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inciples of Consolidation" sheetId="11" state="visible" r:id="rId11"/>
    <sheet xmlns:r="http://schemas.openxmlformats.org/officeDocument/2006/relationships" name="Fair Value of Financial Instrum" sheetId="12" state="visible" r:id="rId12"/>
    <sheet xmlns:r="http://schemas.openxmlformats.org/officeDocument/2006/relationships" name="Residential Loans" sheetId="13" state="visible" r:id="rId13"/>
    <sheet xmlns:r="http://schemas.openxmlformats.org/officeDocument/2006/relationships" name="Real Estate Securities" sheetId="14" state="visible" r:id="rId14"/>
    <sheet xmlns:r="http://schemas.openxmlformats.org/officeDocument/2006/relationships" name="Mortgage Servicing Rights" sheetId="15" state="visible" r:id="rId15"/>
    <sheet xmlns:r="http://schemas.openxmlformats.org/officeDocument/2006/relationships" name="Derivative Financial Instrument" sheetId="16" state="visible" r:id="rId16"/>
    <sheet xmlns:r="http://schemas.openxmlformats.org/officeDocument/2006/relationships" name="Other Assets and Liabilities" sheetId="17" state="visible" r:id="rId17"/>
    <sheet xmlns:r="http://schemas.openxmlformats.org/officeDocument/2006/relationships" name="Short-Term Debt" sheetId="18" state="visible" r:id="rId18"/>
    <sheet xmlns:r="http://schemas.openxmlformats.org/officeDocument/2006/relationships" name="Asset-Backed Securities Issued"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quity Compensation Plans" sheetId="23" state="visible" r:id="rId23"/>
    <sheet xmlns:r="http://schemas.openxmlformats.org/officeDocument/2006/relationships" name="Mortgage Banking Activities, Ne" sheetId="24" state="visible" r:id="rId24"/>
    <sheet xmlns:r="http://schemas.openxmlformats.org/officeDocument/2006/relationships" name="Investment Fair Value Changes, " sheetId="25" state="visible" r:id="rId25"/>
    <sheet xmlns:r="http://schemas.openxmlformats.org/officeDocument/2006/relationships" name="Operating Expenses" sheetId="26" state="visible" r:id="rId26"/>
    <sheet xmlns:r="http://schemas.openxmlformats.org/officeDocument/2006/relationships" name="Taxes" sheetId="27" state="visible" r:id="rId27"/>
    <sheet xmlns:r="http://schemas.openxmlformats.org/officeDocument/2006/relationships" name="Segment Information" sheetId="28" state="visible" r:id="rId28"/>
    <sheet xmlns:r="http://schemas.openxmlformats.org/officeDocument/2006/relationships" name="Quarterly Financial Data - Unau" sheetId="29" state="visible" r:id="rId29"/>
    <sheet xmlns:r="http://schemas.openxmlformats.org/officeDocument/2006/relationships" name="Subsequent Events" sheetId="30" state="visible" r:id="rId30"/>
    <sheet xmlns:r="http://schemas.openxmlformats.org/officeDocument/2006/relationships" name="Schedule IV - Mortgage Loans O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inciples of Consolidation (Ta" sheetId="34" state="visible" r:id="rId34"/>
    <sheet xmlns:r="http://schemas.openxmlformats.org/officeDocument/2006/relationships" name="Fair Value of Financial Instr35" sheetId="35" state="visible" r:id="rId35"/>
    <sheet xmlns:r="http://schemas.openxmlformats.org/officeDocument/2006/relationships" name="Residential Loans (Tables)" sheetId="36" state="visible" r:id="rId36"/>
    <sheet xmlns:r="http://schemas.openxmlformats.org/officeDocument/2006/relationships" name="Real Estate Securities (Tables)" sheetId="37" state="visible" r:id="rId37"/>
    <sheet xmlns:r="http://schemas.openxmlformats.org/officeDocument/2006/relationships" name="Mortgage Servicing Rights (Tabl" sheetId="38" state="visible" r:id="rId38"/>
    <sheet xmlns:r="http://schemas.openxmlformats.org/officeDocument/2006/relationships" name="Derivative Financial Instrume39" sheetId="39" state="visible" r:id="rId39"/>
    <sheet xmlns:r="http://schemas.openxmlformats.org/officeDocument/2006/relationships" name="Other Assets and Liabilities (T" sheetId="40" state="visible" r:id="rId40"/>
    <sheet xmlns:r="http://schemas.openxmlformats.org/officeDocument/2006/relationships" name="Short-Term Debt (Tables)" sheetId="41" state="visible" r:id="rId41"/>
    <sheet xmlns:r="http://schemas.openxmlformats.org/officeDocument/2006/relationships" name="Asset-Backed Securities Issued "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Equity Compensation Plans (Tabl" sheetId="46" state="visible" r:id="rId46"/>
    <sheet xmlns:r="http://schemas.openxmlformats.org/officeDocument/2006/relationships" name="Mortgage Banking Activities, 47" sheetId="47" state="visible" r:id="rId47"/>
    <sheet xmlns:r="http://schemas.openxmlformats.org/officeDocument/2006/relationships" name="Investment Fair Value Changes48" sheetId="48" state="visible" r:id="rId48"/>
    <sheet xmlns:r="http://schemas.openxmlformats.org/officeDocument/2006/relationships" name="Operating Expenses (Tables)" sheetId="49" state="visible" r:id="rId49"/>
    <sheet xmlns:r="http://schemas.openxmlformats.org/officeDocument/2006/relationships" name="Taxes (Tables)" sheetId="50" state="visible" r:id="rId50"/>
    <sheet xmlns:r="http://schemas.openxmlformats.org/officeDocument/2006/relationships" name="Segment Information (Tables)" sheetId="51" state="visible" r:id="rId51"/>
    <sheet xmlns:r="http://schemas.openxmlformats.org/officeDocument/2006/relationships" name="Quarterly Financial Data - Un52" sheetId="52" state="visible" r:id="rId52"/>
    <sheet xmlns:r="http://schemas.openxmlformats.org/officeDocument/2006/relationships" name="Organization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Principles of Consolidation - A" sheetId="56" state="visible" r:id="rId56"/>
    <sheet xmlns:r="http://schemas.openxmlformats.org/officeDocument/2006/relationships" name="Principles of Consolidation -57" sheetId="57" state="visible" r:id="rId57"/>
    <sheet xmlns:r="http://schemas.openxmlformats.org/officeDocument/2006/relationships" name="Principles of Consolidation - S" sheetId="58" state="visible" r:id="rId58"/>
    <sheet xmlns:r="http://schemas.openxmlformats.org/officeDocument/2006/relationships" name="Principles of Consolidation - C" sheetId="59" state="visible" r:id="rId59"/>
    <sheet xmlns:r="http://schemas.openxmlformats.org/officeDocument/2006/relationships" name="Principles of Consolidation -60" sheetId="60" state="visible" r:id="rId60"/>
    <sheet xmlns:r="http://schemas.openxmlformats.org/officeDocument/2006/relationships" name="Principles of Consolidation -61" sheetId="61" state="visible" r:id="rId61"/>
    <sheet xmlns:r="http://schemas.openxmlformats.org/officeDocument/2006/relationships" name="Principles of Consolidation - K" sheetId="62" state="visible" r:id="rId62"/>
    <sheet xmlns:r="http://schemas.openxmlformats.org/officeDocument/2006/relationships" name="Principles of Consolidation -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Residential Loans - Summary of " sheetId="72" state="visible" r:id="rId72"/>
    <sheet xmlns:r="http://schemas.openxmlformats.org/officeDocument/2006/relationships" name="Residential Loans - Additional " sheetId="73" state="visible" r:id="rId73"/>
    <sheet xmlns:r="http://schemas.openxmlformats.org/officeDocument/2006/relationships" name="Residential Loans - Geographic " sheetId="74" state="visible" r:id="rId74"/>
    <sheet xmlns:r="http://schemas.openxmlformats.org/officeDocument/2006/relationships" name="Residential Loans - Loan Produc" sheetId="75" state="visible" r:id="rId75"/>
    <sheet xmlns:r="http://schemas.openxmlformats.org/officeDocument/2006/relationships" name="Real Estate Securities - Fair V" sheetId="76" state="visible" r:id="rId76"/>
    <sheet xmlns:r="http://schemas.openxmlformats.org/officeDocument/2006/relationships" name="Real Estate Securities - Tradin" sheetId="77" state="visible" r:id="rId77"/>
    <sheet xmlns:r="http://schemas.openxmlformats.org/officeDocument/2006/relationships" name="Real Estate Securities - Additi" sheetId="78" state="visible" r:id="rId78"/>
    <sheet xmlns:r="http://schemas.openxmlformats.org/officeDocument/2006/relationships" name="Real Estate Securities - Availa" sheetId="79" state="visible" r:id="rId79"/>
    <sheet xmlns:r="http://schemas.openxmlformats.org/officeDocument/2006/relationships" name="Real Estate Securities - Compon" sheetId="80" state="visible" r:id="rId80"/>
    <sheet xmlns:r="http://schemas.openxmlformats.org/officeDocument/2006/relationships" name="Real Estate Securities - Change" sheetId="81" state="visible" r:id="rId81"/>
    <sheet xmlns:r="http://schemas.openxmlformats.org/officeDocument/2006/relationships" name="Real Estate Securities - Comp82" sheetId="82" state="visible" r:id="rId82"/>
    <sheet xmlns:r="http://schemas.openxmlformats.org/officeDocument/2006/relationships" name="Real Estate Securities - Summar" sheetId="83" state="visible" r:id="rId83"/>
    <sheet xmlns:r="http://schemas.openxmlformats.org/officeDocument/2006/relationships" name="Real Estate Securities - Activi" sheetId="84" state="visible" r:id="rId84"/>
    <sheet xmlns:r="http://schemas.openxmlformats.org/officeDocument/2006/relationships" name="Real Estate Securities - Gross " sheetId="85" state="visible" r:id="rId85"/>
    <sheet xmlns:r="http://schemas.openxmlformats.org/officeDocument/2006/relationships" name="Mortgage Servicing Rights - Sch" sheetId="86" state="visible" r:id="rId86"/>
    <sheet xmlns:r="http://schemas.openxmlformats.org/officeDocument/2006/relationships" name="Mortgage Servicing Rights - Act" sheetId="87" state="visible" r:id="rId87"/>
    <sheet xmlns:r="http://schemas.openxmlformats.org/officeDocument/2006/relationships" name="Mortgage Servicing Rights - Sum" sheetId="88" state="visible" r:id="rId88"/>
    <sheet xmlns:r="http://schemas.openxmlformats.org/officeDocument/2006/relationships" name="Mortgage Servicing Rights - Inc"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Other Assets and Liabilities - " sheetId="93" state="visible" r:id="rId93"/>
    <sheet xmlns:r="http://schemas.openxmlformats.org/officeDocument/2006/relationships" name="Other Assets and Liabilities 94" sheetId="94" state="visible" r:id="rId94"/>
    <sheet xmlns:r="http://schemas.openxmlformats.org/officeDocument/2006/relationships" name="Other Assets and Liabilities 95" sheetId="95" state="visible" r:id="rId95"/>
    <sheet xmlns:r="http://schemas.openxmlformats.org/officeDocument/2006/relationships" name="Short-Term Debt - Outstanding B" sheetId="96" state="visible" r:id="rId96"/>
    <sheet xmlns:r="http://schemas.openxmlformats.org/officeDocument/2006/relationships" name="Short-Term Debt - Additional In" sheetId="97" state="visible" r:id="rId97"/>
    <sheet xmlns:r="http://schemas.openxmlformats.org/officeDocument/2006/relationships" name="Short-Term Debt - Remaining Mat" sheetId="98" state="visible" r:id="rId98"/>
    <sheet xmlns:r="http://schemas.openxmlformats.org/officeDocument/2006/relationships" name="Asset-Backed Securities Issue99" sheetId="99" state="visible" r:id="rId99"/>
    <sheet xmlns:r="http://schemas.openxmlformats.org/officeDocument/2006/relationships" name="Asset-Backed Securities Issu100" sheetId="100" state="visible" r:id="rId100"/>
    <sheet xmlns:r="http://schemas.openxmlformats.org/officeDocument/2006/relationships" name="Asset-Backed Securities Issu101" sheetId="101" state="visible" r:id="rId101"/>
    <sheet xmlns:r="http://schemas.openxmlformats.org/officeDocument/2006/relationships" name="Long-Term Debt - Additional Inf" sheetId="102" state="visible" r:id="rId102"/>
    <sheet xmlns:r="http://schemas.openxmlformats.org/officeDocument/2006/relationships" name="Long-Term Debt - Debt maturitie"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Equity - Changes to Accumulated" sheetId="106" state="visible" r:id="rId106"/>
    <sheet xmlns:r="http://schemas.openxmlformats.org/officeDocument/2006/relationships" name="Equity - Reclassifications out " sheetId="107" state="visible" r:id="rId107"/>
    <sheet xmlns:r="http://schemas.openxmlformats.org/officeDocument/2006/relationships" name="Equity - Basic and Diluted Earn" sheetId="108" state="visible" r:id="rId108"/>
    <sheet xmlns:r="http://schemas.openxmlformats.org/officeDocument/2006/relationships" name="Equity - Additional Information" sheetId="109" state="visible" r:id="rId109"/>
    <sheet xmlns:r="http://schemas.openxmlformats.org/officeDocument/2006/relationships" name="Equity Compensation Plans - Add" sheetId="110" state="visible" r:id="rId110"/>
    <sheet xmlns:r="http://schemas.openxmlformats.org/officeDocument/2006/relationships" name="Equity Compensation Plans - Unr" sheetId="111" state="visible" r:id="rId111"/>
    <sheet xmlns:r="http://schemas.openxmlformats.org/officeDocument/2006/relationships" name="Equity Compensation Plans - Res" sheetId="112" state="visible" r:id="rId112"/>
    <sheet xmlns:r="http://schemas.openxmlformats.org/officeDocument/2006/relationships" name="Equity Compensation Plans - Def" sheetId="113" state="visible" r:id="rId113"/>
    <sheet xmlns:r="http://schemas.openxmlformats.org/officeDocument/2006/relationships" name="Equity Compensation Plans - Sum" sheetId="114" state="visible" r:id="rId114"/>
    <sheet xmlns:r="http://schemas.openxmlformats.org/officeDocument/2006/relationships" name="Equity Compensation Plans - 115" sheetId="115" state="visible" r:id="rId115"/>
    <sheet xmlns:r="http://schemas.openxmlformats.org/officeDocument/2006/relationships" name="Mortgage Banking Activities,116" sheetId="116" state="visible" r:id="rId116"/>
    <sheet xmlns:r="http://schemas.openxmlformats.org/officeDocument/2006/relationships" name="Investment Fair Value Change117" sheetId="117" state="visible" r:id="rId117"/>
    <sheet xmlns:r="http://schemas.openxmlformats.org/officeDocument/2006/relationships" name="Operating Expenses - Components" sheetId="118" state="visible" r:id="rId118"/>
    <sheet xmlns:r="http://schemas.openxmlformats.org/officeDocument/2006/relationships" name="Taxes - Components of Net Defer" sheetId="119" state="visible" r:id="rId119"/>
    <sheet xmlns:r="http://schemas.openxmlformats.org/officeDocument/2006/relationships" name="Taxes - Additional Information " sheetId="120" state="visible" r:id="rId120"/>
    <sheet xmlns:r="http://schemas.openxmlformats.org/officeDocument/2006/relationships" name="Taxes - Provision for (Benefit " sheetId="121" state="visible" r:id="rId121"/>
    <sheet xmlns:r="http://schemas.openxmlformats.org/officeDocument/2006/relationships" name="Taxes - Reconciliation of Statu" sheetId="122" state="visible" r:id="rId122"/>
    <sheet xmlns:r="http://schemas.openxmlformats.org/officeDocument/2006/relationships" name="Segment Information - Additiona" sheetId="123" state="visible" r:id="rId123"/>
    <sheet xmlns:r="http://schemas.openxmlformats.org/officeDocument/2006/relationships" name="Segment Information - Financial" sheetId="124" state="visible" r:id="rId124"/>
    <sheet xmlns:r="http://schemas.openxmlformats.org/officeDocument/2006/relationships" name="Segment Information - Component" sheetId="125" state="visible" r:id="rId125"/>
    <sheet xmlns:r="http://schemas.openxmlformats.org/officeDocument/2006/relationships" name="Quarterly Financial Data - U126" sheetId="126" state="visible" r:id="rId126"/>
    <sheet xmlns:r="http://schemas.openxmlformats.org/officeDocument/2006/relationships" name="Subsequent Events (Details)" sheetId="127" state="visible" r:id="rId127"/>
    <sheet xmlns:r="http://schemas.openxmlformats.org/officeDocument/2006/relationships" name="Schedule IV - Mortgage Loans128" sheetId="128" state="visible" r:id="rId128"/>
    <sheet xmlns:r="http://schemas.openxmlformats.org/officeDocument/2006/relationships" name="Schedule IV - Mortgage Loans129" sheetId="129" state="visible" r:id="rId129"/>
  </sheets>
  <definedNames/>
  <calcPr calcId="124519" fullCalcOnLoad="1"/>
</workbook>
</file>

<file path=xl/sharedStrings.xml><?xml version="1.0" encoding="utf-8"?>
<sst xmlns="http://schemas.openxmlformats.org/spreadsheetml/2006/main" uniqueCount="1648">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Q4</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6</t>
  </si>
  <si>
    <t>ASSETS</t>
  </si>
  <si>
    <t>Real estate securities, at fair value</t>
  </si>
  <si>
    <t>[1]</t>
  </si>
  <si>
    <t>Mortgage servicing rights, at fair value</t>
  </si>
  <si>
    <t>Cash and cash equivalents</t>
  </si>
  <si>
    <t>Total earning assets</t>
  </si>
  <si>
    <t>Restricted cash</t>
  </si>
  <si>
    <t>Accrued interest receivable</t>
  </si>
  <si>
    <t>Derivative assets</t>
  </si>
  <si>
    <t>Other assets</t>
  </si>
  <si>
    <t>Total Assets</t>
  </si>
  <si>
    <t>Liabilities</t>
  </si>
  <si>
    <t>Short-term debt</t>
  </si>
  <si>
    <t>[1],[2]</t>
  </si>
  <si>
    <t>Accrued interest payable</t>
  </si>
  <si>
    <t>Derivative liabilities</t>
  </si>
  <si>
    <t>Accrued expenses and other liabilities</t>
  </si>
  <si>
    <t>Asset-backed securities issued, at fair value</t>
  </si>
  <si>
    <t>Long-term debt, net</t>
  </si>
  <si>
    <t>Total liabilities</t>
  </si>
  <si>
    <t>Equity</t>
  </si>
  <si>
    <t>Common stock, par value $0.01 per share, 180,000,000 shares authorized; 76,599,972 and 76,834,663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Loan market valuation adjustment</t>
  </si>
  <si>
    <t>Residential Loans Held For Investment</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17 and December 31, 2016, assets of consolidated VIEs totaled $1,259,774 and $798,317, respectively. At December 31, 2017 and December 31, 2016, liabilities of consolidated VIEs totaled $1,167,157 and $773,980, respectively. See Note 4 for further discussion.</t>
  </si>
  <si>
    <t>[2]</t>
  </si>
  <si>
    <t>Includes $250 million of convertible notes, which were reclassified from Long-term debt, net to Short-term debt as the maturity of the notes was less than one year as of December 31, 2017. See Note 11 for further discussion.</t>
  </si>
  <si>
    <t>Consolidated Balance Sheets (Parenthetical) - USD ($) $ in Thousands</t>
  </si>
  <si>
    <t>Statement of Financial Position [Abstract]</t>
  </si>
  <si>
    <t>Common stock, par value (in dollars per share)</t>
  </si>
  <si>
    <t>Common stock, shares authorized (in shares)</t>
  </si>
  <si>
    <t>Common stock, issued (in shares)</t>
  </si>
  <si>
    <t>Common stock, outstanding (in shares)</t>
  </si>
  <si>
    <t>Variable interest held by entity, assets</t>
  </si>
  <si>
    <t>Variable interest held by entity, liabilities</t>
  </si>
  <si>
    <t>Convertible notes</t>
  </si>
  <si>
    <t>Consolidated Statements of Income - USD ($) $ in Thousands</t>
  </si>
  <si>
    <t>Dec. 31, 2015</t>
  </si>
  <si>
    <t>Interest Income</t>
  </si>
  <si>
    <t>Residential loans</t>
  </si>
  <si>
    <t>Commercial loans</t>
  </si>
  <si>
    <t>Real estate securities</t>
  </si>
  <si>
    <t>Other interest income</t>
  </si>
  <si>
    <t>Total interest income</t>
  </si>
  <si>
    <t>Interest Expense</t>
  </si>
  <si>
    <t>Asset-backed securities issued</t>
  </si>
  <si>
    <t>Long-term debt</t>
  </si>
  <si>
    <t>Total interest expense</t>
  </si>
  <si>
    <t>Net Interest Income</t>
  </si>
  <si>
    <t>Reversal of provision for loan losses</t>
  </si>
  <si>
    <t>Net Interest Income after Provision</t>
  </si>
  <si>
    <t>Non-interest Income</t>
  </si>
  <si>
    <t>Mortgage banking activities, net</t>
  </si>
  <si>
    <t>Mortgage servicing rights income (loss), net</t>
  </si>
  <si>
    <t>Investment fair value changes, net</t>
  </si>
  <si>
    <t>Other income</t>
  </si>
  <si>
    <t>Realized gains, net</t>
  </si>
  <si>
    <t>Total non-interest income, net</t>
  </si>
  <si>
    <t>Operating expenses</t>
  </si>
  <si>
    <t>Net Income before Provision for Income Taxes</t>
  </si>
  <si>
    <t>(Provision for) benefit from income taxes</t>
  </si>
  <si>
    <t>Net Income</t>
  </si>
  <si>
    <t>Basic earnings per common share (in dollars per share)</t>
  </si>
  <si>
    <t>Diluted earnings per common share (in dollars per share)</t>
  </si>
  <si>
    <t>Regular dividends declared per common share (in dollars per share)</t>
  </si>
  <si>
    <t>Basic weighted average shares outstanding (in shares)</t>
  </si>
  <si>
    <t>Diluted weighted average shares outstanding (in shares)</t>
  </si>
  <si>
    <t>Consolidated Statements of Comprehensive Income - USD ($)</t>
  </si>
  <si>
    <t>Statement of Comprehensive Income [Abstract]</t>
  </si>
  <si>
    <t>Net income</t>
  </si>
  <si>
    <t>Other comprehensive income (loss):</t>
  </si>
  <si>
    <t>Net unrealized gain (loss) on available-for-sale securities</t>
  </si>
  <si>
    <t>Reclassification of unrealized gain on available-for-sale securities to net income</t>
  </si>
  <si>
    <t>Net unrealized gain (loss) on interest rate agreements</t>
  </si>
  <si>
    <t>Reclassification of unrealized loss on interest rate agreements to net income</t>
  </si>
  <si>
    <t>Total other comprehensive income (loss)</t>
  </si>
  <si>
    <t>Total Comprehensive Income</t>
  </si>
  <si>
    <t>Other comprehensive income (loss). before reclassification adjustments, tax benefit (provision)</t>
  </si>
  <si>
    <t>Amounts are presented net of tax benefit (provision) of zero, $1 million, and $(0.4) million for the years ended December 31, 2017, 2016, and 2015, respectively.</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Increase (Decrease) in Stockholders' Equity [Roll Forward]</t>
  </si>
  <si>
    <t>Cumulative effect adjustment - adoption of ASU 2014-13</t>
  </si>
  <si>
    <t>Balance at beginning of period (Previously Reported) at Dec. 31, 2014</t>
  </si>
  <si>
    <t>Balance at beginning of period at Dec. 31, 2014</t>
  </si>
  <si>
    <t>Beginning balance (in shares) (Previously Reported) at Dec. 31, 2014</t>
  </si>
  <si>
    <t>Beginning balance (in shares) at Dec. 31, 2014</t>
  </si>
  <si>
    <t>Other comprehensive income (loss)</t>
  </si>
  <si>
    <t>Dividend reinvestment &amp; stock purchase plans</t>
  </si>
  <si>
    <t>Dividend reinvestment &amp; stock purchase plans (in shares)</t>
  </si>
  <si>
    <t>Employee stock purchase and incentive plans</t>
  </si>
  <si>
    <t>Employee stock purchase and incentive plans (in shares)</t>
  </si>
  <si>
    <t>Non-cash equity award compensation</t>
  </si>
  <si>
    <t>Share repurchases</t>
  </si>
  <si>
    <t>Share repurchases (in shares)</t>
  </si>
  <si>
    <t>Common dividends declared</t>
  </si>
  <si>
    <t>Balance at End of Period at Dec. 31, 2015</t>
  </si>
  <si>
    <t>Ending balance (in shares) at Dec. 31, 2015</t>
  </si>
  <si>
    <t>Balance at End of Period at Dec. 31, 2016</t>
  </si>
  <si>
    <t>Ending balance (in shares) at Dec. 31, 2016</t>
  </si>
  <si>
    <t>Balance at End of Period at Dec. 31, 2017</t>
  </si>
  <si>
    <t>Ending balance (in shares) at Dec. 31, 2017</t>
  </si>
  <si>
    <t>Upon the adoption of ASU 2014-13 on January 1, 2015, we reclassified all residential loans held at amortized cost to fair value and eliminated our allowance for loan losses for residential loans.</t>
  </si>
  <si>
    <t>Consolidated Statements of Cash Flows $ in Thousands</t>
  </si>
  <si>
    <t>Dec. 31, 2017USD ($)</t>
  </si>
  <si>
    <t>Dec. 31, 2016USD ($)</t>
  </si>
  <si>
    <t>Dec. 31, 2015USD ($)</t>
  </si>
  <si>
    <t>Cash Flows From Operating Activities:</t>
  </si>
  <si>
    <t>Adjustments to reconcile net income to net cash used in operating activities:</t>
  </si>
  <si>
    <t>Amortization of premiums, discounts, and debt issuance costs, net</t>
  </si>
  <si>
    <t>Depreciation and amortization of non-financial asset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loans held-for-investment</t>
  </si>
  <si>
    <t>Principal payments on loans held-for-investment</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Deferred debt issuance costs</t>
  </si>
  <si>
    <t>Proceeds from issuance of long-term debt</t>
  </si>
  <si>
    <t>Repayments on long-term debt</t>
  </si>
  <si>
    <t>Net proceeds from issuance of common stock</t>
  </si>
  <si>
    <t>Net payments on repurchase of common stock</t>
  </si>
  <si>
    <t>Taxes paid on equity award distributions</t>
  </si>
  <si>
    <t>Dividends paid</t>
  </si>
  <si>
    <t>Net cash provided by (used in) financing activities</t>
  </si>
  <si>
    <t>Net de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Organization</t>
  </si>
  <si>
    <t>Accounting Policies [Abstract]</t>
  </si>
  <si>
    <t>Organization Redwood Trust, Inc., together with its subsidiaries, focuses on investing in mortgages and other real estate-related assets and engaging in mortgage banking activities. We seek to invest in real estate-related assets that have the potential to generate attractive cash flow returns over time and to generate income through our mortgage banking activities. We operate our business in two segments: Investment Portfolio and Residential Mortgage Banking. 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consists of the profit we seek to generate through the acquisition of loans and their subsequent sale or securitization.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Redwood was incorporated in the State of Maryland on April 11, 1994, and commenced operations on August 19, 1994. References herein to “Redwood,” the “company,” “we,” “us,” and “our” include Redwood Trust, Inc. and its consolidated subsidiaries, unless the context otherwise requires. Refer to Item 1 - Business in this Annual Report on Form 10-K for additional information on our business.</t>
  </si>
  <si>
    <t>Basis of Presentation</t>
  </si>
  <si>
    <t>Basis of Presentation The consolidated financial statements presented herein are at December 31, 2017 and December 31, 2016 , and for the years ended December 31, 2017 , 2016 , and 2015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7 and 2016 and results of operations for all periods presented have been made.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entities are shown under Residential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2 for further discussion on ABS issued.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Fair Value Measurements 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interest-only (“IO”) and certain subordinate securities, and MSRs. We generally elect the fair value option for residenti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entities in accordance with GAAP accounting for collateralized financing entities ("CFEs"). See Note 5 for further discussion on the fair value option. Real Estate Loans Residential Loans - Held-for-Sale at Fair Value Resident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Changes in fair value are recurring and are reported through our consolidated statements of income in Mortgage banking activities, net. Residential Loans - Held-for-Sale at Lower of Cost or Market Loans held-for-sale at lower of cost or market include certain residential loans. These loans are recorded and subsequently reported at the lower of their initial carrying amount or current fair value. Coupon interest is recognized as revenue when earned and deemed collectible or until a loan becomes more than 90 days past due, at which point the loan is placed on nonaccrual status. Loans delinquent more than 90 days or in foreclosure are characterized as a serious delinquency. Cash principal and interest that is advanced from servicers subsequent to a residential loan becoming greater than 90 days past due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Changes in fair value are non-recurring and are reported through our consolidated statements of income in Mortgage banking activities, net. Residential Loans Held-for-Investment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HLBC member subsidiary and pledged as collateral for borrowings made from the Federal Home Loan Bank of Chicago (“FHLBC”). As of December 31, 2017 , our current intent is to hold these loans for longer-term investment while they are financed by the FHLBC. In addition, we record loans held at consolidated Sequoia entities at fair value. In accordance with accounting guidance for CFEs, we use the fair value of the ABS issued by the Sequoia entities (which we determined to be more observable) to determine the fair value of the loans held at these entities.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are recurring and are reported through our consolidated statements of income in Investment fair value changes, net. Repurchase Reserves We sell and have sold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d, if the associated residential loan was sold to one of the Agencies (which wa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and MSR income (loss), net on our consolidated statements of income. See Note 14 for further discussion on the residential repurchase reserves. Real Estate Securities, at Fair Value Our securities primarily consist of residential mortgage backed securities (“RMBS”) and may include other residential and commercial securities. We classify our real estate securities as trading or available-for-sale securities. Nearly all of our securities are supported by collateral designated as prime at the time of issuance. Prime residential loans are generally characterized by lower loan-to-value (“LTV”) ratios at the time the loans were originated, and are made to borrowers with higher Fair Isaac Corporation (“FICO”) scor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See Note 7 for further discussion on real estate securitie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MSR income (loss), net on our consolidated statements of income. See Note 8 for further discussion on MSRs. Cash and Cash Equivalents 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cash held in association with borrowings from the Federal Home Loan Bank of Chicago, and cash associated with our risk-sharing transactions with the Agencies, as well as principal and interest payments that are collateral for, or payable to, owners of ABS issued by consolidated securitization entities.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Derivative Financial Instruments 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MSR income (loss),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Eurodollar Futures and Financial Futures 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See Note 9 for further discussion on derivative financial instruments. Deferred Tax Assets and Liabilities 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Other Assets and Other Liabilities Other assets primarily consists of margin receivable, FHLBC stock, MSR holdback receivable, pledged collateral, guarantee asset, and REO. Other liabilities primarily consists of accrued compensation, guarantee obligations, deferred tax liabilities, margin payable, and residential loan and MSR repurchase reserves.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 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and market valuation changes of the guarantee asset are recorded in Investment fair value changes, net on our consolidated statements of income.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17 and December 31, 2016 , assets of such SPEs totaled $48 million and $49 million , respectively, and liabilities of such SPEs totaled $19 million and $22 million , respectively. See Note 14 for further discussion on loss contingencies — risk-sharing. MSR Holdback Receivable MSR holdback receivable represents amounts due from third parties related to the sale of MSRs that will be received upon the final transfer of the related servicing documentation at the end of the holdback period. See Note 10 for further discussion on other assets.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Investment fair value changes, net on our consolidated statements of income. See Note 10 for further discussion on other assets. Short-Term Debt Short-term debt includes borrowings under master repurchase agreements, loan warehouse facilities, and other forms of borrowings that expire within one year with various counterparties. These borrowings are typically collateralized by cash, loans, or securities, and in some cases may be unsecured.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See Note 11 for further discussion on short-term debt. Accrued Interest Payable Accrued interest payable includes interest that is due and payable to third parties. Interest is generally paid within one to three months of recording the payable, based upon our remittance requirements, and is paid semi-annually for our convertible and exchangeable debt. Interest on our FHLB borrowings is paid every 13 weeks.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 Asset-Backed Securities Issued ABS issued represents asset-backed securities issued through the Legacy Sequoia and Sequoia Choice securitization entities.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In accordance with accounting guidance for CFEs, we account for the ABS issued under our consolidated Sequoia entities at fair value, with periodic changes in fair value recorded in Investment fair value changes, net on our consolidated statements of income. See Note 12 for further discussion on ABS issued. Long-Term Debt FHLBC Borrowings FHLBC borrowings include amounts borrowed by our FHLB-member subsidiary, also referred to as “advances,” from the Federal Home Loan Bank of Chicago that are secured by eligible collateral, including, but not limited to, residential mortgage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Convertible Notes Convertible notes include unsecured convertible and exchangeabl</t>
  </si>
  <si>
    <t>Principles of Consolidation</t>
  </si>
  <si>
    <t>Organization, Consolidation and Presentation of Financial Statements [Abstract]</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s of December 31, 2017 , we consolidated certain Legacy Sequoia and our Sequoia Choice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At December 31, 2017 , the estimated fair value of our investments in the consolidated Legacy Sequoia and Sequoia Choice entities was $14 million and $78 million , respectively. The following table presents a summary of the assets and liabilities of these VIEs. Table 4.1 – Assets and Liabilities of Consolidated VIEs December 31, 2017 Legacy Sequoia Sequoia Choice Total Consolidated VIEs (Dollars in Thousands) Residential loans, held-for-investment $ 632,817 $ 620,062 $ 1,252,879 Restricted cash 147 4 151 Accrued interest receivable 867 2,524 3,391 REO 3,353 — 3,353 Total Assets $ 637,184 $ 622,590 $ 1,259,774 Accrued interest payable $ 537 $ 2,031 $ 2,568 Accrued expenses and other liabilities — 4 4 Asset-backed securities issued 622,445 542,140 1,164,585 Total Liabilities $ 622,982 $ 544,175 $ 1,167,157 Number of VIEs 20 2 22 December 31, 2016 Legacy Sequoia Sequoia Choice Total Consolidated VIEs (Dollars in Thousands) Residential loans, held-for-investment $ 791,636 $ — $ 791,636 Restricted cash 148 — 148 Accrued interest receivable 1,000 — 1,000 REO 5,533 — 5,533 Total Assets $ 798,317 $ — $ 798,317 Accrued interest payable $ 518 $ — $ 518 Asset-backed securities issued 773,462 — 773,462 Total Liabilities $ 773,980 $ — $ 773,980 Number of VIEs 20 — 20 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 Analysis of Unconsolidated VIEs with Continuing Involvement Since 2012, we have transferred residential loans to 36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years ended December 31, 2017 and 2016 , we transferred residential loans to seven and three Sequoia securitization entities sponsored by us, respectively, and accounted for these transfers as sales for financial reporting purposes. The following table presents information related to securitization transactions that occurred during the years ended December 31, 2017 and 2016 . Table 4.2 – Securitization Activity Related to Unconsolidated VIEs Sponsored by Redwood Years Ended December 31, (In Thousands) 2017 2016 Principal balance of loans transferred $ 2,573,789 $ 1,036,584 Trading securities retained, at fair value 66,321 3,573 AFS securities retained, at fair value 13,341 5,554 MSRs recognized 7,123 6,451 The following table summarizes the cash flows during the years ended December 31, 2017 and 2016 between us and the unconsolidated VIEs sponsored by us and accounted for as sales since 2012. Table 4.3 – Cash Flows Related to Unconsolidated VIEs Sponsored by Redwood Years Ended December 31, (In Thousands) 2017 2016 Proceeds from new transfers $ 2,563,499 $ 1,057,688 MSR fees received 14,302 13,842 Funding of compensating interest, net (151 ) (338 ) Cash flows received on retained securities 27,156 30,191 The following table presents the key weighted average assumptions used to measure MSRs and securities retained at the date of securitization for securitizations completed during 2017 and 2016 . Table 4.4 – Assumptions Related to Assets Retained from Unconsolidated VIEs Sponsored by Redwood Year Ended December 31, 2017 Year Ended December 31, 2016 At Date of Securitization MSRs Senior IO Securities Subordinate Securities MSRs Senior IO Securities Subordinate Securities Prepayment rates 9 % 10 % 10 % 21 % N/A 15 % Discount rates 11 % 14 % 5 % 11 % N/A 6 % Credit loss assumptions N/A 0.25 % 0.25 % N/A N/A 0.25 % The following table presents additional information at December 31, 2017 and December 31, 2016 , related to unconsolidated VIEs sponsored by Redwood and accounted for as sales since 2012. Table 4.5 – Unconsolidated VIEs Sponsored by Redwood (In Thousands) December 31, 2017 December 31, 2016 On-balance sheet assets, at fair value: Interest-only, senior and subordinate securities, classified as trading $ 101,426 $ 41,909 Subordinate securities, classified as AFS 219,255 234,025 Mortgage servicing rights 60,980 58,800 Maximum loss exposure (1) $ 381,661 $ 334,734 Assets transferred: Principal balance of loans outstanding $ 8,364,148 $ 6,870,398 Principal balance of loans 30+ days delinquent 27,926 21,42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17 and December 31, 2016 . Table 4.6 – Key Assumptions and Sensitivity Analysis for Assets Retained from Unconsolidated VIEs Sponsored by Redwood December 31, 2017 MSRs Senior Securities (1) Subordinate Securities (Dollars in Thousands) Fair value at December 31, 2017 $ 60,980 $ 33,773 $ 286,908 Expected life (in years) (2) 8 6 13 Prepayment speed assumption (annual CPR) (2) 9 % 10 % 11 % Decrease in fair value from: 10% adverse change $ 2,022 $ 1,371 $ 611 25% adverse change 4,839 3,289 1,506 Discount rate assumption (2) 11 % 11 % 5 % Decrease in fair value from: 100 basis point increase $ 2,386 $ 1,158 $ 25,827 200 basis point increase 4,597 2,265 47,885 Credit loss assumption (2) N/A 0.25 % 0.25 % Decrease in fair value from: 10% higher losses N/A $ — $ 1,551 25% higher losses N/A — 3,873 December 31, 2016 MSRs Senior Securities (1) Subordinate Securities (Dollars in Thousands) Fair value at December 31, 2016 $ 58,800 $ 26,618 $ 249,317 Expected life (in years) (2) 7 6 12 Prepayment speed assumption (annual CPR) (2) 11 % 8 % 12 % Decrease in fair value from: 10% adverse change $ 2,226 $ 1,075 $ 997 25% adverse change 5,284 2,569 2,494 Discount rate assumption (2) 11 % 8 % 6 % Decrease in fair value from: 100 basis point increase $ 2,088 $ 1,105 $ 19,574 200 basis point increase 4,032 2,128 36,574 Credit loss assumption (2) N/A 0.25 % 0.25 % Decrease in fair value from: 10% higher losses N/A $ 19 $ 1,174 25% higher losses N/A 49 2,933 (1) Senior securities included $34 million and $27 million of interest-only securities at December 31, 2017 and December 31, 2016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December 31, 2017 , grouped by security type. Table 4.7 – Third-Party Sponsored VIE Summary (Dollars in Thousands) December 31, 2017 Mortgage-Backed Securities Senior $ 177,191 Re-REMIC 38,875 Subordinate 939,763 Total Investments in Third-Party Sponsored VIEs $ 1,155,829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17 and December 31, 2016 . Table 5.1 – Carrying Values and Fair Values of Assets and Liabilities December 31, 2017 December 31, 2016 Carrying Value Fair Value Carrying Value Fair Value (In Thousands) Assets Residential loans, held-for-sale At fair value $ 1,427,052 $ 1,427,052 $ 834,193 $ 834,193 At lower of cost or fair value 893 993 1,206 1,365 Residential loans, held-for-investment At fair value 3,687,265 3,687,265 3,052,652 3,052,652 Trading securities 968,844 968,844 445,687 445,687 Available-for-sale securities 507,666 507,666 572,752 572,752 MSRs 63,598 63,598 118,526 118,526 Cash and cash equivalents 144,663 144,663 212,844 212,844 Restricted cash 2,144 2,144 8,623 8,623 Accrued interest receivable 27,013 27,013 18,454 18,454 Derivative assets 15,718 15,718 36,595 36,595 REO (1) 3,354 3,806 5,533 5,560 Margin receivable (1) 85,044 85,044 68,038 68,038 FHLBC stock (1) 43,393 43,393 43,393 43,393 Guarantee asset (1) 2,869 2,869 4,092 4,092 Commercial loans (1) — — 2,700 2,700 Pledged collateral (1) 42,615 42,615 42,875 42,875 Liabilities Short-term debt facilities $ 1,688,412 $ 1,688,412 $ 791,539 $ 791,539 Accrued interest payable 18,435 18,435 9,608 9,608 Margin payable (2) 390 390 12,783 12,783 Guarantee obligation (2) 19,487 18,878 21,668 22,181 Derivative liabilities 63,081 63,081 66,329 66,329 ABS issued at fair value, net 1,164,585 1,164,585 773,462 773,462 FHLBC long-term borrowings 1,999,999 1,999,999 1,999,999 1,999,999 Convertible notes, net 686,759 692,369 482,195 493,365 Trust preferred securities and subordinated notes, net 138,535 103,230 138,489 96,255 (1) These assets are included in Other assets on our consolidated balance sheets. (2) These liabilities are included in Accrued expenses and other liabilities on our consolidated balance sheets. During the years ended December 31, 2017 and 2016 , we elected the fair value option for $47 million and $5 million of residential senior securities, $594 million and $288 million of subordinate securities, $5.64 billion and $4.85 billion of residential loans (principal balance), and $8 million and $25 million of MSRs, respectively. We anticipate electing the fair value option for all future purchases of residential loans that we intend to sell to third parties or transfer to securitizations as well as for MSRs purchased or retained from sales of residential loans, and for certain securities we purchase, including IO securities and fixed-rate securities rated investment grade or higher. The following table presents the assets and liabilities that are reported at fair value on our consolidated balance sheets on a recurring basis at December 31, 2017 and December 31, 2016 , as well as the fair value hierarchy of the valuation inputs used to measure fair value. Table 5.2 – Assets and Liabilities Measured at Fair Value on a Recurring Basis December 31, 2017 Carrying Value Fair Value Measurements Using (In Thousands) Level 1 Level 2 Level 3 Assets Residential loans $ 5,114,317 $ — $ — $ 5,114,317 Trading securities 968,844 — — 968,844 Available-for-sale securities 507,666 — — 507,666 Derivative assets 15,718 134 10,164 5,420 MSRs 63,598 — — 63,598 Pledged collateral 42,615 42,615 — — FHLBC stock 43,393 — 43,393 — Guarantee asset 2,869 — — 2,869 Liabilities Derivative liabilities $ 63,081 $ 3,808 $ 55,567 $ 3,706 ABS issued 1,164,585 — — 1,164,585 December 31, 2016 Carrying Fair Value Measurements Using (In Thousands) Level 1 Level 2 Level 3 Assets Residential loans $ 3,886,845 $ — $ — $ 3,886,845 Trading securities 445,687 — — 445,687 Available-for-sale securities 572,752 — — 572,752 Derivative assets 36,595 8,300 24,980 3,315 MSRs 118,526 — — 118,526 Pledged collateral 42,875 42,875 — — FHLBC stock 43,393 — 43,393 — Guarantee asset 4,092 — — 4,092 Liabilities Derivative liabilities $ 66,329 $ 5,609 $ 56,919 $ 3,801 ABS issued 773,462 — — 773,462 The following table presents additional information about Level 3 assets and liabilities measured at fair value on a recurring basis for the years ended December 31, 2017 and 2016. Table 5.3 – Changes in Level 3 Assets and Liabilities Measured at Fair Value on a Recurring Basis Assets Liabilities Residential Loans Trading Securities AFS Securities MSRs Guarantee Asset Derivatives (1) ABS Issued (In Thousands) Beginning balance - December 31, 2016 $ 3,886,845 $ 445,687 $ 572,752 $ 118,526 $ 4,092 $ (486 ) $ 773,462 Acquisitions 5,741,427 640,760 39,700 8,026 — — 567,099 Sales (3,982,683 ) (137,886 ) (90,440 ) (52,788 ) — — — Principal paydowns (573,168 ) (19,224 ) (58,554 ) — — — (205,163 ) Gains (losses) in net income, net 46,119 39,507 31,892 (10,166 ) (1,223 ) 37,220 29,187 Unrealized losses in OCI, net — — 12,316 — — — — Other settlements, net (2) (4,223 ) — — — — (35,020 ) — Ending balance - December 31, 2017 $ 5,114,317 $ 968,844 $ 507,666 $ 63,598 $ 2,869 $ 1,714 $ 1,164,585 Assets Liabilities (In Thousands) Residential Loans Commercial Loans Trading Securities AFS Securities MSRs Guarantee Asset Derivatives (1) Commercial Secured Borrowings ABS Issued Beginning balance - December 31, 2015 $ 3,797,551 $ 106,798 $ 404,011 $ 829,245 $ 191,976 $ 5,697 $ 3,208 $ 63,152 $ 996,820 Acquisitions 4,747,564 37,625 292,875 34,520 25,362 — — — — Sales (3,813,538 ) (81,523 ) (244,219 ) (252,696 ) (62,440 ) — — — — Principal paydowns (806,081 ) (476 ) (17,827 ) (62,229 ) — — — (306 ) (208,215 ) Gains (losses) in net income, net (33,893 ) 2,791 10,847 48,399 (36,372 ) (1,605 ) 30,193 2,369 (8,275 ) Unrealized gains in OCI, net — — — (24,487 ) — — — — — Other settlements, net (2) (4,758 ) (65,215 ) — — — — (33,887 ) (65,215 ) (6,868 ) Ending balance - December 31, 2016 $ 3,886,845 $ — $ 445,687 $ 572,752 $ 118,526 $ 4,092 $ (486 ) $ — $ 773,462 (1) For the purpose of this presentation, derivative assets and liabilities, which consist of loan purchase and forward sale commitments, are presented on a net basis. (2) Other settlements, net for residential loans represents the transfer of loans to REO, and for derivatives, the transfer of the fair value of loan purchase commitments at the time loans are acquired to the basis of residential loans. For commercial secured borrowings and commercial loans, the reduction in 2016 represents the derecognition of our commercial secured borrowings and related commercial A-note investments upon sale of the associated B-notes. The following table presents the portion of gains or losses included in our consolidated statements of income that were attributable to Level 3 assets and liabilities recorded at fair value on a recurring basis and held at December 31, 2017 , 2016 , and 2015 . Gains or losses incurred on assets or liabilities sold, matured, called, or fully written down during the years ended December 31, 2017 , 2016 , and 2015 are not included in this presentation. Table 5.4 – Portion of Net Gains (Losses) Attributable to Level 3 Assets and Liabilities Still Held at December 31, 2017 , 2016 , and 2015 Included in Net Income Included in Net Income Years Ended December 31, (In Thousands) 2017 2016 2015 Assets Residential loans at Redwood $ 523 $ (17,370 ) $ (5,541 ) Residential loans at consolidated Sequoia entities 17,727 (14,391 ) 7,422 Commercial loans — — (2,620 ) Trading securities 28,612 7,184 (13,391 ) Available-for-sale securities (1,011 ) (368 ) (246 ) MSRs 1,277 42,964 (3,471 ) Loan purchase commitments 3,243 — 4,252 Loan forward sale commitments 2,177 — — Other assets - Guarantee asset (1,223 ) (1,605 ) (1,504 ) Liabilities Loan purchase commitments $ (3,706 ) $ (486 ) $ — Commercial secured borrowing — — 3,011 ABS issued (29,187 ) 8,275 (8,366 ) The following table presents information on assets recorded at fair value on a non-recurring basis at December 31, 2017 and December 31, 2016 . This table does not include the carrying value and gains or losses associated with the asset types below that were not recorded at fair value on our consolidated balance sheets at December 31, 2017 and December 31, 2016 . Table 5.5 – Assets and Liabilities Measured at Fair Value on a Non-Recurring Basis Gain (Loss) for Year Ended December 31, 2017 Carrying Value Fair Value Measurements Using (In Thousands) Level 1 Level 2 Level 3 December 31, 2017 Assets Residential loans, at lower of cost or fair value $ 854 $ — $ — $ 854 $ 22 REO 2,034 — — 2,034 (393 ) Gain (Loss) for Year Ended December 31, 2016 Carrying Fair Value Measurements Using (In Thousands) Level 1 Level 2 Level 3 December 31, 2016 Assets Residential loans, at lower of cost or fair value $ 867 $ — $ — $ 867 $ (17 ) Commercial loans, at lower of cost or fair value 2,700 — — 2,700 (300 ) REO 5,207 — — 5,207 (1,831 ) The following table presents the net market valuation gains and losses recorded in each line item of our consolidated statements of income for the years ended December 31, 2017 , 2016 , and 2015 . Table 5.6 – Market Valuation Gains and Losses, Net Years Ended December 31, (In Thousands) 2017 2016 2015 Mortgage Banking Activities, Net Residential loans held-for-sale, at fair value $ 31,493 $ 5,786 $ 3,712 Residential loan purchase and forward sale commitments 37,880 25,613 50,234 Commercial loans, at fair value — 433 10,265 Sequoia securities — 1,455 (15,261 ) Risk management derivatives, net (17,529 ) 3,158 (42,468 ) Total mortgage banking activities, net (1) $ 51,844 $ 36,445 $ 6,482 Investment Fair Value Changes, Net Residential loans held-for-investment at Redwood $ (5,765 ) $ (23,102 ) $ (6,337 ) Trading securities 39,526 9,666 (2,019 ) Valuation adjustments on commercial loans held-for-sale 300 (307 ) — Net investments in Legacy Sequoia entities (2) (8,027 ) (4,200 ) (1,192 ) Net investments in Sequoia Choice entities (2) (323 ) — — Risk-sharing investments (1,484 ) (1,151 ) (1,886 ) Risk management derivatives, net (12,842 ) (9,112 ) (9,677 ) Impairments on AFS securities (1,011 ) (368 ) (246 ) Total investment fair value changes, net $ 10,374 $ (28,574 ) $ (21,357 ) MSR Income (Loss), Net MSRs $ (10,166 ) $ (36,372 ) $ (24,392 ) Risk management derivatives, net (568 ) 15,584 (12,708 ) Total MSR loss, net (3) $ (10,734 ) $ (20,788 ) $ (37,100 ) Total Market Valuation Gains (Losses), Net $ 51,484 $ (12,917 ) $ (51,975 )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retained investments at the consolidated VIEs. (3) MSR income (loss), net presented above does not include net fee income or provisions for repurchases that are components of MSR income (loss), net on our consolidated statements of income, as these amounts do not represent market valuation adjustments. Valuation Policy We maintain a policy that specifies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finance department then independently reviews all fair value estimates using available market, portfolio, and industry information to ensure they are reasonable. Finally, members of senior management review all fair value estimates, including an analysis of the methodology and valuation changes from prior reporting periods.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17 Fair Value Input Values (Dollars in Thousands, except Input Values) Unobservable Input Range Weighted Average Assets Residential loans, at fair value: Jumbo fixed rate loans $ 3,372,329 Whole loan spread to TBA price $ 2.25 - $ 3.11 $ 3.09 Whole loan spread to swap rate 175 - 225 bps 224 bps Jumbo hybrid loans 251,847 Prepayment rate (annual CPR) 15 - 15 % 15 % Whole loan spread to swap rate 100 - 185 bps 159 bps Jumbo loans committed to sell 237,262 Whole loan committed sales price $ 100.78 - $ 103.01 $ 101.42 Loans held by Legacy Sequoia (1) 632,817 Liability price N/A N/A Loans held by Sequoia Choice (1) 620,062 Liability price N/A N/A Residential loans, at lower of cost or fair value 854 Loss severity 12 - 30 % 18 % Trading and AFS securities 1,476,510 Discount rate 3 - 15 % 5 % Prepayment rate (annual CPR) — - 50 % 10 % Default rate — - 27 % 3 % Loss severity — - 40 % 22 % MSRs 63,598 Discount rate 10 - 130 % 11 % Prepayment rate (annual CPR) 5 - 26 % 9 % Per loan annual cost to service $ 79 - $ 82 $ 82 Guarantee asset 2,869 Discount rate 11 - 11 % 11 % Prepayment rate (annual CPR) 13 - 13 % 13 % REO 2,034 Loss severity 6 - 42 % 21 % Liabilities Loan purchase commitments, net (2) 462 MSR multiple 1.7 - 5.1 x 3.6 x Pull-through rate 9 - 100 % 75 % Whole loan spread to TBA price $ 2.25 - $ 3.10 $ 3.06 Whole loan spread to swap rate - fixed rate 175 - 225 bps 225 bps Prepayment rate (annual CPR) 15 - 15 % 15 % Whole loan spread to swap rate - hybrid 100 - 185 bps 151 bps ABS issued (1) 1,164,585 Discount rate 3 - 15 % 4 % Prepayment rate (annual CPR) 8 - 25 % 17 % Default rate — - 16 % 3 % Loss severity 20 - 54 % 23 %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Pricing inputs obtained from market whole loan transaction activity include indicative spreads to indexed TBA prices and indexed swap rates for fixed-rate loans and indexed swap rates for hybrid loans (Level 3). Pricing inputs obtained from market securitization activity include indicative spreads to indexed TBA prices for senior RMBS, indexed swap rates for subordinate RMBS, and credit support levels (Level 3). Other unobservable inputs also include assumed future prepayment rates. Observable inputs include benchmark interest rates, swap rates, and TBA prices. These assets would generally decrease in value based upon an increase in the credit spread, prepayment speed, or credit support assumptions. Residential loans at consolidated Sequoia entities We have elected to account for the consolidated Sequoia securitization entities as collateralized financing entities in accordance with GAAP. A CFE is a variable interest entity that holds financial assets and issues beneficial interests in those assets, and these beneficial interests have contractual recourse only to the related assets of the CFE. Accounting guidance for CFEs allow companies to elect to measure both the financial assets and financial liabilities of a CFE using the more observable of the fair value of the financial assets or fair value of the financial liabilities. Pursuant to this guidance, we use the fair value of the ABS issued by the Sequoia CFEs (which we determined to be more observable) to determine the fair value of the loans held at these entities, whereby the net assets we consolidate in our financial statements related to these entities represent the estimated fair value of our retained interests in the Sequoia CFE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loss severities, or a decrease in prepayment rates or credit support. As part of our securities valuation process, we request and consider indications of value from third-party securities dealers. For purposes of pricing our securities at December 31, 2017 , we received dealer price indications on 80% of our securities, representing 85%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loan purchase commitments, and forward sale commitment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and FSC fair values for jumbo loans are estimated based on the estimated fair values of the underlying loans (as described in " Residential loans " above). In addition, fair value for LPCs are estimated based on the probability that the mortgage loan will be purchased (the "Pull-through rate") (Level 3).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2% of the third-party valuation.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related to risk-sharing transactions with the Agencies, cash held in association with borrowings from the FHLBC, and cash held at consolidated Sequoia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Guarantee Obligations In association with our risk-sharing transactions with the Agencies, we have made certain guarantees. These obligations are initially recorded at fair value and subsequently carried at amortized cost. Fair values of guarantee obligations are determined using internal models that incorporate certain significant inputs that are considered unobservable and are therefore Level 3 in nature. Pricing inputs include assumed future prepayment rates, credit losses, and market discount rates. A decrease in future prepayment rates or discount rates, or an increase in credit losses, would generally cause the fair value of the guarantee obligations to decrease (i.e., become a larger liability).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dditionally, at December 31, 2017 , short-term debt included unsecured convertible senior notes with a maturity of less than one year. The fair value of the convertible notes is determined using quoted prices in generally active markets (Level 2). ABS issued ABS issued includes asset-backed securities issued through the Legacy Sequoia and Sequoia Choice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A decrease in credit losses or discount rates, or an increase in prepayment rates, would generally cause the fair value of the ABS issued to decrease (i.e., become a larger liability). FHLBC Borrowings FHLBC borrowings include amounts borrowed from the FHLBC that are secured, generally by residential mortgage loans. As these borrowings are secured and subject to margin calls and as the rates on these borrowings reset frequently to market rates, we believe that carrying values approximate fair values (Level 2). Convertible notes Convertible notes include unsecured convertible and exchangeable senior notes. Fair values are determined using quoted prices in generally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Receivables [Abstract]</t>
  </si>
  <si>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entities at December 31, 2017 and December 31, 2016 . Table 6.1 – Classifications and Carrying Values of Residential Loans December 31, 2017 Legacy Sequoia (In Thousands) Redwood Sequoia Choice Total Held-for-sale At fair value $ 1,427,052 $ — $ — $ 1,427,052 At lower of cost or fair value 893 — — 893 Total held-for-sale 1,427,945 — — 1,427,945 Held-for-investment at fair value 2,434,386 632,817 620,062 3,687,265 Total Residential Loans $ 3,862,331 $ 632,817 $ 620,062 $ 5,115,210 December 31, 2016 Legacy Sequoia (In Thousands) Redwood Sequoia Choice Total Held-for-sale At fair value $ 834,193 $ — $ — $ 834,193 At lower of cost or fair value 1,206 — — 1,206 Total held-for-sale 835,399 — — 835,399 Held-for-investment at fair value 2,261,016 791,636 — 3,052,652 Total Residential Loans $ 3,096,415 $ 791,636 $ — $ 3,888,051 At December 31, 2017 , we owned mortgage servicing rights associated with $3.03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December 31, 2017 , we owned 2,009 loans held-for-sale at fair value with an aggregate unpaid principal balance of $1.41 billion and a fair value of $1.43 billion , compared to 1,114 loans with an aggregate unpaid principal balance of $0.83 billion and a fair value of $0.83 billion at December 31, 2016 . At December 31, 2017 , one of these loans with a fair value of $0.5 million was greater than 90 days delinquent and none of these loans were in foreclosure. At December 31, 2016 , none of these loans were greater than 90 days delinquent or in foreclosure. During the years ended December 31, 2017 and 2016 , we purchased $5.64 billion and $4.85 billion (principal balance) of loans, respectively, for which we elected the fair value option, and we sold $4.21 billion and $4.04 billion (principal balance) of loans, respectively, for which we recorded net market valuation gain s of $31 million and $6 million , respectively, through Mortgage banking activities, net on our consolidated statements of income. At December 31, 2017 , loans held-for-sale with a market value of $1.15 billion were pledged as collateral under short-term borrowing agreements. At Lower of Cost or Fair Value At December 31, 2017 and December 31, 2016 , we held four and seven residential loans, respectively, at the lower of cost or fair value with $1 million and $2 million in outstanding principal balance, respectively, and a carrying value of $1 million for both periods. At both December 31, 2017 and December 31, 2016 , one of these loans with an unpaid principal balance of $0.3 million was greater than 90 days delinquent and none of these loans were in foreclosure. Residential Loans Held-for-Investment at Fair Value At Redwood At December 31, 2017 , we owned 3,292 held-for-investment loans at Redwood with an aggregate unpaid principal balance of $2.41 billion and a fair value of $2.43 billion , compared to 3,068 loans with an aggregate unpaid principal balance of $2.23 billion and a fair value of $2.26 billion at December 31, 2016 . At December 31, 2017 , none of these loans was greater than 90 days delinquent or in foreclosure. At December 31, 2016 , one of these loans with an unpaid principal balance of $0.2 million was greater than 90 days delinquent and none of these loans were in foreclosure. During the years ended December 31, 2017 and 2016 , we transferred loans with a fair value of $0.60 billion and $1.06 billion , respectively, from held-for-sale to held-for-investment. During the years ended December 31, 2017 and 2016 , we transferred loans with a fair value of $99 million and $56 million , respectively, from held-for-investment to held-for-sale. During the year s ended December 31, 2017 and 2016 , we recorded net market valuation loss es of $5 million and $23 million , respectively, on residential loans held-for-investment at fair value through Investment fair value changes, net on our consolidated statements of income. At December 31, 2017 , loans with a fair value of $2.43 billion were pledged as collateral under a borrowing agreement with the FHLBC. The outstanding loans held-for-investment at Redwood at December 31, 2017 were prime-quality, first lien loans, of which 96% were originated between 2013 and 2017, and 4% were originated in 2012 and prior years. The weighted average FICO score of borrowers backing these loans was 770 (at origination) and the weighted average loan-to-value ("LTV") ratio of these loans was 65% (at origination). At December 31, 2017 , these loans were comprised of 92% fixed-rate loans with a weighted average coupon of 4.08% , and the remainder were hybrid or ARM loans with a weighted average coupon of 4.07% . At Consolidated Legacy Sequoia Entities At December 31, 2017 , we owned 3,178 held-for-investment loans at consolidated Legacy Sequoia entities, with an aggregate unpaid principal balance of $698 million and a fair value of $633 million , as compared to 3,735 loans at December 31, 2016 with an aggregate unpaid principal balance of $887 million and a fair value of $792 million . At origination, the weighted average FICO score of borrowers backing these loans was 728 , the weighted average LTV ratio of these loans was 66% , and the loans were nearly all first lien and prime-quality. At December 31, 2017 and December 31, 2016 , the unpaid principal balance of loans at consolidated Sequoia entities delinquent greater than 90 days was $25 million and $30 million , respectively, of which the unpaid principal balance of loans in foreclosure was $10 million and $11 million , respectively. During the years ended December 31, 2017 and 2016 , we recorded a net market valuation gain of $23 million and a net market valuation loss of $14 million , respectively, on these loans through Investment fair value changes, net on our consolidated statements of income.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December 31, 2017 , we owned 806 held-for-investment loans at consolidated Sequoia Choice entities, with an aggregate unpaid balance of $605 million and a fair value of $620 million . There were no loans held at the Sequoia Choice entities a t December 31, 2016 . At origination, the weighted average FICO score of borrowers backing these loans was 742 , the weighted average LTV ratio of these loans was 75% , and the loans were all first lien and prime-quality. At December 31, 2017 , none of these loans were greater than 90 days delinquent or in foreclosure. During the year ended December 31, 2017 , we transferred loans with a fair value of $646 million from held-for-sale to held-for-investment, associated with Choice securitizations. During the year ended December 31, 2017 , we recorded a net market valuation loss of $5 million on these loans through Investment fair value changes, net on our consolidated statements of income.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Residential Loan Characteristics The following table presents the geographic concentration of residential loans recorded on our consolidated balance sheets at December 31, 2017 and December 31, 2016. Table 6.2 – Geographic Concentration of Residential Loans December 31, 2017 Geographic Concentration Held-for-Sale Held-for- Held-for- Investment at Sequoia Choice Held-for- California 35 % 18 % 39 % 45 % Washington 9 % 2 % 7 % 5 % Texas 7 % 5 % 10 % 9 % Florida 4 % 13 % 4 % 5 % Georgia 2 % 5 % 3 % 1 % New York 2 % 9 % 3 % 4 % Other states (none greater than 5%) 41 % 48 % 34 % 31 % Total 100 % 100 % 100 % 100 % December 31, 2016 Geographic Concentration Held-for-Sale Held-for- Held-for- Held-for- California 40 % 18 % — % 42 % Texas 9 % 6 % — % 10 % Washington 8 % 2 % — % 4 % Florida 3 % 14 % — % 5 % Georgia 2 % 5 % — % 1 % New York 2 % 8 % — % 4 % Other states (none greater than 5%) 36 % 47 % — % 34 % Total 100 % 100 % — % 100 % T he following table displays the loan product type and accompanying loan characteristics of residential loans recorded on our consolidated balance sheets at December 31, 2017 and December 31, 2016. Table 6.3 – Product Types and Characteristics of Residential Loans December 31, 2017 (In Thousands) Loan Balance Number of Loans Interest Rate (1) Maturity Date Total Principal 30-89 Days DQ 90+ Days DQ Held-for-Investment at Redwood: Hybrid ARM loans $ — to $250 7 3.50 % to 3.88% 2043-08 - 2044-01 $ 1,589 $ 438 $ — $ 251 to $500 43 2.63 % to 4.88% 2043-07 - 2047-10 16,703 566 — $ 501 to $750 87 2.88 % to 5.13% 2040-09 - 2047-11 55,709 1,226 — $ 751 to $1,000 82 2.88 % to 6.00% 2043-12 - 2047-11 71,819 984 — over $1,000 40 3.00 % to 5.00% 2040-10 - 2047-11 57,641 — — 259 203,461 3,214 — Fixed loans $ — to $250 34 3.13 % to 5.08% 2022-10 - 2046-02 6,758 — — $ 251 to $500 681 2.80 % to 6.13% 2028-02 - 2047-12 296,950 1,380 — $ 501 to $750 1,261 2.75 % to 6.75% 2027-09 - 2047-12 777,103 3,818 — $ 751 to $1,000 649 2.75 % to 5.00% 2027-07 - 2047-12 559,426 2,566 — over $1,000 408 2.80 % to 5.00% 2030-11 - 2048-01 564,295 — — 3,033 2,204,532 7,764 — Total HFI at Redwood: 3,292 $ 2,407,993 $ 10,978 $ — Held-for-Investment at Legacy Sequoia: ARM loans: $ — to $250 2,324 1.25 % to 5.16% 2019-02 - 2035-11 $ 253,438 $ 7,436 $ 7,284 $ 251 to $500 541 1.00 % to 5.63% 2021-03 - 2036-05 189,360 9,082 9,178 $ 501 to $750 151 1.63 % to 4.00% 2024-05 - 2035-09 91,244 1,995 2,589 $ 751 to $1,000 76 1.38 % to 3.38% 2022-01 - 2035-07 65,276 1,790 1,725 over $1,000 53 1.00 % to 4.63% 2027-03 - 2036-05 83,393 — 4,040 3,145 682,711 20,303 24,816 Hybrid ARM loans: $ — to $250 4 3.25 % to 3.75% 2033-08 - 2034-06 530 — — $ 251 to $500 17 2.63 % to 3.75% 2033-07 - 2034-12 6,170 — — $ 501 to $750 11 3.38 % to 3.75% 2033-07 - 2034-11 7,091 — 641 over $1,000 1 3.75 % to 3.75% 2033-09 - 2033-09 1,420 — — 33 15,211 — 641 Total HFI at Legacy Sequoia: 3,178 $ 697,922 $ 20,303 $ 25,457 Held-for-Investment at Sequoia Choice: Fixed loans: $ 0 to $250 4 2.75 % to 4.75% 2043-05 - 2047-07 $ 641 $ — $ — $ 251 to $500 85 3.13 % to 5.75% 2042-11 - 2047-10 38,900 486 — $ 501 to $750 388 3.13 % to 6.25% 2037-02 - 2047-11 240,538 672 — $ 751 to $1,000 239 3.25 % to 6.50% 2043-05 - 2047-10 210,235 — — over $1,000 90 3.13 % to 5.88% 2045-01 - 2047-10 114,433 — — Total HFI at Sequoia Choice: 806 $ 604,747 $ 1,158 $ — Held-for-Sale: ARM loans $ 58 to $290 3 1.50 % to 3.00% 2032-11 - 2033-10 $ 444 $ — $ — Hybrid ARM loans $ 443 to $2,000 93 2.88 % to 4.00% 2044-08 - 2048-01 78,884 — — Fixed loans $ 132 to $1,950 1,917 2.88 % to 6.25% 2029-05 - 2048-01 1,329,851 1,913 459 Total Held-for-Sale 2,013 $ 1,409,179 $ 1,913 $ 459 December 31, 2016 (In Thousands) Loan Balance Number of Loans Interest Rate (1) Maturity Date Total Principal 30-89 Days DQ 90+ Days DQ Held-for-Investment at Redwood: Hybrid ARM loans $ 251 to $500 1 3.63 % to 3.63% 2044-07 - 2044-07 $ 264 $ — $ — $ 501 to $750 4 2.88 % to 4.65% 2040-09 - 2045-10 2,722 — — $ 751 to $1,000 2 3.50 % to 4.00% 2045-09 - 2045-10 1,726 — — over $1,000 4 3.00 % to 4.20% 2040-10 - 2045-10 5,545 — — 11 10,257 — — Fixed loans $ — to $250 26 3.67 % to 5.08% 2039-04 - 2045-10 4,643 — 237 $ 251 to $500 633 2.80 % to 5.13% 2028-02 - 2046-12 278,560 264 — $ 501 to $750 1,306 2.75 % to 6.25% 2027-09 - 2046-12 807,714 2,803 — $ 751 to $1,000 690 2.75 % to 5.63% 2027-07 - 2046-12 597,002 — — over $1,000 402 2.80 % to 5.00% 2027-04 - 2047-01 535,621 1,232 — 3,057 2,223,540 4,299 237 Total HFI at Redwood: 3,068 $ 2,233,797 $ 4,299 $ 237 Held-for-Investment at Legacy Sequoia: ARM loans: $ — to $250 2,623 0.63 % to 5.60% 2019-02 - 2035-11 $ 297,646 $ 9,158 $ 7,410 $ 251 to $500 694 0.25 % to 5.75% 2019-12 - 2036-05 241,253 9,177 10,059 $ 501 to $750 203 0.88 % to 3.89% 2024-05 - 2035-09 121,919 5,812 5,069 $ 751 to $1,000 100 0.63 % to 3.00% 2022-01 - 2035-07 86,988 2,750 3,322 over $1,000 78 0.25 % to 3.75% 2027-03 - 2036-05 121,484 4,790 4,306 3,698 869,290 31,687 30,166 Hybrid ARM loans: $ — to $250 4 3.00 % to 3.00% 2033-09 - 2034-06 453 — — $ 251 to $500 18 2.63 % to 3.13% 2033-07 - 2034-12 6,516 — — $ 501 to $750 13 2.75 % to 3.13% 2033-07 - 2034-12 8,483 669 — $ 751 to $1,000 1 3.13 % to 3.13% 2033-08 - 2033-08 751 — — over $1,000 1 3.00 % to 3.00% 2033-09 - 2033-09 1,488 — — 37 17,691 669 — Total HFI at Legacy Sequoia: 3,735 $ 886,981 $ 32,356 $ 30,166 Held-for-Sale: ARM loans $ 61 to $396 6 1.88 % to 2.75% 2033-10 - 2032-11 $ 882 $ — $ 300 Hybrid ARM loans $ 2 to $1,947 173 2.50 % to 6.00% 2037-06 - 2047-01 144,174 — — Fixed loans $ 404 to $1,997 942 2.99 % to 6.25% 2026-12 - 2047-01 688,329 — — Total Held-for-Sale 1,121 $ 833,385 $ — $ 300 (1) Rate is net of servicing fee for consolidated loans for which we do not own the MSR.</t>
  </si>
  <si>
    <t>Real Estate Securities</t>
  </si>
  <si>
    <t>Investments, Debt and Equity Securities [Abstract]</t>
  </si>
  <si>
    <t>Real Estate Securities We invest in real estate securities that we acquire from third parties or create and retain from our Sequoia securitizations. The following table presents the fair values of our real estate securities by type at December 31, 2017 and December 31, 2016 . Table 7.1 – Fair Values of Real Estate Securities by Type (In Thousands) December 31, 2017 December 31, 2016 Trading $ 968,844 $ 445,687 Available-for-sale 507,666 572,752 Total Real Estate Securities $ 1,476,510 $ 1,018,439 Our real estate securities include mortgage 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We further separate our subordinate securities into mezzanine and subordinate, where mezzanine includes securities initially rated AA through BBB- and issued in 2012 or later. Nearly all of our residential securities are supported by collateral that was designated as prime at the time of issuance. Trading Securities The following table presents the fair value of trading securities by position and collateral type at December 31, 2017 and December 31, 2016 . Table 7.2 – Trading Securities by Position and Collateral Type (In Thousands) December 31, 2017 December 31, 2016 Senior Securities $ 69,975 $ 37,067 Subordinate Securities Mezzanine 563,474 256,226 Subordinate 335,395 152,394 Total Subordinate Securities 898,869 408,620 Total Trading Securities $ 968,844 $ 445,687 We elected the fair value option for certain securities and classify them as trading securities. Our trading securities include both residential and commercial/multifamily securities. At December 31, 2017 , trading securities with a carrying value of $593 million were pledged as collateral under short-term borrowing agreements. See Note 11 for additional information on short-term debt. At December 31, 2017 and 2016 , our senior trading securities were comprised of interest-only securities, for which there is no principal balance, and our subordinate trading securities had an unpaid principal balance of $943 million and $434 million , respectively. At December 31, 2017 and 2016, subordinate trading securities included $301 million and $152 million , respectively, of Agency residential mortgage credit risk transfer (or "CRT") securities, $68 million and $15 million , respectively, of Sequoia securities, $206 million and $149 million , respectively, of other third party residential securities, and $324 million and $92 million , respectively, of third-party commercial/multifamily securities. During the year s ended December 31, 2017 and 2016 , we acquired $661 million and $307 million (principal balance), respectively, of securities for which we elected the fair value option and classified as trading, and sold $132 million and $241 million , respectively, of such securities. During the year s ended December 31, 2017 and 2016 , we recorded net market valuation gain s of $40 million and $11 million , respectively, on trading securities, included in Investment fair value changes, net and Mortgage banking activities, net on our consolidated statements of income. AFS Securities The following table presents the fair value of our available-for-sale securities by position and collateral type at December 31, 2017 and December 31, 2016 . Table 7.3 – Available-for-Sale Securities by Position and Collateral Type (In Thousands) December 31, 2017 December 31, 2016 Senior Securities $ 140,989 $ 136,546 Re-REMIC Securities 38,875 85,479 Subordinate Securities Mezzanine 92,002 163,715 Subordinate 235,800 187,012 Total Subordinate Securities 327,802 350,727 Total AFS Securities $ 507,666 $ 572,752 At December 31, 2017 and December 31, 2016 , all of our available-for-sale securities were comprised of residential mortgage backed securities. At December 31, 2017 , AFS securities with a carrying value of $195 million were pledged as collateral under short-term borrowing agreements. See Note 11 for additional information on short-term debt. During the years ended December 31, 2017 and 2016 , we purchased $40 million and $35 million of AFS securities, respectively, and sold $90 million and $253 million of AFS securities, respectively, which resulted in net realized gains of $14 million and $21 million , respectively. In addition, during 2017 we exchanged our interests in three Re-REMICs, which together had a fair value of $47 million , for the senior securities underlying the Re-REMICs, and reclassified our interests from Re-REMIC to Senior.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17 , there were $0.1 million of AFS securities with contractual maturities less than five years , $5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December 31, 2017 and December 31, 2016 . Table 7.4 – Carrying Value of AFS Securities December 31, 2017 (In Thousands) Senior Re-REMIC Subordinate Total Principal balance $ 144,512 $ 44,613 $ 419,020 $ 608,145 Credit reserve (2,936 ) (5,820 ) (37,793 ) (46,549 ) Unamortized discount, net (34,379 ) (9,662 ) (139,712 ) (183,753 ) Amortized cost 107,197 29,131 241,515 377,843 Gross unrealized gains 35,027 9,744 86,419 131,190 Gross unrealized losses (1,235 ) — (132 ) (1,367 ) Carrying Value $ 140,989 $ 38,875 $ 327,802 $ 507,666 December 31, 2016 (In Thousands) Senior Re-REMIC Subordinate Total Principal balance $ 148,862 $ 95,608 $ 456,359 $ 700,829 Credit reserve (4,814 ) (6,857 ) (35,802 ) (47,473 ) Unamortized discount, net (41,877 ) (19,613 ) (136,622 ) (198,112 ) Amortized cost 102,171 69,138 283,935 455,244 Gross unrealized gains 36,304 16,341 68,032 120,677 Gross unrealized losses (1,929 ) — (1,240 ) (3,169 ) Carrying Value $ 136,546 $ 85,479 $ 350,727 $ 572,752 The following table presents the changes for the years ended December 31, 2017 and 2016 , in unamortized discount and designated credit reserves on residential AFS securities. Table 7.5 – Changes in Unamortized Discount and Designated Credit Reserves on AFS Securities Year Ended December 31, 2017 Year Ended December 31, 2016 Credit Unamortized Credit Unamortized (In Thousands) Beginning balance $ 47,473 $ 198,112 $ 48,869 $ 237,107 Amortization of net discount — (18,795 ) — (26,253 ) Realized credit losses (4,187 ) — (5,830 ) — Acquisitions 9,118 13,080 9,311 11,461 Sales, calls, other (3,404 ) (12,106 ) (4,968 ) (24,480 ) Impairments 1,011 — 368 — Transfers to (release of) credit reserves, net (3,462 ) 3,462 (277 ) 277 Ending Balance $ 46,549 $ 183,753 $ 47,473 $ 198,112 AFS Securities with Unrealized Losses The following table presents the components comprising the total carrying value of residential AFS securities that were in a gross unrealized loss position at December 31, 2017 and December 31, 2016 . Table 7.6 – Components of Fair Value of Residential AFS Securities by Holding Periods Less Than 12 Consecutive Months 12 Consecutive Months or Longer Amortized Cost Unrealized Losses Fair Amortized Cost Unrealized Losses Fair (In Thousands) December 31, 2017 $ 8,637 $ (132 ) $ 8,505 $ 28,557 $ (1,235 ) $ 27,322 December 31, 2016 15,772 (330 ) 15,442 60,035 (2,839 ) 57,196 At December 31, 2017 , after giving effect to purchases, sales, and extinguishment due to credit losses, our consolidated balance sheet included 167 AFS securities, of which nine were in an unrealized loss position and three were in a continuous unrealized loss position for 12 consecutive months or longer. At December 31, 2016 , our consolidated balance sheet included 186 AFS securities, of which 19 were in an unrealized loss position and 10 were in a continuous unrealized loss position for 12 consecutive months or longer. Evaluating AFS Securities for Other-than-Temporary Impairments Gross unrealized losses on our AFS securities were $1 million at December 31, 2017 . We evaluate all securities in an unrealized loss position to determine if the impairment is temporary or other-than-temporary (resulting in an OTTI). At December 31, 2017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year ended December 31, 2017 , other-than-temporary impairments related to our AFS securities were $1 million , of which $1 million were recognized through our consolidated statements of income and $0.4 million were recognized in Accumulated other comprehensive income, a component of our consolidated balance sheet.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December 31, 2017 . Table 7.7 – Significant Valuation Assumptions December 31, 2017 Range for Securities Prepayment rates 8 % - 20% Projected losses 0.22 % - 5% The following table details the activity related to the credit loss component of OTTI (i.e., OTTI recognized through earnings) for AFS securities held at December 31, 2017 , 2016 , and 2015 for which a portion of an OTTI was recognized in other comprehensive income. Table 7.8 – Activity of the Credit Component of Other-than-Temporary Impairments Years Ended December 31, (In Thousands) 2017 2016 2015 Balance at beginning of period $ 28,261 $ 28,277 $ 33,849 Additions Initial credit impairments 178 346 246 Subsequent credit impairments 47 8 — Reductions Securities sold, or expected to sell (4,898 ) (261 ) (4,567 ) Securities with no outstanding principal at period end (2,551 ) (109 ) (1,251 ) Balance at End of Period $ 21,037 $ 28,261 $ 28,277 Gains and losses from the sale of AFS securities are recorded as Realized gains, net, in our consolidated statements of income. The following table presents the gross realized gains and losses on sales and calls of AFS securities for the year s ended December 31, 2017 , 2016 , and 2015 . Table 7.9 – Gross Realized Gains and Losses on AFS Securities Years Ended December 31, (In Thousands) 2017 2016 2015 Gross realized gains - sales $ 13,927 $ 23,598 $ 34,922 Gross realized gains - calls 677 1,210 2,167 Gross realized losses - sales — (2,293 ) (608 ) Gross realized losses - calls (497 ) — (112 ) Total Realized Gains on Sales and Calls of AFS Securities, net $ 14,107 $ 22,515 $ 36,369</t>
  </si>
  <si>
    <t>Mortgage Servicing Rights</t>
  </si>
  <si>
    <t>Transfers and Servicing [Abstract]</t>
  </si>
  <si>
    <t>Mortgage Servicing Rights We invest in mortgage servicing rights associated with residential mortgage loans and contract with licensed sub-servicers to perform all servicing functions for these loans. The following table presents the fair value of MSRs and the aggregate principal amounts of associated loans as of December 31, 2017 and December 31, 2016 . Table 8.1 – Fair Value of MSRs and Aggregate Principal Amounts of Associated Loans December 31, 2017 December 31, 2016 (In Thousands) MSR Fair Value Associated Principal MSR Fair Value Associated Principal Mortgage Servicing Rights Conforming Loans $ 1,194 $ 107,416 $ 58,523 $ 4,989,720 Jumbo Loans 62,404 5,449,239 60,003 5,467,169 Total Mortgage Servicing Rights $ 63,598 $ 5,556,655 $ 118,526 $ 10,456,889 The following table presents activity for MSRs for the years ended December 31, 2017 , 2016 , and 2015 . Table 8.2 – Activity for MSRs Years Ended December 31, (In Thousands) 2017 2016 2015 Balance at beginning of period $ 118,526 $ 191,976 $ 139,293 Additions 8,026 25,362 95,281 Sales (52,788 ) (62,440 ) (18,206 ) Changes in fair value due to: Changes in assumptions (1) (1,088 ) (14,512 ) (5,453 ) Other changes (2) (9,078 ) (21,860 ) (18,939 ) Balance at End of Period $ 63,598 $ 118,526 $ 191,976 (1) Primarily reflects changes in prepayment assumptions due to changes in market interest rates. (2) Represents changes due to the realization of expected cash flows. We make investments in MSRs through the retention of servicing rights associated with the residential mortgage loans that we acquire and subsequently transfer to third parties or through the direct acquisition of MSRs sold by third parties. We hold our MSR investments at our taxable REIT subsidiary. The following table details the retention and purchase of MSRs during the years ended December 31, 2017 and 2016 . Table 8.3 – MSR Additions Years Ended December 31, 2017 2016 (In Thousands) MSR Fair Value Associated Principal MSR Fair Value Associated Principal Jumbo MSR additions: From securitization $ 7,123 $ 654,605 $ 6,451 $ 939,861 From loan sales 263 31,658 177 26,844 Total jumbo MSR additions 7,386 686,263 6,628 966,705 Conforming MSR additions: From loan sales — — 3,380 316,290 From purchases 640 106,108 15,354 1,643,577 Total conforming MSR additions 640 106,108 18,734 1,959,867 Total MSR Additions $ 8,026 $ 792,371 $ 25,362 $ 2,926,572 The following table presents the components of our MSR income for the years ended December 31, 2017 , 2016 , and 2015 . Table 8.4 – Components of MSR Income (Loss), net Years Ended December 31, (In Thousands) 2017 2016 2015 Servicing income $ 21,120 $ 41,152 $ 38,964 Cost of sub-servicer (2,828 ) (6,281 ) (5,079 ) Net servicing fee income 18,292 34,871 33,885 Market valuation changes of MSRs (10,166 ) (36,372 ) (24,392 ) Market valuation changes of associated derivatives (1) (568 ) 15,584 (12,708 ) MSR reversal of provision for repurchases 302 270 (707 ) MSR Income (Loss), Net $ 7,860 $ 14,353 $ (3,922 ) (1) In the second quarter of 2015, we began to identify specific derivatives used to hedge the exposure of our MSRs to changes in market interest rates.</t>
  </si>
  <si>
    <t>Derivative Financial Instruments</t>
  </si>
  <si>
    <t>Derivative Instruments and Hedging Activities Disclosure [Abstract]</t>
  </si>
  <si>
    <t>Derivative Financial Instruments The following table presents the fair value and notional amount of our derivative financial instruments at December 31, 2017 and December 31, 2016 . Table 9.1 – Fair Value and Notional Amount of Derivative Financial Instruments December 31, 2017 December 31, 2016 Fair Value Notional Amount Fair Value Notional Amount (In Thousands) Assets - Risk Management Derivatives Interest rate swaps $ 10,122 $ 1,765,000 $ 19,859 $ 1,009,000 TBAs 133 295,000 8,300 850,000 Futures 1 7,500 — — Swaptions 42 200,000 5,121 345,000 Assets - Other Derivatives Loan purchase commitments 3,243 547,434 3,315 352,981 Loan forward sale commitments 2,177 343,681 — — Total Assets $ 15,718 $ 3,158,615 $ 36,595 $ 2,556,981 Liabilities - Cash Flow Hedges Interest rate swaps $ (43,679 ) $ 139,500 $ (44,822 ) $ 139,500 Liabilities - Risk Management Derivatives Interest rate swaps (11,888 ) 1,248,000 (12,097 ) 1,101,500 TBAs (3,808 ) 1,400,000 (4,681 ) 510,000 Futures — — (928 ) 87,500 Liabilities - Other Derivatives Loan purchase commitments (3,706 ) 697,966 (3,801 ) 584,862 Total Liabilities $ (63,081 ) $ 3,485,466 $ (66,329 ) $ 2,423,362 Total Derivative Financial Instruments, Net $ (47,363 ) $ 6,644,081 $ (29,734 ) $ 4,980,343 Risk Management Derivatives To manage, to varying degrees, risks associated with certain assets and liabilities on our consolidated balance sheets, we may enter into derivative contracts. At December 31, 2017 , we were party to swaps and swaptions with an aggregate notional amount of $3.21 billion , TBA agreements sold with an aggregate notional amount of $1.70 billion , and financial futures contracts with an aggregate notional amount of $8 million . At December 31, 2016 , we were party to swaps and swaptions with an aggregate notional amount of $2.46 billion , TBA agreements sold with an aggregate notional amount of $1.36 billion , and financial futures contracts with an aggregate notional amount of $88 million . For the years ended December 31, 2017 , 2016 , and 2015 , risk management derivatives had a net market valuation loss of $31 million , a net market valuation gain of $10 million , and a net market valuation loss of $65 million , respectively. These market valuation gains and losses are recorded in Mortgage banking activities, net, Investment fair value changes, net and MSR income (loss), net on our consolidated statements of income. Loan Purchase and Forward Sale Commitments LPCs and FSCs that qualify as derivatives are recorded at their estimated fair values. Net market valuation gains on LPCs and FSCs were $38 million , $26 million , and $50 million for the years ended December 31, 2017 , 2016 , and 2015 , respectively, and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years ended December 31, 2017 , 2016 , and 2015 , changes in the values of designated cash flow hedges were positive $1 million , positive $3 million , and negative $1 million , respectively, and were recorded in Accumulated other comprehensive income, a component of equity. For interest rate agreements currently or previously designated as cash flow hedges, our total unrealized loss reported in Accumulated other comprehensive income was $43 million and $44 million at December 31, 2017 and December 31, 2016 , respectively. The following table illustrates the impact on interest expense of our interest rate agreements accounted for as cash flow hedges for the years ended December 31, 2017 , 2016 , and 2015 . Table 9.2 – Impact on Interest Expense of Interest Rate Agreements Accounted for as Cash Flow Hedges Years Ended December 31, (In Thousands) 2017 2016 2015 Net interest expense on cash flows hedges $ (4,602 ) $ (5,317 ) $ (5,883 ) Realized net losses reclassified from other comprehensive income (45 ) (72 ) (95 ) Total Interest Expense $ (4,647 ) $ (5,389 ) $ (5,978 )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each quarter-end. At December 31, 2017 , we assessed this risk as remote and did not record a specific valuation adjustment. At December 31, 2017 , we had outstanding derivative agreements with three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December 31, 2017 and December 31, 2016 , are summarized in the following table. Table 10.1 – Components of Other Assets (In Thousands) December 31, 2017 December 31, 2016 Margin receivable $ 85,044 $ 68,038 FHLBC stock 43,393 43,393 Pledged collateral 42,615 42,875 MSR holdback receivable 8,141 1,862 REO 3,354 5,533 Guarantee asset 2,869 4,092 Fixed assets and leasehold improvements (1) 2,645 2,750 Commercial loans — 2,700 Other 6,905 10,702 Total Other Assets $ 194,966 $ 181,945 (1) Fixed assets and leasehold improvements had a basis of $6 million and accumulated depreciation of $4 million at December 31, 2017 . Accrued expenses and other liabilities at December 31, 2017 and December 31, 2016 are summarized in the following table. Table 10.2 – Components of Accrued Expenses and Other Liabilities (In Thousands) December 31, 2017 December 31, 2016 Accrued compensation $ 24,025 $ 18,830 Guarantee obligations 19,487 21,668 Deferred tax liabilities 11,764 898 Residential loan and MSR repurchase reserve 4,916 5,432 Legal reserve 2,000 2,000 Accrued operating expenses 1,481 4,493 Current accounts payable 1,339 1,151 Margin payable 390 12,783 Restructuring liabilities — 2,297 Other 2,327 2,876 Total Other Liabilities $ 67,729 $ 72,428 Margin Receivable and Payable Margin receivable and payable resulted from margin calls between us and our counterparties under derivatives, master repurchase agreements, and warehouse facilities, whereby we or the counterparty posted collateral. FHLB Stock In accordance with our FHLB-member subsidiary's borrowing agreement with the FHLBC, our subsidiary is required to purchase and hold stock in the FHLBC. See Note 3 and Note 13 for additional information on this borrowing agreement. Guarantee Asset, Pledged Collateral, and Guarantee Obligations The pledged collateral, guarantee asset, and guarantee obligations presented in the tables above are related to our risk-sharing arrangements with Fannie Mae and Freddie Mac. In accordance with these arrangements, we are required to pledge collateral to secure our guarantee obligations. See Note 3 and Note 14 for additional information on our risk-sharing arrangements. MSR Holdback Receivable MSR holdback receivable represents amounts owed to us from third parties related to the sale of MSRs. REO The carrying value of REO at December 31, 2017 , was $3 million , which includes the net effect of $4 million related to transfers into REO during the year ended December 31, 2017 , offset by $10 million of REO liquidations and $3 million of unrealized gains resulting from market valuation adjustments. At December 31, 2017 and December 31, 2016 , there were 14 and 23 REO properties, respectively, recorded on our consolidated balance sheets, all of which were owned at consolidated Legacy Sequoia entities. Commercial Loans Prior to 2017, we originated and acquired commercial loans for our investment portfolio and for sale through our commercial mortgage banking activities. During 2016, we sold nearly all of our commercial loans as we wound down our commercial mortgage banking and commercial investment activities. In 2016, we recorded a reversal of provision for loan losses related to the sale of our commercial loan investments and recorded any net gains or losses from the sale of commercial loans in Mortgage banking activities, net and Investment fair value changes, net on our consolidated statements of income. At December 31, 2016, we held one commercial loan at the lower of cost or fair value with $3 million in outstanding principal balance, a carrying value of $3 million , and an estimated net fair value of $3 million . This loan prepaid in full during 2017. Legal and Repurchase Reserves See Note 14 for additional information on the legal and residential repurchase reserves. Restructuring Liabilities In January 2016, we announced plans to restructure certain aspects of our residential mortgage loan operations by ceasing the acquisition and aggregation of conforming loans for resale to the Agencies. Additionally, in February 2016, we announced our plans to restructure our commercial business and no longer originate commercial loans. These restructuring activities were substantially completed during the second quarter of 2016. In connection with these activities, we incurred restructuring expenses, including one-time termination benefits, contract termination costs, and other associated costs. During the first quarter of 2016, we established a restructuring liability and for the year ended December 31, 2016, we recorded restructuring charges totaling $10 million in Operating expenses on our consolidated statements of income, which included $9 million of severance related charges (including $3 million of equity compensation expense) and $2 million of contract termination costs. The remaining restructuring liability was settled in 2017 and no further adjustments were recorded. For segment reporting, we consider these restructuring charges as corporate charges and included them in the Corporate/Other reconciling column in our business segment financial information tables in Note 21 — Segment Information .</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December 31, 2017 , we had outstanding agreements with several counterparties and we were in compliance with all of the related covenants. For additional information about these financial covenants and our short-term debt, see Part II, Item 7 of this Annual Report on Form 10-K under the heading “ Risks Relating to Debt Incurred Under Short- and Long-Term Borrowing Facilities. ” The table below summarizes our short-term debt, including the facilities that are available to us, the outstanding balances, the weighted average interest rate, and the maturity information at December 31, 2017 and December 31, 2016 . Table 11.1 – Short-Term Debt December 31, 2017 (Dollars in Thousands) Number of Facilities Outstanding Balance Limit Weighted Average Interest Rate Maturity Weighted Average Days Until Maturity Facilities Residential loan warehouse 4 $ 1,039,666 $ 1,575,000 3.17 % 1/2018-12/2018 197 Real estate securities repo 9 648,746 — 2.69 % 1/2018-3/2018 28 Total Short-Term Debt Facilities 13 1,688,412 Convertible notes, net N/A 250,270 — 4.63 % 4/2018 105 Total Short-Term Debt $ 1,938,682 December 31, 2016 (Dollars in Thousands) Number of Facilities Outstanding Balance Limit Weighted Average Interest Rate Maturity Weighted Average Days Until Maturity Facilities Residential loan warehouse 4 $ 485,544 $ 1,325,000 2.40 % 1/2017-12/2017 206 Real estate securities repo 7 305,995 — 1.91 % 1/2017-3/2017 24 Total Short-Term Debt 11 $ 791,539 Borrowings under our facilities are generally charged interest based on a specified margin over the one-month LIBOR interest rate. At December 31, 2017 , all of these borrowings were under uncommitted facilities and were due within 364 days (or less) of the borrowing date. The fair value of held-for-sale residential loans and real estate securities pledged as collateral was $1.15 billion and $788 million , respectively, at December 31, 2017 and $534 million and $363 million , respectively, at December 31, 2016 . For the years ended December 31, 2017 and 2016 , the average balances of our short-term debt facilities were $1.08 billion and $1.09 billion , respectively. At December 31, 2017 and December 31, 2016 , accrued interest payable on our short-term debt facilities was $2 million and $1 million , respectively. During the second quarter of 2017, $288 million principal amount of 4.625% convertible senior notes and $2 million of unamortized deferred issuance costs were reclassified from long-term debt to short-term debt, as the maturity of the notes was less than one year as of April 2017. Additionally, during the second quarter of 2017, we repurchased $37 million par value of these notes at a premium and recorded a loss on extinguishment of debt of $1 million in Realized gains, net on our consolidated statements of income. At December 31, 2017 , the accrued interest payable balance on this debt was $2 million . See Note 13 for additional information on our convertible notes. We also maintain a $10 million committed line of credit with a financial institution that is secured by certain mortgage-backed securities with a fair market value of $5 million at December 31, 2017 . At both December 31, 2017 and December 31, 2016 , we had no outstanding borrowings on this facility. Remaining Maturities of Short-Term Debt The following table presents the remaining maturities of our secured short-term debt by the type of collateral securing the debt as well as our convertible notes at December 31, 2017 . Table 11.2 – Short-Term Debt by Collateral Type and Remaining Maturities December 31, 2017 (In Thousands) Within 30 days 31 to 90 days Over 90 days Total Collateral Type Held-for sale residential loans $ 150,095 $ 320,024 $ 569,547 $ 1,039,666 Real estate securities 517,847 130,899 — 648,746 Total Secured Short-Term Debt 667,942 450,923 569,547 1,688,412 Convertible notes, net — — 250,270 250,270 Total Short-Term Debt $ 667,942 $ 450,923 $ 819,817 $ 1,938,682</t>
  </si>
  <si>
    <t>Asset-Backed Securities Issued</t>
  </si>
  <si>
    <t>Asset-Backed Securities Issued Through our Sequoia securitization program, we sponsor securitization transactions in which ABS backed by residential mortgage loans are issued by Sequoia entities. We consolidated the Legacy Sequoia securitizations entities, and beginning in September 2017, the Sequoia Choice securitization entities, that we determined were VIEs and for which we determined we were the primary beneficiary. Each consolidated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We account for the ABS issued under our consolidated Sequoia entities at fair value, with periodic changes in fair value recorded in Investment fair value changes, net on our consolidated statements of income. Pursuant to the CFE guidelines, the market valuation changes on our Sequoia loans are based on the estimated fair value of the associated ABS issued. The net impact to our income statement associated with our retained economic investment in the Sequoia securitization entities is presented in Note 5. The ABS issued by these entities consist of various classes of securities that pay interest on a monthly or quarterly basis. All ABS issued by the Sequoia Choice entities pay fixed rates of interest and substantially all ABS issued by the Legacy Sequoia entities pay variable rates of interest, which are indexed to one-, three-, or six-month LIBOR. Some ABS issued by the Legacy Sequoia entities pay hybrid rates, which are fixed rates that subsequently adjust to variable rates. ABS issued also includes some interest-only classes with coupons set at a fixed spread to a benchmark rate, or set at a spread to the interest rates earned on the assets less the interest rates paid on the liabilities of a securitization entity. The carrying values of ABS issued by Sequoia securitization entities we sponsored at December 31, 2017 and December 31, 2016 , along with other selected information, are summarized in the following table. Table 12.1 – Asset-Backed Securities Issued December 31, 2017 December 31, 2016 (Dollars in Thousands) Legacy Sequoia Sequoia Choice Total Legacy Sequoia Sequoia Total Certificates with principal balance $ 691,125 $ 526,657 $ 1,217,782 $ 880,517 $ — $ 880,517 Interest-only certificates 1,972 7,695 9,667 3,774 — 3,774 Market valuation adjustments (70,652 ) 7,788 (62,864 ) (110,829 ) — (110,829 ) ABS Issued, Net $ 622,445 $ 542,140 $ 1,164,585 $ 773,462 $ — $ 773,462 Range of weighted average interest rates, by series 1.46% to 2.78% 4.52% to 4.73% 0.74% to 2.23% — % Stated maturities 2024 - 2036 2047 2024 - 2036 N/A Number of series 20 2 20 —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17 , all of the ABS issued and outstanding had contractual maturities beyond five years . At both December 31, 2017 and December 31, 2016 , accrued interest payable on ABS issued by the Legacy Sequoia entities was $1 million . At December 31, 2017 , accrued interest payable on ABS issued by the Sequoia Choice entities was $2 million . Interest due on consolidated ABS issued is payable monthly. The following table summarizes the carrying value components of the collateral for ABS issued and outstanding at December 31, 2017 and December 31, 2016 . Table 12.2 – Collateral for Asset-Backed Securities Issued December 31, 2017 December 31, 2016 (In Thousands) Legacy Sequoia Sequoia Choice Total Legacy Sequoia Sequoia Total Residential loans $ 632,817 $ 620,062 $ 1,252,879 $ 791,636 $ — $ 791,636 Restricted cash 147 4 151 148 — 148 Accrued interest receivable 867 2,524 3,391 1,000 — 1,000 REO 3,353 — 3,353 5,533 — 5,533 Total Collateral for ABS Issued $ 637,184 $ 622,590 $ 1,259,774 $ 798,317 $ — $ 798,317</t>
  </si>
  <si>
    <t>Long-Term Debt</t>
  </si>
  <si>
    <t>Long-Term Debt FHLBC Borrowings In July 2014, our FHLB-member subsidiary entered into a borrowing agreement with the Federal Home Loan Bank of Chicago. At December 31, 2017 , under this agreement, our subsidiary could incur borrowings up to $2.00 billion , also referred to as “advances,” from the FHLBC secured by eligible collateral, including residential mortgage loans. During the year ended December 31, 2016, we borrowed an additional $519 million under this agreement, which increased our total borrowings to $2.00 billion .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December 31, 2017 , $2.00 billion of advances were outstanding under this agreement, which were classified as long-term debt, with a weighted average interest rate of 1.38% and a weighted average maturity of approximately eight years . At December 31, 2016 , $2.00 billion of advances were outstanding under this agreement, which were classified as long-term debt, with a weighted average interest rate of 0.64% and a weighted average maturity of nine years . Advances under this agreement incur interest charges based on a specified margin over the FHLBC’s 13 -week discount note rate, which resets every 13 weeks. Total advances under this agreement were secured by residential mortgage loans with a fair value of $2.43 billion at December 31, 2017 . This agreement also requires our subsidiary to purchase and hold stock in the FHLBC in an amount equal to a specified percentage of outstanding advances. At December 31, 2017 , our subsidiary held $43 million of FHLBC stock that is included in Other assets in our consolidated balance sheets. The following table presents maturities of our FHLBC borrowings by year at December 31, 2017 . Table 13.1 – Maturities of FHLBC Borrowings by Year (In Thousands) December 31, 2017 2024 $ 470,171 2025 887,639 2026 642,189 Total FHLBC Borrowings $ 1,999,999 For additional information about our FHLBC borrowings, see Part II, Item 7 of this Annual Report on Form 10-K under the heading “ Risks Relating to Debt Incurred under Short- and Long-Term Borrowing Facilities. ” Convertible Notes In August 2017, we issued $245 million principal amount of 4.75% convertible senior notes due 2023 . These convertible notes require semi-annual interest payments at a fixed coupon rate of 4.75% until maturity or conversion, which will be no later than August 15, 2023 . After deducting the underwriting discount and offering costs, we received $238 million of net proceeds. Including amortization of deferred debt issuance costs, the weighted average interest expense yield on these convertible notes is approximately 5.3% per annum. At December 31, 2017 , these notes were convertible at the option of the holder at a conversion rate of 53.8394 common shares per $1,000 principal amount of convertible senior notes (equivalent to a conversion price of $18.57 per common share). Upon conversion of these notes by a holder, the holder will receive shares of our common stock. At December 31, 2017 , the outstanding principal amount of these notes was $245 million . At December 31, 2017 , the accrued interest payable balance on this debt was $4 million and the unamortized deferred issuance costs were $7 million .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debt issuance costs, the weighted average interest expense yield on these exchangeable notes is approximately 6.3% per annum. At December 31, 2017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During the year ended December 31, 2017 , we did no t repurchase any of these notes. During the year ended December 31, 2016, we repurchased $4 million par value of these notes at a discount and recorded a gain on extinguishment of debt of $0.3 million in Realized gains, net on our consolidated statements of income. At December 31, 2017 , the outstanding principal amount of these notes was $201 million . At December 31, 2017 , the accrued interest payable balance on this debt was $1 million and the unamortized deferred issuance costs were $2 million . In March 2013, we issued $288 million principal amount of 4.625% convertible senior notes due 2018 . These convertible notes require semi-annual interest payments at a fixed coupon rate of 4.625% until maturity or conversion, which will be no later than April 15, 2018 . After deducting the underwriting discount and offering costs, we received $279 million of net proceeds. Including amortization of deferred debt issuance costs, the weighted average interest expense yield on these convertible notes is approximately 4.8% per annum. At December 31, 2017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During the second quarter of 2017, $288 million principal amount of these convertible notes and $2 million of unamortized deferred issuance costs were reclassified from long-term debt to short-term debt, as the maturity of the notes was less than one year as of April 2017. Additionally, during the year ended December 31, 2017, we repurchased $37 million par value of these notes at a premium and recorded a loss on extinguishment of debt of $1 million in Realized gains, net on our consolidated statements of income. At December 31, 2017 , the outstanding principal amount of these notes was $250 million . At December 31, 2017 , the accrued interest payable balance on this debt was $2 million and the unamortized deferred issuance costs were $0.2 million . Trust Preferred Securities and Subordinated Notes At December 31, 2017 , we had trust preferred securities and subordinated notes outstanding of $100 million and $40 million , respectively. This debt requires quarterly interest payments at a floating rate equal to three-month LIBOR plus 2.25% until the notes are redeemed. The $100 million trust preferred securities will be redeemed no later than January 30, 2037, and the $40 million subordinated notes will be redeemed no later than July 30, 2037. Prior to 2014, we entered into interest rate swaps with aggregate notional values totaling $140 million to hedge the variability in this long-term debt interest expense. Including hedging costs and amortization of deferred debt issuance costs, the weighted average interest expense yield on our trust preferred securities and subordinated notes is approximately 6.9% per annum. At both December 31, 2017 and December 31, 2016 , the accrued interest payable balance on our trust preferred securities and subordinated notes was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December 31, 2017 , we were obligated under four non-cancelable operating leases with expiration dates through 2028 for $18 million of cumulative lease payments. Our operating lease expense was $2 million for the year ended December 31, 2017 , and $3 million for each of the years ended December 31, 2016 and 2015 , respectively. The following table presents our future lease commitments at December 31, 2017 . Table 14.1 – Future Lease Commitments by Year (In Thousands) December 31, 2017 2018 $ 1,948 2019 1,987 2020 1,965 2021 and thereafter 11,691 Total Lease Commitments $ 17,591 Leasehold improvements for our offices are amortized into expense over the lease term. There were $0.1 million of unamortized leasehold improvements at December 31, 2017 . For each of the years ended December 31, 2017 , 2016 , and 2015 , we recognized less than $0.1 million of leasehold amortization expense. Loss Contingencies — Risk-Sharing At December 31, 2017 , we had sold conforming loans to the Agencies with an original unpaid principal balance of $3.19 billion , subject to our risk-sharing arrangements with the Agencies. At December 31, 2017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December 31, 2017 , we had incurred losses of less than $0.1 million under these arrangements. For the years ended December 31, 2017 , 2016, and 2015, other income related to these arrangements was $3 million , $5 million , and $3 million , respectively, and was included in Other income on our consolidated statements of income. For the years ended December 31, 2017 , 2016, and 2015, we recorded net market valuation losses related to these arrangements of $1 million , $1 million , and $2 million , respectively, through Investment fair value changes, net, on our consolidated statements of income. All of the loans in the reference pools subject to these risk-sharing arrangements were originated in 2014 and 2015, and at December 31, 2017 , the loans had an unpaid principal balance of $2.10 billion and a weighted average FICO score of 758 (at origination) and LTV of 77% (at origination). At December 31, 2017 , $8 million of the loans were 90 days or more delinquent, of which $1 million were in foreclosure. At December 31, 2017 , the carrying value of our guarantee obligation was $19 million and included $10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December 31, 2017 and December 31, 2016, assets of such SPEs totaled $48 million and $49 million , respectively, and liabilities of such SPEs totaled $19 million and $22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both December 31, 2017 and December 31, 2016 , our repurchase reserve associated with our residential loans and MSRs was $5 million and was recorded in Accrued expenses and other liabilities on our consolidated balance sheets. We received 17 repurchase requests during the year ended December 31, 2017 and 59 during the year ended December 31, 2016 . During the years ended December 31, 2017 , 2016 , and 2015 , we repurchased one loan, one loan, and zero loans, respectively. During the years ended December 31, 2017 and 2016, we recorded $0.3 million and $1 million of reversals of repurchase provisions, respectively, that were recorded in Mortgage banking activities, net and MSR income (loss), net on our consolidated statements of income and had charge-offs of $0.2 million and $0.1 million , respectively. During the year ended December 31, 2015 we recorded a repurchase provision of $3 million that was recorded in Mortgage banking activities, net and MSR income (loss), net on our consolidated statements of income, and had no charge-offs.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which alleged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d that the alleged misstatements concerned the (1) loan-to-value ratio of mortgage loans and the appraisals of the properties that secured loans supporting the 2005-4 RMBS, (2) occupancy status of the properties, (3) standards used to underwrite the loans, and (4) ratings assigned to the Seattle Certificate. The FHLB-Seattle alleged claims under the Securities Act of Washington (Section 21.20.005, et seq.) and sought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t December 31, 2017 , approximately $125 million of principal and $11 million of interest payments had been made in respect of the Seattle Certificate. The matter was subsequently resolved and the claims were dismissed by the FHLB Seattle as to all the FHLB Seattle Defendants. At the time the Seattle Certificate was issued, Redwood agreed to indemnify the underwriters of the 2005-4 RMBS, which underwriters were named as defendants in the action, for certain losses and expenses they might incur as a result of claims made against them relating to this RMBS, including, without limitation, certain legal expenses. Regardless of the resolution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which alleged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ed that SRF made false or misleading statements in offering materials for a mortgage pass-through certificate (the “Schwab Certificate”) issued in the 2005-4 RMBS and purchased by Schwab. Specifically, the complaint alleged that the misstatements for the 2005-4 RMBS concerned the (1) loan-to-value ratio of mortgage loans and the appraisals of the properties that secured loans supporting the 2005-4 RMBS, (2) occupancy status of the properties, (3) standards used to underwrite the loans, and (4) ratings assigned to the Schwab Certificate. The Schwab Certificate was issued with an original principal amount of approximately $15 million , and, at December 31, 2017 , approximately $14 million of principal and $1 million of interest payments had been made in respect of the Schwab Certificate. On November 14, 2014, Schwab voluntarily dismissed with prejudice its negligent misrepresentation claim, which resulted in the dismissal with prejudice of SRF from the action. Subsequently, the matter was resolved and Schwab dismissed its claims against the lead underwriter of the 2005-4 RMBS. At the time the Schwab Certificate was issued, Redwood agreed to indemnify the underwriters of the 2005-4 RMBS, which underwriters were also named as defendants in the action, for certain losses and expenses they might incur as a result of claims made against them relating to this RMBS, including, without limitation, certain legal expenses. Regardless of the resolution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in July 2016 we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were the subject of the complaint, two were Sequoia mortgage pass-through certificates issued in 2004 and two were Sequoia mortgage pass-through certificates issued in 2007. With respect to each of those certificates, our wholly-owned subsidiary, RWT Holdings, Inc., was the sponsor and our wholly-owned subsidiary, Sequoia Residential Funding, Inc., was the depositor. The plaintiffs subsequently withdrew from the litigation their claims based on eight of the 28 mortgage pass-through certificates, including one of the Sequoia mortgage pass-through certificates issued in 2004. At the time these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outcome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December 31, 2017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years ended December 31, 2017 and 2016 . Table 15.1 – Changes in Accumulated Other Comprehensive Income by Component Years Ended December 31, 2017 2016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5,873 $ (44,020 ) $ 139,356 $ (47,363 ) Other comprehensive income (loss) (1) 22,864 1,022 (2,316 ) 3,271 Amounts reclassified from other (10,536 ) 45 (21,167 ) 72 Net current-period other comprehensive income (loss) 12,328 1,067 (23,483 ) 3,343 Balance at End of Period $ 128,201 $ (42,953 ) $ 115,873 $ (44,020 ) (1) Amounts presented for net unrealized gains (losses) on available-for-sale securities are net of tax benefit (provision) of zero and $1 million for the years ended December 31, 2017 and 2016 , respectively. The following table provides a summary of reclassifications out of accumulated other comprehensive income for the years ended December 31, 2017 and 2016 . Table 15.2 – Reclassifications Out of Accumulated Other Comprehensive Income Amount Reclassified From Accumulated Other Comprehensive Income Affected Line Item in the Years Ended December 31, (In Thousands) Income Statement 2017 2016 Net Realized (Gain) Loss on AFS Securities Other than temporary impairment (1) Investment fair value changes, net $ 1,012 $ 368 Gain on sale of AFS securities Realized gains, net (11,548 ) (21,535 ) $ (10,536 ) $ (21,167 ) Net Realized Loss on Interest Rate Amortization of deferred loss Interest expense $ 45 $ 72 $ 45 $ 72 (1) For the year ended December 31, 2017 , other-than-temporary impairments were $1 million , of which $1 million were recognized through our consolidated statements of income and $0.4 million were recognized in Accumulated other comprehensive income, a component of our consolidated balance sheet. For the year ended December 31, 2016 , other-than-temporary impairments were $3 million , of which $0.4 million were recognized through our consolidated statements of income, and $3 million were recognized in Accumulated other comprehensive income, a component of our consolidated balance sheet. Earnings per Common Share The following table provides the basic and diluted earnings per common share computations for the years ended December 31, 2017 , 2016 , and 2015 . Table 15.3 – Basic and Diluted Earnings per Common Share Years Ended December 31, (In Thousands, except Share Data) 2017 2016 2015 Basic Earnings per Common Share: Net income attributable to Redwood $ 140,406 $ 131,252 $ 102,088 Less: Dividends and undistributed earnings allocated to participating securities (3,632 ) (3,742 ) (2,806 ) Net income allocated to common shareholders $ 136,774 $ 127,510 $ 99,282 Basic weighted average common shares outstanding 76,792,957 76,747,047 82,945,103 Basic Earnings per Common Share $ 1.78 $ 1.66 $ 1.20 Diluted Earnings per Common Share: Net income attributable to Redwood $ 140,406 $ 131,252 $ 102,088 Less: Dividends and undistributed earnings allocated to participating securities (3,836 ) (4,035 ) (2,677 ) Add back: Interest expense on convertible notes for the period, net of tax 26,898 23,862 — Net income allocated to common shareholders $ 163,468 $ 151,079 $ 99,411 Weighted average common shares outstanding 76,792,957 76,747,047 82,945,103 Net effect of dilutive equity awards 185,383 28,435 1,573,292 Net effect of assumed convertible notes conversion to common shares 24,996,668 21,133,608 — Diluted weighted average common shares outstanding 101,975,008 97,909,090 84,518,395 Diluted Earnings per Common Share $ 1.60 $ 1.54 $ 1.18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 ended December 31, 2017 ,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years ended December 31, 2017 and 2016, no common shares related to the assumed conversion of our convertible notes were antidilutive and excluded from the calculation of diluted earnings per share. For the year ended December 31, 2015 , 21,292,309 common shares related to the assumed conversion of the convertible notes were antidilutive and were excluded in the calculation of diluted earnings per share. For the years ended December 31, 2017 , 2016 , and 2015 , the number of outstanding equity awards that were antidilutive totaled 5,843 , zero , and 103,253 , respectively. Stock Repurchases In February 2016, our Board of Directors approved an authorization for the repurchase of up to $100 million of our common stock and also authorized the repurchase of outstanding debt securities, including convertible and exchangeable debt. This authorization replaced all previous share repurchase plans and has no expiration date. During the year ended December 31, 2017 , we repurchased 610,342 shares of common stock pursuant to this authorization for $9 million . At December 31, 2017 , approximately $77 million of this current authorization remained available for the repurchase of shares of our common stock. During the period between December 31, 2017 and February 26, 2018, we repurchased 1,040,829 shares of our common stock pursuant to this authorization for $16 million . In February 2018, our Board of Directors approved an authorization for the repurchase of an additional $39 million of our common stock, increasing the total amount authorized for repurchases of common stock to $100 million , and also authorized the repurchase of outstanding debt securities, including convertible and exchangeable debt. As noted above,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February 26, 2018, approximately $100 million of this current authorization remained available for repurchases of shares of our common stock. Like other investments we may make, any repurchases of our common stock or debt securities under this authorization would reduce our available capital described above.</t>
  </si>
  <si>
    <t>Equity Compensation Plans</t>
  </si>
  <si>
    <t>Disclosure of Compensation Related Costs, Share-based Payments [Abstract]</t>
  </si>
  <si>
    <t>Equity Compensation Plans At December 31, 2017 and December 31, 2016 , 1,356,438 and 1,787,974 shares of common stock, respectively, were available for grant under our Incentive Plan. The unamortized compensation cost of awards issued under the Incentive Plan and purchases under the Employee Stock Purchase Plan totaled $21 million at December 31, 2017 , as shown in the following table. Table 16.1 – Activities of Equity Compensation Costs by Award Type Year Ended December 31, 2017 (In Thousands) Restricted Stock Deferred Stock Units Performance Stock Units Employee Stock Purchase Plan Total Unrecognized compensation cost at beginning of period $ 2,091 $ 11,506 $ 4,549 $ — $ 18,146 Equity grants 2,247 8,797 3,050 129 14,223 Equity grant forfeitures (286 ) (472 ) — — (758 ) Equity compensation expense (1,244 ) (6,467 ) (2,301 ) (129 ) (10,141 ) Unrecognized Compensation Cost at End of Period $ 2,808 $ 13,364 $ 5,298 $ — $ 21,470 At December 31, 2017 , the weighted average amortization period remaining for all of our equity awards was less than two years. Restricted Stock The following table summarizes the activities related to restricted stock for the years ended December 31, 2017 , 2016 , and 2015 . Table 16.2 – Restricted Stock Activities Years Ended December 31, 2017 2016 2015 Shares Weighted Shares Weighted Shares Weighted Outstanding at beginning of period 204,515 $ 14.27 187,180 $ 18.22 109,464 $ 15.97 Granted 134,364 16.52 144,056 11.89 141,069 19.03 Vested (61,928 ) 14.97 (50,107 ) 17.28 (42,675 ) 14.87 Forfeited (19,444 ) 14.78 (76,614 ) 18.01 (20,678 ) 18.74 Outstanding at End of Period 257,507 $ 15.23 204,515 $ 14.27 187,180 $ 18.22 The expenses recorded for restricted stock awards were $1 million for each of the years ended December 31, 2017 , 2016, and 2015 . As of December 31, 2017 , there was $3 million of unrecognized compensation cost related to unvested restricted stock. This cost will be recognized over a weighted average period of less than two years. Restrictions on shares of restricted stock outstanding lapse through 2021 . Deferred Stock Units (“DSUs”) The following table summarizes the activities related to DSUs for the years ended December 31, 2017 , 2016 , and 2015 . Table 16.3 – Deferred Stock Units Activities Years Ended December 31, 2017 2016 2015 Units Weighted Units Weighted Units Weighted Outstanding at beginning of period 1,848,862 $ 16.46 2,407,154 $ 16.45 2,168,824 $ 16.20 Granted 565,921 16.01 565,061 13.33 583,958 16.11 Distributions (504,417 ) 18.09 (1,060,459 ) 14.64 (335,461 ) 14.20 Forfeitures (31,875 ) 14.80 (62,894 ) 18.66 (10,167 ) 16.60 Balance at End of Period 1,878,491 $ 15.92 1,848,862 $ 16.46 2,407,154 $ 16.45 We generally grant DSUs annually, as part of our compensation process. In addition, DSUs are granted from time to time in connection with hiring and promotions and in lieu of the payment in cash of a portion of annual bonus earned. At December 31, 2017 , 2016 , and 2015 , the number of outstanding DSUs that were unvested was 988,656 , 908,963 , and 1,043,606 , respectively. The weighted average grant-date fair value of these unvested DSUs was $15.20 , $14.96 , and $17.22 at December 31, 2017 , 2016 , and 2015 , respectively. Unvested DSUs at December 31, 2017 will vest through 2021 . Expenses related to DSUs were $6 million , $9 million , and $7 million for the years ended December 31, 2017 , 2016 , and 2015 , respectively. During the first quarter of 2016, equity compensation expense of $3 million was recognized in connection with the announced departures of two executives due to the full vesting of their DSUs in accordance with the terms of their employment agreements. At December 31, 2017 , there was $13 million of unrecognized compensation cost related to unvested DSUs. This cost will be recognized over a weighted average period of less than two years. At December 31, 2017 , 2016 , and 2015 , the number of outstanding DSUs that had vested was 889,835 , 939,899 , and 1,363,548 , respectively. Performance Stock Units (“PSUs”) At December 31, 2017 and December 31, 2016 , the target number of PSUs that were unvested was 704,270 and 642,879 , respectively. During 2017 , 2016 , and 2015 , 273,054 , 194,484 , and 356,762 target number of PSUs were granted, respectively, with per unit grant date fair values of $11.17 , $13.24 , and $9.46 , respectively. During the years ended December 31, 2017 and 2015, there were no PSUs forfeited due to employee departures. During the year ended December 31, 2016 , there were 208,330 target number of PSUs forfeited due to employee departures. With respect to the PSUs granted in 2017 and 2015, vesting will generally occur at the end of three years from their grant date, with the level of vesting at that time contingent on total shareholder return ("TSR"). TSR for the PSUs granted in 2017 and 2015 is defined as the percentage by which our common stock “per share price” has increased or decreased as of the last day of the three -year vesting period relative to the first day of such vesting period, adjusted to reflect the reinvestment of all dividends declared and/or paid on our common stock (“ Three -Year TSR”). The number of underlying shares of our common stock that will vest in future years will vary between 0% (if Three -Year TSR is zero or negative) and 200% (if Three -Year TSR is greater than or equal to 125% ) of the target number of PSUs originally granted, adjusted upward (if vesting is greater than 0% ) to reflect the value of dividends paid during the three -year vesting period. With respect to the PSUs granted in 2016, vesting will generally occur at the end of three years from their grant date based on four different two -year TSR performance measurement periods and continued employment through December 13, 2019. For purposes of measuring TSR over a three -year vesting period, the PSUs granted in 2016 are divided into four tranches with staggered two -year performance measurement periods beginning on: the grant date; the three-month anniversary of the grant date; the six-month anniversary of the grant date; and the nine-month anniversary of the grant date, respectively. Performance-based vesting of each tranche is based on TSR over the respective two -year performance measurement period. TSR for the PSUs granted in 2016 is defined as the percentage by which our common stock “per share price” has increased or decreased as of the last day of each two -year performance measurement period relative to the first day of such performance measurement period, adjusted to reflect the reinvestment of all dividends declared and/or paid on our common stock (“ Two -Year TSR”). The PSUs earned for each of the four two -year periods will vest and be distributed in December 2019. The number of underlying common shares of our common stock that will vest will vary between 0% (if the Two -Year TSR for a tranche is zero or negative) and 200% (if the Two -Year TSR for a tranche is greater than or equal to 72% ) of the target number of PSUs originally granted in each tranche, adjusted upward (if vesting is greater than 0% ) to reflect the value of dividends paid during the three -year vesting period. The grant date fair values of 2017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three years from the grant date. For the 2017 PSU grant, an implied volatility assumption of 27% (based on historical volatility), a risk-free rate of 1.90% (the three -year Treasury rate on the grant date), and a 0% dividend yield (the mathematical equivalent to reinvesting the dividends over the three -year performance period as is consistent with the terms of the PSUs) were used. The grant date fair values of the 2016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four separate two -year performance periods. For the 2016 PSU grant, an implied volatility assumption of 29% (based on historical volatility), a risk-free rate of 1.57% (the three -year Treasury rate on the grant date), and a 0% dividend yield (the mathematical equivalent to reinvesting the dividends over the three -year performance period as is consistent with the terms of the PSUs), were used. The grant date fair values of the 2015 PSUs were determined through Monte-Carlo simulations using the following assumptions: our common stock closing price at the grant date, the average closing price of our common stock price for the 40 trading days prior to the grant date and the range of performance-based vesting based on TSR over three years from the grant date. For the 2015 PSU grant, an implied volatility assumption of 26% (based on historical volatility), a risk-free rate of 1.35% (the three -year Treasury rate on the grant date), and a 0% dividend yield (the mathematical equivalent to reinvesting the dividends over the three -year performance period as is consistent with the terms of the PSUs) were used. Expenses related to PSUs were $2 million for the year ended December 31, 2017 , and $3 million for each of the years ended December 31, 2016 , and 2015 . During the first quarter of 2016, equity compensation expense of $0.6 million was recognized in connection with the announced departures of two executives to reflect the pro-rated vesting of their PSUs through their departure dates in 2016 in accordance with the terms of their employment agreements. As of December 31, 2017 , there was $5 million of unrecognized compensation cost related to unvested PSUs. With respect to the PSUs granted in 2014, the three -year performance period ended during the fourth quarter of 2017, resulting in the vesting of zero shares of our underlying common stock. With respect to the PSUs granted in 2013, the three -year performance period ended during the fourth quarter of 2016, resulting in the vesting of zero shares of our underlying common stock. With respect to the PSUs granted in 2012, the three -year performance period ended during the fourth quarter of 2015, resulting in the vesting of 57,049 shares of our underlying common stock. The distribution of these underlying shares of common stock occurred in December 2015 in accordance with the terms of the PSUs and our Executive Deferred Compensation Plan. Employee Stock Purchase Plan ("ESPP") The ESPP allows a maximum of 450,000 shares of common stock to be purchased in aggregate for all employees. As of December 31, 2017 , 361,006 shares had been purchased, respectively, and there remained a negligible amount of uninvested employee contributions in the ESPP at December 31, 2017 . The following table summarizes the activities related to the ESPP for the years ended December 31, 2017 , 2016 , and 2015 . Table 16.4 – Employee Stock Purchase Plan Activities Years Ended December 31, (In Thousands) 2017 2016 2015 Balance at beginning of period $ 3 $ 18 $ 3 Employee purchases 305 290 475 Cost of common stock issued (304 ) (305 ) (460 ) Balance at End of Period $ 4 $ 3 $ 18 Executive Deferred Compensation Plan The following table summarizes the cash account activities related to the EDCP for the years ended December 31, 2017 , 2016 , and 2015 . Table 16.5 – EDCP Cash Accounts Activities Years Ended December 31, (In Thousands) 2017 2016 2015 Balance at beginning of period $ 2,088 $ 2,095 $ 2,049 New deferrals 750 558 600 Accrued interest 58 53 61 Withdrawals (725 ) (618 ) (615 ) Balance at End of Period $ 2,171 $ 2,088 $ 2,095</t>
  </si>
  <si>
    <t>Mortgage Banking Activities, Net</t>
  </si>
  <si>
    <t>Mortgage Banking Activities, Net The following table presents the components of Mortgage banking activities, net, recorded in our consolidated statements of income for the years ended December 31, 2017 , 2016 , and 2015 . Table 17.1 – Mortgage Banking Activities Years Ended December 31, (In Thousands) 2017 2016 2015 Residential Mortgage Banking Activities, Net Changes in fair value of: Residential loans, at fair value (1) $ 69,373 $ 31,399 $ 53,946 Sequoia securities — 1,455 (15,261 ) Risk management derivatives (2) (17,529 ) 5,696 (34,457 ) Other income (expense), net (3) 2,064 2,203 4,040 Total residential mortgage banking activities, net 53,908 40,753 8,268 Commercial Mortgage Banking Activities, Net — (2,062 ) 2,704 Mortgage Banking Activities, Net $ 53,908 $ 38,691 $ 10,972 (1) Includes changes in fair value for associated loan purchase and forward sale commitments. (2) Represents market valuation changes of derivatives that were used to manage risks associated with our accumulation of residential loans. (3) Amounts in this line item include other fee income from loan acquisitions and the provision for repurchases expense, presented net.</t>
  </si>
  <si>
    <t>Investment Fair Value Changes, Net</t>
  </si>
  <si>
    <t>Investment Fair Value Changes, Net The following table presents the components of Investment fair value changes, net, recorded in our consolidated statements of income for the years ended December 31, 2017 , 2016 and 2015 . Table 18.1 – Investment Fair Value Changes Years Ended December 31, (In Thousands) 2017 2016 2015 Investment Fair Value Changes, Net Changes in fair value of: Residential loans held-for-investment, at Redwood $ (5,765 ) $ (23,102 ) $ (6,337 ) Trading securities 39,526 9,666 (2,019 ) Net investments in Legacy Sequoia entities (1) (8,027 ) (4,200 ) (1,192 ) Net investments in Sequoia Choice entities (1) (323 ) — — Risk-sharing investments (1,484 ) (1,151 ) (1,886 ) Risk management derivatives, net (12,842 ) (9,112 ) (9,677 ) Valuation adjustments on commercial loans held-for-sale 300 (307 ) — Impairments on AFS securities (1,011 ) (368 ) (246 ) Investment Fair Value Changes, Net $ 10,374 $ (28,574 ) $ (21,357 ) (1) Includes changes in fair value of the residential loans held-for-sale, REO and the ABS issued at the entities, which netted together represent the change in value of our retained investments at the consolidated VIEs.</t>
  </si>
  <si>
    <t>Operating Expenses</t>
  </si>
  <si>
    <t>Other Income and Expenses [Abstract]</t>
  </si>
  <si>
    <t>Operating Expenses Components of our operating expenses for the years ended December 31, 2017 , 2016 and 2015 are presented in the following table. Table 19.1 – Components of Operating Expenses Years Ended December 31, (In Thousands) 2017 2016 2015 Fixed compensation expense $ 22,111 $ 24,332 $ 35,093 Variable compensation expense (1) 20,574 16,581 12,606 Equity compensation expense 10,141 9,093 11,921 Total compensation expense 52,826 50,006 59,620 Systems and consulting 7,073 9,037 10,212 Loan acquisition costs (2) 5,022 5,744 10,326 Office costs 4,248 4,550 5,270 Accounting and legal 2,842 3,658 4,837 Corporate costs 1,856 2,106 2,049 Other operating expenses 3,289 3,284 5,102 Operating expenses before restructuring charges 77,156 78,385 97,416 Restructuring charges (3) — 10,401 — Total Operating Expenses $ 77,156 $ 88,786 $ 97,416 (1) Variable compensation expense in 2017 includes $2 million of costs associated with the hiring of a new executive officer. (2) Loan acquisition costs primarily includes underwriting and due diligence costs related to the acquisition of residential loans held-for-sale at fair value. (3) For the year ended December 31, 2016, restructuring charges included $5 million of fixed compensation expense and $3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See Note 10 for further discussion on restructuring charges.</t>
  </si>
  <si>
    <t>Income Tax Disclosure [Abstract]</t>
  </si>
  <si>
    <t>Taxes Components of our net deferred tax assets at December 31, 2017 and December 31, 2016 are presented in the following table. Table 20.1 – Deferred Tax Assets (Liabilities) (In Thousands) December 31, 2017 December 31, 2016 Deferred Tax Assets Net operating loss carryforward – state $ 108,085 $ 89,350 Net capital loss carryforward – state — 15,346 Net operating loss carryforward – federal — 9,537 Net capital loss carryforward – federal 535 2,283 Real estate assets — 5,601 Interest rate agreements 1,380 — Allowances and accruals 2,044 3,059 Other 1,844 2,192 Total Deferred Tax Assets 113,888 127,368 Deferred Tax Liabilities Real estate assets (562 ) — Mortgage Servicing Rights (20,540 ) (22,531 ) Interest rate agreements — (2,167 ) Tax effect of unrealized gains – OCI (1,166 ) (1,636 ) Total Deferred Tax Liabilities (22,268 ) (26,334 ) Valuation allowance (103,384 ) (101,932 ) Total Deferred Tax Asset (Liability), net of Valuation Allowance $ (11,764 ) $ (898 ) The deferred tax assets and liabilities reported above, with the exception of the state net operating loss and capital loss carryforwards, relate solely to our TRS. For state purposes, the REIT files a unitary combined return with its TRS. Because the REIT may have state taxable income apportioned to it from the activity of its TRS, we report the entire combined unitary state net operating loss and capital loss carryforwards as deferred tax assets, including the carryforwards allocated to the REIT. Realization of our deferred tax assets ("DTAs") at December 31, 2017 ,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As a result of GAAP income generated at our TRS in 2017 and 2016, we are reporting net federal ordinary and capital deferred tax liabilities ("DTLs") at December 31, 2017 and December 31, 2016 and consequently no valuation allowance was recorded against any federal DTA in either of these periods. Consistent with prior periods, at December 31, 2017 , we continued to maintain a valuation allowance against our net state DTAs as we remain uncertain about our ability to generate sufficient income in future periods needed to utilize net state DTAs beyond the reversal of our state DTLs. Our estimate of net deferred tax assets could change in future periods to the extent that actual or revised estimates of future taxable income during the carryforward periods change from current expectations. We assessed our tax positions for all open tax years (i.e., Federal, 2014 to 2017 , and State, 2013 to 2017 ) and, at December 31, 2017 and December 31, 2016 , concluded that we had no uncertain tax positions that resulted in material unrecognized tax benefits. At December 31, 2017 , our federal NOL carryforward at the REIT was $57 million , which will expire in 2029 . In order to utilize NOLs at the REIT, taxable income must exceed dividend distributions. At December 31, 2017 , our taxable REIT subsidiaries had no federal NOLs, as they were fully utilized in 2017. Redwood and its taxable subsidiaries accumulated an estimated state NOL of $1.26 billion at December 31, 2017 . These NOLs expire beginning in 2029 . If certain substantial changes in the Company’s ownership occur, there could be an annual limitation on the amount of the carryforwards that can be utilized. The following table summarizes the provision for income taxes for the years ended December 31, 2017 , 2016 , and 2015 . Table 20.2 – Provision for Income Taxes Years Ended December 31, (In Thousands) 2017 2016 2015 Current Provision for Income Taxes Federal $ 512 $ 1,477 $ 144 State 361 331 167 Total Current Provision for Income Taxes 873 1,808 311 Deferred Provision for Income Taxes Federal 10,991 1,910 (10,198 ) State (112 ) (10 ) (459 ) Total Deferred Provision for (Benefit from) Income Taxes 10,879 1,900 (10,657 ) Total Provision for (Benefit from) Income Taxes $ 11,752 $ 3,708 $ (10,346 ) The total provision for income taxes for the year ended December 31, 2017 included a benefit of $8 million due to a reduction of net deferred tax liabilities resulting from the Tax Cuts and Jobs Act of 2017 (the "Tax Act”) that reduces the federal statutory tax rate for tax years beginning after December 31, 2017 . In accordance with Staff Accounting Bulletin No. 118, the Company has determined that the income tax effects for the year ended December 31, 2017 related to the Tax Act are complete and no amounts are estimated, provisional, or incomplete. The following is a reconciliation of the statutory federal and state tax rates to our effective tax rate at December 31, 2017 , 2016 , and 2015 . Table 20.3 – Reconciliation of Statutory Tax Rate to Effective Tax Rate December 31, 2017 December 31, 2016 December 31, 2015 Federal statutory rate 34.0 % 34.0 % 34.0 % State statutory rate, net of Federal tax effect 7.2 % 7.2 % 7.2 % Differences in taxable (loss) income from GAAP income (3.9 )% (1.0 )% (20.3 )% Change in valuation allowance (1.0 )% (11.2 )% 6.1 % Dividends paid deduction (23.4 )% (26.3 )% (38.3 )% Federal statutory rate change (5.2 )% — % — % Effective Tax Rate 7.7 % 2.7 % (11.3 )% We believe that we have met all requirements for qualification as a REIT for federal income tax purpose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did not meet the requirements for statutory relief, we could be subject to a 100% prohibited transaction tax for certain transactions, be required to distribute additional dividends, or be subject to federal corporate income tax on our taxable income. We could also potentially lose our REIT status. Any of these outcomes could have a material adverse impact on our consolidated financial statements.</t>
  </si>
  <si>
    <t>Segment Information</t>
  </si>
  <si>
    <t>Segment Reporting [Abstract]</t>
  </si>
  <si>
    <t>Segment Information Redwood operates in two segments: Investment Portfolio and Residential Mortgage Banking. Beginning in the first quarter of 2017, we eliminated our Commercial segment and renamed our Residential Investments segment as the Investment Portfolio segment. Our segments are based on our organizational and management structure, which aligns with how our results are monitored and performance is assessed. The accounting policies of the reportable segments are the same as those described in Note 3 — Summary of Significant Accounting Policies . For a full description of our segments, see Item 1 —Business in this Annual Report on Form 10-K. Segment contribution represents the measure of profit that management uses to assess the performance of our business segments and make resource allocation and operating decisions. Certain corporate expenses not directly assigned or allocated to one of our two segments, as well as activity from certain consolidated Sequoia entities and commercial mortgage banking activities (in prior years) are included in the Corporate/Other column as reconciling items to our consolidated financial statements. These unallocated corporate expenses primarily include interest expense associated with certain long-term debt, indirect operating expenses, and other expense. The following tables present financial information by segment for the years ended December 31, 2017 , 2016 , and 2015 . Table 21.1 – Business Segment Financial Information Year Ended December 31, 2017 (In Thousands) Investment Portfolio Residential Mortgage Banking Corporate/ Other Total Interest income $ 188,760 $ 39,309 $ 19,988 $ 248,057 Interest expense (36,690 ) (17,369 ) (54,757 ) (108,816 ) Net interest income (loss) 152,070 21,940 (34,769 ) 139,241 Non-interest income Mortgage banking activities, net — 53,908 — 53,908 MSR income, net 7,860 — — 7,860 Investment fair value changes, net 18,414 — (8,040 ) 10,374 Other income 4,576 — — 4,576 Realized gains, net 14,107 — (752 ) 13,355 Total non-interest income, net 44,957 53,908 (8,792 ) 90,073 Direct operating expenses (6,028 ) (25,113 ) (46,015 ) (77,156 ) Provision for income taxes (5,328 ) (6,424 ) — (11,752 ) Segment Contribution $ 185,671 $ 44,311 $ (89,576 ) Net Income $ 140,406 Non-cash amortization income (expense), net $ 20,974 $ (102 ) $ (3,410 ) $ 17,462 Year Ended December 31, 2016 (In Thousands) Investment Portfolio Residential Mortgage Banking Corporate/ Total Interest income $ 192,200 $ 33,661 $ 20,494 $ 246,355 Interest expense (22,997 ) (14,191 ) (51,340 ) (88,528 ) Net interest income (loss) 169,203 19,470 (30,846 ) 157,827 Reversal of provision for loan losses 7,102 — — 7,102 Non-interest income Mortgage banking activities, net — 40,753 (2,062 ) 38,691 MSR income, net 14,353 — — 14,353 Investment fair value changes, net (24,367 ) — (4,207 ) (28,574 ) Other income 6,338 — — 6,338 Realized gains, net 27,717 — 292 28,009 Total non-interest income, net 24,041 40,753 (5,977 ) 58,817 Direct operating expenses (1) (10,421 ) (23,252 ) (55,113 ) (88,786 ) Provision for income taxes (1,848 ) (1,860 ) — (3,708 ) Segment Contribution $ 188,077 $ 35,111 $ (91,936 ) Net Income $ 131,252 Non-cash amortization income (expense), net $ 29,806 $ (130 ) $ (3,972 ) $ 25,704 Year Ended December 31, 2015 (In Thousands) Investment Portfolio Residential Mortgage Banking Corporate/ Total Interest income $ 177,595 $ 52,260 $ 29,577 $ 259,432 Interest expense (22,684 ) (17,207 ) (55,992 ) (95,883 ) Net interest income (loss) 154,911 35,053 (26,415 ) 163,549 Reversal of provision for loan losses 355 — — 355 Non-interest income Mortgage banking activities, net — 8,268 2,704 10,972 MSR loss, net (3,922 ) — — (3,922 ) Investment fair value changes, net (20,089 ) — (1,268 ) (21,357 ) Other income 3,192 — — 3,192 Realized gains, net 36,369 — — 36,369 Total non-interest income, net 15,550 8,268 1,436 25,254 Direct operating expenses (7,179 ) (43,182 ) (47,055 ) (97,416 ) Benefit from income taxes 846 4,169 5,331 10,346 Segment Contribution $ 164,483 $ 4,308 $ (66,703 ) Net Income $ 102,088 Non-cash amortization income (expense), net $ 36,583 $ (186 ) $ (3,994 ) $ 32,403 Hedging allocations (1,070 ) 1,120 (50 ) — (1) For the year ended December 31, 2016, charges associated with the restructuring of our conforming residential mortgage loan operations and commercial operations, included in the direct operating expense line item, are presented under the Corporate/Other column. See Note 10 for further discussion of these restructuring charges. The following table presents the components of Corporate/Other for the years ended December 31, 2017 , 2016 , and 2015 . Table 21.2 – Components of Corporate/Other Years Ended December 31, 2017 2016 2015 (In Thousands) Legacy Consolidated VIEs (1) Other Total Legacy Consolidated VIEs (1) Other Total Legacy Consolidated VIEs (1) Other Total Interest income $ 19,407 $ 581 $ 19,988 $ 19,537 $ 957 $ 20,494 $ 24,814 $ 4,763 $ 29,577 Interest expense (14,789 ) (39,968 ) (54,757 ) (13,103 ) (38,237 ) (51,340 ) (15,646 ) (40,346 ) (55,992 ) Net interest income (loss) 4,618 (39,387 ) (34,769 ) 6,434 (37,280 ) (30,846 ) 9,168 (35,583 ) (26,415 ) Non-interest income Mortgage banking activities, net — — — — (2,062 ) (2,062 ) — 2,704 2,704 Investment fair value changes, net (8,027 ) (13 ) (8,040 ) (4,200 ) (7 ) (4,207 ) (1,192 ) (76 ) (1,268 ) Realized gains, net — (752 ) (752 ) — 292 292 — — — Total non-interest (loss) income, net (8,027 ) (765 ) (8,792 ) (4,200 ) (1,777 ) (5,977 ) (1,192 ) 2,628 1,436 Direct operating expenses — (46,015 ) (46,015 ) — (55,113 ) (55,113 ) — (47,055 ) (47,055 ) Benefit from income taxes — — — — — — — 5,331 5,331 Total $ (3,409 ) $ (86,167 ) $ (89,576 ) $ 2,234 $ (94,170 ) $ (91,936 ) $ 7,976 $ (74,679 ) $ (66,703 ) (1) Legacy consolidated VIEs represent legacy Sequoia entities that are consolidated for GAAP financial reporting purposes. See Note 4 for further discussion on VIEs. The following table presents supplemental information by segment at December 31, 2017 and December 31, 2016. Table 21.3 – Supplemental Segment Information (In Thousands) Investment Portfolio Residential Mortgage Banking Corporate/ Other Total December 31, 2017 Residential loans $ 3,054,448 $ 1,427,945 $ 632,817 $ 5,115,210 Real estate securities 1,476,510 — — 1,476,510 Mortgage servicing rights 63,598 — — 63,598 Total assets 4,743,873 1,453,069 842,880 7,039,822 December 31, 2016 Residential loans $ 2,261,016 $ 835,399 $ 791,636 $ 3,888,051 Real estate securities 1,018,439 — — 1,018,439 Mortgage servicing rights 118,526 — — 118,526 Total assets 3,615,535 866,356 1,001,586 5,483,477</t>
  </si>
  <si>
    <t>Quarterly Financial Data - Unaudited</t>
  </si>
  <si>
    <t>Quarterly Financial Information Disclosure [Abstract]</t>
  </si>
  <si>
    <t>Quarterly Financial Data - Unaudited Three Months Ended (In Thousands, except Share Data) December 31, September 30, June 30, March 31, 2017 Operating results: Interest income $ 71,468 $ 62,737 $ 59,224 $ 54,628 Interest expense (36,108 ) (27,443 ) (24,234 ) (21,031 ) Net interest income 35,360 35,294 34,990 33,597 Non-interest income 10,951 26,070 25,297 27,755 Operating expenses (20,367 ) (19,922 ) (18,641 ) (18,226 ) Net income 30,933 36,180 36,324 36,969 Per share data: Net income – basic $ 0.39 $ 0.46 $ 0.46 $ 0.47 Net income – diluted 0.35 0.41 0.43 0.43 Regular dividends declared per common share 0.28 0.28 0.28 0.28 2016 Operating results: Interest income (1) $ 56,334 $ 60,906 $ 66,787 $ 62,328 Interest expense (20,537 ) (21,597 ) (22,444 ) (23,950 ) Net interest income 35,797 39,309 44,343 38,378 Reversal of (provision for) loan losses (2) — 859 6,532 (289 ) Non-interest income (3) 9,763 33,712 10,888 4,454 Operating expenses (4) (17,824 ) (20,355 ) (20,155 ) (30,452 ) Net income 25,355 52,553 41,281 12,063 Per share data: Net income – basic $ 0.32 $ 0.67 $ 0.52 $ 0.15 Net income – diluted 0.31 0.58 0.48 0.15 Regular dividends declared per common share 0.28 0.28 0.28 0.28 (1) Interest income from the three-month period ended June 30, 2016 included $5 million of yield maintenance fees from commercial loans that prepaid during the quarter. (2) During the second quarter of 2016, we recorded a reversal of provision for loan losses of $7 million as a result of the transfer of most of our commercial mezzanine loans from held-for-investment to held-for sale. (3) Non-interest income for the three-month period ended September 30, 2016 included $5 million of realized gains from the sale of the majority of our commercial mezzanine loan portfolio. (4) During the first quarter of 2016, we recorded restructuring charges totaling $10 million associated with the restructuring of our conforming and commercial mortgage banking operations.</t>
  </si>
  <si>
    <t>Subsequent Events</t>
  </si>
  <si>
    <t>Subsequent Events [Abstract]</t>
  </si>
  <si>
    <t>Subsequent Events In February 2018, our Board of Directors approved an authorization for the repurchase of an additional $39 million of our common stock, increasing the total amount authorized for repurchases of common stock to $100 million ,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t>
  </si>
  <si>
    <t>Schedule IV - Mortgage Loans On Real Estate</t>
  </si>
  <si>
    <t>Mortgage Loans on Real Estate [Abstract]</t>
  </si>
  <si>
    <t>(In Thousands) Description Number of Loans Interest Rate Maturity Date Carrying Amount (1) Principal Amount Subject to Delinquent Principal or Interest Residential Loans Held-for-Investment At Redwood: Hybrid ARM loans 259 2.63 % to 6.00% 2040-09 - 2047-11 $ 204,771 $ — Fixed loans 3,033 2.75 % to 6.75% 2022-10 - 2048-01 2,229,616 — At Legacy Sequoia: ARM loans 3,145 1.00 % to 5.63% 2019-02 - 2036-05 619,777 24,816 Hybrid ARM loans 33 2.63 % to 3.75% 2033-07 - 2034-12 13,039 641 At Sequoia Choice: Fixed loans 806 2.75 % to 6.50% 2037-02 - 2047-11 620,062 — Total Residential Loans Held-for-Investment $ 3,687,265 $ 25,457 Residential Loans Held-for-Sale: ARM loans 3 1.50 % to 3.00% 2032-11 - 2033-10 $ 298 $ — Hybrid ARM loans 93 2.88 % to 4.00% 2044-08 - 2048-01 79,347 — Fixed loans 1,917 2.88 % to 6.25% 2029-05 - 2048-01 1,348,300 459 Total Residential Loans Held-for-Sale $ 1,427,945 $ 459 (1) The aggregate cost for Federal income tax purposes of our mortgage loans held at Redwood approximates the carrying values, as disclosed in the schedule. For our held-for-investment loans at consolidated Legacy Sequoia and Sequoia Choice entities, the aggregate cost for Federal income tax purposes at December 31, 2017 was zero, as the transfers of these loans into Sequoia securitizations were treated as sales for tax purposes. The following table summarizes the changes in the carrying amount of mortgage loans on real estate during the years ended December 31, 2017, 2016, and 2015. Years Ended December 31, (In Thousands) 2017 2016 2015 Balance at beginning of period $ 3,890,751 $ 4,331,450 $ 3,965,500 ASU 2014-13 election adjustment — — (103,649 ) Adjusted beginning balance 3,890,751 4,331,450 3,861,851 Additions during period: Originations/acquisitions 5,741,427 4,983,049 11,115,486 Net discount accretion — 330 747 Deductions during period: Sales (3,982,683 ) (4,509,644 ) (10,071,061 ) Principal repayments (576,620 ) (879,188 ) (582,187 ) Reversal of provision for loan losses — 7,102 355 Transfers to REO (4,219 ) (11,566 ) (5,792 ) Deconsolidation adjustments — (6,871 ) — Changes in fair value, net 46,554 (23,911 ) 12,051 Balance at end of period $ 5,115,210 $ 3,890,751 $ 4,331,450</t>
  </si>
  <si>
    <t>Summary of Significant Accounting Policies (Policies)</t>
  </si>
  <si>
    <t xml:space="preserve">The consolidated financial statements presented herein are at December 31, 2017 and December 31, 2016 , and for the years ended December 31, 2017 , 2016 , and 2015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7 and 2016 and results of operations for all periods presented have been made. </t>
  </si>
  <si>
    <t>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entities are shown under Residential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2 for further discussion on ABS issued.</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 xml:space="preserve">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t>
  </si>
  <si>
    <t>Fair Value Option</t>
  </si>
  <si>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interest-only (“IO”) and certain subordinate securities, and MSRs. We generally elect the fair value option for residenti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entities in accordance with GAAP accounting for collateralized financing entities ("CFEs").</t>
  </si>
  <si>
    <t>Real Estate Loans</t>
  </si>
  <si>
    <t xml:space="preserve">Residential Loans - Held-for-Sale at Fair Value Resident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Changes in fair value are recurring and are reported through our consolidated statements of income in Mortgage banking activities, net. Residential Loans - Held-for-Sale at Lower of Cost or Market Loans held-for-sale at lower of cost or market include certain residential loans. These loans are recorded and subsequently reported at the lower of their initial carrying amount or current fair value. Coupon interest is recognized as revenue when earned and deemed collectible or until a loan becomes more than 90 days past due, at which point the loan is placed on nonaccrual status. Loans delinquent more than 90 days or in foreclosure are characterized as a serious delinquency. Cash principal and interest that is advanced from servicers subsequent to a residential loan becoming greater than 90 days past due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Changes in fair value are non-recurring and are reported through our consolidated statements of income in Mortgage banking activities, net. Residential Loans Held-for-Investment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HLBC member subsidiary and pledged as collateral for borrowings made from the Federal Home Loan Bank of Chicago (“FHLBC”). As of December 31, 2017 , our current intent is to hold these loans for longer-term investment while they are financed by the FHLBC. In addition, we record loans held at consolidated Sequoia entities at fair value. In accordance with accounting guidance for CFEs, we use the fair value of the ABS issued by the Sequoia entities (which we determined to be more observable) to determine the fair value of the loans held at these entities.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are recurring and are reported through our consolidated statements of income in Investment fair value changes, net. Repurchase Reserves We sell and have sold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d, if the associated residential loan was sold to one of the Agencies (which wa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and MSR income (loss), net on our consolidated statements of income. </t>
  </si>
  <si>
    <t>Real Estate Securities, at Fair Value</t>
  </si>
  <si>
    <t xml:space="preserve">Our securities primarily consist of residential mortgage backed securities (“RMBS”) and may include other residential and commercial securities. We classify our real estate securities as trading or available-for-sale securities. Nearly all of our securities are supported by collateral designated as prime at the time of issuance. Prime residential loans are generally characterized by lower loan-to-value (“LTV”) ratios at the time the loans were originated, and are made to borrowers with higher Fair Isaac Corporation (“FICO”) scor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t>
  </si>
  <si>
    <t>MSRs</t>
  </si>
  <si>
    <t xml:space="preserve">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MSR income (loss), net on our consolidated statements of income. </t>
  </si>
  <si>
    <t>Cash and Cash Equivalents</t>
  </si>
  <si>
    <t>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si>
  <si>
    <t>Restricted Cash</t>
  </si>
  <si>
    <t xml:space="preserve">Restricted cash primarily includes cash held in association with borrowings from the Federal Home Loan Bank of Chicago, and cash associated with our risk-sharing transactions with the Agencies, as well as principal and interest payments that are collateral for, or payable to, owners of ABS issued by consolidated securitization entities. </t>
  </si>
  <si>
    <t>Accrued Interest Receivable</t>
  </si>
  <si>
    <t>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 xml:space="preserve">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MSR income (loss),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Eurodollar Futures and Financial Futures 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t>
  </si>
  <si>
    <t>Deferred Tax Assets and Liabilities</t>
  </si>
  <si>
    <t xml:space="preserve">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t>
  </si>
  <si>
    <t>Other Assets and Other Liabilities</t>
  </si>
  <si>
    <t xml:space="preserve">Other assets primarily consists of margin receivable, FHLBC stock, MSR holdback receivable, pledged collateral, guarantee asset, and REO. Other liabilities primarily consists of accrued compensation, guarantee obligations, deferred tax liabilities, margin payable, and residential loan and MSR repurchase reserves.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 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and market valuation changes of the guarantee asset are recorded in Investment fair value changes, net on our consolidated statements of income.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17 and December 31, 2016 , assets of such SPEs totaled $48 million and $49 million , respectively, and liabilities of such SPEs totaled $19 million and $22 million , respectively. See Note 14 for further discussion on loss contingencies — risk-sharing. MSR Holdback Receivable MSR holdback receivable represents amounts due from third parties related to the sale of MSRs that will be received upon the final transfer of the related servicing documentation at the end of the holdback period. See Note 10 for further discussion on other assets.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Investment fair value changes, net on our consolidated statements of income. </t>
  </si>
  <si>
    <t xml:space="preserve">Short-term debt includes borrowings under master repurchase agreements, loan warehouse facilities, and other forms of borrowings that expire within one year with various counterparties. These borrowings are typically collateralized by cash, loans, or securities, and in some cases may be unsecured.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t>
  </si>
  <si>
    <t>Accrued Interest Payable</t>
  </si>
  <si>
    <t xml:space="preserve">Accrued interest payable includes interest that is due and payable to third parties. Interest is generally paid within one to three months of recording the payable, based upon our remittance requirements, and is paid semi-annually for our convertible and exchangeable debt. Interest on our FHLB borrowings is paid every 13 weeks.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 </t>
  </si>
  <si>
    <t>ABS issued represents asset-backed securities issued through the Legacy Sequoia and Sequoia Choice securitization entities.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In accordance with accounting guidance for CFEs, we account for the ABS issued under our consolidated Sequoia entities at fair value, with periodic changes in fair value recorded in Investment fair value changes, net on our consolidated statements of income.</t>
  </si>
  <si>
    <t xml:space="preserve">FHLBC Borrowings FHLBC borrowings include amounts borrowed by our FHLB-member subsidiary, also referred to as “advances,” from the Federal Home Loan Bank of Chicago that are secured by eligible collateral, including, but not limited to, residential mortgage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Convertible Notes Convertible notes include unsecured convertible and exchangeable debt that are carried at their unpaid principal balance net of any unamortized deferred issuance costs. Interest on the notes is payable semiannually until such time the notes mature or are converted or exchanged into shares. If converted or exchanged by a holder, the holder of the notes would receive shares of our common stock. Trust Preferred Securities and Subordinated Notes Trust preferred securities and subordinated notes are carried at their unpaid principal balance net of any unamortized deferred issuance costs. This long-term debt is unsecured and interest is paid quarterly until it is redeemed in whole or matures at a future date. Deferred Debt Issuance Costs Deferred debt issuance costs are expenses associated with the issuance of long-term debt. These expenses typically include underwriting, rating agency, legal, accounting, and other fees. Deferred debt issuance costs are included in the carrying value of the related long-term debt issued and are amortized as an adjustment to interest expense using the interest method, based upon the actual and estimated repayment schedules of the related long-term debt issued. </t>
  </si>
  <si>
    <t xml:space="preserve">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GAAP defines vested and unvested share-based payment awards containing nonforfeitable rights to dividends or dividend equivalents as participating securities that are included in computing EPS under the two-class method. </t>
  </si>
  <si>
    <t>Incentive Plans</t>
  </si>
  <si>
    <t xml:space="preserve">In May 2014, our shareholders approved the 2014 Redwood Trust, Inc. Incentive Plan (“Incentive Plan”) for executive officers, employees, and non-employee directors, which replaced the 2002 Redwood Trust, Inc.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 or four -year period. Awards made under the Incentive Plan to officers and other employees in lieu of the payment in cash of a portion of annual bonuses earned generally vest immediately, but are subject to a three -year mandatory holding period. Deferred stock units and restricted stock have attached dividend equivalent rights, resulting in the payment of dividend equivalents each time we pay a common stock dividend. Non-employee directors are also provided annual awards under the Incentive Plan that generally vest immediately. The cost of the awards is amortized over the vesting period on a straight-line basis. Upon adoption of ASU 2016-09 in 2016, we elected to begin accounting for forfeitures on employee equity awards as they occur. Employee Stock Purchase Plan In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2013, our Board of Directors approved an amendment to our 2002 Executive Deferred Compensation Plan (“EDCP”) to allow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Plan matching contributions made by the Company for the years ended December 31, 2017 , 2016 , and 2015 were $0.5 million , $0.6 million , and $0.8 million , respectively. Vesting of the 401(k) Plan matching contributions is based on the employee’s tenure at the Company, and over time an employee becomes increasingly vested in matching contributions. </t>
  </si>
  <si>
    <t xml:space="preserve">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Internal Revenue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operating expense, respectively, in our consolidated statements of income. </t>
  </si>
  <si>
    <t>Recent Accounting Pronouncements</t>
  </si>
  <si>
    <t>Newly Adopted Accounting Standards Updates ("ASUs") In January 2017, the FASB issued ASU 2017-03, "Accounting Changes and Error Corrections (Topic 250) and Investments - Equity Method and Joint Ventures (Topic 323)." This new guidance requires that companies evaluate ASUs that have not been adopted to determine the appropriate financial statement disclosures about the potential material effects of those ASUs on the financial statements when adopted. This new guidance was effective immediately. We adopted this guidance, as required, in the first quarter of 2017, which did not have a material impact on our consolidated financial statements. Other Recent Accounting Pronouncement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Early adoption is permitted. We plan to adopt this new guidance by the required date and we are currently evaluating the impact that this update will have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Early adoption is permitted. We plan to adopt this new guidance by the required date and do not anticipate that this update will have a material impact on our consolidated financial statements. In May 2017, the FASB issued ASU 2017-09, "Compensation - Stock Compensation (Topic 718)." This new guidance provides guidance about which changes to the terms or conditions of a share-based payment award require an entity to apply modification accounting in Topic 718. This new guidance is effective for fiscal years beginning after December 15, 2017, and should be applied prospectively to an award modified on or after the adoption date. Early adoption is permitted. We plan to adopt this new guidance by the required date and do not anticipate that this update will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Early adoption is permitted. We plan to adopt this new guidance by the required date and do not anticipate that this update will have a material impact on our consolidated financial stat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Early adoption is permitted. We plan to adopt this new guidance by the required date and we will modify the presentation of our cash flow statement as required.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Early adoption is permitted. We plan to adopt this new guidance by the required date and do not anticipate that this update will have a material impact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Early adoption is permitted.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December 15, 2018. Currently, we have no financial instruments for which we maintain an allowance for loan losses. As such, based on our initial evaluation of this new guidance, we do not believe the provisions in this guidance will have a material impact to how we account for these instrument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continue to evaluate the impact that this update will have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As discussed in Note 14 , our only material leases are those related to our leased office space, for which future payments under these leases totaled $18 million at December 31, 2017. Upon adoption of this standard in the first quarter of 2019, we will record a right-of-use asset and lease liability equal to the present value of these future lease payments discounted at our incremental borrowing rate. Based on our initial evaluation of this new guidance, and taking into consideration our current in-place leases, we do not expect that its adoption will have a material impact on our consolidated financial statements. We will continue evaluating this new standard and caution that any changes in our business or additional leases we may enter into could change our initial assessment.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plan to adopt this new guidance by the required date and do not anticipate that this update will have a material impact on our consolidated financial statemen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year deferral of the effective date. Accordingly, the update is effective for us in the first quarter of 2018 with retrospective application to prior periods presented or as a cumulative effect adjustment in the period of adoption. Early adoption was permitted in the first quarter of 2017.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and in December 2016, the FASB issued ASU 2016-20, "Technical Corrections and Improvements to Topic 606, Revenue from Contracts with Customers." These new ASUs provide more specific guidance on certain aspects of Topic 606.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is new ASU allows certain public business entities to use the nonpublic business entity effective dates for adoption of the new revenue standard. In November 2017, the FASB issued ASU 2017-14, "Income Statement - Reporting Comprehensive Income (Topic 220), Revenue Recognition (Topic 605), and Revenue from Contracts with Customers (Topic 606): Amendments to SEC Paragraphs Pursuant to Staff Accounting Bulletin No. 116 and SEC Release No. 33-10403." This new ASU amends various paragraphs that contain SEC guidance. The adoption of these accounting standards will not have a material impact on our consolidated financial statements, as financial instruments are explicitly scoped out of these standards and nearly all of our income is generated from financial instruments. Any changes in our business or additional amendments to these standards could change our initial assessment of these accounting standards.</t>
  </si>
  <si>
    <t>Balance Sheet Netting</t>
  </si>
  <si>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7 and December 31, 2016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7 Financial Instruments Cash Collateral (Received) Pledged Assets (2) Interest rate agreements $ 10,164 $ — $ 10,164 $ (6,196 ) $ (42 ) $ 3,926 TBAs 133 — 133 (133 ) — — Futures 1 — 1 — — 1 Total Assets $ 10,298 $ — $ 10,298 $ (6,329 ) $ (42 ) $ 3,927 Liabilities (2) Interest rate agreements $ (55,567 ) $ — $ (55,567 ) $ 6,196 $ 49,371 $ — TBAs (3,808 ) — (3,808 ) 133 1,376 (2,299 ) Loan warehouse debt (1,039,666 ) — (1,039,666 ) 1,039,666 — — Security repurchase agreements (648,746 ) — (648,746 ) 648,746 — — Total Liabilities $ (1,747,787 ) $ — $ (1,747,787 ) $ 1,694,741 $ 50,747 $ (2,299 ) Gross Amounts of Recognized Assets (Liabilities) Gross Amounts Offset in Consolidated Balance Sheet Net Amounts of Assets (Liabilities) Presented in Consolidated Balance Sheet Gross Amounts Not Offset in Consolidated (1) Net Amount December 31, 2016 Financial Instruments Cash Collateral (Received) Pledged Assets (2) Interest rate agreements $ 24,980 $ — $ 24,980 $ (7,736 ) $ (4,784 ) $ 12,460 TBAs 8,300 — 8,300 (3,936 ) (4,364 ) — Total Assets $ 33,280 $ — $ 33,280 $ (11,672 ) $ (9,148 ) $ 12,460 Liabilities (2) Interest rate agreements $ (56,919 ) $ — $ (56,919 ) $ 7,736 $ 49,183 $ — TBAs (4,681 ) — (4,681 ) 3,936 — (745 ) Futures (928 ) — (928 ) — 928 — Loan warehouse debt (485,544 ) — (485,544 ) 485,544 — — Security repurchase agreements (305,995 ) — (305,995 ) 305,995 — — Total Liabilities $ (854,067 ) $ — $ (854,067 ) $ 803,211 $ 50,111 $ (745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credit default index swaps, and futures are components of derivatives instruments on our consolidated balance sheets. Loan warehouse debt, which is secured by resident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7 and December 31, 2016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7 Financial Instruments Cash Collateral (Received) Pledged Assets (2) Interest rate agreements $ 10,164 $ — $ 10,164 $ (6,196 ) $ (42 ) $ 3,926 TBAs 133 — 133 (133 ) — — Futures 1 — 1 — — 1 Total Assets $ 10,298 $ — $ 10,298 $ (6,329 ) $ (42 ) $ 3,927 Liabilities (2) Interest rate agreements $ (55,567 ) $ — $ (55,567 ) $ 6,196 $ 49,371 $ — TBAs (3,808 ) — (3,808 ) 133 1,376 (2,299 ) Loan warehouse debt (1,039,666 ) — (1,039,666 ) 1,039,666 — — Security repurchase agreements (648,746 ) — (648,746 ) 648,746 — — Total Liabilities $ (1,747,787 ) $ — $ (1,747,787 ) $ 1,694,741 $ 50,747 $ (2,299 ) Gross Amounts of Recognized Assets (Liabilities) Gross Amounts Offset in Consolidated Balance Sheet Net Amounts of Assets (Liabilities) Presented in Consolidated Balance Sheet Gross Amounts Not Offset in Consolidated (1) Net Amount December 31, 2016 Financial Instruments Cash Collateral (Received) Pledged Assets (2) Interest rate agreements $ 24,980 $ — $ 24,980 $ (7,736 ) $ (4,784 ) $ 12,460 TBAs 8,300 — 8,300 (3,936 ) (4,364 ) — Total Assets $ 33,280 $ — $ 33,280 $ (11,672 ) $ (9,148 ) $ 12,460 Liabilities (2) Interest rate agreements $ (56,919 ) $ — $ (56,919 ) $ 7,736 $ 49,183 $ — TBAs (4,681 ) — (4,681 ) 3,936 — (745 ) Futures (928 ) — (928 ) — 928 — Loan warehouse debt (485,544 ) — (485,544 ) 485,544 — — Security repurchase agreements (305,995 ) — (305,995 ) 305,995 — — Total Liabilities $ (854,067 ) $ — $ (854,067 ) $ 803,211 $ 50,111 $ (745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credit default index swaps, and future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 (Tables)</t>
  </si>
  <si>
    <t>Schedule of Variable Interest Entities</t>
  </si>
  <si>
    <t>The following table presents a summary of the assets and liabilities of these VIEs. Table 4.1 – Assets and Liabilities of Consolidated VIEs December 31, 2017 Legacy Sequoia Sequoia Choice Total Consolidated VIEs (Dollars in Thousands) Residential loans, held-for-investment $ 632,817 $ 620,062 $ 1,252,879 Restricted cash 147 4 151 Accrued interest receivable 867 2,524 3,391 REO 3,353 — 3,353 Total Assets $ 637,184 $ 622,590 $ 1,259,774 Accrued interest payable $ 537 $ 2,031 $ 2,568 Accrued expenses and other liabilities — 4 4 Asset-backed securities issued 622,445 542,140 1,164,585 Total Liabilities $ 622,982 $ 544,175 $ 1,167,157 Number of VIEs 20 2 22 December 31, 2016 Legacy Sequoia Sequoia Choice Total Consolidated VIEs (Dollars in Thousands) Residential loans, held-for-investment $ 791,636 $ — $ 791,636 Restricted cash 148 — 148 Accrued interest receivable 1,000 — 1,000 REO 5,533 — 5,533 Total Assets $ 798,317 $ — $ 798,317 Accrued interest payable $ 518 $ — $ 518 Asset-backed securities issued 773,462 — 773,462 Total Liabilities $ 773,980 $ — $ 773,980 Number of VIEs 20 — 20</t>
  </si>
  <si>
    <t>Securitization Activity Related to Unconsolidated Variable Interest Entity's Sponsored by Redwood</t>
  </si>
  <si>
    <t>The following table presents information related to securitization transactions that occurred during the years ended December 31, 2017 and 2016 . Table 4.2 – Securitization Activity Related to Unconsolidated VIEs Sponsored by Redwood Years Ended December 31, (In Thousands) 2017 2016 Principal balance of loans transferred $ 2,573,789 $ 1,036,584 Trading securities retained, at fair value 66,321 3,573 AFS securities retained, at fair value 13,341 5,554 MSRs recognized 7,123 6,451</t>
  </si>
  <si>
    <t>Cash Flows Related to Unconsolidated Variable Interest Entity's Sponsored by Redwood</t>
  </si>
  <si>
    <t>The following table summarizes the cash flows during the years ended December 31, 2017 and 2016 between us and the unconsolidated VIEs sponsored by us and accounted for as sales since 2012. Table 4.3 – Cash Flows Related to Unconsolidated VIEs Sponsored by Redwood Years Ended December 31, (In Thousands) 2017 2016 Proceeds from new transfers $ 2,563,499 $ 1,057,688 MSR fees received 14,302 13,842 Funding of compensating interest, net (151 ) (338 ) Cash flows received on retained securities 27,156 30,191</t>
  </si>
  <si>
    <t>MSR Assumptions Related to Unconsolidated Variable Interest Entity's Sponsored by Redwood</t>
  </si>
  <si>
    <t>The following table presents the key weighted average assumptions used to measure MSRs and securities retained at the date of securitization for securitizations completed during 2017 and 2016 . Table 4.4 – Assumptions Related to Assets Retained from Unconsolidated VIEs Sponsored by Redwood Year Ended December 31, 2017 Year Ended December 31, 2016 At Date of Securitization MSRs Senior IO Securities Subordinate Securities MSRs Senior IO Securities Subordinate Securities Prepayment rates 9 % 10 % 10 % 21 % N/A 15 % Discount rates 11 % 14 % 5 % 11 % N/A 6 % Credit loss assumptions N/A 0.25 % 0.25 % N/A N/A 0.25 %</t>
  </si>
  <si>
    <t>Unconsolidated Variable Interest Entity's Sponsored by Redwood Summary</t>
  </si>
  <si>
    <t>The following table presents additional information at December 31, 2017 and December 31, 2016 , related to unconsolidated VIEs sponsored by Redwood and accounted for as sales since 2012. Table 4.5 – Unconsolidated VIEs Sponsored by Redwood (In Thousands) December 31, 2017 December 31, 2016 On-balance sheet assets, at fair value: Interest-only, senior and subordinate securities, classified as trading $ 101,426 $ 41,909 Subordinate securities, classified as AFS 219,255 234,025 Mortgage servicing rights 60,980 58,800 Maximum loss exposure (1) $ 381,661 $ 334,734 Assets transferred: Principal balance of loans outstanding $ 8,364,148 $ 6,870,398 Principal balance of loans 30+ days delinquent 27,926 21,42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December 31, 2017 and December 31, 2016 . Table 4.6 – Key Assumptions and Sensitivity Analysis for Assets Retained from Unconsolidated VIEs Sponsored by Redwood December 31, 2017 MSRs Senior Securities (1) Subordinate Securities (Dollars in Thousands) Fair value at December 31, 2017 $ 60,980 $ 33,773 $ 286,908 Expected life (in years) (2) 8 6 13 Prepayment speed assumption (annual CPR) (2) 9 % 10 % 11 % Decrease in fair value from: 10% adverse change $ 2,022 $ 1,371 $ 611 25% adverse change 4,839 3,289 1,506 Discount rate assumption (2) 11 % 11 % 5 % Decrease in fair value from: 100 basis point increase $ 2,386 $ 1,158 $ 25,827 200 basis point increase 4,597 2,265 47,885 Credit loss assumption (2) N/A 0.25 % 0.25 % Decrease in fair value from: 10% higher losses N/A $ — $ 1,551 25% higher losses N/A — 3,873 December 31, 2016 MSRs Senior Securities (1) Subordinate Securities (Dollars in Thousands) Fair value at December 31, 2016 $ 58,800 $ 26,618 $ 249,317 Expected life (in years) (2) 7 6 12 Prepayment speed assumption (annual CPR) (2) 11 % 8 % 12 % Decrease in fair value from: 10% adverse change $ 2,226 $ 1,075 $ 997 25% adverse change 5,284 2,569 2,494 Discount rate assumption (2) 11 % 8 % 6 % Decrease in fair value from: 100 basis point increase $ 2,088 $ 1,105 $ 19,574 200 basis point increase 4,032 2,128 36,574 Credit loss assumption (2) N/A 0.25 % 0.25 % Decrease in fair value from: 10% higher losses N/A $ 19 $ 1,174 25% higher losses N/A 49 2,933 (1) Senior securities included $34 million and $27 million of interest-only securities at December 31, 2017 and December 31, 2016 , respectively. (2) Expected life, prepayment speed assumption, discount rate assumption, and credit loss assumption presented in the tables above represent weighted averages.</t>
  </si>
  <si>
    <t>Loan Transfers Accounted for as Secured Borrowings</t>
  </si>
  <si>
    <t>The following table presents a summary of our interests in third-party VIEs at December 31, 2017 , grouped by security type. Table 4.7 – Third-Party Sponsored VIE Summary (Dollars in Thousands) December 31, 2017 Mortgage-Backed Securities Senior $ 177,191 Re-REMIC 38,875 Subordinate 939,763 Total Investments in Third-Party Sponsored VIEs $ 1,155,829</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December 31, 2017 and December 31, 2016 . Table 5.1 – Carrying Values and Fair Values of Assets and Liabilities December 31, 2017 December 31, 2016 Carrying Value Fair Value Carrying Value Fair Value (In Thousands) Assets Residential loans, held-for-sale At fair value $ 1,427,052 $ 1,427,052 $ 834,193 $ 834,193 At lower of cost or fair value 893 993 1,206 1,365 Residential loans, held-for-investment At fair value 3,687,265 3,687,265 3,052,652 3,052,652 Trading securities 968,844 968,844 445,687 445,687 Available-for-sale securities 507,666 507,666 572,752 572,752 MSRs 63,598 63,598 118,526 118,526 Cash and cash equivalents 144,663 144,663 212,844 212,844 Restricted cash 2,144 2,144 8,623 8,623 Accrued interest receivable 27,013 27,013 18,454 18,454 Derivative assets 15,718 15,718 36,595 36,595 REO (1) 3,354 3,806 5,533 5,560 Margin receivable (1) 85,044 85,044 68,038 68,038 FHLBC stock (1) 43,393 43,393 43,393 43,393 Guarantee asset (1) 2,869 2,869 4,092 4,092 Commercial loans (1) — — 2,700 2,700 Pledged collateral (1) 42,615 42,615 42,875 42,875 Liabilities Short-term debt facilities $ 1,688,412 $ 1,688,412 $ 791,539 $ 791,539 Accrued interest payable 18,435 18,435 9,608 9,608 Margin payable (2) 390 390 12,783 12,783 Guarantee obligation (2) 19,487 18,878 21,668 22,181 Derivative liabilities 63,081 63,081 66,329 66,329 ABS issued at fair value, net 1,164,585 1,164,585 773,462 773,462 FHLBC long-term borrowings 1,999,999 1,999,999 1,999,999 1,999,999 Convertible notes, net 686,759 692,369 482,195 493,365 Trust preferred securities and subordinated notes, net 138,535 103,230 138,489 96,255 (1) These assets are included in Other assets on our consolidated balance sheets. (2) These liabilities are included in Accrued expenses and other liabilities on our consolidated balance sheets.</t>
  </si>
  <si>
    <t>Assets and Liabilities Measured at Fair Value on Recurring Basis</t>
  </si>
  <si>
    <t>The following table presents the assets and liabilities that are reported at fair value on our consolidated balance sheets on a recurring basis at December 31, 2017 and December 31, 2016 , as well as the fair value hierarchy of the valuation inputs used to measure fair value. Table 5.2 – Assets and Liabilities Measured at Fair Value on a Recurring Basis December 31, 2017 Carrying Value Fair Value Measurements Using (In Thousands) Level 1 Level 2 Level 3 Assets Residential loans $ 5,114,317 $ — $ — $ 5,114,317 Trading securities 968,844 — — 968,844 Available-for-sale securities 507,666 — — 507,666 Derivative assets 15,718 134 10,164 5,420 MSRs 63,598 — — 63,598 Pledged collateral 42,615 42,615 — — FHLBC stock 43,393 — 43,393 — Guarantee asset 2,869 — — 2,869 Liabilities Derivative liabilities $ 63,081 $ 3,808 $ 55,567 $ 3,706 ABS issued 1,164,585 — — 1,164,585 December 31, 2016 Carrying Fair Value Measurements Using (In Thousands) Level 1 Level 2 Level 3 Assets Residential loans $ 3,886,845 $ — $ — $ 3,886,845 Trading securities 445,687 — — 445,687 Available-for-sale securities 572,752 — — 572,752 Derivative assets 36,595 8,300 24,980 3,315 MSRs 118,526 — — 118,526 Pledged collateral 42,875 42,875 — — FHLBC stock 43,393 — 43,393 — Guarantee asset 4,092 — — 4,092 Liabilities Derivative liabilities $ 66,329 $ 5,609 $ 56,919 $ 3,801 ABS issued 773,462 — — 773,462</t>
  </si>
  <si>
    <t>Changes in Level 3 Assets and Liabilities Measured at Fair Value on Recurring Basis</t>
  </si>
  <si>
    <t>The following table presents additional information about Level 3 assets and liabilities measured at fair value on a recurring basis for the years ended December 31, 2017 and 2016. Table 5.3 – Changes in Level 3 Assets and Liabilities Measured at Fair Value on a Recurring Basis Assets Liabilities Residential Loans Trading Securities AFS Securities MSRs Guarantee Asset Derivatives (1) ABS Issued (In Thousands) Beginning balance - December 31, 2016 $ 3,886,845 $ 445,687 $ 572,752 $ 118,526 $ 4,092 $ (486 ) $ 773,462 Acquisitions 5,741,427 640,760 39,700 8,026 — — 567,099 Sales (3,982,683 ) (137,886 ) (90,440 ) (52,788 ) — — — Principal paydowns (573,168 ) (19,224 ) (58,554 ) — — — (205,163 ) Gains (losses) in net income, net 46,119 39,507 31,892 (10,166 ) (1,223 ) 37,220 29,187 Unrealized losses in OCI, net — — 12,316 — — — — Other settlements, net (2) (4,223 ) — — — — (35,020 ) — Ending balance - December 31, 2017 $ 5,114,317 $ 968,844 $ 507,666 $ 63,598 $ 2,869 $ 1,714 $ 1,164,585 Assets Liabilities (In Thousands) Residential Loans Commercial Loans Trading Securities AFS Securities MSRs Guarantee Asset Derivatives (1) Commercial Secured Borrowings ABS Issued Beginning balance - December 31, 2015 $ 3,797,551 $ 106,798 $ 404,011 $ 829,245 $ 191,976 $ 5,697 $ 3,208 $ 63,152 $ 996,820 Acquisitions 4,747,564 37,625 292,875 34,520 25,362 — — — — Sales (3,813,538 ) (81,523 ) (244,219 ) (252,696 ) (62,440 ) — — — — Principal paydowns (806,081 ) (476 ) (17,827 ) (62,229 ) — — — (306 ) (208,215 ) Gains (losses) in net income, net (33,893 ) 2,791 10,847 48,399 (36,372 ) (1,605 ) 30,193 2,369 (8,275 ) Unrealized gains in OCI, net — — — (24,487 ) — — — — — Other settlements, net (2) (4,758 ) (65,215 ) — — — — (33,887 ) (65,215 ) (6,868 ) Ending balance - December 31, 2016 $ 3,886,845 $ — $ 445,687 $ 572,752 $ 118,526 $ 4,092 $ (486 ) $ — $ 773,462 (1) For the purpose of this presentation, derivative assets and liabilities, which consist of loan purchase and forward sale commitments, are presented on a net basis. (2) Other settlements, net for residential loans represents the transfer of loans to REO, and for derivatives, the transfer of the fair value of loan purchase commitments at the time loans are acquired to the basis of residential loans. For commercial secured borrowings and commercial loans, the reduction in 2016 represents the derecognition of our commercial secured borrowings and related commercial A-note investments upon sale of the associated B-note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December 31, 2017 , 2016 , and 2015 . Gains or losses incurred on assets or liabilities sold, matured, called, or fully written down during the years ended December 31, 2017 , 2016 , and 2015 are not included in this presentation. Table 5.4 – Portion of Net Gains (Losses) Attributable to Level 3 Assets and Liabilities Still Held at December 31, 2017 , 2016 , and 2015 Included in Net Income Included in Net Income Years Ended December 31, (In Thousands) 2017 2016 2015 Assets Residential loans at Redwood $ 523 $ (17,370 ) $ (5,541 ) Residential loans at consolidated Sequoia entities 17,727 (14,391 ) 7,422 Commercial loans — — (2,620 ) Trading securities 28,612 7,184 (13,391 ) Available-for-sale securities (1,011 ) (368 ) (246 ) MSRs 1,277 42,964 (3,471 ) Loan purchase commitments 3,243 — 4,252 Loan forward sale commitments 2,177 — — Other assets - Guarantee asset (1,223 ) (1,605 ) (1,504 ) Liabilities Loan purchase commitments $ (3,706 ) $ (486 ) $ — Commercial secured borrowing — — 3,011 ABS issued (29,187 ) 8,275 (8,366 )</t>
  </si>
  <si>
    <t>Assets and Liabilities Measured at Fair Value on Non-Recurring Basis</t>
  </si>
  <si>
    <t>The following table presents information on assets recorded at fair value on a non-recurring basis at December 31, 2017 and December 31, 2016 . This table does not include the carrying value and gains or losses associated with the asset types below that were not recorded at fair value on our consolidated balance sheets at December 31, 2017 and December 31, 2016 . Table 5.5 – Assets and Liabilities Measured at Fair Value on a Non-Recurring Basis Gain (Loss) for Year Ended December 31, 2017 Carrying Value Fair Value Measurements Using (In Thousands) Level 1 Level 2 Level 3 December 31, 2017 Assets Residential loans, at lower of cost or fair value $ 854 $ — $ — $ 854 $ 22 REO 2,034 — — 2,034 (393 ) Gain (Loss) for Year Ended December 31, 2016 Carrying Fair Value Measurements Using (In Thousands) Level 1 Level 2 Level 3 December 31, 2016 Assets Residential loans, at lower of cost or fair value $ 867 $ — $ — $ 867 $ (17 ) Commercial loans, at lower of cost or fair value 2,700 — — 2,700 (300 ) REO 5,207 — — 5,207 (1,831 )</t>
  </si>
  <si>
    <t>Market Valuation Adjustments</t>
  </si>
  <si>
    <t xml:space="preserve">The following table presents the net market valuation gains and losses recorded in each line item of our consolidated statements of income for the years ended December 31, 2017 , 2016 , and 2015 . Table 5.6 – Market Valuation Gains and Losses, Net Years Ended December 31, (In Thousands) 2017 2016 2015 Mortgage Banking Activities, Net Residential loans held-for-sale, at fair value $ 31,493 $ 5,786 $ 3,712 Residential loan purchase and forward sale commitments 37,880 25,613 50,234 Commercial loans, at fair value — 433 10,265 Sequoia securities — 1,455 (15,261 ) Risk management derivatives, net (17,529 ) 3,158 (42,468 ) Total mortgage banking activities, net (1) $ 51,844 $ 36,445 $ 6,482 Investment Fair Value Changes, Net Residential loans held-for-investment at Redwood $ (5,765 ) $ (23,102 ) $ (6,337 ) Trading securities 39,526 9,666 (2,019 ) Valuation adjustments on commercial loans held-for-sale 300 (307 ) — Net investments in Legacy Sequoia entities (2) (8,027 ) (4,200 ) (1,192 ) Net investments in Sequoia Choice entities (2) (323 ) — — Risk-sharing investments (1,484 ) (1,151 ) (1,886 ) Risk management derivatives, net (12,842 ) (9,112 ) (9,677 ) Impairments on AFS securities (1,011 ) (368 ) (246 ) Total investment fair value changes, net $ 10,374 $ (28,574 ) $ (21,357 ) MSR Income (Loss), Net MSRs $ (10,166 ) $ (36,372 ) $ (24,392 ) Risk management derivatives, net (568 ) 15,584 (12,708 ) Total MSR loss, net (3) $ (10,734 ) $ (20,788 ) $ (37,100 ) Total Market Valuation Gains (Losses), Net $ 51,484 $ (12,917 ) $ (51,975 )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retained investments at the consolidated VIEs. (3) MSR income (loss), net presented above does not include net fee income or provisions for repurchases that are components of MSR income (loss), net on our consolidated statements of income, as these amounts do not represent market valuation adjustments. </t>
  </si>
  <si>
    <t>Quantitative Information about Significant Unobservable Inputs Used in Valuation of Level 3 Assets and Liabilities Measured at Fair Value</t>
  </si>
  <si>
    <t xml:space="preserve"> The following table provides quantitative information about the significant unobservable inputs used in the valuation of our Level 3 assets and liabilities measured at fair value. Table 5.7 – Fair Value Methodology for Level 3 Financial Instruments December 31, 2017 Fair Value Input Values (Dollars in Thousands, except Input Values) Unobservable Input Range Weighted Average Assets Residential loans, at fair value: Jumbo fixed rate loans $ 3,372,329 Whole loan spread to TBA price $ 2.25 - $ 3.11 $ 3.09 Whole loan spread to swap rate 175 - 225 bps 224 bps Jumbo hybrid loans 251,847 Prepayment rate (annual CPR) 15 - 15 % 15 % Whole loan spread to swap rate 100 - 185 bps 159 bps Jumbo loans committed to sell 237,262 Whole loan committed sales price $ 100.78 - $ 103.01 $ 101.42 Loans held by Legacy Sequoia (1) 632,817 Liability price N/A N/A Loans held by Sequoia Choice (1) 620,062 Liability price N/A N/A Residential loans, at lower of cost or fair value 854 Loss severity 12 - 30 % 18 % Trading and AFS securities 1,476,510 Discount rate 3 - 15 % 5 % Prepayment rate (annual CPR) — - 50 % 10 % Default rate — - 27 % 3 % Loss severity — - 40 % 22 % MSRs 63,598 Discount rate 10 - 130 % 11 % Prepayment rate (annual CPR) 5 - 26 % 9 % Per loan annual cost to service $ 79 - $ 82 $ 82 Guarantee asset 2,869 Discount rate 11 - 11 % 11 % Prepayment rate (annual CPR) 13 - 13 % 13 % REO 2,034 Loss severity 6 - 42 % 21 % Liabilities Loan purchase commitments, net (2) 462 MSR multiple 1.7 - 5.1 x 3.6 x Pull-through rate 9 - 100 % 75 % Whole loan spread to TBA price $ 2.25 - $ 3.10 $ 3.06 Whole loan spread to swap rate - fixed rate 175 - 225 bps 225 bps Prepayment rate (annual CPR) 15 - 15 % 15 % Whole loan spread to swap rate - hybrid 100 - 185 bps 151 bps ABS issued (1) 1,164,585 Discount rate 3 - 15 % 4 % Prepayment rate (annual CPR) 8 - 25 % 17 % Default rate — - 16 % 3 % Loss severity 20 - 54 % 23 %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t>
  </si>
  <si>
    <t>Residential Loans (Tables)</t>
  </si>
  <si>
    <t>Summary of Classifications and Carrying Value of Loans</t>
  </si>
  <si>
    <t>The following table summarizes the classifications and carrying values of the residential loans owned at Redwood and at consolidated Sequoia entities at December 31, 2017 and December 31, 2016 . Table 6.1 – Classifications and Carrying Values of Residential Loans December 31, 2017 Legacy Sequoia (In Thousands) Redwood Sequoia Choice Total Held-for-sale At fair value $ 1,427,052 $ — $ — $ 1,427,052 At lower of cost or fair value 893 — — 893 Total held-for-sale 1,427,945 — — 1,427,945 Held-for-investment at fair value 2,434,386 632,817 620,062 3,687,265 Total Residential Loans $ 3,862,331 $ 632,817 $ 620,062 $ 5,115,210 December 31, 2016 Legacy Sequoia (In Thousands) Redwood Sequoia Choice Total Held-for-sale At fair value $ 834,193 $ — $ — $ 834,193 At lower of cost or fair value 1,206 — — 1,206 Total held-for-sale 835,399 — — 835,399 Held-for-investment at fair value 2,261,016 791,636 — 3,052,652 Total Residential Loans $ 3,096,415 $ 791,636 $ — $ 3,888,051</t>
  </si>
  <si>
    <t>Geographic Concentration of Loans Recorded on Consolidated Balance Sheet</t>
  </si>
  <si>
    <t>The following table presents the geographic concentration of residential loans recorded on our consolidated balance sheets at December 31, 2017 and December 31, 2016. Table 6.2 – Geographic Concentration of Residential Loans December 31, 2017 Geographic Concentration Held-for-Sale Held-for- Held-for- Investment at Sequoia Choice Held-for- California 35 % 18 % 39 % 45 % Washington 9 % 2 % 7 % 5 % Texas 7 % 5 % 10 % 9 % Florida 4 % 13 % 4 % 5 % Georgia 2 % 5 % 3 % 1 % New York 2 % 9 % 3 % 4 % Other states (none greater than 5%) 41 % 48 % 34 % 31 % Total 100 % 100 % 100 % 100 % December 31, 2016 Geographic Concentration Held-for-Sale Held-for- Held-for- Held-for- California 40 % 18 % — % 42 % Texas 9 % 6 % — % 10 % Washington 8 % 2 % — % 4 % Florida 3 % 14 % — % 5 % Georgia 2 % 5 % — % 1 % New York 2 % 8 % — % 4 % Other states (none greater than 5%) 36 % 47 % — % 34 % Total 100 % 100 % — % 100 %</t>
  </si>
  <si>
    <t>Loan Product Type and Accompanying Loan Characteristics of Loans</t>
  </si>
  <si>
    <t xml:space="preserve">T he following table displays the loan product type and accompanying loan characteristics of residential loans recorded on our consolidated balance sheets at December 31, 2017 and December 31, 2016. Table 6.3 – Product Types and Characteristics of Residential Loans December 31, 2017 (In Thousands) Loan Balance Number of Loans Interest Rate (1) Maturity Date Total Principal 30-89 Days DQ 90+ Days DQ Held-for-Investment at Redwood: Hybrid ARM loans $ — to $250 7 3.50 % to 3.88% 2043-08 - 2044-01 $ 1,589 $ 438 $ — $ 251 to $500 43 2.63 % to 4.88% 2043-07 - 2047-10 16,703 566 — $ 501 to $750 87 2.88 % to 5.13% 2040-09 - 2047-11 55,709 1,226 — $ 751 to $1,000 82 2.88 % to 6.00% 2043-12 - 2047-11 71,819 984 — over $1,000 40 3.00 % to 5.00% 2040-10 - 2047-11 57,641 — — 259 203,461 3,214 — Fixed loans $ — to $250 34 3.13 % to 5.08% 2022-10 - 2046-02 6,758 — — $ 251 to $500 681 2.80 % to 6.13% 2028-02 - 2047-12 296,950 1,380 — $ 501 to $750 1,261 2.75 % to 6.75% 2027-09 - 2047-12 777,103 3,818 — $ 751 to $1,000 649 2.75 % to 5.00% 2027-07 - 2047-12 559,426 2,566 — over $1,000 408 2.80 % to 5.00% 2030-11 - 2048-01 564,295 — — 3,033 2,204,532 7,764 — Total HFI at Redwood: 3,292 $ 2,407,993 $ 10,978 $ — Held-for-Investment at Legacy Sequoia: ARM loans: $ — to $250 2,324 1.25 % to 5.16% 2019-02 - 2035-11 $ 253,438 $ 7,436 $ 7,284 $ 251 to $500 541 1.00 % to 5.63% 2021-03 - 2036-05 189,360 9,082 9,178 $ 501 to $750 151 1.63 % to 4.00% 2024-05 - 2035-09 91,244 1,995 2,589 $ 751 to $1,000 76 1.38 % to 3.38% 2022-01 - 2035-07 65,276 1,790 1,725 over $1,000 53 1.00 % to 4.63% 2027-03 - 2036-05 83,393 — 4,040 3,145 682,711 20,303 24,816 Hybrid ARM loans: $ — to $250 4 3.25 % to 3.75% 2033-08 - 2034-06 530 — — $ 251 to $500 17 2.63 % to 3.75% 2033-07 - 2034-12 6,170 — — $ 501 to $750 11 3.38 % to 3.75% 2033-07 - 2034-11 7,091 — 641 over $1,000 1 3.75 % to 3.75% 2033-09 - 2033-09 1,420 — — 33 15,211 — 641 Total HFI at Legacy Sequoia: 3,178 $ 697,922 $ 20,303 $ 25,457 Held-for-Investment at Sequoia Choice: Fixed loans: $ 0 to $250 4 2.75 % to 4.75% 2043-05 - 2047-07 $ 641 $ — $ — $ 251 to $500 85 3.13 % to 5.75% 2042-11 - 2047-10 38,900 486 — $ 501 to $750 388 3.13 % to 6.25% 2037-02 - 2047-11 240,538 672 — $ 751 to $1,000 239 3.25 % to 6.50% 2043-05 - 2047-10 210,235 — — over $1,000 90 3.13 % to 5.88% 2045-01 - 2047-10 114,433 — — Total HFI at Sequoia Choice: 806 $ 604,747 $ 1,158 $ — Held-for-Sale: ARM loans $ 58 to $290 3 1.50 % to 3.00% 2032-11 - 2033-10 $ 444 $ — $ — Hybrid ARM loans $ 443 to $2,000 93 2.88 % to 4.00% 2044-08 - 2048-01 78,884 — — Fixed loans $ 132 to $1,950 1,917 2.88 % to 6.25% 2029-05 - 2048-01 1,329,851 1,913 459 Total Held-for-Sale 2,013 $ 1,409,179 $ 1,913 $ 459 December 31, 2016 (In Thousands) Loan Balance Number of Loans Interest Rate (1) Maturity Date Total Principal 30-89 Days DQ 90+ Days DQ Held-for-Investment at Redwood: Hybrid ARM loans $ 251 to $500 1 3.63 % to 3.63% 2044-07 - 2044-07 $ 264 $ — $ — $ 501 to $750 4 2.88 % to 4.65% 2040-09 - 2045-10 2,722 — — $ 751 to $1,000 2 3.50 % to 4.00% 2045-09 - 2045-10 1,726 — — over $1,000 4 3.00 % to 4.20% 2040-10 - 2045-10 5,545 — — 11 10,257 — — Fixed loans $ — to $250 26 3.67 % to 5.08% 2039-04 - 2045-10 4,643 — 237 $ 251 to $500 633 2.80 % to 5.13% 2028-02 - 2046-12 278,560 264 — $ 501 to $750 1,306 2.75 % to 6.25% 2027-09 - 2046-12 807,714 2,803 — $ 751 to $1,000 690 2.75 % to 5.63% 2027-07 - 2046-12 597,002 — — over $1,000 402 2.80 % to 5.00% 2027-04 - 2047-01 535,621 1,232 — 3,057 2,223,540 4,299 237 Total HFI at Redwood: 3,068 $ 2,233,797 $ 4,299 $ 237 Held-for-Investment at Legacy Sequoia: ARM loans: $ — to $250 2,623 0.63 % to 5.60% 2019-02 - 2035-11 $ 297,646 $ 9,158 $ 7,410 $ 251 to $500 694 0.25 % to 5.75% 2019-12 - 2036-05 241,253 9,177 10,059 $ 501 to $750 203 0.88 % to 3.89% 2024-05 - 2035-09 121,919 5,812 5,069 $ 751 to $1,000 100 0.63 % to 3.00% 2022-01 - 2035-07 86,988 2,750 3,322 over $1,000 78 0.25 % to 3.75% 2027-03 - 2036-05 121,484 4,790 4,306 3,698 869,290 31,687 30,166 Hybrid ARM loans: $ — to $250 4 3.00 % to 3.00% 2033-09 - 2034-06 453 — — $ 251 to $500 18 2.63 % to 3.13% 2033-07 - 2034-12 6,516 — — $ 501 to $750 13 2.75 % to 3.13% 2033-07 - 2034-12 8,483 669 — $ 751 to $1,000 1 3.13 % to 3.13% 2033-08 - 2033-08 751 — — over $1,000 1 3.00 % to 3.00% 2033-09 - 2033-09 1,488 — — 37 17,691 669 — Total HFI at Legacy Sequoia: 3,735 $ 886,981 $ 32,356 $ 30,166 Held-for-Sale: ARM loans $ 61 to $396 6 1.88 % to 2.75% 2033-10 - 2032-11 $ 882 $ — $ 300 Hybrid ARM loans $ 2 to $1,947 173 2.50 % to 6.00% 2037-06 - 2047-01 144,174 — — Fixed loans $ 404 to $1,997 942 2.99 % to 6.25% 2026-12 - 2047-01 688,329 — — Total Held-for-Sale 1,121 $ 833,385 $ — $ 300 (1) Rate is net of servicing fee for consolidated loans for which we do not own the MSR. </t>
  </si>
  <si>
    <t>Real Estate Securities (Tables)</t>
  </si>
  <si>
    <t>Fair Values of Real Estate Securities by Collateral Type and Entity</t>
  </si>
  <si>
    <t>The following table presents the fair values of our real estate securities by type at December 31, 2017 and December 31, 2016 . Table 7.1 – Fair Values of Real Estate Securities by Type (In Thousands) December 31, 2017 December 31, 2016 Trading $ 968,844 $ 445,687 Available-for-sale 507,666 572,752 Total Real Estate Securities $ 1,476,510 $ 1,018,439</t>
  </si>
  <si>
    <t>Trading Securities by Collateral Type</t>
  </si>
  <si>
    <t>The following table presents the fair value of trading securities by position and collateral type at December 31, 2017 and December 31, 2016 . Table 7.2 – Trading Securities by Position and Collateral Type (In Thousands) December 31, 2017 December 31, 2016 Senior Securities $ 69,975 $ 37,067 Subordinate Securities Mezzanine 563,474 256,226 Subordinate 335,395 152,394 Total Subordinate Securities 898,869 408,620 Total Trading Securities $ 968,844 $ 445,687</t>
  </si>
  <si>
    <t>Available for Sale Securities by Collateral Type</t>
  </si>
  <si>
    <t>The following table presents the fair value of our available-for-sale securities by position and collateral type at December 31, 2017 and December 31, 2016 . Table 7.3 – Available-for-Sale Securities by Position and Collateral Type (In Thousands) December 31, 2017 December 31, 2016 Senior Securities $ 140,989 $ 136,546 Re-REMIC Securities 38,875 85,479 Subordinate Securities Mezzanine 92,002 163,715 Subordinate 235,800 187,012 Total Subordinate Securities 327,802 350,727 Total AFS Securities $ 507,666 $ 572,752</t>
  </si>
  <si>
    <t>Components of Carrying Value (Which Equals Fair Value) of Residential Available for Sale Securities</t>
  </si>
  <si>
    <t>The following table presents the components of carrying value (which equals fair value) of AFS securities at December 31, 2017 and December 31, 2016 . Table 7.4 – Carrying Value of AFS Securities December 31, 2017 (In Thousands) Senior Re-REMIC Subordinate Total Principal balance $ 144,512 $ 44,613 $ 419,020 $ 608,145 Credit reserve (2,936 ) (5,820 ) (37,793 ) (46,549 ) Unamortized discount, net (34,379 ) (9,662 ) (139,712 ) (183,753 ) Amortized cost 107,197 29,131 241,515 377,843 Gross unrealized gains 35,027 9,744 86,419 131,190 Gross unrealized losses (1,235 ) — (132 ) (1,367 ) Carrying Value $ 140,989 $ 38,875 $ 327,802 $ 507,666 December 31, 2016 (In Thousands) Senior Re-REMIC Subordinate Total Principal balance $ 148,862 $ 95,608 $ 456,359 $ 700,829 Credit reserve (4,814 ) (6,857 ) (35,802 ) (47,473 ) Unamortized discount, net (41,877 ) (19,613 ) (136,622 ) (198,112 ) Amortized cost 102,171 69,138 283,935 455,244 Gross unrealized gains 36,304 16,341 68,032 120,677 Gross unrealized losses (1,929 ) — (1,240 ) (3,169 ) Carrying Value $ 136,546 $ 85,479 $ 350,727 $ 572,752</t>
  </si>
  <si>
    <t>Changes of Unamortized Discount and Designated Credit Reserves on Residential Available for Sale Securities</t>
  </si>
  <si>
    <t>The following table presents the changes for the years ended December 31, 2017 and 2016 , in unamortized discount and designated credit reserves on residential AFS securities. Table 7.5 – Changes in Unamortized Discount and Designated Credit Reserves on AFS Securities Year Ended December 31, 2017 Year Ended December 31, 2016 Credit Unamortized Credit Unamortized (In Thousands) Beginning balance $ 47,473 $ 198,112 $ 48,869 $ 237,107 Amortization of net discount — (18,795 ) — (26,253 ) Realized credit losses (4,187 ) — (5,830 ) — Acquisitions 9,118 13,080 9,311 11,461 Sales, calls, other (3,404 ) (12,106 ) (4,968 ) (24,480 ) Impairments 1,011 — 368 — Transfers to (release of) credit reserves, net (3,462 ) 3,462 (277 ) 277 Ending Balance $ 46,549 $ 183,753 $ 47,473 $ 198,112</t>
  </si>
  <si>
    <t>Components of Carrying Value of Available for Sale Securities in Unrealized Loss Position</t>
  </si>
  <si>
    <t>The following table presents the components comprising the total carrying value of residential AFS securities that were in a gross unrealized loss position at December 31, 2017 and December 31, 2016 . Table 7.6 – Components of Fair Value of Residential AFS Securities by Holding Periods Less Than 12 Consecutive Months 12 Consecutive Months or Longer Amortized Cost Unrealized Losses Fair Amortized Cost Unrealized Losses Fair (In Thousands) December 31, 2017 $ 8,637 $ (132 ) $ 8,505 $ 28,557 $ (1,235 ) $ 27,322 December 31, 2016 15,772 (330 ) 15,442 60,035 (2,839 ) 57,196</t>
  </si>
  <si>
    <t>Summary of Significant Valuation Assumptions for Available for Sale Securities</t>
  </si>
  <si>
    <t>The table below summarizes the significant valuation assumptions we used for our AFS securities in unrealized loss positions at December 31, 2017 . Table 7.7 – Significant Valuation Assumptions December 31, 2017 Range for Securities Prepayment rates 8 % - 20% Projected losses 0.22 % - 5%</t>
  </si>
  <si>
    <t>Activity of Credit Component of Other-than-Temporary Impairments</t>
  </si>
  <si>
    <t>The following table details the activity related to the credit loss component of OTTI (i.e., OTTI recognized through earnings) for AFS securities held at December 31, 2017 , 2016 , and 2015 for which a portion of an OTTI was recognized in other comprehensive income. Table 7.8 – Activity of the Credit Component of Other-than-Temporary Impairments Years Ended December 31, (In Thousands) 2017 2016 2015 Balance at beginning of period $ 28,261 $ 28,277 $ 33,849 Additions Initial credit impairments 178 346 246 Subsequent credit impairments 47 8 — Reductions Securities sold, or expected to sell (4,898 ) (261 ) (4,567 ) Securities with no outstanding principal at period end (2,551 ) (109 ) (1,251 ) Balance at End of Period $ 21,037 $ 28,261 $ 28,277</t>
  </si>
  <si>
    <t>Gross Realized Gains and Losses on Sales and Calls of Available for Sale Securities</t>
  </si>
  <si>
    <t xml:space="preserve"> The following table presents the gross realized gains and losses on sales and calls of AFS securities for the year s ended December 31, 2017 , 2016 , and 2015 . Table 7.9 – Gross Realized Gains and Losses on AFS Securities Years Ended December 31, (In Thousands) 2017 2016 2015 Gross realized gains - sales $ 13,927 $ 23,598 $ 34,922 Gross realized gains - calls 677 1,210 2,167 Gross realized losses - sales — (2,293 ) (608 ) Gross realized losses - calls (497 ) — (112 ) Total Realized Gains on Sales and Calls of AFS Securities, net $ 14,107 $ 22,515 $ 36,369</t>
  </si>
  <si>
    <t>Mortgage Servicing Rights (Tables)</t>
  </si>
  <si>
    <t>Schedule of Fair Value of MSRs and Aggregate Principal Amounts of Associated Loans</t>
  </si>
  <si>
    <t>The following table presents the fair value of MSRs and the aggregate principal amounts of associated loans as of December 31, 2017 and December 31, 2016 . Table 8.1 – Fair Value of MSRs and Aggregate Principal Amounts of Associated Loans December 31, 2017 December 31, 2016 (In Thousands) MSR Fair Value Associated Principal MSR Fair Value Associated Principal Mortgage Servicing Rights Conforming Loans $ 1,194 $ 107,416 $ 58,523 $ 4,989,720 Jumbo Loans 62,404 5,449,239 60,003 5,467,169 Total Mortgage Servicing Rights $ 63,598 $ 5,556,655 $ 118,526 $ 10,456,889</t>
  </si>
  <si>
    <t>Activity for Residential First-Lien Mortgage Servicing Rights</t>
  </si>
  <si>
    <t xml:space="preserve">The following table presents activity for MSRs for the years ended December 31, 2017 , 2016 , and 2015 . Table 8.2 – Activity for MSRs Years Ended December 31, (In Thousands) 2017 2016 2015 Balance at beginning of period $ 118,526 $ 191,976 $ 139,293 Additions 8,026 25,362 95,281 Sales (52,788 ) (62,440 ) (18,206 ) Changes in fair value due to: Changes in assumptions (1) (1,088 ) (14,512 ) (5,453 ) Other changes (2) (9,078 ) (21,860 ) (18,939 ) Balance at End of Period $ 63,598 $ 118,526 $ 191,976 (1) Primarily reflects changes in prepayment assumptions due to changes in market interest rates. (2) Represents changes due to the realization of expected cash flows. </t>
  </si>
  <si>
    <t>Details of Retention and Purchase of MSRs</t>
  </si>
  <si>
    <t>The following table details the retention and purchase of MSRs during the years ended December 31, 2017 and 2016 . Table 8.3 – MSR Additions Years Ended December 31, 2017 2016 (In Thousands) MSR Fair Value Associated Principal MSR Fair Value Associated Principal Jumbo MSR additions: From securitization $ 7,123 $ 654,605 $ 6,451 $ 939,861 From loan sales 263 31,658 177 26,844 Total jumbo MSR additions 7,386 686,263 6,628 966,705 Conforming MSR additions: From loan sales — — 3,380 316,290 From purchases 640 106,108 15,354 1,643,577 Total conforming MSR additions 640 106,108 18,734 1,959,867 Total MSR Additions $ 8,026 $ 792,371 $ 25,362 $ 2,926,572</t>
  </si>
  <si>
    <t>Income from Mortgage Servicing Rights, Net</t>
  </si>
  <si>
    <t>The following table presents the components of our MSR income for the years ended December 31, 2017 , 2016 , and 2015 . Table 8.4 – Components of MSR Income (Loss), net Years Ended December 31, (In Thousands) 2017 2016 2015 Servicing income $ 21,120 $ 41,152 $ 38,964 Cost of sub-servicer (2,828 ) (6,281 ) (5,079 ) Net servicing fee income 18,292 34,871 33,885 Market valuation changes of MSRs (10,166 ) (36,372 ) (24,392 ) Market valuation changes of associated derivatives (1) (568 ) 15,584 (12,708 ) MSR reversal of provision for repurchases 302 270 (707 ) MSR Income (Loss), Net $ 7,860 $ 14,353 $ (3,922 ) (1) In the second quarter of 2015, we began to identify specific derivatives used to hedge the exposure of our MSRs to changes in market interest rates.</t>
  </si>
  <si>
    <t>Derivative Financial Instruments (Tables)</t>
  </si>
  <si>
    <t>Aggregate Fair Value and Notional Amount of Derivative Financial Instruments</t>
  </si>
  <si>
    <t>The following table presents the fair value and notional amount of our derivative financial instruments at December 31, 2017 and December 31, 2016 . Table 9.1 – Fair Value and Notional Amount of Derivative Financial Instruments December 31, 2017 December 31, 2016 Fair Value Notional Amount Fair Value Notional Amount (In Thousands) Assets - Risk Management Derivatives Interest rate swaps $ 10,122 $ 1,765,000 $ 19,859 $ 1,009,000 TBAs 133 295,000 8,300 850,000 Futures 1 7,500 — — Swaptions 42 200,000 5,121 345,000 Assets - Other Derivatives Loan purchase commitments 3,243 547,434 3,315 352,981 Loan forward sale commitments 2,177 343,681 — — Total Assets $ 15,718 $ 3,158,615 $ 36,595 $ 2,556,981 Liabilities - Cash Flow Hedges Interest rate swaps $ (43,679 ) $ 139,500 $ (44,822 ) $ 139,500 Liabilities - Risk Management Derivatives Interest rate swaps (11,888 ) 1,248,000 (12,097 ) 1,101,500 TBAs (3,808 ) 1,400,000 (4,681 ) 510,000 Futures — — (928 ) 87,500 Liabilities - Other Derivatives Loan purchase commitments (3,706 ) 697,966 (3,801 ) 584,862 Total Liabilities $ (63,081 ) $ 3,485,466 $ (66,329 ) $ 2,423,362 Total Derivative Financial Instruments, Net $ (47,363 ) $ 6,644,081 $ (29,734 ) $ 4,980,343</t>
  </si>
  <si>
    <t>Impact on Interest Expense of Interest Rate Agreements Accounted for as Cash Flow Hedges</t>
  </si>
  <si>
    <t>The following table illustrates the impact on interest expense of our interest rate agreements accounted for as cash flow hedges for the years ended December 31, 2017 , 2016 , and 2015 . Table 9.2 – Impact on Interest Expense of Interest Rate Agreements Accounted for as Cash Flow Hedges Years Ended December 31, (In Thousands) 2017 2016 2015 Net interest expense on cash flows hedges $ (4,602 ) $ (5,317 ) $ (5,883 ) Realized net losses reclassified from other comprehensive income (45 ) (72 ) (95 ) Total Interest Expense $ (4,647 ) $ (5,389 ) $ (5,978 )</t>
  </si>
  <si>
    <t>Other Assets and Liabilities (Tables)</t>
  </si>
  <si>
    <t>Summary of Other Assets</t>
  </si>
  <si>
    <t xml:space="preserve">Other assets at December 31, 2017 and December 31, 2016 , are summarized in the following table. Table 10.1 – Components of Other Assets (In Thousands) December 31, 2017 December 31, 2016 Margin receivable $ 85,044 $ 68,038 FHLBC stock 43,393 43,393 Pledged collateral 42,615 42,875 MSR holdback receivable 8,141 1,862 REO 3,354 5,533 Guarantee asset 2,869 4,092 Fixed assets and leasehold improvements (1) 2,645 2,750 Commercial loans — 2,700 Other 6,905 10,702 Total Other Assets $ 194,966 $ 181,945 (1) Fixed assets and leasehold improvements had a basis of $6 million and accumulated depreciation of $4 million at December 31, 2017 . </t>
  </si>
  <si>
    <t>Summary of Accrued Expenses and Other Liabilities</t>
  </si>
  <si>
    <t>Accrued expenses and other liabilities at December 31, 2017 and December 31, 2016 are summarized in the following table. Table 10.2 – Components of Accrued Expenses and Other Liabilities (In Thousands) December 31, 2017 December 31, 2016 Accrued compensation $ 24,025 $ 18,830 Guarantee obligations 19,487 21,668 Deferred tax liabilities 11,764 898 Residential loan and MSR repurchase reserve 4,916 5,432 Legal reserve 2,000 2,000 Accrued operating expenses 1,481 4,493 Current accounts payable 1,339 1,151 Margin payable 390 12,783 Restructuring liabilities — 2,297 Other 2,327 2,876 Total Other Liabilities $ 67,729 $ 72,428</t>
  </si>
  <si>
    <t>Short-Term Debt (Tables)</t>
  </si>
  <si>
    <t>Outstanding Balances of Short-Term Debt by Type of Collateral Securing Debt</t>
  </si>
  <si>
    <t xml:space="preserve">The table below summarizes our short-term debt, including the facilities that are available to us, the outstanding balances, the weighted average interest rate, and the maturity information at December 31, 2017 and December 31, 2016 . Table 11.1 – Short-Term Debt December 31, 2017 (Dollars in Thousands) Number of Facilities Outstanding Balance Limit Weighted Average Interest Rate Maturity Weighted Average Days Until Maturity Facilities Residential loan warehouse 4 $ 1,039,666 $ 1,575,000 3.17 % 1/2018-12/2018 197 Real estate securities repo 9 648,746 — 2.69 % 1/2018-3/2018 28 Total Short-Term Debt Facilities 13 1,688,412 Convertible notes, net N/A 250,270 — 4.63 % 4/2018 105 Total Short-Term Debt $ 1,938,682 December 31, 2016 (Dollars in Thousands) Number of Facilities Outstanding Balance Limit Weighted Average Interest Rate Maturity Weighted Average Days Until Maturity Facilities Residential loan warehouse 4 $ 485,544 $ 1,325,000 2.40 % 1/2017-12/2017 206 Real estate securities repo 7 305,995 — 1.91 % 1/2017-3/2017 24 Total Short-Term Debt 11 $ 791,539 </t>
  </si>
  <si>
    <t>Remaining Maturities of Short Term Debt</t>
  </si>
  <si>
    <t>The following table presents the remaining maturities of our secured short-term debt by the type of collateral securing the debt as well as our convertible notes at December 31, 2017 . Table 11.2 – Short-Term Debt by Collateral Type and Remaining Maturities December 31, 2017 (In Thousands) Within 30 days 31 to 90 days Over 90 days Total Collateral Type Held-for sale residential loans $ 150,095 $ 320,024 $ 569,547 $ 1,039,666 Real estate securities 517,847 130,899 — 648,746 Total Secured Short-Term Debt 667,942 450,923 569,547 1,688,412 Convertible notes, net — — 250,270 250,270 Total Short-Term Debt $ 667,942 $ 450,923 $ 819,817 $ 1,938,682</t>
  </si>
  <si>
    <t>Asset-Backed Securities Issued (Tables)</t>
  </si>
  <si>
    <t>Carrying Value of ABS Issued by Consolidated Securitization Entities Sponsored, along with Other Selected Information</t>
  </si>
  <si>
    <t xml:space="preserve">The carrying values of ABS issued by Sequoia securitization entities we sponsored at December 31, 2017 and December 31, 2016 , along with other selected information, are summarized in the following table. Table 12.1 – Asset-Backed Securities Issued December 31, 2017 December 31, 2016 (Dollars in Thousands) Legacy Sequoia Sequoia Choice Total Legacy Sequoia Sequoia Total Certificates with principal balance $ 691,125 $ 526,657 $ 1,217,782 $ 880,517 $ — $ 880,517 Interest-only certificates 1,972 7,695 9,667 3,774 — 3,774 Market valuation adjustments (70,652 ) 7,788 (62,864 ) (110,829 ) — (110,829 ) ABS Issued, Net $ 622,445 $ 542,140 $ 1,164,585 $ 773,462 $ — $ 773,462 Range of weighted average interest rates, by series 1.46% to 2.78% 4.52% to 4.73% 0.74% to 2.23% — % Stated maturities 2024 - 2036 2047 2024 - 2036 N/A Number of series 20 2 20 — </t>
  </si>
  <si>
    <t>Summary of Carrying Value Components of Collateral for ABS Issued and Outstanding</t>
  </si>
  <si>
    <t>The following table summarizes the carrying value components of the collateral for ABS issued and outstanding at December 31, 2017 and December 31, 2016 . Table 12.2 – Collateral for Asset-Backed Securities Issued December 31, 2017 December 31, 2016 (In Thousands) Legacy Sequoia Sequoia Choice Total Legacy Sequoia Sequoia Total Residential loans $ 632,817 $ 620,062 $ 1,252,879 $ 791,636 $ — $ 791,636 Restricted cash 147 4 151 148 — 148 Accrued interest receivable 867 2,524 3,391 1,000 — 1,000 REO 3,353 — 3,353 5,533 — 5,533 Total Collateral for ABS Issued $ 637,184 $ 622,590 $ 1,259,774 $ 798,317 $ — $ 798,317</t>
  </si>
  <si>
    <t>Long-Term Debt (Tables)</t>
  </si>
  <si>
    <t>Schedule of Maturities of Long-term Debt</t>
  </si>
  <si>
    <t>The following table presents maturities of our FHLBC borrowings by year at December 31, 2017 . Table 13.1 – Maturities of FHLBC Borrowings by Year (In Thousands) December 31, 2017 2024 $ 470,171 2025 887,639 2026 642,189 Total FHLBC Borrowings $ 1,999,999</t>
  </si>
  <si>
    <t>Commitments and Contingencies (Tables)</t>
  </si>
  <si>
    <t>Future Lease Commitments</t>
  </si>
  <si>
    <t>The following table presents our future lease commitments at December 31, 2017 . Table 14.1 – Future Lease Commitments by Year (In Thousands) December 31, 2017 2018 $ 1,948 2019 1,987 2020 1,965 2021 and thereafter 11,691 Total Lease Commitments $ 17,591</t>
  </si>
  <si>
    <t>Equity (Tables)</t>
  </si>
  <si>
    <t>Changes to Accumulated Other Comprehensive Income (Loss) by Component</t>
  </si>
  <si>
    <t>The following table provides a summary of changes to accumulated other comprehensive income by component for the years ended December 31, 2017 and 2016 . Table 15.1 – Changes in Accumulated Other Comprehensive Income by Component Years Ended December 31, 2017 2016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5,873 $ (44,020 ) $ 139,356 $ (47,363 ) Other comprehensive income (loss) (1) 22,864 1,022 (2,316 ) 3,271 Amounts reclassified from other (10,536 ) 45 (21,167 ) 72 Net current-period other comprehensive income (loss) 12,328 1,067 (23,483 ) 3,343 Balance at End of Period $ 128,201 $ (42,953 ) $ 115,873 $ (44,020 ) (1) Amounts presented for net unrealized gains (losses) on available-for-sale securities are net of tax benefit (provision) of zero and $1 million for the years ended December 31, 2017 and 2016 , respectively.</t>
  </si>
  <si>
    <t>Reclassifications out of Accumulated Other Comprehensive Income (Loss)</t>
  </si>
  <si>
    <t>The following table provides a summary of reclassifications out of accumulated other comprehensive income for the years ended December 31, 2017 and 2016 . Table 15.2 – Reclassifications Out of Accumulated Other Comprehensive Income Amount Reclassified From Accumulated Other Comprehensive Income Affected Line Item in the Years Ended December 31, (In Thousands) Income Statement 2017 2016 Net Realized (Gain) Loss on AFS Securities Other than temporary impairment (1) Investment fair value changes, net $ 1,012 $ 368 Gain on sale of AFS securities Realized gains, net (11,548 ) (21,535 ) $ (10,536 ) $ (21,167 ) Net Realized Loss on Interest Rate Amortization of deferred loss Interest expense $ 45 $ 72 $ 45 $ 72 (1) For the year ended December 31, 2017 , other-than-temporary impairments were $1 million , of which $1 million were recognized through our consolidated statements of income and $0.4 million were recognized in Accumulated other comprehensive income, a component of our consolidated balance sheet. For the year ended December 31, 2016 , other-than-temporary impairments were $3 million , of which $0.4 million were recognized through our consolidated statements of income, and $3 million were recognized in Accumulated other comprehensive income, a component of our consolidated balance sheet.</t>
  </si>
  <si>
    <t>Basic and Diluted Earnings (Loss) Per Common Share</t>
  </si>
  <si>
    <t>The following table provides the basic and diluted earnings per common share computations for the years ended December 31, 2017 , 2016 , and 2015 . Table 15.3 – Basic and Diluted Earnings per Common Share Years Ended December 31, (In Thousands, except Share Data) 2017 2016 2015 Basic Earnings per Common Share: Net income attributable to Redwood $ 140,406 $ 131,252 $ 102,088 Less: Dividends and undistributed earnings allocated to participating securities (3,632 ) (3,742 ) (2,806 ) Net income allocated to common shareholders $ 136,774 $ 127,510 $ 99,282 Basic weighted average common shares outstanding 76,792,957 76,747,047 82,945,103 Basic Earnings per Common Share $ 1.78 $ 1.66 $ 1.20 Diluted Earnings per Common Share: Net income attributable to Redwood $ 140,406 $ 131,252 $ 102,088 Less: Dividends and undistributed earnings allocated to participating securities (3,836 ) (4,035 ) (2,677 ) Add back: Interest expense on convertible notes for the period, net of tax 26,898 23,862 — Net income allocated to common shareholders $ 163,468 $ 151,079 $ 99,411 Weighted average common shares outstanding 76,792,957 76,747,047 82,945,103 Net effect of dilutive equity awards 185,383 28,435 1,573,292 Net effect of assumed convertible notes conversion to common shares 24,996,668 21,133,608 — Diluted weighted average common shares outstanding 101,975,008 97,909,090 84,518,395 Diluted Earnings per Common Share $ 1.60 $ 1.54 $ 1.18</t>
  </si>
  <si>
    <t>Equity Compensation Plans (Tables)</t>
  </si>
  <si>
    <t>The unamortized compensation cost of awards issued under the Incentive Plan and purchases under the Employee Stock Purchase Plan totaled $21 million at December 31, 2017 , as shown in the following table. Table 16.1 – Activities of Equity Compensation Costs by Award Type Year Ended December 31, 2017 (In Thousands) Restricted Stock Deferred Stock Units Performance Stock Units Employee Stock Purchase Plan Total Unrecognized compensation cost at beginning of period $ 2,091 $ 11,506 $ 4,549 $ — $ 18,146 Equity grants 2,247 8,797 3,050 129 14,223 Equity grant forfeitures (286 ) (472 ) — — (758 ) Equity compensation expense (1,244 ) (6,467 ) (2,301 ) (129 ) (10,141 ) Unrecognized Compensation Cost at End of Period $ 2,808 $ 13,364 $ 5,298 $ — $ 21,470</t>
  </si>
  <si>
    <t>Restricted Stock Outstanding</t>
  </si>
  <si>
    <t>The following table summarizes the activities related to restricted stock for the years ended December 31, 2017 , 2016 , and 2015 . Table 16.2 – Restricted Stock Activities Years Ended December 31, 2017 2016 2015 Shares Weighted Shares Weighted Shares Weighted Outstanding at beginning of period 204,515 $ 14.27 187,180 $ 18.22 109,464 $ 15.97 Granted 134,364 16.52 144,056 11.89 141,069 19.03 Vested (61,928 ) 14.97 (50,107 ) 17.28 (42,675 ) 14.87 Forfeited (19,444 ) 14.78 (76,614 ) 18.01 (20,678 ) 18.74 Outstanding at End of Period 257,507 $ 15.23 204,515 $ 14.27 187,180 $ 18.22</t>
  </si>
  <si>
    <t>Deferred Stock Units Activity</t>
  </si>
  <si>
    <t>The following table summarizes the activities related to DSUs for the years ended December 31, 2017 , 2016 , and 2015 . Table 16.3 – Deferred Stock Units Activities Years Ended December 31, 2017 2016 2015 Units Weighted Units Weighted Units Weighted Outstanding at beginning of period 1,848,862 $ 16.46 2,407,154 $ 16.45 2,168,824 $ 16.20 Granted 565,921 16.01 565,061 13.33 583,958 16.11 Distributions (504,417 ) 18.09 (1,060,459 ) 14.64 (335,461 ) 14.20 Forfeitures (31,875 ) 14.80 (62,894 ) 18.66 (10,167 ) 16.60 Balance at End of Period 1,878,491 $ 15.92 1,848,862 $ 16.46 2,407,154 $ 16.45</t>
  </si>
  <si>
    <t>Summary of Activity Related to ESPP</t>
  </si>
  <si>
    <t>The following table summarizes the activities related to the ESPP for the years ended December 31, 2017 , 2016 , and 2015 . Table 16.4 – Employee Stock Purchase Plan Activities Years Ended December 31, (In Thousands) 2017 2016 2015 Balance at beginning of period $ 3 $ 18 $ 3 Employee purchases 305 290 475 Cost of common stock issued (304 ) (305 ) (460 ) Balance at End of Period $ 4 $ 3 $ 18</t>
  </si>
  <si>
    <t>Summary of Activity Related to Executive Deferred Compensation Plan</t>
  </si>
  <si>
    <t>The following table summarizes the cash account activities related to the EDCP for the years ended December 31, 2017 , 2016 , and 2015 . Table 16.5 – EDCP Cash Accounts Activities Years Ended December 31, (In Thousands) 2017 2016 2015 Balance at beginning of period $ 2,088 $ 2,095 $ 2,049 New deferrals 750 558 600 Accrued interest 58 53 61 Withdrawals (725 ) (618 ) (615 ) Balance at End of Period $ 2,171 $ 2,088 $ 2,095</t>
  </si>
  <si>
    <t>Mortgage Banking Activities, Net (Tables)</t>
  </si>
  <si>
    <t>Components of Mortgage Banking Activities, Net</t>
  </si>
  <si>
    <t>The following table presents the components of Mortgage banking activities, net, recorded in our consolidated statements of income for the years ended December 31, 2017 , 2016 , and 2015 . Table 17.1 – Mortgage Banking Activities Years Ended December 31, (In Thousands) 2017 2016 2015 Residential Mortgage Banking Activities, Net Changes in fair value of: Residential loans, at fair value (1) $ 69,373 $ 31,399 $ 53,946 Sequoia securities — 1,455 (15,261 ) Risk management derivatives (2) (17,529 ) 5,696 (34,457 ) Other income (expense), net (3) 2,064 2,203 4,040 Total residential mortgage banking activities, net 53,908 40,753 8,268 Commercial Mortgage Banking Activities, Net — (2,062 ) 2,704 Mortgage Banking Activities, Net $ 53,908 $ 38,691 $ 10,972 (1) Includes changes in fair value for associated loan purchase and forward sale commitments. (2) Represents market valuation changes of derivatives that were used to manage risks associated with our accumulation of residential loans. (3) Amounts in this line item include other fee income from loan acquisitions and the provision for repurchases expense, presented net.</t>
  </si>
  <si>
    <t>Investment Fair Value Changes, Net (Tables)</t>
  </si>
  <si>
    <t>Investments Fair Value Changes</t>
  </si>
  <si>
    <t>The following table presents the components of Investment fair value changes, net, recorded in our consolidated statements of income for the years ended December 31, 2017 , 2016 and 2015 . Table 18.1 – Investment Fair Value Changes Years Ended December 31, (In Thousands) 2017 2016 2015 Investment Fair Value Changes, Net Changes in fair value of: Residential loans held-for-investment, at Redwood $ (5,765 ) $ (23,102 ) $ (6,337 ) Trading securities 39,526 9,666 (2,019 ) Net investments in Legacy Sequoia entities (1) (8,027 ) (4,200 ) (1,192 ) Net investments in Sequoia Choice entities (1) (323 ) — — Risk-sharing investments (1,484 ) (1,151 ) (1,886 ) Risk management derivatives, net (12,842 ) (9,112 ) (9,677 ) Valuation adjustments on commercial loans held-for-sale 300 (307 ) — Impairments on AFS securities (1,011 ) (368 ) (246 ) Investment Fair Value Changes, Net $ 10,374 $ (28,574 ) $ (21,357 ) (1) Includes changes in fair value of the residential loans held-for-sale, REO and the ABS issued at the entities, which netted together represent the change in value of our retained investments at the consolidated VIEs.</t>
  </si>
  <si>
    <t>Operating Expenses (Tables)</t>
  </si>
  <si>
    <t>Components of Operating Expenses</t>
  </si>
  <si>
    <t>Components of our operating expenses for the years ended December 31, 2017 , 2016 and 2015 are presented in the following table. Table 19.1 – Components of Operating Expenses Years Ended December 31, (In Thousands) 2017 2016 2015 Fixed compensation expense $ 22,111 $ 24,332 $ 35,093 Variable compensation expense (1) 20,574 16,581 12,606 Equity compensation expense 10,141 9,093 11,921 Total compensation expense 52,826 50,006 59,620 Systems and consulting 7,073 9,037 10,212 Loan acquisition costs (2) 5,022 5,744 10,326 Office costs 4,248 4,550 5,270 Accounting and legal 2,842 3,658 4,837 Corporate costs 1,856 2,106 2,049 Other operating expenses 3,289 3,284 5,102 Operating expenses before restructuring charges 77,156 78,385 97,416 Restructuring charges (3) — 10,401 — Total Operating Expenses $ 77,156 $ 88,786 $ 97,416 (1) Variable compensation expense in 2017 includes $2 million of costs associated with the hiring of a new executive officer. (2) Loan acquisition costs primarily includes underwriting and due diligence costs related to the acquisition of residential loans held-for-sale at fair value. (3) For the year ended December 31, 2016, restructuring charges included $5 million of fixed compensation expense and $3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See Note 10 for further discussion on restructuring charges.</t>
  </si>
  <si>
    <t>Taxes (Tables)</t>
  </si>
  <si>
    <t>Components of Net Deferred Tax Assets</t>
  </si>
  <si>
    <t>Components of our net deferred tax assets at December 31, 2017 and December 31, 2016 are presented in the following table. Table 20.1 – Deferred Tax Assets (Liabilities) (In Thousands) December 31, 2017 December 31, 2016 Deferred Tax Assets Net operating loss carryforward – state $ 108,085 $ 89,350 Net capital loss carryforward – state — 15,346 Net operating loss carryforward – federal — 9,537 Net capital loss carryforward – federal 535 2,283 Real estate assets — 5,601 Interest rate agreements 1,380 — Allowances and accruals 2,044 3,059 Other 1,844 2,192 Total Deferred Tax Assets 113,888 127,368 Deferred Tax Liabilities Real estate assets (562 ) — Mortgage Servicing Rights (20,540 ) (22,531 ) Interest rate agreements — (2,167 ) Tax effect of unrealized gains – OCI (1,166 ) (1,636 ) Total Deferred Tax Liabilities (22,268 ) (26,334 ) Valuation allowance (103,384 ) (101,932 ) Total Deferred Tax Asset (Liability), net of Valuation Allowance $ (11,764 ) $ (898 )</t>
  </si>
  <si>
    <t>Provision for Income Taxes</t>
  </si>
  <si>
    <t>The following table summarizes the provision for income taxes for the years ended December 31, 2017 , 2016 , and 2015 . Table 20.2 – Provision for Income Taxes Years Ended December 31, (In Thousands) 2017 2016 2015 Current Provision for Income Taxes Federal $ 512 $ 1,477 $ 144 State 361 331 167 Total Current Provision for Income Taxes 873 1,808 311 Deferred Provision for Income Taxes Federal 10,991 1,910 (10,198 ) State (112 ) (10 ) (459 ) Total Deferred Provision for (Benefit from) Income Taxes 10,879 1,900 (10,657 ) Total Provision for (Benefit from) Income Taxes $ 11,752 $ 3,708 $ (10,346 )</t>
  </si>
  <si>
    <t>Reconciliation of Statutory Tax Rate to Effective Tax Rate</t>
  </si>
  <si>
    <t>The following is a reconciliation of the statutory federal and state tax rates to our effective tax rate at December 31, 2017 , 2016 , and 2015 . Table 20.3 – Reconciliation of Statutory Tax Rate to Effective Tax Rate December 31, 2017 December 31, 2016 December 31, 2015 Federal statutory rate 34.0 % 34.0 % 34.0 % State statutory rate, net of Federal tax effect 7.2 % 7.2 % 7.2 % Differences in taxable (loss) income from GAAP income (3.9 )% (1.0 )% (20.3 )% Change in valuation allowance (1.0 )% (11.2 )% 6.1 % Dividends paid deduction (23.4 )% (26.3 )% (38.3 )% Federal statutory rate change (5.2 )% — % — % Effective Tax Rate 7.7 % 2.7 % (11.3 )%</t>
  </si>
  <si>
    <t>Segment Information (Tables)</t>
  </si>
  <si>
    <t>Financial Information by Segment</t>
  </si>
  <si>
    <t>The following tables present financial information by segment for the years ended December 31, 2017 , 2016 , and 2015 . Table 21.1 – Business Segment Financial Information Year Ended December 31, 2017 (In Thousands) Investment Portfolio Residential Mortgage Banking Corporate/ Other Total Interest income $ 188,760 $ 39,309 $ 19,988 $ 248,057 Interest expense (36,690 ) (17,369 ) (54,757 ) (108,816 ) Net interest income (loss) 152,070 21,940 (34,769 ) 139,241 Non-interest income Mortgage banking activities, net — 53,908 — 53,908 MSR income, net 7,860 — — 7,860 Investment fair value changes, net 18,414 — (8,040 ) 10,374 Other income 4,576 — — 4,576 Realized gains, net 14,107 — (752 ) 13,355 Total non-interest income, net 44,957 53,908 (8,792 ) 90,073 Direct operating expenses (6,028 ) (25,113 ) (46,015 ) (77,156 ) Provision for income taxes (5,328 ) (6,424 ) — (11,752 ) Segment Contribution $ 185,671 $ 44,311 $ (89,576 ) Net Income $ 140,406 Non-cash amortization income (expense), net $ 20,974 $ (102 ) $ (3,410 ) $ 17,462 Year Ended December 31, 2016 (In Thousands) Investment Portfolio Residential Mortgage Banking Corporate/ Total Interest income $ 192,200 $ 33,661 $ 20,494 $ 246,355 Interest expense (22,997 ) (14,191 ) (51,340 ) (88,528 ) Net interest income (loss) 169,203 19,470 (30,846 ) 157,827 Reversal of provision for loan losses 7,102 — — 7,102 Non-interest income Mortgage banking activities, net — 40,753 (2,062 ) 38,691 MSR income, net 14,353 — — 14,353 Investment fair value changes, net (24,367 ) — (4,207 ) (28,574 ) Other income 6,338 — — 6,338 Realized gains, net 27,717 — 292 28,009 Total non-interest income, net 24,041 40,753 (5,977 ) 58,817 Direct operating expenses (1) (10,421 ) (23,252 ) (55,113 ) (88,786 ) Provision for income taxes (1,848 ) (1,860 ) — (3,708 ) Segment Contribution $ 188,077 $ 35,111 $ (91,936 ) Net Income $ 131,252 Non-cash amortization income (expense), net $ 29,806 $ (130 ) $ (3,972 ) $ 25,704 Year Ended December 31, 2015 (In Thousands) Investment Portfolio Residential Mortgage Banking Corporate/ Total Interest income $ 177,595 $ 52,260 $ 29,577 $ 259,432 Interest expense (22,684 ) (17,207 ) (55,992 ) (95,883 ) Net interest income (loss) 154,911 35,053 (26,415 ) 163,549 Reversal of provision for loan losses 355 — — 355 Non-interest income Mortgage banking activities, net — 8,268 2,704 10,972 MSR loss, net (3,922 ) — — (3,922 ) Investment fair value changes, net (20,089 ) — (1,268 ) (21,357 ) Other income 3,192 — — 3,192 Realized gains, net 36,369 — — 36,369 Total non-interest income, net 15,550 8,268 1,436 25,254 Direct operating expenses (7,179 ) (43,182 ) (47,055 ) (97,416 ) Benefit from income taxes 846 4,169 5,331 10,346 Segment Contribution $ 164,483 $ 4,308 $ (66,703 ) Net Income $ 102,088 Non-cash amortization income (expense), net $ 36,583 $ (186 ) $ (3,994 ) $ 32,403 Hedging allocations (1,070 ) 1,120 (50 ) — (1) For the year ended December 31, 2016, charges associated with the restructuring of our conforming residential mortgage loan operations and commercial operations, included in the direct operating expense line item, are presented under the Corporate/Other column. See Note 10 for further discussion of these restructuring charges.</t>
  </si>
  <si>
    <t>Schedule Of Corporate And Other</t>
  </si>
  <si>
    <t>The following table presents the components of Corporate/Other for the years ended December 31, 2017 , 2016 , and 2015 . Table 21.2 – Components of Corporate/Other Years Ended December 31, 2017 2016 2015 (In Thousands) Legacy Consolidated VIEs (1) Other Total Legacy Consolidated VIEs (1) Other Total Legacy Consolidated VIEs (1) Other Total Interest income $ 19,407 $ 581 $ 19,988 $ 19,537 $ 957 $ 20,494 $ 24,814 $ 4,763 $ 29,577 Interest expense (14,789 ) (39,968 ) (54,757 ) (13,103 ) (38,237 ) (51,340 ) (15,646 ) (40,346 ) (55,992 ) Net interest income (loss) 4,618 (39,387 ) (34,769 ) 6,434 (37,280 ) (30,846 ) 9,168 (35,583 ) (26,415 ) Non-interest income Mortgage banking activities, net — — — — (2,062 ) (2,062 ) — 2,704 2,704 Investment fair value changes, net (8,027 ) (13 ) (8,040 ) (4,200 ) (7 ) (4,207 ) (1,192 ) (76 ) (1,268 ) Realized gains, net — (752 ) (752 ) — 292 292 — — — Total non-interest (loss) income, net (8,027 ) (765 ) (8,792 ) (4,200 ) (1,777 ) (5,977 ) (1,192 ) 2,628 1,436 Direct operating expenses — (46,015 ) (46,015 ) — (55,113 ) (55,113 ) — (47,055 ) (47,055 ) Benefit from income taxes — — — — — — — 5,331 5,331 Total $ (3,409 ) $ (86,167 ) $ (89,576 ) $ 2,234 $ (94,170 ) $ (91,936 ) $ 7,976 $ (74,679 ) $ (66,703 ) (1) Legacy consolidated VIEs represent legacy Sequoia entities that are consolidated for GAAP financial reporting purposes. See Note 4 for further discussion on VIEs.</t>
  </si>
  <si>
    <t>Supplemental Balance Sheet</t>
  </si>
  <si>
    <t>The following table presents supplemental information by segment at December 31, 2017 and December 31, 2016. Table 21.3 – Supplemental Segment Information (In Thousands) Investment Portfolio Residential Mortgage Banking Corporate/ Other Total December 31, 2017 Residential loans $ 3,054,448 $ 1,427,945 $ 632,817 $ 5,115,210 Real estate securities 1,476,510 — — 1,476,510 Mortgage servicing rights 63,598 — — 63,598 Total assets 4,743,873 1,453,069 842,880 7,039,822 December 31, 2016 Residential loans $ 2,261,016 $ 835,399 $ 791,636 $ 3,888,051 Real estate securities 1,018,439 — — 1,018,439 Mortgage servicing rights 118,526 — — 118,526 Total assets 3,615,535 866,356 1,001,586 5,483,477</t>
  </si>
  <si>
    <t>Quarterly Financial Data - Unaudited (Tables)</t>
  </si>
  <si>
    <t>Quarterly Financial Data</t>
  </si>
  <si>
    <t xml:space="preserve"> Three Months Ended (In Thousands, except Share Data) December 31, September 30, June 30, March 31, 2017 Operating results: Interest income $ 71,468 $ 62,737 $ 59,224 $ 54,628 Interest expense (36,108 ) (27,443 ) (24,234 ) (21,031 ) Net interest income 35,360 35,294 34,990 33,597 Non-interest income 10,951 26,070 25,297 27,755 Operating expenses (20,367 ) (19,922 ) (18,641 ) (18,226 ) Net income 30,933 36,180 36,324 36,969 Per share data: Net income – basic $ 0.39 $ 0.46 $ 0.46 $ 0.47 Net income – diluted 0.35 0.41 0.43 0.43 Regular dividends declared per common share 0.28 0.28 0.28 0.28 2016 Operating results: Interest income (1) $ 56,334 $ 60,906 $ 66,787 $ 62,328 Interest expense (20,537 ) (21,597 ) (22,444 ) (23,950 ) Net interest income 35,797 39,309 44,343 38,378 Reversal of (provision for) loan losses (2) — 859 6,532 (289 ) Non-interest income (3) 9,763 33,712 10,888 4,454 Operating expenses (4) (17,824 ) (20,355 ) (20,155 ) (30,452 ) Net income 25,355 52,553 41,281 12,063 Per share data: Net income – basic $ 0.32 $ 0.67 $ 0.52 $ 0.15 Net income – diluted 0.31 0.58 0.48 0.15 Regular dividends declared per common share 0.28 0.28 0.28 0.28 (1) Interest income from the three-month period ended June 30, 2016 included $5 million of yield maintenance fees from commercial loans that prepaid during the quarter. (2) During the second quarter of 2016, we recorded a reversal of provision for loan losses of $7 million as a result of the transfer of most of our commercial mezzanine loans from held-for-investment to held-for sale. (3) Non-interest income for the three-month period ended September 30, 2016 included $5 million of realized gains from the sale of the majority of our commercial mezzanine loan portfolio. (4) During the first quarter of 2016, we recorded restructuring charges totaling $10 million associated with the restructuring of our conforming and commercial mortgage banking operations. </t>
  </si>
  <si>
    <t>Organization (Details)</t>
  </si>
  <si>
    <t>Dec. 31, 2017Segment</t>
  </si>
  <si>
    <t>Number of operating segments</t>
  </si>
  <si>
    <t>Summary of Significant Accounting Policies - Additional Information (Details) - USD ($) $ in Thousands</t>
  </si>
  <si>
    <t>1 Months Ended</t>
  </si>
  <si>
    <t>May 31, 2014</t>
  </si>
  <si>
    <t>Dec. 31, 2013</t>
  </si>
  <si>
    <t>Significant Accounting Policies [Line Items]</t>
  </si>
  <si>
    <t>Risk-sharing arrangement term</t>
  </si>
  <si>
    <t>10 years</t>
  </si>
  <si>
    <t>SPE, assets</t>
  </si>
  <si>
    <t>SPE, liabilities</t>
  </si>
  <si>
    <t>Incentive Plan, mandatory holding period before awards vest</t>
  </si>
  <si>
    <t>3 years</t>
  </si>
  <si>
    <t>Employee Stock Purchase Plan, percentage of common stock fair value that employees can purchase</t>
  </si>
  <si>
    <t>85.00%</t>
  </si>
  <si>
    <t>Employees maximum 401(k) contribution</t>
  </si>
  <si>
    <t>100.00%</t>
  </si>
  <si>
    <t>Employer matching contributions</t>
  </si>
  <si>
    <t>Future lease commitments with expiration date</t>
  </si>
  <si>
    <t>Minimum</t>
  </si>
  <si>
    <t>Percentage of losses assumed on pool of loans sold</t>
  </si>
  <si>
    <t>1.00%</t>
  </si>
  <si>
    <t>Incentive Plan, awards vesting period (in years)</t>
  </si>
  <si>
    <t>Maximum</t>
  </si>
  <si>
    <t>2.25%</t>
  </si>
  <si>
    <t>4 years</t>
  </si>
  <si>
    <t>Summary of Significant Accounting Policies - Offsetting of Financial Assets, Liabilities, and Collateral (Details) - USD ($) $ in Thousands</t>
  </si>
  <si>
    <t>Offsetting Asset and Liabilities [Line Items]</t>
  </si>
  <si>
    <t>Gross Amounts of Recognized Liabilities</t>
  </si>
  <si>
    <t>Gross Amounts Offset in Consolidated Balance Sheet</t>
  </si>
  <si>
    <t>Net Amounts of Liabilities Presented in Consolidated Balance Sheet - Derivatives</t>
  </si>
  <si>
    <t>Net Amounts of Liabilities Presented in Consolidated Balance Sheet</t>
  </si>
  <si>
    <t>Gross Amounts Not Offset in Consolidated Balance Sheet, Financial Instruments</t>
  </si>
  <si>
    <t>Gross Amounts Not Offset in Consolidated Balance Sheet, Cash Collateral Pledged</t>
  </si>
  <si>
    <t>Net Amount</t>
  </si>
  <si>
    <t>Interest Rate Agreement, TBAs, And Futures</t>
  </si>
  <si>
    <t>Gross Amounts of Recognized Assets</t>
  </si>
  <si>
    <t>Gross Amounts Not Offset in Consolidated Balance Sheet, Cash Collateral Received</t>
  </si>
  <si>
    <t>Interest rate agreements</t>
  </si>
  <si>
    <t>Gross Amounts of Recognized Liabilities - Derivatives</t>
  </si>
  <si>
    <t>Gross Amounts Offset in Consolidated Balance Sheet - Derivatives</t>
  </si>
  <si>
    <t>Gross Amounts Not Offset in Consolidated Balance Sheet, Financial Instruments - Derivatives</t>
  </si>
  <si>
    <t>Gross Amounts Not Offset in Consolidated Balance Sheet, Cash Collateral Pledged - Derivatives</t>
  </si>
  <si>
    <t>Net Amount - Derivatives</t>
  </si>
  <si>
    <t>TBAs</t>
  </si>
  <si>
    <t>Futures</t>
  </si>
  <si>
    <t>Loan warehouse debt</t>
  </si>
  <si>
    <t>Gross Amounts of Recognized Liabilities - Other</t>
  </si>
  <si>
    <t>Gross Amounts Offset in Consolidated Balance Sheet - Other</t>
  </si>
  <si>
    <t>Net Amounts of Liabilities Presented in Consolidated Balance Sheet - Other</t>
  </si>
  <si>
    <t>Gross Amounts Not Offset in Consolidated Balance Sheet, Financial Instruments - Other</t>
  </si>
  <si>
    <t>Gross Amounts Not Offset in Consolidated Balance Sheet, Cash Collateral Pledged - Other</t>
  </si>
  <si>
    <t>Net Amount - Other</t>
  </si>
  <si>
    <t>Security repurchase agreements</t>
  </si>
  <si>
    <t>Principles of Consolidation - Additional Information (Details) $ in Millions</t>
  </si>
  <si>
    <t>60 Months Ended</t>
  </si>
  <si>
    <t>Dec. 31, 2017USD ($)Entity</t>
  </si>
  <si>
    <t>Dec. 31, 2016Entity</t>
  </si>
  <si>
    <t>Variable Interest Entity, Not Primary Beneficiary</t>
  </si>
  <si>
    <t>Variable Interest Entity [Line Items]</t>
  </si>
  <si>
    <t>Number of securitization entities to which asset transferred | Entity</t>
  </si>
  <si>
    <t>Legacy Sequoia | Variable Interest Entity, Primary Beneficiary</t>
  </si>
  <si>
    <t>VIE, carrying amount, assets and liabilities, net</t>
  </si>
  <si>
    <t>Sequoia Choice | Variable Interest Entity, Primary Beneficiary</t>
  </si>
  <si>
    <t>Principles of Consolidation - Assets and Liabilities of Consolidated Variable Interest Entity's (Details) $ in Thousands</t>
  </si>
  <si>
    <t>Dec. 31, 2017USD ($)Investment</t>
  </si>
  <si>
    <t>Dec. 31, 2016USD ($)Investment</t>
  </si>
  <si>
    <t>Assets</t>
  </si>
  <si>
    <t>Legacy Sequoia</t>
  </si>
  <si>
    <t>Number of VIEs | Investment</t>
  </si>
  <si>
    <t>Legacy Sequoia | Residential loans, held-for-investment</t>
  </si>
  <si>
    <t>Legacy Sequoia | Restricted cash</t>
  </si>
  <si>
    <t>Legacy Sequoia | Accrued interest receivable</t>
  </si>
  <si>
    <t>Legacy Sequoia | REO</t>
  </si>
  <si>
    <t>Legacy Sequoia | Accrued interest payable</t>
  </si>
  <si>
    <t>Legacy Sequoia | Accrued expenses and other liabilities</t>
  </si>
  <si>
    <t>Legacy Sequoia | Asset-backed securities issued</t>
  </si>
  <si>
    <t>Sequoia Choice</t>
  </si>
  <si>
    <t>Sequoia Choice | Residential loans, held-for-investment</t>
  </si>
  <si>
    <t>Sequoia Choice | Restricted cash</t>
  </si>
  <si>
    <t>Sequoia Choice | Accrued interest receivable</t>
  </si>
  <si>
    <t>Sequoia Choice | REO</t>
  </si>
  <si>
    <t>Sequoia Choice | Accrued interest payable</t>
  </si>
  <si>
    <t>Sequoia Choice | Accrued expenses and other liabilities</t>
  </si>
  <si>
    <t>Sequoia Choice | Asset-backed securities issued</t>
  </si>
  <si>
    <t>Total Consolidated VIEs</t>
  </si>
  <si>
    <t>Total Consolidated VIEs | Residential loans, held-for-investment</t>
  </si>
  <si>
    <t>Total Consolidated VIEs | Restricted cash</t>
  </si>
  <si>
    <t>Total Consolidated VIEs | Accrued interest receivable</t>
  </si>
  <si>
    <t>Total Consolidated VIEs | REO</t>
  </si>
  <si>
    <t>Total Consolidated VIEs | Accrued interest payable</t>
  </si>
  <si>
    <t>Total Consolidated VIEs | Accrued expenses and other liabilities</t>
  </si>
  <si>
    <t>Total Consolidated VIEs | Asset-backed securities issued</t>
  </si>
  <si>
    <t>Principles of Consolidation - Securitization Activity Related to Unconsolidated Variable Interest Entity's Sponsored by Redwood (Details) - USD ($) $ in Thousands</t>
  </si>
  <si>
    <t>MSRs recognized</t>
  </si>
  <si>
    <t>Principal balance of loans transferred</t>
  </si>
  <si>
    <t>Variable Interest Entity, Not Primary Beneficiary | Trading Securities</t>
  </si>
  <si>
    <t>Securities retained, at fair value</t>
  </si>
  <si>
    <t>Variable Interest Entity, Not Primary Beneficiary | AFS Securities</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 net</t>
  </si>
  <si>
    <t>Cash flows received on retained securities</t>
  </si>
  <si>
    <t>Principles of Consolidation - Assumptions Related to Assets Retained from Unconsolidated VIEs Sponsored by Redwood (Details) - Variable Interest Entity, Not Primary Beneficiary</t>
  </si>
  <si>
    <t>Fair Value Assumption, Date of Securitization or Asset-backed Financing Arrangement, Transferor's Continuing Involvement, Servicing Assets or Liabilities [Line Items]</t>
  </si>
  <si>
    <t>Prepayment rates</t>
  </si>
  <si>
    <t>9.00%</t>
  </si>
  <si>
    <t>21.00%</t>
  </si>
  <si>
    <t>Discount rates</t>
  </si>
  <si>
    <t>11.00%</t>
  </si>
  <si>
    <t>Senior IO Securities</t>
  </si>
  <si>
    <t>10.00%</t>
  </si>
  <si>
    <t>14.00%</t>
  </si>
  <si>
    <t>Credit loss assumptions</t>
  </si>
  <si>
    <t>0.25%</t>
  </si>
  <si>
    <t>Subordinate Securities</t>
  </si>
  <si>
    <t>15.00%</t>
  </si>
  <si>
    <t>5.00%</t>
  </si>
  <si>
    <t>6.00%</t>
  </si>
  <si>
    <t>Principles of Consolidation - Summary of Unconsolidated Variable Interest Entity's Sponsored by Redwood (Details) - Variable Interest Entity, Not Primary Beneficiary - USD ($) $ in Thousands</t>
  </si>
  <si>
    <t>On-balance sheet assets, at fair value:</t>
  </si>
  <si>
    <t>Maximum loss exposure</t>
  </si>
  <si>
    <t>Principal balance of loans outstanding</t>
  </si>
  <si>
    <t>Principal balance of loans 30 days delinquent</t>
  </si>
  <si>
    <t>Interest-only, senior and subordinate securities, classified as trading</t>
  </si>
  <si>
    <t>Securities</t>
  </si>
  <si>
    <t>Subordinate securities, classified as AFS</t>
  </si>
  <si>
    <t>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8 years</t>
  </si>
  <si>
    <t>7 years</t>
  </si>
  <si>
    <t>Prepayment speed assumption (annual CPR)</t>
  </si>
  <si>
    <t>Decrease in fair value from:</t>
  </si>
  <si>
    <t>10% adverse change</t>
  </si>
  <si>
    <t>25% adverse change</t>
  </si>
  <si>
    <t>Impact of adverse change in prepayment speed</t>
  </si>
  <si>
    <t>25.00%</t>
  </si>
  <si>
    <t>Discount rate assumption</t>
  </si>
  <si>
    <t>100 basis point increase</t>
  </si>
  <si>
    <t>200 basis point increase</t>
  </si>
  <si>
    <t>Impact on discount rate of basis point increase</t>
  </si>
  <si>
    <t>Impact of adverse change in expected credit losses (as a percent)</t>
  </si>
  <si>
    <t>6 years</t>
  </si>
  <si>
    <t>8.00%</t>
  </si>
  <si>
    <t>Credit loss assumption</t>
  </si>
  <si>
    <t>10% higher losses</t>
  </si>
  <si>
    <t>25% higher losses</t>
  </si>
  <si>
    <t>13 years</t>
  </si>
  <si>
    <t>12 years</t>
  </si>
  <si>
    <t>12.00%</t>
  </si>
  <si>
    <t>Principles of Consolidation - Summary of Redwood's Interest in Third-Party Variable Interest Entity's (Details) - Real estate securities $ in Thousands</t>
  </si>
  <si>
    <t>Re-REMIC</t>
  </si>
  <si>
    <t>Fair Value of Financial Instruments - Carrying Values and Estimated Fair Values of Assets and Liabilities (Details) - USD ($) $ in Thousands</t>
  </si>
  <si>
    <t>Trading securities</t>
  </si>
  <si>
    <t>Available-for-sale securities</t>
  </si>
  <si>
    <t>MSR Fair Value</t>
  </si>
  <si>
    <t>Pledged collateral</t>
  </si>
  <si>
    <t>Carrying Value</t>
  </si>
  <si>
    <t>REO</t>
  </si>
  <si>
    <t>Margin receivable</t>
  </si>
  <si>
    <t>FHLBC stock</t>
  </si>
  <si>
    <t>Guarantee asset</t>
  </si>
  <si>
    <t>Short-term debt facilities</t>
  </si>
  <si>
    <t>Margin payable</t>
  </si>
  <si>
    <t>Guarantee obligation</t>
  </si>
  <si>
    <t>ABS issued at fair value, net</t>
  </si>
  <si>
    <t>FHLBC long-term borrowings</t>
  </si>
  <si>
    <t>Convertible notes, net</t>
  </si>
  <si>
    <t>Trust preferred securities and subordinated notes, net</t>
  </si>
  <si>
    <t>Carrying Value | Residential Loans | Residential Loans</t>
  </si>
  <si>
    <t>Loans, held-for-sale</t>
  </si>
  <si>
    <t>Carrying Value | Residential Loans | Residential loans, at lower of cost or fair value</t>
  </si>
  <si>
    <t>Carrying Value | Residential Loans | Residential Loans Held For Investment at Fair Value</t>
  </si>
  <si>
    <t>Loans, held-for-investment</t>
  </si>
  <si>
    <t>Carrying Value | Commercial Loans | Commercial Loans At Lower Of Cost Or Market</t>
  </si>
  <si>
    <t>Fair Value</t>
  </si>
  <si>
    <t>Fair Value | Residential Loans | Residential Loans</t>
  </si>
  <si>
    <t>Fair Value | Residential Loans | Residential loans, at lower of cost or fair value</t>
  </si>
  <si>
    <t>Fair Value | Residential Loans | Residential Loans Held For Investment at Fair Value</t>
  </si>
  <si>
    <t>Fair Value | Commercial Loans | Commercial Loans At Lower Of Cost Or Market</t>
  </si>
  <si>
    <t>Fair Value of Financial Instruments - Additional Information (Details) - USD ($) $ in Millions</t>
  </si>
  <si>
    <t>Fair Value Measurements, Recurring and Nonrecurring, Valuation Techniques [Line Items]</t>
  </si>
  <si>
    <t>Fair value option elected aggregate carrying amount, asset</t>
  </si>
  <si>
    <t>Real estate securities | Maximum</t>
  </si>
  <si>
    <t>Dealer marks of securities</t>
  </si>
  <si>
    <t>80.00%</t>
  </si>
  <si>
    <t>Percentage of carrying value for which dealer quotes were received on securities</t>
  </si>
  <si>
    <t>Percentage difference of internal valuation than dealer marks</t>
  </si>
  <si>
    <t>Residential Senior Securities</t>
  </si>
  <si>
    <t>Residential Subordinate Securities | Subordinate Securities</t>
  </si>
  <si>
    <t>MSRs | Maximum</t>
  </si>
  <si>
    <t>2.00%</t>
  </si>
  <si>
    <t>Principal value</t>
  </si>
  <si>
    <t>Fair Value of Financial Instruments - Assets and Liabilities Measured at Fair Value on Recurring Basis (Details) - USD ($) $ in Thousands</t>
  </si>
  <si>
    <t>Fair Value, Measurements, Recurring</t>
  </si>
  <si>
    <t>ABS issued</t>
  </si>
  <si>
    <t>Fair Value, Measurements, Recurring | Residential Loans</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USD ($) $ in Thousands</t>
  </si>
  <si>
    <t>Commercial Secured Borrowings</t>
  </si>
  <si>
    <t>Beginning balance</t>
  </si>
  <si>
    <t>Acquisitions</t>
  </si>
  <si>
    <t>Sales</t>
  </si>
  <si>
    <t>Principal paydowns</t>
  </si>
  <si>
    <t>Gains (losses) in net income, net</t>
  </si>
  <si>
    <t>Unrealized losses in OCI, net</t>
  </si>
  <si>
    <t>Other settlements, net</t>
  </si>
  <si>
    <t>Ending Balance</t>
  </si>
  <si>
    <t>Commercial Loans</t>
  </si>
  <si>
    <t>Trading Securities</t>
  </si>
  <si>
    <t>AFS Securities</t>
  </si>
  <si>
    <t>Guarantee Asset</t>
  </si>
  <si>
    <t>Derivatives</t>
  </si>
  <si>
    <t>Fair Value of Financial Instruments - Portion of Net Gains (Losses) Attributable to Level 3 Assets and Liabilities Still Held Included in Net Income (Details) - USD ($) $ in Thousands</t>
  </si>
  <si>
    <t>Loan purchase commitments</t>
  </si>
  <si>
    <t>Fair Value, Assets and Liabilities Measured on Recurring and Nonrecurring Basis [Line Items]</t>
  </si>
  <si>
    <t>Net gain (loss) attributable to Level 3 liability</t>
  </si>
  <si>
    <t>Residential Loans Held For Investment at Fair Value | Residential loans at Redwood</t>
  </si>
  <si>
    <t>Net gain (loss) attributable to Level 3 asset</t>
  </si>
  <si>
    <t>Residential Loans Held For Investment at Fair Value | Residential loans at consolidated Sequoia entities</t>
  </si>
  <si>
    <t>Commercial loans, at fair value</t>
  </si>
  <si>
    <t>Loan forward sale commitments</t>
  </si>
  <si>
    <t>Other assets - Guarantee asset</t>
  </si>
  <si>
    <t>Fair Value of Financial Instruments - Assets and Liabilities Measured at Fair Value on Non-Recurring Basis (Details) - Fair Value, Measurements, Nonrecurring - USD ($) $ in Thousands</t>
  </si>
  <si>
    <t>Residential loans, at lower of cost or fair value</t>
  </si>
  <si>
    <t>Fair Value, Assets and Liabilities Measured on Nonrecurring Basis [Line Items]</t>
  </si>
  <si>
    <t>Loans, at lower of cost or fair value</t>
  </si>
  <si>
    <t>Gain (loss) on assets measured at fair value on a non-recurring basis</t>
  </si>
  <si>
    <t>Residential loans, at lower of cost or fair value | Level 1</t>
  </si>
  <si>
    <t>Residential loans, at lower of cost or fair value | Level 2</t>
  </si>
  <si>
    <t>Residential loans, at lower of cost or fair value | Level 3</t>
  </si>
  <si>
    <t>REO | Level 1</t>
  </si>
  <si>
    <t>REO | Level 2</t>
  </si>
  <si>
    <t>REO | Level 3</t>
  </si>
  <si>
    <t>Commercial loans, at lower of cost or fair value</t>
  </si>
  <si>
    <t>Commercial loans, at lower of cost or fair value | Level 1</t>
  </si>
  <si>
    <t>Commercial loans, at lower of cost or fair value | Level 2</t>
  </si>
  <si>
    <t>Commercial loans, at lower of cost or fair value | Level 3</t>
  </si>
  <si>
    <t>Fair Value of Financial Instruments - Market Valuation Adjustments, Net (Details) - USD ($) $ in Thousands</t>
  </si>
  <si>
    <t>Total Market Valuation Gains (Losses), Net</t>
  </si>
  <si>
    <t>Changes in fair value of assets</t>
  </si>
  <si>
    <t>Mortgage Banking Activities, Net | Residential Loans</t>
  </si>
  <si>
    <t>Mortgage Banking Activities, Net | Loan purchase commitments</t>
  </si>
  <si>
    <t>Mortgage Banking Activities, Net | Commercial loans, at fair value</t>
  </si>
  <si>
    <t>Mortgage Banking Activities, Net | Sequoia securities</t>
  </si>
  <si>
    <t>Mortgage Banking Activities, Net | Risk management derivatives, net</t>
  </si>
  <si>
    <t>Investment Fair Value Changes, Net | Risk management derivatives, net</t>
  </si>
  <si>
    <t>Investment Fair Value Changes, Net | Residential loans, held-for-investment</t>
  </si>
  <si>
    <t>Investment Fair Value Changes, Net | Trading securities</t>
  </si>
  <si>
    <t>Investment Fair Value Changes, Net | Valuation adjustments on commercial loans held-for-sale</t>
  </si>
  <si>
    <t>Investment Fair Value Changes, Net | Legacy Sequoia</t>
  </si>
  <si>
    <t>Investment Fair Value Changes, Net | Sequoia Choice</t>
  </si>
  <si>
    <t>Investment Fair Value Changes, Net | Risk-sharing investments</t>
  </si>
  <si>
    <t>Investment Fair Value Changes, Net | Impairments on AFS securities</t>
  </si>
  <si>
    <t>MSR Income (Loss), Net</t>
  </si>
  <si>
    <t>MSR Income (Loss), Net | Risk management derivatives, net</t>
  </si>
  <si>
    <t>MSR Income (Loss), Net | MSRs</t>
  </si>
  <si>
    <t>Fair Value of Financial Instruments - Quantitative Information about Significant Unobservable Inputs Used in Valuation of Level 3 Assets and Liabilities Measured at Fair Value (Details)</t>
  </si>
  <si>
    <t>Dec. 31, 2017USD ($)$ / loan</t>
  </si>
  <si>
    <t>ABS Issued Securities</t>
  </si>
  <si>
    <t>Fair Value Inputs, Assets, Quantitative Information [Line Items]</t>
  </si>
  <si>
    <t>ABS Issued Securities | Minimum</t>
  </si>
  <si>
    <t>Prepayment rate (annual CPR)</t>
  </si>
  <si>
    <t>Loss severity</t>
  </si>
  <si>
    <t>20.00%</t>
  </si>
  <si>
    <t>Discount rate</t>
  </si>
  <si>
    <t>3.00%</t>
  </si>
  <si>
    <t>Default rate</t>
  </si>
  <si>
    <t>0.00%</t>
  </si>
  <si>
    <t>ABS Issued Securities | Maximum</t>
  </si>
  <si>
    <t>54.00%</t>
  </si>
  <si>
    <t>16.00%</t>
  </si>
  <si>
    <t>ABS Issued Securities | Weighted Average</t>
  </si>
  <si>
    <t>17.00%</t>
  </si>
  <si>
    <t>23.00%</t>
  </si>
  <si>
    <t>4.00%</t>
  </si>
  <si>
    <t>Jumbo fixed rate loans</t>
  </si>
  <si>
    <t>Jumbo fixed rate loans | Minimum</t>
  </si>
  <si>
    <t>Whole loan spread to TBA price (in dollars per loan) | $ / loan</t>
  </si>
  <si>
    <t>Whole loan spread to swap rate</t>
  </si>
  <si>
    <t>1.75%</t>
  </si>
  <si>
    <t>Jumbo fixed rate loans | Maximum</t>
  </si>
  <si>
    <t>Jumbo fixed rate loans | Weighted Average</t>
  </si>
  <si>
    <t>2.24%</t>
  </si>
  <si>
    <t>Jumbo hybrid loans</t>
  </si>
  <si>
    <t>Jumbo hybrid loans | Minimum</t>
  </si>
  <si>
    <t>Jumbo hybrid loans | Maximum</t>
  </si>
  <si>
    <t>1.85%</t>
  </si>
  <si>
    <t>Jumbo hybrid loans | Weighted Average</t>
  </si>
  <si>
    <t>1.59%</t>
  </si>
  <si>
    <t>Jumbo loans committed to sell</t>
  </si>
  <si>
    <t>Jumbo loans committed to sell | Minimum</t>
  </si>
  <si>
    <t>Whole loan committed sales price (in dollars per loan) | $ / loan</t>
  </si>
  <si>
    <t>Jumbo loans committed to sell | Maximum</t>
  </si>
  <si>
    <t>Jumbo loans committed to sell | Weighted Average</t>
  </si>
  <si>
    <t>Residential loans, at lower of cost or fair value | Minimum</t>
  </si>
  <si>
    <t>Residential loans, at lower of cost or fair value | Maximum</t>
  </si>
  <si>
    <t>30.00%</t>
  </si>
  <si>
    <t>Residential loans, at lower of cost or fair value | Weighted Average</t>
  </si>
  <si>
    <t>18.00%</t>
  </si>
  <si>
    <t>Trading and AFS securities</t>
  </si>
  <si>
    <t>Trading and AFS securities | Minimum</t>
  </si>
  <si>
    <t>Trading and AFS securities | Maximum</t>
  </si>
  <si>
    <t>50.00%</t>
  </si>
  <si>
    <t>40.00%</t>
  </si>
  <si>
    <t>27.00%</t>
  </si>
  <si>
    <t>Trading and AFS securities | Weighted Average</t>
  </si>
  <si>
    <t>22.00%</t>
  </si>
  <si>
    <t>MSRs | Minimum</t>
  </si>
  <si>
    <t>Per loan annual cost to service (in dollars per loan)</t>
  </si>
  <si>
    <t>26.00%</t>
  </si>
  <si>
    <t>130.00%</t>
  </si>
  <si>
    <t>MSRs | Weighted Average</t>
  </si>
  <si>
    <t>Guarantee asset | Minimum</t>
  </si>
  <si>
    <t>13.00%</t>
  </si>
  <si>
    <t>Guarantee asset | Maximum</t>
  </si>
  <si>
    <t>Guarantee asset | Weighted Average</t>
  </si>
  <si>
    <t>REO | Minimum</t>
  </si>
  <si>
    <t>REO | Maximum</t>
  </si>
  <si>
    <t>42.00%</t>
  </si>
  <si>
    <t>REO | Weighted Average</t>
  </si>
  <si>
    <t>Loan purchase commitments | Minimum</t>
  </si>
  <si>
    <t>MSR multiple</t>
  </si>
  <si>
    <t>Pull-through rate</t>
  </si>
  <si>
    <t>Whole loan spread to swap rate - hybrid</t>
  </si>
  <si>
    <t>Loan purchase commitments | Maximum</t>
  </si>
  <si>
    <t>Loan purchase commitments | Weighted Average</t>
  </si>
  <si>
    <t>75.00%</t>
  </si>
  <si>
    <t>1.51%</t>
  </si>
  <si>
    <t>Residential Loans - Summary of Classifications and Carrying Value of Residential Loans (Details) - USD ($) $ in Thousands</t>
  </si>
  <si>
    <t>Mortgage Loans on Real Estate [Line Items]</t>
  </si>
  <si>
    <t>Legacy Sequoia | Residential Loans Held For Investment at Fair Value</t>
  </si>
  <si>
    <t>Sequoia Choice | Residential Loans Held For Investment at Fair Value</t>
  </si>
  <si>
    <t>Redwood | Residential Loans Held For Investment at Fair Value</t>
  </si>
  <si>
    <t>Residential Loans | Residential Loans Held For Sale</t>
  </si>
  <si>
    <t>Residential Loans | Residential Loans | Jumbo Loans</t>
  </si>
  <si>
    <t>Residential Loans | Residential loans, at lower of cost or fair value</t>
  </si>
  <si>
    <t>Residential Loans | Residential Loans Held For Investment at Fair Value | Jumbo Loans</t>
  </si>
  <si>
    <t>Residential Loans | Legacy Sequoia</t>
  </si>
  <si>
    <t>Residential Loans | Legacy Sequoia | Residential Loans Held For Sale</t>
  </si>
  <si>
    <t>Residential Loans | Legacy Sequoia | Residential Loans | Jumbo Loans</t>
  </si>
  <si>
    <t>Residential Loans | Legacy Sequoia | Residential loans, at lower of cost or fair value</t>
  </si>
  <si>
    <t>Residential Loans | Legacy Sequoia | Residential Loans Held For Investment at Fair Value | Jumbo Loans</t>
  </si>
  <si>
    <t>Residential Loans | Sequoia Choice</t>
  </si>
  <si>
    <t>Residential Loans | Sequoia Choice | Residential Loans Held For Sale</t>
  </si>
  <si>
    <t>Residential Loans | Sequoia Choice | Residential Loans | Jumbo Loans</t>
  </si>
  <si>
    <t>Residential Loans | Sequoia Choice | Residential loans, at lower of cost or fair value</t>
  </si>
  <si>
    <t>Residential Loans | Sequoia Choice | Residential Loans Held For Investment at Fair Value | Jumbo Loans</t>
  </si>
  <si>
    <t>Residential Loans | Redwood</t>
  </si>
  <si>
    <t>Residential Loans | Redwood | Residential Loans Held For Sale</t>
  </si>
  <si>
    <t>Residential Loans | Redwood | Residential Loans | Jumbo Loans</t>
  </si>
  <si>
    <t>Residential Loans | Redwood | Residential loans, at lower of cost or fair value</t>
  </si>
  <si>
    <t>Residential Loans | Redwood | Residential Loans Held For Investment at Fair Value | Jumbo Loans</t>
  </si>
  <si>
    <t>Residential Loans - Additional Information (Details)</t>
  </si>
  <si>
    <t>Dec. 31, 2017USD ($)loan</t>
  </si>
  <si>
    <t>Dec. 31, 2016USD ($)loan</t>
  </si>
  <si>
    <t>Loans held as assets amount in foreclosure</t>
  </si>
  <si>
    <t>Redwood | Fixed Rate Residential Mortgage</t>
  </si>
  <si>
    <t>Weighted average rate on loans</t>
  </si>
  <si>
    <t>4.08%</t>
  </si>
  <si>
    <t>Redwood | Held-for sale residential loans | FHLB Chicago</t>
  </si>
  <si>
    <t>Residential mortgage loans securing FHLB advances</t>
  </si>
  <si>
    <t>Number of Loans | loan</t>
  </si>
  <si>
    <t>Total Principal</t>
  </si>
  <si>
    <t>Loans held as assets, 90 days or more past due</t>
  </si>
  <si>
    <t>Number of loans in foreclosure | loan</t>
  </si>
  <si>
    <t>Principal balance of loans sold during period</t>
  </si>
  <si>
    <t>Valuation adjustments</t>
  </si>
  <si>
    <t>Loan pledged as collateral</t>
  </si>
  <si>
    <t>Residential Loans | Financing Receivables, Equal to Greater than 90 Days Past Due</t>
  </si>
  <si>
    <t>Number of loans past due | loan</t>
  </si>
  <si>
    <t>Residential loans, at lower of cost or fair value | Financing Receivables, Equal to Greater than 90 Days Past Due</t>
  </si>
  <si>
    <t>Residential Loans Held For Investment at Fair Value</t>
  </si>
  <si>
    <t>Residential Loans Held For Investment at Fair Value | Legacy Sequoia</t>
  </si>
  <si>
    <t>FICO credit score</t>
  </si>
  <si>
    <t>Loan to value ratio</t>
  </si>
  <si>
    <t>66.00%</t>
  </si>
  <si>
    <t>Residential Loans Held For Investment at Fair Value | Sequoia Choice</t>
  </si>
  <si>
    <t>Residential Loans Held For Investment at Fair Value | Redwood</t>
  </si>
  <si>
    <t>65.00%</t>
  </si>
  <si>
    <t>Percentage of loans with fixed interest rate</t>
  </si>
  <si>
    <t>92.00%</t>
  </si>
  <si>
    <t>Residential Loans Held For Investment at Fair Value | Redwood | Originated Between 2013 and 2017</t>
  </si>
  <si>
    <t>Percentage of loan portfolio</t>
  </si>
  <si>
    <t>96.00%</t>
  </si>
  <si>
    <t>Residential Loans Held For Investment at Fair Value | Redwood | Originated In 2012 And Prior Years</t>
  </si>
  <si>
    <t>Residential Loans Held For Investment at Fair Value | Redwood | Hybrid Residential Mortgages</t>
  </si>
  <si>
    <t>4.07%</t>
  </si>
  <si>
    <t>Residential Loans Held For Investment at Fair Value | Redwood | Financing Receivables, Equal to Greater than 90 Days Past Due</t>
  </si>
  <si>
    <t>Residential Loans - Geographic Concentration of Residential Loans Recorded on Consolidated Balance Sheet (Details) - Residential loans, held-for-investment</t>
  </si>
  <si>
    <t>Concentration Risk [Line Items]</t>
  </si>
  <si>
    <t>Concentration risk percentage</t>
  </si>
  <si>
    <t>California</t>
  </si>
  <si>
    <t>35.00%</t>
  </si>
  <si>
    <t>Texas</t>
  </si>
  <si>
    <t>7.00%</t>
  </si>
  <si>
    <t>Washington</t>
  </si>
  <si>
    <t>Florida</t>
  </si>
  <si>
    <t>Georgia</t>
  </si>
  <si>
    <t>New York</t>
  </si>
  <si>
    <t>Other states (none greater than 5%)</t>
  </si>
  <si>
    <t>41.00%</t>
  </si>
  <si>
    <t>36.00%</t>
  </si>
  <si>
    <t>Legacy Sequoia | California</t>
  </si>
  <si>
    <t>Legacy Sequoia | Texas</t>
  </si>
  <si>
    <t>Legacy Sequoia | Washington</t>
  </si>
  <si>
    <t>Legacy Sequoia | Florida</t>
  </si>
  <si>
    <t>Legacy Sequoia | Georgia</t>
  </si>
  <si>
    <t>Legacy Sequoia | New York</t>
  </si>
  <si>
    <t>Legacy Sequoia | Other states (none greater than 5%)</t>
  </si>
  <si>
    <t>48.00%</t>
  </si>
  <si>
    <t>47.00%</t>
  </si>
  <si>
    <t>Sequoia Choice | California</t>
  </si>
  <si>
    <t>39.00%</t>
  </si>
  <si>
    <t>Sequoia Choice | Texas</t>
  </si>
  <si>
    <t>Sequoia Choice | Washington</t>
  </si>
  <si>
    <t>Sequoia Choice | Florida</t>
  </si>
  <si>
    <t>Sequoia Choice | Georgia</t>
  </si>
  <si>
    <t>Sequoia Choice | New York</t>
  </si>
  <si>
    <t>Sequoia Choice | Other states (none greater than 5%)</t>
  </si>
  <si>
    <t>34.00%</t>
  </si>
  <si>
    <t>Redwood</t>
  </si>
  <si>
    <t>Redwood | California</t>
  </si>
  <si>
    <t>45.00%</t>
  </si>
  <si>
    <t>Redwood | Texas</t>
  </si>
  <si>
    <t>Redwood | Washington</t>
  </si>
  <si>
    <t>Redwood | Florida</t>
  </si>
  <si>
    <t>Redwood | Georgia</t>
  </si>
  <si>
    <t>Redwood | New York</t>
  </si>
  <si>
    <t>Redwood | Other states (none greater than 5%)</t>
  </si>
  <si>
    <t>31.00%</t>
  </si>
  <si>
    <t>Residential Loans - Loan Product Type and Accompanying Loan Characteristics of Residential Loans (Details) $ in Thousands</t>
  </si>
  <si>
    <t>Dec. 31, 2017USD ($)Contract</t>
  </si>
  <si>
    <t>Residential loans, held-for-investment</t>
  </si>
  <si>
    <t>90 Days DQ</t>
  </si>
  <si>
    <t>Residential loans, held-for-investment | Fixed Loans | Over $1,000 | Maximum</t>
  </si>
  <si>
    <t>Interest Rate</t>
  </si>
  <si>
    <t>30-89 Days DQ</t>
  </si>
  <si>
    <t>Residential Loans Held For Sale | Hybrid ARM Loans</t>
  </si>
  <si>
    <t>Loan Balance, minimum</t>
  </si>
  <si>
    <t>Loan Balance, maximum</t>
  </si>
  <si>
    <t>Residential Loans Held For Sale | Hybrid ARM Loans | Minimum</t>
  </si>
  <si>
    <t>2.88%</t>
  </si>
  <si>
    <t>2.50%</t>
  </si>
  <si>
    <t>Residential Loans Held For Sale | Hybrid ARM Loans | Maximum</t>
  </si>
  <si>
    <t>Residential Loans Held For Sale | Fixed Loans</t>
  </si>
  <si>
    <t>Residential Loans Held For Sale | Fixed Loans | Minimum</t>
  </si>
  <si>
    <t>2.99%</t>
  </si>
  <si>
    <t>Residential Loans Held For Sale | Fixed Loans | Maximum</t>
  </si>
  <si>
    <t>6.25%</t>
  </si>
  <si>
    <t>Residential Loans Held For Sale | ARM Loans</t>
  </si>
  <si>
    <t>Residential Loans Held For Sale | ARM Loans | Minimum</t>
  </si>
  <si>
    <t>1.50%</t>
  </si>
  <si>
    <t>1.88%</t>
  </si>
  <si>
    <t>Residential Loans Held For Sale | ARM Loans | Maximum</t>
  </si>
  <si>
    <t>2.75%</t>
  </si>
  <si>
    <t>Legacy Sequoia | Residential loans, held-for-investment | Hybrid ARM Loans</t>
  </si>
  <si>
    <t>Legacy Sequoia | Residential loans, held-for-investment | Hybrid ARM Loans | Minimum</t>
  </si>
  <si>
    <t>2.63%</t>
  </si>
  <si>
    <t>Legacy Sequoia | Residential loans, held-for-investment | Hybrid ARM Loans | Maximum</t>
  </si>
  <si>
    <t>3.75%</t>
  </si>
  <si>
    <t>Legacy Sequoia | Residential loans, held-for-investment | Hybrid ARM Loans | $0 to $250</t>
  </si>
  <si>
    <t>Legacy Sequoia | Residential loans, held-for-investment | Hybrid ARM Loans | $0 to $250 | Minimum</t>
  </si>
  <si>
    <t>3.25%</t>
  </si>
  <si>
    <t>Legacy Sequoia | Residential loans, held-for-investment | Hybrid ARM Loans | $0 to $250 | Maximum</t>
  </si>
  <si>
    <t>Legacy Sequoia | Residential loans, held-for-investment | Hybrid ARM Loans | $251 to $500</t>
  </si>
  <si>
    <t>Legacy Sequoia | Residential loans, held-for-investment | Hybrid ARM Loans | $251 to $500 | Minimum</t>
  </si>
  <si>
    <t>Legacy Sequoia | Residential loans, held-for-investment | Hybrid ARM Loans | $251 to $500 | Maximum</t>
  </si>
  <si>
    <t>3.13%</t>
  </si>
  <si>
    <t>Legacy Sequoia | Residential loans, held-for-investment | Hybrid ARM Loans | $501 to $750</t>
  </si>
  <si>
    <t>Legacy Sequoia | Residential loans, held-for-investment | Hybrid ARM Loans | $501 to $750 | Minimum</t>
  </si>
  <si>
    <t>3.38%</t>
  </si>
  <si>
    <t>Legacy Sequoia | Residential loans, held-for-investment | Hybrid ARM Loans | $501 to $750 | Maximum</t>
  </si>
  <si>
    <t>Legacy Sequoia | Residential loans, held-for-investment | Hybrid ARM Loans | $751 to $1,000</t>
  </si>
  <si>
    <t>Legacy Sequoia | Residential loans, held-for-investment | Hybrid ARM Loans | $751 to $1,000 | Minimum</t>
  </si>
  <si>
    <t>Legacy Sequoia | Residential loans, held-for-investment | Hybrid ARM Loans | $751 to $1,000 | Maximum</t>
  </si>
  <si>
    <t>Legacy Sequoia | Residential loans, held-for-investment | Hybrid ARM Loans | Over $1,000</t>
  </si>
  <si>
    <t xml:space="preserve"> </t>
  </si>
  <si>
    <t>Legacy Sequoia | Residential loans, held-for-investment | Hybrid ARM Loans | Over $1,000 | Minimum</t>
  </si>
  <si>
    <t>Legacy Sequoia | Residential loans, held-for-investment | Hybrid ARM Loans | Over $1,000 | Maximum</t>
  </si>
  <si>
    <t>Legacy Sequoia | Residential loans, held-for-investment | ARM Loans</t>
  </si>
  <si>
    <t>Legacy Sequoia | Residential loans, held-for-investment | ARM Loans | Minimum</t>
  </si>
  <si>
    <t>Legacy Sequoia | Residential loans, held-for-investment | ARM Loans | Maximum</t>
  </si>
  <si>
    <t>5.63%</t>
  </si>
  <si>
    <t>Legacy Sequoia | Residential loans, held-for-investment | ARM Loans | $0 to $250</t>
  </si>
  <si>
    <t>Legacy Sequoia | Residential loans, held-for-investment | ARM Loans | $0 to $250 | Minimum</t>
  </si>
  <si>
    <t>1.25%</t>
  </si>
  <si>
    <t>0.63%</t>
  </si>
  <si>
    <t>Legacy Sequoia | Residential loans, held-for-investment | ARM Loans | $0 to $250 | Maximum</t>
  </si>
  <si>
    <t>5.16%</t>
  </si>
  <si>
    <t>5.60%</t>
  </si>
  <si>
    <t>Legacy Sequoia | Residential loans, held-for-investment | ARM Loans | $251 to $500</t>
  </si>
  <si>
    <t>Legacy Sequoia | Residential loans, held-for-investment | ARM Loans | $251 to $500 | Minimum</t>
  </si>
  <si>
    <t>Legacy Sequoia | Residential loans, held-for-investment | ARM Loans | $251 to $500 | Maximum</t>
  </si>
  <si>
    <t>5.75%</t>
  </si>
  <si>
    <t>Legacy Sequoia | Residential loans, held-for-investment | ARM Loans | $501 to $750</t>
  </si>
  <si>
    <t>Legacy Sequoia | Residential loans, held-for-investment | ARM Loans | $501 to $750 | Minimum</t>
  </si>
  <si>
    <t>1.63%</t>
  </si>
  <si>
    <t>0.88%</t>
  </si>
  <si>
    <t>Legacy Sequoia | Residential loans, held-for-investment | ARM Loans | $501 to $750 | Maximum</t>
  </si>
  <si>
    <t>3.89%</t>
  </si>
  <si>
    <t>Legacy Sequoia | Residential loans, held-for-investment | ARM Loans | $751 to $1,000</t>
  </si>
  <si>
    <t>Legacy Sequoia | Residential loans, held-for-investment | ARM Loans | $751 to $1,000 | Minimum</t>
  </si>
  <si>
    <t>1.38%</t>
  </si>
  <si>
    <t>Legacy Sequoia | Residential loans, held-for-investment | ARM Loans | $751 to $1,000 | Maximum</t>
  </si>
  <si>
    <t>Legacy Sequoia | Residential loans, held-for-investment | ARM Loans | Over $1,000</t>
  </si>
  <si>
    <t>Legacy Sequoia | Residential loans, held-for-investment | ARM Loans | Over $1,000 | Minimum</t>
  </si>
  <si>
    <t>Legacy Sequoia | Residential loans, held-for-investment | ARM Loans | Over $1,000 | Maximum</t>
  </si>
  <si>
    <t>4.63%</t>
  </si>
  <si>
    <t>Sequoia Choice | Residential loans, held-for-investment | Fixed Loans</t>
  </si>
  <si>
    <t>Number of Loans</t>
  </si>
  <si>
    <t>Sequoia Choice | Residential loans, held-for-investment | Fixed Loans | Minimum</t>
  </si>
  <si>
    <t>Sequoia Choice | Residential loans, held-for-investment | Fixed Loans | Maximum</t>
  </si>
  <si>
    <t>6.50%</t>
  </si>
  <si>
    <t>Sequoia Choice | Residential loans, held-for-investment | Fixed Loans | $0 to $250</t>
  </si>
  <si>
    <t>Number of Loans | Contract</t>
  </si>
  <si>
    <t>Sequoia Choice | Residential loans, held-for-investment | Fixed Loans | $0 to $250 | Minimum</t>
  </si>
  <si>
    <t>Sequoia Choice | Residential loans, held-for-investment | Fixed Loans | $0 to $250 | Maximum</t>
  </si>
  <si>
    <t>4.75%</t>
  </si>
  <si>
    <t>Sequoia Choice | Residential loans, held-for-investment | Fixed Loans | $251 to $500</t>
  </si>
  <si>
    <t>Sequoia Choice | Residential loans, held-for-investment | Fixed Loans | $251 to $500 | Minimum</t>
  </si>
  <si>
    <t>Sequoia Choice | Residential loans, held-for-investment | Fixed Loans | $251 to $500 | Maximum</t>
  </si>
  <si>
    <t>Sequoia Choice | Residential loans, held-for-investment | Fixed Loans | $501 to $750</t>
  </si>
  <si>
    <t>Sequoia Choice | Residential loans, held-for-investment | Fixed Loans | $501 to $750 | Minimum</t>
  </si>
  <si>
    <t>Sequoia Choice | Residential loans, held-for-investment | Fixed Loans | $501 to $750 | Maximum</t>
  </si>
  <si>
    <t>Sequoia Choice | Residential loans, held-for-investment | Fixed Loans | $751 to $1,000</t>
  </si>
  <si>
    <t>Sequoia Choice | Residential loans, held-for-investment | Fixed Loans | $751 to $1,000 | Minimum</t>
  </si>
  <si>
    <t>Sequoia Choice | Residential loans, held-for-investment | Fixed Loans | $751 to $1,000 | Maximum</t>
  </si>
  <si>
    <t>Sequoia Choice | Residential loans, held-for-investment | Fixed Loans | Over $1,000</t>
  </si>
  <si>
    <t>Sequoia Choice | Residential loans, held-for-investment | Fixed Loans | Over $1,000 | Minimum</t>
  </si>
  <si>
    <t>Sequoia Choice | Residential loans, held-for-investment | Fixed Loans | Over $1,000 | Maximum</t>
  </si>
  <si>
    <t>5.88%</t>
  </si>
  <si>
    <t>Redwood | Residential loans, held-for-investment</t>
  </si>
  <si>
    <t>Redwood | Residential loans, held-for-investment | Hybrid ARM Loans</t>
  </si>
  <si>
    <t>Redwood | Residential loans, held-for-investment | Hybrid ARM Loans | Minimum</t>
  </si>
  <si>
    <t>Redwood | Residential loans, held-for-investment | Hybrid ARM Loans | Maximum</t>
  </si>
  <si>
    <t>Redwood | Residential loans, held-for-investment | Hybrid ARM Loans | $0 to $250</t>
  </si>
  <si>
    <t>Redwood | Residential loans, held-for-investment | Hybrid ARM Loans | $0 to $250 | Minimum</t>
  </si>
  <si>
    <t>3.50%</t>
  </si>
  <si>
    <t>Redwood | Residential loans, held-for-investment | Hybrid ARM Loans | $0 to $250 | Maximum</t>
  </si>
  <si>
    <t>3.88%</t>
  </si>
  <si>
    <t>Redwood | Residential loans, held-for-investment | Hybrid ARM Loans | $251 to $500</t>
  </si>
  <si>
    <t>Redwood | Residential loans, held-for-investment | Hybrid ARM Loans | $251 to $500 | Minimum</t>
  </si>
  <si>
    <t>3.63%</t>
  </si>
  <si>
    <t>Redwood | Residential loans, held-for-investment | Hybrid ARM Loans | $251 to $500 | Maximum</t>
  </si>
  <si>
    <t>4.88%</t>
  </si>
  <si>
    <t>Redwood | Residential loans, held-for-investment | Hybrid ARM Loans | $501 to $750</t>
  </si>
  <si>
    <t>Redwood | Residential loans, held-for-investment | Hybrid ARM Loans | $501 to $750 | Minimum</t>
  </si>
  <si>
    <t>Redwood | Residential loans, held-for-investment | Hybrid ARM Loans | $501 to $750 | Maximum</t>
  </si>
  <si>
    <t>5.13%</t>
  </si>
  <si>
    <t>4.65%</t>
  </si>
  <si>
    <t>Redwood | Residential loans, held-for-investment | Hybrid ARM Loans | $751 to $1,000</t>
  </si>
  <si>
    <t>Redwood | Residential loans, held-for-investment | Hybrid ARM Loans | $751 to $1,000 | Minimum</t>
  </si>
  <si>
    <t>Redwood | Residential loans, held-for-investment | Hybrid ARM Loans | $751 to $1,000 | Maximum</t>
  </si>
  <si>
    <t>Redwood | Residential loans, held-for-investment | Hybrid ARM Loans | Over $1,000</t>
  </si>
  <si>
    <t>Redwood | Residential loans, held-for-investment | Hybrid ARM Loans | Over $1,000 | Minimum</t>
  </si>
  <si>
    <t>Redwood | Residential loans, held-for-investment | Hybrid ARM Loans | Over $1,000 | Maximum</t>
  </si>
  <si>
    <t>4.20%</t>
  </si>
  <si>
    <t>Redwood | Residential loans, held-for-investment | Fixed Loans</t>
  </si>
  <si>
    <t>Redwood | Residential loans, held-for-investment | Fixed Loans | Minimum</t>
  </si>
  <si>
    <t>Redwood | Residential loans, held-for-investment | Fixed Loans | Maximum</t>
  </si>
  <si>
    <t>6.75%</t>
  </si>
  <si>
    <t>Redwood | Residential loans, held-for-investment | Fixed Loans | $0 to $250</t>
  </si>
  <si>
    <t>Redwood | Residential loans, held-for-investment | Fixed Loans | $0 to $250 | Minimum</t>
  </si>
  <si>
    <t>3.67%</t>
  </si>
  <si>
    <t>Redwood | Residential loans, held-for-investment | Fixed Loans | $0 to $250 | Maximum</t>
  </si>
  <si>
    <t>5.08%</t>
  </si>
  <si>
    <t>Redwood | Residential loans, held-for-investment | Fixed Loans | $251 to $500</t>
  </si>
  <si>
    <t>Redwood | Residential loans, held-for-investment | Fixed Loans | $251 to $500 | Minimum</t>
  </si>
  <si>
    <t>2.80%</t>
  </si>
  <si>
    <t>Redwood | Residential loans, held-for-investment | Fixed Loans | $251 to $500 | Maximum</t>
  </si>
  <si>
    <t>6.13%</t>
  </si>
  <si>
    <t>Redwood | Residential loans, held-for-investment | Fixed Loans | $501 to $750</t>
  </si>
  <si>
    <t>Redwood | Residential loans, held-for-investment | Fixed Loans | $501 to $750 | Minimum</t>
  </si>
  <si>
    <t>Redwood | Residential loans, held-for-investment | Fixed Loans | $501 to $750 | Maximum</t>
  </si>
  <si>
    <t>Redwood | Residential loans, held-for-investment | Fixed Loans | $751 to $1,000</t>
  </si>
  <si>
    <t>Redwood | Residential loans, held-for-investment | Fixed Loans | $751 to $1,000 | Minimum</t>
  </si>
  <si>
    <t>Redwood | Residential loans, held-for-investment | Fixed Loans | $751 to $1,000 | Maximum</t>
  </si>
  <si>
    <t>Redwood | Residential loans, held-for-investment | Fixed Loans | Over $1,000</t>
  </si>
  <si>
    <t>Redwood | Residential loans, held-for-investment | Fixed Loans | Over $1,000 | Minimum</t>
  </si>
  <si>
    <t>Redwood | Residential loans, held-for-investment | Fixed Loans | Over $1,000 | Maximum</t>
  </si>
  <si>
    <t>Real Estate Securities - Fair Values of Real Estate Securities by Collateral Type and Entity (Details) - USD ($) $ in Thousands</t>
  </si>
  <si>
    <t>Trading</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 $ in Thousands</t>
  </si>
  <si>
    <t>Trading securities pledged as collateral</t>
  </si>
  <si>
    <t>Trading securities acquired</t>
  </si>
  <si>
    <t>Trading securities sold</t>
  </si>
  <si>
    <t>Change in trading securities</t>
  </si>
  <si>
    <t>AFS securities acquired</t>
  </si>
  <si>
    <t>AFS securities sold</t>
  </si>
  <si>
    <t>AFS net realized gains</t>
  </si>
  <si>
    <t>Number of AFS securities | Investment</t>
  </si>
  <si>
    <t>Number of securities in unrealized loss position | Investment</t>
  </si>
  <si>
    <t>Number of securities in a continuous unrealized loss position for twelve consecutive months or longer | Investment</t>
  </si>
  <si>
    <t>Other than temporary impairment losses, income statement</t>
  </si>
  <si>
    <t>Accumulated other comprehensive income, other-than-temporary impairments</t>
  </si>
  <si>
    <t>Reclassification out of Accumulated Other Comprehensive Income | Net Unrealized Gains on Available-for-Sale Securities</t>
  </si>
  <si>
    <t>Residential</t>
  </si>
  <si>
    <t>Gross unrealized losses</t>
  </si>
  <si>
    <t>Marketable securities, less than five years</t>
  </si>
  <si>
    <t>Marketable securities, due from five to ten years</t>
  </si>
  <si>
    <t>Residential Subordinate Securities | Trading securities</t>
  </si>
  <si>
    <t>Unpaid principal balance</t>
  </si>
  <si>
    <t>Subordinate Securities | Residential</t>
  </si>
  <si>
    <t>Subordinate Securities | Credit Risk Transfer (CRT) Securities</t>
  </si>
  <si>
    <t>Subordinate Securities | Sequoia Securities</t>
  </si>
  <si>
    <t>Subordinate Securities | Other Third Party Securities</t>
  </si>
  <si>
    <t>Subordinate Securities | Third Party Multifamily Mortgage-backed Securities</t>
  </si>
  <si>
    <t>AFS Securities | Residential</t>
  </si>
  <si>
    <t>Securities pledged as collateral</t>
  </si>
  <si>
    <t>Trading securities, fair value</t>
  </si>
  <si>
    <t>Re-REMIC | Residential</t>
  </si>
  <si>
    <t>Real Estate Securities - Available for Sale Securities by Collateral Type (Details) - USD ($) $ in Thousands</t>
  </si>
  <si>
    <t>Real Estate Securities - Components of Carrying Value (Which Equals Fair Value) of Residential Available for Sale Securities (Details) - USD ($) $ in Thousands</t>
  </si>
  <si>
    <t>Schedule of Available-for-sale Securities [Line Items]</t>
  </si>
  <si>
    <t>Principal balance</t>
  </si>
  <si>
    <t>Credit reserve</t>
  </si>
  <si>
    <t>Unamortized discount, net</t>
  </si>
  <si>
    <t>Amortized cost</t>
  </si>
  <si>
    <t>Gross unrealized gains</t>
  </si>
  <si>
    <t>Residential | Senior IO Securities</t>
  </si>
  <si>
    <t>Residential | Re-REMIC</t>
  </si>
  <si>
    <t>Residential | Subordinate Securities</t>
  </si>
  <si>
    <t>Real Estate Securities - Changes of Unamortized Discount and Designated Credit Reserves on Residential Available for Sale Securities (Details) - Residential - USD ($) $ in Thousands</t>
  </si>
  <si>
    <t>Credit Reserve</t>
  </si>
  <si>
    <t>Amortization of net discount</t>
  </si>
  <si>
    <t>Realized credit losses</t>
  </si>
  <si>
    <t>Sales, calls, other</t>
  </si>
  <si>
    <t>Impairments</t>
  </si>
  <si>
    <t>Transfers to (release of) credit reserves, net</t>
  </si>
  <si>
    <t>Unamortized Discount, Net</t>
  </si>
  <si>
    <t>Real Estate Securities - Components of Carrying Value of Residential Available for Sale Securities in Unrealized Loss Position (Details) - Residential - USD ($) $ in Thousands</t>
  </si>
  <si>
    <t>Less Than 12 Consecutive Months Amortized Cost</t>
  </si>
  <si>
    <t>Less Than 12 Consecutive Months Unrealized Losses</t>
  </si>
  <si>
    <t>Less Than 12 Consecutive Months Fair Value</t>
  </si>
  <si>
    <t>12 Consecutive Months or Longer Amortized Cost</t>
  </si>
  <si>
    <t>12 Consecutive Months or Longer Unrealized Losses</t>
  </si>
  <si>
    <t>12 Consecutive Months or Longer Fair Value</t>
  </si>
  <si>
    <t>Real Estate Securities - Summary of Significant Valuation Assumptions for Available for Sale Securities (Details) - Prime</t>
  </si>
  <si>
    <t>Projected losses</t>
  </si>
  <si>
    <t>0.22%</t>
  </si>
  <si>
    <t>Real Estate Securities - Activity of Credit Component of Other-than-Temporary Impairments (Details) - USD ($) $ in Thousands</t>
  </si>
  <si>
    <t>Other than Temporary Impairment, Credit Losses Recognized in Earnings [Roll Forward]</t>
  </si>
  <si>
    <t>Balance at beginning of period</t>
  </si>
  <si>
    <t>Initial credit impairments</t>
  </si>
  <si>
    <t>Subsequent credit impairments</t>
  </si>
  <si>
    <t>Securities sold, or expected to sell</t>
  </si>
  <si>
    <t>Securities with no outstanding principal at period end</t>
  </si>
  <si>
    <t>Balance at End of Period</t>
  </si>
  <si>
    <t>Real Estate Securities - Gross Realized Gains and Losses on Sales and Calls of Available for Sale Securities (Details) - USD ($) $ in Thousands</t>
  </si>
  <si>
    <t>Total Realized Gains on Sales and Calls of AFS Securities, net</t>
  </si>
  <si>
    <t>Call Option</t>
  </si>
  <si>
    <t>Gross realized gains</t>
  </si>
  <si>
    <t>Gross realized losses</t>
  </si>
  <si>
    <t>Put Option</t>
  </si>
  <si>
    <t>Mortgage Servicing Rights - Schedule of Fair Value of MSRs and Aggregate Principal Amounts of Associated Loans (Details) - USD ($) $ in Thousands</t>
  </si>
  <si>
    <t>Dec. 31, 2014</t>
  </si>
  <si>
    <t>Servicing Assets at Fair Value [Line Items]</t>
  </si>
  <si>
    <t>Associated Principal</t>
  </si>
  <si>
    <t>Mortgage servicing rights | Conforming Loans</t>
  </si>
  <si>
    <t>Mortgage servicing rights | Jumbo Loans</t>
  </si>
  <si>
    <t>Mortgage Servicing Rights - Activity for Residential First-Lien Mortgage Servicing Rights (Details) - USD ($) $ in Thousands</t>
  </si>
  <si>
    <t>Servicing Asset at Fair Value, Amount [Roll Forward]</t>
  </si>
  <si>
    <t>Additions</t>
  </si>
  <si>
    <t>Changes in fair value due to: Changes in assumptions</t>
  </si>
  <si>
    <t>Changes in fair value due to: Other changes</t>
  </si>
  <si>
    <t>Mortgage Servicing Rights - Summary of Retention and Purchase of MSRs (Details) - USD ($) $ in Thousands</t>
  </si>
  <si>
    <t>Mortgage Servicing Rights [Line Items]</t>
  </si>
  <si>
    <t>MSRs | Jumbo Loans</t>
  </si>
  <si>
    <t>MSRs | Jumbo Loans | Securitizations</t>
  </si>
  <si>
    <t>MSRs | Jumbo Loans | Loan Sales</t>
  </si>
  <si>
    <t>MSRs | Conforming Loans</t>
  </si>
  <si>
    <t>MSRs | Conforming Loans | Loan Sales</t>
  </si>
  <si>
    <t>MSRs | Conforming Loans | Loan Purchases</t>
  </si>
  <si>
    <t>Mortgage Servicing Rights - Income from Mortgage Servicing Rights, Net (Details) - USD ($) $ in Thousands</t>
  </si>
  <si>
    <t>Servicing income</t>
  </si>
  <si>
    <t>Cost of sub-servicer</t>
  </si>
  <si>
    <t>Net servicing fee income</t>
  </si>
  <si>
    <t>Market valuation changes of MSRs</t>
  </si>
  <si>
    <t>Market valuation changes of associated derivatives</t>
  </si>
  <si>
    <t>MSR reversal of provision for repurchases</t>
  </si>
  <si>
    <t>Derivative Financial Instruments - Aggregate Fair Value and Notional Amount of Derivative Financial Instruments (Details) - USD ($) $ in Thousands</t>
  </si>
  <si>
    <t>Derivative [Line Items]</t>
  </si>
  <si>
    <t>Notional Amount</t>
  </si>
  <si>
    <t>Derivative Liabilities</t>
  </si>
  <si>
    <t>Derivative Assets</t>
  </si>
  <si>
    <t>Interest rate agreements | Derivative Liabilities</t>
  </si>
  <si>
    <t>Interest rate agreements | Derivative Liabilities | Cash Flow Hedging</t>
  </si>
  <si>
    <t>Interest rate agreements | Derivative Assets</t>
  </si>
  <si>
    <t>TBAs | Derivative Liabilities</t>
  </si>
  <si>
    <t>TBAs | Derivative Assets</t>
  </si>
  <si>
    <t>Futures | Derivative Liabilities</t>
  </si>
  <si>
    <t>Futures | Derivative Assets</t>
  </si>
  <si>
    <t>Swaptions | Derivative Assets</t>
  </si>
  <si>
    <t>Loan purchase commitments | Derivative Liabilities</t>
  </si>
  <si>
    <t>Loan purchase commitments | Derivative Assets</t>
  </si>
  <si>
    <t>Loan forward sale commitments | Derivative Assets</t>
  </si>
  <si>
    <t>Derivative Financial Instruments - Additional Information (Details) $ in Thousands</t>
  </si>
  <si>
    <t>Dec. 31, 2017USD ($)counterparty</t>
  </si>
  <si>
    <t>Dec. 31, 2014USD ($)</t>
  </si>
  <si>
    <t>Stockholders' equity attributable to parent</t>
  </si>
  <si>
    <t>Number of counterparties | counterparty</t>
  </si>
  <si>
    <t>Net Unrealized Losses on Interest Rate Agreements Accounted for as Cash Flow Hedges</t>
  </si>
  <si>
    <t>Loan purchase commitments | Mortgage Banking Activities, Net</t>
  </si>
  <si>
    <t>Interest Rate Contract</t>
  </si>
  <si>
    <t>Residential and Commercial Loans</t>
  </si>
  <si>
    <t>Valuation adjustments on derivatives</t>
  </si>
  <si>
    <t>Interest rate agreements | Cash Flow Hedging</t>
  </si>
  <si>
    <t>Derivative Financial Instruments - Impact on Interest Expense of Interest Rate Agreements Accounted for as Cash Flow Hedges (Details) - USD ($) $ in Thousands</t>
  </si>
  <si>
    <t>3 Months Ended</t>
  </si>
  <si>
    <t>Sep. 30, 2017</t>
  </si>
  <si>
    <t>Mar. 31, 2017</t>
  </si>
  <si>
    <t>Sep. 30, 2016</t>
  </si>
  <si>
    <t>Jun. 30, 2016</t>
  </si>
  <si>
    <t>Mar. 31, 2016</t>
  </si>
  <si>
    <t>Cash Flow Hedging | Interest Rate Contract</t>
  </si>
  <si>
    <t>Net interest expense on cash flows hedges</t>
  </si>
  <si>
    <t>Realized net losses reclassified from other comprehensive income</t>
  </si>
  <si>
    <t>Other Assets and Liabilities - Summary of Other Assets (Details) - USD ($) $ in Thousands</t>
  </si>
  <si>
    <t>MSR holdback receivable</t>
  </si>
  <si>
    <t>Fixed assets and leasehold improvements</t>
  </si>
  <si>
    <t>Other</t>
  </si>
  <si>
    <t>Total Other Assets</t>
  </si>
  <si>
    <t>Fixed assets basis</t>
  </si>
  <si>
    <t>Fixed assets, accumulated depreciation</t>
  </si>
  <si>
    <t>Other Assets and Liabilities - Accrued Expenses and Other Liabilities (Details) - USD ($) $ in Thousands</t>
  </si>
  <si>
    <t>Accrued compensation</t>
  </si>
  <si>
    <t>Guarantee obligations</t>
  </si>
  <si>
    <t>Deferred tax liabilities</t>
  </si>
  <si>
    <t>Residential loan and MSR repurchase reserve</t>
  </si>
  <si>
    <t>Legal reserve</t>
  </si>
  <si>
    <t>Accrued operating expenses</t>
  </si>
  <si>
    <t>Current accounts payable</t>
  </si>
  <si>
    <t>Restructuring liabilities</t>
  </si>
  <si>
    <t>Total Other Liabilities</t>
  </si>
  <si>
    <t>Other Assets and Liabilities - Additional Information (Details) $ in Thousands</t>
  </si>
  <si>
    <t>Mar. 31, 2016USD ($)</t>
  </si>
  <si>
    <t>Dec. 31, 2017USD ($)property</t>
  </si>
  <si>
    <t>Dec. 31, 2016USD ($)loanproperty</t>
  </si>
  <si>
    <t>Other Assets and Other Liabilities [Line Items]</t>
  </si>
  <si>
    <t>Real estate owned (REO)</t>
  </si>
  <si>
    <t>Amount related to transfers into REO</t>
  </si>
  <si>
    <t>REO liquidations</t>
  </si>
  <si>
    <t>Unrealized gain on REO from market value adjustments</t>
  </si>
  <si>
    <t>Costs incurred and expensed</t>
  </si>
  <si>
    <t>Termination Benefits</t>
  </si>
  <si>
    <t>Contract Termination Costs</t>
  </si>
  <si>
    <t>Carrying value</t>
  </si>
  <si>
    <t>Commercial loans, at lower of cost or fair value | Carrying Value</t>
  </si>
  <si>
    <t>Number of REO properties recorded on balance sheet | property</t>
  </si>
  <si>
    <t>Short-Term Debt - Outstanding Balances of Short-Term Debt by Type of Collateral Securing Debt (Details)</t>
  </si>
  <si>
    <t>Dec. 31, 2017USD ($)Facility</t>
  </si>
  <si>
    <t>Dec. 31, 2016USD ($)Facility</t>
  </si>
  <si>
    <t>Short-term Debt [Line Items]</t>
  </si>
  <si>
    <t>Number of Facilities | Facility</t>
  </si>
  <si>
    <t>Outstanding Balance</t>
  </si>
  <si>
    <t>Line of Credit</t>
  </si>
  <si>
    <t>Weighted Average Interest Rate</t>
  </si>
  <si>
    <t>Weighted Average Days Until Maturity</t>
  </si>
  <si>
    <t>105 days</t>
  </si>
  <si>
    <t>Residential loan warehouse | Line of Credit</t>
  </si>
  <si>
    <t>Limit</t>
  </si>
  <si>
    <t>3.17%</t>
  </si>
  <si>
    <t>2.40%</t>
  </si>
  <si>
    <t>197 days</t>
  </si>
  <si>
    <t>206 days</t>
  </si>
  <si>
    <t>Real estate securities repo | Line of Credit</t>
  </si>
  <si>
    <t>2.69%</t>
  </si>
  <si>
    <t>1.91%</t>
  </si>
  <si>
    <t>28 days</t>
  </si>
  <si>
    <t>24 days</t>
  </si>
  <si>
    <t>Short-Term Debt - Additional Information (Details) - USD ($)</t>
  </si>
  <si>
    <t>Mar. 31, 2013</t>
  </si>
  <si>
    <t>Average balance of short-term debt</t>
  </si>
  <si>
    <t>Accrued interest payable on short-term debt</t>
  </si>
  <si>
    <t>Committed line of credit</t>
  </si>
  <si>
    <t>Collateral at fair value</t>
  </si>
  <si>
    <t>Committed line of credit with financial institutions, outstanding</t>
  </si>
  <si>
    <t>Convertible senior notes due 2018 | Convertible notes</t>
  </si>
  <si>
    <t>Debt instrument interest rate</t>
  </si>
  <si>
    <t>4.625%</t>
  </si>
  <si>
    <t>Repurchased debt instrument, face amount</t>
  </si>
  <si>
    <t>Gain (loss) on extinguishment of debt</t>
  </si>
  <si>
    <t>Short-Term Debt - Remaining Maturities of Short Term Debt (Details) - USD ($) $ in Thousands</t>
  </si>
  <si>
    <t>Within 30 days</t>
  </si>
  <si>
    <t>31 to 90 days</t>
  </si>
  <si>
    <t>Over 90 days</t>
  </si>
  <si>
    <t>Line of Credit | Held-for sale residential loans</t>
  </si>
  <si>
    <t>Line of Credit | Real estate securities</t>
  </si>
  <si>
    <t>Line of Credit | Within 30 days</t>
  </si>
  <si>
    <t>Line of Credit | Within 30 days | Held-for sale residential loans</t>
  </si>
  <si>
    <t>Line of Credit | Within 30 days | Real estate securities</t>
  </si>
  <si>
    <t>Line of Credit | 31 to 90 days</t>
  </si>
  <si>
    <t>Line of Credit | 31 to 90 days | Held-for sale residential loans</t>
  </si>
  <si>
    <t>Line of Credit | 31 to 90 days | Real estate securities</t>
  </si>
  <si>
    <t>Line of Credit | Over 90 days</t>
  </si>
  <si>
    <t>Line of Credit | Over 90 days | Held-for sale residential loans</t>
  </si>
  <si>
    <t>Line of Credit | Over 90 days | Real estate securities</t>
  </si>
  <si>
    <t>Convertible notes, net | Within 30 days</t>
  </si>
  <si>
    <t>Convertible notes, net | 31 to 90 days</t>
  </si>
  <si>
    <t>Convertible notes, net | Over 90 days</t>
  </si>
  <si>
    <t>Asset-Backed Securities Issued - Components of Asset-Backed Securities Issued by Consolidated Securitization Entities Sponsored, Along With Other Selected Information (Details) $ in Thousands</t>
  </si>
  <si>
    <t>Dec. 31, 2017USD ($)series</t>
  </si>
  <si>
    <t>Dec. 31, 2016USD ($)series</t>
  </si>
  <si>
    <t>Debt Instrument [Line Items]</t>
  </si>
  <si>
    <t>Total FHLBC Borrowings</t>
  </si>
  <si>
    <t>Asset-backed securities issued | Certificates with principal balance</t>
  </si>
  <si>
    <t>Long-term debt, gross</t>
  </si>
  <si>
    <t>Asset-backed securities issued | Interest-only certificates</t>
  </si>
  <si>
    <t>Asset-backed securities issued | Legacy Sequoia</t>
  </si>
  <si>
    <t>Number of series | series</t>
  </si>
  <si>
    <t>Asset-backed securities issued | Legacy Sequoia | Minimum</t>
  </si>
  <si>
    <t>Range of weighted average interest rates, by series</t>
  </si>
  <si>
    <t>1.46%</t>
  </si>
  <si>
    <t>0.74%</t>
  </si>
  <si>
    <t>Asset-backed securities issued | Legacy Sequoia | Maximum</t>
  </si>
  <si>
    <t>2.78%</t>
  </si>
  <si>
    <t>2.23%</t>
  </si>
  <si>
    <t>Asset-backed securities issued | Legacy Sequoia | Certificates with principal balance</t>
  </si>
  <si>
    <t>Asset-backed securities issued | Legacy Sequoia | Interest-only certificates</t>
  </si>
  <si>
    <t>Asset-backed securities issued | Sequoia Choice</t>
  </si>
  <si>
    <t>Asset-backed securities issued | Sequoia Choice | Minimum</t>
  </si>
  <si>
    <t>4.52%</t>
  </si>
  <si>
    <t>Asset-backed securities issued | Sequoia Choice | Maximum</t>
  </si>
  <si>
    <t>4.73%</t>
  </si>
  <si>
    <t>Asset-backed securities issued | Sequoia Choice | Certificates with principal balance</t>
  </si>
  <si>
    <t>Asset-backed securities issued | Sequoia Choice | Interest-only certificates</t>
  </si>
  <si>
    <t>Asset-Backed Securities Issued - Additional Information (Details) - Asset-backed securities issued - USD ($) $ in Millions</t>
  </si>
  <si>
    <t>Contractual maturities of over five years</t>
  </si>
  <si>
    <t>Contractual maturities of ABS (in years)</t>
  </si>
  <si>
    <t>5 years</t>
  </si>
  <si>
    <t>Amortization of deferred ABS issuance costs</t>
  </si>
  <si>
    <t>Asset-Backed Securities Issued - Summary of Carrying Value Components of Collateral for Asset-Backed Securities Issued and Outstanding (Details) - USD ($) $ in Thousands</t>
  </si>
  <si>
    <t>Financial Instruments Owned and Pledged as Collateral [Line Items]</t>
  </si>
  <si>
    <t>Collateral for ABS Issued</t>
  </si>
  <si>
    <t>Legacy Sequoia | Residential loans</t>
  </si>
  <si>
    <t>Sequoia Choice | Residential loans</t>
  </si>
  <si>
    <t>Long-Term Debt - Additional Information (Details) - USD ($)</t>
  </si>
  <si>
    <t>Aug. 31, 2017</t>
  </si>
  <si>
    <t>Jan. 31, 2016</t>
  </si>
  <si>
    <t>Nov. 30, 2014</t>
  </si>
  <si>
    <t>FHLB transition period</t>
  </si>
  <si>
    <t>Federal home loan bank stock</t>
  </si>
  <si>
    <t>Accrued interest payable (less than)</t>
  </si>
  <si>
    <t>Convertible notes | Senior Notes Due 2023</t>
  </si>
  <si>
    <t>Debt instrument, maturity year</t>
  </si>
  <si>
    <t>Net proceeds from issuance of convertible debt</t>
  </si>
  <si>
    <t>Interest expense yield</t>
  </si>
  <si>
    <t>5.30%</t>
  </si>
  <si>
    <t>Convertible debt, conversion ratio</t>
  </si>
  <si>
    <t>Convertible senior notes conversion per share (in dollars per share)</t>
  </si>
  <si>
    <t>Unamortized deferred issuance costs</t>
  </si>
  <si>
    <t>Convertible notes | Exchangeable senior notes due 2019</t>
  </si>
  <si>
    <t>5.625%</t>
  </si>
  <si>
    <t>6.30%</t>
  </si>
  <si>
    <t>Debt instrument, redemption date</t>
  </si>
  <si>
    <t>Nov. 15,
		2019</t>
  </si>
  <si>
    <t>Convertible notes | Exchangeable senior notes due 2019 | Gain (Loss) on Investments</t>
  </si>
  <si>
    <t>Convertible notes | Convertible senior notes due 2018</t>
  </si>
  <si>
    <t>4.80%</t>
  </si>
  <si>
    <t>Current maturities of long-term debt</t>
  </si>
  <si>
    <t>Trust Preferred Securities</t>
  </si>
  <si>
    <t>Debt instrument face amount</t>
  </si>
  <si>
    <t>Interest expense yield on trust preferred securities and subordinated notes</t>
  </si>
  <si>
    <t>(6.90%)</t>
  </si>
  <si>
    <t>Subordinated Notes</t>
  </si>
  <si>
    <t>Trust Preferred Securities and Subordinated Notes</t>
  </si>
  <si>
    <t>Trust Preferred Securities and Subordinated Notes | Interest rate agreements</t>
  </si>
  <si>
    <t>Trust Preferred Securities and Subordinated Notes | London Interbank Offered Rate (LIBOR)</t>
  </si>
  <si>
    <t>Basis spread on variable rate</t>
  </si>
  <si>
    <t>FHLB Chicago | Redwood | Held-for sale residential loans</t>
  </si>
  <si>
    <t>Subsidiaries | FHLB Chicago</t>
  </si>
  <si>
    <t>Maximum borrowing capacity</t>
  </si>
  <si>
    <t>Additional borrowings from FHLB</t>
  </si>
  <si>
    <t>Outstanding FHLB advances</t>
  </si>
  <si>
    <t>Weighted average interest rate</t>
  </si>
  <si>
    <t>0.64%</t>
  </si>
  <si>
    <t>Weighted average maturity (in years)</t>
  </si>
  <si>
    <t>9 years</t>
  </si>
  <si>
    <t>Long-Term Debt - Debt maturities (Details) - USD ($) $ in Thousands</t>
  </si>
  <si>
    <t>FHLB Chicago | Subsidiaries</t>
  </si>
  <si>
    <t>Commitments and Contingencies - Additional Information (Details)</t>
  </si>
  <si>
    <t>Jul. 15, 2010Plaintiff</t>
  </si>
  <si>
    <t>Dec. 31, 2017USD ($)loanleaserepurchase_request</t>
  </si>
  <si>
    <t>Dec. 31, 2016USD ($)loanrepurchase_request</t>
  </si>
  <si>
    <t>Dec. 31, 2015USD ($)loan</t>
  </si>
  <si>
    <t>Dec. 23, 2009</t>
  </si>
  <si>
    <t>Loss Contingencies [Line Items]</t>
  </si>
  <si>
    <t>Number of non-cancelable leases | lease</t>
  </si>
  <si>
    <t>Lease expiration year</t>
  </si>
  <si>
    <t>Operating lease expense</t>
  </si>
  <si>
    <t>Unamortized leasehold improvements</t>
  </si>
  <si>
    <t>Leasehold amortization expense (less than)</t>
  </si>
  <si>
    <t>Loss contingency accrual (less than)</t>
  </si>
  <si>
    <t>Guarantee obligation, credit reserve</t>
  </si>
  <si>
    <t>Residential loans repurchase requests | repurchase_request</t>
  </si>
  <si>
    <t>Residential loans, number of loans repurchased | loan</t>
  </si>
  <si>
    <t>Residential loans repurchase provision (reversal)</t>
  </si>
  <si>
    <t>Residential loans repurchased during period</t>
  </si>
  <si>
    <t>Aggregate amount of loss contingency reserves</t>
  </si>
  <si>
    <t>Schwab</t>
  </si>
  <si>
    <t>Number of other named defendants along with SRF | Plaintiff</t>
  </si>
  <si>
    <t>Principal amount outstanding on loans securitized</t>
  </si>
  <si>
    <t>Other Income</t>
  </si>
  <si>
    <t>Fee income from risk sharing agreement</t>
  </si>
  <si>
    <t>Mortgage Banking And Investment Activities</t>
  </si>
  <si>
    <t>Market valuation changes in fair value of guarantee asset</t>
  </si>
  <si>
    <t>Guarantee Obligations</t>
  </si>
  <si>
    <t>Original principal balance of loans sold subject to risk sharing agreement</t>
  </si>
  <si>
    <t>Potential future payments on risk sharing agreements</t>
  </si>
  <si>
    <t>77.00%</t>
  </si>
  <si>
    <t>Guarantee Obligations | Financing Receivables, Equal to Greater than 90 Days Past Due</t>
  </si>
  <si>
    <t>Loans past due</t>
  </si>
  <si>
    <t>Residential | Sequoia Entities | FHLB Seattle</t>
  </si>
  <si>
    <t>Statutory interest rate per annum</t>
  </si>
  <si>
    <t>Original principal amount of securities</t>
  </si>
  <si>
    <t>Debt instrument principal payment amount</t>
  </si>
  <si>
    <t>Debt instrument interest payment amount</t>
  </si>
  <si>
    <t>Residential | Sequoia Entities | Schwab</t>
  </si>
  <si>
    <t>Principal balance of securities</t>
  </si>
  <si>
    <t>Debt instrument interest amount</t>
  </si>
  <si>
    <t>Commitments and Contingencies - Future Lease Commitments (Details) $ in Thousands</t>
  </si>
  <si>
    <t>Leases [Abstract]</t>
  </si>
  <si>
    <t>2021 and thereafter</t>
  </si>
  <si>
    <t>Total Lease Commitments</t>
  </si>
  <si>
    <t>Equity - Changes to Accumulated Other Comprehensive Income (Loss) by Component (Details) - USD ($)</t>
  </si>
  <si>
    <t>AOCI Including Portion Attributable to Noncontrolling Interest, Net of Tax [Roll Forward]</t>
  </si>
  <si>
    <t>Net Unrealized Gains on Available-for-Sale Securities</t>
  </si>
  <si>
    <t>Other comprehensive income (loss) before reclassifications</t>
  </si>
  <si>
    <t>Amounts reclassified from other accumulated comprehensive income</t>
  </si>
  <si>
    <t>Net current-period other comprehensive income (loss)</t>
  </si>
  <si>
    <t>Equity - Reclassifications out of Accumulated Other Comprehensive Income (Loss) (Details) - USD ($) $ in Thousands</t>
  </si>
  <si>
    <t>Reclassification Adjustment out of Accumulated Other Comprehensive Income [Line Items]</t>
  </si>
  <si>
    <t>Interest expense</t>
  </si>
  <si>
    <t>Net income before provision for income taxes</t>
  </si>
  <si>
    <t>Other than temporary impairments</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Interest Rate Contract</t>
  </si>
  <si>
    <t>Equity - Basic and Diluted Earnings Per Common Share (Details) - USD ($) $ / shares in Units, $ in Thousands</t>
  </si>
  <si>
    <t>Earnings Per Share [Abstract]</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in shares)</t>
  </si>
  <si>
    <t>Equity - Additional Information (Details) - USD ($)</t>
  </si>
  <si>
    <t>2 Months Ended</t>
  </si>
  <si>
    <t>Feb. 28, 2018</t>
  </si>
  <si>
    <t>Feb. 29, 2016</t>
  </si>
  <si>
    <t>Stockholders Equity Note [Line Items]</t>
  </si>
  <si>
    <t>Share Repurchase Plan, February 2016</t>
  </si>
  <si>
    <t>Stock repurchase program, authorized amount</t>
  </si>
  <si>
    <t>Share repurchased during period (in shares)</t>
  </si>
  <si>
    <t>Stock repurchase program, remaining authorized repurchase amount</t>
  </si>
  <si>
    <t>Share Repurchase Plan, February 2016 | Subsequent Event</t>
  </si>
  <si>
    <t>Share Repurchase Plan, February 2018 | Subsequent Event</t>
  </si>
  <si>
    <t>Increase in authorized repurchase amount</t>
  </si>
  <si>
    <t>Convertible debt securities</t>
  </si>
  <si>
    <t>Securities excluded in the calculation of diluted earnings per share</t>
  </si>
  <si>
    <t>Equity awards</t>
  </si>
  <si>
    <t>Equity Compensation Plans - Additional Information (Details) $ / shares in Units, $ in Thousands</t>
  </si>
  <si>
    <t>Dec. 31, 2017USD ($)$ / sharesshares</t>
  </si>
  <si>
    <t>Dec. 31, 2016USD ($)$ / sharesshares</t>
  </si>
  <si>
    <t>Mar. 31, 2016USD ($)executive</t>
  </si>
  <si>
    <t>Dec. 31, 2015$ / sharesshares</t>
  </si>
  <si>
    <t>Dec. 31, 2017USD ($)tranchemeasurement_period$ / sharesshares</t>
  </si>
  <si>
    <t>Dec. 31, 2015USD ($)$ / sharesshares</t>
  </si>
  <si>
    <t>Share-based Compensation Arrangement by Share-based Payment Award [Line Items]</t>
  </si>
  <si>
    <t>Shares of common stock available for grant under Redwood's Incentive Plan (in shares)</t>
  </si>
  <si>
    <t>Unrecognized compensation cost | $</t>
  </si>
  <si>
    <t>Equity compensation expense | $</t>
  </si>
  <si>
    <t>Share-based compensation expense including restructuring | $</t>
  </si>
  <si>
    <t>Number of shares purchased by employees (in shares)</t>
  </si>
  <si>
    <t>Performance Share Units (PSUs), 2017</t>
  </si>
  <si>
    <t>Grant date fair value assumptions, average closing stock price of common stock, measurement period (in days)</t>
  </si>
  <si>
    <t>60 days</t>
  </si>
  <si>
    <t>Restricted Stock</t>
  </si>
  <si>
    <t>Weighted average amortization period remaining for equity awards (in years)</t>
  </si>
  <si>
    <t>2 years</t>
  </si>
  <si>
    <t>Number of stock awards granted (in shares)</t>
  </si>
  <si>
    <t>Number of stock awards forfeited (in shares)</t>
  </si>
  <si>
    <t>Number of stock awards vested (in shares)</t>
  </si>
  <si>
    <t>Deferred Stock Units</t>
  </si>
  <si>
    <t>Unvested outstanding stock awards (in units)</t>
  </si>
  <si>
    <t>Weighted-average grant date fair value of stock awards (in dollars per unit) | $ / shares</t>
  </si>
  <si>
    <t>Number of executives departing | executive</t>
  </si>
  <si>
    <t>Number of stock awards vested (in units)</t>
  </si>
  <si>
    <t>Performance Stock Units</t>
  </si>
  <si>
    <t>Performance Stock Units | Performance Share Units (PSUs), 2015 and 2017</t>
  </si>
  <si>
    <t>Share-based compensation, vesting period (in years)</t>
  </si>
  <si>
    <t>TSR performance period (in years)</t>
  </si>
  <si>
    <t>Award vesting rights, total share return, percentage</t>
  </si>
  <si>
    <t>125.00%</t>
  </si>
  <si>
    <t>Performance Stock Units | Performance Share Units (PSUs), 2016</t>
  </si>
  <si>
    <t>Performance shares, number of measurement periods | measurement_period</t>
  </si>
  <si>
    <t>Performance shares, number of vesting tranches | tranche</t>
  </si>
  <si>
    <t>Grant date fair value assumptions, volatility rate</t>
  </si>
  <si>
    <t>29.00%</t>
  </si>
  <si>
    <t>Grant date fair value assumptions, risk-free rate</t>
  </si>
  <si>
    <t>1.57%</t>
  </si>
  <si>
    <t>Grant date fair value assumptions, dividend yield</t>
  </si>
  <si>
    <t>Grant date fair value assumptions, dividend rate, risk-free rate, treasury rate measurement period (in years)</t>
  </si>
  <si>
    <t>Performance Stock Units | Performance Share Units (PSUs), 2017</t>
  </si>
  <si>
    <t>1.90%</t>
  </si>
  <si>
    <t>Performance Stock Units | Performance Share Units (PSUs), 2015</t>
  </si>
  <si>
    <t>40 days</t>
  </si>
  <si>
    <t>1.35%</t>
  </si>
  <si>
    <t>Performance Stock Units | Performance Share Units (PSUs), 2014</t>
  </si>
  <si>
    <t>Performance Stock Units | Performance Share Units (PSUs), 2013</t>
  </si>
  <si>
    <t>Performance Stock Units | Performance Share Units (PSUs), 2012</t>
  </si>
  <si>
    <t>Shares of common stock to be purchased in aggregate for all employees (in shares)</t>
  </si>
  <si>
    <t>Maximum | Deferred Stock Units</t>
  </si>
  <si>
    <t>Maximum | Performance Stock Units | Performance Share Units (PSUs), 2015 and 2017</t>
  </si>
  <si>
    <t>Equity awards, vesting percentage</t>
  </si>
  <si>
    <t>200.00%</t>
  </si>
  <si>
    <t>Maximum | Performance Stock Units | Performance Share Units (PSUs), 2016</t>
  </si>
  <si>
    <t>72.00%</t>
  </si>
  <si>
    <t>Minimum | Performance Stock Units | Performance Share Units (PSUs), 2015 and 2017</t>
  </si>
  <si>
    <t>Minimum | Performance Stock Units | Performance Share Units (PSUs), 2016</t>
  </si>
  <si>
    <t>Equity Compensation Plans - Unrecognized Compensation Cost (Details) - USD ($)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Equity Compensation Plans - Restricted Stock Outstanding (Details) - Restricted Stock - $ / shares</t>
  </si>
  <si>
    <t>Shares</t>
  </si>
  <si>
    <t>Outstanding at beginning of period (in shares)</t>
  </si>
  <si>
    <t>Granted (in shares)</t>
  </si>
  <si>
    <t>Vested (in shares)</t>
  </si>
  <si>
    <t>Forfeited (in shares)</t>
  </si>
  <si>
    <t>Balance at End of Period (in shares)</t>
  </si>
  <si>
    <t>Weighted Average Grant Date Fair Market Value</t>
  </si>
  <si>
    <t>Outstanding at beginning of period (in dollars per share)</t>
  </si>
  <si>
    <t>Granted (in dollars per share)</t>
  </si>
  <si>
    <t>Vested (in dollars per share)</t>
  </si>
  <si>
    <t>Forfeited (in dollars per share)</t>
  </si>
  <si>
    <t>Balance at End of Period (in dollars per share)</t>
  </si>
  <si>
    <t>Equity Compensation Plans - Deferred Stock Units Activity (Details) - Deferred Stock Units - $ / shares</t>
  </si>
  <si>
    <t>Units</t>
  </si>
  <si>
    <t>Distributions (in shares)</t>
  </si>
  <si>
    <t>Distributions (in dollars per share)</t>
  </si>
  <si>
    <t>Equity Compensation Plans - Summary of Activity Related to ESPP (Details) - USD ($) $ in Thousands</t>
  </si>
  <si>
    <t>Employee Stock Purchase Plan (ESPP) Activity [Roll Forward]</t>
  </si>
  <si>
    <t>Employee purchases</t>
  </si>
  <si>
    <t>Cost of common stock issued</t>
  </si>
  <si>
    <t>Equity Compensation Plans - Summary of Activity Related to Executive Deferred Compensation Plan (Details) - Executive Deferred Compensation Plan - USD ($) $ in Thousands</t>
  </si>
  <si>
    <t>Deferred Compensation Cash-based Arrangements, Liability, Current and Noncurrent [Roll Forward]</t>
  </si>
  <si>
    <t>New deferrals</t>
  </si>
  <si>
    <t>Accrued interest</t>
  </si>
  <si>
    <t>Withdrawals</t>
  </si>
  <si>
    <t>Mortgage Banking Activities, Net (Details) - USD ($) $ in Thousands</t>
  </si>
  <si>
    <t>Residential Mortgage Banking Activities, Net</t>
  </si>
  <si>
    <t>Other income (expense), net</t>
  </si>
  <si>
    <t>Residential Mortgage Banking Activities, Net | Residential loans at fair value</t>
  </si>
  <si>
    <t>Residential Mortgage Banking Activities, Net | Sequoia securities</t>
  </si>
  <si>
    <t>Residential Mortgage Banking Activities, Net | Risk management derivatives, net</t>
  </si>
  <si>
    <t>Changes in fair value of risk management derivatives</t>
  </si>
  <si>
    <t>Commercial Mortgage Banking Activities, Net</t>
  </si>
  <si>
    <t>Investment Fair Value Changes, Net - Components of Investment Activities (Details) - Investment Fair Value Changes, Net - USD ($) $ in Thousands</t>
  </si>
  <si>
    <t>Residential loans held-for-investment, at Redwood</t>
  </si>
  <si>
    <t>Net investments in Legacy Sequoia entities</t>
  </si>
  <si>
    <t>Net investments in Sequoia Choice entities</t>
  </si>
  <si>
    <t>Risk-sharing investments</t>
  </si>
  <si>
    <t>Risk management derivatives, net</t>
  </si>
  <si>
    <t>Impairments on AFS securities</t>
  </si>
  <si>
    <t>Operating Expenses - Components of Operating Expenses (Details) - USD ($) $ in Thousands</t>
  </si>
  <si>
    <t>Fixed compensation expense</t>
  </si>
  <si>
    <t>Variable compensation expense</t>
  </si>
  <si>
    <t>Total compensation expense</t>
  </si>
  <si>
    <t>Systems and consulting</t>
  </si>
  <si>
    <t>Loan acquisition costs</t>
  </si>
  <si>
    <t>Office costs</t>
  </si>
  <si>
    <t>Accounting and legal</t>
  </si>
  <si>
    <t>Corporate costs</t>
  </si>
  <si>
    <t>Other operating expenses</t>
  </si>
  <si>
    <t>Operating expenses before restructuring charges</t>
  </si>
  <si>
    <t>Restructuring charges</t>
  </si>
  <si>
    <t>Total Operating Expenses</t>
  </si>
  <si>
    <t>Upfront costs associated with hiring new executive officer</t>
  </si>
  <si>
    <t>Restructuring Cost and Reserve [Line Items]</t>
  </si>
  <si>
    <t>Fixed Compensation Expense</t>
  </si>
  <si>
    <t>Equity Compensation Expense</t>
  </si>
  <si>
    <t>Taxes - Components of Net Deferred Tax Assets (Details) - USD ($) $ in Thousands</t>
  </si>
  <si>
    <t>Deferred Tax Assets</t>
  </si>
  <si>
    <t>Net operating loss carryforward – state</t>
  </si>
  <si>
    <t>Net capital loss carryforward – state</t>
  </si>
  <si>
    <t>Net operating loss carryforward – federal</t>
  </si>
  <si>
    <t>Net capital loss carryforward – federal</t>
  </si>
  <si>
    <t>Real estate assets</t>
  </si>
  <si>
    <t>Allowances and accruals</t>
  </si>
  <si>
    <t>Total Deferred Tax Assets</t>
  </si>
  <si>
    <t>Deferred Tax Liabilities</t>
  </si>
  <si>
    <t>Tax effect of unrealized gains – OCI</t>
  </si>
  <si>
    <t>Total Deferred Tax Liabilities</t>
  </si>
  <si>
    <t>Valuation allowance</t>
  </si>
  <si>
    <t>Total Deferred Tax Asset (Liability), net of Valuation Allowance</t>
  </si>
  <si>
    <t>Taxes - Additional Information (Details)</t>
  </si>
  <si>
    <t>Income Taxes [Line Items]</t>
  </si>
  <si>
    <t>Tax act, tax benefit due to net deferred tax liabilities</t>
  </si>
  <si>
    <t>Percentage prohibited transaction tax for not meeting the requirements of statutory relief</t>
  </si>
  <si>
    <t>Federal</t>
  </si>
  <si>
    <t>Estimated operating loss carry forwards</t>
  </si>
  <si>
    <t>NOL carry forwards, expiring year</t>
  </si>
  <si>
    <t>NOL carry forwards</t>
  </si>
  <si>
    <t>State and Local Jurisdiction</t>
  </si>
  <si>
    <t>Taxes - Provision for (Benefit from) Income Taxes (Details) - USD ($) $ in Thousands</t>
  </si>
  <si>
    <t>Current Provision for Income Taxes</t>
  </si>
  <si>
    <t>State</t>
  </si>
  <si>
    <t>Total Current Provision for Income Taxes</t>
  </si>
  <si>
    <t>Deferred Provision for Income Taxes</t>
  </si>
  <si>
    <t>Total Deferred Provision for (Benefit from) Income Taxes</t>
  </si>
  <si>
    <t>Total Provision for Income Taxes</t>
  </si>
  <si>
    <t>Taxes - Reconciliation of Statutory Tax Rate to Effective Tax Rate (Details)</t>
  </si>
  <si>
    <t>Federal statutory rate</t>
  </si>
  <si>
    <t>State statutory rate, net of Federal tax effect</t>
  </si>
  <si>
    <t>7.20%</t>
  </si>
  <si>
    <t>Differences in taxable (loss) income from GAAP income</t>
  </si>
  <si>
    <t>(3.90%)</t>
  </si>
  <si>
    <t>(1.00%)</t>
  </si>
  <si>
    <t>(20.30%)</t>
  </si>
  <si>
    <t>Change in valuation allowance</t>
  </si>
  <si>
    <t>(11.20%)</t>
  </si>
  <si>
    <t>6.10%</t>
  </si>
  <si>
    <t>Dividends paid deduction</t>
  </si>
  <si>
    <t>(23.40%)</t>
  </si>
  <si>
    <t>(26.30%)</t>
  </si>
  <si>
    <t>(38.30%)</t>
  </si>
  <si>
    <t>Federal statutory rate change</t>
  </si>
  <si>
    <t>(5.20%)</t>
  </si>
  <si>
    <t>(0.00%)</t>
  </si>
  <si>
    <t>Effective Tax Rate</t>
  </si>
  <si>
    <t>7.70%</t>
  </si>
  <si>
    <t>2.70%</t>
  </si>
  <si>
    <t>(11.30%)</t>
  </si>
  <si>
    <t>Segment Information - Additional Information (Details)</t>
  </si>
  <si>
    <t>Segment Information - Financial Information by Segment (Details) - USD ($) $ in Thousands</t>
  </si>
  <si>
    <t>Segment Reporting Information [Line Items]</t>
  </si>
  <si>
    <t>Interest income</t>
  </si>
  <si>
    <t>Non-interest income</t>
  </si>
  <si>
    <t>MSR income (loss), net</t>
  </si>
  <si>
    <t>Direct operating expenses</t>
  </si>
  <si>
    <t>Benefit from income taxes</t>
  </si>
  <si>
    <t>Non-cash amortization income (expense), net</t>
  </si>
  <si>
    <t>Hedging allocations</t>
  </si>
  <si>
    <t>Operating Segments | Investment Portfolio</t>
  </si>
  <si>
    <t>Operating Segments | Residential Mortgage Banking</t>
  </si>
  <si>
    <t>Corporate/ Other</t>
  </si>
  <si>
    <t>Segment Information - Components of Corporate/Other (Details) - USD ($) $ in Thousands</t>
  </si>
  <si>
    <t>Total assets</t>
  </si>
  <si>
    <t>Operating Segments | Investment Portfolio | Residential Loans</t>
  </si>
  <si>
    <t>Operating Segments | Residential Mortgage Banking | Residential Loans</t>
  </si>
  <si>
    <t>Corporate/ Other | Residential Loans</t>
  </si>
  <si>
    <t>Corporate/ Other | Legacy Consolidated VIEs</t>
  </si>
  <si>
    <t>Corporate/ Other | Other</t>
  </si>
  <si>
    <t>Quarterly Financial Data - Unaudited (Details) - USD ($) $ / shares in Units, $ in Thousands</t>
  </si>
  <si>
    <t>Operating results:</t>
  </si>
  <si>
    <t>Reversal of (provision for) loan losses</t>
  </si>
  <si>
    <t>Per share data:</t>
  </si>
  <si>
    <t>Net income - basic (in dollars per share)</t>
  </si>
  <si>
    <t>Net Income - diluted (in dollars per share)</t>
  </si>
  <si>
    <t>Yield maintenance fees received</t>
  </si>
  <si>
    <t>Loans and Leases Receivable Disclosure [Line Items]</t>
  </si>
  <si>
    <t>Commercial Loans At Lower Of Cost Or Market</t>
  </si>
  <si>
    <t>Subsequent Events (Details) - Share Repurchase Plan, February 2018 - Subsequent Event $ in Millions</t>
  </si>
  <si>
    <t>Feb. 28, 2018USD ($)</t>
  </si>
  <si>
    <t>Subsequent Event [Line Items]</t>
  </si>
  <si>
    <t>Schedule IV - Mortgage Loans On Real Estate (Details) $ in Thousands</t>
  </si>
  <si>
    <t>Carrying Amount</t>
  </si>
  <si>
    <t>Principal Amount Subject to Delinquent Principal or Interest</t>
  </si>
  <si>
    <t>Schedule IV - Mortgage Loans On Real Estate - Rollforward of mortgage loans (Details) - USD ($) $ in Thousands</t>
  </si>
  <si>
    <t>Movement in Mortgage Loans on Real Estate [Roll Forward]</t>
  </si>
  <si>
    <t>Additions during period:</t>
  </si>
  <si>
    <t>Originations/acquisitions</t>
  </si>
  <si>
    <t>Net discount accretion</t>
  </si>
  <si>
    <t>Deductions during period:</t>
  </si>
  <si>
    <t>Principal repayments</t>
  </si>
  <si>
    <t>Transfers to REO</t>
  </si>
  <si>
    <t>Deconsolidation adjustments</t>
  </si>
  <si>
    <t>Changes in fair value, net</t>
  </si>
  <si>
    <t>Balance at end of period</t>
  </si>
  <si>
    <t>Previously Reported</t>
  </si>
  <si>
    <t>ASU 2014-13 election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0_);(#,##0.00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930236</v>
      </c>
    </row>
    <row r="12" spans="1:4">
      <c r="A12" s="4" t="s">
        <v>20</v>
      </c>
      <c r="B12" s="4" t="s">
        <v>21</v>
      </c>
    </row>
    <row r="13" spans="1:4">
      <c r="A13" s="4" t="s">
        <v>22</v>
      </c>
      <c r="B13" s="4" t="s">
        <v>23</v>
      </c>
    </row>
    <row r="14" spans="1:4">
      <c r="A14" s="4" t="s">
        <v>24</v>
      </c>
      <c r="C14" s="5" t="n">
        <v>75557381</v>
      </c>
    </row>
    <row r="15" spans="1:4">
      <c r="A15" s="4" t="s">
        <v>25</v>
      </c>
      <c r="D15" s="7" t="n">
        <v>1292062376</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2</v>
      </c>
    </row>
    <row r="3" spans="1:3">
      <c r="A3" s="4" t="s">
        <v>1285</v>
      </c>
    </row>
    <row r="4" spans="1:3">
      <c r="A4" s="3" t="s">
        <v>1261</v>
      </c>
    </row>
    <row r="5" spans="1:3">
      <c r="A5" s="4" t="s">
        <v>1286</v>
      </c>
      <c r="B5" s="4" t="s">
        <v>1287</v>
      </c>
    </row>
    <row r="6" spans="1:3">
      <c r="A6" s="4" t="s">
        <v>511</v>
      </c>
    </row>
    <row r="7" spans="1:3">
      <c r="A7" s="3" t="s">
        <v>1261</v>
      </c>
    </row>
    <row r="8" spans="1:3">
      <c r="A8" s="4" t="s">
        <v>1288</v>
      </c>
      <c r="B8" s="7" t="n">
        <v>1</v>
      </c>
      <c r="C8" s="7" t="n">
        <v>1</v>
      </c>
    </row>
    <row r="9" spans="1:3">
      <c r="A9" s="4" t="s">
        <v>520</v>
      </c>
    </row>
    <row r="10" spans="1:3">
      <c r="A10" s="3" t="s">
        <v>1261</v>
      </c>
    </row>
    <row r="11" spans="1:3">
      <c r="A11" s="4" t="s">
        <v>1288</v>
      </c>
      <c r="B11" s="7"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2</v>
      </c>
    </row>
    <row r="2" spans="1:3">
      <c r="A2" s="3" t="s">
        <v>1290</v>
      </c>
    </row>
    <row r="3" spans="1:3">
      <c r="A3" s="4" t="s">
        <v>1291</v>
      </c>
      <c r="B3" s="7" t="n">
        <v>1259774</v>
      </c>
      <c r="C3" s="7" t="n">
        <v>798317</v>
      </c>
    </row>
    <row r="4" spans="1:3">
      <c r="A4" s="4" t="s">
        <v>79</v>
      </c>
    </row>
    <row r="5" spans="1:3">
      <c r="A5" s="3" t="s">
        <v>1290</v>
      </c>
    </row>
    <row r="6" spans="1:3">
      <c r="A6" s="4" t="s">
        <v>1291</v>
      </c>
      <c r="B6" s="5" t="n">
        <v>1252879</v>
      </c>
      <c r="C6" s="5" t="n">
        <v>791636</v>
      </c>
    </row>
    <row r="7" spans="1:3">
      <c r="A7" s="4" t="s">
        <v>39</v>
      </c>
    </row>
    <row r="8" spans="1:3">
      <c r="A8" s="3" t="s">
        <v>1290</v>
      </c>
    </row>
    <row r="9" spans="1:3">
      <c r="A9" s="4" t="s">
        <v>1291</v>
      </c>
      <c r="B9" s="5" t="n">
        <v>151</v>
      </c>
      <c r="C9" s="5" t="n">
        <v>148</v>
      </c>
    </row>
    <row r="10" spans="1:3">
      <c r="A10" s="4" t="s">
        <v>40</v>
      </c>
    </row>
    <row r="11" spans="1:3">
      <c r="A11" s="3" t="s">
        <v>1290</v>
      </c>
    </row>
    <row r="12" spans="1:3">
      <c r="A12" s="4" t="s">
        <v>1291</v>
      </c>
      <c r="B12" s="5" t="n">
        <v>3391</v>
      </c>
      <c r="C12" s="5" t="n">
        <v>1000</v>
      </c>
    </row>
    <row r="13" spans="1:3">
      <c r="A13" s="4" t="s">
        <v>605</v>
      </c>
    </row>
    <row r="14" spans="1:3">
      <c r="A14" s="3" t="s">
        <v>1290</v>
      </c>
    </row>
    <row r="15" spans="1:3">
      <c r="A15" s="4" t="s">
        <v>1291</v>
      </c>
      <c r="B15" s="5" t="n">
        <v>3353</v>
      </c>
      <c r="C15" s="5" t="n">
        <v>5533</v>
      </c>
    </row>
    <row r="16" spans="1:3">
      <c r="A16" s="4" t="s">
        <v>511</v>
      </c>
    </row>
    <row r="17" spans="1:3">
      <c r="A17" s="3" t="s">
        <v>1290</v>
      </c>
    </row>
    <row r="18" spans="1:3">
      <c r="A18" s="4" t="s">
        <v>1291</v>
      </c>
      <c r="B18" s="5" t="n">
        <v>637184</v>
      </c>
      <c r="C18" s="5" t="n">
        <v>798317</v>
      </c>
    </row>
    <row r="19" spans="1:3">
      <c r="A19" s="4" t="s">
        <v>1292</v>
      </c>
    </row>
    <row r="20" spans="1:3">
      <c r="A20" s="3" t="s">
        <v>1290</v>
      </c>
    </row>
    <row r="21" spans="1:3">
      <c r="A21" s="4" t="s">
        <v>1291</v>
      </c>
      <c r="B21" s="5" t="n">
        <v>632817</v>
      </c>
      <c r="C21" s="5" t="n">
        <v>791636</v>
      </c>
    </row>
    <row r="22" spans="1:3">
      <c r="A22" s="4" t="s">
        <v>514</v>
      </c>
    </row>
    <row r="23" spans="1:3">
      <c r="A23" s="3" t="s">
        <v>1290</v>
      </c>
    </row>
    <row r="24" spans="1:3">
      <c r="A24" s="4" t="s">
        <v>1291</v>
      </c>
      <c r="B24" s="5" t="n">
        <v>147</v>
      </c>
      <c r="C24" s="5" t="n">
        <v>148</v>
      </c>
    </row>
    <row r="25" spans="1:3">
      <c r="A25" s="4" t="s">
        <v>515</v>
      </c>
    </row>
    <row r="26" spans="1:3">
      <c r="A26" s="3" t="s">
        <v>1290</v>
      </c>
    </row>
    <row r="27" spans="1:3">
      <c r="A27" s="4" t="s">
        <v>1291</v>
      </c>
      <c r="B27" s="5" t="n">
        <v>867</v>
      </c>
      <c r="C27" s="5" t="n">
        <v>1000</v>
      </c>
    </row>
    <row r="28" spans="1:3">
      <c r="A28" s="4" t="s">
        <v>516</v>
      </c>
    </row>
    <row r="29" spans="1:3">
      <c r="A29" s="3" t="s">
        <v>1290</v>
      </c>
    </row>
    <row r="30" spans="1:3">
      <c r="A30" s="4" t="s">
        <v>1291</v>
      </c>
      <c r="B30" s="5" t="n">
        <v>3353</v>
      </c>
      <c r="C30" s="5" t="n">
        <v>5533</v>
      </c>
    </row>
    <row r="31" spans="1:3">
      <c r="A31" s="4" t="s">
        <v>520</v>
      </c>
    </row>
    <row r="32" spans="1:3">
      <c r="A32" s="3" t="s">
        <v>1290</v>
      </c>
    </row>
    <row r="33" spans="1:3">
      <c r="A33" s="4" t="s">
        <v>1291</v>
      </c>
      <c r="B33" s="5" t="n">
        <v>622590</v>
      </c>
      <c r="C33" s="5" t="n">
        <v>0</v>
      </c>
    </row>
    <row r="34" spans="1:3">
      <c r="A34" s="4" t="s">
        <v>1293</v>
      </c>
    </row>
    <row r="35" spans="1:3">
      <c r="A35" s="3" t="s">
        <v>1290</v>
      </c>
    </row>
    <row r="36" spans="1:3">
      <c r="A36" s="4" t="s">
        <v>1291</v>
      </c>
      <c r="B36" s="5" t="n">
        <v>620062</v>
      </c>
      <c r="C36" s="5" t="n">
        <v>0</v>
      </c>
    </row>
    <row r="37" spans="1:3">
      <c r="A37" s="4" t="s">
        <v>522</v>
      </c>
    </row>
    <row r="38" spans="1:3">
      <c r="A38" s="3" t="s">
        <v>1290</v>
      </c>
    </row>
    <row r="39" spans="1:3">
      <c r="A39" s="4" t="s">
        <v>1291</v>
      </c>
      <c r="B39" s="5" t="n">
        <v>4</v>
      </c>
      <c r="C39" s="5" t="n">
        <v>0</v>
      </c>
    </row>
    <row r="40" spans="1:3">
      <c r="A40" s="4" t="s">
        <v>523</v>
      </c>
    </row>
    <row r="41" spans="1:3">
      <c r="A41" s="3" t="s">
        <v>1290</v>
      </c>
    </row>
    <row r="42" spans="1:3">
      <c r="A42" s="4" t="s">
        <v>1291</v>
      </c>
      <c r="B42" s="5" t="n">
        <v>2524</v>
      </c>
      <c r="C42" s="5" t="n">
        <v>0</v>
      </c>
    </row>
    <row r="43" spans="1:3">
      <c r="A43" s="4" t="s">
        <v>524</v>
      </c>
    </row>
    <row r="44" spans="1:3">
      <c r="A44" s="3" t="s">
        <v>1290</v>
      </c>
    </row>
    <row r="45" spans="1:3">
      <c r="A45" s="4" t="s">
        <v>1291</v>
      </c>
      <c r="B45" s="7" t="n">
        <v>0</v>
      </c>
      <c r="C45"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5"/>
    <col customWidth="1" max="8" min="8" width="16"/>
    <col customWidth="1" max="9" min="9" width="15"/>
  </cols>
  <sheetData>
    <row r="1" spans="1:9">
      <c r="A1" s="1" t="s">
        <v>1294</v>
      </c>
      <c r="C1" s="2" t="s">
        <v>446</v>
      </c>
      <c r="G1" s="2" t="s">
        <v>1166</v>
      </c>
      <c r="H1" s="2" t="s">
        <v>1</v>
      </c>
    </row>
    <row r="2" spans="1:9">
      <c r="C2" s="2" t="s">
        <v>1295</v>
      </c>
      <c r="D2" s="2" t="s">
        <v>1296</v>
      </c>
      <c r="E2" s="2" t="s">
        <v>1297</v>
      </c>
      <c r="F2" s="2" t="s">
        <v>1229</v>
      </c>
      <c r="G2" s="2" t="s">
        <v>4</v>
      </c>
      <c r="H2" s="2" t="s">
        <v>2</v>
      </c>
      <c r="I2" s="2" t="s">
        <v>32</v>
      </c>
    </row>
    <row r="3" spans="1:9">
      <c r="A3" s="3" t="s">
        <v>1261</v>
      </c>
    </row>
    <row r="4" spans="1:9">
      <c r="A4" s="4" t="s">
        <v>1234</v>
      </c>
      <c r="H4" s="7" t="n">
        <v>0</v>
      </c>
      <c r="I4" s="7" t="n">
        <v>0</v>
      </c>
    </row>
    <row r="5" spans="1:9">
      <c r="A5" s="4" t="s">
        <v>1298</v>
      </c>
      <c r="D5" s="4" t="s">
        <v>1287</v>
      </c>
    </row>
    <row r="6" spans="1:9">
      <c r="A6" s="4" t="s">
        <v>1299</v>
      </c>
      <c r="H6" s="5" t="n">
        <v>43393000</v>
      </c>
      <c r="I6" s="5" t="n">
        <v>43393000</v>
      </c>
    </row>
    <row r="7" spans="1:9">
      <c r="A7" s="4" t="s">
        <v>47</v>
      </c>
      <c r="H7" s="5" t="n">
        <v>2000000</v>
      </c>
      <c r="I7" s="5" t="n">
        <v>1000000</v>
      </c>
    </row>
    <row r="8" spans="1:9">
      <c r="A8" s="4" t="s">
        <v>1140</v>
      </c>
      <c r="H8" s="5" t="n">
        <v>6644081000</v>
      </c>
      <c r="I8" s="5" t="n">
        <v>4980343000</v>
      </c>
    </row>
    <row r="9" spans="1:9">
      <c r="A9" s="4" t="s">
        <v>1300</v>
      </c>
      <c r="B9" s="4" t="s">
        <v>35</v>
      </c>
      <c r="H9" s="5" t="n">
        <v>18435000</v>
      </c>
      <c r="I9" s="5" t="n">
        <v>9608000</v>
      </c>
    </row>
    <row r="10" spans="1:9">
      <c r="A10" s="4" t="s">
        <v>1301</v>
      </c>
    </row>
    <row r="11" spans="1:9">
      <c r="A11" s="3" t="s">
        <v>1261</v>
      </c>
    </row>
    <row r="12" spans="1:9">
      <c r="A12" s="4" t="s">
        <v>75</v>
      </c>
      <c r="C12" s="7" t="n">
        <v>245000000</v>
      </c>
      <c r="H12" s="7" t="n">
        <v>245000000</v>
      </c>
    </row>
    <row r="13" spans="1:9">
      <c r="A13" s="4" t="s">
        <v>1236</v>
      </c>
      <c r="C13" s="4" t="s">
        <v>970</v>
      </c>
    </row>
    <row r="14" spans="1:9">
      <c r="A14" s="4" t="s">
        <v>1302</v>
      </c>
      <c r="C14" s="5" t="n">
        <v>2023</v>
      </c>
    </row>
    <row r="15" spans="1:9">
      <c r="A15" s="4" t="s">
        <v>1303</v>
      </c>
      <c r="C15" s="7" t="n">
        <v>238000000</v>
      </c>
    </row>
    <row r="16" spans="1:9">
      <c r="A16" s="4" t="s">
        <v>1304</v>
      </c>
      <c r="H16" s="4" t="s">
        <v>1305</v>
      </c>
    </row>
    <row r="17" spans="1:9">
      <c r="A17" s="4" t="s">
        <v>1306</v>
      </c>
      <c r="H17" s="11" t="n">
        <v>0.0538394</v>
      </c>
    </row>
    <row r="18" spans="1:9">
      <c r="A18" s="4" t="s">
        <v>1307</v>
      </c>
      <c r="H18" s="8" t="n">
        <v>18.57</v>
      </c>
    </row>
    <row r="19" spans="1:9">
      <c r="A19" s="4" t="s">
        <v>47</v>
      </c>
      <c r="H19" s="7" t="n">
        <v>4000000</v>
      </c>
    </row>
    <row r="20" spans="1:9">
      <c r="A20" s="4" t="s">
        <v>1308</v>
      </c>
      <c r="H20" s="5" t="n">
        <v>-7000000</v>
      </c>
    </row>
    <row r="21" spans="1:9">
      <c r="A21" s="4" t="s">
        <v>1309</v>
      </c>
    </row>
    <row r="22" spans="1:9">
      <c r="A22" s="3" t="s">
        <v>1261</v>
      </c>
    </row>
    <row r="23" spans="1:9">
      <c r="A23" s="4" t="s">
        <v>75</v>
      </c>
      <c r="E23" s="7" t="n">
        <v>205000000</v>
      </c>
      <c r="H23" s="7" t="n">
        <v>201000000</v>
      </c>
    </row>
    <row r="24" spans="1:9">
      <c r="A24" s="4" t="s">
        <v>1236</v>
      </c>
      <c r="E24" s="4" t="s">
        <v>1310</v>
      </c>
    </row>
    <row r="25" spans="1:9">
      <c r="A25" s="4" t="s">
        <v>1302</v>
      </c>
      <c r="E25" s="5" t="n">
        <v>2019</v>
      </c>
    </row>
    <row r="26" spans="1:9">
      <c r="A26" s="4" t="s">
        <v>1303</v>
      </c>
      <c r="E26" s="7" t="n">
        <v>198000000</v>
      </c>
    </row>
    <row r="27" spans="1:9">
      <c r="A27" s="4" t="s">
        <v>1304</v>
      </c>
      <c r="H27" s="4" t="s">
        <v>1311</v>
      </c>
    </row>
    <row r="28" spans="1:9">
      <c r="A28" s="4" t="s">
        <v>1306</v>
      </c>
      <c r="H28" s="11" t="n">
        <v>0.0461798</v>
      </c>
    </row>
    <row r="29" spans="1:9">
      <c r="A29" s="4" t="s">
        <v>1307</v>
      </c>
      <c r="H29" s="8" t="n">
        <v>21.65</v>
      </c>
    </row>
    <row r="30" spans="1:9">
      <c r="A30" s="4" t="s">
        <v>47</v>
      </c>
      <c r="H30" s="7" t="n">
        <v>1000000</v>
      </c>
    </row>
    <row r="31" spans="1:9">
      <c r="A31" s="4" t="s">
        <v>1308</v>
      </c>
      <c r="H31" s="5" t="n">
        <v>-2000000</v>
      </c>
    </row>
    <row r="32" spans="1:9">
      <c r="A32" s="4" t="s">
        <v>1312</v>
      </c>
      <c r="E32" s="4" t="s">
        <v>1313</v>
      </c>
    </row>
    <row r="33" spans="1:9">
      <c r="A33" s="4" t="s">
        <v>1238</v>
      </c>
      <c r="H33" s="7" t="n">
        <v>0</v>
      </c>
      <c r="I33" s="5" t="n">
        <v>4000000</v>
      </c>
    </row>
    <row r="34" spans="1:9">
      <c r="A34" s="4" t="s">
        <v>1314</v>
      </c>
    </row>
    <row r="35" spans="1:9">
      <c r="A35" s="3" t="s">
        <v>1261</v>
      </c>
    </row>
    <row r="36" spans="1:9">
      <c r="A36" s="4" t="s">
        <v>1239</v>
      </c>
      <c r="I36" s="5" t="n">
        <v>300000</v>
      </c>
    </row>
    <row r="37" spans="1:9">
      <c r="A37" s="4" t="s">
        <v>1315</v>
      </c>
    </row>
    <row r="38" spans="1:9">
      <c r="A38" s="3" t="s">
        <v>1261</v>
      </c>
    </row>
    <row r="39" spans="1:9">
      <c r="A39" s="4" t="s">
        <v>75</v>
      </c>
      <c r="F39" s="7" t="n">
        <v>288000000</v>
      </c>
      <c r="G39" s="7" t="n">
        <v>288000000</v>
      </c>
    </row>
    <row r="40" spans="1:9">
      <c r="A40" s="4" t="s">
        <v>1236</v>
      </c>
      <c r="F40" s="4" t="s">
        <v>1237</v>
      </c>
    </row>
    <row r="41" spans="1:9">
      <c r="A41" s="4" t="s">
        <v>1303</v>
      </c>
      <c r="F41" s="7" t="n">
        <v>279000000</v>
      </c>
    </row>
    <row r="42" spans="1:9">
      <c r="A42" s="4" t="s">
        <v>1304</v>
      </c>
      <c r="H42" s="4" t="s">
        <v>1316</v>
      </c>
    </row>
    <row r="43" spans="1:9">
      <c r="A43" s="4" t="s">
        <v>1306</v>
      </c>
      <c r="H43" s="12" t="n">
        <v>0.041132</v>
      </c>
    </row>
    <row r="44" spans="1:9">
      <c r="A44" s="4" t="s">
        <v>1307</v>
      </c>
      <c r="H44" s="8" t="n">
        <v>24.31</v>
      </c>
    </row>
    <row r="45" spans="1:9">
      <c r="A45" s="4" t="s">
        <v>47</v>
      </c>
      <c r="H45" s="7" t="n">
        <v>2000000</v>
      </c>
    </row>
    <row r="46" spans="1:9">
      <c r="A46" s="4" t="s">
        <v>1308</v>
      </c>
      <c r="H46" s="5" t="n">
        <v>-200000</v>
      </c>
    </row>
    <row r="47" spans="1:9">
      <c r="A47" s="4" t="s">
        <v>1238</v>
      </c>
      <c r="G47" s="5" t="n">
        <v>37000000</v>
      </c>
    </row>
    <row r="48" spans="1:9">
      <c r="A48" s="4" t="s">
        <v>1239</v>
      </c>
      <c r="G48" s="5" t="n">
        <v>-1000000</v>
      </c>
    </row>
    <row r="49" spans="1:9">
      <c r="A49" s="4" t="s">
        <v>182</v>
      </c>
      <c r="G49" s="7" t="n">
        <v>2000000</v>
      </c>
    </row>
    <row r="50" spans="1:9">
      <c r="A50" s="4" t="s">
        <v>1317</v>
      </c>
      <c r="H50" s="5" t="n">
        <v>250000000</v>
      </c>
    </row>
    <row r="51" spans="1:9">
      <c r="A51" s="4" t="s">
        <v>1318</v>
      </c>
    </row>
    <row r="52" spans="1:9">
      <c r="A52" s="3" t="s">
        <v>1261</v>
      </c>
    </row>
    <row r="53" spans="1:9">
      <c r="A53" s="4" t="s">
        <v>1319</v>
      </c>
      <c r="H53" s="7" t="n">
        <v>100000000</v>
      </c>
    </row>
    <row r="54" spans="1:9">
      <c r="A54" s="4" t="s">
        <v>1320</v>
      </c>
      <c r="H54" s="4" t="s">
        <v>1321</v>
      </c>
    </row>
    <row r="55" spans="1:9">
      <c r="A55" s="4" t="s">
        <v>1322</v>
      </c>
    </row>
    <row r="56" spans="1:9">
      <c r="A56" s="3" t="s">
        <v>1261</v>
      </c>
    </row>
    <row r="57" spans="1:9">
      <c r="A57" s="4" t="s">
        <v>1319</v>
      </c>
      <c r="H57" s="7" t="n">
        <v>40000000</v>
      </c>
    </row>
    <row r="58" spans="1:9">
      <c r="A58" s="4" t="s">
        <v>1323</v>
      </c>
    </row>
    <row r="59" spans="1:9">
      <c r="A59" s="3" t="s">
        <v>1261</v>
      </c>
    </row>
    <row r="60" spans="1:9">
      <c r="A60" s="4" t="s">
        <v>1300</v>
      </c>
      <c r="H60" s="5" t="n">
        <v>1000000</v>
      </c>
      <c r="I60" s="5" t="n">
        <v>1000000</v>
      </c>
    </row>
    <row r="61" spans="1:9">
      <c r="A61" s="4" t="s">
        <v>1324</v>
      </c>
    </row>
    <row r="62" spans="1:9">
      <c r="A62" s="3" t="s">
        <v>1261</v>
      </c>
    </row>
    <row r="63" spans="1:9">
      <c r="A63" s="4" t="s">
        <v>1140</v>
      </c>
      <c r="H63" s="7" t="n">
        <v>140000000</v>
      </c>
    </row>
    <row r="64" spans="1:9">
      <c r="A64" s="4" t="s">
        <v>1325</v>
      </c>
    </row>
    <row r="65" spans="1:9">
      <c r="A65" s="3" t="s">
        <v>1261</v>
      </c>
    </row>
    <row r="66" spans="1:9">
      <c r="A66" s="4" t="s">
        <v>1326</v>
      </c>
      <c r="H66" s="4" t="s">
        <v>467</v>
      </c>
    </row>
    <row r="67" spans="1:9">
      <c r="A67" s="4" t="s">
        <v>1327</v>
      </c>
    </row>
    <row r="68" spans="1:9">
      <c r="A68" s="3" t="s">
        <v>1261</v>
      </c>
    </row>
    <row r="69" spans="1:9">
      <c r="A69" s="4" t="s">
        <v>813</v>
      </c>
      <c r="H69" s="7" t="n">
        <v>2430000000</v>
      </c>
    </row>
    <row r="70" spans="1:9">
      <c r="A70" s="4" t="s">
        <v>1328</v>
      </c>
    </row>
    <row r="71" spans="1:9">
      <c r="A71" s="3" t="s">
        <v>1261</v>
      </c>
    </row>
    <row r="72" spans="1:9">
      <c r="A72" s="4" t="s">
        <v>1329</v>
      </c>
      <c r="H72" s="5" t="n">
        <v>2000000000</v>
      </c>
    </row>
    <row r="73" spans="1:9">
      <c r="A73" s="4" t="s">
        <v>1330</v>
      </c>
      <c r="I73" s="5" t="n">
        <v>519000000</v>
      </c>
    </row>
    <row r="74" spans="1:9">
      <c r="A74" s="4" t="s">
        <v>1234</v>
      </c>
      <c r="H74" s="5" t="n">
        <v>2000000000</v>
      </c>
    </row>
    <row r="75" spans="1:9">
      <c r="A75" s="4" t="s">
        <v>1331</v>
      </c>
      <c r="H75" s="7" t="n">
        <v>2000000000</v>
      </c>
      <c r="I75" s="7" t="n">
        <v>2000000000</v>
      </c>
    </row>
    <row r="76" spans="1:9">
      <c r="A76" s="4" t="s">
        <v>1332</v>
      </c>
      <c r="H76" s="4" t="s">
        <v>955</v>
      </c>
      <c r="I76" s="4" t="s">
        <v>1333</v>
      </c>
    </row>
    <row r="77" spans="1:9">
      <c r="A77" s="4" t="s">
        <v>1334</v>
      </c>
      <c r="H77" s="4" t="s">
        <v>576</v>
      </c>
      <c r="I77" s="4" t="s">
        <v>1335</v>
      </c>
    </row>
    <row r="78" spans="1:9"/>
    <row r="79" spans="1:9">
      <c r="A79" s="4" t="s">
        <v>35</v>
      </c>
      <c r="B79" s="4" t="s">
        <v>64</v>
      </c>
    </row>
  </sheetData>
  <mergeCells count="5">
    <mergeCell ref="A1:B2"/>
    <mergeCell ref="C1:F1"/>
    <mergeCell ref="H1:I1"/>
    <mergeCell ref="A78:H78"/>
    <mergeCell ref="B79:H7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336</v>
      </c>
      <c r="C1" s="2" t="s">
        <v>2</v>
      </c>
      <c r="D1" s="2" t="s">
        <v>32</v>
      </c>
    </row>
    <row r="2" spans="1:4">
      <c r="A2" s="3" t="s">
        <v>1261</v>
      </c>
    </row>
    <row r="3" spans="1:4">
      <c r="A3" s="4" t="s">
        <v>1262</v>
      </c>
      <c r="B3" s="4" t="s">
        <v>35</v>
      </c>
      <c r="C3" s="7" t="n">
        <v>2575023</v>
      </c>
      <c r="D3" s="7" t="n">
        <v>2620683</v>
      </c>
    </row>
    <row r="4" spans="1:4">
      <c r="A4" s="4" t="s">
        <v>1337</v>
      </c>
    </row>
    <row r="5" spans="1:4">
      <c r="A5" s="3" t="s">
        <v>1261</v>
      </c>
    </row>
    <row r="6" spans="1:4">
      <c r="A6" s="5" t="n">
        <v>2024</v>
      </c>
      <c r="C6" s="5" t="n">
        <v>470171</v>
      </c>
    </row>
    <row r="7" spans="1:4">
      <c r="A7" s="5" t="n">
        <v>2025</v>
      </c>
      <c r="C7" s="5" t="n">
        <v>887639</v>
      </c>
    </row>
    <row r="8" spans="1:4">
      <c r="A8" s="5" t="n">
        <v>2026</v>
      </c>
      <c r="C8" s="5" t="n">
        <v>642189</v>
      </c>
    </row>
    <row r="9" spans="1:4">
      <c r="A9" s="4" t="s">
        <v>1262</v>
      </c>
      <c r="C9" s="7" t="n">
        <v>1999999</v>
      </c>
    </row>
    <row r="10" spans="1:4"/>
    <row r="11" spans="1:4">
      <c r="A11" s="4" t="s">
        <v>35</v>
      </c>
      <c r="B11" s="4" t="s">
        <v>64</v>
      </c>
    </row>
  </sheetData>
  <mergeCells count="3">
    <mergeCell ref="A1:B1"/>
    <mergeCell ref="A10:C10"/>
    <mergeCell ref="B11:C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3"/>
    <col customWidth="1" max="3" min="3" width="48"/>
    <col customWidth="1" max="4" min="4" width="43"/>
    <col customWidth="1" max="5" min="5" width="25"/>
    <col customWidth="1" max="6" min="6" width="14"/>
  </cols>
  <sheetData>
    <row r="1" spans="1:6">
      <c r="A1" s="1" t="s">
        <v>1338</v>
      </c>
      <c r="B1" s="2" t="s">
        <v>1339</v>
      </c>
      <c r="C1" s="2" t="s">
        <v>1340</v>
      </c>
      <c r="D1" s="2" t="s">
        <v>1341</v>
      </c>
      <c r="E1" s="2" t="s">
        <v>1342</v>
      </c>
      <c r="F1" s="2" t="s">
        <v>1343</v>
      </c>
    </row>
    <row r="2" spans="1:6">
      <c r="A2" s="3" t="s">
        <v>1344</v>
      </c>
    </row>
    <row r="3" spans="1:6">
      <c r="A3" s="4" t="s">
        <v>1345</v>
      </c>
      <c r="C3" s="5" t="n">
        <v>4</v>
      </c>
    </row>
    <row r="4" spans="1:6">
      <c r="A4" s="4" t="s">
        <v>1346</v>
      </c>
      <c r="C4" s="5" t="n">
        <v>2028</v>
      </c>
    </row>
    <row r="5" spans="1:6">
      <c r="A5" s="4" t="s">
        <v>461</v>
      </c>
      <c r="C5" s="7" t="n">
        <v>17591000</v>
      </c>
    </row>
    <row r="6" spans="1:6">
      <c r="A6" s="4" t="s">
        <v>1347</v>
      </c>
      <c r="C6" s="5" t="n">
        <v>2000000</v>
      </c>
      <c r="D6" s="7" t="n">
        <v>3000000</v>
      </c>
      <c r="E6" s="7" t="n">
        <v>3000000</v>
      </c>
    </row>
    <row r="7" spans="1:6">
      <c r="A7" s="4" t="s">
        <v>1348</v>
      </c>
      <c r="C7" s="5" t="n">
        <v>100000</v>
      </c>
    </row>
    <row r="8" spans="1:6">
      <c r="A8" s="4" t="s">
        <v>1349</v>
      </c>
      <c r="C8" s="5" t="n">
        <v>100000</v>
      </c>
      <c r="D8" s="5" t="n">
        <v>100000</v>
      </c>
      <c r="E8" s="7" t="n">
        <v>100000</v>
      </c>
    </row>
    <row r="9" spans="1:6">
      <c r="A9" s="4" t="s">
        <v>1350</v>
      </c>
      <c r="C9" s="5" t="n">
        <v>100000</v>
      </c>
    </row>
    <row r="10" spans="1:6">
      <c r="A10" s="4" t="s">
        <v>1184</v>
      </c>
      <c r="C10" s="5" t="n">
        <v>19487000</v>
      </c>
      <c r="D10" s="5" t="n">
        <v>21668000</v>
      </c>
    </row>
    <row r="11" spans="1:6">
      <c r="A11" s="4" t="s">
        <v>1351</v>
      </c>
      <c r="C11" s="5" t="n">
        <v>10000000</v>
      </c>
    </row>
    <row r="12" spans="1:6">
      <c r="A12" s="4" t="s">
        <v>452</v>
      </c>
      <c r="C12" s="5" t="n">
        <v>48000000</v>
      </c>
      <c r="D12" s="5" t="n">
        <v>49000000</v>
      </c>
    </row>
    <row r="13" spans="1:6">
      <c r="A13" s="4" t="s">
        <v>453</v>
      </c>
      <c r="C13" s="5" t="n">
        <v>19000000</v>
      </c>
      <c r="D13" s="5" t="n">
        <v>22000000</v>
      </c>
    </row>
    <row r="14" spans="1:6">
      <c r="A14" s="4" t="s">
        <v>1186</v>
      </c>
      <c r="C14" s="7" t="n">
        <v>4916000</v>
      </c>
      <c r="D14" s="7" t="n">
        <v>5432000</v>
      </c>
    </row>
    <row r="15" spans="1:6">
      <c r="A15" s="4" t="s">
        <v>1352</v>
      </c>
      <c r="C15" s="5" t="n">
        <v>17</v>
      </c>
      <c r="D15" s="5" t="n">
        <v>59</v>
      </c>
    </row>
    <row r="16" spans="1:6">
      <c r="A16" s="4" t="s">
        <v>1353</v>
      </c>
      <c r="C16" s="5" t="n">
        <v>1</v>
      </c>
      <c r="D16" s="5" t="n">
        <v>1</v>
      </c>
      <c r="E16" s="5" t="n">
        <v>0</v>
      </c>
    </row>
    <row r="17" spans="1:6">
      <c r="A17" s="4" t="s">
        <v>1354</v>
      </c>
      <c r="C17" s="7" t="n">
        <v>-300000</v>
      </c>
      <c r="D17" s="7" t="n">
        <v>-1000000</v>
      </c>
      <c r="E17" s="7" t="n">
        <v>3000000</v>
      </c>
    </row>
    <row r="18" spans="1:6">
      <c r="A18" s="4" t="s">
        <v>1355</v>
      </c>
      <c r="C18" s="5" t="n">
        <v>200000</v>
      </c>
      <c r="D18" s="5" t="n">
        <v>100000</v>
      </c>
      <c r="E18" s="5" t="n">
        <v>0</v>
      </c>
    </row>
    <row r="19" spans="1:6">
      <c r="A19" s="4" t="s">
        <v>1356</v>
      </c>
      <c r="C19" s="5" t="n">
        <v>2000000</v>
      </c>
      <c r="D19" s="5" t="n">
        <v>2000000</v>
      </c>
    </row>
    <row r="20" spans="1:6">
      <c r="A20" s="4" t="s">
        <v>1357</v>
      </c>
    </row>
    <row r="21" spans="1:6">
      <c r="A21" s="3" t="s">
        <v>1344</v>
      </c>
    </row>
    <row r="22" spans="1:6">
      <c r="A22" s="4" t="s">
        <v>1358</v>
      </c>
      <c r="B22" s="5" t="n">
        <v>26</v>
      </c>
    </row>
    <row r="23" spans="1:6">
      <c r="A23" s="4" t="s">
        <v>215</v>
      </c>
    </row>
    <row r="24" spans="1:6">
      <c r="A24" s="3" t="s">
        <v>1344</v>
      </c>
    </row>
    <row r="25" spans="1:6">
      <c r="A25" s="4" t="s">
        <v>1359</v>
      </c>
      <c r="C25" s="5" t="n">
        <v>1410000000</v>
      </c>
      <c r="D25" s="5" t="n">
        <v>830000000</v>
      </c>
    </row>
    <row r="26" spans="1:6">
      <c r="A26" s="4" t="s">
        <v>808</v>
      </c>
      <c r="C26" s="5" t="n">
        <v>1000000</v>
      </c>
    </row>
    <row r="27" spans="1:6">
      <c r="A27" s="4" t="s">
        <v>1360</v>
      </c>
    </row>
    <row r="28" spans="1:6">
      <c r="A28" s="3" t="s">
        <v>1344</v>
      </c>
    </row>
    <row r="29" spans="1:6">
      <c r="A29" s="4" t="s">
        <v>1361</v>
      </c>
      <c r="C29" s="5" t="n">
        <v>3000000</v>
      </c>
      <c r="D29" s="5" t="n">
        <v>5000000</v>
      </c>
      <c r="E29" s="5" t="n">
        <v>3000000</v>
      </c>
    </row>
    <row r="30" spans="1:6">
      <c r="A30" s="4" t="s">
        <v>1362</v>
      </c>
    </row>
    <row r="31" spans="1:6">
      <c r="A31" s="3" t="s">
        <v>1344</v>
      </c>
    </row>
    <row r="32" spans="1:6">
      <c r="A32" s="4" t="s">
        <v>1363</v>
      </c>
      <c r="C32" s="5" t="n">
        <v>-1000000</v>
      </c>
      <c r="D32" s="7" t="n">
        <v>-1000000</v>
      </c>
      <c r="E32" s="7" t="n">
        <v>-2000000</v>
      </c>
    </row>
    <row r="33" spans="1:6">
      <c r="A33" s="4" t="s">
        <v>1364</v>
      </c>
    </row>
    <row r="34" spans="1:6">
      <c r="A34" s="3" t="s">
        <v>1344</v>
      </c>
    </row>
    <row r="35" spans="1:6">
      <c r="A35" s="4" t="s">
        <v>1365</v>
      </c>
      <c r="C35" s="5" t="n">
        <v>3190000000</v>
      </c>
    </row>
    <row r="36" spans="1:6">
      <c r="A36" s="4" t="s">
        <v>1366</v>
      </c>
      <c r="C36" s="5" t="n">
        <v>44000000</v>
      </c>
    </row>
    <row r="37" spans="1:6">
      <c r="A37" s="4" t="s">
        <v>1359</v>
      </c>
      <c r="C37" s="7" t="n">
        <v>2100000000</v>
      </c>
    </row>
    <row r="38" spans="1:6">
      <c r="A38" s="4" t="s">
        <v>826</v>
      </c>
      <c r="C38" s="5" t="n">
        <v>758</v>
      </c>
    </row>
    <row r="39" spans="1:6">
      <c r="A39" s="4" t="s">
        <v>827</v>
      </c>
      <c r="C39" s="4" t="s">
        <v>1367</v>
      </c>
    </row>
    <row r="40" spans="1:6">
      <c r="A40" s="4" t="s">
        <v>1368</v>
      </c>
    </row>
    <row r="41" spans="1:6">
      <c r="A41" s="3" t="s">
        <v>1344</v>
      </c>
    </row>
    <row r="42" spans="1:6">
      <c r="A42" s="4" t="s">
        <v>1369</v>
      </c>
      <c r="C42" s="7" t="n">
        <v>8000000</v>
      </c>
    </row>
    <row r="43" spans="1:6">
      <c r="A43" s="4" t="s">
        <v>1370</v>
      </c>
    </row>
    <row r="44" spans="1:6">
      <c r="A44" s="3" t="s">
        <v>1344</v>
      </c>
    </row>
    <row r="45" spans="1:6">
      <c r="A45" s="4" t="s">
        <v>1371</v>
      </c>
      <c r="F45" s="4" t="s">
        <v>590</v>
      </c>
    </row>
    <row r="46" spans="1:6">
      <c r="A46" s="4" t="s">
        <v>1372</v>
      </c>
      <c r="C46" s="5" t="n">
        <v>133000000</v>
      </c>
    </row>
    <row r="47" spans="1:6">
      <c r="A47" s="4" t="s">
        <v>1373</v>
      </c>
      <c r="C47" s="5" t="n">
        <v>125000000</v>
      </c>
    </row>
    <row r="48" spans="1:6">
      <c r="A48" s="4" t="s">
        <v>1374</v>
      </c>
      <c r="C48" s="5" t="n">
        <v>11000000</v>
      </c>
    </row>
    <row r="49" spans="1:6">
      <c r="A49" s="4" t="s">
        <v>1375</v>
      </c>
    </row>
    <row r="50" spans="1:6">
      <c r="A50" s="3" t="s">
        <v>1344</v>
      </c>
    </row>
    <row r="51" spans="1:6">
      <c r="A51" s="4" t="s">
        <v>1372</v>
      </c>
      <c r="C51" s="5" t="n">
        <v>15000000</v>
      </c>
    </row>
    <row r="52" spans="1:6">
      <c r="A52" s="4" t="s">
        <v>1376</v>
      </c>
      <c r="C52" s="5" t="n">
        <v>14000000</v>
      </c>
    </row>
    <row r="53" spans="1:6">
      <c r="A53" s="4" t="s">
        <v>1377</v>
      </c>
      <c r="C53" s="7" t="n">
        <v>1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149</v>
      </c>
    </row>
    <row r="2" spans="1:2">
      <c r="A2" s="3" t="s">
        <v>1379</v>
      </c>
    </row>
    <row r="3" spans="1:2">
      <c r="A3" s="5" t="n">
        <v>2018</v>
      </c>
      <c r="B3" s="7" t="n">
        <v>1948</v>
      </c>
    </row>
    <row r="4" spans="1:2">
      <c r="A4" s="5" t="n">
        <v>2019</v>
      </c>
      <c r="B4" s="5" t="n">
        <v>1987</v>
      </c>
    </row>
    <row r="5" spans="1:2">
      <c r="A5" s="5" t="n">
        <v>2020</v>
      </c>
      <c r="B5" s="5" t="n">
        <v>1965</v>
      </c>
    </row>
    <row r="6" spans="1:2">
      <c r="A6" s="4" t="s">
        <v>1380</v>
      </c>
      <c r="B6" s="5" t="n">
        <v>11691</v>
      </c>
    </row>
    <row r="7" spans="1:2">
      <c r="A7" s="4" t="s">
        <v>1381</v>
      </c>
      <c r="B7" s="7" t="n">
        <v>175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82</v>
      </c>
      <c r="B1" s="2" t="s">
        <v>1</v>
      </c>
    </row>
    <row r="2" spans="1:4">
      <c r="B2" s="2" t="s">
        <v>2</v>
      </c>
      <c r="C2" s="2" t="s">
        <v>32</v>
      </c>
      <c r="D2" s="2" t="s">
        <v>77</v>
      </c>
    </row>
    <row r="3" spans="1:4">
      <c r="A3" s="3" t="s">
        <v>1383</v>
      </c>
    </row>
    <row r="4" spans="1:4">
      <c r="A4" s="4" t="s">
        <v>1100</v>
      </c>
      <c r="B4" s="7" t="n">
        <v>1149428000</v>
      </c>
      <c r="C4" s="7" t="n">
        <v>1146265000</v>
      </c>
      <c r="D4" s="7" t="n">
        <v>1265869000</v>
      </c>
    </row>
    <row r="5" spans="1:4">
      <c r="A5" s="4" t="s">
        <v>1105</v>
      </c>
      <c r="B5" s="5" t="n">
        <v>1212287000</v>
      </c>
      <c r="C5" s="5" t="n">
        <v>1149428000</v>
      </c>
      <c r="D5" s="5" t="n">
        <v>1146265000</v>
      </c>
    </row>
    <row r="6" spans="1:4">
      <c r="A6" s="4" t="s">
        <v>117</v>
      </c>
      <c r="B6" s="5" t="n">
        <v>0</v>
      </c>
      <c r="C6" s="5" t="n">
        <v>1000000</v>
      </c>
      <c r="D6" s="5" t="n">
        <v>-400000</v>
      </c>
    </row>
    <row r="7" spans="1:4">
      <c r="A7" s="4" t="s">
        <v>1384</v>
      </c>
    </row>
    <row r="8" spans="1:4">
      <c r="A8" s="3" t="s">
        <v>1383</v>
      </c>
    </row>
    <row r="9" spans="1:4">
      <c r="A9" s="4" t="s">
        <v>1100</v>
      </c>
      <c r="B9" s="5" t="n">
        <v>115873000</v>
      </c>
      <c r="C9" s="5" t="n">
        <v>139356000</v>
      </c>
    </row>
    <row r="10" spans="1:4">
      <c r="A10" s="4" t="s">
        <v>1385</v>
      </c>
      <c r="B10" s="5" t="n">
        <v>22864000</v>
      </c>
      <c r="C10" s="5" t="n">
        <v>-2316000</v>
      </c>
    </row>
    <row r="11" spans="1:4">
      <c r="A11" s="4" t="s">
        <v>1386</v>
      </c>
      <c r="B11" s="5" t="n">
        <v>-10536000</v>
      </c>
      <c r="C11" s="5" t="n">
        <v>-21167000</v>
      </c>
    </row>
    <row r="12" spans="1:4">
      <c r="A12" s="4" t="s">
        <v>1387</v>
      </c>
      <c r="B12" s="5" t="n">
        <v>12328000</v>
      </c>
      <c r="C12" s="5" t="n">
        <v>-23483000</v>
      </c>
    </row>
    <row r="13" spans="1:4">
      <c r="A13" s="4" t="s">
        <v>1105</v>
      </c>
      <c r="B13" s="5" t="n">
        <v>128201000</v>
      </c>
      <c r="C13" s="5" t="n">
        <v>115873000</v>
      </c>
      <c r="D13" s="5" t="n">
        <v>139356000</v>
      </c>
    </row>
    <row r="14" spans="1:4">
      <c r="A14" s="4" t="s">
        <v>1159</v>
      </c>
    </row>
    <row r="15" spans="1:4">
      <c r="A15" s="3" t="s">
        <v>1383</v>
      </c>
    </row>
    <row r="16" spans="1:4">
      <c r="A16" s="4" t="s">
        <v>1100</v>
      </c>
      <c r="B16" s="5" t="n">
        <v>-44020000</v>
      </c>
      <c r="C16" s="5" t="n">
        <v>-47363000</v>
      </c>
    </row>
    <row r="17" spans="1:4">
      <c r="A17" s="4" t="s">
        <v>1385</v>
      </c>
      <c r="B17" s="5" t="n">
        <v>1022000</v>
      </c>
      <c r="C17" s="5" t="n">
        <v>3271000</v>
      </c>
    </row>
    <row r="18" spans="1:4">
      <c r="A18" s="4" t="s">
        <v>1386</v>
      </c>
      <c r="B18" s="5" t="n">
        <v>45000</v>
      </c>
      <c r="C18" s="5" t="n">
        <v>72000</v>
      </c>
    </row>
    <row r="19" spans="1:4">
      <c r="A19" s="4" t="s">
        <v>1387</v>
      </c>
      <c r="B19" s="5" t="n">
        <v>1067000</v>
      </c>
      <c r="C19" s="5" t="n">
        <v>3343000</v>
      </c>
    </row>
    <row r="20" spans="1:4">
      <c r="A20" s="4" t="s">
        <v>1105</v>
      </c>
      <c r="B20" s="7" t="n">
        <v>-42953000</v>
      </c>
      <c r="C20" s="7" t="n">
        <v>-44020000</v>
      </c>
      <c r="D20" s="7" t="n">
        <v>-47363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1166</v>
      </c>
      <c r="J1" s="2" t="s">
        <v>1</v>
      </c>
    </row>
    <row r="2" spans="1:12">
      <c r="B2" s="2" t="s">
        <v>2</v>
      </c>
      <c r="C2" s="2" t="s">
        <v>1167</v>
      </c>
      <c r="D2" s="2" t="s">
        <v>4</v>
      </c>
      <c r="E2" s="2" t="s">
        <v>1168</v>
      </c>
      <c r="F2" s="2" t="s">
        <v>32</v>
      </c>
      <c r="G2" s="2" t="s">
        <v>1169</v>
      </c>
      <c r="H2" s="2" t="s">
        <v>1170</v>
      </c>
      <c r="I2" s="2" t="s">
        <v>1171</v>
      </c>
      <c r="J2" s="2" t="s">
        <v>2</v>
      </c>
      <c r="K2" s="2" t="s">
        <v>32</v>
      </c>
      <c r="L2" s="2" t="s">
        <v>77</v>
      </c>
    </row>
    <row r="3" spans="1:12">
      <c r="A3" s="3" t="s">
        <v>1389</v>
      </c>
    </row>
    <row r="4" spans="1:12">
      <c r="A4" s="4" t="s">
        <v>94</v>
      </c>
      <c r="J4" s="7" t="n">
        <v>-10374</v>
      </c>
      <c r="K4" s="7" t="n">
        <v>28574</v>
      </c>
      <c r="L4" s="7" t="n">
        <v>21357</v>
      </c>
    </row>
    <row r="5" spans="1:12">
      <c r="A5" s="4" t="s">
        <v>96</v>
      </c>
      <c r="J5" s="5" t="n">
        <v>-13355</v>
      </c>
      <c r="K5" s="5" t="n">
        <v>-28009</v>
      </c>
      <c r="L5" s="5" t="n">
        <v>-36369</v>
      </c>
    </row>
    <row r="6" spans="1:12">
      <c r="A6" s="4" t="s">
        <v>1390</v>
      </c>
      <c r="B6" s="7" t="n">
        <v>36108</v>
      </c>
      <c r="C6" s="7" t="n">
        <v>27443</v>
      </c>
      <c r="D6" s="7" t="n">
        <v>24234</v>
      </c>
      <c r="E6" s="7" t="n">
        <v>21031</v>
      </c>
      <c r="F6" s="7" t="n">
        <v>20537</v>
      </c>
      <c r="G6" s="7" t="n">
        <v>21597</v>
      </c>
      <c r="H6" s="7" t="n">
        <v>22444</v>
      </c>
      <c r="I6" s="7" t="n">
        <v>23950</v>
      </c>
      <c r="J6" s="5" t="n">
        <v>108816</v>
      </c>
      <c r="K6" s="5" t="n">
        <v>88528</v>
      </c>
      <c r="L6" s="5" t="n">
        <v>95883</v>
      </c>
    </row>
    <row r="7" spans="1:12">
      <c r="A7" s="4" t="s">
        <v>1391</v>
      </c>
      <c r="J7" s="5" t="n">
        <v>-152158</v>
      </c>
      <c r="K7" s="5" t="n">
        <v>-134960</v>
      </c>
      <c r="L7" s="7" t="n">
        <v>-91742</v>
      </c>
    </row>
    <row r="8" spans="1:12">
      <c r="A8" s="4" t="s">
        <v>1392</v>
      </c>
      <c r="J8" s="5" t="n">
        <v>1000</v>
      </c>
      <c r="K8" s="5" t="n">
        <v>3000</v>
      </c>
    </row>
    <row r="9" spans="1:12">
      <c r="A9" s="4" t="s">
        <v>1051</v>
      </c>
      <c r="J9" s="5" t="n">
        <v>1000</v>
      </c>
      <c r="K9" s="5" t="n">
        <v>400</v>
      </c>
    </row>
    <row r="10" spans="1:12">
      <c r="A10" s="4" t="s">
        <v>1052</v>
      </c>
      <c r="J10" s="5" t="n">
        <v>400</v>
      </c>
      <c r="K10" s="5" t="n">
        <v>3000</v>
      </c>
    </row>
    <row r="11" spans="1:12">
      <c r="A11" s="4" t="s">
        <v>1053</v>
      </c>
    </row>
    <row r="12" spans="1:12">
      <c r="A12" s="3" t="s">
        <v>1389</v>
      </c>
    </row>
    <row r="13" spans="1:12">
      <c r="A13" s="4" t="s">
        <v>94</v>
      </c>
      <c r="J13" s="5" t="n">
        <v>1012</v>
      </c>
      <c r="K13" s="5" t="n">
        <v>368</v>
      </c>
    </row>
    <row r="14" spans="1:12">
      <c r="A14" s="4" t="s">
        <v>96</v>
      </c>
      <c r="J14" s="5" t="n">
        <v>-11548</v>
      </c>
      <c r="K14" s="5" t="n">
        <v>-21535</v>
      </c>
    </row>
    <row r="15" spans="1:12">
      <c r="A15" s="4" t="s">
        <v>1391</v>
      </c>
      <c r="J15" s="5" t="n">
        <v>-10536</v>
      </c>
      <c r="K15" s="5" t="n">
        <v>-21167</v>
      </c>
    </row>
    <row r="16" spans="1:12">
      <c r="A16" s="4" t="s">
        <v>1051</v>
      </c>
      <c r="J16" s="5" t="n">
        <v>1000</v>
      </c>
    </row>
    <row r="17" spans="1:12">
      <c r="A17" s="4" t="s">
        <v>1393</v>
      </c>
    </row>
    <row r="18" spans="1:12">
      <c r="A18" s="3" t="s">
        <v>1389</v>
      </c>
    </row>
    <row r="19" spans="1:12">
      <c r="A19" s="4" t="s">
        <v>1391</v>
      </c>
      <c r="J19" s="5" t="n">
        <v>45</v>
      </c>
      <c r="K19" s="5" t="n">
        <v>72</v>
      </c>
    </row>
    <row r="20" spans="1:12">
      <c r="A20" s="4" t="s">
        <v>1394</v>
      </c>
    </row>
    <row r="21" spans="1:12">
      <c r="A21" s="3" t="s">
        <v>1389</v>
      </c>
    </row>
    <row r="22" spans="1:12">
      <c r="A22" s="4" t="s">
        <v>1390</v>
      </c>
      <c r="J22" s="7" t="n">
        <v>45</v>
      </c>
      <c r="K22" s="7" t="n">
        <v>7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1166</v>
      </c>
      <c r="J1" s="2" t="s">
        <v>1</v>
      </c>
    </row>
    <row r="2" spans="1:12">
      <c r="B2" s="2" t="s">
        <v>2</v>
      </c>
      <c r="C2" s="2" t="s">
        <v>1167</v>
      </c>
      <c r="D2" s="2" t="s">
        <v>4</v>
      </c>
      <c r="E2" s="2" t="s">
        <v>1168</v>
      </c>
      <c r="F2" s="2" t="s">
        <v>32</v>
      </c>
      <c r="G2" s="2" t="s">
        <v>1169</v>
      </c>
      <c r="H2" s="2" t="s">
        <v>1170</v>
      </c>
      <c r="I2" s="2" t="s">
        <v>1171</v>
      </c>
      <c r="J2" s="2" t="s">
        <v>2</v>
      </c>
      <c r="K2" s="2" t="s">
        <v>32</v>
      </c>
      <c r="L2" s="2" t="s">
        <v>77</v>
      </c>
    </row>
    <row r="3" spans="1:12">
      <c r="A3" s="3" t="s">
        <v>1396</v>
      </c>
    </row>
    <row r="4" spans="1:12">
      <c r="A4" s="4" t="s">
        <v>1397</v>
      </c>
      <c r="B4" s="7" t="n">
        <v>30933</v>
      </c>
      <c r="C4" s="7" t="n">
        <v>36180</v>
      </c>
      <c r="D4" s="7" t="n">
        <v>36324</v>
      </c>
      <c r="E4" s="7" t="n">
        <v>36969</v>
      </c>
      <c r="F4" s="7" t="n">
        <v>25355</v>
      </c>
      <c r="G4" s="7" t="n">
        <v>52553</v>
      </c>
      <c r="H4" s="7" t="n">
        <v>41281</v>
      </c>
      <c r="I4" s="7" t="n">
        <v>12063</v>
      </c>
      <c r="J4" s="7" t="n">
        <v>140406</v>
      </c>
      <c r="K4" s="7" t="n">
        <v>131252</v>
      </c>
      <c r="L4" s="7" t="n">
        <v>102088</v>
      </c>
    </row>
    <row r="5" spans="1:12">
      <c r="A5" s="4" t="s">
        <v>1398</v>
      </c>
      <c r="J5" s="5" t="n">
        <v>-3632</v>
      </c>
      <c r="K5" s="5" t="n">
        <v>-3742</v>
      </c>
      <c r="L5" s="5" t="n">
        <v>-2806</v>
      </c>
    </row>
    <row r="6" spans="1:12">
      <c r="A6" s="4" t="s">
        <v>1399</v>
      </c>
      <c r="J6" s="7" t="n">
        <v>136774</v>
      </c>
      <c r="K6" s="7" t="n">
        <v>127510</v>
      </c>
      <c r="L6" s="7" t="n">
        <v>99282</v>
      </c>
    </row>
    <row r="7" spans="1:12">
      <c r="A7" s="4" t="s">
        <v>1400</v>
      </c>
      <c r="J7" s="5" t="n">
        <v>76792957</v>
      </c>
      <c r="K7" s="5" t="n">
        <v>76747047</v>
      </c>
      <c r="L7" s="5" t="n">
        <v>82945103</v>
      </c>
    </row>
    <row r="8" spans="1:12">
      <c r="A8" s="4" t="s">
        <v>102</v>
      </c>
      <c r="B8" s="8" t="n">
        <v>0.39</v>
      </c>
      <c r="C8" s="8" t="n">
        <v>0.46</v>
      </c>
      <c r="D8" s="8" t="n">
        <v>0.46</v>
      </c>
      <c r="E8" s="8" t="n">
        <v>0.47</v>
      </c>
      <c r="F8" s="8" t="n">
        <v>0.32</v>
      </c>
      <c r="G8" s="8" t="n">
        <v>0.67</v>
      </c>
      <c r="H8" s="8" t="n">
        <v>0.52</v>
      </c>
      <c r="I8" s="8" t="n">
        <v>0.15</v>
      </c>
      <c r="J8" s="8" t="n">
        <v>1.78</v>
      </c>
      <c r="K8" s="8" t="n">
        <v>1.66</v>
      </c>
      <c r="L8" s="8" t="n">
        <v>1.2</v>
      </c>
    </row>
    <row r="9" spans="1:12">
      <c r="A9" s="4" t="s">
        <v>1398</v>
      </c>
      <c r="J9" s="7" t="n">
        <v>-3836</v>
      </c>
      <c r="K9" s="7" t="n">
        <v>-4035</v>
      </c>
      <c r="L9" s="7" t="n">
        <v>-2677</v>
      </c>
    </row>
    <row r="10" spans="1:12">
      <c r="A10" s="4" t="s">
        <v>1401</v>
      </c>
      <c r="J10" s="5" t="n">
        <v>26898</v>
      </c>
      <c r="K10" s="5" t="n">
        <v>23862</v>
      </c>
      <c r="L10" s="5" t="n">
        <v>0</v>
      </c>
    </row>
    <row r="11" spans="1:12">
      <c r="A11" s="4" t="s">
        <v>1399</v>
      </c>
      <c r="J11" s="7" t="n">
        <v>163468</v>
      </c>
      <c r="K11" s="7" t="n">
        <v>151079</v>
      </c>
      <c r="L11" s="7" t="n">
        <v>99411</v>
      </c>
    </row>
    <row r="12" spans="1:12">
      <c r="A12" s="4" t="s">
        <v>1402</v>
      </c>
      <c r="J12" s="5" t="n">
        <v>185383</v>
      </c>
      <c r="K12" s="5" t="n">
        <v>28435</v>
      </c>
      <c r="L12" s="5" t="n">
        <v>1573292</v>
      </c>
    </row>
    <row r="13" spans="1:12">
      <c r="A13" s="4" t="s">
        <v>1403</v>
      </c>
      <c r="J13" s="5" t="n">
        <v>24996668</v>
      </c>
      <c r="K13" s="5" t="n">
        <v>21133608</v>
      </c>
      <c r="L13" s="5" t="n">
        <v>0</v>
      </c>
    </row>
    <row r="14" spans="1:12">
      <c r="A14" s="4" t="s">
        <v>1404</v>
      </c>
      <c r="J14" s="5" t="n">
        <v>101975008</v>
      </c>
      <c r="K14" s="5" t="n">
        <v>97909090</v>
      </c>
      <c r="L14" s="5" t="n">
        <v>84518395</v>
      </c>
    </row>
    <row r="15" spans="1:12">
      <c r="A15" s="4" t="s">
        <v>103</v>
      </c>
      <c r="B15" s="8" t="n">
        <v>0.35</v>
      </c>
      <c r="C15" s="8" t="n">
        <v>0.41</v>
      </c>
      <c r="D15" s="8" t="n">
        <v>0.43</v>
      </c>
      <c r="E15" s="8" t="n">
        <v>0.43</v>
      </c>
      <c r="F15" s="8" t="n">
        <v>0.31</v>
      </c>
      <c r="G15" s="8" t="n">
        <v>0.58</v>
      </c>
      <c r="H15" s="8" t="n">
        <v>0.48</v>
      </c>
      <c r="I15" s="8" t="n">
        <v>0.15</v>
      </c>
      <c r="J15" s="8" t="n">
        <v>1.6</v>
      </c>
      <c r="K15" s="8" t="n">
        <v>1.54</v>
      </c>
      <c r="L15" s="8" t="n">
        <v>1.1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 customWidth="1" max="7" min="7" width="14"/>
  </cols>
  <sheetData>
    <row r="1" spans="1:7">
      <c r="A1" s="1" t="s">
        <v>1405</v>
      </c>
      <c r="B1" s="2" t="s">
        <v>446</v>
      </c>
      <c r="C1" s="2" t="s">
        <v>1406</v>
      </c>
      <c r="D1" s="2" t="s">
        <v>1</v>
      </c>
    </row>
    <row r="2" spans="1:7">
      <c r="B2" s="2" t="s">
        <v>1407</v>
      </c>
      <c r="C2" s="2" t="s">
        <v>3</v>
      </c>
      <c r="D2" s="2" t="s">
        <v>2</v>
      </c>
      <c r="E2" s="2" t="s">
        <v>32</v>
      </c>
      <c r="F2" s="2" t="s">
        <v>77</v>
      </c>
      <c r="G2" s="2" t="s">
        <v>1408</v>
      </c>
    </row>
    <row r="3" spans="1:7">
      <c r="A3" s="3" t="s">
        <v>1409</v>
      </c>
    </row>
    <row r="4" spans="1:7">
      <c r="A4" s="4" t="s">
        <v>138</v>
      </c>
      <c r="D4" s="7" t="n">
        <v>9187000</v>
      </c>
      <c r="E4" s="7" t="n">
        <v>25107000</v>
      </c>
      <c r="F4" s="7" t="n">
        <v>88785000</v>
      </c>
    </row>
    <row r="5" spans="1:7">
      <c r="A5" s="4" t="s">
        <v>1410</v>
      </c>
    </row>
    <row r="6" spans="1:7">
      <c r="A6" s="3" t="s">
        <v>1409</v>
      </c>
    </row>
    <row r="7" spans="1:7">
      <c r="A7" s="4" t="s">
        <v>1411</v>
      </c>
      <c r="G7" s="7" t="n">
        <v>100000000</v>
      </c>
    </row>
    <row r="8" spans="1:7">
      <c r="A8" s="4" t="s">
        <v>1412</v>
      </c>
      <c r="D8" s="5" t="n">
        <v>610342</v>
      </c>
    </row>
    <row r="9" spans="1:7">
      <c r="A9" s="4" t="s">
        <v>138</v>
      </c>
      <c r="D9" s="7" t="n">
        <v>9000000</v>
      </c>
    </row>
    <row r="10" spans="1:7">
      <c r="A10" s="4" t="s">
        <v>1413</v>
      </c>
      <c r="D10" s="7" t="n">
        <v>77000000</v>
      </c>
    </row>
    <row r="11" spans="1:7">
      <c r="A11" s="4" t="s">
        <v>1414</v>
      </c>
    </row>
    <row r="12" spans="1:7">
      <c r="A12" s="3" t="s">
        <v>1409</v>
      </c>
    </row>
    <row r="13" spans="1:7">
      <c r="A13" s="4" t="s">
        <v>1412</v>
      </c>
      <c r="C13" s="5" t="n">
        <v>1040829</v>
      </c>
    </row>
    <row r="14" spans="1:7">
      <c r="A14" s="4" t="s">
        <v>138</v>
      </c>
      <c r="C14" s="7" t="n">
        <v>16000000</v>
      </c>
    </row>
    <row r="15" spans="1:7">
      <c r="A15" s="4" t="s">
        <v>1415</v>
      </c>
    </row>
    <row r="16" spans="1:7">
      <c r="A16" s="3" t="s">
        <v>1409</v>
      </c>
    </row>
    <row r="17" spans="1:7">
      <c r="A17" s="4" t="s">
        <v>1411</v>
      </c>
      <c r="B17" s="7" t="n">
        <v>100000000</v>
      </c>
    </row>
    <row r="18" spans="1:7">
      <c r="A18" s="4" t="s">
        <v>1416</v>
      </c>
      <c r="B18" s="7" t="n">
        <v>39000000</v>
      </c>
    </row>
    <row r="19" spans="1:7">
      <c r="A19" s="4" t="s">
        <v>1413</v>
      </c>
      <c r="C19" s="7" t="n">
        <v>100000000</v>
      </c>
    </row>
    <row r="20" spans="1:7">
      <c r="A20" s="4" t="s">
        <v>1417</v>
      </c>
    </row>
    <row r="21" spans="1:7">
      <c r="A21" s="3" t="s">
        <v>1409</v>
      </c>
    </row>
    <row r="22" spans="1:7">
      <c r="A22" s="4" t="s">
        <v>1418</v>
      </c>
      <c r="D22" s="5" t="n">
        <v>0</v>
      </c>
      <c r="E22" s="5" t="n">
        <v>0</v>
      </c>
      <c r="F22" s="5" t="n">
        <v>21292309</v>
      </c>
    </row>
    <row r="23" spans="1:7">
      <c r="A23" s="4" t="s">
        <v>1419</v>
      </c>
    </row>
    <row r="24" spans="1:7">
      <c r="A24" s="3" t="s">
        <v>1409</v>
      </c>
    </row>
    <row r="25" spans="1:7">
      <c r="A25" s="4" t="s">
        <v>1418</v>
      </c>
      <c r="D25" s="5" t="n">
        <v>5843</v>
      </c>
      <c r="E25" s="5" t="n">
        <v>0</v>
      </c>
      <c r="F25" s="5" t="n">
        <v>103253</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0"/>
    <col customWidth="1" max="6" min="6" width="30"/>
    <col customWidth="1" max="7" min="7" width="62"/>
    <col customWidth="1" max="8" min="8" width="37"/>
    <col customWidth="1" max="9" min="9" width="37"/>
  </cols>
  <sheetData>
    <row r="1" spans="1:9">
      <c r="A1" s="1" t="s">
        <v>1420</v>
      </c>
      <c r="B1" s="2" t="s">
        <v>446</v>
      </c>
      <c r="C1" s="2" t="s">
        <v>1166</v>
      </c>
      <c r="G1" s="2" t="s">
        <v>1</v>
      </c>
    </row>
    <row r="2" spans="1:9">
      <c r="B2" s="2" t="s">
        <v>447</v>
      </c>
      <c r="C2" s="2" t="s">
        <v>1421</v>
      </c>
      <c r="D2" s="2" t="s">
        <v>1422</v>
      </c>
      <c r="E2" s="2" t="s">
        <v>1423</v>
      </c>
      <c r="F2" s="2" t="s">
        <v>1424</v>
      </c>
      <c r="G2" s="2" t="s">
        <v>1425</v>
      </c>
      <c r="H2" s="2" t="s">
        <v>1422</v>
      </c>
      <c r="I2" s="2" t="s">
        <v>1426</v>
      </c>
    </row>
    <row r="3" spans="1:9">
      <c r="A3" s="3" t="s">
        <v>1427</v>
      </c>
    </row>
    <row r="4" spans="1:9">
      <c r="A4" s="4" t="s">
        <v>1428</v>
      </c>
      <c r="C4" s="5" t="n">
        <v>1356438</v>
      </c>
      <c r="D4" s="5" t="n">
        <v>1787974</v>
      </c>
      <c r="G4" s="5" t="n">
        <v>1356438</v>
      </c>
      <c r="H4" s="5" t="n">
        <v>1787974</v>
      </c>
    </row>
    <row r="5" spans="1:9">
      <c r="A5" s="4" t="s">
        <v>1429</v>
      </c>
      <c r="C5" s="7" t="n">
        <v>21470</v>
      </c>
      <c r="D5" s="7" t="n">
        <v>18146</v>
      </c>
      <c r="G5" s="7" t="n">
        <v>21470</v>
      </c>
      <c r="H5" s="7" t="n">
        <v>18146</v>
      </c>
    </row>
    <row r="6" spans="1:9">
      <c r="A6" s="4" t="s">
        <v>1430</v>
      </c>
      <c r="G6" s="5" t="n">
        <v>10141</v>
      </c>
      <c r="H6" s="5" t="n">
        <v>9093</v>
      </c>
      <c r="I6" s="7" t="n">
        <v>11921</v>
      </c>
    </row>
    <row r="7" spans="1:9">
      <c r="A7" s="4" t="s">
        <v>1431</v>
      </c>
      <c r="G7" s="7" t="n">
        <v>10141</v>
      </c>
    </row>
    <row r="8" spans="1:9">
      <c r="A8" s="4" t="s">
        <v>1432</v>
      </c>
      <c r="G8" s="5" t="n">
        <v>361006</v>
      </c>
    </row>
    <row r="9" spans="1:9">
      <c r="A9" s="4" t="s">
        <v>1433</v>
      </c>
    </row>
    <row r="10" spans="1:9">
      <c r="A10" s="3" t="s">
        <v>1427</v>
      </c>
    </row>
    <row r="11" spans="1:9">
      <c r="A11" s="4" t="s">
        <v>1434</v>
      </c>
      <c r="G11" s="4" t="s">
        <v>1435</v>
      </c>
    </row>
    <row r="12" spans="1:9">
      <c r="A12" s="4" t="s">
        <v>1436</v>
      </c>
    </row>
    <row r="13" spans="1:9">
      <c r="A13" s="3" t="s">
        <v>1427</v>
      </c>
    </row>
    <row r="14" spans="1:9">
      <c r="A14" s="4" t="s">
        <v>1429</v>
      </c>
      <c r="C14" s="5" t="n">
        <v>3000</v>
      </c>
      <c r="G14" s="7" t="n">
        <v>3000</v>
      </c>
    </row>
    <row r="15" spans="1:9">
      <c r="A15" s="4" t="s">
        <v>1437</v>
      </c>
      <c r="G15" s="4" t="s">
        <v>1438</v>
      </c>
    </row>
    <row r="16" spans="1:9">
      <c r="A16" s="4" t="s">
        <v>1430</v>
      </c>
      <c r="G16" s="7" t="n">
        <v>1000</v>
      </c>
      <c r="H16" s="7" t="n">
        <v>1000</v>
      </c>
      <c r="I16" s="7" t="n">
        <v>1000</v>
      </c>
    </row>
    <row r="17" spans="1:9">
      <c r="A17" s="4" t="s">
        <v>1439</v>
      </c>
      <c r="G17" s="5" t="n">
        <v>134364</v>
      </c>
      <c r="H17" s="5" t="n">
        <v>144056</v>
      </c>
      <c r="I17" s="5" t="n">
        <v>141069</v>
      </c>
    </row>
    <row r="18" spans="1:9">
      <c r="A18" s="4" t="s">
        <v>1440</v>
      </c>
      <c r="G18" s="5" t="n">
        <v>19444</v>
      </c>
      <c r="H18" s="5" t="n">
        <v>76614</v>
      </c>
      <c r="I18" s="5" t="n">
        <v>20678</v>
      </c>
    </row>
    <row r="19" spans="1:9">
      <c r="A19" s="4" t="s">
        <v>1441</v>
      </c>
      <c r="G19" s="5" t="n">
        <v>61928</v>
      </c>
      <c r="H19" s="5" t="n">
        <v>50107</v>
      </c>
      <c r="I19" s="5" t="n">
        <v>42675</v>
      </c>
    </row>
    <row r="20" spans="1:9">
      <c r="A20" s="4" t="s">
        <v>1442</v>
      </c>
    </row>
    <row r="21" spans="1:9">
      <c r="A21" s="3" t="s">
        <v>1427</v>
      </c>
    </row>
    <row r="22" spans="1:9">
      <c r="A22" s="4" t="s">
        <v>1429</v>
      </c>
      <c r="C22" s="7" t="n">
        <v>13000</v>
      </c>
      <c r="G22" s="7" t="n">
        <v>13000</v>
      </c>
    </row>
    <row r="23" spans="1:9">
      <c r="A23" s="4" t="s">
        <v>1430</v>
      </c>
      <c r="G23" s="7" t="n">
        <v>6000</v>
      </c>
      <c r="H23" s="7" t="n">
        <v>9000</v>
      </c>
      <c r="I23" s="7" t="n">
        <v>7000</v>
      </c>
    </row>
    <row r="24" spans="1:9">
      <c r="A24" s="4" t="s">
        <v>1443</v>
      </c>
      <c r="C24" s="5" t="n">
        <v>988656</v>
      </c>
      <c r="D24" s="5" t="n">
        <v>908963</v>
      </c>
      <c r="F24" s="5" t="n">
        <v>1043606</v>
      </c>
      <c r="G24" s="5" t="n">
        <v>988656</v>
      </c>
      <c r="H24" s="5" t="n">
        <v>908963</v>
      </c>
      <c r="I24" s="5" t="n">
        <v>1043606</v>
      </c>
    </row>
    <row r="25" spans="1:9">
      <c r="A25" s="4" t="s">
        <v>1444</v>
      </c>
      <c r="C25" s="8" t="n">
        <v>15.2</v>
      </c>
      <c r="D25" s="8" t="n">
        <v>14.96</v>
      </c>
      <c r="F25" s="8" t="n">
        <v>17.22</v>
      </c>
      <c r="G25" s="8" t="n">
        <v>15.2</v>
      </c>
      <c r="H25" s="8" t="n">
        <v>14.96</v>
      </c>
      <c r="I25" s="8" t="n">
        <v>17.22</v>
      </c>
    </row>
    <row r="26" spans="1:9">
      <c r="A26" s="4" t="s">
        <v>1431</v>
      </c>
      <c r="E26" s="7" t="n">
        <v>3000</v>
      </c>
    </row>
    <row r="27" spans="1:9">
      <c r="A27" s="4" t="s">
        <v>1445</v>
      </c>
      <c r="E27" s="5" t="n">
        <v>2</v>
      </c>
    </row>
    <row r="28" spans="1:9">
      <c r="A28" s="4" t="s">
        <v>1446</v>
      </c>
      <c r="C28" s="5" t="n">
        <v>889835</v>
      </c>
      <c r="D28" s="5" t="n">
        <v>939899</v>
      </c>
      <c r="F28" s="5" t="n">
        <v>1363548</v>
      </c>
      <c r="G28" s="5" t="n">
        <v>889835</v>
      </c>
      <c r="H28" s="5" t="n">
        <v>939899</v>
      </c>
      <c r="I28" s="5" t="n">
        <v>1363548</v>
      </c>
    </row>
    <row r="29" spans="1:9">
      <c r="A29" s="4" t="s">
        <v>1439</v>
      </c>
      <c r="G29" s="5" t="n">
        <v>565921</v>
      </c>
      <c r="H29" s="5" t="n">
        <v>565061</v>
      </c>
      <c r="I29" s="5" t="n">
        <v>583958</v>
      </c>
    </row>
    <row r="30" spans="1:9">
      <c r="A30" s="4" t="s">
        <v>1440</v>
      </c>
      <c r="G30" s="5" t="n">
        <v>31875</v>
      </c>
      <c r="H30" s="5" t="n">
        <v>62894</v>
      </c>
      <c r="I30" s="5" t="n">
        <v>10167</v>
      </c>
    </row>
    <row r="31" spans="1:9">
      <c r="A31" s="4" t="s">
        <v>1447</v>
      </c>
    </row>
    <row r="32" spans="1:9">
      <c r="A32" s="3" t="s">
        <v>1427</v>
      </c>
    </row>
    <row r="33" spans="1:9">
      <c r="A33" s="4" t="s">
        <v>1429</v>
      </c>
      <c r="C33" s="7" t="n">
        <v>5000</v>
      </c>
      <c r="G33" s="7" t="n">
        <v>5000</v>
      </c>
    </row>
    <row r="34" spans="1:9">
      <c r="A34" s="4" t="s">
        <v>1430</v>
      </c>
      <c r="G34" s="7" t="n">
        <v>2000</v>
      </c>
      <c r="H34" s="7" t="n">
        <v>3000</v>
      </c>
      <c r="I34" s="7" t="n">
        <v>3000</v>
      </c>
    </row>
    <row r="35" spans="1:9">
      <c r="A35" s="4" t="s">
        <v>1443</v>
      </c>
      <c r="C35" s="5" t="n">
        <v>704270</v>
      </c>
      <c r="D35" s="5" t="n">
        <v>642879</v>
      </c>
      <c r="G35" s="5" t="n">
        <v>704270</v>
      </c>
      <c r="H35" s="5" t="n">
        <v>642879</v>
      </c>
    </row>
    <row r="36" spans="1:9">
      <c r="A36" s="4" t="s">
        <v>1444</v>
      </c>
      <c r="C36" s="8" t="n">
        <v>11.17</v>
      </c>
      <c r="D36" s="8" t="n">
        <v>13.24</v>
      </c>
      <c r="F36" s="8" t="n">
        <v>9.460000000000001</v>
      </c>
      <c r="G36" s="8" t="n">
        <v>11.17</v>
      </c>
      <c r="H36" s="8" t="n">
        <v>13.24</v>
      </c>
      <c r="I36" s="8" t="n">
        <v>9.460000000000001</v>
      </c>
    </row>
    <row r="37" spans="1:9">
      <c r="A37" s="4" t="s">
        <v>1431</v>
      </c>
      <c r="E37" s="7" t="n">
        <v>600</v>
      </c>
    </row>
    <row r="38" spans="1:9">
      <c r="A38" s="4" t="s">
        <v>1445</v>
      </c>
      <c r="E38" s="5" t="n">
        <v>2</v>
      </c>
    </row>
    <row r="39" spans="1:9">
      <c r="A39" s="4" t="s">
        <v>1439</v>
      </c>
      <c r="G39" s="5" t="n">
        <v>273054</v>
      </c>
      <c r="H39" s="5" t="n">
        <v>194484</v>
      </c>
      <c r="I39" s="5" t="n">
        <v>356762</v>
      </c>
    </row>
    <row r="40" spans="1:9">
      <c r="A40" s="4" t="s">
        <v>1440</v>
      </c>
      <c r="G40" s="5" t="n">
        <v>0</v>
      </c>
      <c r="H40" s="5" t="n">
        <v>208330</v>
      </c>
      <c r="I40" s="5" t="n">
        <v>0</v>
      </c>
    </row>
    <row r="41" spans="1:9">
      <c r="A41" s="4" t="s">
        <v>1448</v>
      </c>
    </row>
    <row r="42" spans="1:9">
      <c r="A42" s="3" t="s">
        <v>1427</v>
      </c>
    </row>
    <row r="43" spans="1:9">
      <c r="A43" s="4" t="s">
        <v>1449</v>
      </c>
      <c r="G43" s="4" t="s">
        <v>455</v>
      </c>
    </row>
    <row r="44" spans="1:9">
      <c r="A44" s="4" t="s">
        <v>1450</v>
      </c>
      <c r="G44" s="4" t="s">
        <v>455</v>
      </c>
    </row>
    <row r="45" spans="1:9">
      <c r="A45" s="4" t="s">
        <v>1451</v>
      </c>
      <c r="G45" s="4" t="s">
        <v>1452</v>
      </c>
    </row>
    <row r="46" spans="1:9">
      <c r="A46" s="4" t="s">
        <v>1453</v>
      </c>
    </row>
    <row r="47" spans="1:9">
      <c r="A47" s="3" t="s">
        <v>1427</v>
      </c>
    </row>
    <row r="48" spans="1:9">
      <c r="A48" s="4" t="s">
        <v>1449</v>
      </c>
      <c r="G48" s="4" t="s">
        <v>455</v>
      </c>
    </row>
    <row r="49" spans="1:9">
      <c r="A49" s="4" t="s">
        <v>1450</v>
      </c>
      <c r="G49" s="4" t="s">
        <v>1438</v>
      </c>
    </row>
    <row r="50" spans="1:9">
      <c r="A50" s="4" t="s">
        <v>1454</v>
      </c>
      <c r="G50" s="5" t="n">
        <v>4</v>
      </c>
    </row>
    <row r="51" spans="1:9">
      <c r="A51" s="4" t="s">
        <v>1455</v>
      </c>
      <c r="G51" s="5" t="n">
        <v>4</v>
      </c>
    </row>
    <row r="52" spans="1:9">
      <c r="A52" s="4" t="s">
        <v>1434</v>
      </c>
      <c r="G52" s="4" t="s">
        <v>1435</v>
      </c>
    </row>
    <row r="53" spans="1:9">
      <c r="A53" s="4" t="s">
        <v>1456</v>
      </c>
      <c r="G53" s="4" t="s">
        <v>1457</v>
      </c>
    </row>
    <row r="54" spans="1:9">
      <c r="A54" s="4" t="s">
        <v>1458</v>
      </c>
      <c r="G54" s="4" t="s">
        <v>1459</v>
      </c>
    </row>
    <row r="55" spans="1:9">
      <c r="A55" s="4" t="s">
        <v>1460</v>
      </c>
      <c r="G55" s="4" t="s">
        <v>720</v>
      </c>
    </row>
    <row r="56" spans="1:9">
      <c r="A56" s="4" t="s">
        <v>1461</v>
      </c>
      <c r="G56" s="4" t="s">
        <v>455</v>
      </c>
    </row>
    <row r="57" spans="1:9">
      <c r="A57" s="4" t="s">
        <v>1462</v>
      </c>
    </row>
    <row r="58" spans="1:9">
      <c r="A58" s="3" t="s">
        <v>1427</v>
      </c>
    </row>
    <row r="59" spans="1:9">
      <c r="A59" s="4" t="s">
        <v>1450</v>
      </c>
      <c r="G59" s="4" t="s">
        <v>455</v>
      </c>
    </row>
    <row r="60" spans="1:9">
      <c r="A60" s="4" t="s">
        <v>1456</v>
      </c>
      <c r="G60" s="4" t="s">
        <v>757</v>
      </c>
    </row>
    <row r="61" spans="1:9">
      <c r="A61" s="4" t="s">
        <v>1458</v>
      </c>
      <c r="G61" s="4" t="s">
        <v>1463</v>
      </c>
    </row>
    <row r="62" spans="1:9">
      <c r="A62" s="4" t="s">
        <v>1460</v>
      </c>
      <c r="G62" s="4" t="s">
        <v>720</v>
      </c>
    </row>
    <row r="63" spans="1:9">
      <c r="A63" s="4" t="s">
        <v>1464</v>
      </c>
    </row>
    <row r="64" spans="1:9">
      <c r="A64" s="3" t="s">
        <v>1427</v>
      </c>
    </row>
    <row r="65" spans="1:9">
      <c r="A65" s="4" t="s">
        <v>1450</v>
      </c>
      <c r="G65" s="4" t="s">
        <v>455</v>
      </c>
    </row>
    <row r="66" spans="1:9">
      <c r="A66" s="4" t="s">
        <v>1434</v>
      </c>
      <c r="G66" s="4" t="s">
        <v>1465</v>
      </c>
    </row>
    <row r="67" spans="1:9">
      <c r="A67" s="4" t="s">
        <v>1456</v>
      </c>
      <c r="G67" s="4" t="s">
        <v>762</v>
      </c>
    </row>
    <row r="68" spans="1:9">
      <c r="A68" s="4" t="s">
        <v>1458</v>
      </c>
      <c r="G68" s="4" t="s">
        <v>1466</v>
      </c>
    </row>
    <row r="69" spans="1:9">
      <c r="A69" s="4" t="s">
        <v>1460</v>
      </c>
      <c r="G69" s="4" t="s">
        <v>720</v>
      </c>
    </row>
    <row r="70" spans="1:9">
      <c r="A70" s="4" t="s">
        <v>1461</v>
      </c>
      <c r="G70" s="4" t="s">
        <v>455</v>
      </c>
    </row>
    <row r="71" spans="1:9">
      <c r="A71" s="4" t="s">
        <v>1467</v>
      </c>
    </row>
    <row r="72" spans="1:9">
      <c r="A72" s="3" t="s">
        <v>1427</v>
      </c>
    </row>
    <row r="73" spans="1:9">
      <c r="A73" s="4" t="s">
        <v>1450</v>
      </c>
      <c r="C73" s="4" t="s">
        <v>455</v>
      </c>
    </row>
    <row r="74" spans="1:9">
      <c r="A74" s="4" t="s">
        <v>1441</v>
      </c>
      <c r="C74" s="5" t="n">
        <v>0</v>
      </c>
    </row>
    <row r="75" spans="1:9">
      <c r="A75" s="4" t="s">
        <v>1468</v>
      </c>
    </row>
    <row r="76" spans="1:9">
      <c r="A76" s="3" t="s">
        <v>1427</v>
      </c>
    </row>
    <row r="77" spans="1:9">
      <c r="A77" s="4" t="s">
        <v>1450</v>
      </c>
      <c r="D77" s="4" t="s">
        <v>455</v>
      </c>
    </row>
    <row r="78" spans="1:9">
      <c r="A78" s="4" t="s">
        <v>1441</v>
      </c>
      <c r="D78" s="5" t="n">
        <v>0</v>
      </c>
    </row>
    <row r="79" spans="1:9">
      <c r="A79" s="4" t="s">
        <v>1469</v>
      </c>
    </row>
    <row r="80" spans="1:9">
      <c r="A80" s="3" t="s">
        <v>1427</v>
      </c>
    </row>
    <row r="81" spans="1:9">
      <c r="A81" s="4" t="s">
        <v>1450</v>
      </c>
      <c r="F81" s="4" t="s">
        <v>455</v>
      </c>
    </row>
    <row r="82" spans="1:9">
      <c r="A82" s="4" t="s">
        <v>1441</v>
      </c>
      <c r="F82" s="5" t="n">
        <v>57049</v>
      </c>
    </row>
    <row r="83" spans="1:9">
      <c r="A83" s="4" t="s">
        <v>466</v>
      </c>
    </row>
    <row r="84" spans="1:9">
      <c r="A84" s="3" t="s">
        <v>1427</v>
      </c>
    </row>
    <row r="85" spans="1:9">
      <c r="A85" s="4" t="s">
        <v>1437</v>
      </c>
      <c r="G85" s="4" t="s">
        <v>1438</v>
      </c>
    </row>
    <row r="86" spans="1:9">
      <c r="A86" s="4" t="s">
        <v>1449</v>
      </c>
      <c r="B86" s="4" t="s">
        <v>468</v>
      </c>
    </row>
    <row r="87" spans="1:9">
      <c r="A87" s="4" t="s">
        <v>1470</v>
      </c>
      <c r="C87" s="5" t="n">
        <v>450000</v>
      </c>
      <c r="G87" s="5" t="n">
        <v>450000</v>
      </c>
    </row>
    <row r="88" spans="1:9">
      <c r="A88" s="4" t="s">
        <v>1471</v>
      </c>
    </row>
    <row r="89" spans="1:9">
      <c r="A89" s="3" t="s">
        <v>1427</v>
      </c>
    </row>
    <row r="90" spans="1:9">
      <c r="A90" s="4" t="s">
        <v>1437</v>
      </c>
      <c r="G90" s="4" t="s">
        <v>1438</v>
      </c>
    </row>
    <row r="91" spans="1:9">
      <c r="A91" s="4" t="s">
        <v>1472</v>
      </c>
    </row>
    <row r="92" spans="1:9">
      <c r="A92" s="3" t="s">
        <v>1427</v>
      </c>
    </row>
    <row r="93" spans="1:9">
      <c r="A93" s="4" t="s">
        <v>1473</v>
      </c>
      <c r="G93" s="4" t="s">
        <v>1474</v>
      </c>
    </row>
    <row r="94" spans="1:9">
      <c r="A94" s="4" t="s">
        <v>1475</v>
      </c>
    </row>
    <row r="95" spans="1:9">
      <c r="A95" s="3" t="s">
        <v>1427</v>
      </c>
    </row>
    <row r="96" spans="1:9">
      <c r="A96" s="4" t="s">
        <v>1473</v>
      </c>
      <c r="G96" s="4" t="s">
        <v>1474</v>
      </c>
    </row>
    <row r="97" spans="1:9">
      <c r="A97" s="4" t="s">
        <v>1451</v>
      </c>
      <c r="G97" s="4" t="s">
        <v>1476</v>
      </c>
    </row>
    <row r="98" spans="1:9">
      <c r="A98" s="4" t="s">
        <v>462</v>
      </c>
    </row>
    <row r="99" spans="1:9">
      <c r="A99" s="3" t="s">
        <v>1427</v>
      </c>
    </row>
    <row r="100" spans="1:9">
      <c r="A100" s="4" t="s">
        <v>1449</v>
      </c>
      <c r="B100" s="4" t="s">
        <v>455</v>
      </c>
    </row>
    <row r="101" spans="1:9">
      <c r="A101" s="4" t="s">
        <v>1477</v>
      </c>
    </row>
    <row r="102" spans="1:9">
      <c r="A102" s="3" t="s">
        <v>1427</v>
      </c>
    </row>
    <row r="103" spans="1:9">
      <c r="A103" s="4" t="s">
        <v>1473</v>
      </c>
      <c r="G103" s="4" t="s">
        <v>720</v>
      </c>
    </row>
    <row r="104" spans="1:9">
      <c r="A104" s="4" t="s">
        <v>1478</v>
      </c>
    </row>
    <row r="105" spans="1:9">
      <c r="A105" s="3" t="s">
        <v>1427</v>
      </c>
    </row>
    <row r="106" spans="1:9">
      <c r="A106" s="4" t="s">
        <v>1473</v>
      </c>
      <c r="G106" s="4" t="s">
        <v>720</v>
      </c>
    </row>
  </sheetData>
  <mergeCells count="3">
    <mergeCell ref="A1:A2"/>
    <mergeCell ref="C1:F1"/>
    <mergeCell ref="G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79</v>
      </c>
      <c r="B1" s="2" t="s">
        <v>1166</v>
      </c>
      <c r="C1" s="2" t="s">
        <v>1</v>
      </c>
    </row>
    <row r="2" spans="1:3">
      <c r="B2" s="2" t="s">
        <v>1171</v>
      </c>
      <c r="C2" s="2" t="s">
        <v>2</v>
      </c>
    </row>
    <row r="3" spans="1:3">
      <c r="A3" s="3" t="s">
        <v>1480</v>
      </c>
    </row>
    <row r="4" spans="1:3">
      <c r="A4" s="4" t="s">
        <v>1481</v>
      </c>
      <c r="C4" s="7" t="n">
        <v>18146</v>
      </c>
    </row>
    <row r="5" spans="1:3">
      <c r="A5" s="4" t="s">
        <v>1482</v>
      </c>
      <c r="C5" s="5" t="n">
        <v>14223</v>
      </c>
    </row>
    <row r="6" spans="1:3">
      <c r="A6" s="4" t="s">
        <v>1483</v>
      </c>
      <c r="C6" s="5" t="n">
        <v>-758</v>
      </c>
    </row>
    <row r="7" spans="1:3">
      <c r="A7" s="4" t="s">
        <v>1484</v>
      </c>
      <c r="C7" s="5" t="n">
        <v>-10141</v>
      </c>
    </row>
    <row r="8" spans="1:3">
      <c r="A8" s="4" t="s">
        <v>1485</v>
      </c>
      <c r="C8" s="5" t="n">
        <v>21470</v>
      </c>
    </row>
    <row r="9" spans="1:3">
      <c r="A9" s="4" t="s">
        <v>1436</v>
      </c>
    </row>
    <row r="10" spans="1:3">
      <c r="A10" s="3" t="s">
        <v>1480</v>
      </c>
    </row>
    <row r="11" spans="1:3">
      <c r="A11" s="4" t="s">
        <v>1485</v>
      </c>
      <c r="C11" s="5" t="n">
        <v>3000</v>
      </c>
    </row>
    <row r="12" spans="1:3">
      <c r="A12" s="4" t="s">
        <v>1442</v>
      </c>
    </row>
    <row r="13" spans="1:3">
      <c r="A13" s="3" t="s">
        <v>1480</v>
      </c>
    </row>
    <row r="14" spans="1:3">
      <c r="A14" s="4" t="s">
        <v>1484</v>
      </c>
      <c r="B14" s="7" t="n">
        <v>-3000</v>
      </c>
    </row>
    <row r="15" spans="1:3">
      <c r="A15" s="4" t="s">
        <v>1485</v>
      </c>
      <c r="C15" s="5" t="n">
        <v>13000</v>
      </c>
    </row>
    <row r="16" spans="1:3">
      <c r="A16" s="4" t="s">
        <v>1447</v>
      </c>
    </row>
    <row r="17" spans="1:3">
      <c r="A17" s="3" t="s">
        <v>1480</v>
      </c>
    </row>
    <row r="18" spans="1:3">
      <c r="A18" s="4" t="s">
        <v>1484</v>
      </c>
      <c r="B18" s="7" t="n">
        <v>-600</v>
      </c>
    </row>
    <row r="19" spans="1:3">
      <c r="A19" s="4" t="s">
        <v>1485</v>
      </c>
      <c r="C19" s="5" t="n">
        <v>5000</v>
      </c>
    </row>
    <row r="20" spans="1:3">
      <c r="A20" s="4" t="s">
        <v>1486</v>
      </c>
    </row>
    <row r="21" spans="1:3">
      <c r="A21" s="3" t="s">
        <v>1480</v>
      </c>
    </row>
    <row r="22" spans="1:3">
      <c r="A22" s="4" t="s">
        <v>1481</v>
      </c>
      <c r="C22" s="5" t="n">
        <v>2091</v>
      </c>
    </row>
    <row r="23" spans="1:3">
      <c r="A23" s="4" t="s">
        <v>1482</v>
      </c>
      <c r="C23" s="5" t="n">
        <v>2247</v>
      </c>
    </row>
    <row r="24" spans="1:3">
      <c r="A24" s="4" t="s">
        <v>1483</v>
      </c>
      <c r="C24" s="5" t="n">
        <v>-286</v>
      </c>
    </row>
    <row r="25" spans="1:3">
      <c r="A25" s="4" t="s">
        <v>1484</v>
      </c>
      <c r="C25" s="5" t="n">
        <v>-1244</v>
      </c>
    </row>
    <row r="26" spans="1:3">
      <c r="A26" s="4" t="s">
        <v>1485</v>
      </c>
      <c r="C26" s="5" t="n">
        <v>2808</v>
      </c>
    </row>
    <row r="27" spans="1:3">
      <c r="A27" s="4" t="s">
        <v>1487</v>
      </c>
    </row>
    <row r="28" spans="1:3">
      <c r="A28" s="3" t="s">
        <v>1480</v>
      </c>
    </row>
    <row r="29" spans="1:3">
      <c r="A29" s="4" t="s">
        <v>1481</v>
      </c>
      <c r="C29" s="5" t="n">
        <v>11506</v>
      </c>
    </row>
    <row r="30" spans="1:3">
      <c r="A30" s="4" t="s">
        <v>1482</v>
      </c>
      <c r="C30" s="5" t="n">
        <v>8797</v>
      </c>
    </row>
    <row r="31" spans="1:3">
      <c r="A31" s="4" t="s">
        <v>1483</v>
      </c>
      <c r="C31" s="5" t="n">
        <v>-472</v>
      </c>
    </row>
    <row r="32" spans="1:3">
      <c r="A32" s="4" t="s">
        <v>1484</v>
      </c>
      <c r="C32" s="5" t="n">
        <v>-6467</v>
      </c>
    </row>
    <row r="33" spans="1:3">
      <c r="A33" s="4" t="s">
        <v>1485</v>
      </c>
      <c r="C33" s="5" t="n">
        <v>13364</v>
      </c>
    </row>
    <row r="34" spans="1:3">
      <c r="A34" s="4" t="s">
        <v>1488</v>
      </c>
    </row>
    <row r="35" spans="1:3">
      <c r="A35" s="3" t="s">
        <v>1480</v>
      </c>
    </row>
    <row r="36" spans="1:3">
      <c r="A36" s="4" t="s">
        <v>1481</v>
      </c>
      <c r="C36" s="5" t="n">
        <v>4549</v>
      </c>
    </row>
    <row r="37" spans="1:3">
      <c r="A37" s="4" t="s">
        <v>1482</v>
      </c>
      <c r="C37" s="5" t="n">
        <v>3050</v>
      </c>
    </row>
    <row r="38" spans="1:3">
      <c r="A38" s="4" t="s">
        <v>1483</v>
      </c>
      <c r="C38" s="5" t="n">
        <v>0</v>
      </c>
    </row>
    <row r="39" spans="1:3">
      <c r="A39" s="4" t="s">
        <v>1484</v>
      </c>
      <c r="C39" s="5" t="n">
        <v>-2301</v>
      </c>
    </row>
    <row r="40" spans="1:3">
      <c r="A40" s="4" t="s">
        <v>1485</v>
      </c>
      <c r="C40" s="5" t="n">
        <v>5298</v>
      </c>
    </row>
    <row r="41" spans="1:3">
      <c r="A41" s="4" t="s">
        <v>1489</v>
      </c>
    </row>
    <row r="42" spans="1:3">
      <c r="A42" s="3" t="s">
        <v>1480</v>
      </c>
    </row>
    <row r="43" spans="1:3">
      <c r="A43" s="4" t="s">
        <v>1481</v>
      </c>
      <c r="C43" s="5" t="n">
        <v>0</v>
      </c>
    </row>
    <row r="44" spans="1:3">
      <c r="A44" s="4" t="s">
        <v>1482</v>
      </c>
      <c r="C44" s="5" t="n">
        <v>129</v>
      </c>
    </row>
    <row r="45" spans="1:3">
      <c r="A45" s="4" t="s">
        <v>1483</v>
      </c>
      <c r="C45" s="5" t="n">
        <v>0</v>
      </c>
    </row>
    <row r="46" spans="1:3">
      <c r="A46" s="4" t="s">
        <v>1484</v>
      </c>
      <c r="C46" s="5" t="n">
        <v>-129</v>
      </c>
    </row>
    <row r="47" spans="1:3">
      <c r="A47" s="4" t="s">
        <v>1485</v>
      </c>
      <c r="C47" s="7"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77</v>
      </c>
    </row>
    <row r="3" spans="1:4">
      <c r="A3" s="3" t="s">
        <v>1491</v>
      </c>
    </row>
    <row r="4" spans="1:4">
      <c r="A4" s="4" t="s">
        <v>1492</v>
      </c>
      <c r="B4" s="5" t="n">
        <v>204515</v>
      </c>
      <c r="C4" s="5" t="n">
        <v>187180</v>
      </c>
      <c r="D4" s="5" t="n">
        <v>109464</v>
      </c>
    </row>
    <row r="5" spans="1:4">
      <c r="A5" s="4" t="s">
        <v>1493</v>
      </c>
      <c r="B5" s="5" t="n">
        <v>134364</v>
      </c>
      <c r="C5" s="5" t="n">
        <v>144056</v>
      </c>
      <c r="D5" s="5" t="n">
        <v>141069</v>
      </c>
    </row>
    <row r="6" spans="1:4">
      <c r="A6" s="4" t="s">
        <v>1494</v>
      </c>
      <c r="B6" s="5" t="n">
        <v>-61928</v>
      </c>
      <c r="C6" s="5" t="n">
        <v>-50107</v>
      </c>
      <c r="D6" s="5" t="n">
        <v>-42675</v>
      </c>
    </row>
    <row r="7" spans="1:4">
      <c r="A7" s="4" t="s">
        <v>1495</v>
      </c>
      <c r="B7" s="5" t="n">
        <v>-19444</v>
      </c>
      <c r="C7" s="5" t="n">
        <v>-76614</v>
      </c>
      <c r="D7" s="5" t="n">
        <v>-20678</v>
      </c>
    </row>
    <row r="8" spans="1:4">
      <c r="A8" s="4" t="s">
        <v>1496</v>
      </c>
      <c r="B8" s="5" t="n">
        <v>257507</v>
      </c>
      <c r="C8" s="5" t="n">
        <v>204515</v>
      </c>
      <c r="D8" s="5" t="n">
        <v>187180</v>
      </c>
    </row>
    <row r="9" spans="1:4">
      <c r="A9" s="3" t="s">
        <v>1497</v>
      </c>
    </row>
    <row r="10" spans="1:4">
      <c r="A10" s="4" t="s">
        <v>1498</v>
      </c>
      <c r="B10" s="8" t="n">
        <v>14.27</v>
      </c>
      <c r="C10" s="8" t="n">
        <v>18.22</v>
      </c>
      <c r="D10" s="8" t="n">
        <v>15.97</v>
      </c>
    </row>
    <row r="11" spans="1:4">
      <c r="A11" s="4" t="s">
        <v>1499</v>
      </c>
      <c r="B11" s="9" t="n">
        <v>16.52</v>
      </c>
      <c r="C11" s="9" t="n">
        <v>11.89</v>
      </c>
      <c r="D11" s="9" t="n">
        <v>19.03</v>
      </c>
    </row>
    <row r="12" spans="1:4">
      <c r="A12" s="4" t="s">
        <v>1500</v>
      </c>
      <c r="B12" s="9" t="n">
        <v>14.97</v>
      </c>
      <c r="C12" s="9" t="n">
        <v>17.28</v>
      </c>
      <c r="D12" s="9" t="n">
        <v>14.87</v>
      </c>
    </row>
    <row r="13" spans="1:4">
      <c r="A13" s="4" t="s">
        <v>1501</v>
      </c>
      <c r="B13" s="9" t="n">
        <v>14.78</v>
      </c>
      <c r="C13" s="9" t="n">
        <v>18.01</v>
      </c>
      <c r="D13" s="9" t="n">
        <v>18.74</v>
      </c>
    </row>
    <row r="14" spans="1:4">
      <c r="A14" s="4" t="s">
        <v>1502</v>
      </c>
      <c r="B14" s="8" t="n">
        <v>15.23</v>
      </c>
      <c r="C14" s="8" t="n">
        <v>14.27</v>
      </c>
      <c r="D14" s="8" t="n">
        <v>18.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2</v>
      </c>
      <c r="D2" s="2" t="s">
        <v>77</v>
      </c>
    </row>
    <row r="3" spans="1:4">
      <c r="A3" s="3" t="s">
        <v>1504</v>
      </c>
    </row>
    <row r="4" spans="1:4">
      <c r="A4" s="4" t="s">
        <v>1492</v>
      </c>
      <c r="B4" s="5" t="n">
        <v>1848862</v>
      </c>
      <c r="C4" s="5" t="n">
        <v>2407154</v>
      </c>
      <c r="D4" s="5" t="n">
        <v>2168824</v>
      </c>
    </row>
    <row r="5" spans="1:4">
      <c r="A5" s="4" t="s">
        <v>1493</v>
      </c>
      <c r="B5" s="5" t="n">
        <v>565921</v>
      </c>
      <c r="C5" s="5" t="n">
        <v>565061</v>
      </c>
      <c r="D5" s="5" t="n">
        <v>583958</v>
      </c>
    </row>
    <row r="6" spans="1:4">
      <c r="A6" s="4" t="s">
        <v>1505</v>
      </c>
      <c r="B6" s="5" t="n">
        <v>-504417</v>
      </c>
      <c r="C6" s="5" t="n">
        <v>-1060459</v>
      </c>
      <c r="D6" s="5" t="n">
        <v>-335461</v>
      </c>
    </row>
    <row r="7" spans="1:4">
      <c r="A7" s="4" t="s">
        <v>1495</v>
      </c>
      <c r="B7" s="5" t="n">
        <v>-31875</v>
      </c>
      <c r="C7" s="5" t="n">
        <v>-62894</v>
      </c>
      <c r="D7" s="5" t="n">
        <v>-10167</v>
      </c>
    </row>
    <row r="8" spans="1:4">
      <c r="A8" s="4" t="s">
        <v>1496</v>
      </c>
      <c r="B8" s="5" t="n">
        <v>1878491</v>
      </c>
      <c r="C8" s="5" t="n">
        <v>1848862</v>
      </c>
      <c r="D8" s="5" t="n">
        <v>2407154</v>
      </c>
    </row>
    <row r="9" spans="1:4">
      <c r="A9" s="3" t="s">
        <v>1497</v>
      </c>
    </row>
    <row r="10" spans="1:4">
      <c r="A10" s="4" t="s">
        <v>1498</v>
      </c>
      <c r="B10" s="8" t="n">
        <v>16.46</v>
      </c>
      <c r="C10" s="8" t="n">
        <v>16.45</v>
      </c>
      <c r="D10" s="8" t="n">
        <v>16.2</v>
      </c>
    </row>
    <row r="11" spans="1:4">
      <c r="A11" s="4" t="s">
        <v>1499</v>
      </c>
      <c r="B11" s="9" t="n">
        <v>16.01</v>
      </c>
      <c r="C11" s="9" t="n">
        <v>13.33</v>
      </c>
      <c r="D11" s="9" t="n">
        <v>16.11</v>
      </c>
    </row>
    <row r="12" spans="1:4">
      <c r="A12" s="4" t="s">
        <v>1506</v>
      </c>
      <c r="B12" s="9" t="n">
        <v>18.09</v>
      </c>
      <c r="C12" s="9" t="n">
        <v>14.64</v>
      </c>
      <c r="D12" s="9" t="n">
        <v>14.2</v>
      </c>
    </row>
    <row r="13" spans="1:4">
      <c r="A13" s="4" t="s">
        <v>1501</v>
      </c>
      <c r="B13" s="9" t="n">
        <v>14.8</v>
      </c>
      <c r="C13" s="9" t="n">
        <v>18.66</v>
      </c>
      <c r="D13" s="9" t="n">
        <v>16.6</v>
      </c>
    </row>
    <row r="14" spans="1:4">
      <c r="A14" s="4" t="s">
        <v>1502</v>
      </c>
      <c r="B14" s="8" t="n">
        <v>15.92</v>
      </c>
      <c r="C14" s="8" t="n">
        <v>16.46</v>
      </c>
      <c r="D14" s="8" t="n">
        <v>16.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2</v>
      </c>
      <c r="D2" s="2" t="s">
        <v>77</v>
      </c>
    </row>
    <row r="3" spans="1:4">
      <c r="A3" s="3" t="s">
        <v>1508</v>
      </c>
    </row>
    <row r="4" spans="1:4">
      <c r="A4" s="4" t="s">
        <v>1100</v>
      </c>
      <c r="B4" s="7" t="n">
        <v>3</v>
      </c>
      <c r="C4" s="7" t="n">
        <v>18</v>
      </c>
      <c r="D4" s="7" t="n">
        <v>3</v>
      </c>
    </row>
    <row r="5" spans="1:4">
      <c r="A5" s="4" t="s">
        <v>1509</v>
      </c>
      <c r="B5" s="5" t="n">
        <v>305</v>
      </c>
      <c r="C5" s="5" t="n">
        <v>290</v>
      </c>
      <c r="D5" s="5" t="n">
        <v>475</v>
      </c>
    </row>
    <row r="6" spans="1:4">
      <c r="A6" s="4" t="s">
        <v>1510</v>
      </c>
      <c r="B6" s="5" t="n">
        <v>-304</v>
      </c>
      <c r="C6" s="5" t="n">
        <v>-305</v>
      </c>
      <c r="D6" s="5" t="n">
        <v>-460</v>
      </c>
    </row>
    <row r="7" spans="1:4">
      <c r="A7" s="4" t="s">
        <v>1105</v>
      </c>
      <c r="B7" s="7" t="n">
        <v>4</v>
      </c>
      <c r="C7" s="7" t="n">
        <v>3</v>
      </c>
      <c r="D7" s="7" t="n">
        <v>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2</v>
      </c>
      <c r="D2" s="2" t="s">
        <v>77</v>
      </c>
    </row>
    <row r="3" spans="1:4">
      <c r="A3" s="3" t="s">
        <v>1512</v>
      </c>
    </row>
    <row r="4" spans="1:4">
      <c r="A4" s="4" t="s">
        <v>1100</v>
      </c>
      <c r="B4" s="7" t="n">
        <v>2088</v>
      </c>
      <c r="C4" s="7" t="n">
        <v>2095</v>
      </c>
      <c r="D4" s="7" t="n">
        <v>2049</v>
      </c>
    </row>
    <row r="5" spans="1:4">
      <c r="A5" s="4" t="s">
        <v>1513</v>
      </c>
      <c r="B5" s="5" t="n">
        <v>750</v>
      </c>
      <c r="C5" s="5" t="n">
        <v>558</v>
      </c>
      <c r="D5" s="5" t="n">
        <v>600</v>
      </c>
    </row>
    <row r="6" spans="1:4">
      <c r="A6" s="4" t="s">
        <v>1514</v>
      </c>
      <c r="B6" s="5" t="n">
        <v>58</v>
      </c>
      <c r="C6" s="5" t="n">
        <v>53</v>
      </c>
      <c r="D6" s="5" t="n">
        <v>61</v>
      </c>
    </row>
    <row r="7" spans="1:4">
      <c r="A7" s="4" t="s">
        <v>1515</v>
      </c>
      <c r="B7" s="5" t="n">
        <v>-725</v>
      </c>
      <c r="C7" s="5" t="n">
        <v>-618</v>
      </c>
      <c r="D7" s="5" t="n">
        <v>-615</v>
      </c>
    </row>
    <row r="8" spans="1:4">
      <c r="A8" s="4" t="s">
        <v>1105</v>
      </c>
      <c r="B8" s="7" t="n">
        <v>2171</v>
      </c>
      <c r="C8" s="7" t="n">
        <v>2088</v>
      </c>
      <c r="D8" s="7" t="n">
        <v>20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2</v>
      </c>
      <c r="D2" s="2" t="s">
        <v>77</v>
      </c>
    </row>
    <row r="3" spans="1:4">
      <c r="A3" s="3" t="s">
        <v>782</v>
      </c>
    </row>
    <row r="4" spans="1:4">
      <c r="A4" s="4" t="s">
        <v>245</v>
      </c>
      <c r="B4" s="7" t="n">
        <v>53908</v>
      </c>
      <c r="C4" s="7" t="n">
        <v>38691</v>
      </c>
      <c r="D4" s="7" t="n">
        <v>10972</v>
      </c>
    </row>
    <row r="5" spans="1:4">
      <c r="A5" s="4" t="s">
        <v>247</v>
      </c>
    </row>
    <row r="6" spans="1:4">
      <c r="A6" s="3" t="s">
        <v>782</v>
      </c>
    </row>
    <row r="7" spans="1:4">
      <c r="A7" s="4" t="s">
        <v>692</v>
      </c>
      <c r="B7" s="5" t="n">
        <v>10374</v>
      </c>
      <c r="C7" s="5" t="n">
        <v>-28574</v>
      </c>
      <c r="D7" s="5" t="n">
        <v>-21357</v>
      </c>
    </row>
    <row r="8" spans="1:4">
      <c r="A8" s="4" t="s">
        <v>245</v>
      </c>
      <c r="B8" s="5" t="n">
        <v>53908</v>
      </c>
      <c r="C8" s="5" t="n">
        <v>38691</v>
      </c>
      <c r="D8" s="5" t="n">
        <v>10972</v>
      </c>
    </row>
    <row r="9" spans="1:4">
      <c r="A9" s="4" t="s">
        <v>698</v>
      </c>
    </row>
    <row r="10" spans="1:4">
      <c r="A10" s="3" t="s">
        <v>782</v>
      </c>
    </row>
    <row r="11" spans="1:4">
      <c r="A11" s="4" t="s">
        <v>692</v>
      </c>
      <c r="B11" s="5" t="n">
        <v>-12842</v>
      </c>
      <c r="C11" s="5" t="n">
        <v>-9112</v>
      </c>
      <c r="D11" s="5" t="n">
        <v>-9677</v>
      </c>
    </row>
    <row r="12" spans="1:4">
      <c r="A12" s="4" t="s">
        <v>1517</v>
      </c>
    </row>
    <row r="13" spans="1:4">
      <c r="A13" s="3" t="s">
        <v>782</v>
      </c>
    </row>
    <row r="14" spans="1:4">
      <c r="A14" s="4" t="s">
        <v>1518</v>
      </c>
      <c r="B14" s="5" t="n">
        <v>2064</v>
      </c>
      <c r="C14" s="5" t="n">
        <v>2203</v>
      </c>
      <c r="D14" s="5" t="n">
        <v>4040</v>
      </c>
    </row>
    <row r="15" spans="1:4">
      <c r="A15" s="4" t="s">
        <v>245</v>
      </c>
      <c r="B15" s="5" t="n">
        <v>53908</v>
      </c>
      <c r="C15" s="5" t="n">
        <v>40753</v>
      </c>
      <c r="D15" s="5" t="n">
        <v>8268</v>
      </c>
    </row>
    <row r="16" spans="1:4">
      <c r="A16" s="4" t="s">
        <v>1519</v>
      </c>
    </row>
    <row r="17" spans="1:4">
      <c r="A17" s="3" t="s">
        <v>782</v>
      </c>
    </row>
    <row r="18" spans="1:4">
      <c r="A18" s="4" t="s">
        <v>692</v>
      </c>
      <c r="B18" s="5" t="n">
        <v>69373</v>
      </c>
      <c r="C18" s="5" t="n">
        <v>31399</v>
      </c>
      <c r="D18" s="5" t="n">
        <v>53946</v>
      </c>
    </row>
    <row r="19" spans="1:4">
      <c r="A19" s="4" t="s">
        <v>1520</v>
      </c>
    </row>
    <row r="20" spans="1:4">
      <c r="A20" s="3" t="s">
        <v>782</v>
      </c>
    </row>
    <row r="21" spans="1:4">
      <c r="A21" s="4" t="s">
        <v>692</v>
      </c>
      <c r="B21" s="5" t="n">
        <v>0</v>
      </c>
      <c r="C21" s="5" t="n">
        <v>1455</v>
      </c>
      <c r="D21" s="5" t="n">
        <v>-15261</v>
      </c>
    </row>
    <row r="22" spans="1:4">
      <c r="A22" s="4" t="s">
        <v>1521</v>
      </c>
    </row>
    <row r="23" spans="1:4">
      <c r="A23" s="3" t="s">
        <v>782</v>
      </c>
    </row>
    <row r="24" spans="1:4">
      <c r="A24" s="4" t="s">
        <v>1522</v>
      </c>
      <c r="B24" s="5" t="n">
        <v>-17529</v>
      </c>
      <c r="C24" s="5" t="n">
        <v>5696</v>
      </c>
      <c r="D24" s="5" t="n">
        <v>-34457</v>
      </c>
    </row>
    <row r="25" spans="1:4">
      <c r="A25" s="4" t="s">
        <v>1523</v>
      </c>
    </row>
    <row r="26" spans="1:4">
      <c r="A26" s="3" t="s">
        <v>782</v>
      </c>
    </row>
    <row r="27" spans="1:4">
      <c r="A27" s="4" t="s">
        <v>245</v>
      </c>
      <c r="B27" s="7" t="n">
        <v>0</v>
      </c>
      <c r="C27" s="7" t="n">
        <v>-2062</v>
      </c>
      <c r="D27" s="7" t="n">
        <v>270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2</v>
      </c>
      <c r="D2" s="2" t="s">
        <v>77</v>
      </c>
    </row>
    <row r="3" spans="1:4">
      <c r="A3" s="3" t="s">
        <v>1037</v>
      </c>
    </row>
    <row r="4" spans="1:4">
      <c r="A4" s="4" t="s">
        <v>247</v>
      </c>
      <c r="B4" s="7" t="n">
        <v>10374</v>
      </c>
      <c r="C4" s="7" t="n">
        <v>-28574</v>
      </c>
      <c r="D4" s="7" t="n">
        <v>-21357</v>
      </c>
    </row>
    <row r="5" spans="1:4">
      <c r="A5" s="4" t="s">
        <v>1525</v>
      </c>
    </row>
    <row r="6" spans="1:4">
      <c r="A6" s="3" t="s">
        <v>1037</v>
      </c>
    </row>
    <row r="7" spans="1:4">
      <c r="A7" s="4" t="s">
        <v>247</v>
      </c>
      <c r="B7" s="5" t="n">
        <v>-5765</v>
      </c>
      <c r="C7" s="5" t="n">
        <v>-23102</v>
      </c>
      <c r="D7" s="5" t="n">
        <v>-6337</v>
      </c>
    </row>
    <row r="8" spans="1:4">
      <c r="A8" s="4" t="s">
        <v>600</v>
      </c>
    </row>
    <row r="9" spans="1:4">
      <c r="A9" s="3" t="s">
        <v>1037</v>
      </c>
    </row>
    <row r="10" spans="1:4">
      <c r="A10" s="4" t="s">
        <v>247</v>
      </c>
      <c r="B10" s="5" t="n">
        <v>39526</v>
      </c>
      <c r="C10" s="5" t="n">
        <v>9666</v>
      </c>
      <c r="D10" s="5" t="n">
        <v>-2019</v>
      </c>
    </row>
    <row r="11" spans="1:4">
      <c r="A11" s="4" t="s">
        <v>1526</v>
      </c>
    </row>
    <row r="12" spans="1:4">
      <c r="A12" s="3" t="s">
        <v>1037</v>
      </c>
    </row>
    <row r="13" spans="1:4">
      <c r="A13" s="4" t="s">
        <v>247</v>
      </c>
      <c r="B13" s="5" t="n">
        <v>-8027</v>
      </c>
      <c r="C13" s="5" t="n">
        <v>-4200</v>
      </c>
      <c r="D13" s="5" t="n">
        <v>-1192</v>
      </c>
    </row>
    <row r="14" spans="1:4">
      <c r="A14" s="4" t="s">
        <v>1527</v>
      </c>
    </row>
    <row r="15" spans="1:4">
      <c r="A15" s="3" t="s">
        <v>1037</v>
      </c>
    </row>
    <row r="16" spans="1:4">
      <c r="A16" s="4" t="s">
        <v>247</v>
      </c>
      <c r="B16" s="5" t="n">
        <v>-323</v>
      </c>
      <c r="C16" s="5" t="n">
        <v>0</v>
      </c>
      <c r="D16" s="5" t="n">
        <v>0</v>
      </c>
    </row>
    <row r="17" spans="1:4">
      <c r="A17" s="4" t="s">
        <v>1528</v>
      </c>
    </row>
    <row r="18" spans="1:4">
      <c r="A18" s="3" t="s">
        <v>1037</v>
      </c>
    </row>
    <row r="19" spans="1:4">
      <c r="A19" s="4" t="s">
        <v>247</v>
      </c>
      <c r="B19" s="5" t="n">
        <v>-1484</v>
      </c>
      <c r="C19" s="5" t="n">
        <v>-1151</v>
      </c>
      <c r="D19" s="5" t="n">
        <v>-1886</v>
      </c>
    </row>
    <row r="20" spans="1:4">
      <c r="A20" s="4" t="s">
        <v>1529</v>
      </c>
    </row>
    <row r="21" spans="1:4">
      <c r="A21" s="3" t="s">
        <v>1037</v>
      </c>
    </row>
    <row r="22" spans="1:4">
      <c r="A22" s="4" t="s">
        <v>247</v>
      </c>
      <c r="B22" s="5" t="n">
        <v>-12842</v>
      </c>
      <c r="C22" s="5" t="n">
        <v>-9112</v>
      </c>
      <c r="D22" s="5" t="n">
        <v>-9677</v>
      </c>
    </row>
    <row r="23" spans="1:4">
      <c r="A23" s="4" t="s">
        <v>660</v>
      </c>
    </row>
    <row r="24" spans="1:4">
      <c r="A24" s="3" t="s">
        <v>1037</v>
      </c>
    </row>
    <row r="25" spans="1:4">
      <c r="A25" s="4" t="s">
        <v>247</v>
      </c>
      <c r="B25" s="5" t="n">
        <v>300</v>
      </c>
      <c r="C25" s="5" t="n">
        <v>-307</v>
      </c>
      <c r="D25" s="5" t="n">
        <v>0</v>
      </c>
    </row>
    <row r="26" spans="1:4">
      <c r="A26" s="4" t="s">
        <v>1530</v>
      </c>
    </row>
    <row r="27" spans="1:4">
      <c r="A27" s="3" t="s">
        <v>1037</v>
      </c>
    </row>
    <row r="28" spans="1:4">
      <c r="A28" s="4" t="s">
        <v>247</v>
      </c>
      <c r="B28" s="7" t="n">
        <v>-1011</v>
      </c>
      <c r="C28" s="7" t="n">
        <v>-368</v>
      </c>
      <c r="D28" s="7" t="n">
        <v>-2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1166</v>
      </c>
      <c r="J1" s="2" t="s">
        <v>1</v>
      </c>
    </row>
    <row r="2" spans="1:12">
      <c r="B2" s="2" t="s">
        <v>2</v>
      </c>
      <c r="C2" s="2" t="s">
        <v>1167</v>
      </c>
      <c r="D2" s="2" t="s">
        <v>4</v>
      </c>
      <c r="E2" s="2" t="s">
        <v>1168</v>
      </c>
      <c r="F2" s="2" t="s">
        <v>32</v>
      </c>
      <c r="G2" s="2" t="s">
        <v>1169</v>
      </c>
      <c r="H2" s="2" t="s">
        <v>1170</v>
      </c>
      <c r="I2" s="2" t="s">
        <v>1171</v>
      </c>
      <c r="J2" s="2" t="s">
        <v>2</v>
      </c>
      <c r="K2" s="2" t="s">
        <v>32</v>
      </c>
      <c r="L2" s="2" t="s">
        <v>77</v>
      </c>
    </row>
    <row r="3" spans="1:12">
      <c r="A3" s="3" t="s">
        <v>250</v>
      </c>
    </row>
    <row r="4" spans="1:12">
      <c r="A4" s="4" t="s">
        <v>1532</v>
      </c>
      <c r="J4" s="7" t="n">
        <v>22111</v>
      </c>
      <c r="K4" s="7" t="n">
        <v>24332</v>
      </c>
      <c r="L4" s="7" t="n">
        <v>35093</v>
      </c>
    </row>
    <row r="5" spans="1:12">
      <c r="A5" s="4" t="s">
        <v>1533</v>
      </c>
      <c r="J5" s="5" t="n">
        <v>20574</v>
      </c>
      <c r="K5" s="5" t="n">
        <v>16581</v>
      </c>
      <c r="L5" s="5" t="n">
        <v>12606</v>
      </c>
    </row>
    <row r="6" spans="1:12">
      <c r="A6" s="4" t="s">
        <v>1484</v>
      </c>
      <c r="J6" s="5" t="n">
        <v>10141</v>
      </c>
      <c r="K6" s="5" t="n">
        <v>9093</v>
      </c>
      <c r="L6" s="5" t="n">
        <v>11921</v>
      </c>
    </row>
    <row r="7" spans="1:12">
      <c r="A7" s="4" t="s">
        <v>1534</v>
      </c>
      <c r="J7" s="5" t="n">
        <v>52826</v>
      </c>
      <c r="K7" s="5" t="n">
        <v>50006</v>
      </c>
      <c r="L7" s="5" t="n">
        <v>59620</v>
      </c>
    </row>
    <row r="8" spans="1:12">
      <c r="A8" s="4" t="s">
        <v>1535</v>
      </c>
      <c r="J8" s="5" t="n">
        <v>7073</v>
      </c>
      <c r="K8" s="5" t="n">
        <v>9037</v>
      </c>
      <c r="L8" s="5" t="n">
        <v>10212</v>
      </c>
    </row>
    <row r="9" spans="1:12">
      <c r="A9" s="4" t="s">
        <v>1536</v>
      </c>
      <c r="J9" s="5" t="n">
        <v>5022</v>
      </c>
      <c r="K9" s="5" t="n">
        <v>5744</v>
      </c>
      <c r="L9" s="5" t="n">
        <v>10326</v>
      </c>
    </row>
    <row r="10" spans="1:12">
      <c r="A10" s="4" t="s">
        <v>1537</v>
      </c>
      <c r="J10" s="5" t="n">
        <v>4248</v>
      </c>
      <c r="K10" s="5" t="n">
        <v>4550</v>
      </c>
      <c r="L10" s="5" t="n">
        <v>5270</v>
      </c>
    </row>
    <row r="11" spans="1:12">
      <c r="A11" s="4" t="s">
        <v>1538</v>
      </c>
      <c r="J11" s="5" t="n">
        <v>2842</v>
      </c>
      <c r="K11" s="5" t="n">
        <v>3658</v>
      </c>
      <c r="L11" s="5" t="n">
        <v>4837</v>
      </c>
    </row>
    <row r="12" spans="1:12">
      <c r="A12" s="4" t="s">
        <v>1539</v>
      </c>
      <c r="J12" s="5" t="n">
        <v>1856</v>
      </c>
      <c r="K12" s="5" t="n">
        <v>2106</v>
      </c>
      <c r="L12" s="5" t="n">
        <v>2049</v>
      </c>
    </row>
    <row r="13" spans="1:12">
      <c r="A13" s="4" t="s">
        <v>1540</v>
      </c>
      <c r="J13" s="5" t="n">
        <v>3289</v>
      </c>
      <c r="K13" s="5" t="n">
        <v>3284</v>
      </c>
      <c r="L13" s="5" t="n">
        <v>5102</v>
      </c>
    </row>
    <row r="14" spans="1:12">
      <c r="A14" s="4" t="s">
        <v>1541</v>
      </c>
      <c r="J14" s="5" t="n">
        <v>77156</v>
      </c>
      <c r="K14" s="5" t="n">
        <v>78385</v>
      </c>
      <c r="L14" s="5" t="n">
        <v>97416</v>
      </c>
    </row>
    <row r="15" spans="1:12">
      <c r="A15" s="4" t="s">
        <v>1542</v>
      </c>
      <c r="I15" s="7" t="n">
        <v>10000</v>
      </c>
      <c r="J15" s="5" t="n">
        <v>0</v>
      </c>
      <c r="K15" s="5" t="n">
        <v>10401</v>
      </c>
      <c r="L15" s="5" t="n">
        <v>0</v>
      </c>
    </row>
    <row r="16" spans="1:12">
      <c r="A16" s="4" t="s">
        <v>1543</v>
      </c>
      <c r="B16" s="7" t="n">
        <v>20367</v>
      </c>
      <c r="C16" s="7" t="n">
        <v>19922</v>
      </c>
      <c r="D16" s="7" t="n">
        <v>18641</v>
      </c>
      <c r="E16" s="7" t="n">
        <v>18226</v>
      </c>
      <c r="F16" s="7" t="n">
        <v>17824</v>
      </c>
      <c r="G16" s="7" t="n">
        <v>20355</v>
      </c>
      <c r="H16" s="7" t="n">
        <v>20155</v>
      </c>
      <c r="I16" s="5" t="n">
        <v>30452</v>
      </c>
      <c r="J16" s="5" t="n">
        <v>77156</v>
      </c>
      <c r="K16" s="5" t="n">
        <v>88786</v>
      </c>
      <c r="L16" s="5" t="n">
        <v>97416</v>
      </c>
    </row>
    <row r="17" spans="1:12">
      <c r="A17" s="4" t="s">
        <v>1544</v>
      </c>
      <c r="J17" s="5" t="n">
        <v>2000</v>
      </c>
    </row>
    <row r="18" spans="1:12">
      <c r="A18" s="3" t="s">
        <v>1545</v>
      </c>
    </row>
    <row r="19" spans="1:12">
      <c r="A19" s="4" t="s">
        <v>1542</v>
      </c>
      <c r="I19" s="7" t="n">
        <v>10000</v>
      </c>
      <c r="J19" s="7" t="n">
        <v>0</v>
      </c>
      <c r="K19" s="5" t="n">
        <v>10401</v>
      </c>
      <c r="L19" s="7" t="n">
        <v>0</v>
      </c>
    </row>
    <row r="20" spans="1:12">
      <c r="A20" s="4" t="s">
        <v>1546</v>
      </c>
    </row>
    <row r="21" spans="1:12">
      <c r="A21" s="3" t="s">
        <v>250</v>
      </c>
    </row>
    <row r="22" spans="1:12">
      <c r="A22" s="4" t="s">
        <v>1542</v>
      </c>
      <c r="K22" s="5" t="n">
        <v>5000</v>
      </c>
    </row>
    <row r="23" spans="1:12">
      <c r="A23" s="3" t="s">
        <v>1545</v>
      </c>
    </row>
    <row r="24" spans="1:12">
      <c r="A24" s="4" t="s">
        <v>1542</v>
      </c>
      <c r="K24" s="5" t="n">
        <v>5000</v>
      </c>
    </row>
    <row r="25" spans="1:12">
      <c r="A25" s="4" t="s">
        <v>1547</v>
      </c>
    </row>
    <row r="26" spans="1:12">
      <c r="A26" s="3" t="s">
        <v>250</v>
      </c>
    </row>
    <row r="27" spans="1:12">
      <c r="A27" s="4" t="s">
        <v>1542</v>
      </c>
      <c r="K27" s="5" t="n">
        <v>3000</v>
      </c>
    </row>
    <row r="28" spans="1:12">
      <c r="A28" s="3" t="s">
        <v>1545</v>
      </c>
    </row>
    <row r="29" spans="1:12">
      <c r="A29" s="4" t="s">
        <v>1542</v>
      </c>
      <c r="K29" s="5" t="n">
        <v>3000</v>
      </c>
    </row>
    <row r="30" spans="1:12">
      <c r="A30" s="4" t="s">
        <v>1203</v>
      </c>
    </row>
    <row r="31" spans="1:12">
      <c r="A31" s="3" t="s">
        <v>250</v>
      </c>
    </row>
    <row r="32" spans="1:12">
      <c r="A32" s="4" t="s">
        <v>1542</v>
      </c>
      <c r="K32" s="5" t="n">
        <v>2000</v>
      </c>
    </row>
    <row r="33" spans="1:12">
      <c r="A33" s="3" t="s">
        <v>1545</v>
      </c>
    </row>
    <row r="34" spans="1:12">
      <c r="A34" s="4" t="s">
        <v>1542</v>
      </c>
      <c r="K34" s="7" t="n">
        <v>2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32</v>
      </c>
    </row>
    <row r="2" spans="1:3">
      <c r="A2" s="3" t="s">
        <v>1549</v>
      </c>
    </row>
    <row r="3" spans="1:3">
      <c r="A3" s="4" t="s">
        <v>1550</v>
      </c>
      <c r="B3" s="7" t="n">
        <v>108085</v>
      </c>
      <c r="C3" s="7" t="n">
        <v>89350</v>
      </c>
    </row>
    <row r="4" spans="1:3">
      <c r="A4" s="4" t="s">
        <v>1551</v>
      </c>
      <c r="B4" s="5" t="n">
        <v>0</v>
      </c>
      <c r="C4" s="5" t="n">
        <v>15346</v>
      </c>
    </row>
    <row r="5" spans="1:3">
      <c r="A5" s="4" t="s">
        <v>1552</v>
      </c>
      <c r="B5" s="5" t="n">
        <v>0</v>
      </c>
      <c r="C5" s="5" t="n">
        <v>9537</v>
      </c>
    </row>
    <row r="6" spans="1:3">
      <c r="A6" s="4" t="s">
        <v>1553</v>
      </c>
      <c r="B6" s="5" t="n">
        <v>535</v>
      </c>
      <c r="C6" s="5" t="n">
        <v>2283</v>
      </c>
    </row>
    <row r="7" spans="1:3">
      <c r="A7" s="4" t="s">
        <v>1554</v>
      </c>
      <c r="B7" s="5" t="n">
        <v>0</v>
      </c>
      <c r="C7" s="5" t="n">
        <v>5601</v>
      </c>
    </row>
    <row r="8" spans="1:3">
      <c r="A8" s="4" t="s">
        <v>481</v>
      </c>
      <c r="B8" s="5" t="n">
        <v>1380</v>
      </c>
      <c r="C8" s="5" t="n">
        <v>0</v>
      </c>
    </row>
    <row r="9" spans="1:3">
      <c r="A9" s="4" t="s">
        <v>1555</v>
      </c>
      <c r="B9" s="5" t="n">
        <v>2044</v>
      </c>
      <c r="C9" s="5" t="n">
        <v>3059</v>
      </c>
    </row>
    <row r="10" spans="1:3">
      <c r="A10" s="4" t="s">
        <v>1178</v>
      </c>
      <c r="B10" s="5" t="n">
        <v>1844</v>
      </c>
      <c r="C10" s="5" t="n">
        <v>2192</v>
      </c>
    </row>
    <row r="11" spans="1:3">
      <c r="A11" s="4" t="s">
        <v>1556</v>
      </c>
      <c r="B11" s="5" t="n">
        <v>113888</v>
      </c>
      <c r="C11" s="5" t="n">
        <v>127368</v>
      </c>
    </row>
    <row r="12" spans="1:3">
      <c r="A12" s="3" t="s">
        <v>1557</v>
      </c>
    </row>
    <row r="13" spans="1:3">
      <c r="A13" s="4" t="s">
        <v>1554</v>
      </c>
      <c r="B13" s="5" t="n">
        <v>-562</v>
      </c>
      <c r="C13" s="5" t="n">
        <v>0</v>
      </c>
    </row>
    <row r="14" spans="1:3">
      <c r="A14" s="4" t="s">
        <v>221</v>
      </c>
      <c r="B14" s="5" t="n">
        <v>-20540</v>
      </c>
      <c r="C14" s="5" t="n">
        <v>-22531</v>
      </c>
    </row>
    <row r="15" spans="1:3">
      <c r="A15" s="4" t="s">
        <v>481</v>
      </c>
      <c r="B15" s="5" t="n">
        <v>0</v>
      </c>
      <c r="C15" s="5" t="n">
        <v>-2167</v>
      </c>
    </row>
    <row r="16" spans="1:3">
      <c r="A16" s="4" t="s">
        <v>1558</v>
      </c>
      <c r="B16" s="5" t="n">
        <v>-1166</v>
      </c>
      <c r="C16" s="5" t="n">
        <v>-1636</v>
      </c>
    </row>
    <row r="17" spans="1:3">
      <c r="A17" s="4" t="s">
        <v>1559</v>
      </c>
      <c r="B17" s="5" t="n">
        <v>-22268</v>
      </c>
      <c r="C17" s="5" t="n">
        <v>-26334</v>
      </c>
    </row>
    <row r="18" spans="1:3">
      <c r="A18" s="4" t="s">
        <v>1560</v>
      </c>
      <c r="B18" s="5" t="n">
        <v>-103384</v>
      </c>
      <c r="C18" s="5" t="n">
        <v>-101932</v>
      </c>
    </row>
    <row r="19" spans="1:3">
      <c r="A19" s="4" t="s">
        <v>1561</v>
      </c>
      <c r="B19" s="7" t="n">
        <v>-11764</v>
      </c>
      <c r="C19" s="7" t="n">
        <v>-8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62</v>
      </c>
      <c r="B1" s="2" t="s">
        <v>1</v>
      </c>
    </row>
    <row r="2" spans="1:2">
      <c r="B2" s="2" t="s">
        <v>149</v>
      </c>
    </row>
    <row r="3" spans="1:2">
      <c r="A3" s="3" t="s">
        <v>1563</v>
      </c>
    </row>
    <row r="4" spans="1:2">
      <c r="A4" s="4" t="s">
        <v>1564</v>
      </c>
      <c r="B4" s="7" t="n">
        <v>8000000</v>
      </c>
    </row>
    <row r="5" spans="1:2">
      <c r="A5" s="4" t="s">
        <v>1565</v>
      </c>
      <c r="B5" s="4" t="s">
        <v>459</v>
      </c>
    </row>
    <row r="6" spans="1:2">
      <c r="A6" s="4" t="s">
        <v>1566</v>
      </c>
    </row>
    <row r="7" spans="1:2">
      <c r="A7" s="3" t="s">
        <v>1563</v>
      </c>
    </row>
    <row r="8" spans="1:2">
      <c r="A8" s="4" t="s">
        <v>1567</v>
      </c>
      <c r="B8" s="7" t="n">
        <v>-57000000</v>
      </c>
    </row>
    <row r="9" spans="1:2">
      <c r="A9" s="4" t="s">
        <v>1568</v>
      </c>
      <c r="B9" s="5" t="n">
        <v>2029</v>
      </c>
    </row>
    <row r="10" spans="1:2">
      <c r="A10" s="4" t="s">
        <v>1569</v>
      </c>
      <c r="B10" s="7" t="n">
        <v>0</v>
      </c>
    </row>
    <row r="11" spans="1:2">
      <c r="A11" s="4" t="s">
        <v>1570</v>
      </c>
    </row>
    <row r="12" spans="1:2">
      <c r="A12" s="3" t="s">
        <v>1563</v>
      </c>
    </row>
    <row r="13" spans="1:2">
      <c r="A13" s="4" t="s">
        <v>1569</v>
      </c>
      <c r="B13" s="7" t="n">
        <v>1260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2</v>
      </c>
      <c r="D2" s="2" t="s">
        <v>77</v>
      </c>
    </row>
    <row r="3" spans="1:4">
      <c r="A3" s="3" t="s">
        <v>1572</v>
      </c>
    </row>
    <row r="4" spans="1:4">
      <c r="A4" s="4" t="s">
        <v>1566</v>
      </c>
      <c r="B4" s="7" t="n">
        <v>512</v>
      </c>
      <c r="C4" s="7" t="n">
        <v>1477</v>
      </c>
      <c r="D4" s="7" t="n">
        <v>144</v>
      </c>
    </row>
    <row r="5" spans="1:4">
      <c r="A5" s="4" t="s">
        <v>1573</v>
      </c>
      <c r="B5" s="5" t="n">
        <v>361</v>
      </c>
      <c r="C5" s="5" t="n">
        <v>331</v>
      </c>
      <c r="D5" s="5" t="n">
        <v>167</v>
      </c>
    </row>
    <row r="6" spans="1:4">
      <c r="A6" s="4" t="s">
        <v>1574</v>
      </c>
      <c r="B6" s="5" t="n">
        <v>873</v>
      </c>
      <c r="C6" s="5" t="n">
        <v>1808</v>
      </c>
      <c r="D6" s="5" t="n">
        <v>311</v>
      </c>
    </row>
    <row r="7" spans="1:4">
      <c r="A7" s="3" t="s">
        <v>1575</v>
      </c>
    </row>
    <row r="8" spans="1:4">
      <c r="A8" s="4" t="s">
        <v>1566</v>
      </c>
      <c r="B8" s="5" t="n">
        <v>10991</v>
      </c>
      <c r="C8" s="5" t="n">
        <v>1910</v>
      </c>
      <c r="D8" s="5" t="n">
        <v>-10198</v>
      </c>
    </row>
    <row r="9" spans="1:4">
      <c r="A9" s="4" t="s">
        <v>1573</v>
      </c>
      <c r="B9" s="5" t="n">
        <v>-112</v>
      </c>
      <c r="C9" s="5" t="n">
        <v>-10</v>
      </c>
      <c r="D9" s="5" t="n">
        <v>-459</v>
      </c>
    </row>
    <row r="10" spans="1:4">
      <c r="A10" s="4" t="s">
        <v>1576</v>
      </c>
      <c r="B10" s="5" t="n">
        <v>10879</v>
      </c>
      <c r="C10" s="5" t="n">
        <v>1900</v>
      </c>
      <c r="D10" s="5" t="n">
        <v>-10657</v>
      </c>
    </row>
    <row r="11" spans="1:4">
      <c r="A11" s="4" t="s">
        <v>1577</v>
      </c>
      <c r="B11" s="7" t="n">
        <v>11752</v>
      </c>
      <c r="C11" s="7" t="n">
        <v>3708</v>
      </c>
      <c r="D11" s="7" t="n">
        <v>-103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8</v>
      </c>
      <c r="B1" s="2" t="s">
        <v>1</v>
      </c>
    </row>
    <row r="2" spans="1:4">
      <c r="B2" s="2" t="s">
        <v>2</v>
      </c>
      <c r="C2" s="2" t="s">
        <v>32</v>
      </c>
      <c r="D2" s="2" t="s">
        <v>77</v>
      </c>
    </row>
    <row r="3" spans="1:4">
      <c r="A3" s="3" t="s">
        <v>252</v>
      </c>
    </row>
    <row r="4" spans="1:4">
      <c r="A4" s="4" t="s">
        <v>1579</v>
      </c>
      <c r="B4" s="4" t="s">
        <v>872</v>
      </c>
      <c r="C4" s="4" t="s">
        <v>872</v>
      </c>
      <c r="D4" s="4" t="s">
        <v>872</v>
      </c>
    </row>
    <row r="5" spans="1:4">
      <c r="A5" s="4" t="s">
        <v>1580</v>
      </c>
      <c r="B5" s="4" t="s">
        <v>1581</v>
      </c>
      <c r="C5" s="4" t="s">
        <v>1581</v>
      </c>
      <c r="D5" s="4" t="s">
        <v>1581</v>
      </c>
    </row>
    <row r="6" spans="1:4">
      <c r="A6" s="4" t="s">
        <v>1582</v>
      </c>
      <c r="B6" s="4" t="s">
        <v>1583</v>
      </c>
      <c r="C6" s="4" t="s">
        <v>1584</v>
      </c>
      <c r="D6" s="4" t="s">
        <v>1585</v>
      </c>
    </row>
    <row r="7" spans="1:4">
      <c r="A7" s="4" t="s">
        <v>1586</v>
      </c>
      <c r="B7" s="4" t="s">
        <v>1584</v>
      </c>
      <c r="C7" s="4" t="s">
        <v>1587</v>
      </c>
      <c r="D7" s="4" t="s">
        <v>1588</v>
      </c>
    </row>
    <row r="8" spans="1:4">
      <c r="A8" s="4" t="s">
        <v>1589</v>
      </c>
      <c r="B8" s="4" t="s">
        <v>1590</v>
      </c>
      <c r="C8" s="4" t="s">
        <v>1591</v>
      </c>
      <c r="D8" s="4" t="s">
        <v>1592</v>
      </c>
    </row>
    <row r="9" spans="1:4">
      <c r="A9" s="4" t="s">
        <v>1593</v>
      </c>
      <c r="B9" s="4" t="s">
        <v>1594</v>
      </c>
      <c r="C9" s="4" t="s">
        <v>1595</v>
      </c>
      <c r="D9" s="4" t="s">
        <v>1595</v>
      </c>
    </row>
    <row r="10" spans="1:4">
      <c r="A10" s="4" t="s">
        <v>1596</v>
      </c>
      <c r="B10" s="4" t="s">
        <v>1597</v>
      </c>
      <c r="C10" s="4" t="s">
        <v>1598</v>
      </c>
      <c r="D10" s="4" t="s">
        <v>15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00</v>
      </c>
      <c r="B1" s="2" t="s">
        <v>1</v>
      </c>
    </row>
    <row r="2" spans="1:2">
      <c r="B2" s="2" t="s">
        <v>443</v>
      </c>
    </row>
    <row r="3" spans="1:2">
      <c r="A3" s="3" t="s">
        <v>255</v>
      </c>
    </row>
    <row r="4" spans="1:2">
      <c r="A4" s="4" t="s">
        <v>444</v>
      </c>
      <c r="B4" s="5"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1</v>
      </c>
      <c r="B1" s="2" t="s">
        <v>1166</v>
      </c>
      <c r="J1" s="2" t="s">
        <v>1</v>
      </c>
    </row>
    <row r="2" spans="1:12">
      <c r="B2" s="2" t="s">
        <v>2</v>
      </c>
      <c r="C2" s="2" t="s">
        <v>1167</v>
      </c>
      <c r="D2" s="2" t="s">
        <v>4</v>
      </c>
      <c r="E2" s="2" t="s">
        <v>1168</v>
      </c>
      <c r="F2" s="2" t="s">
        <v>32</v>
      </c>
      <c r="G2" s="2" t="s">
        <v>1169</v>
      </c>
      <c r="H2" s="2" t="s">
        <v>1170</v>
      </c>
      <c r="I2" s="2" t="s">
        <v>1171</v>
      </c>
      <c r="J2" s="2" t="s">
        <v>2</v>
      </c>
      <c r="K2" s="2" t="s">
        <v>32</v>
      </c>
      <c r="L2" s="2" t="s">
        <v>77</v>
      </c>
    </row>
    <row r="3" spans="1:12">
      <c r="A3" s="3" t="s">
        <v>1602</v>
      </c>
    </row>
    <row r="4" spans="1:12">
      <c r="A4" s="4" t="s">
        <v>1603</v>
      </c>
      <c r="B4" s="7" t="n">
        <v>71468</v>
      </c>
      <c r="C4" s="7" t="n">
        <v>62737</v>
      </c>
      <c r="D4" s="7" t="n">
        <v>59224</v>
      </c>
      <c r="E4" s="7" t="n">
        <v>54628</v>
      </c>
      <c r="F4" s="7" t="n">
        <v>56334</v>
      </c>
      <c r="G4" s="7" t="n">
        <v>60906</v>
      </c>
      <c r="H4" s="7" t="n">
        <v>66787</v>
      </c>
      <c r="I4" s="7" t="n">
        <v>62328</v>
      </c>
      <c r="J4" s="7" t="n">
        <v>248057</v>
      </c>
      <c r="K4" s="7" t="n">
        <v>246355</v>
      </c>
      <c r="L4" s="7" t="n">
        <v>259432</v>
      </c>
    </row>
    <row r="5" spans="1:12">
      <c r="A5" s="4" t="s">
        <v>1390</v>
      </c>
      <c r="B5" s="5" t="n">
        <v>-36108</v>
      </c>
      <c r="C5" s="5" t="n">
        <v>-27443</v>
      </c>
      <c r="D5" s="5" t="n">
        <v>-24234</v>
      </c>
      <c r="E5" s="5" t="n">
        <v>-21031</v>
      </c>
      <c r="F5" s="5" t="n">
        <v>-20537</v>
      </c>
      <c r="G5" s="5" t="n">
        <v>-21597</v>
      </c>
      <c r="H5" s="5" t="n">
        <v>-22444</v>
      </c>
      <c r="I5" s="5" t="n">
        <v>-23950</v>
      </c>
      <c r="J5" s="5" t="n">
        <v>-108816</v>
      </c>
      <c r="K5" s="5" t="n">
        <v>-88528</v>
      </c>
      <c r="L5" s="5" t="n">
        <v>-95883</v>
      </c>
    </row>
    <row r="6" spans="1:12">
      <c r="A6" s="4" t="s">
        <v>88</v>
      </c>
      <c r="B6" s="5" t="n">
        <v>35360</v>
      </c>
      <c r="C6" s="5" t="n">
        <v>35294</v>
      </c>
      <c r="D6" s="5" t="n">
        <v>34990</v>
      </c>
      <c r="E6" s="5" t="n">
        <v>33597</v>
      </c>
      <c r="F6" s="5" t="n">
        <v>35797</v>
      </c>
      <c r="G6" s="5" t="n">
        <v>39309</v>
      </c>
      <c r="H6" s="5" t="n">
        <v>44343</v>
      </c>
      <c r="I6" s="5" t="n">
        <v>38378</v>
      </c>
      <c r="J6" s="5" t="n">
        <v>139241</v>
      </c>
      <c r="K6" s="5" t="n">
        <v>157827</v>
      </c>
      <c r="L6" s="5" t="n">
        <v>163549</v>
      </c>
    </row>
    <row r="7" spans="1:12">
      <c r="A7" s="4" t="s">
        <v>89</v>
      </c>
      <c r="F7" s="5" t="n">
        <v>0</v>
      </c>
      <c r="G7" s="5" t="n">
        <v>859</v>
      </c>
      <c r="H7" s="5" t="n">
        <v>6532</v>
      </c>
      <c r="I7" s="5" t="n">
        <v>-289</v>
      </c>
      <c r="J7" s="5" t="n">
        <v>0</v>
      </c>
      <c r="K7" s="5" t="n">
        <v>7102</v>
      </c>
      <c r="L7" s="5" t="n">
        <v>355</v>
      </c>
    </row>
    <row r="8" spans="1:12">
      <c r="A8" s="3" t="s">
        <v>1604</v>
      </c>
    </row>
    <row r="9" spans="1:12">
      <c r="A9" s="4" t="s">
        <v>92</v>
      </c>
      <c r="J9" s="5" t="n">
        <v>53908</v>
      </c>
      <c r="K9" s="5" t="n">
        <v>38691</v>
      </c>
      <c r="L9" s="5" t="n">
        <v>10972</v>
      </c>
    </row>
    <row r="10" spans="1:12">
      <c r="A10" s="4" t="s">
        <v>1605</v>
      </c>
      <c r="J10" s="5" t="n">
        <v>7860</v>
      </c>
      <c r="K10" s="5" t="n">
        <v>14353</v>
      </c>
      <c r="L10" s="5" t="n">
        <v>-3922</v>
      </c>
    </row>
    <row r="11" spans="1:12">
      <c r="A11" s="4" t="s">
        <v>94</v>
      </c>
      <c r="J11" s="5" t="n">
        <v>10374</v>
      </c>
      <c r="K11" s="5" t="n">
        <v>-28574</v>
      </c>
      <c r="L11" s="5" t="n">
        <v>-21357</v>
      </c>
    </row>
    <row r="12" spans="1:12">
      <c r="A12" s="4" t="s">
        <v>95</v>
      </c>
      <c r="J12" s="5" t="n">
        <v>4576</v>
      </c>
      <c r="K12" s="5" t="n">
        <v>6338</v>
      </c>
      <c r="L12" s="5" t="n">
        <v>3192</v>
      </c>
    </row>
    <row r="13" spans="1:12">
      <c r="A13" s="4" t="s">
        <v>96</v>
      </c>
      <c r="J13" s="5" t="n">
        <v>13355</v>
      </c>
      <c r="K13" s="5" t="n">
        <v>28009</v>
      </c>
      <c r="L13" s="5" t="n">
        <v>36369</v>
      </c>
    </row>
    <row r="14" spans="1:12">
      <c r="A14" s="4" t="s">
        <v>97</v>
      </c>
      <c r="B14" s="5" t="n">
        <v>10951</v>
      </c>
      <c r="C14" s="5" t="n">
        <v>26070</v>
      </c>
      <c r="D14" s="5" t="n">
        <v>25297</v>
      </c>
      <c r="E14" s="5" t="n">
        <v>27755</v>
      </c>
      <c r="F14" s="5" t="n">
        <v>9763</v>
      </c>
      <c r="G14" s="5" t="n">
        <v>33712</v>
      </c>
      <c r="H14" s="5" t="n">
        <v>10888</v>
      </c>
      <c r="I14" s="5" t="n">
        <v>4454</v>
      </c>
      <c r="J14" s="5" t="n">
        <v>90073</v>
      </c>
      <c r="K14" s="5" t="n">
        <v>58817</v>
      </c>
      <c r="L14" s="5" t="n">
        <v>25254</v>
      </c>
    </row>
    <row r="15" spans="1:12">
      <c r="A15" s="4" t="s">
        <v>1606</v>
      </c>
      <c r="B15" s="5" t="n">
        <v>-20367</v>
      </c>
      <c r="C15" s="5" t="n">
        <v>-19922</v>
      </c>
      <c r="D15" s="5" t="n">
        <v>-18641</v>
      </c>
      <c r="E15" s="5" t="n">
        <v>-18226</v>
      </c>
      <c r="F15" s="5" t="n">
        <v>-17824</v>
      </c>
      <c r="G15" s="5" t="n">
        <v>-20355</v>
      </c>
      <c r="H15" s="5" t="n">
        <v>-20155</v>
      </c>
      <c r="I15" s="5" t="n">
        <v>-30452</v>
      </c>
      <c r="J15" s="5" t="n">
        <v>-77156</v>
      </c>
      <c r="K15" s="5" t="n">
        <v>-88786</v>
      </c>
      <c r="L15" s="5" t="n">
        <v>-97416</v>
      </c>
    </row>
    <row r="16" spans="1:12">
      <c r="A16" s="4" t="s">
        <v>1607</v>
      </c>
      <c r="J16" s="5" t="n">
        <v>-11752</v>
      </c>
      <c r="K16" s="5" t="n">
        <v>-3708</v>
      </c>
      <c r="L16" s="5" t="n">
        <v>10346</v>
      </c>
    </row>
    <row r="17" spans="1:12">
      <c r="A17" s="4" t="s">
        <v>101</v>
      </c>
      <c r="B17" s="7" t="n">
        <v>30933</v>
      </c>
      <c r="C17" s="7" t="n">
        <v>36180</v>
      </c>
      <c r="D17" s="7" t="n">
        <v>36324</v>
      </c>
      <c r="E17" s="7" t="n">
        <v>36969</v>
      </c>
      <c r="F17" s="7" t="n">
        <v>25355</v>
      </c>
      <c r="G17" s="7" t="n">
        <v>52553</v>
      </c>
      <c r="H17" s="7" t="n">
        <v>41281</v>
      </c>
      <c r="I17" s="7" t="n">
        <v>12063</v>
      </c>
      <c r="J17" s="5" t="n">
        <v>140406</v>
      </c>
      <c r="K17" s="5" t="n">
        <v>131252</v>
      </c>
      <c r="L17" s="5" t="n">
        <v>102088</v>
      </c>
    </row>
    <row r="18" spans="1:12">
      <c r="A18" s="4" t="s">
        <v>1608</v>
      </c>
      <c r="J18" s="5" t="n">
        <v>17462</v>
      </c>
      <c r="K18" s="5" t="n">
        <v>25704</v>
      </c>
      <c r="L18" s="5" t="n">
        <v>32403</v>
      </c>
    </row>
    <row r="19" spans="1:12">
      <c r="A19" s="4" t="s">
        <v>1609</v>
      </c>
      <c r="L19" s="5" t="n">
        <v>0</v>
      </c>
    </row>
    <row r="20" spans="1:12">
      <c r="A20" s="4" t="s">
        <v>1610</v>
      </c>
    </row>
    <row r="21" spans="1:12">
      <c r="A21" s="3" t="s">
        <v>1602</v>
      </c>
    </row>
    <row r="22" spans="1:12">
      <c r="A22" s="4" t="s">
        <v>1603</v>
      </c>
      <c r="J22" s="5" t="n">
        <v>188760</v>
      </c>
      <c r="K22" s="5" t="n">
        <v>192200</v>
      </c>
      <c r="L22" s="5" t="n">
        <v>177595</v>
      </c>
    </row>
    <row r="23" spans="1:12">
      <c r="A23" s="4" t="s">
        <v>1390</v>
      </c>
      <c r="J23" s="5" t="n">
        <v>-36690</v>
      </c>
      <c r="K23" s="5" t="n">
        <v>-22997</v>
      </c>
      <c r="L23" s="5" t="n">
        <v>-22684</v>
      </c>
    </row>
    <row r="24" spans="1:12">
      <c r="A24" s="4" t="s">
        <v>88</v>
      </c>
      <c r="J24" s="5" t="n">
        <v>152070</v>
      </c>
      <c r="K24" s="5" t="n">
        <v>169203</v>
      </c>
      <c r="L24" s="5" t="n">
        <v>154911</v>
      </c>
    </row>
    <row r="25" spans="1:12">
      <c r="A25" s="4" t="s">
        <v>89</v>
      </c>
      <c r="K25" s="5" t="n">
        <v>7102</v>
      </c>
      <c r="L25" s="5" t="n">
        <v>355</v>
      </c>
    </row>
    <row r="26" spans="1:12">
      <c r="A26" s="3" t="s">
        <v>1604</v>
      </c>
    </row>
    <row r="27" spans="1:12">
      <c r="A27" s="4" t="s">
        <v>92</v>
      </c>
      <c r="J27" s="5" t="n">
        <v>0</v>
      </c>
      <c r="K27" s="5" t="n">
        <v>0</v>
      </c>
      <c r="L27" s="5" t="n">
        <v>0</v>
      </c>
    </row>
    <row r="28" spans="1:12">
      <c r="A28" s="4" t="s">
        <v>1605</v>
      </c>
      <c r="J28" s="5" t="n">
        <v>7860</v>
      </c>
      <c r="K28" s="5" t="n">
        <v>14353</v>
      </c>
      <c r="L28" s="5" t="n">
        <v>-3922</v>
      </c>
    </row>
    <row r="29" spans="1:12">
      <c r="A29" s="4" t="s">
        <v>94</v>
      </c>
      <c r="J29" s="5" t="n">
        <v>18414</v>
      </c>
      <c r="K29" s="5" t="n">
        <v>-24367</v>
      </c>
      <c r="L29" s="5" t="n">
        <v>-20089</v>
      </c>
    </row>
    <row r="30" spans="1:12">
      <c r="A30" s="4" t="s">
        <v>95</v>
      </c>
      <c r="J30" s="5" t="n">
        <v>4576</v>
      </c>
      <c r="K30" s="5" t="n">
        <v>6338</v>
      </c>
      <c r="L30" s="5" t="n">
        <v>3192</v>
      </c>
    </row>
    <row r="31" spans="1:12">
      <c r="A31" s="4" t="s">
        <v>96</v>
      </c>
      <c r="J31" s="5" t="n">
        <v>14107</v>
      </c>
      <c r="K31" s="5" t="n">
        <v>27717</v>
      </c>
      <c r="L31" s="5" t="n">
        <v>36369</v>
      </c>
    </row>
    <row r="32" spans="1:12">
      <c r="A32" s="4" t="s">
        <v>97</v>
      </c>
      <c r="J32" s="5" t="n">
        <v>44957</v>
      </c>
      <c r="K32" s="5" t="n">
        <v>24041</v>
      </c>
      <c r="L32" s="5" t="n">
        <v>15550</v>
      </c>
    </row>
    <row r="33" spans="1:12">
      <c r="A33" s="4" t="s">
        <v>1606</v>
      </c>
      <c r="J33" s="5" t="n">
        <v>-6028</v>
      </c>
      <c r="K33" s="5" t="n">
        <v>-10421</v>
      </c>
      <c r="L33" s="5" t="n">
        <v>-7179</v>
      </c>
    </row>
    <row r="34" spans="1:12">
      <c r="A34" s="4" t="s">
        <v>1607</v>
      </c>
      <c r="J34" s="5" t="n">
        <v>-5328</v>
      </c>
      <c r="K34" s="5" t="n">
        <v>-1848</v>
      </c>
      <c r="L34" s="5" t="n">
        <v>846</v>
      </c>
    </row>
    <row r="35" spans="1:12">
      <c r="A35" s="4" t="s">
        <v>101</v>
      </c>
      <c r="J35" s="5" t="n">
        <v>185671</v>
      </c>
      <c r="K35" s="5" t="n">
        <v>188077</v>
      </c>
      <c r="L35" s="5" t="n">
        <v>164483</v>
      </c>
    </row>
    <row r="36" spans="1:12">
      <c r="A36" s="4" t="s">
        <v>1608</v>
      </c>
      <c r="J36" s="5" t="n">
        <v>20974</v>
      </c>
      <c r="K36" s="5" t="n">
        <v>29806</v>
      </c>
      <c r="L36" s="5" t="n">
        <v>36583</v>
      </c>
    </row>
    <row r="37" spans="1:12">
      <c r="A37" s="4" t="s">
        <v>1609</v>
      </c>
      <c r="L37" s="5" t="n">
        <v>-1070</v>
      </c>
    </row>
    <row r="38" spans="1:12">
      <c r="A38" s="4" t="s">
        <v>1611</v>
      </c>
    </row>
    <row r="39" spans="1:12">
      <c r="A39" s="3" t="s">
        <v>1602</v>
      </c>
    </row>
    <row r="40" spans="1:12">
      <c r="A40" s="4" t="s">
        <v>1603</v>
      </c>
      <c r="J40" s="5" t="n">
        <v>39309</v>
      </c>
      <c r="K40" s="5" t="n">
        <v>33661</v>
      </c>
      <c r="L40" s="5" t="n">
        <v>52260</v>
      </c>
    </row>
    <row r="41" spans="1:12">
      <c r="A41" s="4" t="s">
        <v>1390</v>
      </c>
      <c r="J41" s="5" t="n">
        <v>-17369</v>
      </c>
      <c r="K41" s="5" t="n">
        <v>-14191</v>
      </c>
      <c r="L41" s="5" t="n">
        <v>-17207</v>
      </c>
    </row>
    <row r="42" spans="1:12">
      <c r="A42" s="4" t="s">
        <v>88</v>
      </c>
      <c r="J42" s="5" t="n">
        <v>21940</v>
      </c>
      <c r="K42" s="5" t="n">
        <v>19470</v>
      </c>
      <c r="L42" s="5" t="n">
        <v>35053</v>
      </c>
    </row>
    <row r="43" spans="1:12">
      <c r="A43" s="4" t="s">
        <v>89</v>
      </c>
      <c r="K43" s="5" t="n">
        <v>0</v>
      </c>
      <c r="L43" s="5" t="n">
        <v>0</v>
      </c>
    </row>
    <row r="44" spans="1:12">
      <c r="A44" s="3" t="s">
        <v>1604</v>
      </c>
    </row>
    <row r="45" spans="1:12">
      <c r="A45" s="4" t="s">
        <v>92</v>
      </c>
      <c r="J45" s="5" t="n">
        <v>53908</v>
      </c>
      <c r="K45" s="5" t="n">
        <v>40753</v>
      </c>
      <c r="L45" s="5" t="n">
        <v>8268</v>
      </c>
    </row>
    <row r="46" spans="1:12">
      <c r="A46" s="4" t="s">
        <v>1605</v>
      </c>
      <c r="J46" s="5" t="n">
        <v>0</v>
      </c>
      <c r="K46" s="5" t="n">
        <v>0</v>
      </c>
      <c r="L46" s="5" t="n">
        <v>0</v>
      </c>
    </row>
    <row r="47" spans="1:12">
      <c r="A47" s="4" t="s">
        <v>94</v>
      </c>
      <c r="J47" s="5" t="n">
        <v>0</v>
      </c>
      <c r="K47" s="5" t="n">
        <v>0</v>
      </c>
      <c r="L47" s="5" t="n">
        <v>0</v>
      </c>
    </row>
    <row r="48" spans="1:12">
      <c r="A48" s="4" t="s">
        <v>95</v>
      </c>
      <c r="J48" s="5" t="n">
        <v>0</v>
      </c>
      <c r="K48" s="5" t="n">
        <v>0</v>
      </c>
      <c r="L48" s="5" t="n">
        <v>0</v>
      </c>
    </row>
    <row r="49" spans="1:12">
      <c r="A49" s="4" t="s">
        <v>96</v>
      </c>
      <c r="J49" s="5" t="n">
        <v>0</v>
      </c>
      <c r="K49" s="5" t="n">
        <v>0</v>
      </c>
      <c r="L49" s="5" t="n">
        <v>0</v>
      </c>
    </row>
    <row r="50" spans="1:12">
      <c r="A50" s="4" t="s">
        <v>97</v>
      </c>
      <c r="J50" s="5" t="n">
        <v>53908</v>
      </c>
      <c r="K50" s="5" t="n">
        <v>40753</v>
      </c>
      <c r="L50" s="5" t="n">
        <v>8268</v>
      </c>
    </row>
    <row r="51" spans="1:12">
      <c r="A51" s="4" t="s">
        <v>1606</v>
      </c>
      <c r="J51" s="5" t="n">
        <v>-25113</v>
      </c>
      <c r="K51" s="5" t="n">
        <v>-23252</v>
      </c>
      <c r="L51" s="5" t="n">
        <v>-43182</v>
      </c>
    </row>
    <row r="52" spans="1:12">
      <c r="A52" s="4" t="s">
        <v>1607</v>
      </c>
      <c r="J52" s="5" t="n">
        <v>-6424</v>
      </c>
      <c r="K52" s="5" t="n">
        <v>-1860</v>
      </c>
      <c r="L52" s="5" t="n">
        <v>4169</v>
      </c>
    </row>
    <row r="53" spans="1:12">
      <c r="A53" s="4" t="s">
        <v>101</v>
      </c>
      <c r="J53" s="5" t="n">
        <v>44311</v>
      </c>
      <c r="K53" s="5" t="n">
        <v>35111</v>
      </c>
      <c r="L53" s="5" t="n">
        <v>4308</v>
      </c>
    </row>
    <row r="54" spans="1:12">
      <c r="A54" s="4" t="s">
        <v>1608</v>
      </c>
      <c r="J54" s="5" t="n">
        <v>-102</v>
      </c>
      <c r="K54" s="5" t="n">
        <v>-130</v>
      </c>
      <c r="L54" s="5" t="n">
        <v>-186</v>
      </c>
    </row>
    <row r="55" spans="1:12">
      <c r="A55" s="4" t="s">
        <v>1609</v>
      </c>
      <c r="L55" s="5" t="n">
        <v>1120</v>
      </c>
    </row>
    <row r="56" spans="1:12">
      <c r="A56" s="4" t="s">
        <v>1612</v>
      </c>
    </row>
    <row r="57" spans="1:12">
      <c r="A57" s="3" t="s">
        <v>1602</v>
      </c>
    </row>
    <row r="58" spans="1:12">
      <c r="A58" s="4" t="s">
        <v>1603</v>
      </c>
      <c r="J58" s="5" t="n">
        <v>19988</v>
      </c>
      <c r="K58" s="5" t="n">
        <v>20494</v>
      </c>
      <c r="L58" s="5" t="n">
        <v>29577</v>
      </c>
    </row>
    <row r="59" spans="1:12">
      <c r="A59" s="4" t="s">
        <v>1390</v>
      </c>
      <c r="J59" s="5" t="n">
        <v>-54757</v>
      </c>
      <c r="K59" s="5" t="n">
        <v>-51340</v>
      </c>
      <c r="L59" s="5" t="n">
        <v>-55992</v>
      </c>
    </row>
    <row r="60" spans="1:12">
      <c r="A60" s="4" t="s">
        <v>88</v>
      </c>
      <c r="J60" s="5" t="n">
        <v>-34769</v>
      </c>
      <c r="K60" s="5" t="n">
        <v>-30846</v>
      </c>
      <c r="L60" s="5" t="n">
        <v>-26415</v>
      </c>
    </row>
    <row r="61" spans="1:12">
      <c r="A61" s="4" t="s">
        <v>89</v>
      </c>
      <c r="K61" s="5" t="n">
        <v>0</v>
      </c>
      <c r="L61" s="5" t="n">
        <v>0</v>
      </c>
    </row>
    <row r="62" spans="1:12">
      <c r="A62" s="3" t="s">
        <v>1604</v>
      </c>
    </row>
    <row r="63" spans="1:12">
      <c r="A63" s="4" t="s">
        <v>92</v>
      </c>
      <c r="J63" s="5" t="n">
        <v>0</v>
      </c>
      <c r="K63" s="5" t="n">
        <v>-2062</v>
      </c>
      <c r="L63" s="5" t="n">
        <v>2704</v>
      </c>
    </row>
    <row r="64" spans="1:12">
      <c r="A64" s="4" t="s">
        <v>1605</v>
      </c>
      <c r="J64" s="5" t="n">
        <v>0</v>
      </c>
      <c r="K64" s="5" t="n">
        <v>0</v>
      </c>
      <c r="L64" s="5" t="n">
        <v>0</v>
      </c>
    </row>
    <row r="65" spans="1:12">
      <c r="A65" s="4" t="s">
        <v>94</v>
      </c>
      <c r="J65" s="5" t="n">
        <v>-8040</v>
      </c>
      <c r="K65" s="5" t="n">
        <v>-4207</v>
      </c>
      <c r="L65" s="5" t="n">
        <v>-1268</v>
      </c>
    </row>
    <row r="66" spans="1:12">
      <c r="A66" s="4" t="s">
        <v>95</v>
      </c>
      <c r="J66" s="5" t="n">
        <v>0</v>
      </c>
      <c r="K66" s="5" t="n">
        <v>0</v>
      </c>
      <c r="L66" s="5" t="n">
        <v>0</v>
      </c>
    </row>
    <row r="67" spans="1:12">
      <c r="A67" s="4" t="s">
        <v>96</v>
      </c>
      <c r="J67" s="5" t="n">
        <v>-752</v>
      </c>
      <c r="K67" s="5" t="n">
        <v>292</v>
      </c>
      <c r="L67" s="5" t="n">
        <v>0</v>
      </c>
    </row>
    <row r="68" spans="1:12">
      <c r="A68" s="4" t="s">
        <v>97</v>
      </c>
      <c r="J68" s="5" t="n">
        <v>-8792</v>
      </c>
      <c r="K68" s="5" t="n">
        <v>-5977</v>
      </c>
      <c r="L68" s="5" t="n">
        <v>1436</v>
      </c>
    </row>
    <row r="69" spans="1:12">
      <c r="A69" s="4" t="s">
        <v>1606</v>
      </c>
      <c r="J69" s="5" t="n">
        <v>-46015</v>
      </c>
      <c r="K69" s="5" t="n">
        <v>-55113</v>
      </c>
      <c r="L69" s="5" t="n">
        <v>-47055</v>
      </c>
    </row>
    <row r="70" spans="1:12">
      <c r="A70" s="4" t="s">
        <v>1607</v>
      </c>
      <c r="J70" s="5" t="n">
        <v>0</v>
      </c>
      <c r="K70" s="5" t="n">
        <v>0</v>
      </c>
      <c r="L70" s="5" t="n">
        <v>5331</v>
      </c>
    </row>
    <row r="71" spans="1:12">
      <c r="A71" s="4" t="s">
        <v>101</v>
      </c>
      <c r="J71" s="5" t="n">
        <v>-89576</v>
      </c>
      <c r="K71" s="5" t="n">
        <v>-91936</v>
      </c>
      <c r="L71" s="5" t="n">
        <v>-66703</v>
      </c>
    </row>
    <row r="72" spans="1:12">
      <c r="A72" s="4" t="s">
        <v>1608</v>
      </c>
      <c r="J72" s="7" t="n">
        <v>-3410</v>
      </c>
      <c r="K72" s="7" t="n">
        <v>-3972</v>
      </c>
      <c r="L72" s="5" t="n">
        <v>-3994</v>
      </c>
    </row>
    <row r="73" spans="1:12">
      <c r="A73" s="4" t="s">
        <v>1609</v>
      </c>
      <c r="L73" s="7" t="n">
        <v>-5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13</v>
      </c>
      <c r="C1" s="2" t="s">
        <v>1166</v>
      </c>
      <c r="K1" s="2" t="s">
        <v>1</v>
      </c>
    </row>
    <row r="2" spans="1:13">
      <c r="C2" s="2" t="s">
        <v>2</v>
      </c>
      <c r="D2" s="2" t="s">
        <v>1167</v>
      </c>
      <c r="E2" s="2" t="s">
        <v>4</v>
      </c>
      <c r="F2" s="2" t="s">
        <v>1168</v>
      </c>
      <c r="G2" s="2" t="s">
        <v>32</v>
      </c>
      <c r="H2" s="2" t="s">
        <v>1169</v>
      </c>
      <c r="I2" s="2" t="s">
        <v>1170</v>
      </c>
      <c r="J2" s="2" t="s">
        <v>1171</v>
      </c>
      <c r="K2" s="2" t="s">
        <v>2</v>
      </c>
      <c r="L2" s="2" t="s">
        <v>32</v>
      </c>
      <c r="M2" s="2" t="s">
        <v>77</v>
      </c>
    </row>
    <row r="3" spans="1:13">
      <c r="A3" s="3" t="s">
        <v>1602</v>
      </c>
    </row>
    <row r="4" spans="1:13">
      <c r="A4" s="4" t="s">
        <v>1603</v>
      </c>
      <c r="C4" s="7" t="n">
        <v>71468</v>
      </c>
      <c r="D4" s="7" t="n">
        <v>62737</v>
      </c>
      <c r="E4" s="7" t="n">
        <v>59224</v>
      </c>
      <c r="F4" s="7" t="n">
        <v>54628</v>
      </c>
      <c r="G4" s="7" t="n">
        <v>56334</v>
      </c>
      <c r="H4" s="7" t="n">
        <v>60906</v>
      </c>
      <c r="I4" s="7" t="n">
        <v>66787</v>
      </c>
      <c r="J4" s="7" t="n">
        <v>62328</v>
      </c>
      <c r="K4" s="7" t="n">
        <v>248057</v>
      </c>
      <c r="L4" s="7" t="n">
        <v>246355</v>
      </c>
      <c r="M4" s="7" t="n">
        <v>259432</v>
      </c>
    </row>
    <row r="5" spans="1:13">
      <c r="A5" s="4" t="s">
        <v>1390</v>
      </c>
      <c r="C5" s="5" t="n">
        <v>-36108</v>
      </c>
      <c r="D5" s="5" t="n">
        <v>-27443</v>
      </c>
      <c r="E5" s="5" t="n">
        <v>-24234</v>
      </c>
      <c r="F5" s="5" t="n">
        <v>-21031</v>
      </c>
      <c r="G5" s="5" t="n">
        <v>-20537</v>
      </c>
      <c r="H5" s="5" t="n">
        <v>-21597</v>
      </c>
      <c r="I5" s="5" t="n">
        <v>-22444</v>
      </c>
      <c r="J5" s="5" t="n">
        <v>-23950</v>
      </c>
      <c r="K5" s="5" t="n">
        <v>-108816</v>
      </c>
      <c r="L5" s="5" t="n">
        <v>-88528</v>
      </c>
      <c r="M5" s="5" t="n">
        <v>-95883</v>
      </c>
    </row>
    <row r="6" spans="1:13">
      <c r="A6" s="4" t="s">
        <v>88</v>
      </c>
      <c r="C6" s="5" t="n">
        <v>35360</v>
      </c>
      <c r="D6" s="5" t="n">
        <v>35294</v>
      </c>
      <c r="E6" s="5" t="n">
        <v>34990</v>
      </c>
      <c r="F6" s="5" t="n">
        <v>33597</v>
      </c>
      <c r="G6" s="5" t="n">
        <v>35797</v>
      </c>
      <c r="H6" s="5" t="n">
        <v>39309</v>
      </c>
      <c r="I6" s="5" t="n">
        <v>44343</v>
      </c>
      <c r="J6" s="5" t="n">
        <v>38378</v>
      </c>
      <c r="K6" s="5" t="n">
        <v>139241</v>
      </c>
      <c r="L6" s="5" t="n">
        <v>157827</v>
      </c>
      <c r="M6" s="5" t="n">
        <v>163549</v>
      </c>
    </row>
    <row r="7" spans="1:13">
      <c r="A7" s="4" t="s">
        <v>92</v>
      </c>
      <c r="K7" s="5" t="n">
        <v>53908</v>
      </c>
      <c r="L7" s="5" t="n">
        <v>38691</v>
      </c>
      <c r="M7" s="5" t="n">
        <v>10972</v>
      </c>
    </row>
    <row r="8" spans="1:13">
      <c r="A8" s="4" t="s">
        <v>94</v>
      </c>
      <c r="K8" s="5" t="n">
        <v>10374</v>
      </c>
      <c r="L8" s="5" t="n">
        <v>-28574</v>
      </c>
      <c r="M8" s="5" t="n">
        <v>-21357</v>
      </c>
    </row>
    <row r="9" spans="1:13">
      <c r="A9" s="4" t="s">
        <v>96</v>
      </c>
      <c r="K9" s="5" t="n">
        <v>13355</v>
      </c>
      <c r="L9" s="5" t="n">
        <v>28009</v>
      </c>
      <c r="M9" s="5" t="n">
        <v>36369</v>
      </c>
    </row>
    <row r="10" spans="1:13">
      <c r="A10" s="4" t="s">
        <v>97</v>
      </c>
      <c r="C10" s="5" t="n">
        <v>10951</v>
      </c>
      <c r="D10" s="5" t="n">
        <v>26070</v>
      </c>
      <c r="E10" s="5" t="n">
        <v>25297</v>
      </c>
      <c r="F10" s="5" t="n">
        <v>27755</v>
      </c>
      <c r="G10" s="5" t="n">
        <v>9763</v>
      </c>
      <c r="H10" s="5" t="n">
        <v>33712</v>
      </c>
      <c r="I10" s="5" t="n">
        <v>10888</v>
      </c>
      <c r="J10" s="5" t="n">
        <v>4454</v>
      </c>
      <c r="K10" s="5" t="n">
        <v>90073</v>
      </c>
      <c r="L10" s="5" t="n">
        <v>58817</v>
      </c>
      <c r="M10" s="5" t="n">
        <v>25254</v>
      </c>
    </row>
    <row r="11" spans="1:13">
      <c r="A11" s="4" t="s">
        <v>1606</v>
      </c>
      <c r="C11" s="5" t="n">
        <v>-20367</v>
      </c>
      <c r="D11" s="5" t="n">
        <v>-19922</v>
      </c>
      <c r="E11" s="5" t="n">
        <v>-18641</v>
      </c>
      <c r="F11" s="5" t="n">
        <v>-18226</v>
      </c>
      <c r="G11" s="5" t="n">
        <v>-17824</v>
      </c>
      <c r="H11" s="5" t="n">
        <v>-20355</v>
      </c>
      <c r="I11" s="5" t="n">
        <v>-20155</v>
      </c>
      <c r="J11" s="5" t="n">
        <v>-30452</v>
      </c>
      <c r="K11" s="5" t="n">
        <v>-77156</v>
      </c>
      <c r="L11" s="5" t="n">
        <v>-88786</v>
      </c>
      <c r="M11" s="5" t="n">
        <v>-97416</v>
      </c>
    </row>
    <row r="12" spans="1:13">
      <c r="A12" s="4" t="s">
        <v>1607</v>
      </c>
      <c r="K12" s="5" t="n">
        <v>-11752</v>
      </c>
      <c r="L12" s="5" t="n">
        <v>-3708</v>
      </c>
      <c r="M12" s="5" t="n">
        <v>10346</v>
      </c>
    </row>
    <row r="13" spans="1:13">
      <c r="A13" s="4" t="s">
        <v>101</v>
      </c>
      <c r="C13" s="5" t="n">
        <v>30933</v>
      </c>
      <c r="D13" s="7" t="n">
        <v>36180</v>
      </c>
      <c r="E13" s="7" t="n">
        <v>36324</v>
      </c>
      <c r="F13" s="7" t="n">
        <v>36969</v>
      </c>
      <c r="G13" s="5" t="n">
        <v>25355</v>
      </c>
      <c r="H13" s="7" t="n">
        <v>52553</v>
      </c>
      <c r="I13" s="7" t="n">
        <v>41281</v>
      </c>
      <c r="J13" s="7" t="n">
        <v>12063</v>
      </c>
      <c r="K13" s="5" t="n">
        <v>140406</v>
      </c>
      <c r="L13" s="5" t="n">
        <v>131252</v>
      </c>
      <c r="M13" s="5" t="n">
        <v>102088</v>
      </c>
    </row>
    <row r="14" spans="1:13">
      <c r="A14" s="4" t="s">
        <v>81</v>
      </c>
      <c r="B14" s="4" t="s">
        <v>35</v>
      </c>
      <c r="C14" s="5" t="n">
        <v>1476510</v>
      </c>
      <c r="G14" s="5" t="n">
        <v>1018439</v>
      </c>
      <c r="K14" s="5" t="n">
        <v>1476510</v>
      </c>
      <c r="L14" s="5" t="n">
        <v>1018439</v>
      </c>
    </row>
    <row r="15" spans="1:13">
      <c r="A15" s="4" t="s">
        <v>571</v>
      </c>
      <c r="B15" s="4" t="s">
        <v>35</v>
      </c>
      <c r="C15" s="5" t="n">
        <v>63598</v>
      </c>
      <c r="G15" s="5" t="n">
        <v>118526</v>
      </c>
      <c r="K15" s="5" t="n">
        <v>63598</v>
      </c>
      <c r="L15" s="5" t="n">
        <v>118526</v>
      </c>
    </row>
    <row r="16" spans="1:13">
      <c r="A16" s="4" t="s">
        <v>1614</v>
      </c>
      <c r="B16" s="4" t="s">
        <v>35</v>
      </c>
      <c r="C16" s="5" t="n">
        <v>7039822</v>
      </c>
      <c r="G16" s="5" t="n">
        <v>5483477</v>
      </c>
      <c r="K16" s="5" t="n">
        <v>7039822</v>
      </c>
      <c r="L16" s="5" t="n">
        <v>5483477</v>
      </c>
    </row>
    <row r="17" spans="1:13">
      <c r="A17" s="4" t="s">
        <v>215</v>
      </c>
    </row>
    <row r="18" spans="1:13">
      <c r="A18" s="3" t="s">
        <v>1602</v>
      </c>
    </row>
    <row r="19" spans="1:13">
      <c r="A19" s="4" t="s">
        <v>79</v>
      </c>
      <c r="C19" s="5" t="n">
        <v>5115210</v>
      </c>
      <c r="G19" s="5" t="n">
        <v>3888051</v>
      </c>
      <c r="K19" s="5" t="n">
        <v>5115210</v>
      </c>
      <c r="L19" s="5" t="n">
        <v>3888051</v>
      </c>
    </row>
    <row r="20" spans="1:13">
      <c r="A20" s="4" t="s">
        <v>1610</v>
      </c>
    </row>
    <row r="21" spans="1:13">
      <c r="A21" s="3" t="s">
        <v>1602</v>
      </c>
    </row>
    <row r="22" spans="1:13">
      <c r="A22" s="4" t="s">
        <v>1603</v>
      </c>
      <c r="K22" s="5" t="n">
        <v>188760</v>
      </c>
      <c r="L22" s="5" t="n">
        <v>192200</v>
      </c>
      <c r="M22" s="5" t="n">
        <v>177595</v>
      </c>
    </row>
    <row r="23" spans="1:13">
      <c r="A23" s="4" t="s">
        <v>1390</v>
      </c>
      <c r="K23" s="5" t="n">
        <v>-36690</v>
      </c>
      <c r="L23" s="5" t="n">
        <v>-22997</v>
      </c>
      <c r="M23" s="5" t="n">
        <v>-22684</v>
      </c>
    </row>
    <row r="24" spans="1:13">
      <c r="A24" s="4" t="s">
        <v>88</v>
      </c>
      <c r="K24" s="5" t="n">
        <v>152070</v>
      </c>
      <c r="L24" s="5" t="n">
        <v>169203</v>
      </c>
      <c r="M24" s="5" t="n">
        <v>154911</v>
      </c>
    </row>
    <row r="25" spans="1:13">
      <c r="A25" s="4" t="s">
        <v>92</v>
      </c>
      <c r="K25" s="5" t="n">
        <v>0</v>
      </c>
      <c r="L25" s="5" t="n">
        <v>0</v>
      </c>
      <c r="M25" s="5" t="n">
        <v>0</v>
      </c>
    </row>
    <row r="26" spans="1:13">
      <c r="A26" s="4" t="s">
        <v>94</v>
      </c>
      <c r="K26" s="5" t="n">
        <v>18414</v>
      </c>
      <c r="L26" s="5" t="n">
        <v>-24367</v>
      </c>
      <c r="M26" s="5" t="n">
        <v>-20089</v>
      </c>
    </row>
    <row r="27" spans="1:13">
      <c r="A27" s="4" t="s">
        <v>96</v>
      </c>
      <c r="K27" s="5" t="n">
        <v>14107</v>
      </c>
      <c r="L27" s="5" t="n">
        <v>27717</v>
      </c>
      <c r="M27" s="5" t="n">
        <v>36369</v>
      </c>
    </row>
    <row r="28" spans="1:13">
      <c r="A28" s="4" t="s">
        <v>97</v>
      </c>
      <c r="K28" s="5" t="n">
        <v>44957</v>
      </c>
      <c r="L28" s="5" t="n">
        <v>24041</v>
      </c>
      <c r="M28" s="5" t="n">
        <v>15550</v>
      </c>
    </row>
    <row r="29" spans="1:13">
      <c r="A29" s="4" t="s">
        <v>1606</v>
      </c>
      <c r="K29" s="5" t="n">
        <v>-6028</v>
      </c>
      <c r="L29" s="5" t="n">
        <v>-10421</v>
      </c>
      <c r="M29" s="5" t="n">
        <v>-7179</v>
      </c>
    </row>
    <row r="30" spans="1:13">
      <c r="A30" s="4" t="s">
        <v>1607</v>
      </c>
      <c r="K30" s="5" t="n">
        <v>-5328</v>
      </c>
      <c r="L30" s="5" t="n">
        <v>-1848</v>
      </c>
      <c r="M30" s="5" t="n">
        <v>846</v>
      </c>
    </row>
    <row r="31" spans="1:13">
      <c r="A31" s="4" t="s">
        <v>101</v>
      </c>
      <c r="K31" s="5" t="n">
        <v>185671</v>
      </c>
      <c r="L31" s="5" t="n">
        <v>188077</v>
      </c>
      <c r="M31" s="5" t="n">
        <v>164483</v>
      </c>
    </row>
    <row r="32" spans="1:13">
      <c r="A32" s="4" t="s">
        <v>81</v>
      </c>
      <c r="C32" s="5" t="n">
        <v>1476510</v>
      </c>
      <c r="G32" s="5" t="n">
        <v>1018439</v>
      </c>
      <c r="K32" s="5" t="n">
        <v>1476510</v>
      </c>
      <c r="L32" s="5" t="n">
        <v>1018439</v>
      </c>
    </row>
    <row r="33" spans="1:13">
      <c r="A33" s="4" t="s">
        <v>571</v>
      </c>
      <c r="C33" s="5" t="n">
        <v>63598</v>
      </c>
      <c r="G33" s="5" t="n">
        <v>118526</v>
      </c>
      <c r="K33" s="5" t="n">
        <v>63598</v>
      </c>
      <c r="L33" s="5" t="n">
        <v>118526</v>
      </c>
    </row>
    <row r="34" spans="1:13">
      <c r="A34" s="4" t="s">
        <v>1614</v>
      </c>
      <c r="C34" s="5" t="n">
        <v>4743873</v>
      </c>
      <c r="G34" s="5" t="n">
        <v>3615535</v>
      </c>
      <c r="K34" s="5" t="n">
        <v>4743873</v>
      </c>
      <c r="L34" s="5" t="n">
        <v>3615535</v>
      </c>
    </row>
    <row r="35" spans="1:13">
      <c r="A35" s="4" t="s">
        <v>1615</v>
      </c>
    </row>
    <row r="36" spans="1:13">
      <c r="A36" s="3" t="s">
        <v>1602</v>
      </c>
    </row>
    <row r="37" spans="1:13">
      <c r="A37" s="4" t="s">
        <v>79</v>
      </c>
      <c r="C37" s="5" t="n">
        <v>3054448</v>
      </c>
      <c r="G37" s="5" t="n">
        <v>2261016</v>
      </c>
      <c r="K37" s="5" t="n">
        <v>3054448</v>
      </c>
      <c r="L37" s="5" t="n">
        <v>2261016</v>
      </c>
    </row>
    <row r="38" spans="1:13">
      <c r="A38" s="4" t="s">
        <v>1611</v>
      </c>
    </row>
    <row r="39" spans="1:13">
      <c r="A39" s="3" t="s">
        <v>1602</v>
      </c>
    </row>
    <row r="40" spans="1:13">
      <c r="A40" s="4" t="s">
        <v>1603</v>
      </c>
      <c r="K40" s="5" t="n">
        <v>39309</v>
      </c>
      <c r="L40" s="5" t="n">
        <v>33661</v>
      </c>
      <c r="M40" s="5" t="n">
        <v>52260</v>
      </c>
    </row>
    <row r="41" spans="1:13">
      <c r="A41" s="4" t="s">
        <v>1390</v>
      </c>
      <c r="K41" s="5" t="n">
        <v>-17369</v>
      </c>
      <c r="L41" s="5" t="n">
        <v>-14191</v>
      </c>
      <c r="M41" s="5" t="n">
        <v>-17207</v>
      </c>
    </row>
    <row r="42" spans="1:13">
      <c r="A42" s="4" t="s">
        <v>88</v>
      </c>
      <c r="K42" s="5" t="n">
        <v>21940</v>
      </c>
      <c r="L42" s="5" t="n">
        <v>19470</v>
      </c>
      <c r="M42" s="5" t="n">
        <v>35053</v>
      </c>
    </row>
    <row r="43" spans="1:13">
      <c r="A43" s="4" t="s">
        <v>92</v>
      </c>
      <c r="K43" s="5" t="n">
        <v>53908</v>
      </c>
      <c r="L43" s="5" t="n">
        <v>40753</v>
      </c>
      <c r="M43" s="5" t="n">
        <v>8268</v>
      </c>
    </row>
    <row r="44" spans="1:13">
      <c r="A44" s="4" t="s">
        <v>94</v>
      </c>
      <c r="K44" s="5" t="n">
        <v>0</v>
      </c>
      <c r="L44" s="5" t="n">
        <v>0</v>
      </c>
      <c r="M44" s="5" t="n">
        <v>0</v>
      </c>
    </row>
    <row r="45" spans="1:13">
      <c r="A45" s="4" t="s">
        <v>96</v>
      </c>
      <c r="K45" s="5" t="n">
        <v>0</v>
      </c>
      <c r="L45" s="5" t="n">
        <v>0</v>
      </c>
      <c r="M45" s="5" t="n">
        <v>0</v>
      </c>
    </row>
    <row r="46" spans="1:13">
      <c r="A46" s="4" t="s">
        <v>97</v>
      </c>
      <c r="K46" s="5" t="n">
        <v>53908</v>
      </c>
      <c r="L46" s="5" t="n">
        <v>40753</v>
      </c>
      <c r="M46" s="5" t="n">
        <v>8268</v>
      </c>
    </row>
    <row r="47" spans="1:13">
      <c r="A47" s="4" t="s">
        <v>1606</v>
      </c>
      <c r="K47" s="5" t="n">
        <v>-25113</v>
      </c>
      <c r="L47" s="5" t="n">
        <v>-23252</v>
      </c>
      <c r="M47" s="5" t="n">
        <v>-43182</v>
      </c>
    </row>
    <row r="48" spans="1:13">
      <c r="A48" s="4" t="s">
        <v>1607</v>
      </c>
      <c r="K48" s="5" t="n">
        <v>-6424</v>
      </c>
      <c r="L48" s="5" t="n">
        <v>-1860</v>
      </c>
      <c r="M48" s="5" t="n">
        <v>4169</v>
      </c>
    </row>
    <row r="49" spans="1:13">
      <c r="A49" s="4" t="s">
        <v>101</v>
      </c>
      <c r="K49" s="5" t="n">
        <v>44311</v>
      </c>
      <c r="L49" s="5" t="n">
        <v>35111</v>
      </c>
      <c r="M49" s="5" t="n">
        <v>4308</v>
      </c>
    </row>
    <row r="50" spans="1:13">
      <c r="A50" s="4" t="s">
        <v>81</v>
      </c>
      <c r="C50" s="5" t="n">
        <v>0</v>
      </c>
      <c r="G50" s="5" t="n">
        <v>0</v>
      </c>
      <c r="K50" s="5" t="n">
        <v>0</v>
      </c>
      <c r="L50" s="5" t="n">
        <v>0</v>
      </c>
    </row>
    <row r="51" spans="1:13">
      <c r="A51" s="4" t="s">
        <v>571</v>
      </c>
      <c r="C51" s="5" t="n">
        <v>0</v>
      </c>
      <c r="G51" s="5" t="n">
        <v>0</v>
      </c>
      <c r="K51" s="5" t="n">
        <v>0</v>
      </c>
      <c r="L51" s="5" t="n">
        <v>0</v>
      </c>
    </row>
    <row r="52" spans="1:13">
      <c r="A52" s="4" t="s">
        <v>1614</v>
      </c>
      <c r="C52" s="5" t="n">
        <v>1453069</v>
      </c>
      <c r="G52" s="5" t="n">
        <v>866356</v>
      </c>
      <c r="K52" s="5" t="n">
        <v>1453069</v>
      </c>
      <c r="L52" s="5" t="n">
        <v>866356</v>
      </c>
    </row>
    <row r="53" spans="1:13">
      <c r="A53" s="4" t="s">
        <v>1616</v>
      </c>
    </row>
    <row r="54" spans="1:13">
      <c r="A54" s="3" t="s">
        <v>1602</v>
      </c>
    </row>
    <row r="55" spans="1:13">
      <c r="A55" s="4" t="s">
        <v>79</v>
      </c>
      <c r="C55" s="5" t="n">
        <v>1427945</v>
      </c>
      <c r="G55" s="5" t="n">
        <v>835399</v>
      </c>
      <c r="K55" s="5" t="n">
        <v>1427945</v>
      </c>
      <c r="L55" s="5" t="n">
        <v>835399</v>
      </c>
    </row>
    <row r="56" spans="1:13">
      <c r="A56" s="4" t="s">
        <v>1612</v>
      </c>
    </row>
    <row r="57" spans="1:13">
      <c r="A57" s="3" t="s">
        <v>1602</v>
      </c>
    </row>
    <row r="58" spans="1:13">
      <c r="A58" s="4" t="s">
        <v>1603</v>
      </c>
      <c r="K58" s="5" t="n">
        <v>19988</v>
      </c>
      <c r="L58" s="5" t="n">
        <v>20494</v>
      </c>
      <c r="M58" s="5" t="n">
        <v>29577</v>
      </c>
    </row>
    <row r="59" spans="1:13">
      <c r="A59" s="4" t="s">
        <v>1390</v>
      </c>
      <c r="K59" s="5" t="n">
        <v>-54757</v>
      </c>
      <c r="L59" s="5" t="n">
        <v>-51340</v>
      </c>
      <c r="M59" s="5" t="n">
        <v>-55992</v>
      </c>
    </row>
    <row r="60" spans="1:13">
      <c r="A60" s="4" t="s">
        <v>88</v>
      </c>
      <c r="K60" s="5" t="n">
        <v>-34769</v>
      </c>
      <c r="L60" s="5" t="n">
        <v>-30846</v>
      </c>
      <c r="M60" s="5" t="n">
        <v>-26415</v>
      </c>
    </row>
    <row r="61" spans="1:13">
      <c r="A61" s="4" t="s">
        <v>92</v>
      </c>
      <c r="K61" s="5" t="n">
        <v>0</v>
      </c>
      <c r="L61" s="5" t="n">
        <v>-2062</v>
      </c>
      <c r="M61" s="5" t="n">
        <v>2704</v>
      </c>
    </row>
    <row r="62" spans="1:13">
      <c r="A62" s="4" t="s">
        <v>94</v>
      </c>
      <c r="K62" s="5" t="n">
        <v>-8040</v>
      </c>
      <c r="L62" s="5" t="n">
        <v>-4207</v>
      </c>
      <c r="M62" s="5" t="n">
        <v>-1268</v>
      </c>
    </row>
    <row r="63" spans="1:13">
      <c r="A63" s="4" t="s">
        <v>96</v>
      </c>
      <c r="K63" s="5" t="n">
        <v>-752</v>
      </c>
      <c r="L63" s="5" t="n">
        <v>292</v>
      </c>
      <c r="M63" s="5" t="n">
        <v>0</v>
      </c>
    </row>
    <row r="64" spans="1:13">
      <c r="A64" s="4" t="s">
        <v>97</v>
      </c>
      <c r="K64" s="5" t="n">
        <v>-8792</v>
      </c>
      <c r="L64" s="5" t="n">
        <v>-5977</v>
      </c>
      <c r="M64" s="5" t="n">
        <v>1436</v>
      </c>
    </row>
    <row r="65" spans="1:13">
      <c r="A65" s="4" t="s">
        <v>1606</v>
      </c>
      <c r="K65" s="5" t="n">
        <v>-46015</v>
      </c>
      <c r="L65" s="5" t="n">
        <v>-55113</v>
      </c>
      <c r="M65" s="5" t="n">
        <v>-47055</v>
      </c>
    </row>
    <row r="66" spans="1:13">
      <c r="A66" s="4" t="s">
        <v>1607</v>
      </c>
      <c r="K66" s="5" t="n">
        <v>0</v>
      </c>
      <c r="L66" s="5" t="n">
        <v>0</v>
      </c>
      <c r="M66" s="5" t="n">
        <v>5331</v>
      </c>
    </row>
    <row r="67" spans="1:13">
      <c r="A67" s="4" t="s">
        <v>101</v>
      </c>
      <c r="K67" s="5" t="n">
        <v>-89576</v>
      </c>
      <c r="L67" s="5" t="n">
        <v>-91936</v>
      </c>
      <c r="M67" s="5" t="n">
        <v>-66703</v>
      </c>
    </row>
    <row r="68" spans="1:13">
      <c r="A68" s="4" t="s">
        <v>81</v>
      </c>
      <c r="C68" s="5" t="n">
        <v>0</v>
      </c>
      <c r="G68" s="5" t="n">
        <v>0</v>
      </c>
      <c r="K68" s="5" t="n">
        <v>0</v>
      </c>
      <c r="L68" s="5" t="n">
        <v>0</v>
      </c>
    </row>
    <row r="69" spans="1:13">
      <c r="A69" s="4" t="s">
        <v>571</v>
      </c>
      <c r="C69" s="5" t="n">
        <v>0</v>
      </c>
      <c r="G69" s="5" t="n">
        <v>0</v>
      </c>
      <c r="K69" s="5" t="n">
        <v>0</v>
      </c>
      <c r="L69" s="5" t="n">
        <v>0</v>
      </c>
    </row>
    <row r="70" spans="1:13">
      <c r="A70" s="4" t="s">
        <v>1614</v>
      </c>
      <c r="C70" s="5" t="n">
        <v>842880</v>
      </c>
      <c r="G70" s="5" t="n">
        <v>1001586</v>
      </c>
      <c r="K70" s="5" t="n">
        <v>842880</v>
      </c>
      <c r="L70" s="5" t="n">
        <v>1001586</v>
      </c>
    </row>
    <row r="71" spans="1:13">
      <c r="A71" s="4" t="s">
        <v>1617</v>
      </c>
    </row>
    <row r="72" spans="1:13">
      <c r="A72" s="3" t="s">
        <v>1602</v>
      </c>
    </row>
    <row r="73" spans="1:13">
      <c r="A73" s="4" t="s">
        <v>79</v>
      </c>
      <c r="C73" s="7" t="n">
        <v>632817</v>
      </c>
      <c r="G73" s="7" t="n">
        <v>791636</v>
      </c>
      <c r="K73" s="5" t="n">
        <v>632817</v>
      </c>
      <c r="L73" s="5" t="n">
        <v>791636</v>
      </c>
    </row>
    <row r="74" spans="1:13">
      <c r="A74" s="4" t="s">
        <v>1618</v>
      </c>
    </row>
    <row r="75" spans="1:13">
      <c r="A75" s="3" t="s">
        <v>1602</v>
      </c>
    </row>
    <row r="76" spans="1:13">
      <c r="A76" s="4" t="s">
        <v>1603</v>
      </c>
      <c r="K76" s="5" t="n">
        <v>19407</v>
      </c>
      <c r="L76" s="5" t="n">
        <v>19537</v>
      </c>
      <c r="M76" s="5" t="n">
        <v>24814</v>
      </c>
    </row>
    <row r="77" spans="1:13">
      <c r="A77" s="4" t="s">
        <v>1390</v>
      </c>
      <c r="K77" s="5" t="n">
        <v>-14789</v>
      </c>
      <c r="L77" s="5" t="n">
        <v>-13103</v>
      </c>
      <c r="M77" s="5" t="n">
        <v>-15646</v>
      </c>
    </row>
    <row r="78" spans="1:13">
      <c r="A78" s="4" t="s">
        <v>88</v>
      </c>
      <c r="K78" s="5" t="n">
        <v>4618</v>
      </c>
      <c r="L78" s="5" t="n">
        <v>6434</v>
      </c>
      <c r="M78" s="5" t="n">
        <v>9168</v>
      </c>
    </row>
    <row r="79" spans="1:13">
      <c r="A79" s="4" t="s">
        <v>92</v>
      </c>
      <c r="K79" s="5" t="n">
        <v>0</v>
      </c>
      <c r="L79" s="5" t="n">
        <v>0</v>
      </c>
      <c r="M79" s="5" t="n">
        <v>0</v>
      </c>
    </row>
    <row r="80" spans="1:13">
      <c r="A80" s="4" t="s">
        <v>94</v>
      </c>
      <c r="K80" s="5" t="n">
        <v>-8027</v>
      </c>
      <c r="L80" s="5" t="n">
        <v>-4200</v>
      </c>
      <c r="M80" s="5" t="n">
        <v>-1192</v>
      </c>
    </row>
    <row r="81" spans="1:13">
      <c r="A81" s="4" t="s">
        <v>96</v>
      </c>
      <c r="K81" s="5" t="n">
        <v>0</v>
      </c>
      <c r="L81" s="5" t="n">
        <v>0</v>
      </c>
      <c r="M81" s="5" t="n">
        <v>0</v>
      </c>
    </row>
    <row r="82" spans="1:13">
      <c r="A82" s="4" t="s">
        <v>97</v>
      </c>
      <c r="K82" s="5" t="n">
        <v>-8027</v>
      </c>
      <c r="L82" s="5" t="n">
        <v>-4200</v>
      </c>
      <c r="M82" s="5" t="n">
        <v>-1192</v>
      </c>
    </row>
    <row r="83" spans="1:13">
      <c r="A83" s="4" t="s">
        <v>1606</v>
      </c>
      <c r="K83" s="5" t="n">
        <v>0</v>
      </c>
      <c r="L83" s="5" t="n">
        <v>0</v>
      </c>
      <c r="M83" s="5" t="n">
        <v>0</v>
      </c>
    </row>
    <row r="84" spans="1:13">
      <c r="A84" s="4" t="s">
        <v>1607</v>
      </c>
      <c r="K84" s="5" t="n">
        <v>0</v>
      </c>
      <c r="L84" s="5" t="n">
        <v>0</v>
      </c>
      <c r="M84" s="5" t="n">
        <v>0</v>
      </c>
    </row>
    <row r="85" spans="1:13">
      <c r="A85" s="4" t="s">
        <v>101</v>
      </c>
      <c r="K85" s="5" t="n">
        <v>-3409</v>
      </c>
      <c r="L85" s="5" t="n">
        <v>2234</v>
      </c>
      <c r="M85" s="5" t="n">
        <v>7976</v>
      </c>
    </row>
    <row r="86" spans="1:13">
      <c r="A86" s="4" t="s">
        <v>1619</v>
      </c>
    </row>
    <row r="87" spans="1:13">
      <c r="A87" s="3" t="s">
        <v>1602</v>
      </c>
    </row>
    <row r="88" spans="1:13">
      <c r="A88" s="4" t="s">
        <v>1603</v>
      </c>
      <c r="K88" s="5" t="n">
        <v>581</v>
      </c>
      <c r="L88" s="5" t="n">
        <v>957</v>
      </c>
      <c r="M88" s="5" t="n">
        <v>4763</v>
      </c>
    </row>
    <row r="89" spans="1:13">
      <c r="A89" s="4" t="s">
        <v>1390</v>
      </c>
      <c r="K89" s="5" t="n">
        <v>-39968</v>
      </c>
      <c r="L89" s="5" t="n">
        <v>-38237</v>
      </c>
      <c r="M89" s="5" t="n">
        <v>-40346</v>
      </c>
    </row>
    <row r="90" spans="1:13">
      <c r="A90" s="4" t="s">
        <v>88</v>
      </c>
      <c r="K90" s="5" t="n">
        <v>-39387</v>
      </c>
      <c r="L90" s="5" t="n">
        <v>-37280</v>
      </c>
      <c r="M90" s="5" t="n">
        <v>-35583</v>
      </c>
    </row>
    <row r="91" spans="1:13">
      <c r="A91" s="4" t="s">
        <v>92</v>
      </c>
      <c r="K91" s="5" t="n">
        <v>0</v>
      </c>
      <c r="L91" s="5" t="n">
        <v>-2062</v>
      </c>
      <c r="M91" s="5" t="n">
        <v>2704</v>
      </c>
    </row>
    <row r="92" spans="1:13">
      <c r="A92" s="4" t="s">
        <v>94</v>
      </c>
      <c r="K92" s="5" t="n">
        <v>-13</v>
      </c>
      <c r="L92" s="5" t="n">
        <v>-7</v>
      </c>
      <c r="M92" s="5" t="n">
        <v>-76</v>
      </c>
    </row>
    <row r="93" spans="1:13">
      <c r="A93" s="4" t="s">
        <v>96</v>
      </c>
      <c r="K93" s="5" t="n">
        <v>-752</v>
      </c>
      <c r="L93" s="5" t="n">
        <v>292</v>
      </c>
      <c r="M93" s="5" t="n">
        <v>0</v>
      </c>
    </row>
    <row r="94" spans="1:13">
      <c r="A94" s="4" t="s">
        <v>97</v>
      </c>
      <c r="K94" s="5" t="n">
        <v>-765</v>
      </c>
      <c r="L94" s="5" t="n">
        <v>-1777</v>
      </c>
      <c r="M94" s="5" t="n">
        <v>2628</v>
      </c>
    </row>
    <row r="95" spans="1:13">
      <c r="A95" s="4" t="s">
        <v>1606</v>
      </c>
      <c r="K95" s="5" t="n">
        <v>-46015</v>
      </c>
      <c r="L95" s="5" t="n">
        <v>-55113</v>
      </c>
      <c r="M95" s="5" t="n">
        <v>-47055</v>
      </c>
    </row>
    <row r="96" spans="1:13">
      <c r="A96" s="4" t="s">
        <v>1607</v>
      </c>
      <c r="K96" s="5" t="n">
        <v>0</v>
      </c>
      <c r="L96" s="5" t="n">
        <v>0</v>
      </c>
      <c r="M96" s="5" t="n">
        <v>5331</v>
      </c>
    </row>
    <row r="97" spans="1:13">
      <c r="A97" s="4" t="s">
        <v>101</v>
      </c>
      <c r="K97" s="7" t="n">
        <v>-86167</v>
      </c>
      <c r="L97" s="7" t="n">
        <v>-94170</v>
      </c>
      <c r="M97" s="7" t="n">
        <v>-74679</v>
      </c>
    </row>
    <row r="98" spans="1:13"/>
    <row r="99" spans="1:13">
      <c r="A99" s="4" t="s">
        <v>35</v>
      </c>
      <c r="B99" s="4" t="s">
        <v>64</v>
      </c>
    </row>
  </sheetData>
  <mergeCells count="5">
    <mergeCell ref="A1:B2"/>
    <mergeCell ref="C1:J1"/>
    <mergeCell ref="K1:M1"/>
    <mergeCell ref="A98:L98"/>
    <mergeCell ref="B99:L9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0</v>
      </c>
      <c r="B1" s="2" t="s">
        <v>1166</v>
      </c>
      <c r="J1" s="2" t="s">
        <v>1</v>
      </c>
    </row>
    <row r="2" spans="1:12">
      <c r="B2" s="2" t="s">
        <v>2</v>
      </c>
      <c r="C2" s="2" t="s">
        <v>1167</v>
      </c>
      <c r="D2" s="2" t="s">
        <v>4</v>
      </c>
      <c r="E2" s="2" t="s">
        <v>1168</v>
      </c>
      <c r="F2" s="2" t="s">
        <v>32</v>
      </c>
      <c r="G2" s="2" t="s">
        <v>1169</v>
      </c>
      <c r="H2" s="2" t="s">
        <v>1170</v>
      </c>
      <c r="I2" s="2" t="s">
        <v>1171</v>
      </c>
      <c r="J2" s="2" t="s">
        <v>2</v>
      </c>
      <c r="K2" s="2" t="s">
        <v>32</v>
      </c>
      <c r="L2" s="2" t="s">
        <v>77</v>
      </c>
    </row>
    <row r="3" spans="1:12">
      <c r="A3" s="3" t="s">
        <v>1621</v>
      </c>
    </row>
    <row r="4" spans="1:12">
      <c r="A4" s="4" t="s">
        <v>1603</v>
      </c>
      <c r="B4" s="7" t="n">
        <v>71468</v>
      </c>
      <c r="C4" s="7" t="n">
        <v>62737</v>
      </c>
      <c r="D4" s="7" t="n">
        <v>59224</v>
      </c>
      <c r="E4" s="7" t="n">
        <v>54628</v>
      </c>
      <c r="F4" s="7" t="n">
        <v>56334</v>
      </c>
      <c r="G4" s="7" t="n">
        <v>60906</v>
      </c>
      <c r="H4" s="7" t="n">
        <v>66787</v>
      </c>
      <c r="I4" s="7" t="n">
        <v>62328</v>
      </c>
      <c r="J4" s="7" t="n">
        <v>248057</v>
      </c>
      <c r="K4" s="7" t="n">
        <v>246355</v>
      </c>
      <c r="L4" s="7" t="n">
        <v>259432</v>
      </c>
    </row>
    <row r="5" spans="1:12">
      <c r="A5" s="4" t="s">
        <v>1390</v>
      </c>
      <c r="B5" s="5" t="n">
        <v>-36108</v>
      </c>
      <c r="C5" s="5" t="n">
        <v>-27443</v>
      </c>
      <c r="D5" s="5" t="n">
        <v>-24234</v>
      </c>
      <c r="E5" s="5" t="n">
        <v>-21031</v>
      </c>
      <c r="F5" s="5" t="n">
        <v>-20537</v>
      </c>
      <c r="G5" s="5" t="n">
        <v>-21597</v>
      </c>
      <c r="H5" s="5" t="n">
        <v>-22444</v>
      </c>
      <c r="I5" s="5" t="n">
        <v>-23950</v>
      </c>
      <c r="J5" s="5" t="n">
        <v>-108816</v>
      </c>
      <c r="K5" s="5" t="n">
        <v>-88528</v>
      </c>
      <c r="L5" s="5" t="n">
        <v>-95883</v>
      </c>
    </row>
    <row r="6" spans="1:12">
      <c r="A6" s="4" t="s">
        <v>88</v>
      </c>
      <c r="B6" s="5" t="n">
        <v>35360</v>
      </c>
      <c r="C6" s="5" t="n">
        <v>35294</v>
      </c>
      <c r="D6" s="5" t="n">
        <v>34990</v>
      </c>
      <c r="E6" s="5" t="n">
        <v>33597</v>
      </c>
      <c r="F6" s="5" t="n">
        <v>35797</v>
      </c>
      <c r="G6" s="5" t="n">
        <v>39309</v>
      </c>
      <c r="H6" s="5" t="n">
        <v>44343</v>
      </c>
      <c r="I6" s="5" t="n">
        <v>38378</v>
      </c>
      <c r="J6" s="5" t="n">
        <v>139241</v>
      </c>
      <c r="K6" s="5" t="n">
        <v>157827</v>
      </c>
      <c r="L6" s="5" t="n">
        <v>163549</v>
      </c>
    </row>
    <row r="7" spans="1:12">
      <c r="A7" s="4" t="s">
        <v>1622</v>
      </c>
      <c r="F7" s="5" t="n">
        <v>0</v>
      </c>
      <c r="G7" s="5" t="n">
        <v>859</v>
      </c>
      <c r="H7" s="5" t="n">
        <v>6532</v>
      </c>
      <c r="I7" s="5" t="n">
        <v>-289</v>
      </c>
      <c r="J7" s="5" t="n">
        <v>0</v>
      </c>
      <c r="K7" s="5" t="n">
        <v>7102</v>
      </c>
      <c r="L7" s="5" t="n">
        <v>355</v>
      </c>
    </row>
    <row r="8" spans="1:12">
      <c r="A8" s="4" t="s">
        <v>1604</v>
      </c>
      <c r="B8" s="5" t="n">
        <v>10951</v>
      </c>
      <c r="C8" s="5" t="n">
        <v>26070</v>
      </c>
      <c r="D8" s="5" t="n">
        <v>25297</v>
      </c>
      <c r="E8" s="5" t="n">
        <v>27755</v>
      </c>
      <c r="F8" s="5" t="n">
        <v>9763</v>
      </c>
      <c r="G8" s="5" t="n">
        <v>33712</v>
      </c>
      <c r="H8" s="5" t="n">
        <v>10888</v>
      </c>
      <c r="I8" s="5" t="n">
        <v>4454</v>
      </c>
      <c r="J8" s="5" t="n">
        <v>90073</v>
      </c>
      <c r="K8" s="5" t="n">
        <v>58817</v>
      </c>
      <c r="L8" s="5" t="n">
        <v>25254</v>
      </c>
    </row>
    <row r="9" spans="1:12">
      <c r="A9" s="4" t="s">
        <v>98</v>
      </c>
      <c r="B9" s="5" t="n">
        <v>-20367</v>
      </c>
      <c r="C9" s="5" t="n">
        <v>-19922</v>
      </c>
      <c r="D9" s="5" t="n">
        <v>-18641</v>
      </c>
      <c r="E9" s="5" t="n">
        <v>-18226</v>
      </c>
      <c r="F9" s="5" t="n">
        <v>-17824</v>
      </c>
      <c r="G9" s="5" t="n">
        <v>-20355</v>
      </c>
      <c r="H9" s="5" t="n">
        <v>-20155</v>
      </c>
      <c r="I9" s="5" t="n">
        <v>-30452</v>
      </c>
      <c r="J9" s="5" t="n">
        <v>-77156</v>
      </c>
      <c r="K9" s="5" t="n">
        <v>-88786</v>
      </c>
      <c r="L9" s="5" t="n">
        <v>-97416</v>
      </c>
    </row>
    <row r="10" spans="1:12">
      <c r="A10" s="4" t="s">
        <v>101</v>
      </c>
      <c r="B10" s="7" t="n">
        <v>30933</v>
      </c>
      <c r="C10" s="7" t="n">
        <v>36180</v>
      </c>
      <c r="D10" s="7" t="n">
        <v>36324</v>
      </c>
      <c r="E10" s="7" t="n">
        <v>36969</v>
      </c>
      <c r="F10" s="7" t="n">
        <v>25355</v>
      </c>
      <c r="G10" s="7" t="n">
        <v>52553</v>
      </c>
      <c r="H10" s="7" t="n">
        <v>41281</v>
      </c>
      <c r="I10" s="7" t="n">
        <v>12063</v>
      </c>
      <c r="J10" s="7" t="n">
        <v>140406</v>
      </c>
      <c r="K10" s="7" t="n">
        <v>131252</v>
      </c>
      <c r="L10" s="7" t="n">
        <v>102088</v>
      </c>
    </row>
    <row r="11" spans="1:12">
      <c r="A11" s="3" t="s">
        <v>1623</v>
      </c>
    </row>
    <row r="12" spans="1:12">
      <c r="A12" s="4" t="s">
        <v>1624</v>
      </c>
      <c r="B12" s="8" t="n">
        <v>0.39</v>
      </c>
      <c r="C12" s="8" t="n">
        <v>0.46</v>
      </c>
      <c r="D12" s="8" t="n">
        <v>0.46</v>
      </c>
      <c r="E12" s="8" t="n">
        <v>0.47</v>
      </c>
      <c r="F12" s="8" t="n">
        <v>0.32</v>
      </c>
      <c r="G12" s="8" t="n">
        <v>0.67</v>
      </c>
      <c r="H12" s="8" t="n">
        <v>0.52</v>
      </c>
      <c r="I12" s="8" t="n">
        <v>0.15</v>
      </c>
      <c r="J12" s="8" t="n">
        <v>1.78</v>
      </c>
      <c r="K12" s="8" t="n">
        <v>1.66</v>
      </c>
      <c r="L12" s="8" t="n">
        <v>1.2</v>
      </c>
    </row>
    <row r="13" spans="1:12">
      <c r="A13" s="4" t="s">
        <v>1625</v>
      </c>
      <c r="B13" s="9" t="n">
        <v>0.35</v>
      </c>
      <c r="C13" s="9" t="n">
        <v>0.41</v>
      </c>
      <c r="D13" s="9" t="n">
        <v>0.43</v>
      </c>
      <c r="E13" s="9" t="n">
        <v>0.43</v>
      </c>
      <c r="F13" s="9" t="n">
        <v>0.31</v>
      </c>
      <c r="G13" s="9" t="n">
        <v>0.58</v>
      </c>
      <c r="H13" s="9" t="n">
        <v>0.48</v>
      </c>
      <c r="I13" s="9" t="n">
        <v>0.15</v>
      </c>
      <c r="J13" s="9" t="n">
        <v>1.6</v>
      </c>
      <c r="K13" s="9" t="n">
        <v>1.54</v>
      </c>
      <c r="L13" s="9" t="n">
        <v>1.18</v>
      </c>
    </row>
    <row r="14" spans="1:12">
      <c r="A14" s="4" t="s">
        <v>104</v>
      </c>
      <c r="B14" s="8" t="n">
        <v>0.28</v>
      </c>
      <c r="C14" s="8" t="n">
        <v>0.28</v>
      </c>
      <c r="D14" s="8" t="n">
        <v>0.28</v>
      </c>
      <c r="E14" s="8" t="n">
        <v>0.28</v>
      </c>
      <c r="F14" s="8" t="n">
        <v>0.28</v>
      </c>
      <c r="G14" s="8" t="n">
        <v>0.28</v>
      </c>
      <c r="H14" s="8" t="n">
        <v>0.28</v>
      </c>
      <c r="I14" s="8" t="n">
        <v>0.28</v>
      </c>
      <c r="J14" s="8" t="n">
        <v>1.12</v>
      </c>
      <c r="K14" s="8" t="n">
        <v>1.12</v>
      </c>
      <c r="L14" s="8" t="n">
        <v>1.12</v>
      </c>
    </row>
    <row r="15" spans="1:12">
      <c r="A15" s="4" t="s">
        <v>1626</v>
      </c>
      <c r="H15" s="7" t="n">
        <v>5000</v>
      </c>
    </row>
    <row r="16" spans="1:12">
      <c r="A16" s="3" t="s">
        <v>1627</v>
      </c>
    </row>
    <row r="17" spans="1:12">
      <c r="A17" s="4" t="s">
        <v>1201</v>
      </c>
      <c r="I17" s="7" t="n">
        <v>10000</v>
      </c>
      <c r="J17" s="7" t="n">
        <v>0</v>
      </c>
      <c r="K17" s="7" t="n">
        <v>10401</v>
      </c>
      <c r="L17" s="7" t="n">
        <v>0</v>
      </c>
    </row>
    <row r="18" spans="1:12">
      <c r="A18" s="4" t="s">
        <v>1628</v>
      </c>
    </row>
    <row r="19" spans="1:12">
      <c r="A19" s="3" t="s">
        <v>1627</v>
      </c>
    </row>
    <row r="20" spans="1:12">
      <c r="A20" s="4" t="s">
        <v>96</v>
      </c>
      <c r="G20" s="7" t="n">
        <v>50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446</v>
      </c>
    </row>
    <row r="2" spans="1:2">
      <c r="B2" s="2" t="s">
        <v>1630</v>
      </c>
    </row>
    <row r="3" spans="1:2">
      <c r="A3" s="3" t="s">
        <v>1631</v>
      </c>
    </row>
    <row r="4" spans="1:2">
      <c r="A4" s="4" t="s">
        <v>1416</v>
      </c>
      <c r="B4" s="7" t="n">
        <v>39</v>
      </c>
    </row>
    <row r="5" spans="1:2">
      <c r="A5" s="4" t="s">
        <v>1411</v>
      </c>
      <c r="B5" s="7" t="n">
        <v>1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9"/>
    <col customWidth="1" max="5" min="5" width="25"/>
  </cols>
  <sheetData>
    <row r="1" spans="1:5">
      <c r="A1" s="1" t="s">
        <v>1632</v>
      </c>
      <c r="B1" s="2" t="s">
        <v>1</v>
      </c>
    </row>
    <row r="2" spans="1:5">
      <c r="B2" s="2" t="s">
        <v>149</v>
      </c>
      <c r="C2" s="2" t="s">
        <v>806</v>
      </c>
      <c r="D2" s="2" t="s">
        <v>884</v>
      </c>
      <c r="E2" s="2" t="s">
        <v>807</v>
      </c>
    </row>
    <row r="3" spans="1:5">
      <c r="A3" s="4" t="s">
        <v>885</v>
      </c>
    </row>
    <row r="4" spans="1:5">
      <c r="A4" s="3" t="s">
        <v>782</v>
      </c>
    </row>
    <row r="5" spans="1:5">
      <c r="A5" s="4" t="s">
        <v>1633</v>
      </c>
      <c r="B5" s="7" t="n">
        <v>3687265</v>
      </c>
      <c r="C5" s="7" t="n">
        <v>3687265</v>
      </c>
      <c r="D5" s="7" t="n">
        <v>3687265</v>
      </c>
    </row>
    <row r="6" spans="1:5">
      <c r="A6" s="4" t="s">
        <v>1634</v>
      </c>
      <c r="B6" s="5" t="n">
        <v>25457</v>
      </c>
      <c r="C6" s="7" t="n">
        <v>25457</v>
      </c>
      <c r="D6" s="5" t="n">
        <v>25457</v>
      </c>
    </row>
    <row r="7" spans="1:5">
      <c r="A7" s="4" t="s">
        <v>61</v>
      </c>
    </row>
    <row r="8" spans="1:5">
      <c r="A8" s="3" t="s">
        <v>782</v>
      </c>
    </row>
    <row r="9" spans="1:5">
      <c r="A9" s="4" t="s">
        <v>814</v>
      </c>
      <c r="C9" s="5" t="n">
        <v>2013</v>
      </c>
      <c r="E9" s="5" t="n">
        <v>1121</v>
      </c>
    </row>
    <row r="10" spans="1:5">
      <c r="A10" s="4" t="s">
        <v>1633</v>
      </c>
      <c r="B10" s="5" t="n">
        <v>1427945</v>
      </c>
      <c r="C10" s="7" t="n">
        <v>1427945</v>
      </c>
      <c r="D10" s="5" t="n">
        <v>1427945</v>
      </c>
    </row>
    <row r="11" spans="1:5">
      <c r="A11" s="4" t="s">
        <v>1634</v>
      </c>
      <c r="B11" s="5" t="n">
        <v>459</v>
      </c>
      <c r="C11" s="7" t="n">
        <v>459</v>
      </c>
      <c r="D11" s="5" t="n">
        <v>459</v>
      </c>
      <c r="E11" s="7" t="n">
        <v>300</v>
      </c>
    </row>
    <row r="12" spans="1:5">
      <c r="A12" s="4" t="s">
        <v>890</v>
      </c>
    </row>
    <row r="13" spans="1:5">
      <c r="A13" s="3" t="s">
        <v>782</v>
      </c>
    </row>
    <row r="14" spans="1:5">
      <c r="A14" s="4" t="s">
        <v>814</v>
      </c>
      <c r="C14" s="5" t="n">
        <v>93</v>
      </c>
      <c r="E14" s="5" t="n">
        <v>173</v>
      </c>
    </row>
    <row r="15" spans="1:5">
      <c r="A15" s="4" t="s">
        <v>1633</v>
      </c>
      <c r="B15" s="5" t="n">
        <v>79347</v>
      </c>
      <c r="C15" s="7" t="n">
        <v>79347</v>
      </c>
      <c r="D15" s="5" t="n">
        <v>79347</v>
      </c>
    </row>
    <row r="16" spans="1:5">
      <c r="A16" s="4" t="s">
        <v>1634</v>
      </c>
      <c r="B16" s="7" t="n">
        <v>0</v>
      </c>
      <c r="C16" s="7" t="n">
        <v>0</v>
      </c>
      <c r="D16" s="5" t="n">
        <v>0</v>
      </c>
      <c r="E16" s="7" t="n">
        <v>0</v>
      </c>
    </row>
    <row r="17" spans="1:5">
      <c r="A17" s="4" t="s">
        <v>893</v>
      </c>
    </row>
    <row r="18" spans="1:5">
      <c r="A18" s="3" t="s">
        <v>782</v>
      </c>
    </row>
    <row r="19" spans="1:5">
      <c r="A19" s="4" t="s">
        <v>888</v>
      </c>
      <c r="B19" s="4" t="s">
        <v>894</v>
      </c>
      <c r="E19" s="4" t="s">
        <v>895</v>
      </c>
    </row>
    <row r="20" spans="1:5">
      <c r="A20" s="4" t="s">
        <v>896</v>
      </c>
    </row>
    <row r="21" spans="1:5">
      <c r="A21" s="3" t="s">
        <v>782</v>
      </c>
    </row>
    <row r="22" spans="1:5">
      <c r="A22" s="4" t="s">
        <v>888</v>
      </c>
      <c r="B22" s="4" t="s">
        <v>727</v>
      </c>
      <c r="E22" s="4" t="s">
        <v>562</v>
      </c>
    </row>
    <row r="23" spans="1:5">
      <c r="A23" s="4" t="s">
        <v>897</v>
      </c>
    </row>
    <row r="24" spans="1:5">
      <c r="A24" s="3" t="s">
        <v>782</v>
      </c>
    </row>
    <row r="25" spans="1:5">
      <c r="A25" s="4" t="s">
        <v>814</v>
      </c>
      <c r="C25" s="5" t="n">
        <v>1917</v>
      </c>
      <c r="E25" s="5" t="n">
        <v>942</v>
      </c>
    </row>
    <row r="26" spans="1:5">
      <c r="A26" s="4" t="s">
        <v>1633</v>
      </c>
      <c r="B26" s="7" t="n">
        <v>1348300</v>
      </c>
      <c r="C26" s="7" t="n">
        <v>1348300</v>
      </c>
      <c r="D26" s="5" t="n">
        <v>1348300</v>
      </c>
    </row>
    <row r="27" spans="1:5">
      <c r="A27" s="4" t="s">
        <v>1634</v>
      </c>
      <c r="B27" s="7" t="n">
        <v>459</v>
      </c>
      <c r="C27" s="7" t="n">
        <v>459</v>
      </c>
      <c r="D27" s="5" t="n">
        <v>459</v>
      </c>
      <c r="E27" s="7" t="n">
        <v>0</v>
      </c>
    </row>
    <row r="28" spans="1:5">
      <c r="A28" s="4" t="s">
        <v>898</v>
      </c>
    </row>
    <row r="29" spans="1:5">
      <c r="A29" s="3" t="s">
        <v>782</v>
      </c>
    </row>
    <row r="30" spans="1:5">
      <c r="A30" s="4" t="s">
        <v>888</v>
      </c>
      <c r="B30" s="4" t="s">
        <v>894</v>
      </c>
      <c r="E30" s="4" t="s">
        <v>899</v>
      </c>
    </row>
    <row r="31" spans="1:5">
      <c r="A31" s="4" t="s">
        <v>900</v>
      </c>
    </row>
    <row r="32" spans="1:5">
      <c r="A32" s="3" t="s">
        <v>782</v>
      </c>
    </row>
    <row r="33" spans="1:5">
      <c r="A33" s="4" t="s">
        <v>888</v>
      </c>
      <c r="B33" s="4" t="s">
        <v>901</v>
      </c>
      <c r="E33" s="4" t="s">
        <v>901</v>
      </c>
    </row>
    <row r="34" spans="1:5">
      <c r="A34" s="4" t="s">
        <v>902</v>
      </c>
    </row>
    <row r="35" spans="1:5">
      <c r="A35" s="3" t="s">
        <v>782</v>
      </c>
    </row>
    <row r="36" spans="1:5">
      <c r="A36" s="4" t="s">
        <v>814</v>
      </c>
      <c r="C36" s="5" t="n">
        <v>3</v>
      </c>
      <c r="E36" s="5" t="n">
        <v>6</v>
      </c>
    </row>
    <row r="37" spans="1:5">
      <c r="A37" s="4" t="s">
        <v>1633</v>
      </c>
      <c r="B37" s="7" t="n">
        <v>298</v>
      </c>
      <c r="C37" s="7" t="n">
        <v>298</v>
      </c>
      <c r="D37" s="5" t="n">
        <v>298</v>
      </c>
    </row>
    <row r="38" spans="1:5">
      <c r="A38" s="4" t="s">
        <v>1634</v>
      </c>
      <c r="B38" s="7" t="n">
        <v>0</v>
      </c>
      <c r="C38" s="7" t="n">
        <v>0</v>
      </c>
      <c r="D38" s="5" t="n">
        <v>0</v>
      </c>
      <c r="E38" s="7" t="n">
        <v>300</v>
      </c>
    </row>
    <row r="39" spans="1:5">
      <c r="A39" s="4" t="s">
        <v>903</v>
      </c>
    </row>
    <row r="40" spans="1:5">
      <c r="A40" s="3" t="s">
        <v>782</v>
      </c>
    </row>
    <row r="41" spans="1:5">
      <c r="A41" s="4" t="s">
        <v>888</v>
      </c>
      <c r="B41" s="4" t="s">
        <v>904</v>
      </c>
      <c r="E41" s="4" t="s">
        <v>905</v>
      </c>
    </row>
    <row r="42" spans="1:5">
      <c r="A42" s="4" t="s">
        <v>906</v>
      </c>
    </row>
    <row r="43" spans="1:5">
      <c r="A43" s="3" t="s">
        <v>782</v>
      </c>
    </row>
    <row r="44" spans="1:5">
      <c r="A44" s="4" t="s">
        <v>888</v>
      </c>
      <c r="B44" s="4" t="s">
        <v>718</v>
      </c>
      <c r="E44" s="4" t="s">
        <v>907</v>
      </c>
    </row>
    <row r="45" spans="1:5">
      <c r="A45" s="4" t="s">
        <v>513</v>
      </c>
    </row>
    <row r="46" spans="1:5">
      <c r="A46" s="3" t="s">
        <v>782</v>
      </c>
    </row>
    <row r="47" spans="1:5">
      <c r="A47" s="4" t="s">
        <v>814</v>
      </c>
      <c r="C47" s="5" t="n">
        <v>3178</v>
      </c>
      <c r="E47" s="5" t="n">
        <v>3735</v>
      </c>
    </row>
    <row r="48" spans="1:5">
      <c r="A48" s="4" t="s">
        <v>1634</v>
      </c>
      <c r="B48" s="7" t="n">
        <v>25457</v>
      </c>
      <c r="C48" s="7" t="n">
        <v>25457</v>
      </c>
      <c r="D48" s="5" t="n">
        <v>25457</v>
      </c>
      <c r="E48" s="7" t="n">
        <v>30166</v>
      </c>
    </row>
    <row r="49" spans="1:5">
      <c r="A49" s="4" t="s">
        <v>908</v>
      </c>
    </row>
    <row r="50" spans="1:5">
      <c r="A50" s="3" t="s">
        <v>782</v>
      </c>
    </row>
    <row r="51" spans="1:5">
      <c r="A51" s="4" t="s">
        <v>814</v>
      </c>
      <c r="C51" s="5" t="n">
        <v>33</v>
      </c>
      <c r="E51" s="5" t="n">
        <v>37</v>
      </c>
    </row>
    <row r="52" spans="1:5">
      <c r="A52" s="4" t="s">
        <v>1633</v>
      </c>
      <c r="B52" s="5" t="n">
        <v>13039</v>
      </c>
      <c r="C52" s="7" t="n">
        <v>13039</v>
      </c>
      <c r="D52" s="5" t="n">
        <v>13039</v>
      </c>
    </row>
    <row r="53" spans="1:5">
      <c r="A53" s="4" t="s">
        <v>1634</v>
      </c>
      <c r="B53" s="7" t="n">
        <v>641</v>
      </c>
      <c r="C53" s="7" t="n">
        <v>641</v>
      </c>
      <c r="D53" s="5" t="n">
        <v>641</v>
      </c>
      <c r="E53" s="7" t="n">
        <v>0</v>
      </c>
    </row>
    <row r="54" spans="1:5">
      <c r="A54" s="4" t="s">
        <v>909</v>
      </c>
    </row>
    <row r="55" spans="1:5">
      <c r="A55" s="3" t="s">
        <v>782</v>
      </c>
    </row>
    <row r="56" spans="1:5">
      <c r="A56" s="4" t="s">
        <v>888</v>
      </c>
      <c r="B56" s="4" t="s">
        <v>910</v>
      </c>
    </row>
    <row r="57" spans="1:5">
      <c r="A57" s="4" t="s">
        <v>911</v>
      </c>
    </row>
    <row r="58" spans="1:5">
      <c r="A58" s="3" t="s">
        <v>782</v>
      </c>
    </row>
    <row r="59" spans="1:5">
      <c r="A59" s="4" t="s">
        <v>888</v>
      </c>
      <c r="B59" s="4" t="s">
        <v>912</v>
      </c>
    </row>
    <row r="60" spans="1:5">
      <c r="A60" s="4" t="s">
        <v>932</v>
      </c>
    </row>
    <row r="61" spans="1:5">
      <c r="A61" s="3" t="s">
        <v>782</v>
      </c>
    </row>
    <row r="62" spans="1:5">
      <c r="A62" s="4" t="s">
        <v>814</v>
      </c>
      <c r="C62" s="5" t="n">
        <v>3145</v>
      </c>
      <c r="E62" s="5" t="n">
        <v>3698</v>
      </c>
    </row>
    <row r="63" spans="1:5">
      <c r="A63" s="4" t="s">
        <v>1633</v>
      </c>
      <c r="B63" s="7" t="n">
        <v>619777</v>
      </c>
      <c r="C63" s="7" t="n">
        <v>619777</v>
      </c>
      <c r="D63" s="5" t="n">
        <v>619777</v>
      </c>
    </row>
    <row r="64" spans="1:5">
      <c r="A64" s="4" t="s">
        <v>1634</v>
      </c>
      <c r="B64" s="7" t="n">
        <v>24816</v>
      </c>
      <c r="C64" s="7" t="n">
        <v>24816</v>
      </c>
      <c r="D64" s="7" t="n">
        <v>24816</v>
      </c>
      <c r="E64" s="7" t="n">
        <v>30166</v>
      </c>
    </row>
    <row r="65" spans="1:5">
      <c r="A65" s="4" t="s">
        <v>933</v>
      </c>
    </row>
    <row r="66" spans="1:5">
      <c r="A66" s="3" t="s">
        <v>782</v>
      </c>
    </row>
    <row r="67" spans="1:5">
      <c r="A67" s="4" t="s">
        <v>888</v>
      </c>
      <c r="B67" s="4" t="s">
        <v>464</v>
      </c>
    </row>
    <row r="68" spans="1:5">
      <c r="A68" s="4" t="s">
        <v>934</v>
      </c>
    </row>
    <row r="69" spans="1:5">
      <c r="A69" s="3" t="s">
        <v>782</v>
      </c>
    </row>
    <row r="70" spans="1:5">
      <c r="A70" s="4" t="s">
        <v>888</v>
      </c>
      <c r="B70" s="4" t="s">
        <v>935</v>
      </c>
    </row>
    <row r="71" spans="1:5">
      <c r="A71" s="4" t="s">
        <v>961</v>
      </c>
    </row>
    <row r="72" spans="1:5">
      <c r="A72" s="3" t="s">
        <v>782</v>
      </c>
    </row>
    <row r="73" spans="1:5">
      <c r="A73" s="4" t="s">
        <v>962</v>
      </c>
      <c r="C73" s="5" t="n">
        <v>806</v>
      </c>
      <c r="D73" s="5" t="n">
        <v>806</v>
      </c>
    </row>
    <row r="74" spans="1:5">
      <c r="A74" s="4" t="s">
        <v>1633</v>
      </c>
      <c r="B74" s="7" t="n">
        <v>620062</v>
      </c>
      <c r="C74" s="7" t="n">
        <v>620062</v>
      </c>
      <c r="D74" s="7" t="n">
        <v>620062</v>
      </c>
    </row>
    <row r="75" spans="1:5">
      <c r="A75" s="4" t="s">
        <v>1634</v>
      </c>
      <c r="B75" s="7" t="n">
        <v>0</v>
      </c>
      <c r="C75" s="7" t="n">
        <v>0</v>
      </c>
      <c r="D75" s="5" t="n">
        <v>0</v>
      </c>
    </row>
    <row r="76" spans="1:5">
      <c r="A76" s="4" t="s">
        <v>963</v>
      </c>
    </row>
    <row r="77" spans="1:5">
      <c r="A77" s="3" t="s">
        <v>782</v>
      </c>
    </row>
    <row r="78" spans="1:5">
      <c r="A78" s="4" t="s">
        <v>888</v>
      </c>
      <c r="B78" s="4" t="s">
        <v>907</v>
      </c>
    </row>
    <row r="79" spans="1:5">
      <c r="A79" s="4" t="s">
        <v>964</v>
      </c>
    </row>
    <row r="80" spans="1:5">
      <c r="A80" s="3" t="s">
        <v>782</v>
      </c>
    </row>
    <row r="81" spans="1:5">
      <c r="A81" s="4" t="s">
        <v>888</v>
      </c>
      <c r="B81" s="4" t="s">
        <v>965</v>
      </c>
    </row>
    <row r="82" spans="1:5">
      <c r="A82" s="4" t="s">
        <v>984</v>
      </c>
    </row>
    <row r="83" spans="1:5">
      <c r="A83" s="3" t="s">
        <v>782</v>
      </c>
    </row>
    <row r="84" spans="1:5">
      <c r="A84" s="4" t="s">
        <v>814</v>
      </c>
      <c r="C84" s="5" t="n">
        <v>3292</v>
      </c>
      <c r="E84" s="5" t="n">
        <v>3068</v>
      </c>
    </row>
    <row r="85" spans="1:5">
      <c r="A85" s="4" t="s">
        <v>1634</v>
      </c>
      <c r="B85" s="7" t="n">
        <v>0</v>
      </c>
      <c r="C85" s="7" t="n">
        <v>0</v>
      </c>
      <c r="D85" s="5" t="n">
        <v>0</v>
      </c>
      <c r="E85" s="7" t="n">
        <v>237</v>
      </c>
    </row>
    <row r="86" spans="1:5">
      <c r="A86" s="4" t="s">
        <v>985</v>
      </c>
    </row>
    <row r="87" spans="1:5">
      <c r="A87" s="3" t="s">
        <v>782</v>
      </c>
    </row>
    <row r="88" spans="1:5">
      <c r="A88" s="4" t="s">
        <v>814</v>
      </c>
      <c r="C88" s="5" t="n">
        <v>259</v>
      </c>
      <c r="E88" s="5" t="n">
        <v>11</v>
      </c>
    </row>
    <row r="89" spans="1:5">
      <c r="A89" s="4" t="s">
        <v>1633</v>
      </c>
      <c r="B89" s="5" t="n">
        <v>204771</v>
      </c>
      <c r="C89" s="7" t="n">
        <v>204771</v>
      </c>
      <c r="D89" s="5" t="n">
        <v>204771</v>
      </c>
    </row>
    <row r="90" spans="1:5">
      <c r="A90" s="4" t="s">
        <v>1634</v>
      </c>
      <c r="B90" s="7" t="n">
        <v>0</v>
      </c>
      <c r="C90" s="7" t="n">
        <v>0</v>
      </c>
      <c r="D90" s="5" t="n">
        <v>0</v>
      </c>
      <c r="E90" s="7" t="n">
        <v>0</v>
      </c>
    </row>
    <row r="91" spans="1:5">
      <c r="A91" s="4" t="s">
        <v>986</v>
      </c>
    </row>
    <row r="92" spans="1:5">
      <c r="A92" s="3" t="s">
        <v>782</v>
      </c>
    </row>
    <row r="93" spans="1:5">
      <c r="A93" s="4" t="s">
        <v>888</v>
      </c>
      <c r="B93" s="4" t="s">
        <v>910</v>
      </c>
    </row>
    <row r="94" spans="1:5">
      <c r="A94" s="4" t="s">
        <v>987</v>
      </c>
    </row>
    <row r="95" spans="1:5">
      <c r="A95" s="3" t="s">
        <v>782</v>
      </c>
    </row>
    <row r="96" spans="1:5">
      <c r="A96" s="4" t="s">
        <v>888</v>
      </c>
      <c r="B96" s="4" t="s">
        <v>562</v>
      </c>
    </row>
    <row r="97" spans="1:5">
      <c r="A97" s="4" t="s">
        <v>1010</v>
      </c>
    </row>
    <row r="98" spans="1:5">
      <c r="A98" s="3" t="s">
        <v>782</v>
      </c>
    </row>
    <row r="99" spans="1:5">
      <c r="A99" s="4" t="s">
        <v>814</v>
      </c>
      <c r="C99" s="5" t="n">
        <v>3033</v>
      </c>
      <c r="E99" s="5" t="n">
        <v>3057</v>
      </c>
    </row>
    <row r="100" spans="1:5">
      <c r="A100" s="4" t="s">
        <v>1633</v>
      </c>
      <c r="B100" s="7" t="n">
        <v>2229616</v>
      </c>
      <c r="C100" s="7" t="n">
        <v>2229616</v>
      </c>
      <c r="D100" s="5" t="n">
        <v>2229616</v>
      </c>
    </row>
    <row r="101" spans="1:5">
      <c r="A101" s="4" t="s">
        <v>1634</v>
      </c>
      <c r="B101" s="7" t="n">
        <v>0</v>
      </c>
      <c r="C101" s="7" t="n">
        <v>0</v>
      </c>
      <c r="D101" s="7" t="n">
        <v>0</v>
      </c>
      <c r="E101" s="7" t="n">
        <v>237</v>
      </c>
    </row>
    <row r="102" spans="1:5">
      <c r="A102" s="4" t="s">
        <v>1011</v>
      </c>
    </row>
    <row r="103" spans="1:5">
      <c r="A103" s="3" t="s">
        <v>782</v>
      </c>
    </row>
    <row r="104" spans="1:5">
      <c r="A104" s="4" t="s">
        <v>888</v>
      </c>
      <c r="B104" s="4" t="s">
        <v>907</v>
      </c>
    </row>
    <row r="105" spans="1:5">
      <c r="A105" s="4" t="s">
        <v>1012</v>
      </c>
    </row>
    <row r="106" spans="1:5">
      <c r="A106" s="3" t="s">
        <v>782</v>
      </c>
    </row>
    <row r="107" spans="1:5">
      <c r="A107" s="4" t="s">
        <v>888</v>
      </c>
      <c r="B107" s="4" t="s">
        <v>1013</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2</v>
      </c>
      <c r="D2" s="2" t="s">
        <v>77</v>
      </c>
    </row>
    <row r="3" spans="1:4">
      <c r="A3" s="3" t="s">
        <v>1636</v>
      </c>
    </row>
    <row r="4" spans="1:4">
      <c r="A4" s="4" t="s">
        <v>1100</v>
      </c>
      <c r="B4" s="7" t="n">
        <v>3890751</v>
      </c>
      <c r="C4" s="7" t="n">
        <v>4331450</v>
      </c>
      <c r="D4" s="7" t="n">
        <v>3861851</v>
      </c>
    </row>
    <row r="5" spans="1:4">
      <c r="A5" s="3" t="s">
        <v>1637</v>
      </c>
    </row>
    <row r="6" spans="1:4">
      <c r="A6" s="4" t="s">
        <v>1638</v>
      </c>
      <c r="B6" s="5" t="n">
        <v>5741427</v>
      </c>
      <c r="C6" s="5" t="n">
        <v>4983049</v>
      </c>
      <c r="D6" s="5" t="n">
        <v>11115486</v>
      </c>
    </row>
    <row r="7" spans="1:4">
      <c r="A7" s="4" t="s">
        <v>1639</v>
      </c>
      <c r="B7" s="5" t="n">
        <v>0</v>
      </c>
      <c r="C7" s="5" t="n">
        <v>330</v>
      </c>
      <c r="D7" s="5" t="n">
        <v>747</v>
      </c>
    </row>
    <row r="8" spans="1:4">
      <c r="A8" s="3" t="s">
        <v>1640</v>
      </c>
    </row>
    <row r="9" spans="1:4">
      <c r="A9" s="4" t="s">
        <v>654</v>
      </c>
      <c r="B9" s="5" t="n">
        <v>-3982683</v>
      </c>
      <c r="C9" s="5" t="n">
        <v>-4509644</v>
      </c>
      <c r="D9" s="5" t="n">
        <v>-10071061</v>
      </c>
    </row>
    <row r="10" spans="1:4">
      <c r="A10" s="4" t="s">
        <v>1641</v>
      </c>
      <c r="B10" s="5" t="n">
        <v>-576620</v>
      </c>
      <c r="C10" s="5" t="n">
        <v>-879188</v>
      </c>
      <c r="D10" s="5" t="n">
        <v>-582187</v>
      </c>
    </row>
    <row r="11" spans="1:4">
      <c r="A11" s="4" t="s">
        <v>89</v>
      </c>
      <c r="B11" s="5" t="n">
        <v>0</v>
      </c>
      <c r="C11" s="5" t="n">
        <v>7102</v>
      </c>
      <c r="D11" s="5" t="n">
        <v>355</v>
      </c>
    </row>
    <row r="12" spans="1:4">
      <c r="A12" s="4" t="s">
        <v>1642</v>
      </c>
      <c r="B12" s="5" t="n">
        <v>-4219</v>
      </c>
      <c r="C12" s="5" t="n">
        <v>-11566</v>
      </c>
      <c r="D12" s="5" t="n">
        <v>-5792</v>
      </c>
    </row>
    <row r="13" spans="1:4">
      <c r="A13" s="4" t="s">
        <v>1643</v>
      </c>
      <c r="B13" s="5" t="n">
        <v>0</v>
      </c>
      <c r="C13" s="5" t="n">
        <v>-6871</v>
      </c>
      <c r="D13" s="5" t="n">
        <v>0</v>
      </c>
    </row>
    <row r="14" spans="1:4">
      <c r="A14" s="4" t="s">
        <v>1644</v>
      </c>
      <c r="B14" s="5" t="n">
        <v>46554</v>
      </c>
      <c r="C14" s="5" t="n">
        <v>-23911</v>
      </c>
      <c r="D14" s="5" t="n">
        <v>12051</v>
      </c>
    </row>
    <row r="15" spans="1:4">
      <c r="A15" s="4" t="s">
        <v>1645</v>
      </c>
      <c r="B15" s="5" t="n">
        <v>5115210</v>
      </c>
      <c r="C15" s="5" t="n">
        <v>3890751</v>
      </c>
      <c r="D15" s="5" t="n">
        <v>4331450</v>
      </c>
    </row>
    <row r="16" spans="1:4">
      <c r="A16" s="4" t="s">
        <v>1646</v>
      </c>
    </row>
    <row r="17" spans="1:4">
      <c r="A17" s="3" t="s">
        <v>1636</v>
      </c>
    </row>
    <row r="18" spans="1:4">
      <c r="A18" s="4" t="s">
        <v>1100</v>
      </c>
      <c r="B18" s="5" t="n">
        <v>3890751</v>
      </c>
      <c r="C18" s="5" t="n">
        <v>4331450</v>
      </c>
      <c r="D18" s="5" t="n">
        <v>3965500</v>
      </c>
    </row>
    <row r="19" spans="1:4">
      <c r="A19" s="3" t="s">
        <v>1640</v>
      </c>
    </row>
    <row r="20" spans="1:4">
      <c r="A20" s="4" t="s">
        <v>1645</v>
      </c>
      <c r="C20" s="5" t="n">
        <v>3890751</v>
      </c>
      <c r="D20" s="5" t="n">
        <v>4331450</v>
      </c>
    </row>
    <row r="21" spans="1:4">
      <c r="A21" s="4" t="s">
        <v>1647</v>
      </c>
    </row>
    <row r="22" spans="1:4">
      <c r="A22" s="3" t="s">
        <v>1636</v>
      </c>
    </row>
    <row r="23" spans="1:4">
      <c r="A23" s="4" t="s">
        <v>1100</v>
      </c>
      <c r="B23" s="7" t="n">
        <v>0</v>
      </c>
      <c r="C23" s="5" t="n">
        <v>0</v>
      </c>
      <c r="D23" s="5" t="n">
        <v>-103649</v>
      </c>
    </row>
    <row r="24" spans="1:4">
      <c r="A24" s="3" t="s">
        <v>1640</v>
      </c>
    </row>
    <row r="25" spans="1:4">
      <c r="A25" s="4" t="s">
        <v>1645</v>
      </c>
      <c r="C25" s="7" t="n">
        <v>0</v>
      </c>
      <c r="D25"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7" t="n">
        <v>1476510</v>
      </c>
      <c r="D3" s="7" t="n">
        <v>1018439</v>
      </c>
    </row>
    <row r="4" spans="1:4">
      <c r="A4" s="4" t="s">
        <v>36</v>
      </c>
      <c r="B4" s="4" t="s">
        <v>35</v>
      </c>
      <c r="C4" s="5" t="n">
        <v>63598</v>
      </c>
      <c r="D4" s="5" t="n">
        <v>118526</v>
      </c>
    </row>
    <row r="5" spans="1:4">
      <c r="A5" s="4" t="s">
        <v>37</v>
      </c>
      <c r="B5" s="4" t="s">
        <v>35</v>
      </c>
      <c r="C5" s="5" t="n">
        <v>144663</v>
      </c>
      <c r="D5" s="5" t="n">
        <v>212844</v>
      </c>
    </row>
    <row r="6" spans="1:4">
      <c r="A6" s="4" t="s">
        <v>38</v>
      </c>
      <c r="B6" s="4" t="s">
        <v>35</v>
      </c>
      <c r="C6" s="5" t="n">
        <v>6799981</v>
      </c>
      <c r="D6" s="5" t="n">
        <v>5237860</v>
      </c>
    </row>
    <row r="7" spans="1:4">
      <c r="A7" s="4" t="s">
        <v>39</v>
      </c>
      <c r="B7" s="4" t="s">
        <v>35</v>
      </c>
      <c r="C7" s="5" t="n">
        <v>2144</v>
      </c>
      <c r="D7" s="5" t="n">
        <v>8623</v>
      </c>
    </row>
    <row r="8" spans="1:4">
      <c r="A8" s="4" t="s">
        <v>40</v>
      </c>
      <c r="B8" s="4" t="s">
        <v>35</v>
      </c>
      <c r="C8" s="5" t="n">
        <v>27013</v>
      </c>
      <c r="D8" s="5" t="n">
        <v>18454</v>
      </c>
    </row>
    <row r="9" spans="1:4">
      <c r="A9" s="4" t="s">
        <v>41</v>
      </c>
      <c r="B9" s="4" t="s">
        <v>35</v>
      </c>
      <c r="C9" s="5" t="n">
        <v>15718</v>
      </c>
      <c r="D9" s="5" t="n">
        <v>36595</v>
      </c>
    </row>
    <row r="10" spans="1:4">
      <c r="A10" s="4" t="s">
        <v>42</v>
      </c>
      <c r="B10" s="4" t="s">
        <v>35</v>
      </c>
      <c r="C10" s="5" t="n">
        <v>194966</v>
      </c>
      <c r="D10" s="5" t="n">
        <v>181945</v>
      </c>
    </row>
    <row r="11" spans="1:4">
      <c r="A11" s="4" t="s">
        <v>43</v>
      </c>
      <c r="B11" s="4" t="s">
        <v>35</v>
      </c>
      <c r="C11" s="5" t="n">
        <v>7039822</v>
      </c>
      <c r="D11" s="5" t="n">
        <v>5483477</v>
      </c>
    </row>
    <row r="12" spans="1:4">
      <c r="A12" s="3" t="s">
        <v>44</v>
      </c>
    </row>
    <row r="13" spans="1:4">
      <c r="A13" s="4" t="s">
        <v>45</v>
      </c>
      <c r="B13" s="4" t="s">
        <v>46</v>
      </c>
      <c r="C13" s="5" t="n">
        <v>1938682</v>
      </c>
      <c r="D13" s="5" t="n">
        <v>791539</v>
      </c>
    </row>
    <row r="14" spans="1:4">
      <c r="A14" s="4" t="s">
        <v>47</v>
      </c>
      <c r="B14" s="4" t="s">
        <v>35</v>
      </c>
      <c r="C14" s="5" t="n">
        <v>18435</v>
      </c>
      <c r="D14" s="5" t="n">
        <v>9608</v>
      </c>
    </row>
    <row r="15" spans="1:4">
      <c r="A15" s="4" t="s">
        <v>48</v>
      </c>
      <c r="B15" s="4" t="s">
        <v>35</v>
      </c>
      <c r="C15" s="5" t="n">
        <v>63081</v>
      </c>
      <c r="D15" s="5" t="n">
        <v>66329</v>
      </c>
    </row>
    <row r="16" spans="1:4">
      <c r="A16" s="4" t="s">
        <v>49</v>
      </c>
      <c r="B16" s="4" t="s">
        <v>35</v>
      </c>
      <c r="C16" s="5" t="n">
        <v>67729</v>
      </c>
      <c r="D16" s="5" t="n">
        <v>72428</v>
      </c>
    </row>
    <row r="17" spans="1:4">
      <c r="A17" s="4" t="s">
        <v>50</v>
      </c>
      <c r="B17" s="4" t="s">
        <v>35</v>
      </c>
      <c r="C17" s="5" t="n">
        <v>1164585</v>
      </c>
      <c r="D17" s="5" t="n">
        <v>773462</v>
      </c>
    </row>
    <row r="18" spans="1:4">
      <c r="A18" s="4" t="s">
        <v>51</v>
      </c>
      <c r="B18" s="4" t="s">
        <v>35</v>
      </c>
      <c r="C18" s="5" t="n">
        <v>2575023</v>
      </c>
      <c r="D18" s="5" t="n">
        <v>2620683</v>
      </c>
    </row>
    <row r="19" spans="1:4">
      <c r="A19" s="4" t="s">
        <v>52</v>
      </c>
      <c r="B19" s="4" t="s">
        <v>35</v>
      </c>
      <c r="C19" s="5" t="n">
        <v>5827535</v>
      </c>
      <c r="D19" s="5" t="n">
        <v>4334049</v>
      </c>
    </row>
    <row r="20" spans="1:4">
      <c r="A20" s="3" t="s">
        <v>53</v>
      </c>
    </row>
    <row r="21" spans="1:4">
      <c r="A21" s="4" t="s">
        <v>54</v>
      </c>
      <c r="B21" s="4" t="s">
        <v>35</v>
      </c>
      <c r="C21" s="5" t="n">
        <v>766</v>
      </c>
      <c r="D21" s="5" t="n">
        <v>768</v>
      </c>
    </row>
    <row r="22" spans="1:4">
      <c r="A22" s="4" t="s">
        <v>55</v>
      </c>
      <c r="B22" s="4" t="s">
        <v>35</v>
      </c>
      <c r="C22" s="5" t="n">
        <v>1673845</v>
      </c>
      <c r="D22" s="5" t="n">
        <v>1676486</v>
      </c>
    </row>
    <row r="23" spans="1:4">
      <c r="A23" s="4" t="s">
        <v>56</v>
      </c>
      <c r="B23" s="4" t="s">
        <v>35</v>
      </c>
      <c r="C23" s="5" t="n">
        <v>85248</v>
      </c>
      <c r="D23" s="5" t="n">
        <v>71853</v>
      </c>
    </row>
    <row r="24" spans="1:4">
      <c r="A24" s="4" t="s">
        <v>57</v>
      </c>
      <c r="B24" s="4" t="s">
        <v>35</v>
      </c>
      <c r="C24" s="5" t="n">
        <v>1290341</v>
      </c>
      <c r="D24" s="5" t="n">
        <v>1149935</v>
      </c>
    </row>
    <row r="25" spans="1:4">
      <c r="A25" s="4" t="s">
        <v>58</v>
      </c>
      <c r="B25" s="4" t="s">
        <v>35</v>
      </c>
      <c r="C25" s="5" t="n">
        <v>-1837913</v>
      </c>
      <c r="D25" s="5" t="n">
        <v>-1749614</v>
      </c>
    </row>
    <row r="26" spans="1:4">
      <c r="A26" s="4" t="s">
        <v>59</v>
      </c>
      <c r="B26" s="4" t="s">
        <v>35</v>
      </c>
      <c r="C26" s="5" t="n">
        <v>1212287</v>
      </c>
      <c r="D26" s="5" t="n">
        <v>1149428</v>
      </c>
    </row>
    <row r="27" spans="1:4">
      <c r="A27" s="4" t="s">
        <v>60</v>
      </c>
      <c r="B27" s="4" t="s">
        <v>35</v>
      </c>
      <c r="C27" s="5" t="n">
        <v>7039822</v>
      </c>
      <c r="D27" s="5" t="n">
        <v>5483477</v>
      </c>
    </row>
    <row r="28" spans="1:4">
      <c r="A28" s="4" t="s">
        <v>61</v>
      </c>
    </row>
    <row r="29" spans="1:4">
      <c r="A29" s="3" t="s">
        <v>33</v>
      </c>
    </row>
    <row r="30" spans="1:4">
      <c r="A30" s="4" t="s">
        <v>62</v>
      </c>
      <c r="B30" s="4" t="s">
        <v>35</v>
      </c>
      <c r="C30" s="5" t="n">
        <v>1427945</v>
      </c>
      <c r="D30" s="5" t="n">
        <v>835399</v>
      </c>
    </row>
    <row r="31" spans="1:4">
      <c r="A31" s="4" t="s">
        <v>63</v>
      </c>
    </row>
    <row r="32" spans="1:4">
      <c r="A32" s="3" t="s">
        <v>33</v>
      </c>
    </row>
    <row r="33" spans="1:4">
      <c r="A33" s="4" t="s">
        <v>62</v>
      </c>
      <c r="B33" s="4" t="s">
        <v>35</v>
      </c>
      <c r="C33" s="7" t="n">
        <v>3687265</v>
      </c>
      <c r="D33" s="7" t="n">
        <v>3052652</v>
      </c>
    </row>
    <row r="34" spans="1:4"/>
    <row r="35" spans="1:4">
      <c r="A35" s="4" t="s">
        <v>35</v>
      </c>
      <c r="B35" s="4" t="s">
        <v>64</v>
      </c>
    </row>
    <row r="36" spans="1:4">
      <c r="A36" s="4" t="s">
        <v>65</v>
      </c>
      <c r="B36" s="4" t="s">
        <v>66</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240</v>
      </c>
    </row>
    <row r="4" spans="1:2">
      <c r="A4" s="4" t="s">
        <v>53</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2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252</v>
      </c>
    </row>
    <row r="4" spans="1:2">
      <c r="A4" s="4" t="s">
        <v>195</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8" t="n">
        <v>0.01</v>
      </c>
      <c r="C3" s="8" t="n">
        <v>0.01</v>
      </c>
    </row>
    <row r="4" spans="1:3">
      <c r="A4" s="4" t="s">
        <v>70</v>
      </c>
      <c r="B4" s="5" t="n">
        <v>180000000</v>
      </c>
      <c r="C4" s="5" t="n">
        <v>180000000</v>
      </c>
    </row>
    <row r="5" spans="1:3">
      <c r="A5" s="4" t="s">
        <v>71</v>
      </c>
      <c r="B5" s="5" t="n">
        <v>76599972</v>
      </c>
      <c r="C5" s="5" t="n">
        <v>76834663</v>
      </c>
    </row>
    <row r="6" spans="1:3">
      <c r="A6" s="4" t="s">
        <v>72</v>
      </c>
      <c r="B6" s="5" t="n">
        <v>76599972</v>
      </c>
      <c r="C6" s="5" t="n">
        <v>76834663</v>
      </c>
    </row>
    <row r="7" spans="1:3">
      <c r="A7" s="4" t="s">
        <v>73</v>
      </c>
      <c r="B7" s="7" t="n">
        <v>1259774</v>
      </c>
      <c r="C7" s="7" t="n">
        <v>798317</v>
      </c>
    </row>
    <row r="8" spans="1:3">
      <c r="A8" s="4" t="s">
        <v>74</v>
      </c>
      <c r="B8" s="5" t="n">
        <v>1167157</v>
      </c>
      <c r="C8" s="7" t="n">
        <v>773980</v>
      </c>
    </row>
    <row r="9" spans="1:3">
      <c r="A9" s="4" t="s">
        <v>75</v>
      </c>
      <c r="B9" s="7"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3</v>
      </c>
    </row>
    <row r="4" spans="1:2">
      <c r="A4" s="4" t="s">
        <v>205</v>
      </c>
      <c r="B4" s="4" t="s">
        <v>267</v>
      </c>
    </row>
    <row r="5" spans="1:2">
      <c r="A5" s="4" t="s">
        <v>209</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24</v>
      </c>
      <c r="B15" s="4" t="s">
        <v>287</v>
      </c>
    </row>
    <row r="16" spans="1:2">
      <c r="A16" s="4" t="s">
        <v>288</v>
      </c>
      <c r="B16" s="4" t="s">
        <v>289</v>
      </c>
    </row>
    <row r="17" spans="1:2">
      <c r="A17" s="4" t="s">
        <v>290</v>
      </c>
      <c r="B17" s="4" t="s">
        <v>291</v>
      </c>
    </row>
    <row r="18" spans="1:2">
      <c r="A18" s="4" t="s">
        <v>230</v>
      </c>
      <c r="B18" s="4" t="s">
        <v>292</v>
      </c>
    </row>
    <row r="19" spans="1:2">
      <c r="A19" s="4" t="s">
        <v>293</v>
      </c>
      <c r="B19" s="4" t="s">
        <v>294</v>
      </c>
    </row>
    <row r="20" spans="1:2">
      <c r="A20" s="4" t="s">
        <v>233</v>
      </c>
      <c r="B20" s="4" t="s">
        <v>295</v>
      </c>
    </row>
    <row r="21" spans="1:2">
      <c r="A21" s="4" t="s">
        <v>235</v>
      </c>
      <c r="B21" s="4" t="s">
        <v>296</v>
      </c>
    </row>
    <row r="22" spans="1:2">
      <c r="A22" s="4" t="s">
        <v>53</v>
      </c>
      <c r="B22" s="4" t="s">
        <v>297</v>
      </c>
    </row>
    <row r="23" spans="1:2">
      <c r="A23" s="4" t="s">
        <v>298</v>
      </c>
      <c r="B23" s="4" t="s">
        <v>299</v>
      </c>
    </row>
    <row r="24" spans="1:2">
      <c r="A24" s="4" t="s">
        <v>195</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54362</v>
      </c>
      <c r="C4" s="7" t="n">
        <v>137804</v>
      </c>
      <c r="D4" s="7" t="n">
        <v>114715</v>
      </c>
    </row>
    <row r="5" spans="1:4">
      <c r="A5" s="4" t="s">
        <v>80</v>
      </c>
      <c r="B5" s="5" t="n">
        <v>345</v>
      </c>
      <c r="C5" s="5" t="n">
        <v>30496</v>
      </c>
      <c r="D5" s="5" t="n">
        <v>46933</v>
      </c>
    </row>
    <row r="6" spans="1:4">
      <c r="A6" s="4" t="s">
        <v>81</v>
      </c>
      <c r="B6" s="5" t="n">
        <v>90803</v>
      </c>
      <c r="C6" s="5" t="n">
        <v>76873</v>
      </c>
      <c r="D6" s="5" t="n">
        <v>97448</v>
      </c>
    </row>
    <row r="7" spans="1:4">
      <c r="A7" s="4" t="s">
        <v>82</v>
      </c>
      <c r="B7" s="5" t="n">
        <v>2547</v>
      </c>
      <c r="C7" s="5" t="n">
        <v>1182</v>
      </c>
      <c r="D7" s="5" t="n">
        <v>336</v>
      </c>
    </row>
    <row r="8" spans="1:4">
      <c r="A8" s="4" t="s">
        <v>83</v>
      </c>
      <c r="B8" s="5" t="n">
        <v>248057</v>
      </c>
      <c r="C8" s="5" t="n">
        <v>246355</v>
      </c>
      <c r="D8" s="5" t="n">
        <v>259432</v>
      </c>
    </row>
    <row r="9" spans="1:4">
      <c r="A9" s="3" t="s">
        <v>84</v>
      </c>
    </row>
    <row r="10" spans="1:4">
      <c r="A10" s="4" t="s">
        <v>45</v>
      </c>
      <c r="B10" s="5" t="n">
        <v>-36851</v>
      </c>
      <c r="C10" s="5" t="n">
        <v>-22287</v>
      </c>
      <c r="D10" s="5" t="n">
        <v>-30572</v>
      </c>
    </row>
    <row r="11" spans="1:4">
      <c r="A11" s="4" t="s">
        <v>85</v>
      </c>
      <c r="B11" s="5" t="n">
        <v>-19108</v>
      </c>
      <c r="C11" s="5" t="n">
        <v>-14735</v>
      </c>
      <c r="D11" s="5" t="n">
        <v>-21469</v>
      </c>
    </row>
    <row r="12" spans="1:4">
      <c r="A12" s="4" t="s">
        <v>86</v>
      </c>
      <c r="B12" s="5" t="n">
        <v>-52857</v>
      </c>
      <c r="C12" s="5" t="n">
        <v>-51506</v>
      </c>
      <c r="D12" s="5" t="n">
        <v>-43842</v>
      </c>
    </row>
    <row r="13" spans="1:4">
      <c r="A13" s="4" t="s">
        <v>87</v>
      </c>
      <c r="B13" s="5" t="n">
        <v>-108816</v>
      </c>
      <c r="C13" s="5" t="n">
        <v>-88528</v>
      </c>
      <c r="D13" s="5" t="n">
        <v>-95883</v>
      </c>
    </row>
    <row r="14" spans="1:4">
      <c r="A14" s="4" t="s">
        <v>88</v>
      </c>
      <c r="B14" s="5" t="n">
        <v>139241</v>
      </c>
      <c r="C14" s="5" t="n">
        <v>157827</v>
      </c>
      <c r="D14" s="5" t="n">
        <v>163549</v>
      </c>
    </row>
    <row r="15" spans="1:4">
      <c r="A15" s="4" t="s">
        <v>89</v>
      </c>
      <c r="B15" s="5" t="n">
        <v>0</v>
      </c>
      <c r="C15" s="5" t="n">
        <v>7102</v>
      </c>
      <c r="D15" s="5" t="n">
        <v>355</v>
      </c>
    </row>
    <row r="16" spans="1:4">
      <c r="A16" s="4" t="s">
        <v>90</v>
      </c>
      <c r="B16" s="5" t="n">
        <v>139241</v>
      </c>
      <c r="C16" s="5" t="n">
        <v>164929</v>
      </c>
      <c r="D16" s="5" t="n">
        <v>163904</v>
      </c>
    </row>
    <row r="17" spans="1:4">
      <c r="A17" s="3" t="s">
        <v>91</v>
      </c>
    </row>
    <row r="18" spans="1:4">
      <c r="A18" s="4" t="s">
        <v>92</v>
      </c>
      <c r="B18" s="5" t="n">
        <v>53908</v>
      </c>
      <c r="C18" s="5" t="n">
        <v>38691</v>
      </c>
      <c r="D18" s="5" t="n">
        <v>10972</v>
      </c>
    </row>
    <row r="19" spans="1:4">
      <c r="A19" s="4" t="s">
        <v>93</v>
      </c>
      <c r="B19" s="5" t="n">
        <v>7860</v>
      </c>
      <c r="C19" s="5" t="n">
        <v>14353</v>
      </c>
      <c r="D19" s="5" t="n">
        <v>-3922</v>
      </c>
    </row>
    <row r="20" spans="1:4">
      <c r="A20" s="4" t="s">
        <v>94</v>
      </c>
      <c r="B20" s="5" t="n">
        <v>10374</v>
      </c>
      <c r="C20" s="5" t="n">
        <v>-28574</v>
      </c>
      <c r="D20" s="5" t="n">
        <v>-21357</v>
      </c>
    </row>
    <row r="21" spans="1:4">
      <c r="A21" s="4" t="s">
        <v>95</v>
      </c>
      <c r="B21" s="5" t="n">
        <v>4576</v>
      </c>
      <c r="C21" s="5" t="n">
        <v>6338</v>
      </c>
      <c r="D21" s="5" t="n">
        <v>3192</v>
      </c>
    </row>
    <row r="22" spans="1:4">
      <c r="A22" s="4" t="s">
        <v>96</v>
      </c>
      <c r="B22" s="5" t="n">
        <v>13355</v>
      </c>
      <c r="C22" s="5" t="n">
        <v>28009</v>
      </c>
      <c r="D22" s="5" t="n">
        <v>36369</v>
      </c>
    </row>
    <row r="23" spans="1:4">
      <c r="A23" s="4" t="s">
        <v>97</v>
      </c>
      <c r="B23" s="5" t="n">
        <v>90073</v>
      </c>
      <c r="C23" s="5" t="n">
        <v>58817</v>
      </c>
      <c r="D23" s="5" t="n">
        <v>25254</v>
      </c>
    </row>
    <row r="24" spans="1:4">
      <c r="A24" s="4" t="s">
        <v>98</v>
      </c>
      <c r="B24" s="5" t="n">
        <v>-77156</v>
      </c>
      <c r="C24" s="5" t="n">
        <v>-88786</v>
      </c>
      <c r="D24" s="5" t="n">
        <v>-97416</v>
      </c>
    </row>
    <row r="25" spans="1:4">
      <c r="A25" s="4" t="s">
        <v>99</v>
      </c>
      <c r="B25" s="5" t="n">
        <v>152158</v>
      </c>
      <c r="C25" s="5" t="n">
        <v>134960</v>
      </c>
      <c r="D25" s="5" t="n">
        <v>91742</v>
      </c>
    </row>
    <row r="26" spans="1:4">
      <c r="A26" s="4" t="s">
        <v>100</v>
      </c>
      <c r="B26" s="5" t="n">
        <v>-11752</v>
      </c>
      <c r="C26" s="5" t="n">
        <v>-3708</v>
      </c>
      <c r="D26" s="5" t="n">
        <v>10346</v>
      </c>
    </row>
    <row r="27" spans="1:4">
      <c r="A27" s="4" t="s">
        <v>101</v>
      </c>
      <c r="B27" s="7" t="n">
        <v>140406</v>
      </c>
      <c r="C27" s="7" t="n">
        <v>131252</v>
      </c>
      <c r="D27" s="7" t="n">
        <v>102088</v>
      </c>
    </row>
    <row r="28" spans="1:4">
      <c r="A28" s="4" t="s">
        <v>102</v>
      </c>
      <c r="B28" s="8" t="n">
        <v>1.78</v>
      </c>
      <c r="C28" s="8" t="n">
        <v>1.66</v>
      </c>
      <c r="D28" s="8" t="n">
        <v>1.2</v>
      </c>
    </row>
    <row r="29" spans="1:4">
      <c r="A29" s="4" t="s">
        <v>103</v>
      </c>
      <c r="B29" s="9" t="n">
        <v>1.6</v>
      </c>
      <c r="C29" s="9" t="n">
        <v>1.54</v>
      </c>
      <c r="D29" s="9" t="n">
        <v>1.18</v>
      </c>
    </row>
    <row r="30" spans="1:4">
      <c r="A30" s="4" t="s">
        <v>104</v>
      </c>
      <c r="B30" s="8" t="n">
        <v>1.12</v>
      </c>
      <c r="C30" s="8" t="n">
        <v>1.12</v>
      </c>
      <c r="D30" s="8" t="n">
        <v>1.12</v>
      </c>
    </row>
    <row r="31" spans="1:4">
      <c r="A31" s="4" t="s">
        <v>105</v>
      </c>
      <c r="B31" s="5" t="n">
        <v>76792957</v>
      </c>
      <c r="C31" s="5" t="n">
        <v>76747047</v>
      </c>
      <c r="D31" s="5" t="n">
        <v>82945103</v>
      </c>
    </row>
    <row r="32" spans="1:4">
      <c r="A32" s="4" t="s">
        <v>106</v>
      </c>
      <c r="B32" s="5" t="n">
        <v>101975008</v>
      </c>
      <c r="C32" s="5" t="n">
        <v>97909090</v>
      </c>
      <c r="D32" s="5" t="n">
        <v>84518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2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3" t="s">
        <v>23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31</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38</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9</v>
      </c>
      <c r="B1" s="2" t="s">
        <v>1</v>
      </c>
    </row>
    <row r="2" spans="1:2">
      <c r="B2" s="2" t="s">
        <v>2</v>
      </c>
    </row>
    <row r="3" spans="1:2">
      <c r="A3" s="3" t="s">
        <v>24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43</v>
      </c>
    </row>
    <row r="4" spans="1:2">
      <c r="A4" s="4" t="s">
        <v>242</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28</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19</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v>
      </c>
      <c r="C1" s="2" t="s">
        <v>1</v>
      </c>
    </row>
    <row r="2" spans="1:5">
      <c r="C2" s="2" t="s">
        <v>2</v>
      </c>
      <c r="D2" s="2" t="s">
        <v>32</v>
      </c>
      <c r="E2" s="2" t="s">
        <v>77</v>
      </c>
    </row>
    <row r="3" spans="1:5">
      <c r="A3" s="3" t="s">
        <v>108</v>
      </c>
    </row>
    <row r="4" spans="1:5">
      <c r="A4" s="4" t="s">
        <v>109</v>
      </c>
      <c r="C4" s="7" t="n">
        <v>140406000</v>
      </c>
      <c r="D4" s="7" t="n">
        <v>131252000</v>
      </c>
      <c r="E4" s="7" t="n">
        <v>102088000</v>
      </c>
    </row>
    <row r="5" spans="1:5">
      <c r="A5" s="3" t="s">
        <v>110</v>
      </c>
    </row>
    <row r="6" spans="1:5">
      <c r="A6" s="4" t="s">
        <v>111</v>
      </c>
      <c r="B6" s="4" t="s">
        <v>35</v>
      </c>
      <c r="C6" s="5" t="n">
        <v>22864000</v>
      </c>
      <c r="D6" s="5" t="n">
        <v>-2316000</v>
      </c>
      <c r="E6" s="5" t="n">
        <v>-17955000</v>
      </c>
    </row>
    <row r="7" spans="1:5">
      <c r="A7" s="4" t="s">
        <v>112</v>
      </c>
      <c r="C7" s="5" t="n">
        <v>-10536000</v>
      </c>
      <c r="D7" s="5" t="n">
        <v>-21167000</v>
      </c>
      <c r="E7" s="5" t="n">
        <v>-29426000</v>
      </c>
    </row>
    <row r="8" spans="1:5">
      <c r="A8" s="4" t="s">
        <v>113</v>
      </c>
      <c r="C8" s="5" t="n">
        <v>1022000</v>
      </c>
      <c r="D8" s="5" t="n">
        <v>3271000</v>
      </c>
      <c r="E8" s="5" t="n">
        <v>-1409000</v>
      </c>
    </row>
    <row r="9" spans="1:5">
      <c r="A9" s="4" t="s">
        <v>114</v>
      </c>
      <c r="C9" s="5" t="n">
        <v>45000</v>
      </c>
      <c r="D9" s="5" t="n">
        <v>72000</v>
      </c>
      <c r="E9" s="5" t="n">
        <v>95000</v>
      </c>
    </row>
    <row r="10" spans="1:5">
      <c r="A10" s="4" t="s">
        <v>115</v>
      </c>
      <c r="C10" s="5" t="n">
        <v>13395000</v>
      </c>
      <c r="D10" s="5" t="n">
        <v>-20140000</v>
      </c>
      <c r="E10" s="5" t="n">
        <v>-48695000</v>
      </c>
    </row>
    <row r="11" spans="1:5">
      <c r="A11" s="4" t="s">
        <v>116</v>
      </c>
      <c r="C11" s="5" t="n">
        <v>153801000</v>
      </c>
      <c r="D11" s="5" t="n">
        <v>111112000</v>
      </c>
      <c r="E11" s="5" t="n">
        <v>53393000</v>
      </c>
    </row>
    <row r="12" spans="1:5">
      <c r="A12" s="4" t="s">
        <v>117</v>
      </c>
      <c r="C12" s="7" t="n">
        <v>0</v>
      </c>
      <c r="D12" s="7" t="n">
        <v>1000000</v>
      </c>
      <c r="E12" s="7" t="n">
        <v>-400000</v>
      </c>
    </row>
    <row r="13" spans="1:5"/>
    <row r="14" spans="1:5">
      <c r="A14" s="4" t="s">
        <v>35</v>
      </c>
      <c r="B14" s="4" t="s">
        <v>118</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252</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432</v>
      </c>
      <c r="B1" s="2" t="s">
        <v>1</v>
      </c>
    </row>
    <row r="2" spans="1:2">
      <c r="B2" s="2" t="s">
        <v>2</v>
      </c>
    </row>
    <row r="3" spans="1:2">
      <c r="A3" s="3" t="s">
        <v>25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58</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42</v>
      </c>
      <c r="B1" s="2" t="s">
        <v>1</v>
      </c>
    </row>
    <row r="2" spans="1:2">
      <c r="B2" s="2" t="s">
        <v>443</v>
      </c>
    </row>
    <row r="3" spans="1:2">
      <c r="A3" s="3" t="s">
        <v>203</v>
      </c>
    </row>
    <row r="4" spans="1:2">
      <c r="A4" s="4" t="s">
        <v>444</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5</v>
      </c>
      <c r="B1" s="2" t="s">
        <v>446</v>
      </c>
      <c r="C1" s="2" t="s">
        <v>1</v>
      </c>
    </row>
    <row r="2" spans="1:6">
      <c r="B2" s="2" t="s">
        <v>447</v>
      </c>
      <c r="C2" s="2" t="s">
        <v>2</v>
      </c>
      <c r="D2" s="2" t="s">
        <v>32</v>
      </c>
      <c r="E2" s="2" t="s">
        <v>77</v>
      </c>
      <c r="F2" s="2" t="s">
        <v>448</v>
      </c>
    </row>
    <row r="3" spans="1:6">
      <c r="A3" s="3" t="s">
        <v>449</v>
      </c>
    </row>
    <row r="4" spans="1:6">
      <c r="A4" s="4" t="s">
        <v>450</v>
      </c>
      <c r="E4" s="4" t="s">
        <v>451</v>
      </c>
    </row>
    <row r="5" spans="1:6">
      <c r="A5" s="4" t="s">
        <v>452</v>
      </c>
      <c r="C5" s="7" t="n">
        <v>48000</v>
      </c>
      <c r="D5" s="7" t="n">
        <v>49000</v>
      </c>
    </row>
    <row r="6" spans="1:6">
      <c r="A6" s="4" t="s">
        <v>453</v>
      </c>
      <c r="C6" s="7" t="n">
        <v>19000</v>
      </c>
      <c r="D6" s="5" t="n">
        <v>22000</v>
      </c>
    </row>
    <row r="7" spans="1:6">
      <c r="A7" s="4" t="s">
        <v>454</v>
      </c>
      <c r="B7" s="4" t="s">
        <v>455</v>
      </c>
    </row>
    <row r="8" spans="1:6">
      <c r="A8" s="4" t="s">
        <v>456</v>
      </c>
      <c r="F8" s="4" t="s">
        <v>457</v>
      </c>
    </row>
    <row r="9" spans="1:6">
      <c r="A9" s="4" t="s">
        <v>458</v>
      </c>
      <c r="C9" s="4" t="s">
        <v>459</v>
      </c>
    </row>
    <row r="10" spans="1:6">
      <c r="A10" s="4" t="s">
        <v>460</v>
      </c>
      <c r="C10" s="7" t="n">
        <v>500</v>
      </c>
      <c r="D10" s="7" t="n">
        <v>600</v>
      </c>
      <c r="E10" s="7" t="n">
        <v>800</v>
      </c>
    </row>
    <row r="11" spans="1:6">
      <c r="A11" s="4" t="s">
        <v>461</v>
      </c>
      <c r="C11" s="7" t="n">
        <v>17591</v>
      </c>
    </row>
    <row r="12" spans="1:6">
      <c r="A12" s="4" t="s">
        <v>462</v>
      </c>
    </row>
    <row r="13" spans="1:6">
      <c r="A13" s="3" t="s">
        <v>449</v>
      </c>
    </row>
    <row r="14" spans="1:6">
      <c r="A14" s="4" t="s">
        <v>463</v>
      </c>
      <c r="E14" s="4" t="s">
        <v>464</v>
      </c>
    </row>
    <row r="15" spans="1:6">
      <c r="A15" s="4" t="s">
        <v>465</v>
      </c>
      <c r="B15" s="4" t="s">
        <v>455</v>
      </c>
    </row>
    <row r="16" spans="1:6">
      <c r="A16" s="4" t="s">
        <v>466</v>
      </c>
    </row>
    <row r="17" spans="1:6">
      <c r="A17" s="3" t="s">
        <v>449</v>
      </c>
    </row>
    <row r="18" spans="1:6">
      <c r="A18" s="4" t="s">
        <v>463</v>
      </c>
      <c r="E18" s="4" t="s">
        <v>467</v>
      </c>
    </row>
    <row r="19" spans="1:6">
      <c r="A19" s="4" t="s">
        <v>465</v>
      </c>
      <c r="B19" s="4" t="s">
        <v>468</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32</v>
      </c>
    </row>
    <row r="2" spans="1:4">
      <c r="A2" s="3" t="s">
        <v>470</v>
      </c>
    </row>
    <row r="3" spans="1:4">
      <c r="A3" s="4" t="s">
        <v>41</v>
      </c>
      <c r="B3" s="4" t="s">
        <v>35</v>
      </c>
      <c r="C3" s="7" t="n">
        <v>15718</v>
      </c>
      <c r="D3" s="7" t="n">
        <v>36595</v>
      </c>
    </row>
    <row r="4" spans="1:4">
      <c r="A4" s="4" t="s">
        <v>471</v>
      </c>
      <c r="C4" s="5" t="n">
        <v>-1747787</v>
      </c>
      <c r="D4" s="5" t="n">
        <v>-854067</v>
      </c>
    </row>
    <row r="5" spans="1:4">
      <c r="A5" s="4" t="s">
        <v>472</v>
      </c>
      <c r="C5" s="5" t="n">
        <v>0</v>
      </c>
      <c r="D5" s="5" t="n">
        <v>0</v>
      </c>
    </row>
    <row r="6" spans="1:4">
      <c r="A6" s="4" t="s">
        <v>473</v>
      </c>
      <c r="B6" s="4" t="s">
        <v>35</v>
      </c>
      <c r="C6" s="5" t="n">
        <v>-63081</v>
      </c>
      <c r="D6" s="5" t="n">
        <v>-66329</v>
      </c>
    </row>
    <row r="7" spans="1:4">
      <c r="A7" s="4" t="s">
        <v>474</v>
      </c>
      <c r="C7" s="5" t="n">
        <v>-1747787</v>
      </c>
      <c r="D7" s="5" t="n">
        <v>-854067</v>
      </c>
    </row>
    <row r="8" spans="1:4">
      <c r="A8" s="4" t="s">
        <v>475</v>
      </c>
      <c r="C8" s="5" t="n">
        <v>1694741</v>
      </c>
      <c r="D8" s="5" t="n">
        <v>803211</v>
      </c>
    </row>
    <row r="9" spans="1:4">
      <c r="A9" s="4" t="s">
        <v>476</v>
      </c>
      <c r="C9" s="5" t="n">
        <v>50747</v>
      </c>
      <c r="D9" s="5" t="n">
        <v>50111</v>
      </c>
    </row>
    <row r="10" spans="1:4">
      <c r="A10" s="4" t="s">
        <v>477</v>
      </c>
      <c r="C10" s="5" t="n">
        <v>-2299</v>
      </c>
      <c r="D10" s="5" t="n">
        <v>-745</v>
      </c>
    </row>
    <row r="11" spans="1:4">
      <c r="A11" s="4" t="s">
        <v>478</v>
      </c>
    </row>
    <row r="12" spans="1:4">
      <c r="A12" s="3" t="s">
        <v>470</v>
      </c>
    </row>
    <row r="13" spans="1:4">
      <c r="A13" s="4" t="s">
        <v>479</v>
      </c>
      <c r="C13" s="5" t="n">
        <v>10298</v>
      </c>
      <c r="D13" s="5" t="n">
        <v>33280</v>
      </c>
    </row>
    <row r="14" spans="1:4">
      <c r="A14" s="4" t="s">
        <v>472</v>
      </c>
      <c r="C14" s="5" t="n">
        <v>0</v>
      </c>
      <c r="D14" s="5" t="n">
        <v>0</v>
      </c>
    </row>
    <row r="15" spans="1:4">
      <c r="A15" s="4" t="s">
        <v>41</v>
      </c>
      <c r="C15" s="5" t="n">
        <v>10298</v>
      </c>
      <c r="D15" s="5" t="n">
        <v>33280</v>
      </c>
    </row>
    <row r="16" spans="1:4">
      <c r="A16" s="4" t="s">
        <v>475</v>
      </c>
      <c r="C16" s="5" t="n">
        <v>-6329</v>
      </c>
      <c r="D16" s="5" t="n">
        <v>-11672</v>
      </c>
    </row>
    <row r="17" spans="1:4">
      <c r="A17" s="4" t="s">
        <v>480</v>
      </c>
      <c r="C17" s="5" t="n">
        <v>-42</v>
      </c>
      <c r="D17" s="5" t="n">
        <v>-9148</v>
      </c>
    </row>
    <row r="18" spans="1:4">
      <c r="A18" s="4" t="s">
        <v>477</v>
      </c>
      <c r="C18" s="5" t="n">
        <v>3927</v>
      </c>
      <c r="D18" s="5" t="n">
        <v>12460</v>
      </c>
    </row>
    <row r="19" spans="1:4">
      <c r="A19" s="4" t="s">
        <v>481</v>
      </c>
    </row>
    <row r="20" spans="1:4">
      <c r="A20" s="3" t="s">
        <v>470</v>
      </c>
    </row>
    <row r="21" spans="1:4">
      <c r="A21" s="4" t="s">
        <v>479</v>
      </c>
      <c r="C21" s="5" t="n">
        <v>10164</v>
      </c>
      <c r="D21" s="5" t="n">
        <v>24980</v>
      </c>
    </row>
    <row r="22" spans="1:4">
      <c r="A22" s="4" t="s">
        <v>472</v>
      </c>
      <c r="C22" s="5" t="n">
        <v>0</v>
      </c>
      <c r="D22" s="5" t="n">
        <v>0</v>
      </c>
    </row>
    <row r="23" spans="1:4">
      <c r="A23" s="4" t="s">
        <v>41</v>
      </c>
      <c r="C23" s="5" t="n">
        <v>10164</v>
      </c>
      <c r="D23" s="5" t="n">
        <v>24980</v>
      </c>
    </row>
    <row r="24" spans="1:4">
      <c r="A24" s="4" t="s">
        <v>475</v>
      </c>
      <c r="C24" s="5" t="n">
        <v>-6196</v>
      </c>
      <c r="D24" s="5" t="n">
        <v>-7736</v>
      </c>
    </row>
    <row r="25" spans="1:4">
      <c r="A25" s="4" t="s">
        <v>480</v>
      </c>
      <c r="C25" s="5" t="n">
        <v>-42</v>
      </c>
      <c r="D25" s="5" t="n">
        <v>-4784</v>
      </c>
    </row>
    <row r="26" spans="1:4">
      <c r="A26" s="4" t="s">
        <v>477</v>
      </c>
      <c r="C26" s="5" t="n">
        <v>3926</v>
      </c>
      <c r="D26" s="5" t="n">
        <v>12460</v>
      </c>
    </row>
    <row r="27" spans="1:4">
      <c r="A27" s="4" t="s">
        <v>482</v>
      </c>
      <c r="C27" s="5" t="n">
        <v>-55567</v>
      </c>
      <c r="D27" s="5" t="n">
        <v>-56919</v>
      </c>
    </row>
    <row r="28" spans="1:4">
      <c r="A28" s="4" t="s">
        <v>483</v>
      </c>
      <c r="C28" s="5" t="n">
        <v>0</v>
      </c>
      <c r="D28" s="5" t="n">
        <v>0</v>
      </c>
    </row>
    <row r="29" spans="1:4">
      <c r="A29" s="4" t="s">
        <v>473</v>
      </c>
      <c r="C29" s="5" t="n">
        <v>-55567</v>
      </c>
      <c r="D29" s="5" t="n">
        <v>-56919</v>
      </c>
    </row>
    <row r="30" spans="1:4">
      <c r="A30" s="4" t="s">
        <v>484</v>
      </c>
      <c r="C30" s="5" t="n">
        <v>6196</v>
      </c>
      <c r="D30" s="5" t="n">
        <v>7736</v>
      </c>
    </row>
    <row r="31" spans="1:4">
      <c r="A31" s="4" t="s">
        <v>485</v>
      </c>
      <c r="C31" s="5" t="n">
        <v>49371</v>
      </c>
      <c r="D31" s="5" t="n">
        <v>49183</v>
      </c>
    </row>
    <row r="32" spans="1:4">
      <c r="A32" s="4" t="s">
        <v>486</v>
      </c>
      <c r="C32" s="5" t="n">
        <v>0</v>
      </c>
      <c r="D32" s="5" t="n">
        <v>0</v>
      </c>
    </row>
    <row r="33" spans="1:4">
      <c r="A33" s="4" t="s">
        <v>487</v>
      </c>
    </row>
    <row r="34" spans="1:4">
      <c r="A34" s="3" t="s">
        <v>470</v>
      </c>
    </row>
    <row r="35" spans="1:4">
      <c r="A35" s="4" t="s">
        <v>479</v>
      </c>
      <c r="C35" s="5" t="n">
        <v>133</v>
      </c>
      <c r="D35" s="5" t="n">
        <v>8300</v>
      </c>
    </row>
    <row r="36" spans="1:4">
      <c r="A36" s="4" t="s">
        <v>472</v>
      </c>
      <c r="C36" s="5" t="n">
        <v>0</v>
      </c>
      <c r="D36" s="5" t="n">
        <v>0</v>
      </c>
    </row>
    <row r="37" spans="1:4">
      <c r="A37" s="4" t="s">
        <v>41</v>
      </c>
      <c r="C37" s="5" t="n">
        <v>133</v>
      </c>
      <c r="D37" s="5" t="n">
        <v>8300</v>
      </c>
    </row>
    <row r="38" spans="1:4">
      <c r="A38" s="4" t="s">
        <v>475</v>
      </c>
      <c r="C38" s="5" t="n">
        <v>-133</v>
      </c>
      <c r="D38" s="5" t="n">
        <v>-3936</v>
      </c>
    </row>
    <row r="39" spans="1:4">
      <c r="A39" s="4" t="s">
        <v>480</v>
      </c>
      <c r="C39" s="5" t="n">
        <v>0</v>
      </c>
      <c r="D39" s="5" t="n">
        <v>-4364</v>
      </c>
    </row>
    <row r="40" spans="1:4">
      <c r="A40" s="4" t="s">
        <v>477</v>
      </c>
      <c r="C40" s="5" t="n">
        <v>0</v>
      </c>
      <c r="D40" s="5" t="n">
        <v>0</v>
      </c>
    </row>
    <row r="41" spans="1:4">
      <c r="A41" s="4" t="s">
        <v>482</v>
      </c>
      <c r="C41" s="5" t="n">
        <v>-3808</v>
      </c>
      <c r="D41" s="5" t="n">
        <v>-4681</v>
      </c>
    </row>
    <row r="42" spans="1:4">
      <c r="A42" s="4" t="s">
        <v>483</v>
      </c>
      <c r="C42" s="5" t="n">
        <v>0</v>
      </c>
      <c r="D42" s="5" t="n">
        <v>0</v>
      </c>
    </row>
    <row r="43" spans="1:4">
      <c r="A43" s="4" t="s">
        <v>473</v>
      </c>
      <c r="C43" s="5" t="n">
        <v>-3808</v>
      </c>
      <c r="D43" s="5" t="n">
        <v>-4681</v>
      </c>
    </row>
    <row r="44" spans="1:4">
      <c r="A44" s="4" t="s">
        <v>484</v>
      </c>
      <c r="C44" s="5" t="n">
        <v>133</v>
      </c>
      <c r="D44" s="5" t="n">
        <v>3936</v>
      </c>
    </row>
    <row r="45" spans="1:4">
      <c r="A45" s="4" t="s">
        <v>485</v>
      </c>
      <c r="C45" s="5" t="n">
        <v>1376</v>
      </c>
      <c r="D45" s="5" t="n">
        <v>0</v>
      </c>
    </row>
    <row r="46" spans="1:4">
      <c r="A46" s="4" t="s">
        <v>486</v>
      </c>
      <c r="C46" s="5" t="n">
        <v>-2299</v>
      </c>
      <c r="D46" s="5" t="n">
        <v>-745</v>
      </c>
    </row>
    <row r="47" spans="1:4">
      <c r="A47" s="4" t="s">
        <v>488</v>
      </c>
    </row>
    <row r="48" spans="1:4">
      <c r="A48" s="3" t="s">
        <v>470</v>
      </c>
    </row>
    <row r="49" spans="1:4">
      <c r="A49" s="4" t="s">
        <v>479</v>
      </c>
      <c r="C49" s="5" t="n">
        <v>1</v>
      </c>
    </row>
    <row r="50" spans="1:4">
      <c r="A50" s="4" t="s">
        <v>472</v>
      </c>
      <c r="C50" s="5" t="n">
        <v>0</v>
      </c>
    </row>
    <row r="51" spans="1:4">
      <c r="A51" s="4" t="s">
        <v>41</v>
      </c>
      <c r="C51" s="5" t="n">
        <v>1</v>
      </c>
    </row>
    <row r="52" spans="1:4">
      <c r="A52" s="4" t="s">
        <v>475</v>
      </c>
      <c r="C52" s="5" t="n">
        <v>0</v>
      </c>
    </row>
    <row r="53" spans="1:4">
      <c r="A53" s="4" t="s">
        <v>480</v>
      </c>
      <c r="C53" s="5" t="n">
        <v>0</v>
      </c>
    </row>
    <row r="54" spans="1:4">
      <c r="A54" s="4" t="s">
        <v>477</v>
      </c>
      <c r="C54" s="5" t="n">
        <v>1</v>
      </c>
    </row>
    <row r="55" spans="1:4">
      <c r="A55" s="4" t="s">
        <v>482</v>
      </c>
      <c r="D55" s="5" t="n">
        <v>-928</v>
      </c>
    </row>
    <row r="56" spans="1:4">
      <c r="A56" s="4" t="s">
        <v>483</v>
      </c>
      <c r="D56" s="5" t="n">
        <v>0</v>
      </c>
    </row>
    <row r="57" spans="1:4">
      <c r="A57" s="4" t="s">
        <v>473</v>
      </c>
      <c r="D57" s="5" t="n">
        <v>-928</v>
      </c>
    </row>
    <row r="58" spans="1:4">
      <c r="A58" s="4" t="s">
        <v>484</v>
      </c>
      <c r="D58" s="5" t="n">
        <v>0</v>
      </c>
    </row>
    <row r="59" spans="1:4">
      <c r="A59" s="4" t="s">
        <v>485</v>
      </c>
      <c r="D59" s="5" t="n">
        <v>928</v>
      </c>
    </row>
    <row r="60" spans="1:4">
      <c r="A60" s="4" t="s">
        <v>486</v>
      </c>
      <c r="D60" s="5" t="n">
        <v>0</v>
      </c>
    </row>
    <row r="61" spans="1:4">
      <c r="A61" s="4" t="s">
        <v>489</v>
      </c>
    </row>
    <row r="62" spans="1:4">
      <c r="A62" s="3" t="s">
        <v>470</v>
      </c>
    </row>
    <row r="63" spans="1:4">
      <c r="A63" s="4" t="s">
        <v>490</v>
      </c>
      <c r="C63" s="5" t="n">
        <v>-1039666</v>
      </c>
      <c r="D63" s="5" t="n">
        <v>-485544</v>
      </c>
    </row>
    <row r="64" spans="1:4">
      <c r="A64" s="4" t="s">
        <v>491</v>
      </c>
      <c r="C64" s="5" t="n">
        <v>0</v>
      </c>
      <c r="D64" s="5" t="n">
        <v>0</v>
      </c>
    </row>
    <row r="65" spans="1:4">
      <c r="A65" s="4" t="s">
        <v>492</v>
      </c>
      <c r="C65" s="5" t="n">
        <v>-1039666</v>
      </c>
      <c r="D65" s="5" t="n">
        <v>-485544</v>
      </c>
    </row>
    <row r="66" spans="1:4">
      <c r="A66" s="4" t="s">
        <v>493</v>
      </c>
      <c r="C66" s="5" t="n">
        <v>1039666</v>
      </c>
      <c r="D66" s="5" t="n">
        <v>485544</v>
      </c>
    </row>
    <row r="67" spans="1:4">
      <c r="A67" s="4" t="s">
        <v>494</v>
      </c>
      <c r="C67" s="5" t="n">
        <v>0</v>
      </c>
      <c r="D67" s="5" t="n">
        <v>0</v>
      </c>
    </row>
    <row r="68" spans="1:4">
      <c r="A68" s="4" t="s">
        <v>495</v>
      </c>
      <c r="C68" s="5" t="n">
        <v>0</v>
      </c>
      <c r="D68" s="5" t="n">
        <v>0</v>
      </c>
    </row>
    <row r="69" spans="1:4">
      <c r="A69" s="4" t="s">
        <v>496</v>
      </c>
    </row>
    <row r="70" spans="1:4">
      <c r="A70" s="3" t="s">
        <v>470</v>
      </c>
    </row>
    <row r="71" spans="1:4">
      <c r="A71" s="4" t="s">
        <v>490</v>
      </c>
      <c r="C71" s="5" t="n">
        <v>-648746</v>
      </c>
      <c r="D71" s="5" t="n">
        <v>-305995</v>
      </c>
    </row>
    <row r="72" spans="1:4">
      <c r="A72" s="4" t="s">
        <v>491</v>
      </c>
      <c r="C72" s="5" t="n">
        <v>0</v>
      </c>
      <c r="D72" s="5" t="n">
        <v>0</v>
      </c>
    </row>
    <row r="73" spans="1:4">
      <c r="A73" s="4" t="s">
        <v>492</v>
      </c>
      <c r="C73" s="5" t="n">
        <v>-648746</v>
      </c>
      <c r="D73" s="5" t="n">
        <v>-305995</v>
      </c>
    </row>
    <row r="74" spans="1:4">
      <c r="A74" s="4" t="s">
        <v>493</v>
      </c>
      <c r="C74" s="5" t="n">
        <v>648746</v>
      </c>
      <c r="D74" s="5" t="n">
        <v>305995</v>
      </c>
    </row>
    <row r="75" spans="1:4">
      <c r="A75" s="4" t="s">
        <v>494</v>
      </c>
      <c r="C75" s="5" t="n">
        <v>0</v>
      </c>
      <c r="D75" s="5" t="n">
        <v>0</v>
      </c>
    </row>
    <row r="76" spans="1:4">
      <c r="A76" s="4" t="s">
        <v>495</v>
      </c>
      <c r="C76" s="7" t="n">
        <v>0</v>
      </c>
      <c r="D76" s="7" t="n">
        <v>0</v>
      </c>
    </row>
    <row r="77" spans="1:4"/>
    <row r="78" spans="1:4">
      <c r="A78" s="4" t="s">
        <v>35</v>
      </c>
      <c r="B78" s="4" t="s">
        <v>64</v>
      </c>
    </row>
  </sheetData>
  <mergeCells count="3">
    <mergeCell ref="A1:B1"/>
    <mergeCell ref="A77:C77"/>
    <mergeCell ref="B78:C7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7"/>
    <col customWidth="1" max="3" min="3" width="20"/>
    <col customWidth="1" max="4" min="4" width="27"/>
  </cols>
  <sheetData>
    <row r="1" spans="1:4">
      <c r="A1" s="1" t="s">
        <v>497</v>
      </c>
      <c r="B1" s="2" t="s">
        <v>1</v>
      </c>
      <c r="D1" s="2" t="s">
        <v>498</v>
      </c>
    </row>
    <row r="2" spans="1:4">
      <c r="B2" s="2" t="s">
        <v>499</v>
      </c>
      <c r="C2" s="2" t="s">
        <v>500</v>
      </c>
      <c r="D2" s="2" t="s">
        <v>499</v>
      </c>
    </row>
    <row r="3" spans="1:4">
      <c r="A3" s="4" t="s">
        <v>501</v>
      </c>
    </row>
    <row r="4" spans="1:4">
      <c r="A4" s="3" t="s">
        <v>502</v>
      </c>
    </row>
    <row r="5" spans="1:4">
      <c r="A5" s="4" t="s">
        <v>503</v>
      </c>
      <c r="B5" s="5" t="n">
        <v>7</v>
      </c>
      <c r="C5" s="5" t="n">
        <v>3</v>
      </c>
      <c r="D5" s="5" t="n">
        <v>36</v>
      </c>
    </row>
    <row r="6" spans="1:4">
      <c r="A6" s="4" t="s">
        <v>504</v>
      </c>
    </row>
    <row r="7" spans="1:4">
      <c r="A7" s="3" t="s">
        <v>502</v>
      </c>
    </row>
    <row r="8" spans="1:4">
      <c r="A8" s="4" t="s">
        <v>505</v>
      </c>
      <c r="B8" s="7" t="n">
        <v>14</v>
      </c>
      <c r="D8" s="7" t="n">
        <v>14</v>
      </c>
    </row>
    <row r="9" spans="1:4">
      <c r="A9" s="4" t="s">
        <v>506</v>
      </c>
    </row>
    <row r="10" spans="1:4">
      <c r="A10" s="3" t="s">
        <v>502</v>
      </c>
    </row>
    <row r="11" spans="1:4">
      <c r="A11" s="4" t="s">
        <v>505</v>
      </c>
      <c r="B11" s="7" t="n">
        <v>78</v>
      </c>
      <c r="D11" s="7" t="n">
        <v>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7</v>
      </c>
      <c r="B1" s="2" t="s">
        <v>1</v>
      </c>
    </row>
    <row r="2" spans="1:3">
      <c r="B2" s="2" t="s">
        <v>508</v>
      </c>
      <c r="C2" s="2" t="s">
        <v>509</v>
      </c>
    </row>
    <row r="3" spans="1:3">
      <c r="A3" s="3" t="s">
        <v>502</v>
      </c>
    </row>
    <row r="4" spans="1:3">
      <c r="A4" s="4" t="s">
        <v>510</v>
      </c>
      <c r="B4" s="7" t="n">
        <v>1259774</v>
      </c>
      <c r="C4" s="7" t="n">
        <v>798317</v>
      </c>
    </row>
    <row r="5" spans="1:3">
      <c r="A5" s="4" t="s">
        <v>44</v>
      </c>
      <c r="B5" s="5" t="n">
        <v>1167157</v>
      </c>
      <c r="C5" s="5" t="n">
        <v>773980</v>
      </c>
    </row>
    <row r="6" spans="1:3">
      <c r="A6" s="4" t="s">
        <v>511</v>
      </c>
    </row>
    <row r="7" spans="1:3">
      <c r="A7" s="3" t="s">
        <v>502</v>
      </c>
    </row>
    <row r="8" spans="1:3">
      <c r="A8" s="4" t="s">
        <v>510</v>
      </c>
      <c r="B8" s="5" t="n">
        <v>637184</v>
      </c>
      <c r="C8" s="5" t="n">
        <v>798317</v>
      </c>
    </row>
    <row r="9" spans="1:3">
      <c r="A9" s="4" t="s">
        <v>44</v>
      </c>
      <c r="B9" s="7" t="n">
        <v>622982</v>
      </c>
      <c r="C9" s="7" t="n">
        <v>773980</v>
      </c>
    </row>
    <row r="10" spans="1:3">
      <c r="A10" s="4" t="s">
        <v>512</v>
      </c>
      <c r="B10" s="5" t="n">
        <v>20</v>
      </c>
      <c r="C10" s="5" t="n">
        <v>20</v>
      </c>
    </row>
    <row r="11" spans="1:3">
      <c r="A11" s="4" t="s">
        <v>513</v>
      </c>
    </row>
    <row r="12" spans="1:3">
      <c r="A12" s="3" t="s">
        <v>502</v>
      </c>
    </row>
    <row r="13" spans="1:3">
      <c r="A13" s="4" t="s">
        <v>510</v>
      </c>
      <c r="B13" s="7" t="n">
        <v>632817</v>
      </c>
      <c r="C13" s="7" t="n">
        <v>791636</v>
      </c>
    </row>
    <row r="14" spans="1:3">
      <c r="A14" s="4" t="s">
        <v>514</v>
      </c>
    </row>
    <row r="15" spans="1:3">
      <c r="A15" s="3" t="s">
        <v>502</v>
      </c>
    </row>
    <row r="16" spans="1:3">
      <c r="A16" s="4" t="s">
        <v>510</v>
      </c>
      <c r="B16" s="5" t="n">
        <v>147</v>
      </c>
      <c r="C16" s="5" t="n">
        <v>148</v>
      </c>
    </row>
    <row r="17" spans="1:3">
      <c r="A17" s="4" t="s">
        <v>515</v>
      </c>
    </row>
    <row r="18" spans="1:3">
      <c r="A18" s="3" t="s">
        <v>502</v>
      </c>
    </row>
    <row r="19" spans="1:3">
      <c r="A19" s="4" t="s">
        <v>510</v>
      </c>
      <c r="B19" s="5" t="n">
        <v>867</v>
      </c>
      <c r="C19" s="5" t="n">
        <v>1000</v>
      </c>
    </row>
    <row r="20" spans="1:3">
      <c r="A20" s="4" t="s">
        <v>516</v>
      </c>
    </row>
    <row r="21" spans="1:3">
      <c r="A21" s="3" t="s">
        <v>502</v>
      </c>
    </row>
    <row r="22" spans="1:3">
      <c r="A22" s="4" t="s">
        <v>510</v>
      </c>
      <c r="B22" s="5" t="n">
        <v>3353</v>
      </c>
      <c r="C22" s="5" t="n">
        <v>5533</v>
      </c>
    </row>
    <row r="23" spans="1:3">
      <c r="A23" s="4" t="s">
        <v>517</v>
      </c>
    </row>
    <row r="24" spans="1:3">
      <c r="A24" s="3" t="s">
        <v>502</v>
      </c>
    </row>
    <row r="25" spans="1:3">
      <c r="A25" s="4" t="s">
        <v>44</v>
      </c>
      <c r="B25" s="5" t="n">
        <v>537</v>
      </c>
      <c r="C25" s="5" t="n">
        <v>518</v>
      </c>
    </row>
    <row r="26" spans="1:3">
      <c r="A26" s="4" t="s">
        <v>518</v>
      </c>
    </row>
    <row r="27" spans="1:3">
      <c r="A27" s="3" t="s">
        <v>502</v>
      </c>
    </row>
    <row r="28" spans="1:3">
      <c r="A28" s="4" t="s">
        <v>44</v>
      </c>
      <c r="B28" s="5" t="n">
        <v>0</v>
      </c>
    </row>
    <row r="29" spans="1:3">
      <c r="A29" s="4" t="s">
        <v>519</v>
      </c>
    </row>
    <row r="30" spans="1:3">
      <c r="A30" s="3" t="s">
        <v>502</v>
      </c>
    </row>
    <row r="31" spans="1:3">
      <c r="A31" s="4" t="s">
        <v>44</v>
      </c>
      <c r="B31" s="5" t="n">
        <v>622445</v>
      </c>
      <c r="C31" s="5" t="n">
        <v>773462</v>
      </c>
    </row>
    <row r="32" spans="1:3">
      <c r="A32" s="4" t="s">
        <v>520</v>
      </c>
    </row>
    <row r="33" spans="1:3">
      <c r="A33" s="3" t="s">
        <v>502</v>
      </c>
    </row>
    <row r="34" spans="1:3">
      <c r="A34" s="4" t="s">
        <v>510</v>
      </c>
      <c r="B34" s="5" t="n">
        <v>622590</v>
      </c>
      <c r="C34" s="5" t="n">
        <v>0</v>
      </c>
    </row>
    <row r="35" spans="1:3">
      <c r="A35" s="4" t="s">
        <v>44</v>
      </c>
      <c r="B35" s="7" t="n">
        <v>544175</v>
      </c>
      <c r="C35" s="7" t="n">
        <v>0</v>
      </c>
    </row>
    <row r="36" spans="1:3">
      <c r="A36" s="4" t="s">
        <v>512</v>
      </c>
      <c r="B36" s="5" t="n">
        <v>2</v>
      </c>
      <c r="C36" s="5" t="n">
        <v>0</v>
      </c>
    </row>
    <row r="37" spans="1:3">
      <c r="A37" s="4" t="s">
        <v>521</v>
      </c>
    </row>
    <row r="38" spans="1:3">
      <c r="A38" s="3" t="s">
        <v>502</v>
      </c>
    </row>
    <row r="39" spans="1:3">
      <c r="A39" s="4" t="s">
        <v>510</v>
      </c>
      <c r="B39" s="7" t="n">
        <v>620062</v>
      </c>
      <c r="C39" s="7" t="n">
        <v>0</v>
      </c>
    </row>
    <row r="40" spans="1:3">
      <c r="A40" s="4" t="s">
        <v>522</v>
      </c>
    </row>
    <row r="41" spans="1:3">
      <c r="A41" s="3" t="s">
        <v>502</v>
      </c>
    </row>
    <row r="42" spans="1:3">
      <c r="A42" s="4" t="s">
        <v>510</v>
      </c>
      <c r="B42" s="5" t="n">
        <v>4</v>
      </c>
      <c r="C42" s="5" t="n">
        <v>0</v>
      </c>
    </row>
    <row r="43" spans="1:3">
      <c r="A43" s="4" t="s">
        <v>523</v>
      </c>
    </row>
    <row r="44" spans="1:3">
      <c r="A44" s="3" t="s">
        <v>502</v>
      </c>
    </row>
    <row r="45" spans="1:3">
      <c r="A45" s="4" t="s">
        <v>510</v>
      </c>
      <c r="B45" s="5" t="n">
        <v>2524</v>
      </c>
      <c r="C45" s="5" t="n">
        <v>0</v>
      </c>
    </row>
    <row r="46" spans="1:3">
      <c r="A46" s="4" t="s">
        <v>524</v>
      </c>
    </row>
    <row r="47" spans="1:3">
      <c r="A47" s="3" t="s">
        <v>502</v>
      </c>
    </row>
    <row r="48" spans="1:3">
      <c r="A48" s="4" t="s">
        <v>510</v>
      </c>
      <c r="B48" s="5" t="n">
        <v>0</v>
      </c>
      <c r="C48" s="5" t="n">
        <v>0</v>
      </c>
    </row>
    <row r="49" spans="1:3">
      <c r="A49" s="4" t="s">
        <v>525</v>
      </c>
    </row>
    <row r="50" spans="1:3">
      <c r="A50" s="3" t="s">
        <v>502</v>
      </c>
    </row>
    <row r="51" spans="1:3">
      <c r="A51" s="4" t="s">
        <v>44</v>
      </c>
      <c r="B51" s="5" t="n">
        <v>2031</v>
      </c>
      <c r="C51" s="5" t="n">
        <v>0</v>
      </c>
    </row>
    <row r="52" spans="1:3">
      <c r="A52" s="4" t="s">
        <v>526</v>
      </c>
    </row>
    <row r="53" spans="1:3">
      <c r="A53" s="3" t="s">
        <v>502</v>
      </c>
    </row>
    <row r="54" spans="1:3">
      <c r="A54" s="4" t="s">
        <v>44</v>
      </c>
      <c r="B54" s="5" t="n">
        <v>4</v>
      </c>
    </row>
    <row r="55" spans="1:3">
      <c r="A55" s="4" t="s">
        <v>527</v>
      </c>
    </row>
    <row r="56" spans="1:3">
      <c r="A56" s="3" t="s">
        <v>502</v>
      </c>
    </row>
    <row r="57" spans="1:3">
      <c r="A57" s="4" t="s">
        <v>44</v>
      </c>
      <c r="B57" s="5" t="n">
        <v>542140</v>
      </c>
      <c r="C57" s="5" t="n">
        <v>0</v>
      </c>
    </row>
    <row r="58" spans="1:3">
      <c r="A58" s="4" t="s">
        <v>528</v>
      </c>
    </row>
    <row r="59" spans="1:3">
      <c r="A59" s="3" t="s">
        <v>502</v>
      </c>
    </row>
    <row r="60" spans="1:3">
      <c r="A60" s="4" t="s">
        <v>510</v>
      </c>
      <c r="B60" s="5" t="n">
        <v>1259774</v>
      </c>
      <c r="C60" s="5" t="n">
        <v>798317</v>
      </c>
    </row>
    <row r="61" spans="1:3">
      <c r="A61" s="4" t="s">
        <v>44</v>
      </c>
      <c r="B61" s="7" t="n">
        <v>1167157</v>
      </c>
      <c r="C61" s="7" t="n">
        <v>773980</v>
      </c>
    </row>
    <row r="62" spans="1:3">
      <c r="A62" s="4" t="s">
        <v>512</v>
      </c>
      <c r="B62" s="5" t="n">
        <v>22</v>
      </c>
      <c r="C62" s="5" t="n">
        <v>20</v>
      </c>
    </row>
    <row r="63" spans="1:3">
      <c r="A63" s="4" t="s">
        <v>529</v>
      </c>
    </row>
    <row r="64" spans="1:3">
      <c r="A64" s="3" t="s">
        <v>502</v>
      </c>
    </row>
    <row r="65" spans="1:3">
      <c r="A65" s="4" t="s">
        <v>510</v>
      </c>
      <c r="B65" s="7" t="n">
        <v>1252879</v>
      </c>
      <c r="C65" s="7" t="n">
        <v>791636</v>
      </c>
    </row>
    <row r="66" spans="1:3">
      <c r="A66" s="4" t="s">
        <v>530</v>
      </c>
    </row>
    <row r="67" spans="1:3">
      <c r="A67" s="3" t="s">
        <v>502</v>
      </c>
    </row>
    <row r="68" spans="1:3">
      <c r="A68" s="4" t="s">
        <v>510</v>
      </c>
      <c r="B68" s="5" t="n">
        <v>151</v>
      </c>
      <c r="C68" s="5" t="n">
        <v>148</v>
      </c>
    </row>
    <row r="69" spans="1:3">
      <c r="A69" s="4" t="s">
        <v>531</v>
      </c>
    </row>
    <row r="70" spans="1:3">
      <c r="A70" s="3" t="s">
        <v>502</v>
      </c>
    </row>
    <row r="71" spans="1:3">
      <c r="A71" s="4" t="s">
        <v>510</v>
      </c>
      <c r="B71" s="5" t="n">
        <v>3391</v>
      </c>
      <c r="C71" s="5" t="n">
        <v>1000</v>
      </c>
    </row>
    <row r="72" spans="1:3">
      <c r="A72" s="4" t="s">
        <v>532</v>
      </c>
    </row>
    <row r="73" spans="1:3">
      <c r="A73" s="3" t="s">
        <v>502</v>
      </c>
    </row>
    <row r="74" spans="1:3">
      <c r="A74" s="4" t="s">
        <v>510</v>
      </c>
      <c r="B74" s="5" t="n">
        <v>3353</v>
      </c>
      <c r="C74" s="5" t="n">
        <v>5533</v>
      </c>
    </row>
    <row r="75" spans="1:3">
      <c r="A75" s="4" t="s">
        <v>533</v>
      </c>
    </row>
    <row r="76" spans="1:3">
      <c r="A76" s="3" t="s">
        <v>502</v>
      </c>
    </row>
    <row r="77" spans="1:3">
      <c r="A77" s="4" t="s">
        <v>44</v>
      </c>
      <c r="B77" s="5" t="n">
        <v>2568</v>
      </c>
      <c r="C77" s="5" t="n">
        <v>518</v>
      </c>
    </row>
    <row r="78" spans="1:3">
      <c r="A78" s="4" t="s">
        <v>534</v>
      </c>
    </row>
    <row r="79" spans="1:3">
      <c r="A79" s="3" t="s">
        <v>502</v>
      </c>
    </row>
    <row r="80" spans="1:3">
      <c r="A80" s="4" t="s">
        <v>44</v>
      </c>
      <c r="B80" s="5" t="n">
        <v>4</v>
      </c>
    </row>
    <row r="81" spans="1:3">
      <c r="A81" s="4" t="s">
        <v>535</v>
      </c>
    </row>
    <row r="82" spans="1:3">
      <c r="A82" s="3" t="s">
        <v>502</v>
      </c>
    </row>
    <row r="83" spans="1:3">
      <c r="A83" s="4" t="s">
        <v>44</v>
      </c>
      <c r="B83" s="7" t="n">
        <v>1164585</v>
      </c>
      <c r="C83" s="7" t="n">
        <v>7734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7</v>
      </c>
    </row>
    <row r="3" spans="1:4">
      <c r="A3" s="3" t="s">
        <v>502</v>
      </c>
    </row>
    <row r="4" spans="1:4">
      <c r="A4" s="4" t="s">
        <v>537</v>
      </c>
      <c r="B4" s="7" t="n">
        <v>7387</v>
      </c>
      <c r="C4" s="7" t="n">
        <v>10060</v>
      </c>
      <c r="D4" s="7" t="n">
        <v>64725</v>
      </c>
    </row>
    <row r="5" spans="1:4">
      <c r="A5" s="4" t="s">
        <v>501</v>
      </c>
    </row>
    <row r="6" spans="1:4">
      <c r="A6" s="3" t="s">
        <v>502</v>
      </c>
    </row>
    <row r="7" spans="1:4">
      <c r="A7" s="4" t="s">
        <v>538</v>
      </c>
      <c r="B7" s="5" t="n">
        <v>2573789</v>
      </c>
      <c r="C7" s="5" t="n">
        <v>1036584</v>
      </c>
    </row>
    <row r="8" spans="1:4">
      <c r="A8" s="4" t="s">
        <v>537</v>
      </c>
      <c r="B8" s="5" t="n">
        <v>7123</v>
      </c>
      <c r="C8" s="5" t="n">
        <v>6451</v>
      </c>
    </row>
    <row r="9" spans="1:4">
      <c r="A9" s="4" t="s">
        <v>539</v>
      </c>
    </row>
    <row r="10" spans="1:4">
      <c r="A10" s="3" t="s">
        <v>502</v>
      </c>
    </row>
    <row r="11" spans="1:4">
      <c r="A11" s="4" t="s">
        <v>540</v>
      </c>
      <c r="B11" s="5" t="n">
        <v>66321</v>
      </c>
      <c r="C11" s="5" t="n">
        <v>3573</v>
      </c>
    </row>
    <row r="12" spans="1:4">
      <c r="A12" s="4" t="s">
        <v>541</v>
      </c>
    </row>
    <row r="13" spans="1:4">
      <c r="A13" s="3" t="s">
        <v>502</v>
      </c>
    </row>
    <row r="14" spans="1:4">
      <c r="A14" s="4" t="s">
        <v>540</v>
      </c>
      <c r="B14" s="7" t="n">
        <v>13341</v>
      </c>
      <c r="C14" s="7" t="n">
        <v>55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02</v>
      </c>
    </row>
    <row r="4" spans="1:3">
      <c r="A4" s="4" t="s">
        <v>543</v>
      </c>
      <c r="B4" s="7" t="n">
        <v>2563499</v>
      </c>
      <c r="C4" s="7" t="n">
        <v>1057688</v>
      </c>
    </row>
    <row r="5" spans="1:3">
      <c r="A5" s="4" t="s">
        <v>544</v>
      </c>
      <c r="B5" s="5" t="n">
        <v>14302</v>
      </c>
      <c r="C5" s="5" t="n">
        <v>13842</v>
      </c>
    </row>
    <row r="6" spans="1:3">
      <c r="A6" s="4" t="s">
        <v>545</v>
      </c>
      <c r="B6" s="5" t="n">
        <v>-151</v>
      </c>
      <c r="C6" s="5" t="n">
        <v>-338</v>
      </c>
    </row>
    <row r="7" spans="1:3">
      <c r="A7" s="4" t="s">
        <v>546</v>
      </c>
      <c r="B7" s="7" t="n">
        <v>27156</v>
      </c>
      <c r="C7" s="7" t="n">
        <v>30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39"/>
    <col customWidth="1" max="7" min="7" width="20"/>
    <col customWidth="1" max="8" min="8" width="41"/>
  </cols>
  <sheetData>
    <row r="1" spans="1:8">
      <c r="A1" s="1" t="s">
        <v>119</v>
      </c>
      <c r="C1" s="2" t="s">
        <v>120</v>
      </c>
      <c r="D1" s="2" t="s">
        <v>121</v>
      </c>
      <c r="E1" s="2" t="s">
        <v>122</v>
      </c>
      <c r="F1" s="2" t="s">
        <v>123</v>
      </c>
      <c r="G1" s="2" t="s">
        <v>124</v>
      </c>
      <c r="H1" s="2" t="s">
        <v>125</v>
      </c>
    </row>
    <row r="2" spans="1:8">
      <c r="A2" s="3" t="s">
        <v>126</v>
      </c>
    </row>
    <row r="3" spans="1:8">
      <c r="A3" s="4" t="s">
        <v>127</v>
      </c>
      <c r="B3" s="4" t="s">
        <v>35</v>
      </c>
      <c r="C3" s="7" t="n">
        <v>9728</v>
      </c>
      <c r="G3" s="7" t="n">
        <v>9728</v>
      </c>
    </row>
    <row r="4" spans="1:8">
      <c r="A4" s="4" t="s">
        <v>128</v>
      </c>
      <c r="C4" s="5" t="n">
        <v>1256141</v>
      </c>
      <c r="D4" s="7" t="n">
        <v>834</v>
      </c>
      <c r="E4" s="7" t="n">
        <v>1774030</v>
      </c>
      <c r="F4" s="7" t="n">
        <v>140688</v>
      </c>
      <c r="G4" s="5" t="n">
        <v>906867</v>
      </c>
      <c r="H4" s="7" t="n">
        <v>-1566278</v>
      </c>
    </row>
    <row r="5" spans="1:8">
      <c r="A5" s="4" t="s">
        <v>129</v>
      </c>
      <c r="C5" s="5" t="n">
        <v>1265869</v>
      </c>
      <c r="D5" s="7" t="n">
        <v>834</v>
      </c>
      <c r="E5" s="5" t="n">
        <v>1774030</v>
      </c>
      <c r="F5" s="5" t="n">
        <v>140688</v>
      </c>
      <c r="G5" s="5" t="n">
        <v>916595</v>
      </c>
      <c r="H5" s="5" t="n">
        <v>-1566278</v>
      </c>
    </row>
    <row r="6" spans="1:8">
      <c r="A6" s="4" t="s">
        <v>130</v>
      </c>
      <c r="D6" s="5" t="n">
        <v>83443141</v>
      </c>
    </row>
    <row r="7" spans="1:8">
      <c r="A7" s="4" t="s">
        <v>131</v>
      </c>
      <c r="D7" s="5" t="n">
        <v>83443141</v>
      </c>
    </row>
    <row r="8" spans="1:8">
      <c r="A8" s="3" t="s">
        <v>126</v>
      </c>
    </row>
    <row r="9" spans="1:8">
      <c r="A9" s="4" t="s">
        <v>109</v>
      </c>
      <c r="C9" s="5" t="n">
        <v>102088</v>
      </c>
      <c r="G9" s="5" t="n">
        <v>102088</v>
      </c>
    </row>
    <row r="10" spans="1:8">
      <c r="A10" s="4" t="s">
        <v>132</v>
      </c>
      <c r="C10" s="5" t="n">
        <v>-48695</v>
      </c>
      <c r="F10" s="5" t="n">
        <v>-48695</v>
      </c>
    </row>
    <row r="11" spans="1:8">
      <c r="A11" s="4" t="s">
        <v>133</v>
      </c>
      <c r="C11" s="5" t="n">
        <v>6834</v>
      </c>
      <c r="D11" s="7" t="n">
        <v>4</v>
      </c>
      <c r="E11" s="5" t="n">
        <v>6830</v>
      </c>
    </row>
    <row r="12" spans="1:8">
      <c r="A12" s="4" t="s">
        <v>134</v>
      </c>
      <c r="D12" s="5" t="n">
        <v>418508</v>
      </c>
    </row>
    <row r="13" spans="1:8">
      <c r="A13" s="4" t="s">
        <v>135</v>
      </c>
      <c r="C13" s="5" t="n">
        <v>-7981</v>
      </c>
      <c r="D13" s="7" t="n">
        <v>7</v>
      </c>
      <c r="E13" s="5" t="n">
        <v>-7988</v>
      </c>
    </row>
    <row r="14" spans="1:8">
      <c r="A14" s="4" t="s">
        <v>136</v>
      </c>
      <c r="D14" s="5" t="n">
        <v>753429</v>
      </c>
    </row>
    <row r="15" spans="1:8">
      <c r="A15" s="4" t="s">
        <v>137</v>
      </c>
      <c r="C15" s="5" t="n">
        <v>11806</v>
      </c>
      <c r="E15" s="5" t="n">
        <v>11806</v>
      </c>
    </row>
    <row r="16" spans="1:8">
      <c r="A16" s="4" t="s">
        <v>138</v>
      </c>
      <c r="C16" s="5" t="n">
        <v>-88785</v>
      </c>
      <c r="D16" s="7" t="n">
        <v>-63</v>
      </c>
      <c r="E16" s="5" t="n">
        <v>-88722</v>
      </c>
    </row>
    <row r="17" spans="1:8">
      <c r="A17" s="4" t="s">
        <v>139</v>
      </c>
      <c r="D17" s="5" t="n">
        <v>-6452313</v>
      </c>
    </row>
    <row r="18" spans="1:8">
      <c r="A18" s="4" t="s">
        <v>140</v>
      </c>
      <c r="C18" s="5" t="n">
        <v>-94871</v>
      </c>
      <c r="H18" s="5" t="n">
        <v>-94871</v>
      </c>
    </row>
    <row r="19" spans="1:8">
      <c r="A19" s="4" t="s">
        <v>141</v>
      </c>
      <c r="C19" s="5" t="n">
        <v>1146265</v>
      </c>
      <c r="D19" s="7" t="n">
        <v>782</v>
      </c>
      <c r="E19" s="5" t="n">
        <v>1695956</v>
      </c>
      <c r="F19" s="5" t="n">
        <v>91993</v>
      </c>
      <c r="G19" s="5" t="n">
        <v>1018683</v>
      </c>
      <c r="H19" s="5" t="n">
        <v>-1661149</v>
      </c>
    </row>
    <row r="20" spans="1:8">
      <c r="A20" s="4" t="s">
        <v>142</v>
      </c>
      <c r="D20" s="5" t="n">
        <v>78162765</v>
      </c>
    </row>
    <row r="21" spans="1:8">
      <c r="A21" s="3" t="s">
        <v>126</v>
      </c>
    </row>
    <row r="22" spans="1:8">
      <c r="A22" s="4" t="s">
        <v>109</v>
      </c>
      <c r="C22" s="5" t="n">
        <v>131252</v>
      </c>
      <c r="G22" s="5" t="n">
        <v>131252</v>
      </c>
    </row>
    <row r="23" spans="1:8">
      <c r="A23" s="4" t="s">
        <v>132</v>
      </c>
      <c r="C23" s="5" t="n">
        <v>-20140</v>
      </c>
      <c r="F23" s="5" t="n">
        <v>-20140</v>
      </c>
    </row>
    <row r="24" spans="1:8">
      <c r="A24" s="4" t="s">
        <v>135</v>
      </c>
      <c r="C24" s="5" t="n">
        <v>-7025</v>
      </c>
      <c r="D24" s="7" t="n">
        <v>5</v>
      </c>
      <c r="E24" s="5" t="n">
        <v>-7030</v>
      </c>
    </row>
    <row r="25" spans="1:8">
      <c r="A25" s="4" t="s">
        <v>136</v>
      </c>
      <c r="D25" s="5" t="n">
        <v>614952</v>
      </c>
    </row>
    <row r="26" spans="1:8">
      <c r="A26" s="4" t="s">
        <v>137</v>
      </c>
      <c r="C26" s="5" t="n">
        <v>12648</v>
      </c>
      <c r="E26" s="5" t="n">
        <v>12648</v>
      </c>
    </row>
    <row r="27" spans="1:8">
      <c r="A27" s="4" t="s">
        <v>138</v>
      </c>
      <c r="C27" s="5" t="n">
        <v>-25107</v>
      </c>
      <c r="D27" s="7" t="n">
        <v>-19</v>
      </c>
      <c r="E27" s="5" t="n">
        <v>-25088</v>
      </c>
    </row>
    <row r="28" spans="1:8">
      <c r="A28" s="4" t="s">
        <v>139</v>
      </c>
      <c r="D28" s="5" t="n">
        <v>-1943054</v>
      </c>
    </row>
    <row r="29" spans="1:8">
      <c r="A29" s="4" t="s">
        <v>140</v>
      </c>
      <c r="C29" s="5" t="n">
        <v>-88465</v>
      </c>
      <c r="H29" s="5" t="n">
        <v>-88465</v>
      </c>
    </row>
    <row r="30" spans="1:8">
      <c r="A30" s="4" t="s">
        <v>143</v>
      </c>
      <c r="C30" s="5" t="n">
        <v>1149428</v>
      </c>
      <c r="D30" s="7" t="n">
        <v>768</v>
      </c>
      <c r="E30" s="5" t="n">
        <v>1676486</v>
      </c>
      <c r="F30" s="5" t="n">
        <v>71853</v>
      </c>
      <c r="G30" s="5" t="n">
        <v>1149935</v>
      </c>
      <c r="H30" s="5" t="n">
        <v>-1749614</v>
      </c>
    </row>
    <row r="31" spans="1:8">
      <c r="A31" s="4" t="s">
        <v>144</v>
      </c>
      <c r="D31" s="5" t="n">
        <v>76834663</v>
      </c>
    </row>
    <row r="32" spans="1:8">
      <c r="A32" s="3" t="s">
        <v>126</v>
      </c>
    </row>
    <row r="33" spans="1:8">
      <c r="A33" s="4" t="s">
        <v>109</v>
      </c>
      <c r="C33" s="5" t="n">
        <v>140406</v>
      </c>
      <c r="G33" s="5" t="n">
        <v>140406</v>
      </c>
    </row>
    <row r="34" spans="1:8">
      <c r="A34" s="4" t="s">
        <v>132</v>
      </c>
      <c r="C34" s="5" t="n">
        <v>13395</v>
      </c>
      <c r="F34" s="5" t="n">
        <v>13395</v>
      </c>
    </row>
    <row r="35" spans="1:8">
      <c r="A35" s="4" t="s">
        <v>135</v>
      </c>
      <c r="C35" s="5" t="n">
        <v>-3834</v>
      </c>
      <c r="D35" s="7" t="n">
        <v>4</v>
      </c>
      <c r="E35" s="5" t="n">
        <v>-3838</v>
      </c>
    </row>
    <row r="36" spans="1:8">
      <c r="A36" s="4" t="s">
        <v>136</v>
      </c>
      <c r="D36" s="5" t="n">
        <v>375651</v>
      </c>
    </row>
    <row r="37" spans="1:8">
      <c r="A37" s="4" t="s">
        <v>137</v>
      </c>
      <c r="C37" s="5" t="n">
        <v>10378</v>
      </c>
      <c r="E37" s="5" t="n">
        <v>10378</v>
      </c>
    </row>
    <row r="38" spans="1:8">
      <c r="A38" s="4" t="s">
        <v>138</v>
      </c>
      <c r="C38" s="5" t="n">
        <v>-9187</v>
      </c>
      <c r="D38" s="7" t="n">
        <v>-6</v>
      </c>
      <c r="E38" s="5" t="n">
        <v>-9181</v>
      </c>
    </row>
    <row r="39" spans="1:8">
      <c r="A39" s="4" t="s">
        <v>139</v>
      </c>
      <c r="D39" s="5" t="n">
        <v>-610342</v>
      </c>
    </row>
    <row r="40" spans="1:8">
      <c r="A40" s="4" t="s">
        <v>140</v>
      </c>
      <c r="C40" s="5" t="n">
        <v>-88299</v>
      </c>
      <c r="H40" s="5" t="n">
        <v>-88299</v>
      </c>
    </row>
    <row r="41" spans="1:8">
      <c r="A41" s="4" t="s">
        <v>145</v>
      </c>
      <c r="C41" s="7" t="n">
        <v>1212287</v>
      </c>
      <c r="D41" s="7" t="n">
        <v>766</v>
      </c>
      <c r="E41" s="7" t="n">
        <v>1673845</v>
      </c>
      <c r="F41" s="7" t="n">
        <v>85248</v>
      </c>
      <c r="G41" s="7" t="n">
        <v>1290341</v>
      </c>
      <c r="H41" s="7" t="n">
        <v>-1837913</v>
      </c>
    </row>
    <row r="42" spans="1:8">
      <c r="A42" s="4" t="s">
        <v>146</v>
      </c>
      <c r="D42" s="5" t="n">
        <v>76599972</v>
      </c>
    </row>
    <row r="43" spans="1:8"/>
    <row r="44" spans="1:8">
      <c r="A44" s="4" t="s">
        <v>35</v>
      </c>
      <c r="B44" s="4" t="s">
        <v>147</v>
      </c>
    </row>
  </sheetData>
  <mergeCells count="3">
    <mergeCell ref="A1:B1"/>
    <mergeCell ref="A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4" t="s">
        <v>279</v>
      </c>
    </row>
    <row r="4" spans="1:3">
      <c r="A4" s="3" t="s">
        <v>548</v>
      </c>
    </row>
    <row r="5" spans="1:3">
      <c r="A5" s="4" t="s">
        <v>549</v>
      </c>
      <c r="B5" s="4" t="s">
        <v>550</v>
      </c>
      <c r="C5" s="4" t="s">
        <v>551</v>
      </c>
    </row>
    <row r="6" spans="1:3">
      <c r="A6" s="4" t="s">
        <v>552</v>
      </c>
      <c r="B6" s="4" t="s">
        <v>553</v>
      </c>
      <c r="C6" s="4" t="s">
        <v>553</v>
      </c>
    </row>
    <row r="7" spans="1:3">
      <c r="A7" s="4" t="s">
        <v>554</v>
      </c>
    </row>
    <row r="8" spans="1:3">
      <c r="A8" s="3" t="s">
        <v>548</v>
      </c>
    </row>
    <row r="9" spans="1:3">
      <c r="A9" s="4" t="s">
        <v>549</v>
      </c>
      <c r="B9" s="4" t="s">
        <v>555</v>
      </c>
    </row>
    <row r="10" spans="1:3">
      <c r="A10" s="4" t="s">
        <v>552</v>
      </c>
      <c r="B10" s="4" t="s">
        <v>556</v>
      </c>
    </row>
    <row r="11" spans="1:3">
      <c r="A11" s="4" t="s">
        <v>557</v>
      </c>
      <c r="B11" s="4" t="s">
        <v>558</v>
      </c>
    </row>
    <row r="12" spans="1:3">
      <c r="A12" s="4" t="s">
        <v>559</v>
      </c>
    </row>
    <row r="13" spans="1:3">
      <c r="A13" s="3" t="s">
        <v>548</v>
      </c>
    </row>
    <row r="14" spans="1:3">
      <c r="A14" s="4" t="s">
        <v>549</v>
      </c>
      <c r="B14" s="4" t="s">
        <v>555</v>
      </c>
      <c r="C14" s="4" t="s">
        <v>560</v>
      </c>
    </row>
    <row r="15" spans="1:3">
      <c r="A15" s="4" t="s">
        <v>552</v>
      </c>
      <c r="B15" s="4" t="s">
        <v>561</v>
      </c>
      <c r="C15" s="4" t="s">
        <v>562</v>
      </c>
    </row>
    <row r="16" spans="1:3">
      <c r="A16" s="4" t="s">
        <v>557</v>
      </c>
      <c r="B16" s="4" t="s">
        <v>558</v>
      </c>
      <c r="C16" s="4" t="s">
        <v>5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7" t="n">
        <v>381661</v>
      </c>
      <c r="C3" s="7" t="n">
        <v>334734</v>
      </c>
    </row>
    <row r="4" spans="1:3">
      <c r="A4" s="4" t="s">
        <v>566</v>
      </c>
      <c r="B4" s="5" t="n">
        <v>8364148</v>
      </c>
      <c r="C4" s="5" t="n">
        <v>6870398</v>
      </c>
    </row>
    <row r="5" spans="1:3">
      <c r="A5" s="4" t="s">
        <v>567</v>
      </c>
      <c r="B5" s="5" t="n">
        <v>27926</v>
      </c>
      <c r="C5" s="5" t="n">
        <v>21427</v>
      </c>
    </row>
    <row r="6" spans="1:3">
      <c r="A6" s="4" t="s">
        <v>568</v>
      </c>
    </row>
    <row r="7" spans="1:3">
      <c r="A7" s="3" t="s">
        <v>564</v>
      </c>
    </row>
    <row r="8" spans="1:3">
      <c r="A8" s="4" t="s">
        <v>569</v>
      </c>
      <c r="B8" s="5" t="n">
        <v>101426</v>
      </c>
      <c r="C8" s="5" t="n">
        <v>41909</v>
      </c>
    </row>
    <row r="9" spans="1:3">
      <c r="A9" s="4" t="s">
        <v>570</v>
      </c>
    </row>
    <row r="10" spans="1:3">
      <c r="A10" s="3" t="s">
        <v>564</v>
      </c>
    </row>
    <row r="11" spans="1:3">
      <c r="A11" s="4" t="s">
        <v>569</v>
      </c>
      <c r="B11" s="5" t="n">
        <v>219255</v>
      </c>
      <c r="C11" s="5" t="n">
        <v>234025</v>
      </c>
    </row>
    <row r="12" spans="1:3">
      <c r="A12" s="4" t="s">
        <v>571</v>
      </c>
    </row>
    <row r="13" spans="1:3">
      <c r="A13" s="3" t="s">
        <v>564</v>
      </c>
    </row>
    <row r="14" spans="1:3">
      <c r="A14" s="4" t="s">
        <v>569</v>
      </c>
      <c r="B14" s="7" t="n">
        <v>60980</v>
      </c>
      <c r="C14" s="7" t="n">
        <v>58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4" t="s">
        <v>279</v>
      </c>
    </row>
    <row r="4" spans="1:3">
      <c r="A4" s="3" t="s">
        <v>573</v>
      </c>
    </row>
    <row r="5" spans="1:3">
      <c r="A5" s="4" t="s">
        <v>574</v>
      </c>
      <c r="B5" s="7" t="n">
        <v>60980</v>
      </c>
      <c r="C5" s="7" t="n">
        <v>58800</v>
      </c>
    </row>
    <row r="6" spans="1:3">
      <c r="A6" s="4" t="s">
        <v>575</v>
      </c>
      <c r="B6" s="4" t="s">
        <v>576</v>
      </c>
      <c r="C6" s="4" t="s">
        <v>577</v>
      </c>
    </row>
    <row r="7" spans="1:3">
      <c r="A7" s="4" t="s">
        <v>578</v>
      </c>
      <c r="B7" s="4" t="s">
        <v>550</v>
      </c>
      <c r="C7" s="4" t="s">
        <v>553</v>
      </c>
    </row>
    <row r="8" spans="1:3">
      <c r="A8" s="3" t="s">
        <v>579</v>
      </c>
    </row>
    <row r="9" spans="1:3">
      <c r="A9" s="4" t="s">
        <v>580</v>
      </c>
      <c r="B9" s="7" t="n">
        <v>2022</v>
      </c>
      <c r="C9" s="7" t="n">
        <v>2226</v>
      </c>
    </row>
    <row r="10" spans="1:3">
      <c r="A10" s="4" t="s">
        <v>581</v>
      </c>
      <c r="B10" s="7" t="n">
        <v>4839</v>
      </c>
      <c r="C10" s="7" t="n">
        <v>5284</v>
      </c>
    </row>
    <row r="11" spans="1:3">
      <c r="A11" s="4" t="s">
        <v>582</v>
      </c>
      <c r="B11" s="4" t="s">
        <v>583</v>
      </c>
      <c r="C11" s="4" t="s">
        <v>583</v>
      </c>
    </row>
    <row r="12" spans="1:3">
      <c r="A12" s="4" t="s">
        <v>584</v>
      </c>
      <c r="B12" s="4" t="s">
        <v>553</v>
      </c>
      <c r="C12" s="4" t="s">
        <v>553</v>
      </c>
    </row>
    <row r="13" spans="1:3">
      <c r="A13" s="3" t="s">
        <v>579</v>
      </c>
    </row>
    <row r="14" spans="1:3">
      <c r="A14" s="4" t="s">
        <v>585</v>
      </c>
      <c r="B14" s="7" t="n">
        <v>2386</v>
      </c>
      <c r="C14" s="7" t="n">
        <v>2088</v>
      </c>
    </row>
    <row r="15" spans="1:3">
      <c r="A15" s="4" t="s">
        <v>586</v>
      </c>
      <c r="B15" s="7" t="n">
        <v>4597</v>
      </c>
      <c r="C15" s="7" t="n">
        <v>4032</v>
      </c>
    </row>
    <row r="16" spans="1:3">
      <c r="A16" s="4" t="s">
        <v>587</v>
      </c>
      <c r="B16" s="4" t="s">
        <v>464</v>
      </c>
      <c r="C16" s="4" t="s">
        <v>464</v>
      </c>
    </row>
    <row r="17" spans="1:3">
      <c r="A17" s="3" t="s">
        <v>579</v>
      </c>
    </row>
    <row r="18" spans="1:3">
      <c r="A18" s="4" t="s">
        <v>588</v>
      </c>
      <c r="B18" s="4" t="s">
        <v>583</v>
      </c>
      <c r="C18" s="4" t="s">
        <v>583</v>
      </c>
    </row>
    <row r="19" spans="1:3">
      <c r="A19" s="4" t="s">
        <v>554</v>
      </c>
    </row>
    <row r="20" spans="1:3">
      <c r="A20" s="3" t="s">
        <v>573</v>
      </c>
    </row>
    <row r="21" spans="1:3">
      <c r="A21" s="4" t="s">
        <v>574</v>
      </c>
      <c r="B21" s="7" t="n">
        <v>33773</v>
      </c>
      <c r="C21" s="7" t="n">
        <v>26618</v>
      </c>
    </row>
    <row r="22" spans="1:3">
      <c r="A22" s="4" t="s">
        <v>575</v>
      </c>
      <c r="B22" s="4" t="s">
        <v>589</v>
      </c>
      <c r="C22" s="4" t="s">
        <v>589</v>
      </c>
    </row>
    <row r="23" spans="1:3">
      <c r="A23" s="4" t="s">
        <v>578</v>
      </c>
      <c r="B23" s="4" t="s">
        <v>555</v>
      </c>
      <c r="C23" s="4" t="s">
        <v>590</v>
      </c>
    </row>
    <row r="24" spans="1:3">
      <c r="A24" s="3" t="s">
        <v>579</v>
      </c>
    </row>
    <row r="25" spans="1:3">
      <c r="A25" s="4" t="s">
        <v>580</v>
      </c>
      <c r="B25" s="7" t="n">
        <v>1371</v>
      </c>
      <c r="C25" s="7" t="n">
        <v>1075</v>
      </c>
    </row>
    <row r="26" spans="1:3">
      <c r="A26" s="4" t="s">
        <v>581</v>
      </c>
      <c r="B26" s="7" t="n">
        <v>3289</v>
      </c>
      <c r="C26" s="7" t="n">
        <v>2569</v>
      </c>
    </row>
    <row r="27" spans="1:3">
      <c r="A27" s="4" t="s">
        <v>582</v>
      </c>
      <c r="B27" s="4" t="s">
        <v>583</v>
      </c>
      <c r="C27" s="4" t="s">
        <v>583</v>
      </c>
    </row>
    <row r="28" spans="1:3">
      <c r="A28" s="4" t="s">
        <v>584</v>
      </c>
      <c r="B28" s="4" t="s">
        <v>553</v>
      </c>
      <c r="C28" s="4" t="s">
        <v>590</v>
      </c>
    </row>
    <row r="29" spans="1:3">
      <c r="A29" s="3" t="s">
        <v>579</v>
      </c>
    </row>
    <row r="30" spans="1:3">
      <c r="A30" s="4" t="s">
        <v>585</v>
      </c>
      <c r="B30" s="7" t="n">
        <v>1158</v>
      </c>
      <c r="C30" s="7" t="n">
        <v>1105</v>
      </c>
    </row>
    <row r="31" spans="1:3">
      <c r="A31" s="4" t="s">
        <v>586</v>
      </c>
      <c r="B31" s="7" t="n">
        <v>2265</v>
      </c>
      <c r="C31" s="7" t="n">
        <v>2128</v>
      </c>
    </row>
    <row r="32" spans="1:3">
      <c r="A32" s="4" t="s">
        <v>587</v>
      </c>
      <c r="B32" s="4" t="s">
        <v>464</v>
      </c>
      <c r="C32" s="4" t="s">
        <v>464</v>
      </c>
    </row>
    <row r="33" spans="1:3">
      <c r="A33" s="4" t="s">
        <v>591</v>
      </c>
      <c r="B33" s="4" t="s">
        <v>558</v>
      </c>
      <c r="C33" s="4" t="s">
        <v>558</v>
      </c>
    </row>
    <row r="34" spans="1:3">
      <c r="A34" s="3" t="s">
        <v>579</v>
      </c>
    </row>
    <row r="35" spans="1:3">
      <c r="A35" s="4" t="s">
        <v>592</v>
      </c>
      <c r="B35" s="7" t="n">
        <v>0</v>
      </c>
      <c r="C35" s="7" t="n">
        <v>19</v>
      </c>
    </row>
    <row r="36" spans="1:3">
      <c r="A36" s="4" t="s">
        <v>593</v>
      </c>
      <c r="B36" s="7" t="n">
        <v>0</v>
      </c>
      <c r="C36" s="7" t="n">
        <v>49</v>
      </c>
    </row>
    <row r="37" spans="1:3">
      <c r="A37" s="4" t="s">
        <v>588</v>
      </c>
      <c r="B37" s="4" t="s">
        <v>583</v>
      </c>
      <c r="C37" s="4" t="s">
        <v>583</v>
      </c>
    </row>
    <row r="38" spans="1:3">
      <c r="A38" s="4" t="s">
        <v>559</v>
      </c>
    </row>
    <row r="39" spans="1:3">
      <c r="A39" s="3" t="s">
        <v>573</v>
      </c>
    </row>
    <row r="40" spans="1:3">
      <c r="A40" s="4" t="s">
        <v>574</v>
      </c>
      <c r="B40" s="7" t="n">
        <v>286908</v>
      </c>
      <c r="C40" s="7" t="n">
        <v>249317</v>
      </c>
    </row>
    <row r="41" spans="1:3">
      <c r="A41" s="4" t="s">
        <v>575</v>
      </c>
      <c r="B41" s="4" t="s">
        <v>594</v>
      </c>
      <c r="C41" s="4" t="s">
        <v>595</v>
      </c>
    </row>
    <row r="42" spans="1:3">
      <c r="A42" s="4" t="s">
        <v>578</v>
      </c>
      <c r="B42" s="4" t="s">
        <v>553</v>
      </c>
      <c r="C42" s="4" t="s">
        <v>596</v>
      </c>
    </row>
    <row r="43" spans="1:3">
      <c r="A43" s="3" t="s">
        <v>579</v>
      </c>
    </row>
    <row r="44" spans="1:3">
      <c r="A44" s="4" t="s">
        <v>580</v>
      </c>
      <c r="B44" s="7" t="n">
        <v>611</v>
      </c>
      <c r="C44" s="7" t="n">
        <v>997</v>
      </c>
    </row>
    <row r="45" spans="1:3">
      <c r="A45" s="4" t="s">
        <v>581</v>
      </c>
      <c r="B45" s="7" t="n">
        <v>1506</v>
      </c>
      <c r="C45" s="7" t="n">
        <v>2494</v>
      </c>
    </row>
    <row r="46" spans="1:3">
      <c r="A46" s="4" t="s">
        <v>582</v>
      </c>
      <c r="B46" s="4" t="s">
        <v>583</v>
      </c>
      <c r="C46" s="4" t="s">
        <v>583</v>
      </c>
    </row>
    <row r="47" spans="1:3">
      <c r="A47" s="4" t="s">
        <v>584</v>
      </c>
      <c r="B47" s="4" t="s">
        <v>561</v>
      </c>
      <c r="C47" s="4" t="s">
        <v>562</v>
      </c>
    </row>
    <row r="48" spans="1:3">
      <c r="A48" s="3" t="s">
        <v>579</v>
      </c>
    </row>
    <row r="49" spans="1:3">
      <c r="A49" s="4" t="s">
        <v>585</v>
      </c>
      <c r="B49" s="7" t="n">
        <v>25827</v>
      </c>
      <c r="C49" s="7" t="n">
        <v>19574</v>
      </c>
    </row>
    <row r="50" spans="1:3">
      <c r="A50" s="4" t="s">
        <v>586</v>
      </c>
      <c r="B50" s="7" t="n">
        <v>47885</v>
      </c>
      <c r="C50" s="7" t="n">
        <v>36574</v>
      </c>
    </row>
    <row r="51" spans="1:3">
      <c r="A51" s="4" t="s">
        <v>587</v>
      </c>
      <c r="B51" s="4" t="s">
        <v>464</v>
      </c>
      <c r="C51" s="4" t="s">
        <v>464</v>
      </c>
    </row>
    <row r="52" spans="1:3">
      <c r="A52" s="4" t="s">
        <v>591</v>
      </c>
      <c r="B52" s="4" t="s">
        <v>558</v>
      </c>
      <c r="C52" s="4" t="s">
        <v>558</v>
      </c>
    </row>
    <row r="53" spans="1:3">
      <c r="A53" s="3" t="s">
        <v>579</v>
      </c>
    </row>
    <row r="54" spans="1:3">
      <c r="A54" s="4" t="s">
        <v>592</v>
      </c>
      <c r="B54" s="7" t="n">
        <v>1551</v>
      </c>
      <c r="C54" s="7" t="n">
        <v>1174</v>
      </c>
    </row>
    <row r="55" spans="1:3">
      <c r="A55" s="4" t="s">
        <v>593</v>
      </c>
      <c r="B55" s="7" t="n">
        <v>3873</v>
      </c>
      <c r="C55" s="7" t="n">
        <v>2933</v>
      </c>
    </row>
    <row r="56" spans="1:3">
      <c r="A56" s="4" t="s">
        <v>588</v>
      </c>
      <c r="B56" s="4" t="s">
        <v>583</v>
      </c>
      <c r="C56" s="4" t="s">
        <v>5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49</v>
      </c>
    </row>
    <row r="2" spans="1:2">
      <c r="A2" s="3" t="s">
        <v>502</v>
      </c>
    </row>
    <row r="3" spans="1:2">
      <c r="A3" s="4" t="s">
        <v>510</v>
      </c>
      <c r="B3" s="7" t="n">
        <v>1155829</v>
      </c>
    </row>
    <row r="4" spans="1:2">
      <c r="A4" s="4" t="s">
        <v>554</v>
      </c>
    </row>
    <row r="5" spans="1:2">
      <c r="A5" s="3" t="s">
        <v>502</v>
      </c>
    </row>
    <row r="6" spans="1:2">
      <c r="A6" s="4" t="s">
        <v>510</v>
      </c>
      <c r="B6" s="5" t="n">
        <v>177191</v>
      </c>
    </row>
    <row r="7" spans="1:2">
      <c r="A7" s="4" t="s">
        <v>598</v>
      </c>
    </row>
    <row r="8" spans="1:2">
      <c r="A8" s="3" t="s">
        <v>502</v>
      </c>
    </row>
    <row r="9" spans="1:2">
      <c r="A9" s="4" t="s">
        <v>510</v>
      </c>
      <c r="B9" s="5" t="n">
        <v>38875</v>
      </c>
    </row>
    <row r="10" spans="1:2">
      <c r="A10" s="4" t="s">
        <v>559</v>
      </c>
    </row>
    <row r="11" spans="1:2">
      <c r="A11" s="3" t="s">
        <v>502</v>
      </c>
    </row>
    <row r="12" spans="1:2">
      <c r="A12" s="4" t="s">
        <v>510</v>
      </c>
      <c r="B12" s="7" t="n">
        <v>9397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32</v>
      </c>
    </row>
    <row r="2" spans="1:4">
      <c r="A2" s="3" t="s">
        <v>510</v>
      </c>
    </row>
    <row r="3" spans="1:4">
      <c r="A3" s="4" t="s">
        <v>600</v>
      </c>
      <c r="C3" s="7" t="n">
        <v>968844</v>
      </c>
      <c r="D3" s="7" t="n">
        <v>445687</v>
      </c>
    </row>
    <row r="4" spans="1:4">
      <c r="A4" s="4" t="s">
        <v>601</v>
      </c>
      <c r="C4" s="5" t="n">
        <v>507666</v>
      </c>
      <c r="D4" s="5" t="n">
        <v>572752</v>
      </c>
    </row>
    <row r="5" spans="1:4">
      <c r="A5" s="4" t="s">
        <v>602</v>
      </c>
      <c r="B5" s="4" t="s">
        <v>35</v>
      </c>
      <c r="C5" s="5" t="n">
        <v>63598</v>
      </c>
      <c r="D5" s="5" t="n">
        <v>118526</v>
      </c>
    </row>
    <row r="6" spans="1:4">
      <c r="A6" s="4" t="s">
        <v>41</v>
      </c>
      <c r="B6" s="4" t="s">
        <v>35</v>
      </c>
      <c r="C6" s="5" t="n">
        <v>15718</v>
      </c>
      <c r="D6" s="5" t="n">
        <v>36595</v>
      </c>
    </row>
    <row r="7" spans="1:4">
      <c r="A7" s="4" t="s">
        <v>603</v>
      </c>
      <c r="C7" s="5" t="n">
        <v>42615</v>
      </c>
      <c r="D7" s="5" t="n">
        <v>42875</v>
      </c>
    </row>
    <row r="8" spans="1:4">
      <c r="A8" s="3" t="s">
        <v>44</v>
      </c>
    </row>
    <row r="9" spans="1:4">
      <c r="A9" s="4" t="s">
        <v>48</v>
      </c>
      <c r="B9" s="4" t="s">
        <v>35</v>
      </c>
      <c r="C9" s="5" t="n">
        <v>63081</v>
      </c>
      <c r="D9" s="5" t="n">
        <v>66329</v>
      </c>
    </row>
    <row r="10" spans="1:4">
      <c r="A10" s="4" t="s">
        <v>604</v>
      </c>
    </row>
    <row r="11" spans="1:4">
      <c r="A11" s="3" t="s">
        <v>510</v>
      </c>
    </row>
    <row r="12" spans="1:4">
      <c r="A12" s="4" t="s">
        <v>600</v>
      </c>
      <c r="C12" s="5" t="n">
        <v>968844</v>
      </c>
      <c r="D12" s="5" t="n">
        <v>445687</v>
      </c>
    </row>
    <row r="13" spans="1:4">
      <c r="A13" s="4" t="s">
        <v>601</v>
      </c>
      <c r="C13" s="5" t="n">
        <v>507666</v>
      </c>
      <c r="D13" s="5" t="n">
        <v>572752</v>
      </c>
    </row>
    <row r="14" spans="1:4">
      <c r="A14" s="4" t="s">
        <v>602</v>
      </c>
      <c r="C14" s="5" t="n">
        <v>63598</v>
      </c>
      <c r="D14" s="5" t="n">
        <v>118526</v>
      </c>
    </row>
    <row r="15" spans="1:4">
      <c r="A15" s="4" t="s">
        <v>37</v>
      </c>
      <c r="C15" s="5" t="n">
        <v>144663</v>
      </c>
      <c r="D15" s="5" t="n">
        <v>212844</v>
      </c>
    </row>
    <row r="16" spans="1:4">
      <c r="A16" s="4" t="s">
        <v>39</v>
      </c>
      <c r="C16" s="5" t="n">
        <v>2144</v>
      </c>
      <c r="D16" s="5" t="n">
        <v>8623</v>
      </c>
    </row>
    <row r="17" spans="1:4">
      <c r="A17" s="4" t="s">
        <v>40</v>
      </c>
      <c r="C17" s="5" t="n">
        <v>27013</v>
      </c>
      <c r="D17" s="5" t="n">
        <v>18454</v>
      </c>
    </row>
    <row r="18" spans="1:4">
      <c r="A18" s="4" t="s">
        <v>41</v>
      </c>
      <c r="C18" s="5" t="n">
        <v>15718</v>
      </c>
      <c r="D18" s="5" t="n">
        <v>36595</v>
      </c>
    </row>
    <row r="19" spans="1:4">
      <c r="A19" s="4" t="s">
        <v>605</v>
      </c>
      <c r="C19" s="5" t="n">
        <v>3354</v>
      </c>
      <c r="D19" s="5" t="n">
        <v>5533</v>
      </c>
    </row>
    <row r="20" spans="1:4">
      <c r="A20" s="4" t="s">
        <v>606</v>
      </c>
      <c r="C20" s="5" t="n">
        <v>85044</v>
      </c>
      <c r="D20" s="5" t="n">
        <v>68038</v>
      </c>
    </row>
    <row r="21" spans="1:4">
      <c r="A21" s="4" t="s">
        <v>607</v>
      </c>
      <c r="C21" s="5" t="n">
        <v>43393</v>
      </c>
      <c r="D21" s="5" t="n">
        <v>43393</v>
      </c>
    </row>
    <row r="22" spans="1:4">
      <c r="A22" s="4" t="s">
        <v>608</v>
      </c>
      <c r="C22" s="5" t="n">
        <v>2869</v>
      </c>
      <c r="D22" s="5" t="n">
        <v>4092</v>
      </c>
    </row>
    <row r="23" spans="1:4">
      <c r="A23" s="4" t="s">
        <v>603</v>
      </c>
      <c r="C23" s="5" t="n">
        <v>42615</v>
      </c>
      <c r="D23" s="5" t="n">
        <v>42875</v>
      </c>
    </row>
    <row r="24" spans="1:4">
      <c r="A24" s="3" t="s">
        <v>44</v>
      </c>
    </row>
    <row r="25" spans="1:4">
      <c r="A25" s="4" t="s">
        <v>609</v>
      </c>
      <c r="C25" s="5" t="n">
        <v>1688412</v>
      </c>
      <c r="D25" s="5" t="n">
        <v>791539</v>
      </c>
    </row>
    <row r="26" spans="1:4">
      <c r="A26" s="4" t="s">
        <v>47</v>
      </c>
      <c r="C26" s="5" t="n">
        <v>18435</v>
      </c>
      <c r="D26" s="5" t="n">
        <v>9608</v>
      </c>
    </row>
    <row r="27" spans="1:4">
      <c r="A27" s="4" t="s">
        <v>610</v>
      </c>
      <c r="C27" s="5" t="n">
        <v>390</v>
      </c>
      <c r="D27" s="5" t="n">
        <v>12783</v>
      </c>
    </row>
    <row r="28" spans="1:4">
      <c r="A28" s="4" t="s">
        <v>611</v>
      </c>
      <c r="C28" s="5" t="n">
        <v>19487</v>
      </c>
      <c r="D28" s="5" t="n">
        <v>21668</v>
      </c>
    </row>
    <row r="29" spans="1:4">
      <c r="A29" s="4" t="s">
        <v>48</v>
      </c>
      <c r="C29" s="5" t="n">
        <v>63081</v>
      </c>
      <c r="D29" s="5" t="n">
        <v>66329</v>
      </c>
    </row>
    <row r="30" spans="1:4">
      <c r="A30" s="4" t="s">
        <v>612</v>
      </c>
      <c r="C30" s="5" t="n">
        <v>1164585</v>
      </c>
      <c r="D30" s="5" t="n">
        <v>773462</v>
      </c>
    </row>
    <row r="31" spans="1:4">
      <c r="A31" s="4" t="s">
        <v>613</v>
      </c>
      <c r="C31" s="5" t="n">
        <v>1999999</v>
      </c>
      <c r="D31" s="5" t="n">
        <v>1999999</v>
      </c>
    </row>
    <row r="32" spans="1:4">
      <c r="A32" s="4" t="s">
        <v>614</v>
      </c>
      <c r="C32" s="5" t="n">
        <v>686759</v>
      </c>
      <c r="D32" s="5" t="n">
        <v>482195</v>
      </c>
    </row>
    <row r="33" spans="1:4">
      <c r="A33" s="4" t="s">
        <v>615</v>
      </c>
      <c r="C33" s="5" t="n">
        <v>138535</v>
      </c>
      <c r="D33" s="5" t="n">
        <v>138489</v>
      </c>
    </row>
    <row r="34" spans="1:4">
      <c r="A34" s="4" t="s">
        <v>616</v>
      </c>
    </row>
    <row r="35" spans="1:4">
      <c r="A35" s="3" t="s">
        <v>510</v>
      </c>
    </row>
    <row r="36" spans="1:4">
      <c r="A36" s="4" t="s">
        <v>617</v>
      </c>
      <c r="C36" s="5" t="n">
        <v>1427052</v>
      </c>
      <c r="D36" s="5" t="n">
        <v>834193</v>
      </c>
    </row>
    <row r="37" spans="1:4">
      <c r="A37" s="4" t="s">
        <v>618</v>
      </c>
    </row>
    <row r="38" spans="1:4">
      <c r="A38" s="3" t="s">
        <v>510</v>
      </c>
    </row>
    <row r="39" spans="1:4">
      <c r="A39" s="4" t="s">
        <v>617</v>
      </c>
      <c r="C39" s="5" t="n">
        <v>893</v>
      </c>
      <c r="D39" s="5" t="n">
        <v>1206</v>
      </c>
    </row>
    <row r="40" spans="1:4">
      <c r="A40" s="4" t="s">
        <v>619</v>
      </c>
    </row>
    <row r="41" spans="1:4">
      <c r="A41" s="3" t="s">
        <v>510</v>
      </c>
    </row>
    <row r="42" spans="1:4">
      <c r="A42" s="4" t="s">
        <v>620</v>
      </c>
      <c r="C42" s="5" t="n">
        <v>3687265</v>
      </c>
      <c r="D42" s="5" t="n">
        <v>3052652</v>
      </c>
    </row>
    <row r="43" spans="1:4">
      <c r="A43" s="4" t="s">
        <v>621</v>
      </c>
    </row>
    <row r="44" spans="1:4">
      <c r="A44" s="3" t="s">
        <v>510</v>
      </c>
    </row>
    <row r="45" spans="1:4">
      <c r="A45" s="4" t="s">
        <v>617</v>
      </c>
      <c r="C45" s="5" t="n">
        <v>0</v>
      </c>
      <c r="D45" s="5" t="n">
        <v>2700</v>
      </c>
    </row>
    <row r="46" spans="1:4">
      <c r="A46" s="4" t="s">
        <v>622</v>
      </c>
    </row>
    <row r="47" spans="1:4">
      <c r="A47" s="3" t="s">
        <v>510</v>
      </c>
    </row>
    <row r="48" spans="1:4">
      <c r="A48" s="4" t="s">
        <v>600</v>
      </c>
      <c r="C48" s="5" t="n">
        <v>968844</v>
      </c>
      <c r="D48" s="5" t="n">
        <v>445687</v>
      </c>
    </row>
    <row r="49" spans="1:4">
      <c r="A49" s="4" t="s">
        <v>601</v>
      </c>
      <c r="C49" s="5" t="n">
        <v>507666</v>
      </c>
      <c r="D49" s="5" t="n">
        <v>572752</v>
      </c>
    </row>
    <row r="50" spans="1:4">
      <c r="A50" s="4" t="s">
        <v>602</v>
      </c>
      <c r="C50" s="5" t="n">
        <v>63598</v>
      </c>
      <c r="D50" s="5" t="n">
        <v>118526</v>
      </c>
    </row>
    <row r="51" spans="1:4">
      <c r="A51" s="4" t="s">
        <v>37</v>
      </c>
      <c r="C51" s="5" t="n">
        <v>144663</v>
      </c>
      <c r="D51" s="5" t="n">
        <v>212844</v>
      </c>
    </row>
    <row r="52" spans="1:4">
      <c r="A52" s="4" t="s">
        <v>39</v>
      </c>
      <c r="C52" s="5" t="n">
        <v>2144</v>
      </c>
      <c r="D52" s="5" t="n">
        <v>8623</v>
      </c>
    </row>
    <row r="53" spans="1:4">
      <c r="A53" s="4" t="s">
        <v>40</v>
      </c>
      <c r="C53" s="5" t="n">
        <v>27013</v>
      </c>
      <c r="D53" s="5" t="n">
        <v>18454</v>
      </c>
    </row>
    <row r="54" spans="1:4">
      <c r="A54" s="4" t="s">
        <v>41</v>
      </c>
      <c r="C54" s="5" t="n">
        <v>15718</v>
      </c>
      <c r="D54" s="5" t="n">
        <v>36595</v>
      </c>
    </row>
    <row r="55" spans="1:4">
      <c r="A55" s="4" t="s">
        <v>605</v>
      </c>
      <c r="C55" s="5" t="n">
        <v>3806</v>
      </c>
      <c r="D55" s="5" t="n">
        <v>5560</v>
      </c>
    </row>
    <row r="56" spans="1:4">
      <c r="A56" s="4" t="s">
        <v>606</v>
      </c>
      <c r="C56" s="5" t="n">
        <v>85044</v>
      </c>
      <c r="D56" s="5" t="n">
        <v>68038</v>
      </c>
    </row>
    <row r="57" spans="1:4">
      <c r="A57" s="4" t="s">
        <v>607</v>
      </c>
      <c r="C57" s="5" t="n">
        <v>43393</v>
      </c>
      <c r="D57" s="5" t="n">
        <v>43393</v>
      </c>
    </row>
    <row r="58" spans="1:4">
      <c r="A58" s="4" t="s">
        <v>608</v>
      </c>
      <c r="C58" s="5" t="n">
        <v>2869</v>
      </c>
      <c r="D58" s="5" t="n">
        <v>4092</v>
      </c>
    </row>
    <row r="59" spans="1:4">
      <c r="A59" s="4" t="s">
        <v>603</v>
      </c>
      <c r="C59" s="5" t="n">
        <v>42615</v>
      </c>
      <c r="D59" s="5" t="n">
        <v>42875</v>
      </c>
    </row>
    <row r="60" spans="1:4">
      <c r="A60" s="3" t="s">
        <v>44</v>
      </c>
    </row>
    <row r="61" spans="1:4">
      <c r="A61" s="4" t="s">
        <v>609</v>
      </c>
      <c r="C61" s="5" t="n">
        <v>1688412</v>
      </c>
      <c r="D61" s="5" t="n">
        <v>791539</v>
      </c>
    </row>
    <row r="62" spans="1:4">
      <c r="A62" s="4" t="s">
        <v>47</v>
      </c>
      <c r="C62" s="5" t="n">
        <v>18435</v>
      </c>
      <c r="D62" s="5" t="n">
        <v>9608</v>
      </c>
    </row>
    <row r="63" spans="1:4">
      <c r="A63" s="4" t="s">
        <v>610</v>
      </c>
      <c r="C63" s="5" t="n">
        <v>390</v>
      </c>
      <c r="D63" s="5" t="n">
        <v>12783</v>
      </c>
    </row>
    <row r="64" spans="1:4">
      <c r="A64" s="4" t="s">
        <v>611</v>
      </c>
      <c r="C64" s="5" t="n">
        <v>18878</v>
      </c>
      <c r="D64" s="5" t="n">
        <v>22181</v>
      </c>
    </row>
    <row r="65" spans="1:4">
      <c r="A65" s="4" t="s">
        <v>48</v>
      </c>
      <c r="C65" s="5" t="n">
        <v>63081</v>
      </c>
      <c r="D65" s="5" t="n">
        <v>66329</v>
      </c>
    </row>
    <row r="66" spans="1:4">
      <c r="A66" s="4" t="s">
        <v>612</v>
      </c>
      <c r="C66" s="5" t="n">
        <v>1164585</v>
      </c>
      <c r="D66" s="5" t="n">
        <v>773462</v>
      </c>
    </row>
    <row r="67" spans="1:4">
      <c r="A67" s="4" t="s">
        <v>613</v>
      </c>
      <c r="C67" s="5" t="n">
        <v>1999999</v>
      </c>
      <c r="D67" s="5" t="n">
        <v>1999999</v>
      </c>
    </row>
    <row r="68" spans="1:4">
      <c r="A68" s="4" t="s">
        <v>614</v>
      </c>
      <c r="C68" s="5" t="n">
        <v>692369</v>
      </c>
      <c r="D68" s="5" t="n">
        <v>493365</v>
      </c>
    </row>
    <row r="69" spans="1:4">
      <c r="A69" s="4" t="s">
        <v>615</v>
      </c>
      <c r="C69" s="5" t="n">
        <v>103230</v>
      </c>
      <c r="D69" s="5" t="n">
        <v>96255</v>
      </c>
    </row>
    <row r="70" spans="1:4">
      <c r="A70" s="4" t="s">
        <v>623</v>
      </c>
    </row>
    <row r="71" spans="1:4">
      <c r="A71" s="3" t="s">
        <v>510</v>
      </c>
    </row>
    <row r="72" spans="1:4">
      <c r="A72" s="4" t="s">
        <v>617</v>
      </c>
      <c r="C72" s="5" t="n">
        <v>1427052</v>
      </c>
      <c r="D72" s="5" t="n">
        <v>834193</v>
      </c>
    </row>
    <row r="73" spans="1:4">
      <c r="A73" s="4" t="s">
        <v>624</v>
      </c>
    </row>
    <row r="74" spans="1:4">
      <c r="A74" s="3" t="s">
        <v>510</v>
      </c>
    </row>
    <row r="75" spans="1:4">
      <c r="A75" s="4" t="s">
        <v>617</v>
      </c>
      <c r="C75" s="5" t="n">
        <v>993</v>
      </c>
      <c r="D75" s="5" t="n">
        <v>1365</v>
      </c>
    </row>
    <row r="76" spans="1:4">
      <c r="A76" s="4" t="s">
        <v>625</v>
      </c>
    </row>
    <row r="77" spans="1:4">
      <c r="A77" s="3" t="s">
        <v>510</v>
      </c>
    </row>
    <row r="78" spans="1:4">
      <c r="A78" s="4" t="s">
        <v>620</v>
      </c>
      <c r="C78" s="5" t="n">
        <v>3687265</v>
      </c>
      <c r="D78" s="5" t="n">
        <v>3052652</v>
      </c>
    </row>
    <row r="79" spans="1:4">
      <c r="A79" s="4" t="s">
        <v>626</v>
      </c>
    </row>
    <row r="80" spans="1:4">
      <c r="A80" s="3" t="s">
        <v>510</v>
      </c>
    </row>
    <row r="81" spans="1:4">
      <c r="A81" s="4" t="s">
        <v>617</v>
      </c>
      <c r="C81" s="7" t="n">
        <v>0</v>
      </c>
      <c r="D81" s="7" t="n">
        <v>2700</v>
      </c>
    </row>
    <row r="82" spans="1:4"/>
    <row r="83" spans="1:4">
      <c r="A83" s="4" t="s">
        <v>35</v>
      </c>
      <c r="B83" s="4" t="s">
        <v>64</v>
      </c>
    </row>
  </sheetData>
  <mergeCells count="3">
    <mergeCell ref="A1:B1"/>
    <mergeCell ref="A82:C82"/>
    <mergeCell ref="B83:C8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4" t="s">
        <v>79</v>
      </c>
    </row>
    <row r="4" spans="1:3">
      <c r="A4" s="3" t="s">
        <v>628</v>
      </c>
    </row>
    <row r="5" spans="1:3">
      <c r="A5" s="4" t="s">
        <v>629</v>
      </c>
      <c r="B5" s="7" t="n">
        <v>5640</v>
      </c>
    </row>
    <row r="6" spans="1:3">
      <c r="A6" s="4" t="s">
        <v>630</v>
      </c>
    </row>
    <row r="7" spans="1:3">
      <c r="A7" s="3" t="s">
        <v>628</v>
      </c>
    </row>
    <row r="8" spans="1:3">
      <c r="A8" s="4" t="s">
        <v>631</v>
      </c>
      <c r="B8" s="4" t="s">
        <v>632</v>
      </c>
    </row>
    <row r="9" spans="1:3">
      <c r="A9" s="4" t="s">
        <v>633</v>
      </c>
      <c r="B9" s="4" t="s">
        <v>457</v>
      </c>
    </row>
    <row r="10" spans="1:3">
      <c r="A10" s="4" t="s">
        <v>634</v>
      </c>
      <c r="B10" s="4" t="s">
        <v>464</v>
      </c>
    </row>
    <row r="11" spans="1:3">
      <c r="A11" s="4" t="s">
        <v>635</v>
      </c>
    </row>
    <row r="12" spans="1:3">
      <c r="A12" s="3" t="s">
        <v>628</v>
      </c>
    </row>
    <row r="13" spans="1:3">
      <c r="A13" s="4" t="s">
        <v>629</v>
      </c>
      <c r="B13" s="7" t="n">
        <v>47</v>
      </c>
      <c r="C13" s="7" t="n">
        <v>5</v>
      </c>
    </row>
    <row r="14" spans="1:3">
      <c r="A14" s="4" t="s">
        <v>636</v>
      </c>
    </row>
    <row r="15" spans="1:3">
      <c r="A15" s="3" t="s">
        <v>628</v>
      </c>
    </row>
    <row r="16" spans="1:3">
      <c r="A16" s="4" t="s">
        <v>629</v>
      </c>
      <c r="B16" s="5" t="n">
        <v>594</v>
      </c>
      <c r="C16" s="5" t="n">
        <v>288</v>
      </c>
    </row>
    <row r="17" spans="1:3">
      <c r="A17" s="4" t="s">
        <v>279</v>
      </c>
    </row>
    <row r="18" spans="1:3">
      <c r="A18" s="3" t="s">
        <v>628</v>
      </c>
    </row>
    <row r="19" spans="1:3">
      <c r="A19" s="4" t="s">
        <v>629</v>
      </c>
      <c r="B19" s="7" t="n">
        <v>8</v>
      </c>
      <c r="C19" s="5" t="n">
        <v>25</v>
      </c>
    </row>
    <row r="20" spans="1:3">
      <c r="A20" s="4" t="s">
        <v>637</v>
      </c>
    </row>
    <row r="21" spans="1:3">
      <c r="A21" s="3" t="s">
        <v>628</v>
      </c>
    </row>
    <row r="22" spans="1:3">
      <c r="A22" s="4" t="s">
        <v>634</v>
      </c>
      <c r="B22" s="4" t="s">
        <v>638</v>
      </c>
    </row>
    <row r="23" spans="1:3">
      <c r="A23" s="4" t="s">
        <v>215</v>
      </c>
    </row>
    <row r="24" spans="1:3">
      <c r="A24" s="3" t="s">
        <v>628</v>
      </c>
    </row>
    <row r="25" spans="1:3">
      <c r="A25" s="4" t="s">
        <v>639</v>
      </c>
      <c r="B25" s="7" t="n">
        <v>5640</v>
      </c>
      <c r="C25" s="7" t="n">
        <v>48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2</v>
      </c>
    </row>
    <row r="2" spans="1:4">
      <c r="A2" s="3" t="s">
        <v>510</v>
      </c>
    </row>
    <row r="3" spans="1:4">
      <c r="A3" s="4" t="s">
        <v>600</v>
      </c>
      <c r="C3" s="7" t="n">
        <v>968844</v>
      </c>
      <c r="D3" s="7" t="n">
        <v>445687</v>
      </c>
    </row>
    <row r="4" spans="1:4">
      <c r="A4" s="4" t="s">
        <v>601</v>
      </c>
      <c r="C4" s="5" t="n">
        <v>507666</v>
      </c>
      <c r="D4" s="5" t="n">
        <v>572752</v>
      </c>
    </row>
    <row r="5" spans="1:4">
      <c r="A5" s="4" t="s">
        <v>41</v>
      </c>
      <c r="B5" s="4" t="s">
        <v>35</v>
      </c>
      <c r="C5" s="5" t="n">
        <v>15718</v>
      </c>
      <c r="D5" s="5" t="n">
        <v>36595</v>
      </c>
    </row>
    <row r="6" spans="1:4">
      <c r="A6" s="4" t="s">
        <v>602</v>
      </c>
      <c r="B6" s="4" t="s">
        <v>35</v>
      </c>
      <c r="C6" s="5" t="n">
        <v>63598</v>
      </c>
      <c r="D6" s="5" t="n">
        <v>118526</v>
      </c>
    </row>
    <row r="7" spans="1:4">
      <c r="A7" s="4" t="s">
        <v>603</v>
      </c>
      <c r="C7" s="5" t="n">
        <v>42615</v>
      </c>
      <c r="D7" s="5" t="n">
        <v>42875</v>
      </c>
    </row>
    <row r="8" spans="1:4">
      <c r="A8" s="3" t="s">
        <v>44</v>
      </c>
    </row>
    <row r="9" spans="1:4">
      <c r="A9" s="4" t="s">
        <v>48</v>
      </c>
      <c r="B9" s="4" t="s">
        <v>35</v>
      </c>
      <c r="C9" s="5" t="n">
        <v>63081</v>
      </c>
      <c r="D9" s="5" t="n">
        <v>66329</v>
      </c>
    </row>
    <row r="10" spans="1:4">
      <c r="A10" s="4" t="s">
        <v>641</v>
      </c>
    </row>
    <row r="11" spans="1:4">
      <c r="A11" s="3" t="s">
        <v>510</v>
      </c>
    </row>
    <row r="12" spans="1:4">
      <c r="A12" s="4" t="s">
        <v>600</v>
      </c>
      <c r="C12" s="5" t="n">
        <v>968844</v>
      </c>
      <c r="D12" s="5" t="n">
        <v>445687</v>
      </c>
    </row>
    <row r="13" spans="1:4">
      <c r="A13" s="4" t="s">
        <v>601</v>
      </c>
      <c r="C13" s="5" t="n">
        <v>507666</v>
      </c>
      <c r="D13" s="5" t="n">
        <v>572752</v>
      </c>
    </row>
    <row r="14" spans="1:4">
      <c r="A14" s="4" t="s">
        <v>41</v>
      </c>
      <c r="C14" s="5" t="n">
        <v>15718</v>
      </c>
      <c r="D14" s="5" t="n">
        <v>36595</v>
      </c>
    </row>
    <row r="15" spans="1:4">
      <c r="A15" s="4" t="s">
        <v>602</v>
      </c>
      <c r="C15" s="5" t="n">
        <v>63598</v>
      </c>
      <c r="D15" s="5" t="n">
        <v>118526</v>
      </c>
    </row>
    <row r="16" spans="1:4">
      <c r="A16" s="4" t="s">
        <v>603</v>
      </c>
      <c r="C16" s="5" t="n">
        <v>42615</v>
      </c>
      <c r="D16" s="5" t="n">
        <v>42875</v>
      </c>
    </row>
    <row r="17" spans="1:4">
      <c r="A17" s="4" t="s">
        <v>607</v>
      </c>
      <c r="C17" s="5" t="n">
        <v>43393</v>
      </c>
      <c r="D17" s="5" t="n">
        <v>43393</v>
      </c>
    </row>
    <row r="18" spans="1:4">
      <c r="A18" s="4" t="s">
        <v>608</v>
      </c>
      <c r="C18" s="5" t="n">
        <v>2869</v>
      </c>
      <c r="D18" s="5" t="n">
        <v>4092</v>
      </c>
    </row>
    <row r="19" spans="1:4">
      <c r="A19" s="3" t="s">
        <v>44</v>
      </c>
    </row>
    <row r="20" spans="1:4">
      <c r="A20" s="4" t="s">
        <v>48</v>
      </c>
      <c r="C20" s="5" t="n">
        <v>63081</v>
      </c>
      <c r="D20" s="5" t="n">
        <v>66329</v>
      </c>
    </row>
    <row r="21" spans="1:4">
      <c r="A21" s="4" t="s">
        <v>642</v>
      </c>
      <c r="C21" s="5" t="n">
        <v>1164585</v>
      </c>
      <c r="D21" s="5" t="n">
        <v>773462</v>
      </c>
    </row>
    <row r="22" spans="1:4">
      <c r="A22" s="4" t="s">
        <v>643</v>
      </c>
    </row>
    <row r="23" spans="1:4">
      <c r="A23" s="3" t="s">
        <v>510</v>
      </c>
    </row>
    <row r="24" spans="1:4">
      <c r="A24" s="4" t="s">
        <v>79</v>
      </c>
      <c r="C24" s="5" t="n">
        <v>5114317</v>
      </c>
      <c r="D24" s="5" t="n">
        <v>3886845</v>
      </c>
    </row>
    <row r="25" spans="1:4">
      <c r="A25" s="4" t="s">
        <v>644</v>
      </c>
    </row>
    <row r="26" spans="1:4">
      <c r="A26" s="3" t="s">
        <v>510</v>
      </c>
    </row>
    <row r="27" spans="1:4">
      <c r="A27" s="4" t="s">
        <v>600</v>
      </c>
      <c r="C27" s="5" t="n">
        <v>0</v>
      </c>
      <c r="D27" s="5" t="n">
        <v>0</v>
      </c>
    </row>
    <row r="28" spans="1:4">
      <c r="A28" s="4" t="s">
        <v>601</v>
      </c>
      <c r="C28" s="5" t="n">
        <v>0</v>
      </c>
      <c r="D28" s="5" t="n">
        <v>0</v>
      </c>
    </row>
    <row r="29" spans="1:4">
      <c r="A29" s="4" t="s">
        <v>41</v>
      </c>
      <c r="C29" s="5" t="n">
        <v>134</v>
      </c>
      <c r="D29" s="5" t="n">
        <v>8300</v>
      </c>
    </row>
    <row r="30" spans="1:4">
      <c r="A30" s="4" t="s">
        <v>602</v>
      </c>
      <c r="C30" s="5" t="n">
        <v>0</v>
      </c>
      <c r="D30" s="5" t="n">
        <v>0</v>
      </c>
    </row>
    <row r="31" spans="1:4">
      <c r="A31" s="4" t="s">
        <v>603</v>
      </c>
      <c r="C31" s="5" t="n">
        <v>42615</v>
      </c>
      <c r="D31" s="5" t="n">
        <v>42875</v>
      </c>
    </row>
    <row r="32" spans="1:4">
      <c r="A32" s="4" t="s">
        <v>607</v>
      </c>
      <c r="C32" s="5" t="n">
        <v>0</v>
      </c>
      <c r="D32" s="5" t="n">
        <v>0</v>
      </c>
    </row>
    <row r="33" spans="1:4">
      <c r="A33" s="4" t="s">
        <v>608</v>
      </c>
      <c r="C33" s="5" t="n">
        <v>0</v>
      </c>
      <c r="D33" s="5" t="n">
        <v>0</v>
      </c>
    </row>
    <row r="34" spans="1:4">
      <c r="A34" s="3" t="s">
        <v>44</v>
      </c>
    </row>
    <row r="35" spans="1:4">
      <c r="A35" s="4" t="s">
        <v>48</v>
      </c>
      <c r="C35" s="5" t="n">
        <v>3808</v>
      </c>
      <c r="D35" s="5" t="n">
        <v>5609</v>
      </c>
    </row>
    <row r="36" spans="1:4">
      <c r="A36" s="4" t="s">
        <v>642</v>
      </c>
      <c r="C36" s="5" t="n">
        <v>0</v>
      </c>
      <c r="D36" s="5" t="n">
        <v>0</v>
      </c>
    </row>
    <row r="37" spans="1:4">
      <c r="A37" s="4" t="s">
        <v>645</v>
      </c>
    </row>
    <row r="38" spans="1:4">
      <c r="A38" s="3" t="s">
        <v>510</v>
      </c>
    </row>
    <row r="39" spans="1:4">
      <c r="A39" s="4" t="s">
        <v>79</v>
      </c>
      <c r="C39" s="5" t="n">
        <v>0</v>
      </c>
      <c r="D39" s="5" t="n">
        <v>0</v>
      </c>
    </row>
    <row r="40" spans="1:4">
      <c r="A40" s="4" t="s">
        <v>646</v>
      </c>
    </row>
    <row r="41" spans="1:4">
      <c r="A41" s="3" t="s">
        <v>510</v>
      </c>
    </row>
    <row r="42" spans="1:4">
      <c r="A42" s="4" t="s">
        <v>600</v>
      </c>
      <c r="C42" s="5" t="n">
        <v>0</v>
      </c>
      <c r="D42" s="5" t="n">
        <v>0</v>
      </c>
    </row>
    <row r="43" spans="1:4">
      <c r="A43" s="4" t="s">
        <v>601</v>
      </c>
      <c r="C43" s="5" t="n">
        <v>0</v>
      </c>
      <c r="D43" s="5" t="n">
        <v>0</v>
      </c>
    </row>
    <row r="44" spans="1:4">
      <c r="A44" s="4" t="s">
        <v>41</v>
      </c>
      <c r="C44" s="5" t="n">
        <v>10164</v>
      </c>
      <c r="D44" s="5" t="n">
        <v>24980</v>
      </c>
    </row>
    <row r="45" spans="1:4">
      <c r="A45" s="4" t="s">
        <v>602</v>
      </c>
      <c r="C45" s="5" t="n">
        <v>0</v>
      </c>
      <c r="D45" s="5" t="n">
        <v>0</v>
      </c>
    </row>
    <row r="46" spans="1:4">
      <c r="A46" s="4" t="s">
        <v>603</v>
      </c>
      <c r="C46" s="5" t="n">
        <v>0</v>
      </c>
      <c r="D46" s="5" t="n">
        <v>0</v>
      </c>
    </row>
    <row r="47" spans="1:4">
      <c r="A47" s="4" t="s">
        <v>607</v>
      </c>
      <c r="C47" s="5" t="n">
        <v>43393</v>
      </c>
      <c r="D47" s="5" t="n">
        <v>43393</v>
      </c>
    </row>
    <row r="48" spans="1:4">
      <c r="A48" s="4" t="s">
        <v>608</v>
      </c>
      <c r="C48" s="5" t="n">
        <v>0</v>
      </c>
      <c r="D48" s="5" t="n">
        <v>0</v>
      </c>
    </row>
    <row r="49" spans="1:4">
      <c r="A49" s="3" t="s">
        <v>44</v>
      </c>
    </row>
    <row r="50" spans="1:4">
      <c r="A50" s="4" t="s">
        <v>48</v>
      </c>
      <c r="C50" s="5" t="n">
        <v>55567</v>
      </c>
      <c r="D50" s="5" t="n">
        <v>56919</v>
      </c>
    </row>
    <row r="51" spans="1:4">
      <c r="A51" s="4" t="s">
        <v>642</v>
      </c>
      <c r="C51" s="5" t="n">
        <v>0</v>
      </c>
      <c r="D51" s="5" t="n">
        <v>0</v>
      </c>
    </row>
    <row r="52" spans="1:4">
      <c r="A52" s="4" t="s">
        <v>647</v>
      </c>
    </row>
    <row r="53" spans="1:4">
      <c r="A53" s="3" t="s">
        <v>510</v>
      </c>
    </row>
    <row r="54" spans="1:4">
      <c r="A54" s="4" t="s">
        <v>79</v>
      </c>
      <c r="C54" s="5" t="n">
        <v>0</v>
      </c>
      <c r="D54" s="5" t="n">
        <v>0</v>
      </c>
    </row>
    <row r="55" spans="1:4">
      <c r="A55" s="4" t="s">
        <v>648</v>
      </c>
    </row>
    <row r="56" spans="1:4">
      <c r="A56" s="3" t="s">
        <v>510</v>
      </c>
    </row>
    <row r="57" spans="1:4">
      <c r="A57" s="4" t="s">
        <v>600</v>
      </c>
      <c r="C57" s="5" t="n">
        <v>968844</v>
      </c>
      <c r="D57" s="5" t="n">
        <v>445687</v>
      </c>
    </row>
    <row r="58" spans="1:4">
      <c r="A58" s="4" t="s">
        <v>601</v>
      </c>
      <c r="C58" s="5" t="n">
        <v>507666</v>
      </c>
      <c r="D58" s="5" t="n">
        <v>572752</v>
      </c>
    </row>
    <row r="59" spans="1:4">
      <c r="A59" s="4" t="s">
        <v>41</v>
      </c>
      <c r="C59" s="5" t="n">
        <v>5420</v>
      </c>
      <c r="D59" s="5" t="n">
        <v>3315</v>
      </c>
    </row>
    <row r="60" spans="1:4">
      <c r="A60" s="4" t="s">
        <v>602</v>
      </c>
      <c r="C60" s="5" t="n">
        <v>63598</v>
      </c>
      <c r="D60" s="5" t="n">
        <v>118526</v>
      </c>
    </row>
    <row r="61" spans="1:4">
      <c r="A61" s="4" t="s">
        <v>603</v>
      </c>
      <c r="C61" s="5" t="n">
        <v>0</v>
      </c>
      <c r="D61" s="5" t="n">
        <v>0</v>
      </c>
    </row>
    <row r="62" spans="1:4">
      <c r="A62" s="4" t="s">
        <v>607</v>
      </c>
      <c r="C62" s="5" t="n">
        <v>0</v>
      </c>
      <c r="D62" s="5" t="n">
        <v>0</v>
      </c>
    </row>
    <row r="63" spans="1:4">
      <c r="A63" s="4" t="s">
        <v>608</v>
      </c>
      <c r="C63" s="5" t="n">
        <v>2869</v>
      </c>
      <c r="D63" s="5" t="n">
        <v>4092</v>
      </c>
    </row>
    <row r="64" spans="1:4">
      <c r="A64" s="3" t="s">
        <v>44</v>
      </c>
    </row>
    <row r="65" spans="1:4">
      <c r="A65" s="4" t="s">
        <v>48</v>
      </c>
      <c r="C65" s="5" t="n">
        <v>3706</v>
      </c>
      <c r="D65" s="5" t="n">
        <v>3801</v>
      </c>
    </row>
    <row r="66" spans="1:4">
      <c r="A66" s="4" t="s">
        <v>642</v>
      </c>
      <c r="C66" s="5" t="n">
        <v>1164585</v>
      </c>
      <c r="D66" s="5" t="n">
        <v>773462</v>
      </c>
    </row>
    <row r="67" spans="1:4">
      <c r="A67" s="4" t="s">
        <v>649</v>
      </c>
    </row>
    <row r="68" spans="1:4">
      <c r="A68" s="3" t="s">
        <v>510</v>
      </c>
    </row>
    <row r="69" spans="1:4">
      <c r="A69" s="4" t="s">
        <v>79</v>
      </c>
      <c r="C69" s="7" t="n">
        <v>5114317</v>
      </c>
      <c r="D69" s="7" t="n">
        <v>3886845</v>
      </c>
    </row>
    <row r="70" spans="1:4"/>
    <row r="71" spans="1:4">
      <c r="A71" s="4" t="s">
        <v>35</v>
      </c>
      <c r="B71" s="4" t="s">
        <v>64</v>
      </c>
    </row>
  </sheetData>
  <mergeCells count="3">
    <mergeCell ref="A1:B1"/>
    <mergeCell ref="A70:C70"/>
    <mergeCell ref="B71:C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4" t="s">
        <v>651</v>
      </c>
    </row>
    <row r="4" spans="1:3">
      <c r="A4" s="3" t="s">
        <v>44</v>
      </c>
    </row>
    <row r="5" spans="1:3">
      <c r="A5" s="4" t="s">
        <v>652</v>
      </c>
      <c r="B5" s="7" t="n">
        <v>0</v>
      </c>
      <c r="C5" s="7" t="n">
        <v>63152</v>
      </c>
    </row>
    <row r="6" spans="1:3">
      <c r="A6" s="4" t="s">
        <v>653</v>
      </c>
      <c r="C6" s="5" t="n">
        <v>0</v>
      </c>
    </row>
    <row r="7" spans="1:3">
      <c r="A7" s="4" t="s">
        <v>654</v>
      </c>
      <c r="C7" s="5" t="n">
        <v>0</v>
      </c>
    </row>
    <row r="8" spans="1:3">
      <c r="A8" s="4" t="s">
        <v>655</v>
      </c>
      <c r="C8" s="5" t="n">
        <v>-306</v>
      </c>
    </row>
    <row r="9" spans="1:3">
      <c r="A9" s="4" t="s">
        <v>656</v>
      </c>
      <c r="C9" s="5" t="n">
        <v>2369</v>
      </c>
    </row>
    <row r="10" spans="1:3">
      <c r="A10" s="4" t="s">
        <v>657</v>
      </c>
      <c r="C10" s="5" t="n">
        <v>0</v>
      </c>
    </row>
    <row r="11" spans="1:3">
      <c r="A11" s="4" t="s">
        <v>658</v>
      </c>
      <c r="C11" s="5" t="n">
        <v>-65215</v>
      </c>
    </row>
    <row r="12" spans="1:3">
      <c r="A12" s="4" t="s">
        <v>659</v>
      </c>
      <c r="C12" s="5" t="n">
        <v>0</v>
      </c>
    </row>
    <row r="13" spans="1:3">
      <c r="A13" s="4" t="s">
        <v>642</v>
      </c>
    </row>
    <row r="14" spans="1:3">
      <c r="A14" s="3" t="s">
        <v>44</v>
      </c>
    </row>
    <row r="15" spans="1:3">
      <c r="A15" s="4" t="s">
        <v>652</v>
      </c>
      <c r="B15" s="5" t="n">
        <v>773462</v>
      </c>
      <c r="C15" s="5" t="n">
        <v>996820</v>
      </c>
    </row>
    <row r="16" spans="1:3">
      <c r="A16" s="4" t="s">
        <v>653</v>
      </c>
      <c r="B16" s="5" t="n">
        <v>567099</v>
      </c>
      <c r="C16" s="5" t="n">
        <v>0</v>
      </c>
    </row>
    <row r="17" spans="1:3">
      <c r="A17" s="4" t="s">
        <v>654</v>
      </c>
      <c r="B17" s="5" t="n">
        <v>0</v>
      </c>
      <c r="C17" s="5" t="n">
        <v>0</v>
      </c>
    </row>
    <row r="18" spans="1:3">
      <c r="A18" s="4" t="s">
        <v>655</v>
      </c>
      <c r="B18" s="5" t="n">
        <v>-205163</v>
      </c>
      <c r="C18" s="5" t="n">
        <v>-208215</v>
      </c>
    </row>
    <row r="19" spans="1:3">
      <c r="A19" s="4" t="s">
        <v>656</v>
      </c>
      <c r="B19" s="5" t="n">
        <v>29187</v>
      </c>
      <c r="C19" s="5" t="n">
        <v>-8275</v>
      </c>
    </row>
    <row r="20" spans="1:3">
      <c r="A20" s="4" t="s">
        <v>657</v>
      </c>
      <c r="B20" s="5" t="n">
        <v>0</v>
      </c>
      <c r="C20" s="5" t="n">
        <v>0</v>
      </c>
    </row>
    <row r="21" spans="1:3">
      <c r="A21" s="4" t="s">
        <v>658</v>
      </c>
      <c r="B21" s="5" t="n">
        <v>0</v>
      </c>
      <c r="C21" s="5" t="n">
        <v>-6868</v>
      </c>
    </row>
    <row r="22" spans="1:3">
      <c r="A22" s="4" t="s">
        <v>659</v>
      </c>
      <c r="B22" s="5" t="n">
        <v>1164585</v>
      </c>
      <c r="C22" s="5" t="n">
        <v>773462</v>
      </c>
    </row>
    <row r="23" spans="1:3">
      <c r="A23" s="4" t="s">
        <v>215</v>
      </c>
    </row>
    <row r="24" spans="1:3">
      <c r="A24" s="3" t="s">
        <v>510</v>
      </c>
    </row>
    <row r="25" spans="1:3">
      <c r="A25" s="4" t="s">
        <v>652</v>
      </c>
      <c r="B25" s="5" t="n">
        <v>3886845</v>
      </c>
      <c r="C25" s="5" t="n">
        <v>3797551</v>
      </c>
    </row>
    <row r="26" spans="1:3">
      <c r="A26" s="4" t="s">
        <v>653</v>
      </c>
      <c r="B26" s="5" t="n">
        <v>5741427</v>
      </c>
      <c r="C26" s="5" t="n">
        <v>4747564</v>
      </c>
    </row>
    <row r="27" spans="1:3">
      <c r="A27" s="4" t="s">
        <v>654</v>
      </c>
      <c r="B27" s="5" t="n">
        <v>-3982683</v>
      </c>
      <c r="C27" s="5" t="n">
        <v>-3813538</v>
      </c>
    </row>
    <row r="28" spans="1:3">
      <c r="A28" s="4" t="s">
        <v>655</v>
      </c>
      <c r="B28" s="5" t="n">
        <v>-573168</v>
      </c>
      <c r="C28" s="5" t="n">
        <v>-806081</v>
      </c>
    </row>
    <row r="29" spans="1:3">
      <c r="A29" s="4" t="s">
        <v>656</v>
      </c>
      <c r="B29" s="5" t="n">
        <v>46119</v>
      </c>
      <c r="C29" s="5" t="n">
        <v>-33893</v>
      </c>
    </row>
    <row r="30" spans="1:3">
      <c r="A30" s="4" t="s">
        <v>657</v>
      </c>
      <c r="B30" s="5" t="n">
        <v>0</v>
      </c>
      <c r="C30" s="5" t="n">
        <v>0</v>
      </c>
    </row>
    <row r="31" spans="1:3">
      <c r="A31" s="4" t="s">
        <v>658</v>
      </c>
      <c r="B31" s="5" t="n">
        <v>-4223</v>
      </c>
      <c r="C31" s="5" t="n">
        <v>-4758</v>
      </c>
    </row>
    <row r="32" spans="1:3">
      <c r="A32" s="4" t="s">
        <v>659</v>
      </c>
      <c r="B32" s="5" t="n">
        <v>5114317</v>
      </c>
      <c r="C32" s="5" t="n">
        <v>3886845</v>
      </c>
    </row>
    <row r="33" spans="1:3">
      <c r="A33" s="4" t="s">
        <v>660</v>
      </c>
    </row>
    <row r="34" spans="1:3">
      <c r="A34" s="3" t="s">
        <v>510</v>
      </c>
    </row>
    <row r="35" spans="1:3">
      <c r="A35" s="4" t="s">
        <v>652</v>
      </c>
      <c r="B35" s="5" t="n">
        <v>0</v>
      </c>
      <c r="C35" s="5" t="n">
        <v>106798</v>
      </c>
    </row>
    <row r="36" spans="1:3">
      <c r="A36" s="4" t="s">
        <v>653</v>
      </c>
      <c r="C36" s="5" t="n">
        <v>37625</v>
      </c>
    </row>
    <row r="37" spans="1:3">
      <c r="A37" s="4" t="s">
        <v>654</v>
      </c>
      <c r="C37" s="5" t="n">
        <v>-81523</v>
      </c>
    </row>
    <row r="38" spans="1:3">
      <c r="A38" s="4" t="s">
        <v>655</v>
      </c>
      <c r="C38" s="5" t="n">
        <v>-476</v>
      </c>
    </row>
    <row r="39" spans="1:3">
      <c r="A39" s="4" t="s">
        <v>656</v>
      </c>
      <c r="C39" s="5" t="n">
        <v>2791</v>
      </c>
    </row>
    <row r="40" spans="1:3">
      <c r="A40" s="4" t="s">
        <v>657</v>
      </c>
      <c r="C40" s="5" t="n">
        <v>0</v>
      </c>
    </row>
    <row r="41" spans="1:3">
      <c r="A41" s="4" t="s">
        <v>658</v>
      </c>
      <c r="C41" s="5" t="n">
        <v>-65215</v>
      </c>
    </row>
    <row r="42" spans="1:3">
      <c r="A42" s="4" t="s">
        <v>659</v>
      </c>
      <c r="C42" s="5" t="n">
        <v>0</v>
      </c>
    </row>
    <row r="43" spans="1:3">
      <c r="A43" s="4" t="s">
        <v>661</v>
      </c>
    </row>
    <row r="44" spans="1:3">
      <c r="A44" s="3" t="s">
        <v>510</v>
      </c>
    </row>
    <row r="45" spans="1:3">
      <c r="A45" s="4" t="s">
        <v>652</v>
      </c>
      <c r="B45" s="5" t="n">
        <v>445687</v>
      </c>
      <c r="C45" s="5" t="n">
        <v>404011</v>
      </c>
    </row>
    <row r="46" spans="1:3">
      <c r="A46" s="4" t="s">
        <v>653</v>
      </c>
      <c r="B46" s="5" t="n">
        <v>640760</v>
      </c>
      <c r="C46" s="5" t="n">
        <v>292875</v>
      </c>
    </row>
    <row r="47" spans="1:3">
      <c r="A47" s="4" t="s">
        <v>654</v>
      </c>
      <c r="B47" s="5" t="n">
        <v>-137886</v>
      </c>
      <c r="C47" s="5" t="n">
        <v>-244219</v>
      </c>
    </row>
    <row r="48" spans="1:3">
      <c r="A48" s="4" t="s">
        <v>655</v>
      </c>
      <c r="B48" s="5" t="n">
        <v>-19224</v>
      </c>
      <c r="C48" s="5" t="n">
        <v>-17827</v>
      </c>
    </row>
    <row r="49" spans="1:3">
      <c r="A49" s="4" t="s">
        <v>656</v>
      </c>
      <c r="B49" s="5" t="n">
        <v>39507</v>
      </c>
      <c r="C49" s="5" t="n">
        <v>10847</v>
      </c>
    </row>
    <row r="50" spans="1:3">
      <c r="A50" s="4" t="s">
        <v>657</v>
      </c>
      <c r="B50" s="5" t="n">
        <v>0</v>
      </c>
      <c r="C50" s="5" t="n">
        <v>0</v>
      </c>
    </row>
    <row r="51" spans="1:3">
      <c r="A51" s="4" t="s">
        <v>658</v>
      </c>
      <c r="B51" s="5" t="n">
        <v>0</v>
      </c>
      <c r="C51" s="5" t="n">
        <v>0</v>
      </c>
    </row>
    <row r="52" spans="1:3">
      <c r="A52" s="4" t="s">
        <v>659</v>
      </c>
      <c r="B52" s="5" t="n">
        <v>968844</v>
      </c>
      <c r="C52" s="5" t="n">
        <v>445687</v>
      </c>
    </row>
    <row r="53" spans="1:3">
      <c r="A53" s="4" t="s">
        <v>662</v>
      </c>
    </row>
    <row r="54" spans="1:3">
      <c r="A54" s="3" t="s">
        <v>510</v>
      </c>
    </row>
    <row r="55" spans="1:3">
      <c r="A55" s="4" t="s">
        <v>652</v>
      </c>
      <c r="B55" s="5" t="n">
        <v>572752</v>
      </c>
      <c r="C55" s="5" t="n">
        <v>829245</v>
      </c>
    </row>
    <row r="56" spans="1:3">
      <c r="A56" s="4" t="s">
        <v>653</v>
      </c>
      <c r="B56" s="5" t="n">
        <v>39700</v>
      </c>
      <c r="C56" s="5" t="n">
        <v>34520</v>
      </c>
    </row>
    <row r="57" spans="1:3">
      <c r="A57" s="4" t="s">
        <v>654</v>
      </c>
      <c r="B57" s="5" t="n">
        <v>-90440</v>
      </c>
      <c r="C57" s="5" t="n">
        <v>-252696</v>
      </c>
    </row>
    <row r="58" spans="1:3">
      <c r="A58" s="4" t="s">
        <v>655</v>
      </c>
      <c r="B58" s="5" t="n">
        <v>-58554</v>
      </c>
      <c r="C58" s="5" t="n">
        <v>-62229</v>
      </c>
    </row>
    <row r="59" spans="1:3">
      <c r="A59" s="4" t="s">
        <v>656</v>
      </c>
      <c r="B59" s="5" t="n">
        <v>31892</v>
      </c>
      <c r="C59" s="5" t="n">
        <v>48399</v>
      </c>
    </row>
    <row r="60" spans="1:3">
      <c r="A60" s="4" t="s">
        <v>657</v>
      </c>
      <c r="B60" s="5" t="n">
        <v>12316</v>
      </c>
      <c r="C60" s="5" t="n">
        <v>-24487</v>
      </c>
    </row>
    <row r="61" spans="1:3">
      <c r="A61" s="4" t="s">
        <v>658</v>
      </c>
      <c r="B61" s="5" t="n">
        <v>0</v>
      </c>
      <c r="C61" s="5" t="n">
        <v>0</v>
      </c>
    </row>
    <row r="62" spans="1:3">
      <c r="A62" s="4" t="s">
        <v>659</v>
      </c>
      <c r="B62" s="5" t="n">
        <v>507666</v>
      </c>
      <c r="C62" s="5" t="n">
        <v>572752</v>
      </c>
    </row>
    <row r="63" spans="1:3">
      <c r="A63" s="4" t="s">
        <v>279</v>
      </c>
    </row>
    <row r="64" spans="1:3">
      <c r="A64" s="3" t="s">
        <v>510</v>
      </c>
    </row>
    <row r="65" spans="1:3">
      <c r="A65" s="4" t="s">
        <v>652</v>
      </c>
      <c r="B65" s="5" t="n">
        <v>118526</v>
      </c>
      <c r="C65" s="5" t="n">
        <v>191976</v>
      </c>
    </row>
    <row r="66" spans="1:3">
      <c r="A66" s="4" t="s">
        <v>653</v>
      </c>
      <c r="B66" s="5" t="n">
        <v>8026</v>
      </c>
      <c r="C66" s="5" t="n">
        <v>25362</v>
      </c>
    </row>
    <row r="67" spans="1:3">
      <c r="A67" s="4" t="s">
        <v>654</v>
      </c>
      <c r="B67" s="5" t="n">
        <v>-52788</v>
      </c>
      <c r="C67" s="5" t="n">
        <v>-62440</v>
      </c>
    </row>
    <row r="68" spans="1:3">
      <c r="A68" s="4" t="s">
        <v>655</v>
      </c>
      <c r="B68" s="5" t="n">
        <v>0</v>
      </c>
      <c r="C68" s="5" t="n">
        <v>0</v>
      </c>
    </row>
    <row r="69" spans="1:3">
      <c r="A69" s="4" t="s">
        <v>656</v>
      </c>
      <c r="B69" s="5" t="n">
        <v>-10166</v>
      </c>
      <c r="C69" s="5" t="n">
        <v>-36372</v>
      </c>
    </row>
    <row r="70" spans="1:3">
      <c r="A70" s="4" t="s">
        <v>657</v>
      </c>
      <c r="B70" s="5" t="n">
        <v>0</v>
      </c>
      <c r="C70" s="5" t="n">
        <v>0</v>
      </c>
    </row>
    <row r="71" spans="1:3">
      <c r="A71" s="4" t="s">
        <v>658</v>
      </c>
      <c r="B71" s="5" t="n">
        <v>0</v>
      </c>
      <c r="C71" s="5" t="n">
        <v>0</v>
      </c>
    </row>
    <row r="72" spans="1:3">
      <c r="A72" s="4" t="s">
        <v>659</v>
      </c>
      <c r="B72" s="5" t="n">
        <v>63598</v>
      </c>
      <c r="C72" s="5" t="n">
        <v>118526</v>
      </c>
    </row>
    <row r="73" spans="1:3">
      <c r="A73" s="4" t="s">
        <v>663</v>
      </c>
    </row>
    <row r="74" spans="1:3">
      <c r="A74" s="3" t="s">
        <v>510</v>
      </c>
    </row>
    <row r="75" spans="1:3">
      <c r="A75" s="4" t="s">
        <v>652</v>
      </c>
      <c r="B75" s="5" t="n">
        <v>4092</v>
      </c>
      <c r="C75" s="5" t="n">
        <v>5697</v>
      </c>
    </row>
    <row r="76" spans="1:3">
      <c r="A76" s="4" t="s">
        <v>653</v>
      </c>
      <c r="B76" s="5" t="n">
        <v>0</v>
      </c>
      <c r="C76" s="5" t="n">
        <v>0</v>
      </c>
    </row>
    <row r="77" spans="1:3">
      <c r="A77" s="4" t="s">
        <v>654</v>
      </c>
      <c r="B77" s="5" t="n">
        <v>0</v>
      </c>
      <c r="C77" s="5" t="n">
        <v>0</v>
      </c>
    </row>
    <row r="78" spans="1:3">
      <c r="A78" s="4" t="s">
        <v>655</v>
      </c>
      <c r="B78" s="5" t="n">
        <v>0</v>
      </c>
      <c r="C78" s="5" t="n">
        <v>0</v>
      </c>
    </row>
    <row r="79" spans="1:3">
      <c r="A79" s="4" t="s">
        <v>656</v>
      </c>
      <c r="B79" s="5" t="n">
        <v>-1223</v>
      </c>
      <c r="C79" s="5" t="n">
        <v>-1605</v>
      </c>
    </row>
    <row r="80" spans="1:3">
      <c r="A80" s="4" t="s">
        <v>657</v>
      </c>
      <c r="B80" s="5" t="n">
        <v>0</v>
      </c>
      <c r="C80" s="5" t="n">
        <v>0</v>
      </c>
    </row>
    <row r="81" spans="1:3">
      <c r="A81" s="4" t="s">
        <v>658</v>
      </c>
      <c r="B81" s="5" t="n">
        <v>0</v>
      </c>
      <c r="C81" s="5" t="n">
        <v>0</v>
      </c>
    </row>
    <row r="82" spans="1:3">
      <c r="A82" s="4" t="s">
        <v>659</v>
      </c>
      <c r="B82" s="5" t="n">
        <v>2869</v>
      </c>
      <c r="C82" s="5" t="n">
        <v>4092</v>
      </c>
    </row>
    <row r="83" spans="1:3">
      <c r="A83" s="4" t="s">
        <v>664</v>
      </c>
    </row>
    <row r="84" spans="1:3">
      <c r="A84" s="3" t="s">
        <v>510</v>
      </c>
    </row>
    <row r="85" spans="1:3">
      <c r="A85" s="4" t="s">
        <v>652</v>
      </c>
      <c r="B85" s="5" t="n">
        <v>-486</v>
      </c>
      <c r="C85" s="5" t="n">
        <v>3208</v>
      </c>
    </row>
    <row r="86" spans="1:3">
      <c r="A86" s="4" t="s">
        <v>653</v>
      </c>
      <c r="B86" s="5" t="n">
        <v>0</v>
      </c>
      <c r="C86" s="5" t="n">
        <v>0</v>
      </c>
    </row>
    <row r="87" spans="1:3">
      <c r="A87" s="4" t="s">
        <v>654</v>
      </c>
      <c r="B87" s="5" t="n">
        <v>0</v>
      </c>
      <c r="C87" s="5" t="n">
        <v>0</v>
      </c>
    </row>
    <row r="88" spans="1:3">
      <c r="A88" s="4" t="s">
        <v>655</v>
      </c>
      <c r="B88" s="5" t="n">
        <v>0</v>
      </c>
      <c r="C88" s="5" t="n">
        <v>0</v>
      </c>
    </row>
    <row r="89" spans="1:3">
      <c r="A89" s="4" t="s">
        <v>656</v>
      </c>
      <c r="B89" s="5" t="n">
        <v>37220</v>
      </c>
      <c r="C89" s="5" t="n">
        <v>30193</v>
      </c>
    </row>
    <row r="90" spans="1:3">
      <c r="A90" s="4" t="s">
        <v>657</v>
      </c>
      <c r="B90" s="5" t="n">
        <v>0</v>
      </c>
      <c r="C90" s="5" t="n">
        <v>0</v>
      </c>
    </row>
    <row r="91" spans="1:3">
      <c r="A91" s="4" t="s">
        <v>658</v>
      </c>
      <c r="B91" s="5" t="n">
        <v>-35020</v>
      </c>
      <c r="C91" s="5" t="n">
        <v>-33887</v>
      </c>
    </row>
    <row r="92" spans="1:3">
      <c r="A92" s="4" t="s">
        <v>659</v>
      </c>
      <c r="B92" s="7" t="n">
        <v>1714</v>
      </c>
      <c r="C92" s="7" t="n">
        <v>-4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7</v>
      </c>
    </row>
    <row r="3" spans="1:4">
      <c r="A3" s="4" t="s">
        <v>666</v>
      </c>
    </row>
    <row r="4" spans="1:4">
      <c r="A4" s="3" t="s">
        <v>667</v>
      </c>
    </row>
    <row r="5" spans="1:4">
      <c r="A5" s="4" t="s">
        <v>668</v>
      </c>
      <c r="B5" s="7" t="n">
        <v>-3706</v>
      </c>
      <c r="C5" s="7" t="n">
        <v>-486</v>
      </c>
      <c r="D5" s="7" t="n">
        <v>0</v>
      </c>
    </row>
    <row r="6" spans="1:4">
      <c r="A6" s="4" t="s">
        <v>651</v>
      </c>
    </row>
    <row r="7" spans="1:4">
      <c r="A7" s="3" t="s">
        <v>667</v>
      </c>
    </row>
    <row r="8" spans="1:4">
      <c r="A8" s="4" t="s">
        <v>668</v>
      </c>
      <c r="B8" s="5" t="n">
        <v>0</v>
      </c>
      <c r="C8" s="5" t="n">
        <v>0</v>
      </c>
      <c r="D8" s="5" t="n">
        <v>3011</v>
      </c>
    </row>
    <row r="9" spans="1:4">
      <c r="A9" s="4" t="s">
        <v>642</v>
      </c>
    </row>
    <row r="10" spans="1:4">
      <c r="A10" s="3" t="s">
        <v>667</v>
      </c>
    </row>
    <row r="11" spans="1:4">
      <c r="A11" s="4" t="s">
        <v>668</v>
      </c>
      <c r="B11" s="5" t="n">
        <v>-29187</v>
      </c>
      <c r="C11" s="5" t="n">
        <v>8275</v>
      </c>
      <c r="D11" s="5" t="n">
        <v>-8366</v>
      </c>
    </row>
    <row r="12" spans="1:4">
      <c r="A12" s="4" t="s">
        <v>669</v>
      </c>
    </row>
    <row r="13" spans="1:4">
      <c r="A13" s="3" t="s">
        <v>667</v>
      </c>
    </row>
    <row r="14" spans="1:4">
      <c r="A14" s="4" t="s">
        <v>670</v>
      </c>
      <c r="B14" s="5" t="n">
        <v>523</v>
      </c>
      <c r="C14" s="5" t="n">
        <v>-17370</v>
      </c>
      <c r="D14" s="5" t="n">
        <v>-5541</v>
      </c>
    </row>
    <row r="15" spans="1:4">
      <c r="A15" s="4" t="s">
        <v>671</v>
      </c>
    </row>
    <row r="16" spans="1:4">
      <c r="A16" s="3" t="s">
        <v>667</v>
      </c>
    </row>
    <row r="17" spans="1:4">
      <c r="A17" s="4" t="s">
        <v>670</v>
      </c>
      <c r="B17" s="5" t="n">
        <v>17727</v>
      </c>
      <c r="C17" s="5" t="n">
        <v>-14391</v>
      </c>
      <c r="D17" s="5" t="n">
        <v>7422</v>
      </c>
    </row>
    <row r="18" spans="1:4">
      <c r="A18" s="4" t="s">
        <v>672</v>
      </c>
    </row>
    <row r="19" spans="1:4">
      <c r="A19" s="3" t="s">
        <v>667</v>
      </c>
    </row>
    <row r="20" spans="1:4">
      <c r="A20" s="4" t="s">
        <v>670</v>
      </c>
      <c r="B20" s="5" t="n">
        <v>0</v>
      </c>
      <c r="C20" s="5" t="n">
        <v>0</v>
      </c>
      <c r="D20" s="5" t="n">
        <v>-2620</v>
      </c>
    </row>
    <row r="21" spans="1:4">
      <c r="A21" s="4" t="s">
        <v>661</v>
      </c>
    </row>
    <row r="22" spans="1:4">
      <c r="A22" s="3" t="s">
        <v>667</v>
      </c>
    </row>
    <row r="23" spans="1:4">
      <c r="A23" s="4" t="s">
        <v>670</v>
      </c>
      <c r="B23" s="5" t="n">
        <v>28612</v>
      </c>
      <c r="C23" s="5" t="n">
        <v>7184</v>
      </c>
      <c r="D23" s="5" t="n">
        <v>-13391</v>
      </c>
    </row>
    <row r="24" spans="1:4">
      <c r="A24" s="4" t="s">
        <v>662</v>
      </c>
    </row>
    <row r="25" spans="1:4">
      <c r="A25" s="3" t="s">
        <v>667</v>
      </c>
    </row>
    <row r="26" spans="1:4">
      <c r="A26" s="4" t="s">
        <v>670</v>
      </c>
      <c r="B26" s="5" t="n">
        <v>-1011</v>
      </c>
      <c r="C26" s="5" t="n">
        <v>-368</v>
      </c>
      <c r="D26" s="5" t="n">
        <v>-246</v>
      </c>
    </row>
    <row r="27" spans="1:4">
      <c r="A27" s="4" t="s">
        <v>279</v>
      </c>
    </row>
    <row r="28" spans="1:4">
      <c r="A28" s="3" t="s">
        <v>667</v>
      </c>
    </row>
    <row r="29" spans="1:4">
      <c r="A29" s="4" t="s">
        <v>670</v>
      </c>
      <c r="B29" s="5" t="n">
        <v>1277</v>
      </c>
      <c r="C29" s="5" t="n">
        <v>42964</v>
      </c>
      <c r="D29" s="5" t="n">
        <v>-3471</v>
      </c>
    </row>
    <row r="30" spans="1:4">
      <c r="A30" s="4" t="s">
        <v>666</v>
      </c>
    </row>
    <row r="31" spans="1:4">
      <c r="A31" s="3" t="s">
        <v>667</v>
      </c>
    </row>
    <row r="32" spans="1:4">
      <c r="A32" s="4" t="s">
        <v>670</v>
      </c>
      <c r="B32" s="5" t="n">
        <v>3243</v>
      </c>
      <c r="C32" s="5" t="n">
        <v>0</v>
      </c>
      <c r="D32" s="5" t="n">
        <v>4252</v>
      </c>
    </row>
    <row r="33" spans="1:4">
      <c r="A33" s="4" t="s">
        <v>673</v>
      </c>
    </row>
    <row r="34" spans="1:4">
      <c r="A34" s="3" t="s">
        <v>667</v>
      </c>
    </row>
    <row r="35" spans="1:4">
      <c r="A35" s="4" t="s">
        <v>670</v>
      </c>
      <c r="B35" s="5" t="n">
        <v>2177</v>
      </c>
      <c r="C35" s="5" t="n">
        <v>0</v>
      </c>
      <c r="D35" s="5" t="n">
        <v>0</v>
      </c>
    </row>
    <row r="36" spans="1:4">
      <c r="A36" s="4" t="s">
        <v>674</v>
      </c>
    </row>
    <row r="37" spans="1:4">
      <c r="A37" s="3" t="s">
        <v>667</v>
      </c>
    </row>
    <row r="38" spans="1:4">
      <c r="A38" s="4" t="s">
        <v>670</v>
      </c>
      <c r="B38" s="7" t="n">
        <v>-1223</v>
      </c>
      <c r="C38" s="7" t="n">
        <v>-1605</v>
      </c>
      <c r="D38" s="7" t="n">
        <v>-15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4" t="s">
        <v>676</v>
      </c>
    </row>
    <row r="4" spans="1:3">
      <c r="A4" s="3" t="s">
        <v>677</v>
      </c>
    </row>
    <row r="5" spans="1:3">
      <c r="A5" s="4" t="s">
        <v>678</v>
      </c>
      <c r="B5" s="7" t="n">
        <v>854</v>
      </c>
      <c r="C5" s="7" t="n">
        <v>867</v>
      </c>
    </row>
    <row r="6" spans="1:3">
      <c r="A6" s="4" t="s">
        <v>679</v>
      </c>
      <c r="B6" s="5" t="n">
        <v>22</v>
      </c>
      <c r="C6" s="5" t="n">
        <v>-17</v>
      </c>
    </row>
    <row r="7" spans="1:3">
      <c r="A7" s="4" t="s">
        <v>680</v>
      </c>
    </row>
    <row r="8" spans="1:3">
      <c r="A8" s="3" t="s">
        <v>677</v>
      </c>
    </row>
    <row r="9" spans="1:3">
      <c r="A9" s="4" t="s">
        <v>678</v>
      </c>
      <c r="B9" s="5" t="n">
        <v>0</v>
      </c>
      <c r="C9" s="5" t="n">
        <v>0</v>
      </c>
    </row>
    <row r="10" spans="1:3">
      <c r="A10" s="4" t="s">
        <v>681</v>
      </c>
    </row>
    <row r="11" spans="1:3">
      <c r="A11" s="3" t="s">
        <v>677</v>
      </c>
    </row>
    <row r="12" spans="1:3">
      <c r="A12" s="4" t="s">
        <v>678</v>
      </c>
      <c r="B12" s="5" t="n">
        <v>0</v>
      </c>
      <c r="C12" s="5" t="n">
        <v>0</v>
      </c>
    </row>
    <row r="13" spans="1:3">
      <c r="A13" s="4" t="s">
        <v>682</v>
      </c>
    </row>
    <row r="14" spans="1:3">
      <c r="A14" s="3" t="s">
        <v>677</v>
      </c>
    </row>
    <row r="15" spans="1:3">
      <c r="A15" s="4" t="s">
        <v>678</v>
      </c>
      <c r="B15" s="5" t="n">
        <v>854</v>
      </c>
      <c r="C15" s="5" t="n">
        <v>867</v>
      </c>
    </row>
    <row r="16" spans="1:3">
      <c r="A16" s="4" t="s">
        <v>605</v>
      </c>
    </row>
    <row r="17" spans="1:3">
      <c r="A17" s="3" t="s">
        <v>677</v>
      </c>
    </row>
    <row r="18" spans="1:3">
      <c r="A18" s="4" t="s">
        <v>605</v>
      </c>
      <c r="B18" s="5" t="n">
        <v>2034</v>
      </c>
      <c r="C18" s="5" t="n">
        <v>5207</v>
      </c>
    </row>
    <row r="19" spans="1:3">
      <c r="A19" s="4" t="s">
        <v>679</v>
      </c>
      <c r="B19" s="5" t="n">
        <v>-393</v>
      </c>
      <c r="C19" s="5" t="n">
        <v>-1831</v>
      </c>
    </row>
    <row r="20" spans="1:3">
      <c r="A20" s="4" t="s">
        <v>683</v>
      </c>
    </row>
    <row r="21" spans="1:3">
      <c r="A21" s="3" t="s">
        <v>677</v>
      </c>
    </row>
    <row r="22" spans="1:3">
      <c r="A22" s="4" t="s">
        <v>605</v>
      </c>
      <c r="B22" s="5" t="n">
        <v>0</v>
      </c>
      <c r="C22" s="5" t="n">
        <v>0</v>
      </c>
    </row>
    <row r="23" spans="1:3">
      <c r="A23" s="4" t="s">
        <v>684</v>
      </c>
    </row>
    <row r="24" spans="1:3">
      <c r="A24" s="3" t="s">
        <v>677</v>
      </c>
    </row>
    <row r="25" spans="1:3">
      <c r="A25" s="4" t="s">
        <v>605</v>
      </c>
      <c r="B25" s="5" t="n">
        <v>0</v>
      </c>
      <c r="C25" s="5" t="n">
        <v>0</v>
      </c>
    </row>
    <row r="26" spans="1:3">
      <c r="A26" s="4" t="s">
        <v>685</v>
      </c>
    </row>
    <row r="27" spans="1:3">
      <c r="A27" s="3" t="s">
        <v>677</v>
      </c>
    </row>
    <row r="28" spans="1:3">
      <c r="A28" s="4" t="s">
        <v>605</v>
      </c>
      <c r="B28" s="7" t="n">
        <v>2034</v>
      </c>
      <c r="C28" s="5" t="n">
        <v>5207</v>
      </c>
    </row>
    <row r="29" spans="1:3">
      <c r="A29" s="4" t="s">
        <v>686</v>
      </c>
    </row>
    <row r="30" spans="1:3">
      <c r="A30" s="3" t="s">
        <v>677</v>
      </c>
    </row>
    <row r="31" spans="1:3">
      <c r="A31" s="4" t="s">
        <v>678</v>
      </c>
      <c r="C31" s="5" t="n">
        <v>2700</v>
      </c>
    </row>
    <row r="32" spans="1:3">
      <c r="A32" s="4" t="s">
        <v>679</v>
      </c>
      <c r="C32" s="5" t="n">
        <v>-300</v>
      </c>
    </row>
    <row r="33" spans="1:3">
      <c r="A33" s="4" t="s">
        <v>687</v>
      </c>
    </row>
    <row r="34" spans="1:3">
      <c r="A34" s="3" t="s">
        <v>677</v>
      </c>
    </row>
    <row r="35" spans="1:3">
      <c r="A35" s="4" t="s">
        <v>678</v>
      </c>
      <c r="C35" s="5" t="n">
        <v>0</v>
      </c>
    </row>
    <row r="36" spans="1:3">
      <c r="A36" s="4" t="s">
        <v>688</v>
      </c>
    </row>
    <row r="37" spans="1:3">
      <c r="A37" s="3" t="s">
        <v>677</v>
      </c>
    </row>
    <row r="38" spans="1:3">
      <c r="A38" s="4" t="s">
        <v>678</v>
      </c>
      <c r="C38" s="5" t="n">
        <v>0</v>
      </c>
    </row>
    <row r="39" spans="1:3">
      <c r="A39" s="4" t="s">
        <v>689</v>
      </c>
    </row>
    <row r="40" spans="1:3">
      <c r="A40" s="3" t="s">
        <v>677</v>
      </c>
    </row>
    <row r="41" spans="1:3">
      <c r="A41" s="4" t="s">
        <v>678</v>
      </c>
      <c r="C41" s="7" t="n">
        <v>2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48</v>
      </c>
      <c r="B1" s="2" t="s">
        <v>1</v>
      </c>
    </row>
    <row r="2" spans="1:6">
      <c r="B2" s="2" t="s">
        <v>149</v>
      </c>
      <c r="D2" s="2" t="s">
        <v>150</v>
      </c>
      <c r="F2" s="2" t="s">
        <v>151</v>
      </c>
    </row>
    <row r="3" spans="1:6">
      <c r="A3" s="3" t="s">
        <v>152</v>
      </c>
    </row>
    <row r="4" spans="1:6">
      <c r="A4" s="4" t="s">
        <v>109</v>
      </c>
      <c r="B4" s="7" t="n">
        <v>140406</v>
      </c>
      <c r="D4" s="7" t="n">
        <v>131252</v>
      </c>
      <c r="F4" s="7" t="n">
        <v>102088</v>
      </c>
    </row>
    <row r="5" spans="1:6">
      <c r="A5" s="3" t="s">
        <v>153</v>
      </c>
    </row>
    <row r="6" spans="1:6">
      <c r="A6" s="4" t="s">
        <v>154</v>
      </c>
      <c r="B6" s="5" t="n">
        <v>-18250</v>
      </c>
      <c r="D6" s="5" t="n">
        <v>-26487</v>
      </c>
      <c r="F6" s="5" t="n">
        <v>-34089</v>
      </c>
    </row>
    <row r="7" spans="1:6">
      <c r="A7" s="4" t="s">
        <v>155</v>
      </c>
      <c r="B7" s="5" t="n">
        <v>1213</v>
      </c>
      <c r="D7" s="5" t="n">
        <v>1140</v>
      </c>
      <c r="F7" s="5" t="n">
        <v>824</v>
      </c>
    </row>
    <row r="8" spans="1:6">
      <c r="A8" s="4" t="s">
        <v>156</v>
      </c>
      <c r="B8" s="5" t="n">
        <v>-5705842</v>
      </c>
      <c r="D8" s="5" t="n">
        <v>-4953619</v>
      </c>
      <c r="F8" s="5" t="n">
        <v>-11045813</v>
      </c>
    </row>
    <row r="9" spans="1:6">
      <c r="A9" s="4" t="s">
        <v>157</v>
      </c>
      <c r="B9" s="5" t="n">
        <v>3903147</v>
      </c>
      <c r="D9" s="5" t="n">
        <v>4192671</v>
      </c>
      <c r="F9" s="5" t="n">
        <v>9761010</v>
      </c>
    </row>
    <row r="10" spans="1:6">
      <c r="A10" s="4" t="s">
        <v>158</v>
      </c>
      <c r="B10" s="5" t="n">
        <v>52956</v>
      </c>
      <c r="D10" s="5" t="n">
        <v>80033</v>
      </c>
      <c r="F10" s="5" t="n">
        <v>80299</v>
      </c>
    </row>
    <row r="11" spans="1:6">
      <c r="A11" s="4" t="s">
        <v>159</v>
      </c>
      <c r="B11" s="5" t="n">
        <v>-9950</v>
      </c>
      <c r="D11" s="5" t="n">
        <v>-7301</v>
      </c>
      <c r="F11" s="5" t="n">
        <v>-59406</v>
      </c>
    </row>
    <row r="12" spans="1:6">
      <c r="A12" s="4" t="s">
        <v>89</v>
      </c>
      <c r="B12" s="5" t="n">
        <v>0</v>
      </c>
      <c r="D12" s="5" t="n">
        <v>-7102</v>
      </c>
      <c r="F12" s="5" t="n">
        <v>-355</v>
      </c>
    </row>
    <row r="13" spans="1:6">
      <c r="A13" s="4" t="s">
        <v>160</v>
      </c>
      <c r="B13" s="5" t="n">
        <v>10378</v>
      </c>
      <c r="D13" s="5" t="n">
        <v>12648</v>
      </c>
      <c r="F13" s="5" t="n">
        <v>11806</v>
      </c>
    </row>
    <row r="14" spans="1:6">
      <c r="A14" s="4" t="s">
        <v>161</v>
      </c>
      <c r="B14" s="5" t="n">
        <v>-51484</v>
      </c>
      <c r="D14" s="5" t="n">
        <v>12917</v>
      </c>
      <c r="F14" s="5" t="n">
        <v>51975</v>
      </c>
    </row>
    <row r="15" spans="1:6">
      <c r="A15" s="4" t="s">
        <v>96</v>
      </c>
      <c r="B15" s="5" t="n">
        <v>-13355</v>
      </c>
      <c r="D15" s="5" t="n">
        <v>-28009</v>
      </c>
      <c r="F15" s="5" t="n">
        <v>-36369</v>
      </c>
    </row>
    <row r="16" spans="1:6">
      <c r="A16" s="3" t="s">
        <v>162</v>
      </c>
    </row>
    <row r="17" spans="1:6">
      <c r="A17" s="4" t="s">
        <v>163</v>
      </c>
      <c r="B17" s="5" t="n">
        <v>-17562</v>
      </c>
      <c r="D17" s="5" t="n">
        <v>42572</v>
      </c>
      <c r="F17" s="5" t="n">
        <v>-88173</v>
      </c>
    </row>
    <row r="18" spans="1:6">
      <c r="A18" s="4" t="s">
        <v>164</v>
      </c>
      <c r="B18" s="5" t="n">
        <v>-4820</v>
      </c>
      <c r="D18" s="5" t="n">
        <v>3632</v>
      </c>
      <c r="F18" s="5" t="n">
        <v>5993</v>
      </c>
    </row>
    <row r="19" spans="1:6">
      <c r="A19" s="4" t="s">
        <v>165</v>
      </c>
      <c r="B19" s="5" t="n">
        <v>-1713163</v>
      </c>
      <c r="D19" s="5" t="n">
        <v>-545653</v>
      </c>
      <c r="F19" s="5" t="n">
        <v>-1250210</v>
      </c>
    </row>
    <row r="20" spans="1:6">
      <c r="A20" s="3" t="s">
        <v>166</v>
      </c>
    </row>
    <row r="21" spans="1:6">
      <c r="A21" s="4" t="s">
        <v>167</v>
      </c>
      <c r="B21" s="5" t="n">
        <v>0</v>
      </c>
      <c r="D21" s="5" t="n">
        <v>0</v>
      </c>
      <c r="F21" s="5" t="n">
        <v>-22219</v>
      </c>
    </row>
    <row r="22" spans="1:6">
      <c r="A22" s="4" t="s">
        <v>168</v>
      </c>
      <c r="B22" s="5" t="n">
        <v>0</v>
      </c>
      <c r="D22" s="5" t="n">
        <v>235604</v>
      </c>
      <c r="F22" s="5" t="n">
        <v>6459</v>
      </c>
    </row>
    <row r="23" spans="1:6">
      <c r="A23" s="4" t="s">
        <v>169</v>
      </c>
      <c r="B23" s="5" t="n">
        <v>523561</v>
      </c>
      <c r="D23" s="5" t="n">
        <v>798831</v>
      </c>
      <c r="F23" s="5" t="n">
        <v>500239</v>
      </c>
    </row>
    <row r="24" spans="1:6">
      <c r="A24" s="4" t="s">
        <v>170</v>
      </c>
      <c r="B24" s="5" t="n">
        <v>-600875</v>
      </c>
      <c r="D24" s="5" t="n">
        <v>-318268</v>
      </c>
      <c r="F24" s="5" t="n">
        <v>-179265</v>
      </c>
    </row>
    <row r="25" spans="1:6">
      <c r="A25" s="4" t="s">
        <v>171</v>
      </c>
      <c r="B25" s="5" t="n">
        <v>228420</v>
      </c>
      <c r="D25" s="5" t="n">
        <v>497191</v>
      </c>
      <c r="F25" s="5" t="n">
        <v>439493</v>
      </c>
    </row>
    <row r="26" spans="1:6">
      <c r="A26" s="4" t="s">
        <v>172</v>
      </c>
      <c r="B26" s="5" t="n">
        <v>77778</v>
      </c>
      <c r="D26" s="5" t="n">
        <v>80055</v>
      </c>
      <c r="F26" s="5" t="n">
        <v>138630</v>
      </c>
    </row>
    <row r="27" spans="1:6">
      <c r="A27" s="4" t="s">
        <v>173</v>
      </c>
      <c r="B27" s="5" t="n">
        <v>-643</v>
      </c>
      <c r="D27" s="5" t="n">
        <v>-15338</v>
      </c>
      <c r="F27" s="5" t="n">
        <v>-32388</v>
      </c>
    </row>
    <row r="28" spans="1:6">
      <c r="A28" s="4" t="s">
        <v>174</v>
      </c>
      <c r="B28" s="5" t="n">
        <v>52137</v>
      </c>
      <c r="D28" s="5" t="n">
        <v>58642</v>
      </c>
      <c r="F28" s="5" t="n">
        <v>17235</v>
      </c>
    </row>
    <row r="29" spans="1:6">
      <c r="A29" s="4" t="s">
        <v>175</v>
      </c>
      <c r="B29" s="5" t="n">
        <v>6479</v>
      </c>
      <c r="D29" s="5" t="n">
        <v>-3056</v>
      </c>
      <c r="F29" s="5" t="n">
        <v>-4939</v>
      </c>
    </row>
    <row r="30" spans="1:6">
      <c r="A30" s="4" t="s">
        <v>176</v>
      </c>
      <c r="B30" s="5" t="n">
        <v>286857</v>
      </c>
      <c r="D30" s="5" t="n">
        <v>1333661</v>
      </c>
      <c r="F30" s="5" t="n">
        <v>863245</v>
      </c>
    </row>
    <row r="31" spans="1:6">
      <c r="A31" s="3" t="s">
        <v>177</v>
      </c>
    </row>
    <row r="32" spans="1:6">
      <c r="A32" s="4" t="s">
        <v>178</v>
      </c>
      <c r="B32" s="5" t="n">
        <v>4895889</v>
      </c>
      <c r="D32" s="5" t="n">
        <v>3918083</v>
      </c>
      <c r="F32" s="5" t="n">
        <v>8570291</v>
      </c>
    </row>
    <row r="33" spans="1:6">
      <c r="A33" s="4" t="s">
        <v>179</v>
      </c>
      <c r="B33" s="5" t="n">
        <v>-4036634</v>
      </c>
      <c r="D33" s="5" t="n">
        <v>-4981547</v>
      </c>
      <c r="F33" s="5" t="n">
        <v>-8534802</v>
      </c>
    </row>
    <row r="34" spans="1:6">
      <c r="A34" s="4" t="s">
        <v>180</v>
      </c>
      <c r="B34" s="5" t="n">
        <v>567100</v>
      </c>
      <c r="D34" s="5" t="n">
        <v>0</v>
      </c>
      <c r="F34" s="5" t="n">
        <v>0</v>
      </c>
    </row>
    <row r="35" spans="1:6">
      <c r="A35" s="4" t="s">
        <v>181</v>
      </c>
      <c r="B35" s="5" t="n">
        <v>-205163</v>
      </c>
      <c r="D35" s="5" t="n">
        <v>-261351</v>
      </c>
      <c r="F35" s="5" t="n">
        <v>-388962</v>
      </c>
    </row>
    <row r="36" spans="1:6">
      <c r="A36" s="4" t="s">
        <v>182</v>
      </c>
      <c r="B36" s="5" t="n">
        <v>-7380</v>
      </c>
      <c r="D36" s="5" t="n">
        <v>0</v>
      </c>
      <c r="F36" s="5" t="n">
        <v>-33</v>
      </c>
    </row>
    <row r="37" spans="1:6">
      <c r="A37" s="4" t="s">
        <v>183</v>
      </c>
      <c r="B37" s="5" t="n">
        <v>245000</v>
      </c>
      <c r="D37" s="5" t="n">
        <v>771287</v>
      </c>
      <c r="F37" s="5" t="n">
        <v>1400222</v>
      </c>
    </row>
    <row r="38" spans="1:6">
      <c r="A38" s="4" t="s">
        <v>184</v>
      </c>
      <c r="B38" s="5" t="n">
        <v>0</v>
      </c>
      <c r="D38" s="5" t="n">
        <v>-118146</v>
      </c>
      <c r="F38" s="5" t="n">
        <v>-527371</v>
      </c>
    </row>
    <row r="39" spans="1:6">
      <c r="A39" s="4" t="s">
        <v>159</v>
      </c>
      <c r="B39" s="5" t="n">
        <v>-137</v>
      </c>
      <c r="D39" s="5" t="n">
        <v>-156</v>
      </c>
      <c r="F39" s="5" t="n">
        <v>-43</v>
      </c>
    </row>
    <row r="40" spans="1:6">
      <c r="A40" s="4" t="s">
        <v>185</v>
      </c>
      <c r="B40" s="5" t="n">
        <v>302</v>
      </c>
      <c r="D40" s="5" t="n">
        <v>304</v>
      </c>
      <c r="F40" s="5" t="n">
        <v>7301</v>
      </c>
    </row>
    <row r="41" spans="1:6">
      <c r="A41" s="4" t="s">
        <v>186</v>
      </c>
      <c r="B41" s="5" t="n">
        <v>-8417</v>
      </c>
      <c r="D41" s="5" t="n">
        <v>-28073</v>
      </c>
      <c r="F41" s="5" t="n">
        <v>-85820</v>
      </c>
    </row>
    <row r="42" spans="1:6">
      <c r="A42" s="4" t="s">
        <v>187</v>
      </c>
      <c r="B42" s="5" t="n">
        <v>-4136</v>
      </c>
      <c r="D42" s="5" t="n">
        <v>-7329</v>
      </c>
      <c r="F42" s="5" t="n">
        <v>-8448</v>
      </c>
    </row>
    <row r="43" spans="1:6">
      <c r="A43" s="4" t="s">
        <v>188</v>
      </c>
      <c r="B43" s="5" t="n">
        <v>-88299</v>
      </c>
      <c r="D43" s="5" t="n">
        <v>-88465</v>
      </c>
      <c r="F43" s="5" t="n">
        <v>-94871</v>
      </c>
    </row>
    <row r="44" spans="1:6">
      <c r="A44" s="4" t="s">
        <v>189</v>
      </c>
      <c r="B44" s="5" t="n">
        <v>1358125</v>
      </c>
      <c r="D44" s="5" t="n">
        <v>-795393</v>
      </c>
      <c r="F44" s="5" t="n">
        <v>337464</v>
      </c>
    </row>
    <row r="45" spans="1:6">
      <c r="A45" s="4" t="s">
        <v>190</v>
      </c>
      <c r="B45" s="5" t="n">
        <v>-68181</v>
      </c>
      <c r="D45" s="5" t="n">
        <v>-7385</v>
      </c>
      <c r="F45" s="5" t="n">
        <v>-49501</v>
      </c>
    </row>
    <row r="46" spans="1:6">
      <c r="A46" s="4" t="s">
        <v>191</v>
      </c>
      <c r="B46" s="5" t="n">
        <v>212844</v>
      </c>
      <c r="C46" s="4" t="s">
        <v>35</v>
      </c>
      <c r="D46" s="5" t="n">
        <v>220229</v>
      </c>
      <c r="F46" s="5" t="n">
        <v>269730</v>
      </c>
    </row>
    <row r="47" spans="1:6">
      <c r="A47" s="4" t="s">
        <v>192</v>
      </c>
      <c r="B47" s="5" t="n">
        <v>144663</v>
      </c>
      <c r="C47" s="4" t="s">
        <v>35</v>
      </c>
      <c r="D47" s="5" t="n">
        <v>212844</v>
      </c>
      <c r="E47" s="4" t="s">
        <v>35</v>
      </c>
      <c r="F47" s="5" t="n">
        <v>220229</v>
      </c>
    </row>
    <row r="48" spans="1:6">
      <c r="A48" s="3" t="s">
        <v>193</v>
      </c>
    </row>
    <row r="49" spans="1:6">
      <c r="A49" s="4" t="s">
        <v>194</v>
      </c>
      <c r="B49" s="5" t="n">
        <v>103279</v>
      </c>
      <c r="D49" s="5" t="n">
        <v>87164</v>
      </c>
      <c r="F49" s="5" t="n">
        <v>86849</v>
      </c>
    </row>
    <row r="50" spans="1:6">
      <c r="A50" s="4" t="s">
        <v>195</v>
      </c>
      <c r="B50" s="5" t="n">
        <v>2746</v>
      </c>
      <c r="D50" s="5" t="n">
        <v>1303</v>
      </c>
      <c r="F50" s="5" t="n">
        <v>165</v>
      </c>
    </row>
    <row r="51" spans="1:6">
      <c r="A51" s="3" t="s">
        <v>196</v>
      </c>
    </row>
    <row r="52" spans="1:6">
      <c r="A52" s="4" t="s">
        <v>197</v>
      </c>
      <c r="B52" s="5" t="n">
        <v>79662</v>
      </c>
      <c r="D52" s="5" t="n">
        <v>9127</v>
      </c>
      <c r="F52" s="5" t="n">
        <v>244177</v>
      </c>
    </row>
    <row r="53" spans="1:6">
      <c r="A53" s="4" t="s">
        <v>198</v>
      </c>
      <c r="B53" s="5" t="n">
        <v>7387</v>
      </c>
      <c r="D53" s="5" t="n">
        <v>10060</v>
      </c>
      <c r="F53" s="5" t="n">
        <v>64725</v>
      </c>
    </row>
    <row r="54" spans="1:6">
      <c r="A54" s="4" t="s">
        <v>199</v>
      </c>
      <c r="B54" s="5" t="n">
        <v>1245430</v>
      </c>
      <c r="D54" s="5" t="n">
        <v>1063860</v>
      </c>
      <c r="F54" s="5" t="n">
        <v>1555814</v>
      </c>
    </row>
    <row r="55" spans="1:6">
      <c r="A55" s="4" t="s">
        <v>200</v>
      </c>
      <c r="B55" s="5" t="n">
        <v>98854</v>
      </c>
      <c r="D55" s="5" t="n">
        <v>359005</v>
      </c>
      <c r="F55" s="5" t="n">
        <v>154012</v>
      </c>
    </row>
    <row r="56" spans="1:6">
      <c r="A56" s="4" t="s">
        <v>201</v>
      </c>
      <c r="B56" s="7" t="n">
        <v>4220</v>
      </c>
      <c r="D56" s="7" t="n">
        <v>11632</v>
      </c>
      <c r="F56" s="7" t="n">
        <v>8500</v>
      </c>
    </row>
    <row r="57" spans="1:6"/>
    <row r="58" spans="1:6">
      <c r="A58" s="4" t="s">
        <v>35</v>
      </c>
      <c r="B58" s="4" t="s">
        <v>64</v>
      </c>
    </row>
  </sheetData>
  <mergeCells count="6">
    <mergeCell ref="A1:A2"/>
    <mergeCell ref="B1:F1"/>
    <mergeCell ref="B2:C2"/>
    <mergeCell ref="D2:E2"/>
    <mergeCell ref="A57:F57"/>
    <mergeCell ref="B58:F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77</v>
      </c>
    </row>
    <row r="3" spans="1:4">
      <c r="A3" s="3" t="s">
        <v>667</v>
      </c>
    </row>
    <row r="4" spans="1:4">
      <c r="A4" s="4" t="s">
        <v>93</v>
      </c>
      <c r="B4" s="7" t="n">
        <v>7860</v>
      </c>
      <c r="C4" s="7" t="n">
        <v>14353</v>
      </c>
      <c r="D4" s="7" t="n">
        <v>-3922</v>
      </c>
    </row>
    <row r="5" spans="1:4">
      <c r="A5" s="4" t="s">
        <v>691</v>
      </c>
      <c r="B5" s="5" t="n">
        <v>51484</v>
      </c>
      <c r="C5" s="5" t="n">
        <v>-12917</v>
      </c>
      <c r="D5" s="5" t="n">
        <v>-51975</v>
      </c>
    </row>
    <row r="6" spans="1:4">
      <c r="A6" s="4" t="s">
        <v>245</v>
      </c>
    </row>
    <row r="7" spans="1:4">
      <c r="A7" s="3" t="s">
        <v>667</v>
      </c>
    </row>
    <row r="8" spans="1:4">
      <c r="A8" s="4" t="s">
        <v>692</v>
      </c>
      <c r="B8" s="5" t="n">
        <v>51844</v>
      </c>
      <c r="C8" s="5" t="n">
        <v>36445</v>
      </c>
      <c r="D8" s="5" t="n">
        <v>6482</v>
      </c>
    </row>
    <row r="9" spans="1:4">
      <c r="A9" s="4" t="s">
        <v>693</v>
      </c>
    </row>
    <row r="10" spans="1:4">
      <c r="A10" s="3" t="s">
        <v>667</v>
      </c>
    </row>
    <row r="11" spans="1:4">
      <c r="A11" s="4" t="s">
        <v>692</v>
      </c>
      <c r="B11" s="5" t="n">
        <v>31493</v>
      </c>
      <c r="C11" s="5" t="n">
        <v>5786</v>
      </c>
      <c r="D11" s="5" t="n">
        <v>3712</v>
      </c>
    </row>
    <row r="12" spans="1:4">
      <c r="A12" s="4" t="s">
        <v>694</v>
      </c>
    </row>
    <row r="13" spans="1:4">
      <c r="A13" s="3" t="s">
        <v>667</v>
      </c>
    </row>
    <row r="14" spans="1:4">
      <c r="A14" s="4" t="s">
        <v>692</v>
      </c>
      <c r="B14" s="5" t="n">
        <v>37880</v>
      </c>
      <c r="C14" s="5" t="n">
        <v>25613</v>
      </c>
      <c r="D14" s="5" t="n">
        <v>50234</v>
      </c>
    </row>
    <row r="15" spans="1:4">
      <c r="A15" s="4" t="s">
        <v>695</v>
      </c>
    </row>
    <row r="16" spans="1:4">
      <c r="A16" s="3" t="s">
        <v>667</v>
      </c>
    </row>
    <row r="17" spans="1:4">
      <c r="A17" s="4" t="s">
        <v>692</v>
      </c>
      <c r="B17" s="5" t="n">
        <v>0</v>
      </c>
      <c r="C17" s="5" t="n">
        <v>433</v>
      </c>
      <c r="D17" s="5" t="n">
        <v>10265</v>
      </c>
    </row>
    <row r="18" spans="1:4">
      <c r="A18" s="4" t="s">
        <v>696</v>
      </c>
    </row>
    <row r="19" spans="1:4">
      <c r="A19" s="3" t="s">
        <v>667</v>
      </c>
    </row>
    <row r="20" spans="1:4">
      <c r="A20" s="4" t="s">
        <v>692</v>
      </c>
      <c r="B20" s="5" t="n">
        <v>0</v>
      </c>
      <c r="C20" s="5" t="n">
        <v>1455</v>
      </c>
      <c r="D20" s="5" t="n">
        <v>-15261</v>
      </c>
    </row>
    <row r="21" spans="1:4">
      <c r="A21" s="4" t="s">
        <v>697</v>
      </c>
    </row>
    <row r="22" spans="1:4">
      <c r="A22" s="3" t="s">
        <v>667</v>
      </c>
    </row>
    <row r="23" spans="1:4">
      <c r="A23" s="4" t="s">
        <v>692</v>
      </c>
      <c r="B23" s="5" t="n">
        <v>-17529</v>
      </c>
      <c r="C23" s="5" t="n">
        <v>3158</v>
      </c>
      <c r="D23" s="5" t="n">
        <v>-42468</v>
      </c>
    </row>
    <row r="24" spans="1:4">
      <c r="A24" s="4" t="s">
        <v>247</v>
      </c>
    </row>
    <row r="25" spans="1:4">
      <c r="A25" s="3" t="s">
        <v>667</v>
      </c>
    </row>
    <row r="26" spans="1:4">
      <c r="A26" s="4" t="s">
        <v>692</v>
      </c>
      <c r="B26" s="5" t="n">
        <v>10374</v>
      </c>
      <c r="C26" s="5" t="n">
        <v>-28574</v>
      </c>
      <c r="D26" s="5" t="n">
        <v>-21357</v>
      </c>
    </row>
    <row r="27" spans="1:4">
      <c r="A27" s="4" t="s">
        <v>698</v>
      </c>
    </row>
    <row r="28" spans="1:4">
      <c r="A28" s="3" t="s">
        <v>667</v>
      </c>
    </row>
    <row r="29" spans="1:4">
      <c r="A29" s="4" t="s">
        <v>692</v>
      </c>
      <c r="B29" s="5" t="n">
        <v>-12842</v>
      </c>
      <c r="C29" s="5" t="n">
        <v>-9112</v>
      </c>
      <c r="D29" s="5" t="n">
        <v>-9677</v>
      </c>
    </row>
    <row r="30" spans="1:4">
      <c r="A30" s="4" t="s">
        <v>699</v>
      </c>
    </row>
    <row r="31" spans="1:4">
      <c r="A31" s="3" t="s">
        <v>667</v>
      </c>
    </row>
    <row r="32" spans="1:4">
      <c r="A32" s="4" t="s">
        <v>692</v>
      </c>
      <c r="B32" s="5" t="n">
        <v>-5765</v>
      </c>
      <c r="C32" s="5" t="n">
        <v>-23102</v>
      </c>
      <c r="D32" s="5" t="n">
        <v>-6337</v>
      </c>
    </row>
    <row r="33" spans="1:4">
      <c r="A33" s="4" t="s">
        <v>700</v>
      </c>
    </row>
    <row r="34" spans="1:4">
      <c r="A34" s="3" t="s">
        <v>667</v>
      </c>
    </row>
    <row r="35" spans="1:4">
      <c r="A35" s="4" t="s">
        <v>692</v>
      </c>
      <c r="B35" s="5" t="n">
        <v>39526</v>
      </c>
      <c r="C35" s="5" t="n">
        <v>9666</v>
      </c>
      <c r="D35" s="5" t="n">
        <v>-2019</v>
      </c>
    </row>
    <row r="36" spans="1:4">
      <c r="A36" s="4" t="s">
        <v>701</v>
      </c>
    </row>
    <row r="37" spans="1:4">
      <c r="A37" s="3" t="s">
        <v>667</v>
      </c>
    </row>
    <row r="38" spans="1:4">
      <c r="A38" s="4" t="s">
        <v>692</v>
      </c>
      <c r="B38" s="5" t="n">
        <v>300</v>
      </c>
      <c r="C38" s="5" t="n">
        <v>-307</v>
      </c>
      <c r="D38" s="5" t="n">
        <v>0</v>
      </c>
    </row>
    <row r="39" spans="1:4">
      <c r="A39" s="4" t="s">
        <v>702</v>
      </c>
    </row>
    <row r="40" spans="1:4">
      <c r="A40" s="3" t="s">
        <v>667</v>
      </c>
    </row>
    <row r="41" spans="1:4">
      <c r="A41" s="4" t="s">
        <v>692</v>
      </c>
      <c r="B41" s="5" t="n">
        <v>-8027</v>
      </c>
      <c r="C41" s="5" t="n">
        <v>-4200</v>
      </c>
      <c r="D41" s="5" t="n">
        <v>-1192</v>
      </c>
    </row>
    <row r="42" spans="1:4">
      <c r="A42" s="4" t="s">
        <v>703</v>
      </c>
    </row>
    <row r="43" spans="1:4">
      <c r="A43" s="3" t="s">
        <v>667</v>
      </c>
    </row>
    <row r="44" spans="1:4">
      <c r="A44" s="4" t="s">
        <v>692</v>
      </c>
      <c r="B44" s="5" t="n">
        <v>-323</v>
      </c>
      <c r="C44" s="5" t="n">
        <v>0</v>
      </c>
      <c r="D44" s="5" t="n">
        <v>0</v>
      </c>
    </row>
    <row r="45" spans="1:4">
      <c r="A45" s="4" t="s">
        <v>704</v>
      </c>
    </row>
    <row r="46" spans="1:4">
      <c r="A46" s="3" t="s">
        <v>667</v>
      </c>
    </row>
    <row r="47" spans="1:4">
      <c r="A47" s="4" t="s">
        <v>692</v>
      </c>
      <c r="B47" s="5" t="n">
        <v>-1484</v>
      </c>
      <c r="C47" s="5" t="n">
        <v>-1151</v>
      </c>
      <c r="D47" s="5" t="n">
        <v>-1886</v>
      </c>
    </row>
    <row r="48" spans="1:4">
      <c r="A48" s="4" t="s">
        <v>705</v>
      </c>
    </row>
    <row r="49" spans="1:4">
      <c r="A49" s="3" t="s">
        <v>667</v>
      </c>
    </row>
    <row r="50" spans="1:4">
      <c r="A50" s="4" t="s">
        <v>692</v>
      </c>
      <c r="B50" s="5" t="n">
        <v>-1011</v>
      </c>
      <c r="C50" s="5" t="n">
        <v>-368</v>
      </c>
      <c r="D50" s="5" t="n">
        <v>-246</v>
      </c>
    </row>
    <row r="51" spans="1:4">
      <c r="A51" s="4" t="s">
        <v>706</v>
      </c>
    </row>
    <row r="52" spans="1:4">
      <c r="A52" s="3" t="s">
        <v>667</v>
      </c>
    </row>
    <row r="53" spans="1:4">
      <c r="A53" s="4" t="s">
        <v>93</v>
      </c>
      <c r="B53" s="5" t="n">
        <v>-10734</v>
      </c>
      <c r="C53" s="5" t="n">
        <v>-20788</v>
      </c>
      <c r="D53" s="5" t="n">
        <v>-37100</v>
      </c>
    </row>
    <row r="54" spans="1:4">
      <c r="A54" s="4" t="s">
        <v>707</v>
      </c>
    </row>
    <row r="55" spans="1:4">
      <c r="A55" s="3" t="s">
        <v>667</v>
      </c>
    </row>
    <row r="56" spans="1:4">
      <c r="A56" s="4" t="s">
        <v>93</v>
      </c>
      <c r="B56" s="5" t="n">
        <v>-568</v>
      </c>
      <c r="C56" s="5" t="n">
        <v>15584</v>
      </c>
      <c r="D56" s="5" t="n">
        <v>-12708</v>
      </c>
    </row>
    <row r="57" spans="1:4">
      <c r="A57" s="4" t="s">
        <v>708</v>
      </c>
    </row>
    <row r="58" spans="1:4">
      <c r="A58" s="3" t="s">
        <v>667</v>
      </c>
    </row>
    <row r="59" spans="1:4">
      <c r="A59" s="4" t="s">
        <v>93</v>
      </c>
      <c r="B59" s="7" t="n">
        <v>-10166</v>
      </c>
      <c r="C59" s="7" t="n">
        <v>-36372</v>
      </c>
      <c r="D59" s="7" t="n">
        <v>-243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29"/>
  </cols>
  <sheetData>
    <row r="1" spans="1:2">
      <c r="A1" s="1" t="s">
        <v>709</v>
      </c>
      <c r="B1" s="2" t="s">
        <v>1</v>
      </c>
    </row>
    <row r="2" spans="1:2">
      <c r="B2" s="2" t="s">
        <v>710</v>
      </c>
    </row>
    <row r="3" spans="1:2">
      <c r="A3" s="4" t="s">
        <v>711</v>
      </c>
    </row>
    <row r="4" spans="1:2">
      <c r="A4" s="3" t="s">
        <v>712</v>
      </c>
    </row>
    <row r="5" spans="1:2">
      <c r="A5" s="4" t="s">
        <v>622</v>
      </c>
      <c r="B5" s="7" t="n">
        <v>1164585000</v>
      </c>
    </row>
    <row r="6" spans="1:2">
      <c r="A6" s="4" t="s">
        <v>713</v>
      </c>
    </row>
    <row r="7" spans="1:2">
      <c r="A7" s="3" t="s">
        <v>712</v>
      </c>
    </row>
    <row r="8" spans="1:2">
      <c r="A8" s="4" t="s">
        <v>714</v>
      </c>
      <c r="B8" s="4" t="s">
        <v>590</v>
      </c>
    </row>
    <row r="9" spans="1:2">
      <c r="A9" s="4" t="s">
        <v>715</v>
      </c>
      <c r="B9" s="4" t="s">
        <v>716</v>
      </c>
    </row>
    <row r="10" spans="1:2">
      <c r="A10" s="4" t="s">
        <v>717</v>
      </c>
      <c r="B10" s="4" t="s">
        <v>718</v>
      </c>
    </row>
    <row r="11" spans="1:2">
      <c r="A11" s="4" t="s">
        <v>719</v>
      </c>
      <c r="B11" s="4" t="s">
        <v>720</v>
      </c>
    </row>
    <row r="12" spans="1:2">
      <c r="A12" s="4" t="s">
        <v>721</v>
      </c>
    </row>
    <row r="13" spans="1:2">
      <c r="A13" s="3" t="s">
        <v>712</v>
      </c>
    </row>
    <row r="14" spans="1:2">
      <c r="A14" s="4" t="s">
        <v>714</v>
      </c>
      <c r="B14" s="4" t="s">
        <v>583</v>
      </c>
    </row>
    <row r="15" spans="1:2">
      <c r="A15" s="4" t="s">
        <v>715</v>
      </c>
      <c r="B15" s="4" t="s">
        <v>722</v>
      </c>
    </row>
    <row r="16" spans="1:2">
      <c r="A16" s="4" t="s">
        <v>717</v>
      </c>
      <c r="B16" s="4" t="s">
        <v>560</v>
      </c>
    </row>
    <row r="17" spans="1:2">
      <c r="A17" s="4" t="s">
        <v>719</v>
      </c>
      <c r="B17" s="4" t="s">
        <v>723</v>
      </c>
    </row>
    <row r="18" spans="1:2">
      <c r="A18" s="4" t="s">
        <v>724</v>
      </c>
    </row>
    <row r="19" spans="1:2">
      <c r="A19" s="3" t="s">
        <v>712</v>
      </c>
    </row>
    <row r="20" spans="1:2">
      <c r="A20" s="4" t="s">
        <v>714</v>
      </c>
      <c r="B20" s="4" t="s">
        <v>725</v>
      </c>
    </row>
    <row r="21" spans="1:2">
      <c r="A21" s="4" t="s">
        <v>715</v>
      </c>
      <c r="B21" s="4" t="s">
        <v>726</v>
      </c>
    </row>
    <row r="22" spans="1:2">
      <c r="A22" s="4" t="s">
        <v>717</v>
      </c>
      <c r="B22" s="4" t="s">
        <v>727</v>
      </c>
    </row>
    <row r="23" spans="1:2">
      <c r="A23" s="4" t="s">
        <v>719</v>
      </c>
      <c r="B23" s="4" t="s">
        <v>718</v>
      </c>
    </row>
    <row r="24" spans="1:2">
      <c r="A24" s="4" t="s">
        <v>728</v>
      </c>
    </row>
    <row r="25" spans="1:2">
      <c r="A25" s="3" t="s">
        <v>712</v>
      </c>
    </row>
    <row r="26" spans="1:2">
      <c r="A26" s="4" t="s">
        <v>622</v>
      </c>
      <c r="B26" s="7" t="n">
        <v>3372329000</v>
      </c>
    </row>
    <row r="27" spans="1:2">
      <c r="A27" s="4" t="s">
        <v>729</v>
      </c>
    </row>
    <row r="28" spans="1:2">
      <c r="A28" s="3" t="s">
        <v>712</v>
      </c>
    </row>
    <row r="29" spans="1:2">
      <c r="A29" s="4" t="s">
        <v>730</v>
      </c>
      <c r="B29" s="9" t="n">
        <v>2.25</v>
      </c>
    </row>
    <row r="30" spans="1:2">
      <c r="A30" s="4" t="s">
        <v>731</v>
      </c>
      <c r="B30" s="4" t="s">
        <v>732</v>
      </c>
    </row>
    <row r="31" spans="1:2">
      <c r="A31" s="4" t="s">
        <v>733</v>
      </c>
    </row>
    <row r="32" spans="1:2">
      <c r="A32" s="3" t="s">
        <v>712</v>
      </c>
    </row>
    <row r="33" spans="1:2">
      <c r="A33" s="4" t="s">
        <v>730</v>
      </c>
      <c r="B33" s="9" t="n">
        <v>3.11</v>
      </c>
    </row>
    <row r="34" spans="1:2">
      <c r="A34" s="4" t="s">
        <v>731</v>
      </c>
      <c r="B34" s="4" t="s">
        <v>467</v>
      </c>
    </row>
    <row r="35" spans="1:2">
      <c r="A35" s="4" t="s">
        <v>734</v>
      </c>
    </row>
    <row r="36" spans="1:2">
      <c r="A36" s="3" t="s">
        <v>712</v>
      </c>
    </row>
    <row r="37" spans="1:2">
      <c r="A37" s="4" t="s">
        <v>730</v>
      </c>
      <c r="B37" s="9" t="n">
        <v>3.09</v>
      </c>
    </row>
    <row r="38" spans="1:2">
      <c r="A38" s="4" t="s">
        <v>731</v>
      </c>
      <c r="B38" s="4" t="s">
        <v>735</v>
      </c>
    </row>
    <row r="39" spans="1:2">
      <c r="A39" s="4" t="s">
        <v>736</v>
      </c>
    </row>
    <row r="40" spans="1:2">
      <c r="A40" s="3" t="s">
        <v>712</v>
      </c>
    </row>
    <row r="41" spans="1:2">
      <c r="A41" s="4" t="s">
        <v>622</v>
      </c>
      <c r="B41" s="7" t="n">
        <v>251847000</v>
      </c>
    </row>
    <row r="42" spans="1:2">
      <c r="A42" s="4" t="s">
        <v>737</v>
      </c>
    </row>
    <row r="43" spans="1:2">
      <c r="A43" s="3" t="s">
        <v>712</v>
      </c>
    </row>
    <row r="44" spans="1:2">
      <c r="A44" s="4" t="s">
        <v>731</v>
      </c>
      <c r="B44" s="4" t="s">
        <v>464</v>
      </c>
    </row>
    <row r="45" spans="1:2">
      <c r="A45" s="4" t="s">
        <v>714</v>
      </c>
      <c r="B45" s="4" t="s">
        <v>560</v>
      </c>
    </row>
    <row r="46" spans="1:2">
      <c r="A46" s="4" t="s">
        <v>738</v>
      </c>
    </row>
    <row r="47" spans="1:2">
      <c r="A47" s="3" t="s">
        <v>712</v>
      </c>
    </row>
    <row r="48" spans="1:2">
      <c r="A48" s="4" t="s">
        <v>731</v>
      </c>
      <c r="B48" s="4" t="s">
        <v>739</v>
      </c>
    </row>
    <row r="49" spans="1:2">
      <c r="A49" s="4" t="s">
        <v>714</v>
      </c>
      <c r="B49" s="4" t="s">
        <v>560</v>
      </c>
    </row>
    <row r="50" spans="1:2">
      <c r="A50" s="4" t="s">
        <v>740</v>
      </c>
    </row>
    <row r="51" spans="1:2">
      <c r="A51" s="3" t="s">
        <v>712</v>
      </c>
    </row>
    <row r="52" spans="1:2">
      <c r="A52" s="4" t="s">
        <v>731</v>
      </c>
      <c r="B52" s="4" t="s">
        <v>741</v>
      </c>
    </row>
    <row r="53" spans="1:2">
      <c r="A53" s="4" t="s">
        <v>714</v>
      </c>
      <c r="B53" s="4" t="s">
        <v>560</v>
      </c>
    </row>
    <row r="54" spans="1:2">
      <c r="A54" s="4" t="s">
        <v>742</v>
      </c>
    </row>
    <row r="55" spans="1:2">
      <c r="A55" s="3" t="s">
        <v>712</v>
      </c>
    </row>
    <row r="56" spans="1:2">
      <c r="A56" s="4" t="s">
        <v>622</v>
      </c>
      <c r="B56" s="7" t="n">
        <v>237262000</v>
      </c>
    </row>
    <row r="57" spans="1:2">
      <c r="A57" s="4" t="s">
        <v>743</v>
      </c>
    </row>
    <row r="58" spans="1:2">
      <c r="A58" s="3" t="s">
        <v>712</v>
      </c>
    </row>
    <row r="59" spans="1:2">
      <c r="A59" s="4" t="s">
        <v>744</v>
      </c>
      <c r="B59" s="9" t="n">
        <v>100.78</v>
      </c>
    </row>
    <row r="60" spans="1:2">
      <c r="A60" s="4" t="s">
        <v>745</v>
      </c>
    </row>
    <row r="61" spans="1:2">
      <c r="A61" s="3" t="s">
        <v>712</v>
      </c>
    </row>
    <row r="62" spans="1:2">
      <c r="A62" s="4" t="s">
        <v>744</v>
      </c>
      <c r="B62" s="9" t="n">
        <v>103.01</v>
      </c>
    </row>
    <row r="63" spans="1:2">
      <c r="A63" s="4" t="s">
        <v>746</v>
      </c>
    </row>
    <row r="64" spans="1:2">
      <c r="A64" s="3" t="s">
        <v>712</v>
      </c>
    </row>
    <row r="65" spans="1:2">
      <c r="A65" s="4" t="s">
        <v>744</v>
      </c>
      <c r="B65" s="9" t="n">
        <v>101.42</v>
      </c>
    </row>
    <row r="66" spans="1:2">
      <c r="A66" s="4" t="s">
        <v>511</v>
      </c>
    </row>
    <row r="67" spans="1:2">
      <c r="A67" s="3" t="s">
        <v>712</v>
      </c>
    </row>
    <row r="68" spans="1:2">
      <c r="A68" s="4" t="s">
        <v>622</v>
      </c>
      <c r="B68" s="7" t="n">
        <v>632817000</v>
      </c>
    </row>
    <row r="69" spans="1:2">
      <c r="A69" s="4" t="s">
        <v>520</v>
      </c>
    </row>
    <row r="70" spans="1:2">
      <c r="A70" s="3" t="s">
        <v>712</v>
      </c>
    </row>
    <row r="71" spans="1:2">
      <c r="A71" s="4" t="s">
        <v>622</v>
      </c>
      <c r="B71" s="5" t="n">
        <v>620062000</v>
      </c>
    </row>
    <row r="72" spans="1:2">
      <c r="A72" s="4" t="s">
        <v>676</v>
      </c>
    </row>
    <row r="73" spans="1:2">
      <c r="A73" s="3" t="s">
        <v>712</v>
      </c>
    </row>
    <row r="74" spans="1:2">
      <c r="A74" s="4" t="s">
        <v>622</v>
      </c>
      <c r="B74" s="7" t="n">
        <v>854000</v>
      </c>
    </row>
    <row r="75" spans="1:2">
      <c r="A75" s="4" t="s">
        <v>747</v>
      </c>
    </row>
    <row r="76" spans="1:2">
      <c r="A76" s="3" t="s">
        <v>712</v>
      </c>
    </row>
    <row r="77" spans="1:2">
      <c r="A77" s="4" t="s">
        <v>715</v>
      </c>
      <c r="B77" s="4" t="s">
        <v>596</v>
      </c>
    </row>
    <row r="78" spans="1:2">
      <c r="A78" s="4" t="s">
        <v>748</v>
      </c>
    </row>
    <row r="79" spans="1:2">
      <c r="A79" s="3" t="s">
        <v>712</v>
      </c>
    </row>
    <row r="80" spans="1:2">
      <c r="A80" s="4" t="s">
        <v>715</v>
      </c>
      <c r="B80" s="4" t="s">
        <v>749</v>
      </c>
    </row>
    <row r="81" spans="1:2">
      <c r="A81" s="4" t="s">
        <v>750</v>
      </c>
    </row>
    <row r="82" spans="1:2">
      <c r="A82" s="3" t="s">
        <v>712</v>
      </c>
    </row>
    <row r="83" spans="1:2">
      <c r="A83" s="4" t="s">
        <v>715</v>
      </c>
      <c r="B83" s="4" t="s">
        <v>751</v>
      </c>
    </row>
    <row r="84" spans="1:2">
      <c r="A84" s="4" t="s">
        <v>752</v>
      </c>
    </row>
    <row r="85" spans="1:2">
      <c r="A85" s="3" t="s">
        <v>712</v>
      </c>
    </row>
    <row r="86" spans="1:2">
      <c r="A86" s="4" t="s">
        <v>622</v>
      </c>
      <c r="B86" s="7" t="n">
        <v>1476510000</v>
      </c>
    </row>
    <row r="87" spans="1:2">
      <c r="A87" s="4" t="s">
        <v>753</v>
      </c>
    </row>
    <row r="88" spans="1:2">
      <c r="A88" s="3" t="s">
        <v>712</v>
      </c>
    </row>
    <row r="89" spans="1:2">
      <c r="A89" s="4" t="s">
        <v>714</v>
      </c>
      <c r="B89" s="4" t="s">
        <v>720</v>
      </c>
    </row>
    <row r="90" spans="1:2">
      <c r="A90" s="4" t="s">
        <v>715</v>
      </c>
      <c r="B90" s="4" t="s">
        <v>720</v>
      </c>
    </row>
    <row r="91" spans="1:2">
      <c r="A91" s="4" t="s">
        <v>717</v>
      </c>
      <c r="B91" s="4" t="s">
        <v>718</v>
      </c>
    </row>
    <row r="92" spans="1:2">
      <c r="A92" s="4" t="s">
        <v>719</v>
      </c>
      <c r="B92" s="4" t="s">
        <v>720</v>
      </c>
    </row>
    <row r="93" spans="1:2">
      <c r="A93" s="4" t="s">
        <v>754</v>
      </c>
    </row>
    <row r="94" spans="1:2">
      <c r="A94" s="3" t="s">
        <v>712</v>
      </c>
    </row>
    <row r="95" spans="1:2">
      <c r="A95" s="4" t="s">
        <v>714</v>
      </c>
      <c r="B95" s="4" t="s">
        <v>755</v>
      </c>
    </row>
    <row r="96" spans="1:2">
      <c r="A96" s="4" t="s">
        <v>715</v>
      </c>
      <c r="B96" s="4" t="s">
        <v>756</v>
      </c>
    </row>
    <row r="97" spans="1:2">
      <c r="A97" s="4" t="s">
        <v>717</v>
      </c>
      <c r="B97" s="4" t="s">
        <v>560</v>
      </c>
    </row>
    <row r="98" spans="1:2">
      <c r="A98" s="4" t="s">
        <v>719</v>
      </c>
      <c r="B98" s="4" t="s">
        <v>757</v>
      </c>
    </row>
    <row r="99" spans="1:2">
      <c r="A99" s="4" t="s">
        <v>758</v>
      </c>
    </row>
    <row r="100" spans="1:2">
      <c r="A100" s="3" t="s">
        <v>712</v>
      </c>
    </row>
    <row r="101" spans="1:2">
      <c r="A101" s="4" t="s">
        <v>714</v>
      </c>
      <c r="B101" s="4" t="s">
        <v>555</v>
      </c>
    </row>
    <row r="102" spans="1:2">
      <c r="A102" s="4" t="s">
        <v>715</v>
      </c>
      <c r="B102" s="4" t="s">
        <v>759</v>
      </c>
    </row>
    <row r="103" spans="1:2">
      <c r="A103" s="4" t="s">
        <v>717</v>
      </c>
      <c r="B103" s="4" t="s">
        <v>561</v>
      </c>
    </row>
    <row r="104" spans="1:2">
      <c r="A104" s="4" t="s">
        <v>719</v>
      </c>
      <c r="B104" s="4" t="s">
        <v>718</v>
      </c>
    </row>
    <row r="105" spans="1:2">
      <c r="A105" s="4" t="s">
        <v>279</v>
      </c>
    </row>
    <row r="106" spans="1:2">
      <c r="A106" s="3" t="s">
        <v>712</v>
      </c>
    </row>
    <row r="107" spans="1:2">
      <c r="A107" s="4" t="s">
        <v>622</v>
      </c>
      <c r="B107" s="7" t="n">
        <v>63598000</v>
      </c>
    </row>
    <row r="108" spans="1:2">
      <c r="A108" s="4" t="s">
        <v>760</v>
      </c>
    </row>
    <row r="109" spans="1:2">
      <c r="A109" s="3" t="s">
        <v>712</v>
      </c>
    </row>
    <row r="110" spans="1:2">
      <c r="A110" s="4" t="s">
        <v>714</v>
      </c>
      <c r="B110" s="4" t="s">
        <v>561</v>
      </c>
    </row>
    <row r="111" spans="1:2">
      <c r="A111" s="4" t="s">
        <v>717</v>
      </c>
      <c r="B111" s="4" t="s">
        <v>555</v>
      </c>
    </row>
    <row r="112" spans="1:2">
      <c r="A112" s="4" t="s">
        <v>761</v>
      </c>
      <c r="B112" s="7" t="n">
        <v>79</v>
      </c>
    </row>
    <row r="113" spans="1:2">
      <c r="A113" s="4" t="s">
        <v>637</v>
      </c>
    </row>
    <row r="114" spans="1:2">
      <c r="A114" s="3" t="s">
        <v>712</v>
      </c>
    </row>
    <row r="115" spans="1:2">
      <c r="A115" s="4" t="s">
        <v>714</v>
      </c>
      <c r="B115" s="4" t="s">
        <v>762</v>
      </c>
    </row>
    <row r="116" spans="1:2">
      <c r="A116" s="4" t="s">
        <v>717</v>
      </c>
      <c r="B116" s="4" t="s">
        <v>763</v>
      </c>
    </row>
    <row r="117" spans="1:2">
      <c r="A117" s="4" t="s">
        <v>761</v>
      </c>
      <c r="B117" s="7" t="n">
        <v>82</v>
      </c>
    </row>
    <row r="118" spans="1:2">
      <c r="A118" s="4" t="s">
        <v>764</v>
      </c>
    </row>
    <row r="119" spans="1:2">
      <c r="A119" s="3" t="s">
        <v>712</v>
      </c>
    </row>
    <row r="120" spans="1:2">
      <c r="A120" s="4" t="s">
        <v>714</v>
      </c>
      <c r="B120" s="4" t="s">
        <v>550</v>
      </c>
    </row>
    <row r="121" spans="1:2">
      <c r="A121" s="4" t="s">
        <v>717</v>
      </c>
      <c r="B121" s="4" t="s">
        <v>553</v>
      </c>
    </row>
    <row r="122" spans="1:2">
      <c r="A122" s="4" t="s">
        <v>761</v>
      </c>
      <c r="B122" s="7" t="n">
        <v>82</v>
      </c>
    </row>
    <row r="123" spans="1:2">
      <c r="A123" s="4" t="s">
        <v>608</v>
      </c>
    </row>
    <row r="124" spans="1:2">
      <c r="A124" s="3" t="s">
        <v>712</v>
      </c>
    </row>
    <row r="125" spans="1:2">
      <c r="A125" s="4" t="s">
        <v>622</v>
      </c>
      <c r="B125" s="7" t="n">
        <v>2869000</v>
      </c>
    </row>
    <row r="126" spans="1:2">
      <c r="A126" s="4" t="s">
        <v>765</v>
      </c>
    </row>
    <row r="127" spans="1:2">
      <c r="A127" s="3" t="s">
        <v>712</v>
      </c>
    </row>
    <row r="128" spans="1:2">
      <c r="A128" s="4" t="s">
        <v>714</v>
      </c>
      <c r="B128" s="4" t="s">
        <v>766</v>
      </c>
    </row>
    <row r="129" spans="1:2">
      <c r="A129" s="4" t="s">
        <v>717</v>
      </c>
      <c r="B129" s="4" t="s">
        <v>553</v>
      </c>
    </row>
    <row r="130" spans="1:2">
      <c r="A130" s="4" t="s">
        <v>767</v>
      </c>
    </row>
    <row r="131" spans="1:2">
      <c r="A131" s="3" t="s">
        <v>712</v>
      </c>
    </row>
    <row r="132" spans="1:2">
      <c r="A132" s="4" t="s">
        <v>714</v>
      </c>
      <c r="B132" s="4" t="s">
        <v>766</v>
      </c>
    </row>
    <row r="133" spans="1:2">
      <c r="A133" s="4" t="s">
        <v>717</v>
      </c>
      <c r="B133" s="4" t="s">
        <v>553</v>
      </c>
    </row>
    <row r="134" spans="1:2">
      <c r="A134" s="4" t="s">
        <v>768</v>
      </c>
    </row>
    <row r="135" spans="1:2">
      <c r="A135" s="3" t="s">
        <v>712</v>
      </c>
    </row>
    <row r="136" spans="1:2">
      <c r="A136" s="4" t="s">
        <v>714</v>
      </c>
      <c r="B136" s="4" t="s">
        <v>766</v>
      </c>
    </row>
    <row r="137" spans="1:2">
      <c r="A137" s="4" t="s">
        <v>717</v>
      </c>
      <c r="B137" s="4" t="s">
        <v>553</v>
      </c>
    </row>
    <row r="138" spans="1:2">
      <c r="A138" s="4" t="s">
        <v>605</v>
      </c>
    </row>
    <row r="139" spans="1:2">
      <c r="A139" s="3" t="s">
        <v>712</v>
      </c>
    </row>
    <row r="140" spans="1:2">
      <c r="A140" s="4" t="s">
        <v>622</v>
      </c>
      <c r="B140" s="7" t="n">
        <v>2034000</v>
      </c>
    </row>
    <row r="141" spans="1:2">
      <c r="A141" s="4" t="s">
        <v>769</v>
      </c>
    </row>
    <row r="142" spans="1:2">
      <c r="A142" s="3" t="s">
        <v>712</v>
      </c>
    </row>
    <row r="143" spans="1:2">
      <c r="A143" s="4" t="s">
        <v>715</v>
      </c>
      <c r="B143" s="4" t="s">
        <v>562</v>
      </c>
    </row>
    <row r="144" spans="1:2">
      <c r="A144" s="4" t="s">
        <v>770</v>
      </c>
    </row>
    <row r="145" spans="1:2">
      <c r="A145" s="3" t="s">
        <v>712</v>
      </c>
    </row>
    <row r="146" spans="1:2">
      <c r="A146" s="4" t="s">
        <v>715</v>
      </c>
      <c r="B146" s="4" t="s">
        <v>771</v>
      </c>
    </row>
    <row r="147" spans="1:2">
      <c r="A147" s="4" t="s">
        <v>772</v>
      </c>
    </row>
    <row r="148" spans="1:2">
      <c r="A148" s="3" t="s">
        <v>712</v>
      </c>
    </row>
    <row r="149" spans="1:2">
      <c r="A149" s="4" t="s">
        <v>715</v>
      </c>
      <c r="B149" s="4" t="s">
        <v>551</v>
      </c>
    </row>
    <row r="150" spans="1:2">
      <c r="A150" s="4" t="s">
        <v>666</v>
      </c>
    </row>
    <row r="151" spans="1:2">
      <c r="A151" s="3" t="s">
        <v>712</v>
      </c>
    </row>
    <row r="152" spans="1:2">
      <c r="A152" s="4" t="s">
        <v>622</v>
      </c>
      <c r="B152" s="7" t="n">
        <v>462000</v>
      </c>
    </row>
    <row r="153" spans="1:2">
      <c r="A153" s="4" t="s">
        <v>773</v>
      </c>
    </row>
    <row r="154" spans="1:2">
      <c r="A154" s="3" t="s">
        <v>712</v>
      </c>
    </row>
    <row r="155" spans="1:2">
      <c r="A155" s="4" t="s">
        <v>730</v>
      </c>
      <c r="B155" s="9" t="n">
        <v>2.25</v>
      </c>
    </row>
    <row r="156" spans="1:2">
      <c r="A156" s="4" t="s">
        <v>731</v>
      </c>
      <c r="B156" s="4" t="s">
        <v>732</v>
      </c>
    </row>
    <row r="157" spans="1:2">
      <c r="A157" s="4" t="s">
        <v>714</v>
      </c>
      <c r="B157" s="4" t="s">
        <v>560</v>
      </c>
    </row>
    <row r="158" spans="1:2">
      <c r="A158" s="4" t="s">
        <v>774</v>
      </c>
      <c r="B158" s="10" t="n">
        <v>1.7</v>
      </c>
    </row>
    <row r="159" spans="1:2">
      <c r="A159" s="4" t="s">
        <v>775</v>
      </c>
      <c r="B159" s="4" t="s">
        <v>550</v>
      </c>
    </row>
    <row r="160" spans="1:2">
      <c r="A160" s="4" t="s">
        <v>776</v>
      </c>
      <c r="B160" s="4" t="s">
        <v>464</v>
      </c>
    </row>
    <row r="161" spans="1:2">
      <c r="A161" s="4" t="s">
        <v>777</v>
      </c>
    </row>
    <row r="162" spans="1:2">
      <c r="A162" s="3" t="s">
        <v>712</v>
      </c>
    </row>
    <row r="163" spans="1:2">
      <c r="A163" s="4" t="s">
        <v>730</v>
      </c>
      <c r="B163" s="9" t="n">
        <v>3.1</v>
      </c>
    </row>
    <row r="164" spans="1:2">
      <c r="A164" s="4" t="s">
        <v>731</v>
      </c>
      <c r="B164" s="4" t="s">
        <v>467</v>
      </c>
    </row>
    <row r="165" spans="1:2">
      <c r="A165" s="4" t="s">
        <v>714</v>
      </c>
      <c r="B165" s="4" t="s">
        <v>560</v>
      </c>
    </row>
    <row r="166" spans="1:2">
      <c r="A166" s="4" t="s">
        <v>774</v>
      </c>
      <c r="B166" s="10" t="n">
        <v>5.1</v>
      </c>
    </row>
    <row r="167" spans="1:2">
      <c r="A167" s="4" t="s">
        <v>775</v>
      </c>
      <c r="B167" s="4" t="s">
        <v>459</v>
      </c>
    </row>
    <row r="168" spans="1:2">
      <c r="A168" s="4" t="s">
        <v>776</v>
      </c>
      <c r="B168" s="4" t="s">
        <v>739</v>
      </c>
    </row>
    <row r="169" spans="1:2">
      <c r="A169" s="4" t="s">
        <v>778</v>
      </c>
    </row>
    <row r="170" spans="1:2">
      <c r="A170" s="3" t="s">
        <v>712</v>
      </c>
    </row>
    <row r="171" spans="1:2">
      <c r="A171" s="4" t="s">
        <v>730</v>
      </c>
      <c r="B171" s="9" t="n">
        <v>3.06</v>
      </c>
    </row>
    <row r="172" spans="1:2">
      <c r="A172" s="4" t="s">
        <v>731</v>
      </c>
      <c r="B172" s="4" t="s">
        <v>467</v>
      </c>
    </row>
    <row r="173" spans="1:2">
      <c r="A173" s="4" t="s">
        <v>714</v>
      </c>
      <c r="B173" s="4" t="s">
        <v>560</v>
      </c>
    </row>
    <row r="174" spans="1:2">
      <c r="A174" s="4" t="s">
        <v>774</v>
      </c>
      <c r="B174" s="10" t="n">
        <v>3.6</v>
      </c>
    </row>
    <row r="175" spans="1:2">
      <c r="A175" s="4" t="s">
        <v>775</v>
      </c>
      <c r="B175" s="4" t="s">
        <v>779</v>
      </c>
    </row>
    <row r="176" spans="1:2">
      <c r="A176" s="4" t="s">
        <v>776</v>
      </c>
      <c r="B176" s="4" t="s">
        <v>7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32</v>
      </c>
    </row>
    <row r="2" spans="1:4">
      <c r="A2" s="4" t="s">
        <v>61</v>
      </c>
    </row>
    <row r="3" spans="1:4">
      <c r="A3" s="3" t="s">
        <v>782</v>
      </c>
    </row>
    <row r="4" spans="1:4">
      <c r="A4" s="4" t="s">
        <v>62</v>
      </c>
      <c r="B4" s="4" t="s">
        <v>35</v>
      </c>
      <c r="C4" s="7" t="n">
        <v>1427945</v>
      </c>
      <c r="D4" s="7" t="n">
        <v>835399</v>
      </c>
    </row>
    <row r="5" spans="1:4">
      <c r="A5" s="4" t="s">
        <v>215</v>
      </c>
    </row>
    <row r="6" spans="1:4">
      <c r="A6" s="3" t="s">
        <v>782</v>
      </c>
    </row>
    <row r="7" spans="1:4">
      <c r="A7" s="4" t="s">
        <v>62</v>
      </c>
      <c r="C7" s="5" t="n">
        <v>1430000</v>
      </c>
      <c r="D7" s="5" t="n">
        <v>830000</v>
      </c>
    </row>
    <row r="8" spans="1:4">
      <c r="A8" s="4" t="s">
        <v>676</v>
      </c>
    </row>
    <row r="9" spans="1:4">
      <c r="A9" s="3" t="s">
        <v>782</v>
      </c>
    </row>
    <row r="10" spans="1:4">
      <c r="A10" s="4" t="s">
        <v>62</v>
      </c>
      <c r="C10" s="5" t="n">
        <v>1000</v>
      </c>
      <c r="D10" s="5" t="n">
        <v>1000</v>
      </c>
    </row>
    <row r="11" spans="1:4">
      <c r="A11" s="4" t="s">
        <v>783</v>
      </c>
    </row>
    <row r="12" spans="1:4">
      <c r="A12" s="3" t="s">
        <v>782</v>
      </c>
    </row>
    <row r="13" spans="1:4">
      <c r="A13" s="4" t="s">
        <v>62</v>
      </c>
      <c r="C13" s="5" t="n">
        <v>633000</v>
      </c>
      <c r="D13" s="5" t="n">
        <v>792000</v>
      </c>
    </row>
    <row r="14" spans="1:4">
      <c r="A14" s="4" t="s">
        <v>784</v>
      </c>
    </row>
    <row r="15" spans="1:4">
      <c r="A15" s="3" t="s">
        <v>782</v>
      </c>
    </row>
    <row r="16" spans="1:4">
      <c r="A16" s="4" t="s">
        <v>62</v>
      </c>
      <c r="C16" s="5" t="n">
        <v>620000</v>
      </c>
    </row>
    <row r="17" spans="1:4">
      <c r="A17" s="4" t="s">
        <v>785</v>
      </c>
    </row>
    <row r="18" spans="1:4">
      <c r="A18" s="3" t="s">
        <v>782</v>
      </c>
    </row>
    <row r="19" spans="1:4">
      <c r="A19" s="4" t="s">
        <v>62</v>
      </c>
      <c r="D19" s="5" t="n">
        <v>2260000</v>
      </c>
    </row>
    <row r="20" spans="1:4">
      <c r="A20" s="4" t="s">
        <v>215</v>
      </c>
    </row>
    <row r="21" spans="1:4">
      <c r="A21" s="3" t="s">
        <v>782</v>
      </c>
    </row>
    <row r="22" spans="1:4">
      <c r="A22" s="4" t="s">
        <v>62</v>
      </c>
      <c r="C22" s="5" t="n">
        <v>5115210</v>
      </c>
      <c r="D22" s="5" t="n">
        <v>3888051</v>
      </c>
    </row>
    <row r="23" spans="1:4">
      <c r="A23" s="4" t="s">
        <v>786</v>
      </c>
    </row>
    <row r="24" spans="1:4">
      <c r="A24" s="3" t="s">
        <v>782</v>
      </c>
    </row>
    <row r="25" spans="1:4">
      <c r="A25" s="4" t="s">
        <v>62</v>
      </c>
      <c r="C25" s="5" t="n">
        <v>1427945</v>
      </c>
      <c r="D25" s="5" t="n">
        <v>835399</v>
      </c>
    </row>
    <row r="26" spans="1:4">
      <c r="A26" s="4" t="s">
        <v>787</v>
      </c>
    </row>
    <row r="27" spans="1:4">
      <c r="A27" s="3" t="s">
        <v>782</v>
      </c>
    </row>
    <row r="28" spans="1:4">
      <c r="A28" s="4" t="s">
        <v>62</v>
      </c>
      <c r="C28" s="5" t="n">
        <v>1427052</v>
      </c>
      <c r="D28" s="5" t="n">
        <v>834193</v>
      </c>
    </row>
    <row r="29" spans="1:4">
      <c r="A29" s="4" t="s">
        <v>788</v>
      </c>
    </row>
    <row r="30" spans="1:4">
      <c r="A30" s="3" t="s">
        <v>782</v>
      </c>
    </row>
    <row r="31" spans="1:4">
      <c r="A31" s="4" t="s">
        <v>62</v>
      </c>
      <c r="C31" s="5" t="n">
        <v>893</v>
      </c>
      <c r="D31" s="5" t="n">
        <v>1206</v>
      </c>
    </row>
    <row r="32" spans="1:4">
      <c r="A32" s="4" t="s">
        <v>789</v>
      </c>
    </row>
    <row r="33" spans="1:4">
      <c r="A33" s="3" t="s">
        <v>782</v>
      </c>
    </row>
    <row r="34" spans="1:4">
      <c r="A34" s="4" t="s">
        <v>62</v>
      </c>
      <c r="C34" s="5" t="n">
        <v>3687265</v>
      </c>
      <c r="D34" s="5" t="n">
        <v>3052652</v>
      </c>
    </row>
    <row r="35" spans="1:4">
      <c r="A35" s="4" t="s">
        <v>790</v>
      </c>
    </row>
    <row r="36" spans="1:4">
      <c r="A36" s="3" t="s">
        <v>782</v>
      </c>
    </row>
    <row r="37" spans="1:4">
      <c r="A37" s="4" t="s">
        <v>62</v>
      </c>
      <c r="C37" s="5" t="n">
        <v>632817</v>
      </c>
      <c r="D37" s="5" t="n">
        <v>791636</v>
      </c>
    </row>
    <row r="38" spans="1:4">
      <c r="A38" s="4" t="s">
        <v>791</v>
      </c>
    </row>
    <row r="39" spans="1:4">
      <c r="A39" s="3" t="s">
        <v>782</v>
      </c>
    </row>
    <row r="40" spans="1:4">
      <c r="A40" s="4" t="s">
        <v>62</v>
      </c>
      <c r="C40" s="5" t="n">
        <v>0</v>
      </c>
      <c r="D40" s="5" t="n">
        <v>0</v>
      </c>
    </row>
    <row r="41" spans="1:4">
      <c r="A41" s="4" t="s">
        <v>792</v>
      </c>
    </row>
    <row r="42" spans="1:4">
      <c r="A42" s="3" t="s">
        <v>782</v>
      </c>
    </row>
    <row r="43" spans="1:4">
      <c r="A43" s="4" t="s">
        <v>62</v>
      </c>
      <c r="C43" s="5" t="n">
        <v>0</v>
      </c>
      <c r="D43" s="5" t="n">
        <v>0</v>
      </c>
    </row>
    <row r="44" spans="1:4">
      <c r="A44" s="4" t="s">
        <v>793</v>
      </c>
    </row>
    <row r="45" spans="1:4">
      <c r="A45" s="3" t="s">
        <v>782</v>
      </c>
    </row>
    <row r="46" spans="1:4">
      <c r="A46" s="4" t="s">
        <v>62</v>
      </c>
      <c r="C46" s="5" t="n">
        <v>0</v>
      </c>
      <c r="D46" s="5" t="n">
        <v>0</v>
      </c>
    </row>
    <row r="47" spans="1:4">
      <c r="A47" s="4" t="s">
        <v>794</v>
      </c>
    </row>
    <row r="48" spans="1:4">
      <c r="A48" s="3" t="s">
        <v>782</v>
      </c>
    </row>
    <row r="49" spans="1:4">
      <c r="A49" s="4" t="s">
        <v>62</v>
      </c>
      <c r="C49" s="5" t="n">
        <v>632817</v>
      </c>
      <c r="D49" s="5" t="n">
        <v>791636</v>
      </c>
    </row>
    <row r="50" spans="1:4">
      <c r="A50" s="4" t="s">
        <v>795</v>
      </c>
    </row>
    <row r="51" spans="1:4">
      <c r="A51" s="3" t="s">
        <v>782</v>
      </c>
    </row>
    <row r="52" spans="1:4">
      <c r="A52" s="4" t="s">
        <v>62</v>
      </c>
      <c r="C52" s="5" t="n">
        <v>620062</v>
      </c>
      <c r="D52" s="5" t="n">
        <v>0</v>
      </c>
    </row>
    <row r="53" spans="1:4">
      <c r="A53" s="4" t="s">
        <v>796</v>
      </c>
    </row>
    <row r="54" spans="1:4">
      <c r="A54" s="3" t="s">
        <v>782</v>
      </c>
    </row>
    <row r="55" spans="1:4">
      <c r="A55" s="4" t="s">
        <v>62</v>
      </c>
      <c r="C55" s="5" t="n">
        <v>0</v>
      </c>
      <c r="D55" s="5" t="n">
        <v>0</v>
      </c>
    </row>
    <row r="56" spans="1:4">
      <c r="A56" s="4" t="s">
        <v>797</v>
      </c>
    </row>
    <row r="57" spans="1:4">
      <c r="A57" s="3" t="s">
        <v>782</v>
      </c>
    </row>
    <row r="58" spans="1:4">
      <c r="A58" s="4" t="s">
        <v>62</v>
      </c>
      <c r="C58" s="5" t="n">
        <v>0</v>
      </c>
      <c r="D58" s="5" t="n">
        <v>0</v>
      </c>
    </row>
    <row r="59" spans="1:4">
      <c r="A59" s="4" t="s">
        <v>798</v>
      </c>
    </row>
    <row r="60" spans="1:4">
      <c r="A60" s="3" t="s">
        <v>782</v>
      </c>
    </row>
    <row r="61" spans="1:4">
      <c r="A61" s="4" t="s">
        <v>62</v>
      </c>
      <c r="C61" s="5" t="n">
        <v>0</v>
      </c>
      <c r="D61" s="5" t="n">
        <v>0</v>
      </c>
    </row>
    <row r="62" spans="1:4">
      <c r="A62" s="4" t="s">
        <v>799</v>
      </c>
    </row>
    <row r="63" spans="1:4">
      <c r="A63" s="3" t="s">
        <v>782</v>
      </c>
    </row>
    <row r="64" spans="1:4">
      <c r="A64" s="4" t="s">
        <v>62</v>
      </c>
      <c r="C64" s="5" t="n">
        <v>620062</v>
      </c>
      <c r="D64" s="5" t="n">
        <v>0</v>
      </c>
    </row>
    <row r="65" spans="1:4">
      <c r="A65" s="4" t="s">
        <v>800</v>
      </c>
    </row>
    <row r="66" spans="1:4">
      <c r="A66" s="3" t="s">
        <v>782</v>
      </c>
    </row>
    <row r="67" spans="1:4">
      <c r="A67" s="4" t="s">
        <v>62</v>
      </c>
      <c r="C67" s="5" t="n">
        <v>3862331</v>
      </c>
      <c r="D67" s="5" t="n">
        <v>3096415</v>
      </c>
    </row>
    <row r="68" spans="1:4">
      <c r="A68" s="4" t="s">
        <v>801</v>
      </c>
    </row>
    <row r="69" spans="1:4">
      <c r="A69" s="3" t="s">
        <v>782</v>
      </c>
    </row>
    <row r="70" spans="1:4">
      <c r="A70" s="4" t="s">
        <v>62</v>
      </c>
      <c r="C70" s="5" t="n">
        <v>1427945</v>
      </c>
      <c r="D70" s="5" t="n">
        <v>835399</v>
      </c>
    </row>
    <row r="71" spans="1:4">
      <c r="A71" s="4" t="s">
        <v>802</v>
      </c>
    </row>
    <row r="72" spans="1:4">
      <c r="A72" s="3" t="s">
        <v>782</v>
      </c>
    </row>
    <row r="73" spans="1:4">
      <c r="A73" s="4" t="s">
        <v>62</v>
      </c>
      <c r="C73" s="5" t="n">
        <v>1427052</v>
      </c>
      <c r="D73" s="5" t="n">
        <v>834193</v>
      </c>
    </row>
    <row r="74" spans="1:4">
      <c r="A74" s="4" t="s">
        <v>803</v>
      </c>
    </row>
    <row r="75" spans="1:4">
      <c r="A75" s="3" t="s">
        <v>782</v>
      </c>
    </row>
    <row r="76" spans="1:4">
      <c r="A76" s="4" t="s">
        <v>62</v>
      </c>
      <c r="C76" s="5" t="n">
        <v>893</v>
      </c>
      <c r="D76" s="5" t="n">
        <v>1206</v>
      </c>
    </row>
    <row r="77" spans="1:4">
      <c r="A77" s="4" t="s">
        <v>804</v>
      </c>
    </row>
    <row r="78" spans="1:4">
      <c r="A78" s="3" t="s">
        <v>782</v>
      </c>
    </row>
    <row r="79" spans="1:4">
      <c r="A79" s="4" t="s">
        <v>62</v>
      </c>
      <c r="C79" s="7" t="n">
        <v>2434386</v>
      </c>
      <c r="D79" s="7" t="n">
        <v>2261016</v>
      </c>
    </row>
    <row r="80" spans="1:4"/>
    <row r="81" spans="1:4">
      <c r="A81" s="4" t="s">
        <v>35</v>
      </c>
      <c r="B81" s="4" t="s">
        <v>64</v>
      </c>
    </row>
  </sheetData>
  <mergeCells count="3">
    <mergeCell ref="A1:B1"/>
    <mergeCell ref="A80:C80"/>
    <mergeCell ref="B81:C8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05</v>
      </c>
      <c r="B1" s="2" t="s">
        <v>1</v>
      </c>
    </row>
    <row r="2" spans="1:4">
      <c r="B2" s="2" t="s">
        <v>806</v>
      </c>
      <c r="C2" s="2" t="s">
        <v>807</v>
      </c>
      <c r="D2" s="2" t="s">
        <v>151</v>
      </c>
    </row>
    <row r="3" spans="1:4">
      <c r="A3" s="3" t="s">
        <v>782</v>
      </c>
    </row>
    <row r="4" spans="1:4">
      <c r="A4" s="4" t="s">
        <v>199</v>
      </c>
      <c r="B4" s="7" t="n">
        <v>1245430000</v>
      </c>
      <c r="C4" s="7" t="n">
        <v>1063860000</v>
      </c>
      <c r="D4" s="7" t="n">
        <v>1555814000</v>
      </c>
    </row>
    <row r="5" spans="1:4">
      <c r="A5" s="4" t="s">
        <v>200</v>
      </c>
      <c r="B5" s="5" t="n">
        <v>98854000</v>
      </c>
      <c r="C5" s="7" t="n">
        <v>359005000</v>
      </c>
      <c r="D5" s="7" t="n">
        <v>154012000</v>
      </c>
    </row>
    <row r="6" spans="1:4">
      <c r="A6" s="4" t="s">
        <v>520</v>
      </c>
    </row>
    <row r="7" spans="1:4">
      <c r="A7" s="3" t="s">
        <v>782</v>
      </c>
    </row>
    <row r="8" spans="1:4">
      <c r="A8" s="4" t="s">
        <v>808</v>
      </c>
      <c r="B8" s="7" t="n">
        <v>0</v>
      </c>
    </row>
    <row r="9" spans="1:4">
      <c r="A9" s="4" t="s">
        <v>809</v>
      </c>
    </row>
    <row r="10" spans="1:4">
      <c r="A10" s="3" t="s">
        <v>782</v>
      </c>
    </row>
    <row r="11" spans="1:4">
      <c r="A11" s="4" t="s">
        <v>810</v>
      </c>
      <c r="B11" s="4" t="s">
        <v>811</v>
      </c>
    </row>
    <row r="12" spans="1:4">
      <c r="A12" s="4" t="s">
        <v>812</v>
      </c>
    </row>
    <row r="13" spans="1:4">
      <c r="A13" s="3" t="s">
        <v>782</v>
      </c>
    </row>
    <row r="14" spans="1:4">
      <c r="A14" s="4" t="s">
        <v>813</v>
      </c>
      <c r="B14" s="7" t="n">
        <v>2430000000</v>
      </c>
    </row>
    <row r="15" spans="1:4">
      <c r="A15" s="4" t="s">
        <v>215</v>
      </c>
    </row>
    <row r="16" spans="1:4">
      <c r="A16" s="3" t="s">
        <v>782</v>
      </c>
    </row>
    <row r="17" spans="1:4">
      <c r="A17" s="4" t="s">
        <v>814</v>
      </c>
      <c r="B17" s="5" t="n">
        <v>2009</v>
      </c>
      <c r="C17" s="5" t="n">
        <v>1114</v>
      </c>
    </row>
    <row r="18" spans="1:4">
      <c r="A18" s="4" t="s">
        <v>815</v>
      </c>
      <c r="B18" s="7" t="n">
        <v>1410000000</v>
      </c>
      <c r="C18" s="7" t="n">
        <v>830000000</v>
      </c>
    </row>
    <row r="19" spans="1:4">
      <c r="A19" s="4" t="s">
        <v>62</v>
      </c>
      <c r="B19" s="5" t="n">
        <v>1430000000</v>
      </c>
      <c r="C19" s="7" t="n">
        <v>830000000</v>
      </c>
    </row>
    <row r="20" spans="1:4">
      <c r="A20" s="4" t="s">
        <v>816</v>
      </c>
      <c r="B20" s="7" t="n">
        <v>500000</v>
      </c>
    </row>
    <row r="21" spans="1:4">
      <c r="A21" s="4" t="s">
        <v>817</v>
      </c>
      <c r="B21" s="5" t="n">
        <v>0</v>
      </c>
      <c r="C21" s="5" t="n">
        <v>0</v>
      </c>
    </row>
    <row r="22" spans="1:4">
      <c r="A22" s="4" t="s">
        <v>639</v>
      </c>
      <c r="B22" s="7" t="n">
        <v>5640000000</v>
      </c>
      <c r="C22" s="7" t="n">
        <v>4850000000</v>
      </c>
    </row>
    <row r="23" spans="1:4">
      <c r="A23" s="4" t="s">
        <v>818</v>
      </c>
      <c r="B23" s="5" t="n">
        <v>4210000000</v>
      </c>
      <c r="C23" s="5" t="n">
        <v>4040000000</v>
      </c>
    </row>
    <row r="24" spans="1:4">
      <c r="A24" s="4" t="s">
        <v>819</v>
      </c>
      <c r="B24" s="5" t="n">
        <v>31000000</v>
      </c>
      <c r="C24" s="7" t="n">
        <v>6000000</v>
      </c>
    </row>
    <row r="25" spans="1:4">
      <c r="A25" s="4" t="s">
        <v>820</v>
      </c>
      <c r="B25" s="5" t="n">
        <v>1150000000</v>
      </c>
    </row>
    <row r="26" spans="1:4">
      <c r="A26" s="4" t="s">
        <v>808</v>
      </c>
      <c r="B26" s="7" t="n">
        <v>1000000</v>
      </c>
    </row>
    <row r="27" spans="1:4">
      <c r="A27" s="4" t="s">
        <v>821</v>
      </c>
    </row>
    <row r="28" spans="1:4">
      <c r="A28" s="3" t="s">
        <v>782</v>
      </c>
    </row>
    <row r="29" spans="1:4">
      <c r="A29" s="4" t="s">
        <v>822</v>
      </c>
      <c r="B29" s="5" t="n">
        <v>1</v>
      </c>
      <c r="C29" s="5" t="n">
        <v>0</v>
      </c>
    </row>
    <row r="30" spans="1:4">
      <c r="A30" s="4" t="s">
        <v>676</v>
      </c>
    </row>
    <row r="31" spans="1:4">
      <c r="A31" s="3" t="s">
        <v>782</v>
      </c>
    </row>
    <row r="32" spans="1:4">
      <c r="A32" s="4" t="s">
        <v>814</v>
      </c>
      <c r="B32" s="5" t="n">
        <v>4</v>
      </c>
      <c r="C32" s="5" t="n">
        <v>7</v>
      </c>
    </row>
    <row r="33" spans="1:4">
      <c r="A33" s="4" t="s">
        <v>815</v>
      </c>
      <c r="B33" s="7" t="n">
        <v>1000000</v>
      </c>
      <c r="C33" s="7" t="n">
        <v>2000000</v>
      </c>
    </row>
    <row r="34" spans="1:4">
      <c r="A34" s="4" t="s">
        <v>62</v>
      </c>
      <c r="B34" s="7" t="n">
        <v>1000000</v>
      </c>
      <c r="C34" s="5" t="n">
        <v>1000000</v>
      </c>
    </row>
    <row r="35" spans="1:4">
      <c r="A35" s="4" t="s">
        <v>816</v>
      </c>
      <c r="C35" s="7" t="n">
        <v>300000</v>
      </c>
    </row>
    <row r="36" spans="1:4">
      <c r="A36" s="4" t="s">
        <v>817</v>
      </c>
      <c r="B36" s="5" t="n">
        <v>0</v>
      </c>
      <c r="C36" s="5" t="n">
        <v>0</v>
      </c>
    </row>
    <row r="37" spans="1:4">
      <c r="A37" s="4" t="s">
        <v>823</v>
      </c>
    </row>
    <row r="38" spans="1:4">
      <c r="A38" s="3" t="s">
        <v>782</v>
      </c>
    </row>
    <row r="39" spans="1:4">
      <c r="A39" s="4" t="s">
        <v>822</v>
      </c>
      <c r="B39" s="5" t="n">
        <v>1</v>
      </c>
      <c r="C39" s="5" t="n">
        <v>1</v>
      </c>
    </row>
    <row r="40" spans="1:4">
      <c r="A40" s="4" t="s">
        <v>816</v>
      </c>
      <c r="B40" s="7" t="n">
        <v>300000</v>
      </c>
    </row>
    <row r="41" spans="1:4">
      <c r="A41" s="4" t="s">
        <v>824</v>
      </c>
    </row>
    <row r="42" spans="1:4">
      <c r="A42" s="3" t="s">
        <v>782</v>
      </c>
    </row>
    <row r="43" spans="1:4">
      <c r="A43" s="4" t="s">
        <v>817</v>
      </c>
      <c r="B43" s="5" t="n">
        <v>0</v>
      </c>
    </row>
    <row r="44" spans="1:4">
      <c r="A44" s="4" t="s">
        <v>825</v>
      </c>
    </row>
    <row r="45" spans="1:4">
      <c r="A45" s="3" t="s">
        <v>782</v>
      </c>
    </row>
    <row r="46" spans="1:4">
      <c r="A46" s="4" t="s">
        <v>814</v>
      </c>
      <c r="B46" s="5" t="n">
        <v>3178</v>
      </c>
      <c r="C46" s="5" t="n">
        <v>3735</v>
      </c>
    </row>
    <row r="47" spans="1:4">
      <c r="A47" s="4" t="s">
        <v>815</v>
      </c>
      <c r="B47" s="7" t="n">
        <v>698000000</v>
      </c>
      <c r="C47" s="7" t="n">
        <v>887000000</v>
      </c>
    </row>
    <row r="48" spans="1:4">
      <c r="A48" s="4" t="s">
        <v>62</v>
      </c>
      <c r="B48" s="5" t="n">
        <v>633000000</v>
      </c>
      <c r="C48" s="5" t="n">
        <v>792000000</v>
      </c>
    </row>
    <row r="49" spans="1:4">
      <c r="A49" s="4" t="s">
        <v>816</v>
      </c>
      <c r="B49" s="7" t="n">
        <v>25000000</v>
      </c>
      <c r="C49" s="5" t="n">
        <v>30000000</v>
      </c>
    </row>
    <row r="50" spans="1:4">
      <c r="A50" s="4" t="s">
        <v>826</v>
      </c>
      <c r="B50" s="5" t="n">
        <v>728</v>
      </c>
    </row>
    <row r="51" spans="1:4">
      <c r="A51" s="4" t="s">
        <v>827</v>
      </c>
      <c r="B51" s="4" t="s">
        <v>828</v>
      </c>
    </row>
    <row r="52" spans="1:4">
      <c r="A52" s="4" t="s">
        <v>808</v>
      </c>
      <c r="B52" s="7" t="n">
        <v>10000000</v>
      </c>
      <c r="C52" s="5" t="n">
        <v>11000000</v>
      </c>
    </row>
    <row r="53" spans="1:4">
      <c r="A53" s="4" t="s">
        <v>819</v>
      </c>
      <c r="B53" s="7" t="n">
        <v>23000000</v>
      </c>
      <c r="C53" s="7" t="n">
        <v>-14000000</v>
      </c>
    </row>
    <row r="54" spans="1:4">
      <c r="A54" s="4" t="s">
        <v>829</v>
      </c>
    </row>
    <row r="55" spans="1:4">
      <c r="A55" s="3" t="s">
        <v>782</v>
      </c>
    </row>
    <row r="56" spans="1:4">
      <c r="A56" s="4" t="s">
        <v>814</v>
      </c>
      <c r="B56" s="5" t="n">
        <v>806</v>
      </c>
      <c r="C56" s="5" t="n">
        <v>0</v>
      </c>
    </row>
    <row r="57" spans="1:4">
      <c r="A57" s="4" t="s">
        <v>815</v>
      </c>
      <c r="B57" s="7" t="n">
        <v>605000000</v>
      </c>
    </row>
    <row r="58" spans="1:4">
      <c r="A58" s="4" t="s">
        <v>62</v>
      </c>
      <c r="B58" s="5" t="n">
        <v>620000000</v>
      </c>
    </row>
    <row r="59" spans="1:4">
      <c r="A59" s="4" t="s">
        <v>816</v>
      </c>
      <c r="B59" s="5" t="n">
        <v>0</v>
      </c>
    </row>
    <row r="60" spans="1:4">
      <c r="A60" s="4" t="s">
        <v>200</v>
      </c>
      <c r="B60" s="7" t="n">
        <v>646000000</v>
      </c>
    </row>
    <row r="61" spans="1:4">
      <c r="A61" s="4" t="s">
        <v>826</v>
      </c>
      <c r="B61" s="5" t="n">
        <v>742</v>
      </c>
    </row>
    <row r="62" spans="1:4">
      <c r="A62" s="4" t="s">
        <v>827</v>
      </c>
      <c r="B62" s="4" t="s">
        <v>779</v>
      </c>
    </row>
    <row r="63" spans="1:4">
      <c r="A63" s="4" t="s">
        <v>819</v>
      </c>
      <c r="B63" s="7" t="n">
        <v>-5000000</v>
      </c>
    </row>
    <row r="64" spans="1:4">
      <c r="A64" s="4" t="s">
        <v>830</v>
      </c>
    </row>
    <row r="65" spans="1:4">
      <c r="A65" s="3" t="s">
        <v>782</v>
      </c>
    </row>
    <row r="66" spans="1:4">
      <c r="A66" s="4" t="s">
        <v>814</v>
      </c>
      <c r="B66" s="5" t="n">
        <v>3292</v>
      </c>
      <c r="C66" s="5" t="n">
        <v>3068</v>
      </c>
    </row>
    <row r="67" spans="1:4">
      <c r="A67" s="4" t="s">
        <v>815</v>
      </c>
      <c r="B67" s="7" t="n">
        <v>2410000000</v>
      </c>
      <c r="C67" s="7" t="n">
        <v>2230000000</v>
      </c>
    </row>
    <row r="68" spans="1:4">
      <c r="A68" s="4" t="s">
        <v>62</v>
      </c>
      <c r="C68" s="7" t="n">
        <v>2260000000</v>
      </c>
    </row>
    <row r="69" spans="1:4">
      <c r="A69" s="4" t="s">
        <v>817</v>
      </c>
      <c r="C69" s="5" t="n">
        <v>0</v>
      </c>
    </row>
    <row r="70" spans="1:4">
      <c r="A70" s="4" t="s">
        <v>819</v>
      </c>
      <c r="B70" s="5" t="n">
        <v>-5000000</v>
      </c>
      <c r="C70" s="7" t="n">
        <v>-23000000</v>
      </c>
    </row>
    <row r="71" spans="1:4">
      <c r="A71" s="4" t="s">
        <v>199</v>
      </c>
      <c r="B71" s="5" t="n">
        <v>600000000</v>
      </c>
      <c r="C71" s="5" t="n">
        <v>1060000000</v>
      </c>
    </row>
    <row r="72" spans="1:4">
      <c r="A72" s="4" t="s">
        <v>200</v>
      </c>
      <c r="B72" s="7" t="n">
        <v>99000000</v>
      </c>
      <c r="C72" s="5" t="n">
        <v>56000000</v>
      </c>
    </row>
    <row r="73" spans="1:4">
      <c r="A73" s="4" t="s">
        <v>826</v>
      </c>
      <c r="B73" s="5" t="n">
        <v>770</v>
      </c>
    </row>
    <row r="74" spans="1:4">
      <c r="A74" s="4" t="s">
        <v>827</v>
      </c>
      <c r="B74" s="4" t="s">
        <v>831</v>
      </c>
    </row>
    <row r="75" spans="1:4">
      <c r="A75" s="4" t="s">
        <v>832</v>
      </c>
      <c r="B75" s="4" t="s">
        <v>833</v>
      </c>
    </row>
    <row r="76" spans="1:4">
      <c r="A76" s="4" t="s">
        <v>834</v>
      </c>
    </row>
    <row r="77" spans="1:4">
      <c r="A77" s="3" t="s">
        <v>782</v>
      </c>
    </row>
    <row r="78" spans="1:4">
      <c r="A78" s="4" t="s">
        <v>835</v>
      </c>
      <c r="B78" s="4" t="s">
        <v>836</v>
      </c>
    </row>
    <row r="79" spans="1:4">
      <c r="A79" s="4" t="s">
        <v>837</v>
      </c>
    </row>
    <row r="80" spans="1:4">
      <c r="A80" s="3" t="s">
        <v>782</v>
      </c>
    </row>
    <row r="81" spans="1:4">
      <c r="A81" s="4" t="s">
        <v>835</v>
      </c>
      <c r="B81" s="4" t="s">
        <v>727</v>
      </c>
    </row>
    <row r="82" spans="1:4">
      <c r="A82" s="4" t="s">
        <v>838</v>
      </c>
    </row>
    <row r="83" spans="1:4">
      <c r="A83" s="3" t="s">
        <v>782</v>
      </c>
    </row>
    <row r="84" spans="1:4">
      <c r="A84" s="4" t="s">
        <v>810</v>
      </c>
      <c r="B84" s="4" t="s">
        <v>839</v>
      </c>
    </row>
    <row r="85" spans="1:4">
      <c r="A85" s="4" t="s">
        <v>840</v>
      </c>
    </row>
    <row r="86" spans="1:4">
      <c r="A86" s="3" t="s">
        <v>782</v>
      </c>
    </row>
    <row r="87" spans="1:4">
      <c r="A87" s="4" t="s">
        <v>815</v>
      </c>
      <c r="C87" s="7" t="n">
        <v>200000</v>
      </c>
    </row>
    <row r="88" spans="1:4">
      <c r="A88" s="4" t="s">
        <v>822</v>
      </c>
      <c r="B88" s="5" t="n">
        <v>0</v>
      </c>
      <c r="C88" s="5" t="n">
        <v>1</v>
      </c>
    </row>
    <row r="89" spans="1:4">
      <c r="A89" s="4" t="s">
        <v>279</v>
      </c>
    </row>
    <row r="90" spans="1:4">
      <c r="A90" s="3" t="s">
        <v>782</v>
      </c>
    </row>
    <row r="91" spans="1:4">
      <c r="A91" s="4" t="s">
        <v>571</v>
      </c>
      <c r="B91" s="7" t="n">
        <v>303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843</v>
      </c>
      <c r="B4" s="4" t="s">
        <v>459</v>
      </c>
      <c r="C4" s="4" t="s">
        <v>459</v>
      </c>
    </row>
    <row r="5" spans="1:3">
      <c r="A5" s="4" t="s">
        <v>844</v>
      </c>
    </row>
    <row r="6" spans="1:3">
      <c r="A6" s="3" t="s">
        <v>842</v>
      </c>
    </row>
    <row r="7" spans="1:3">
      <c r="A7" s="4" t="s">
        <v>843</v>
      </c>
      <c r="B7" s="4" t="s">
        <v>845</v>
      </c>
      <c r="C7" s="4" t="s">
        <v>756</v>
      </c>
    </row>
    <row r="8" spans="1:3">
      <c r="A8" s="4" t="s">
        <v>846</v>
      </c>
    </row>
    <row r="9" spans="1:3">
      <c r="A9" s="3" t="s">
        <v>842</v>
      </c>
    </row>
    <row r="10" spans="1:3">
      <c r="A10" s="4" t="s">
        <v>843</v>
      </c>
      <c r="B10" s="4" t="s">
        <v>847</v>
      </c>
      <c r="C10" s="4" t="s">
        <v>550</v>
      </c>
    </row>
    <row r="11" spans="1:3">
      <c r="A11" s="4" t="s">
        <v>848</v>
      </c>
    </row>
    <row r="12" spans="1:3">
      <c r="A12" s="3" t="s">
        <v>842</v>
      </c>
    </row>
    <row r="13" spans="1:3">
      <c r="A13" s="4" t="s">
        <v>843</v>
      </c>
      <c r="B13" s="4" t="s">
        <v>550</v>
      </c>
      <c r="C13" s="4" t="s">
        <v>590</v>
      </c>
    </row>
    <row r="14" spans="1:3">
      <c r="A14" s="4" t="s">
        <v>849</v>
      </c>
    </row>
    <row r="15" spans="1:3">
      <c r="A15" s="3" t="s">
        <v>842</v>
      </c>
    </row>
    <row r="16" spans="1:3">
      <c r="A16" s="4" t="s">
        <v>843</v>
      </c>
      <c r="B16" s="4" t="s">
        <v>727</v>
      </c>
      <c r="C16" s="4" t="s">
        <v>718</v>
      </c>
    </row>
    <row r="17" spans="1:3">
      <c r="A17" s="4" t="s">
        <v>850</v>
      </c>
    </row>
    <row r="18" spans="1:3">
      <c r="A18" s="3" t="s">
        <v>842</v>
      </c>
    </row>
    <row r="19" spans="1:3">
      <c r="A19" s="4" t="s">
        <v>843</v>
      </c>
      <c r="B19" s="4" t="s">
        <v>638</v>
      </c>
      <c r="C19" s="4" t="s">
        <v>638</v>
      </c>
    </row>
    <row r="20" spans="1:3">
      <c r="A20" s="4" t="s">
        <v>851</v>
      </c>
    </row>
    <row r="21" spans="1:3">
      <c r="A21" s="3" t="s">
        <v>842</v>
      </c>
    </row>
    <row r="22" spans="1:3">
      <c r="A22" s="4" t="s">
        <v>843</v>
      </c>
      <c r="B22" s="4" t="s">
        <v>638</v>
      </c>
      <c r="C22" s="4" t="s">
        <v>638</v>
      </c>
    </row>
    <row r="23" spans="1:3">
      <c r="A23" s="4" t="s">
        <v>852</v>
      </c>
    </row>
    <row r="24" spans="1:3">
      <c r="A24" s="3" t="s">
        <v>842</v>
      </c>
    </row>
    <row r="25" spans="1:3">
      <c r="A25" s="4" t="s">
        <v>843</v>
      </c>
      <c r="B25" s="4" t="s">
        <v>853</v>
      </c>
      <c r="C25" s="4" t="s">
        <v>854</v>
      </c>
    </row>
    <row r="26" spans="1:3">
      <c r="A26" s="4" t="s">
        <v>511</v>
      </c>
    </row>
    <row r="27" spans="1:3">
      <c r="A27" s="3" t="s">
        <v>842</v>
      </c>
    </row>
    <row r="28" spans="1:3">
      <c r="A28" s="4" t="s">
        <v>843</v>
      </c>
      <c r="B28" s="4" t="s">
        <v>459</v>
      </c>
      <c r="C28" s="4" t="s">
        <v>459</v>
      </c>
    </row>
    <row r="29" spans="1:3">
      <c r="A29" s="4" t="s">
        <v>855</v>
      </c>
    </row>
    <row r="30" spans="1:3">
      <c r="A30" s="3" t="s">
        <v>842</v>
      </c>
    </row>
    <row r="31" spans="1:3">
      <c r="A31" s="4" t="s">
        <v>843</v>
      </c>
      <c r="B31" s="4" t="s">
        <v>751</v>
      </c>
      <c r="C31" s="4" t="s">
        <v>751</v>
      </c>
    </row>
    <row r="32" spans="1:3">
      <c r="A32" s="4" t="s">
        <v>856</v>
      </c>
    </row>
    <row r="33" spans="1:3">
      <c r="A33" s="3" t="s">
        <v>842</v>
      </c>
    </row>
    <row r="34" spans="1:3">
      <c r="A34" s="4" t="s">
        <v>843</v>
      </c>
      <c r="B34" s="4" t="s">
        <v>561</v>
      </c>
      <c r="C34" s="4" t="s">
        <v>562</v>
      </c>
    </row>
    <row r="35" spans="1:3">
      <c r="A35" s="4" t="s">
        <v>857</v>
      </c>
    </row>
    <row r="36" spans="1:3">
      <c r="A36" s="3" t="s">
        <v>842</v>
      </c>
    </row>
    <row r="37" spans="1:3">
      <c r="A37" s="4" t="s">
        <v>843</v>
      </c>
      <c r="B37" s="4" t="s">
        <v>638</v>
      </c>
      <c r="C37" s="4" t="s">
        <v>638</v>
      </c>
    </row>
    <row r="38" spans="1:3">
      <c r="A38" s="4" t="s">
        <v>858</v>
      </c>
    </row>
    <row r="39" spans="1:3">
      <c r="A39" s="3" t="s">
        <v>842</v>
      </c>
    </row>
    <row r="40" spans="1:3">
      <c r="A40" s="4" t="s">
        <v>843</v>
      </c>
      <c r="B40" s="4" t="s">
        <v>766</v>
      </c>
      <c r="C40" s="4" t="s">
        <v>556</v>
      </c>
    </row>
    <row r="41" spans="1:3">
      <c r="A41" s="4" t="s">
        <v>859</v>
      </c>
    </row>
    <row r="42" spans="1:3">
      <c r="A42" s="3" t="s">
        <v>842</v>
      </c>
    </row>
    <row r="43" spans="1:3">
      <c r="A43" s="4" t="s">
        <v>843</v>
      </c>
      <c r="B43" s="4" t="s">
        <v>561</v>
      </c>
      <c r="C43" s="4" t="s">
        <v>561</v>
      </c>
    </row>
    <row r="44" spans="1:3">
      <c r="A44" s="4" t="s">
        <v>860</v>
      </c>
    </row>
    <row r="45" spans="1:3">
      <c r="A45" s="3" t="s">
        <v>842</v>
      </c>
    </row>
    <row r="46" spans="1:3">
      <c r="A46" s="4" t="s">
        <v>843</v>
      </c>
      <c r="B46" s="4" t="s">
        <v>550</v>
      </c>
      <c r="C46" s="4" t="s">
        <v>590</v>
      </c>
    </row>
    <row r="47" spans="1:3">
      <c r="A47" s="4" t="s">
        <v>861</v>
      </c>
    </row>
    <row r="48" spans="1:3">
      <c r="A48" s="3" t="s">
        <v>842</v>
      </c>
    </row>
    <row r="49" spans="1:3">
      <c r="A49" s="4" t="s">
        <v>843</v>
      </c>
      <c r="B49" s="4" t="s">
        <v>862</v>
      </c>
      <c r="C49" s="4" t="s">
        <v>863</v>
      </c>
    </row>
    <row r="50" spans="1:3">
      <c r="A50" s="4" t="s">
        <v>520</v>
      </c>
    </row>
    <row r="51" spans="1:3">
      <c r="A51" s="3" t="s">
        <v>842</v>
      </c>
    </row>
    <row r="52" spans="1:3">
      <c r="A52" s="4" t="s">
        <v>843</v>
      </c>
      <c r="B52" s="4" t="s">
        <v>459</v>
      </c>
      <c r="C52" s="4" t="s">
        <v>720</v>
      </c>
    </row>
    <row r="53" spans="1:3">
      <c r="A53" s="4" t="s">
        <v>864</v>
      </c>
    </row>
    <row r="54" spans="1:3">
      <c r="A54" s="3" t="s">
        <v>842</v>
      </c>
    </row>
    <row r="55" spans="1:3">
      <c r="A55" s="4" t="s">
        <v>843</v>
      </c>
      <c r="B55" s="4" t="s">
        <v>865</v>
      </c>
      <c r="C55" s="4" t="s">
        <v>720</v>
      </c>
    </row>
    <row r="56" spans="1:3">
      <c r="A56" s="4" t="s">
        <v>866</v>
      </c>
    </row>
    <row r="57" spans="1:3">
      <c r="A57" s="3" t="s">
        <v>842</v>
      </c>
    </row>
    <row r="58" spans="1:3">
      <c r="A58" s="4" t="s">
        <v>843</v>
      </c>
      <c r="B58" s="4" t="s">
        <v>555</v>
      </c>
      <c r="C58" s="4" t="s">
        <v>720</v>
      </c>
    </row>
    <row r="59" spans="1:3">
      <c r="A59" s="4" t="s">
        <v>867</v>
      </c>
    </row>
    <row r="60" spans="1:3">
      <c r="A60" s="3" t="s">
        <v>842</v>
      </c>
    </row>
    <row r="61" spans="1:3">
      <c r="A61" s="4" t="s">
        <v>843</v>
      </c>
      <c r="B61" s="4" t="s">
        <v>847</v>
      </c>
      <c r="C61" s="4" t="s">
        <v>720</v>
      </c>
    </row>
    <row r="62" spans="1:3">
      <c r="A62" s="4" t="s">
        <v>868</v>
      </c>
    </row>
    <row r="63" spans="1:3">
      <c r="A63" s="3" t="s">
        <v>842</v>
      </c>
    </row>
    <row r="64" spans="1:3">
      <c r="A64" s="4" t="s">
        <v>843</v>
      </c>
      <c r="B64" s="4" t="s">
        <v>727</v>
      </c>
      <c r="C64" s="4" t="s">
        <v>720</v>
      </c>
    </row>
    <row r="65" spans="1:3">
      <c r="A65" s="4" t="s">
        <v>869</v>
      </c>
    </row>
    <row r="66" spans="1:3">
      <c r="A66" s="3" t="s">
        <v>842</v>
      </c>
    </row>
    <row r="67" spans="1:3">
      <c r="A67" s="4" t="s">
        <v>843</v>
      </c>
      <c r="B67" s="4" t="s">
        <v>718</v>
      </c>
      <c r="C67" s="4" t="s">
        <v>720</v>
      </c>
    </row>
    <row r="68" spans="1:3">
      <c r="A68" s="4" t="s">
        <v>870</v>
      </c>
    </row>
    <row r="69" spans="1:3">
      <c r="A69" s="3" t="s">
        <v>842</v>
      </c>
    </row>
    <row r="70" spans="1:3">
      <c r="A70" s="4" t="s">
        <v>843</v>
      </c>
      <c r="B70" s="4" t="s">
        <v>718</v>
      </c>
      <c r="C70" s="4" t="s">
        <v>720</v>
      </c>
    </row>
    <row r="71" spans="1:3">
      <c r="A71" s="4" t="s">
        <v>871</v>
      </c>
    </row>
    <row r="72" spans="1:3">
      <c r="A72" s="3" t="s">
        <v>842</v>
      </c>
    </row>
    <row r="73" spans="1:3">
      <c r="A73" s="4" t="s">
        <v>843</v>
      </c>
      <c r="B73" s="4" t="s">
        <v>872</v>
      </c>
      <c r="C73" s="4" t="s">
        <v>720</v>
      </c>
    </row>
    <row r="74" spans="1:3">
      <c r="A74" s="4" t="s">
        <v>873</v>
      </c>
    </row>
    <row r="75" spans="1:3">
      <c r="A75" s="3" t="s">
        <v>842</v>
      </c>
    </row>
    <row r="76" spans="1:3">
      <c r="A76" s="4" t="s">
        <v>843</v>
      </c>
      <c r="B76" s="4" t="s">
        <v>459</v>
      </c>
      <c r="C76" s="4" t="s">
        <v>459</v>
      </c>
    </row>
    <row r="77" spans="1:3">
      <c r="A77" s="4" t="s">
        <v>874</v>
      </c>
    </row>
    <row r="78" spans="1:3">
      <c r="A78" s="3" t="s">
        <v>842</v>
      </c>
    </row>
    <row r="79" spans="1:3">
      <c r="A79" s="4" t="s">
        <v>843</v>
      </c>
      <c r="B79" s="4" t="s">
        <v>875</v>
      </c>
      <c r="C79" s="4" t="s">
        <v>771</v>
      </c>
    </row>
    <row r="80" spans="1:3">
      <c r="A80" s="4" t="s">
        <v>876</v>
      </c>
    </row>
    <row r="81" spans="1:3">
      <c r="A81" s="3" t="s">
        <v>842</v>
      </c>
    </row>
    <row r="82" spans="1:3">
      <c r="A82" s="4" t="s">
        <v>843</v>
      </c>
      <c r="B82" s="4" t="s">
        <v>550</v>
      </c>
      <c r="C82" s="4" t="s">
        <v>555</v>
      </c>
    </row>
    <row r="83" spans="1:3">
      <c r="A83" s="4" t="s">
        <v>877</v>
      </c>
    </row>
    <row r="84" spans="1:3">
      <c r="A84" s="3" t="s">
        <v>842</v>
      </c>
    </row>
    <row r="85" spans="1:3">
      <c r="A85" s="4" t="s">
        <v>843</v>
      </c>
      <c r="B85" s="4" t="s">
        <v>561</v>
      </c>
      <c r="C85" s="4" t="s">
        <v>727</v>
      </c>
    </row>
    <row r="86" spans="1:3">
      <c r="A86" s="4" t="s">
        <v>878</v>
      </c>
    </row>
    <row r="87" spans="1:3">
      <c r="A87" s="3" t="s">
        <v>842</v>
      </c>
    </row>
    <row r="88" spans="1:3">
      <c r="A88" s="4" t="s">
        <v>843</v>
      </c>
      <c r="B88" s="4" t="s">
        <v>561</v>
      </c>
      <c r="C88" s="4" t="s">
        <v>561</v>
      </c>
    </row>
    <row r="89" spans="1:3">
      <c r="A89" s="4" t="s">
        <v>879</v>
      </c>
    </row>
    <row r="90" spans="1:3">
      <c r="A90" s="3" t="s">
        <v>842</v>
      </c>
    </row>
    <row r="91" spans="1:3">
      <c r="A91" s="4" t="s">
        <v>843</v>
      </c>
      <c r="B91" s="4" t="s">
        <v>464</v>
      </c>
      <c r="C91" s="4" t="s">
        <v>464</v>
      </c>
    </row>
    <row r="92" spans="1:3">
      <c r="A92" s="4" t="s">
        <v>880</v>
      </c>
    </row>
    <row r="93" spans="1:3">
      <c r="A93" s="3" t="s">
        <v>842</v>
      </c>
    </row>
    <row r="94" spans="1:3">
      <c r="A94" s="4" t="s">
        <v>843</v>
      </c>
      <c r="B94" s="4" t="s">
        <v>727</v>
      </c>
      <c r="C94" s="4" t="s">
        <v>727</v>
      </c>
    </row>
    <row r="95" spans="1:3">
      <c r="A95" s="4" t="s">
        <v>881</v>
      </c>
    </row>
    <row r="96" spans="1:3">
      <c r="A96" s="3" t="s">
        <v>842</v>
      </c>
    </row>
    <row r="97" spans="1:3">
      <c r="A97" s="4" t="s">
        <v>843</v>
      </c>
      <c r="B97" s="4" t="s">
        <v>882</v>
      </c>
      <c r="C97" s="4" t="s">
        <v>8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9"/>
    <col customWidth="1" max="5" min="5" width="25"/>
  </cols>
  <sheetData>
    <row r="1" spans="1:5">
      <c r="A1" s="1" t="s">
        <v>883</v>
      </c>
      <c r="B1" s="2" t="s">
        <v>1</v>
      </c>
    </row>
    <row r="2" spans="1:5">
      <c r="B2" s="2" t="s">
        <v>149</v>
      </c>
      <c r="C2" s="2" t="s">
        <v>806</v>
      </c>
      <c r="D2" s="2" t="s">
        <v>884</v>
      </c>
      <c r="E2" s="2" t="s">
        <v>807</v>
      </c>
    </row>
    <row r="3" spans="1:5">
      <c r="A3" s="4" t="s">
        <v>885</v>
      </c>
    </row>
    <row r="4" spans="1:5">
      <c r="A4" s="3" t="s">
        <v>782</v>
      </c>
    </row>
    <row r="5" spans="1:5">
      <c r="A5" s="4" t="s">
        <v>886</v>
      </c>
      <c r="B5" s="7" t="n">
        <v>25457</v>
      </c>
      <c r="C5" s="7" t="n">
        <v>25457</v>
      </c>
      <c r="D5" s="7" t="n">
        <v>25457</v>
      </c>
    </row>
    <row r="6" spans="1:5">
      <c r="A6" s="4" t="s">
        <v>887</v>
      </c>
    </row>
    <row r="7" spans="1:5">
      <c r="A7" s="3" t="s">
        <v>782</v>
      </c>
    </row>
    <row r="8" spans="1:5">
      <c r="A8" s="4" t="s">
        <v>888</v>
      </c>
      <c r="B8" s="4" t="s">
        <v>561</v>
      </c>
    </row>
    <row r="9" spans="1:5">
      <c r="A9" s="4" t="s">
        <v>61</v>
      </c>
    </row>
    <row r="10" spans="1:5">
      <c r="A10" s="3" t="s">
        <v>782</v>
      </c>
    </row>
    <row r="11" spans="1:5">
      <c r="A11" s="4" t="s">
        <v>814</v>
      </c>
      <c r="C11" s="5" t="n">
        <v>2013</v>
      </c>
      <c r="E11" s="5" t="n">
        <v>1121</v>
      </c>
    </row>
    <row r="12" spans="1:5">
      <c r="A12" s="4" t="s">
        <v>815</v>
      </c>
      <c r="B12" s="7" t="n">
        <v>1409179</v>
      </c>
      <c r="C12" s="7" t="n">
        <v>1409179</v>
      </c>
      <c r="D12" s="5" t="n">
        <v>1409179</v>
      </c>
      <c r="E12" s="7" t="n">
        <v>833385</v>
      </c>
    </row>
    <row r="13" spans="1:5">
      <c r="A13" s="4" t="s">
        <v>889</v>
      </c>
      <c r="B13" s="5" t="n">
        <v>1913</v>
      </c>
      <c r="C13" s="5" t="n">
        <v>1913</v>
      </c>
      <c r="D13" s="5" t="n">
        <v>1913</v>
      </c>
      <c r="E13" s="5" t="n">
        <v>0</v>
      </c>
    </row>
    <row r="14" spans="1:5">
      <c r="A14" s="4" t="s">
        <v>886</v>
      </c>
      <c r="B14" s="5" t="n">
        <v>459</v>
      </c>
      <c r="C14" s="5" t="n">
        <v>459</v>
      </c>
      <c r="D14" s="5" t="n">
        <v>459</v>
      </c>
      <c r="E14" s="5" t="n">
        <v>300</v>
      </c>
    </row>
    <row r="15" spans="1:5">
      <c r="A15" s="4" t="s">
        <v>890</v>
      </c>
    </row>
    <row r="16" spans="1:5">
      <c r="A16" s="3" t="s">
        <v>782</v>
      </c>
    </row>
    <row r="17" spans="1:5">
      <c r="A17" s="4" t="s">
        <v>891</v>
      </c>
      <c r="B17" s="5" t="n">
        <v>443</v>
      </c>
      <c r="C17" s="5" t="n">
        <v>443</v>
      </c>
      <c r="D17" s="5" t="n">
        <v>443</v>
      </c>
      <c r="E17" s="5" t="n">
        <v>2</v>
      </c>
    </row>
    <row r="18" spans="1:5">
      <c r="A18" s="4" t="s">
        <v>892</v>
      </c>
      <c r="B18" s="5" t="n">
        <v>2000</v>
      </c>
      <c r="C18" s="7" t="n">
        <v>2000</v>
      </c>
      <c r="D18" s="5" t="n">
        <v>2000</v>
      </c>
      <c r="E18" s="7" t="n">
        <v>1947</v>
      </c>
    </row>
    <row r="19" spans="1:5">
      <c r="A19" s="4" t="s">
        <v>814</v>
      </c>
      <c r="C19" s="5" t="n">
        <v>93</v>
      </c>
      <c r="E19" s="5" t="n">
        <v>173</v>
      </c>
    </row>
    <row r="20" spans="1:5">
      <c r="A20" s="4" t="s">
        <v>815</v>
      </c>
      <c r="B20" s="5" t="n">
        <v>78884</v>
      </c>
      <c r="C20" s="7" t="n">
        <v>78884</v>
      </c>
      <c r="D20" s="5" t="n">
        <v>78884</v>
      </c>
      <c r="E20" s="7" t="n">
        <v>144174</v>
      </c>
    </row>
    <row r="21" spans="1:5">
      <c r="A21" s="4" t="s">
        <v>889</v>
      </c>
      <c r="B21" s="5" t="n">
        <v>0</v>
      </c>
      <c r="C21" s="5" t="n">
        <v>0</v>
      </c>
      <c r="D21" s="5" t="n">
        <v>0</v>
      </c>
      <c r="E21" s="5" t="n">
        <v>0</v>
      </c>
    </row>
    <row r="22" spans="1:5">
      <c r="A22" s="4" t="s">
        <v>886</v>
      </c>
      <c r="B22" s="7" t="n">
        <v>0</v>
      </c>
      <c r="C22" s="5" t="n">
        <v>0</v>
      </c>
      <c r="D22" s="5" t="n">
        <v>0</v>
      </c>
      <c r="E22" s="7" t="n">
        <v>0</v>
      </c>
    </row>
    <row r="23" spans="1:5">
      <c r="A23" s="4" t="s">
        <v>893</v>
      </c>
    </row>
    <row r="24" spans="1:5">
      <c r="A24" s="3" t="s">
        <v>782</v>
      </c>
    </row>
    <row r="25" spans="1:5">
      <c r="A25" s="4" t="s">
        <v>888</v>
      </c>
      <c r="B25" s="4" t="s">
        <v>894</v>
      </c>
      <c r="E25" s="4" t="s">
        <v>895</v>
      </c>
    </row>
    <row r="26" spans="1:5">
      <c r="A26" s="4" t="s">
        <v>896</v>
      </c>
    </row>
    <row r="27" spans="1:5">
      <c r="A27" s="3" t="s">
        <v>782</v>
      </c>
    </row>
    <row r="28" spans="1:5">
      <c r="A28" s="4" t="s">
        <v>888</v>
      </c>
      <c r="B28" s="4" t="s">
        <v>727</v>
      </c>
      <c r="E28" s="4" t="s">
        <v>562</v>
      </c>
    </row>
    <row r="29" spans="1:5">
      <c r="A29" s="4" t="s">
        <v>897</v>
      </c>
    </row>
    <row r="30" spans="1:5">
      <c r="A30" s="3" t="s">
        <v>782</v>
      </c>
    </row>
    <row r="31" spans="1:5">
      <c r="A31" s="4" t="s">
        <v>891</v>
      </c>
      <c r="B31" s="7" t="n">
        <v>132</v>
      </c>
      <c r="C31" s="5" t="n">
        <v>132</v>
      </c>
      <c r="D31" s="5" t="n">
        <v>132</v>
      </c>
      <c r="E31" s="7" t="n">
        <v>404</v>
      </c>
    </row>
    <row r="32" spans="1:5">
      <c r="A32" s="4" t="s">
        <v>892</v>
      </c>
      <c r="B32" s="5" t="n">
        <v>1950</v>
      </c>
      <c r="C32" s="7" t="n">
        <v>1950</v>
      </c>
      <c r="D32" s="5" t="n">
        <v>1950</v>
      </c>
      <c r="E32" s="7" t="n">
        <v>1997</v>
      </c>
    </row>
    <row r="33" spans="1:5">
      <c r="A33" s="4" t="s">
        <v>814</v>
      </c>
      <c r="C33" s="5" t="n">
        <v>1917</v>
      </c>
      <c r="E33" s="5" t="n">
        <v>942</v>
      </c>
    </row>
    <row r="34" spans="1:5">
      <c r="A34" s="4" t="s">
        <v>815</v>
      </c>
      <c r="B34" s="5" t="n">
        <v>1329851</v>
      </c>
      <c r="C34" s="7" t="n">
        <v>1329851</v>
      </c>
      <c r="D34" s="5" t="n">
        <v>1329851</v>
      </c>
      <c r="E34" s="7" t="n">
        <v>688329</v>
      </c>
    </row>
    <row r="35" spans="1:5">
      <c r="A35" s="4" t="s">
        <v>889</v>
      </c>
      <c r="B35" s="5" t="n">
        <v>1913</v>
      </c>
      <c r="C35" s="5" t="n">
        <v>1913</v>
      </c>
      <c r="D35" s="5" t="n">
        <v>1913</v>
      </c>
      <c r="E35" s="5" t="n">
        <v>0</v>
      </c>
    </row>
    <row r="36" spans="1:5">
      <c r="A36" s="4" t="s">
        <v>886</v>
      </c>
      <c r="B36" s="7" t="n">
        <v>459</v>
      </c>
      <c r="C36" s="5" t="n">
        <v>459</v>
      </c>
      <c r="D36" s="5" t="n">
        <v>459</v>
      </c>
      <c r="E36" s="7" t="n">
        <v>0</v>
      </c>
    </row>
    <row r="37" spans="1:5">
      <c r="A37" s="4" t="s">
        <v>898</v>
      </c>
    </row>
    <row r="38" spans="1:5">
      <c r="A38" s="3" t="s">
        <v>782</v>
      </c>
    </row>
    <row r="39" spans="1:5">
      <c r="A39" s="4" t="s">
        <v>888</v>
      </c>
      <c r="B39" s="4" t="s">
        <v>894</v>
      </c>
      <c r="E39" s="4" t="s">
        <v>899</v>
      </c>
    </row>
    <row r="40" spans="1:5">
      <c r="A40" s="4" t="s">
        <v>900</v>
      </c>
    </row>
    <row r="41" spans="1:5">
      <c r="A41" s="3" t="s">
        <v>782</v>
      </c>
    </row>
    <row r="42" spans="1:5">
      <c r="A42" s="4" t="s">
        <v>888</v>
      </c>
      <c r="B42" s="4" t="s">
        <v>901</v>
      </c>
      <c r="E42" s="4" t="s">
        <v>901</v>
      </c>
    </row>
    <row r="43" spans="1:5">
      <c r="A43" s="4" t="s">
        <v>902</v>
      </c>
    </row>
    <row r="44" spans="1:5">
      <c r="A44" s="3" t="s">
        <v>782</v>
      </c>
    </row>
    <row r="45" spans="1:5">
      <c r="A45" s="4" t="s">
        <v>891</v>
      </c>
      <c r="B45" s="7" t="n">
        <v>58</v>
      </c>
      <c r="C45" s="5" t="n">
        <v>58</v>
      </c>
      <c r="D45" s="5" t="n">
        <v>58</v>
      </c>
      <c r="E45" s="7" t="n">
        <v>61</v>
      </c>
    </row>
    <row r="46" spans="1:5">
      <c r="A46" s="4" t="s">
        <v>892</v>
      </c>
      <c r="B46" s="5" t="n">
        <v>290</v>
      </c>
      <c r="C46" s="7" t="n">
        <v>290</v>
      </c>
      <c r="D46" s="5" t="n">
        <v>290</v>
      </c>
      <c r="E46" s="7" t="n">
        <v>396</v>
      </c>
    </row>
    <row r="47" spans="1:5">
      <c r="A47" s="4" t="s">
        <v>814</v>
      </c>
      <c r="C47" s="5" t="n">
        <v>3</v>
      </c>
      <c r="E47" s="5" t="n">
        <v>6</v>
      </c>
    </row>
    <row r="48" spans="1:5">
      <c r="A48" s="4" t="s">
        <v>815</v>
      </c>
      <c r="B48" s="5" t="n">
        <v>444</v>
      </c>
      <c r="C48" s="7" t="n">
        <v>444</v>
      </c>
      <c r="D48" s="5" t="n">
        <v>444</v>
      </c>
      <c r="E48" s="7" t="n">
        <v>882</v>
      </c>
    </row>
    <row r="49" spans="1:5">
      <c r="A49" s="4" t="s">
        <v>889</v>
      </c>
      <c r="B49" s="5" t="n">
        <v>0</v>
      </c>
      <c r="C49" s="5" t="n">
        <v>0</v>
      </c>
      <c r="D49" s="5" t="n">
        <v>0</v>
      </c>
      <c r="E49" s="5" t="n">
        <v>0</v>
      </c>
    </row>
    <row r="50" spans="1:5">
      <c r="A50" s="4" t="s">
        <v>886</v>
      </c>
      <c r="B50" s="7" t="n">
        <v>0</v>
      </c>
      <c r="C50" s="7" t="n">
        <v>0</v>
      </c>
      <c r="D50" s="5" t="n">
        <v>0</v>
      </c>
      <c r="E50" s="7" t="n">
        <v>300</v>
      </c>
    </row>
    <row r="51" spans="1:5">
      <c r="A51" s="4" t="s">
        <v>903</v>
      </c>
    </row>
    <row r="52" spans="1:5">
      <c r="A52" s="3" t="s">
        <v>782</v>
      </c>
    </row>
    <row r="53" spans="1:5">
      <c r="A53" s="4" t="s">
        <v>888</v>
      </c>
      <c r="B53" s="4" t="s">
        <v>904</v>
      </c>
      <c r="E53" s="4" t="s">
        <v>905</v>
      </c>
    </row>
    <row r="54" spans="1:5">
      <c r="A54" s="4" t="s">
        <v>906</v>
      </c>
    </row>
    <row r="55" spans="1:5">
      <c r="A55" s="3" t="s">
        <v>782</v>
      </c>
    </row>
    <row r="56" spans="1:5">
      <c r="A56" s="4" t="s">
        <v>888</v>
      </c>
      <c r="B56" s="4" t="s">
        <v>718</v>
      </c>
      <c r="E56" s="4" t="s">
        <v>907</v>
      </c>
    </row>
    <row r="57" spans="1:5">
      <c r="A57" s="4" t="s">
        <v>513</v>
      </c>
    </row>
    <row r="58" spans="1:5">
      <c r="A58" s="3" t="s">
        <v>782</v>
      </c>
    </row>
    <row r="59" spans="1:5">
      <c r="A59" s="4" t="s">
        <v>814</v>
      </c>
      <c r="C59" s="5" t="n">
        <v>3178</v>
      </c>
      <c r="E59" s="5" t="n">
        <v>3735</v>
      </c>
    </row>
    <row r="60" spans="1:5">
      <c r="A60" s="4" t="s">
        <v>815</v>
      </c>
      <c r="B60" s="7" t="n">
        <v>697922</v>
      </c>
      <c r="C60" s="7" t="n">
        <v>697922</v>
      </c>
      <c r="D60" s="5" t="n">
        <v>697922</v>
      </c>
      <c r="E60" s="7" t="n">
        <v>886981</v>
      </c>
    </row>
    <row r="61" spans="1:5">
      <c r="A61" s="4" t="s">
        <v>889</v>
      </c>
      <c r="B61" s="5" t="n">
        <v>20303</v>
      </c>
      <c r="C61" s="5" t="n">
        <v>20303</v>
      </c>
      <c r="D61" s="5" t="n">
        <v>20303</v>
      </c>
      <c r="E61" s="5" t="n">
        <v>32356</v>
      </c>
    </row>
    <row r="62" spans="1:5">
      <c r="A62" s="4" t="s">
        <v>886</v>
      </c>
      <c r="B62" s="5" t="n">
        <v>25457</v>
      </c>
      <c r="C62" s="7" t="n">
        <v>25457</v>
      </c>
      <c r="D62" s="5" t="n">
        <v>25457</v>
      </c>
      <c r="E62" s="7" t="n">
        <v>30166</v>
      </c>
    </row>
    <row r="63" spans="1:5">
      <c r="A63" s="4" t="s">
        <v>908</v>
      </c>
    </row>
    <row r="64" spans="1:5">
      <c r="A64" s="3" t="s">
        <v>782</v>
      </c>
    </row>
    <row r="65" spans="1:5">
      <c r="A65" s="4" t="s">
        <v>814</v>
      </c>
      <c r="C65" s="5" t="n">
        <v>33</v>
      </c>
      <c r="E65" s="5" t="n">
        <v>37</v>
      </c>
    </row>
    <row r="66" spans="1:5">
      <c r="A66" s="4" t="s">
        <v>815</v>
      </c>
      <c r="B66" s="5" t="n">
        <v>15211</v>
      </c>
      <c r="C66" s="7" t="n">
        <v>15211</v>
      </c>
      <c r="D66" s="5" t="n">
        <v>15211</v>
      </c>
      <c r="E66" s="7" t="n">
        <v>17691</v>
      </c>
    </row>
    <row r="67" spans="1:5">
      <c r="A67" s="4" t="s">
        <v>889</v>
      </c>
      <c r="B67" s="5" t="n">
        <v>0</v>
      </c>
      <c r="C67" s="5" t="n">
        <v>0</v>
      </c>
      <c r="D67" s="5" t="n">
        <v>0</v>
      </c>
      <c r="E67" s="5" t="n">
        <v>669</v>
      </c>
    </row>
    <row r="68" spans="1:5">
      <c r="A68" s="4" t="s">
        <v>886</v>
      </c>
      <c r="B68" s="7" t="n">
        <v>641</v>
      </c>
      <c r="C68" s="5" t="n">
        <v>641</v>
      </c>
      <c r="D68" s="5" t="n">
        <v>641</v>
      </c>
      <c r="E68" s="5" t="n">
        <v>0</v>
      </c>
    </row>
    <row r="69" spans="1:5">
      <c r="A69" s="4" t="s">
        <v>909</v>
      </c>
    </row>
    <row r="70" spans="1:5">
      <c r="A70" s="3" t="s">
        <v>782</v>
      </c>
    </row>
    <row r="71" spans="1:5">
      <c r="A71" s="4" t="s">
        <v>888</v>
      </c>
      <c r="B71" s="4" t="s">
        <v>910</v>
      </c>
    </row>
    <row r="72" spans="1:5">
      <c r="A72" s="4" t="s">
        <v>911</v>
      </c>
    </row>
    <row r="73" spans="1:5">
      <c r="A73" s="3" t="s">
        <v>782</v>
      </c>
    </row>
    <row r="74" spans="1:5">
      <c r="A74" s="4" t="s">
        <v>888</v>
      </c>
      <c r="B74" s="4" t="s">
        <v>912</v>
      </c>
    </row>
    <row r="75" spans="1:5">
      <c r="A75" s="4" t="s">
        <v>913</v>
      </c>
    </row>
    <row r="76" spans="1:5">
      <c r="A76" s="3" t="s">
        <v>782</v>
      </c>
    </row>
    <row r="77" spans="1:5">
      <c r="A77" s="4" t="s">
        <v>891</v>
      </c>
      <c r="B77" s="7" t="n">
        <v>0</v>
      </c>
      <c r="C77" s="5" t="n">
        <v>0</v>
      </c>
      <c r="D77" s="5" t="n">
        <v>0</v>
      </c>
      <c r="E77" s="5" t="n">
        <v>0</v>
      </c>
    </row>
    <row r="78" spans="1:5">
      <c r="A78" s="4" t="s">
        <v>892</v>
      </c>
      <c r="B78" s="5" t="n">
        <v>250</v>
      </c>
      <c r="C78" s="7" t="n">
        <v>250</v>
      </c>
      <c r="D78" s="5" t="n">
        <v>250</v>
      </c>
      <c r="E78" s="7" t="n">
        <v>250</v>
      </c>
    </row>
    <row r="79" spans="1:5">
      <c r="A79" s="4" t="s">
        <v>814</v>
      </c>
      <c r="C79" s="5" t="n">
        <v>4</v>
      </c>
      <c r="E79" s="5" t="n">
        <v>4</v>
      </c>
    </row>
    <row r="80" spans="1:5">
      <c r="A80" s="4" t="s">
        <v>815</v>
      </c>
      <c r="B80" s="5" t="n">
        <v>530</v>
      </c>
      <c r="C80" s="7" t="n">
        <v>530</v>
      </c>
      <c r="D80" s="5" t="n">
        <v>530</v>
      </c>
      <c r="E80" s="7" t="n">
        <v>453</v>
      </c>
    </row>
    <row r="81" spans="1:5">
      <c r="A81" s="4" t="s">
        <v>889</v>
      </c>
      <c r="B81" s="5" t="n">
        <v>0</v>
      </c>
      <c r="C81" s="5" t="n">
        <v>0</v>
      </c>
      <c r="D81" s="5" t="n">
        <v>0</v>
      </c>
      <c r="E81" s="5" t="n">
        <v>0</v>
      </c>
    </row>
    <row r="82" spans="1:5">
      <c r="A82" s="4" t="s">
        <v>886</v>
      </c>
      <c r="B82" s="7" t="n">
        <v>0</v>
      </c>
      <c r="C82" s="5" t="n">
        <v>0</v>
      </c>
      <c r="D82" s="5" t="n">
        <v>0</v>
      </c>
      <c r="E82" s="7" t="n">
        <v>0</v>
      </c>
    </row>
    <row r="83" spans="1:5">
      <c r="A83" s="4" t="s">
        <v>914</v>
      </c>
    </row>
    <row r="84" spans="1:5">
      <c r="A84" s="3" t="s">
        <v>782</v>
      </c>
    </row>
    <row r="85" spans="1:5">
      <c r="A85" s="4" t="s">
        <v>888</v>
      </c>
      <c r="B85" s="4" t="s">
        <v>915</v>
      </c>
      <c r="E85" s="4" t="s">
        <v>718</v>
      </c>
    </row>
    <row r="86" spans="1:5">
      <c r="A86" s="4" t="s">
        <v>916</v>
      </c>
    </row>
    <row r="87" spans="1:5">
      <c r="A87" s="3" t="s">
        <v>782</v>
      </c>
    </row>
    <row r="88" spans="1:5">
      <c r="A88" s="4" t="s">
        <v>888</v>
      </c>
      <c r="B88" s="4" t="s">
        <v>912</v>
      </c>
      <c r="E88" s="4" t="s">
        <v>718</v>
      </c>
    </row>
    <row r="89" spans="1:5">
      <c r="A89" s="4" t="s">
        <v>917</v>
      </c>
    </row>
    <row r="90" spans="1:5">
      <c r="A90" s="3" t="s">
        <v>782</v>
      </c>
    </row>
    <row r="91" spans="1:5">
      <c r="A91" s="4" t="s">
        <v>891</v>
      </c>
      <c r="B91" s="7" t="n">
        <v>251</v>
      </c>
      <c r="C91" s="5" t="n">
        <v>251</v>
      </c>
      <c r="D91" s="5" t="n">
        <v>251</v>
      </c>
      <c r="E91" s="7" t="n">
        <v>251</v>
      </c>
    </row>
    <row r="92" spans="1:5">
      <c r="A92" s="4" t="s">
        <v>892</v>
      </c>
      <c r="B92" s="5" t="n">
        <v>500</v>
      </c>
      <c r="C92" s="7" t="n">
        <v>500</v>
      </c>
      <c r="D92" s="5" t="n">
        <v>500</v>
      </c>
      <c r="E92" s="7" t="n">
        <v>500</v>
      </c>
    </row>
    <row r="93" spans="1:5">
      <c r="A93" s="4" t="s">
        <v>814</v>
      </c>
      <c r="C93" s="5" t="n">
        <v>17</v>
      </c>
      <c r="E93" s="5" t="n">
        <v>18</v>
      </c>
    </row>
    <row r="94" spans="1:5">
      <c r="A94" s="4" t="s">
        <v>815</v>
      </c>
      <c r="B94" s="5" t="n">
        <v>6170</v>
      </c>
      <c r="C94" s="7" t="n">
        <v>6170</v>
      </c>
      <c r="D94" s="5" t="n">
        <v>6170</v>
      </c>
      <c r="E94" s="7" t="n">
        <v>6516</v>
      </c>
    </row>
    <row r="95" spans="1:5">
      <c r="A95" s="4" t="s">
        <v>889</v>
      </c>
      <c r="B95" s="5" t="n">
        <v>0</v>
      </c>
      <c r="C95" s="5" t="n">
        <v>0</v>
      </c>
      <c r="D95" s="5" t="n">
        <v>0</v>
      </c>
      <c r="E95" s="5" t="n">
        <v>0</v>
      </c>
    </row>
    <row r="96" spans="1:5">
      <c r="A96" s="4" t="s">
        <v>886</v>
      </c>
      <c r="B96" s="7" t="n">
        <v>0</v>
      </c>
      <c r="C96" s="5" t="n">
        <v>0</v>
      </c>
      <c r="D96" s="5" t="n">
        <v>0</v>
      </c>
      <c r="E96" s="7" t="n">
        <v>0</v>
      </c>
    </row>
    <row r="97" spans="1:5">
      <c r="A97" s="4" t="s">
        <v>918</v>
      </c>
    </row>
    <row r="98" spans="1:5">
      <c r="A98" s="3" t="s">
        <v>782</v>
      </c>
    </row>
    <row r="99" spans="1:5">
      <c r="A99" s="4" t="s">
        <v>888</v>
      </c>
      <c r="B99" s="4" t="s">
        <v>910</v>
      </c>
      <c r="E99" s="4" t="s">
        <v>910</v>
      </c>
    </row>
    <row r="100" spans="1:5">
      <c r="A100" s="4" t="s">
        <v>919</v>
      </c>
    </row>
    <row r="101" spans="1:5">
      <c r="A101" s="3" t="s">
        <v>782</v>
      </c>
    </row>
    <row r="102" spans="1:5">
      <c r="A102" s="4" t="s">
        <v>888</v>
      </c>
      <c r="B102" s="4" t="s">
        <v>912</v>
      </c>
      <c r="E102" s="4" t="s">
        <v>920</v>
      </c>
    </row>
    <row r="103" spans="1:5">
      <c r="A103" s="4" t="s">
        <v>921</v>
      </c>
    </row>
    <row r="104" spans="1:5">
      <c r="A104" s="3" t="s">
        <v>782</v>
      </c>
    </row>
    <row r="105" spans="1:5">
      <c r="A105" s="4" t="s">
        <v>891</v>
      </c>
      <c r="B105" s="7" t="n">
        <v>501</v>
      </c>
      <c r="C105" s="5" t="n">
        <v>501</v>
      </c>
      <c r="D105" s="5" t="n">
        <v>501</v>
      </c>
      <c r="E105" s="7" t="n">
        <v>501</v>
      </c>
    </row>
    <row r="106" spans="1:5">
      <c r="A106" s="4" t="s">
        <v>892</v>
      </c>
      <c r="B106" s="5" t="n">
        <v>750</v>
      </c>
      <c r="C106" s="7" t="n">
        <v>750</v>
      </c>
      <c r="D106" s="5" t="n">
        <v>750</v>
      </c>
      <c r="E106" s="7" t="n">
        <v>750</v>
      </c>
    </row>
    <row r="107" spans="1:5">
      <c r="A107" s="4" t="s">
        <v>814</v>
      </c>
      <c r="C107" s="5" t="n">
        <v>11</v>
      </c>
      <c r="E107" s="5" t="n">
        <v>13</v>
      </c>
    </row>
    <row r="108" spans="1:5">
      <c r="A108" s="4" t="s">
        <v>815</v>
      </c>
      <c r="B108" s="5" t="n">
        <v>7091</v>
      </c>
      <c r="C108" s="7" t="n">
        <v>7091</v>
      </c>
      <c r="D108" s="5" t="n">
        <v>7091</v>
      </c>
      <c r="E108" s="7" t="n">
        <v>8483</v>
      </c>
    </row>
    <row r="109" spans="1:5">
      <c r="A109" s="4" t="s">
        <v>889</v>
      </c>
      <c r="B109" s="5" t="n">
        <v>0</v>
      </c>
      <c r="C109" s="5" t="n">
        <v>0</v>
      </c>
      <c r="D109" s="5" t="n">
        <v>0</v>
      </c>
      <c r="E109" s="5" t="n">
        <v>669</v>
      </c>
    </row>
    <row r="110" spans="1:5">
      <c r="A110" s="4" t="s">
        <v>886</v>
      </c>
      <c r="B110" s="7" t="n">
        <v>641</v>
      </c>
      <c r="C110" s="5" t="n">
        <v>641</v>
      </c>
      <c r="D110" s="5" t="n">
        <v>641</v>
      </c>
      <c r="E110" s="7" t="n">
        <v>0</v>
      </c>
    </row>
    <row r="111" spans="1:5">
      <c r="A111" s="4" t="s">
        <v>922</v>
      </c>
    </row>
    <row r="112" spans="1:5">
      <c r="A112" s="3" t="s">
        <v>782</v>
      </c>
    </row>
    <row r="113" spans="1:5">
      <c r="A113" s="4" t="s">
        <v>888</v>
      </c>
      <c r="B113" s="4" t="s">
        <v>923</v>
      </c>
      <c r="E113" s="4" t="s">
        <v>907</v>
      </c>
    </row>
    <row r="114" spans="1:5">
      <c r="A114" s="4" t="s">
        <v>924</v>
      </c>
    </row>
    <row r="115" spans="1:5">
      <c r="A115" s="3" t="s">
        <v>782</v>
      </c>
    </row>
    <row r="116" spans="1:5">
      <c r="A116" s="4" t="s">
        <v>888</v>
      </c>
      <c r="B116" s="4" t="s">
        <v>912</v>
      </c>
      <c r="E116" s="4" t="s">
        <v>920</v>
      </c>
    </row>
    <row r="117" spans="1:5">
      <c r="A117" s="4" t="s">
        <v>925</v>
      </c>
    </row>
    <row r="118" spans="1:5">
      <c r="A118" s="3" t="s">
        <v>782</v>
      </c>
    </row>
    <row r="119" spans="1:5">
      <c r="A119" s="4" t="s">
        <v>891</v>
      </c>
      <c r="E119" s="7" t="n">
        <v>751</v>
      </c>
    </row>
    <row r="120" spans="1:5">
      <c r="A120" s="4" t="s">
        <v>892</v>
      </c>
      <c r="E120" s="7" t="n">
        <v>1000</v>
      </c>
    </row>
    <row r="121" spans="1:5">
      <c r="A121" s="4" t="s">
        <v>814</v>
      </c>
      <c r="E121" s="5" t="n">
        <v>1</v>
      </c>
    </row>
    <row r="122" spans="1:5">
      <c r="A122" s="4" t="s">
        <v>815</v>
      </c>
      <c r="E122" s="7" t="n">
        <v>751</v>
      </c>
    </row>
    <row r="123" spans="1:5">
      <c r="A123" s="4" t="s">
        <v>889</v>
      </c>
      <c r="E123" s="5" t="n">
        <v>0</v>
      </c>
    </row>
    <row r="124" spans="1:5">
      <c r="A124" s="4" t="s">
        <v>886</v>
      </c>
      <c r="E124" s="7" t="n">
        <v>0</v>
      </c>
    </row>
    <row r="125" spans="1:5">
      <c r="A125" s="4" t="s">
        <v>926</v>
      </c>
    </row>
    <row r="126" spans="1:5">
      <c r="A126" s="3" t="s">
        <v>782</v>
      </c>
    </row>
    <row r="127" spans="1:5">
      <c r="A127" s="4" t="s">
        <v>888</v>
      </c>
      <c r="E127" s="4" t="s">
        <v>920</v>
      </c>
    </row>
    <row r="128" spans="1:5">
      <c r="A128" s="4" t="s">
        <v>927</v>
      </c>
    </row>
    <row r="129" spans="1:5">
      <c r="A129" s="3" t="s">
        <v>782</v>
      </c>
    </row>
    <row r="130" spans="1:5">
      <c r="A130" s="4" t="s">
        <v>888</v>
      </c>
      <c r="E130" s="4" t="s">
        <v>920</v>
      </c>
    </row>
    <row r="131" spans="1:5">
      <c r="A131" s="4" t="s">
        <v>928</v>
      </c>
    </row>
    <row r="132" spans="1:5">
      <c r="A132" s="3" t="s">
        <v>782</v>
      </c>
    </row>
    <row r="133" spans="1:5">
      <c r="A133" s="4" t="s">
        <v>891</v>
      </c>
      <c r="B133" s="4" t="s">
        <v>929</v>
      </c>
      <c r="C133" s="4" t="s">
        <v>929</v>
      </c>
      <c r="D133" s="4" t="s">
        <v>929</v>
      </c>
    </row>
    <row r="134" spans="1:5">
      <c r="A134" s="4" t="s">
        <v>892</v>
      </c>
      <c r="B134" s="5" t="n">
        <v>1000</v>
      </c>
      <c r="C134" s="7" t="n">
        <v>1000</v>
      </c>
      <c r="D134" s="5" t="n">
        <v>1000</v>
      </c>
      <c r="E134" s="7" t="n">
        <v>1000</v>
      </c>
    </row>
    <row r="135" spans="1:5">
      <c r="A135" s="4" t="s">
        <v>814</v>
      </c>
      <c r="C135" s="5" t="n">
        <v>1</v>
      </c>
      <c r="E135" s="5" t="n">
        <v>1</v>
      </c>
    </row>
    <row r="136" spans="1:5">
      <c r="A136" s="4" t="s">
        <v>815</v>
      </c>
      <c r="B136" s="5" t="n">
        <v>1420</v>
      </c>
      <c r="C136" s="7" t="n">
        <v>1420</v>
      </c>
      <c r="D136" s="5" t="n">
        <v>1420</v>
      </c>
      <c r="E136" s="7" t="n">
        <v>1488</v>
      </c>
    </row>
    <row r="137" spans="1:5">
      <c r="A137" s="4" t="s">
        <v>889</v>
      </c>
      <c r="B137" s="5" t="n">
        <v>0</v>
      </c>
      <c r="C137" s="5" t="n">
        <v>0</v>
      </c>
      <c r="D137" s="5" t="n">
        <v>0</v>
      </c>
      <c r="E137" s="5" t="n">
        <v>0</v>
      </c>
    </row>
    <row r="138" spans="1:5">
      <c r="A138" s="4" t="s">
        <v>886</v>
      </c>
      <c r="B138" s="7" t="n">
        <v>0</v>
      </c>
      <c r="C138" s="7" t="n">
        <v>0</v>
      </c>
      <c r="D138" s="5" t="n">
        <v>0</v>
      </c>
      <c r="E138" s="7" t="n">
        <v>0</v>
      </c>
    </row>
    <row r="139" spans="1:5">
      <c r="A139" s="4" t="s">
        <v>930</v>
      </c>
    </row>
    <row r="140" spans="1:5">
      <c r="A140" s="3" t="s">
        <v>782</v>
      </c>
    </row>
    <row r="141" spans="1:5">
      <c r="A141" s="4" t="s">
        <v>888</v>
      </c>
      <c r="B141" s="4" t="s">
        <v>912</v>
      </c>
      <c r="E141" s="4" t="s">
        <v>718</v>
      </c>
    </row>
    <row r="142" spans="1:5">
      <c r="A142" s="4" t="s">
        <v>931</v>
      </c>
    </row>
    <row r="143" spans="1:5">
      <c r="A143" s="3" t="s">
        <v>782</v>
      </c>
    </row>
    <row r="144" spans="1:5">
      <c r="A144" s="4" t="s">
        <v>888</v>
      </c>
      <c r="B144" s="4" t="s">
        <v>912</v>
      </c>
      <c r="E144" s="4" t="s">
        <v>718</v>
      </c>
    </row>
    <row r="145" spans="1:5">
      <c r="A145" s="4" t="s">
        <v>932</v>
      </c>
    </row>
    <row r="146" spans="1:5">
      <c r="A146" s="3" t="s">
        <v>782</v>
      </c>
    </row>
    <row r="147" spans="1:5">
      <c r="A147" s="4" t="s">
        <v>814</v>
      </c>
      <c r="C147" s="5" t="n">
        <v>3145</v>
      </c>
      <c r="E147" s="5" t="n">
        <v>3698</v>
      </c>
    </row>
    <row r="148" spans="1:5">
      <c r="A148" s="4" t="s">
        <v>815</v>
      </c>
      <c r="B148" s="7" t="n">
        <v>682711</v>
      </c>
      <c r="C148" s="7" t="n">
        <v>682711</v>
      </c>
      <c r="D148" s="5" t="n">
        <v>682711</v>
      </c>
      <c r="E148" s="7" t="n">
        <v>869290</v>
      </c>
    </row>
    <row r="149" spans="1:5">
      <c r="A149" s="4" t="s">
        <v>889</v>
      </c>
      <c r="B149" s="5" t="n">
        <v>20303</v>
      </c>
      <c r="C149" s="5" t="n">
        <v>20303</v>
      </c>
      <c r="D149" s="5" t="n">
        <v>20303</v>
      </c>
      <c r="E149" s="5" t="n">
        <v>31687</v>
      </c>
    </row>
    <row r="150" spans="1:5">
      <c r="A150" s="4" t="s">
        <v>886</v>
      </c>
      <c r="B150" s="7" t="n">
        <v>24816</v>
      </c>
      <c r="C150" s="5" t="n">
        <v>24816</v>
      </c>
      <c r="D150" s="5" t="n">
        <v>24816</v>
      </c>
      <c r="E150" s="5" t="n">
        <v>30166</v>
      </c>
    </row>
    <row r="151" spans="1:5">
      <c r="A151" s="4" t="s">
        <v>933</v>
      </c>
    </row>
    <row r="152" spans="1:5">
      <c r="A152" s="3" t="s">
        <v>782</v>
      </c>
    </row>
    <row r="153" spans="1:5">
      <c r="A153" s="4" t="s">
        <v>888</v>
      </c>
      <c r="B153" s="4" t="s">
        <v>464</v>
      </c>
    </row>
    <row r="154" spans="1:5">
      <c r="A154" s="4" t="s">
        <v>934</v>
      </c>
    </row>
    <row r="155" spans="1:5">
      <c r="A155" s="3" t="s">
        <v>782</v>
      </c>
    </row>
    <row r="156" spans="1:5">
      <c r="A156" s="4" t="s">
        <v>888</v>
      </c>
      <c r="B156" s="4" t="s">
        <v>935</v>
      </c>
    </row>
    <row r="157" spans="1:5">
      <c r="A157" s="4" t="s">
        <v>936</v>
      </c>
    </row>
    <row r="158" spans="1:5">
      <c r="A158" s="3" t="s">
        <v>782</v>
      </c>
    </row>
    <row r="159" spans="1:5">
      <c r="A159" s="4" t="s">
        <v>891</v>
      </c>
      <c r="B159" s="7" t="n">
        <v>0</v>
      </c>
      <c r="C159" s="5" t="n">
        <v>0</v>
      </c>
      <c r="D159" s="5" t="n">
        <v>0</v>
      </c>
      <c r="E159" s="5" t="n">
        <v>0</v>
      </c>
    </row>
    <row r="160" spans="1:5">
      <c r="A160" s="4" t="s">
        <v>892</v>
      </c>
      <c r="B160" s="5" t="n">
        <v>250</v>
      </c>
      <c r="C160" s="7" t="n">
        <v>250</v>
      </c>
      <c r="D160" s="5" t="n">
        <v>250</v>
      </c>
      <c r="E160" s="7" t="n">
        <v>250</v>
      </c>
    </row>
    <row r="161" spans="1:5">
      <c r="A161" s="4" t="s">
        <v>814</v>
      </c>
      <c r="C161" s="5" t="n">
        <v>2324</v>
      </c>
      <c r="E161" s="5" t="n">
        <v>2623</v>
      </c>
    </row>
    <row r="162" spans="1:5">
      <c r="A162" s="4" t="s">
        <v>815</v>
      </c>
      <c r="B162" s="5" t="n">
        <v>253438</v>
      </c>
      <c r="C162" s="7" t="n">
        <v>253438</v>
      </c>
      <c r="D162" s="5" t="n">
        <v>253438</v>
      </c>
      <c r="E162" s="7" t="n">
        <v>297646</v>
      </c>
    </row>
    <row r="163" spans="1:5">
      <c r="A163" s="4" t="s">
        <v>889</v>
      </c>
      <c r="B163" s="5" t="n">
        <v>7436</v>
      </c>
      <c r="C163" s="5" t="n">
        <v>7436</v>
      </c>
      <c r="D163" s="5" t="n">
        <v>7436</v>
      </c>
      <c r="E163" s="5" t="n">
        <v>9158</v>
      </c>
    </row>
    <row r="164" spans="1:5">
      <c r="A164" s="4" t="s">
        <v>886</v>
      </c>
      <c r="B164" s="7" t="n">
        <v>7284</v>
      </c>
      <c r="C164" s="5" t="n">
        <v>7284</v>
      </c>
      <c r="D164" s="5" t="n">
        <v>7284</v>
      </c>
      <c r="E164" s="7" t="n">
        <v>7410</v>
      </c>
    </row>
    <row r="165" spans="1:5">
      <c r="A165" s="4" t="s">
        <v>937</v>
      </c>
    </row>
    <row r="166" spans="1:5">
      <c r="A166" s="3" t="s">
        <v>782</v>
      </c>
    </row>
    <row r="167" spans="1:5">
      <c r="A167" s="4" t="s">
        <v>888</v>
      </c>
      <c r="B167" s="4" t="s">
        <v>938</v>
      </c>
      <c r="E167" s="4" t="s">
        <v>939</v>
      </c>
    </row>
    <row r="168" spans="1:5">
      <c r="A168" s="4" t="s">
        <v>940</v>
      </c>
    </row>
    <row r="169" spans="1:5">
      <c r="A169" s="3" t="s">
        <v>782</v>
      </c>
    </row>
    <row r="170" spans="1:5">
      <c r="A170" s="4" t="s">
        <v>888</v>
      </c>
      <c r="B170" s="4" t="s">
        <v>941</v>
      </c>
      <c r="E170" s="4" t="s">
        <v>942</v>
      </c>
    </row>
    <row r="171" spans="1:5">
      <c r="A171" s="4" t="s">
        <v>943</v>
      </c>
    </row>
    <row r="172" spans="1:5">
      <c r="A172" s="3" t="s">
        <v>782</v>
      </c>
    </row>
    <row r="173" spans="1:5">
      <c r="A173" s="4" t="s">
        <v>891</v>
      </c>
      <c r="B173" s="7" t="n">
        <v>251</v>
      </c>
      <c r="C173" s="5" t="n">
        <v>251</v>
      </c>
      <c r="D173" s="5" t="n">
        <v>251</v>
      </c>
      <c r="E173" s="7" t="n">
        <v>251</v>
      </c>
    </row>
    <row r="174" spans="1:5">
      <c r="A174" s="4" t="s">
        <v>892</v>
      </c>
      <c r="B174" s="5" t="n">
        <v>500</v>
      </c>
      <c r="C174" s="7" t="n">
        <v>500</v>
      </c>
      <c r="D174" s="5" t="n">
        <v>500</v>
      </c>
      <c r="E174" s="7" t="n">
        <v>500</v>
      </c>
    </row>
    <row r="175" spans="1:5">
      <c r="A175" s="4" t="s">
        <v>814</v>
      </c>
      <c r="C175" s="5" t="n">
        <v>541</v>
      </c>
      <c r="E175" s="5" t="n">
        <v>694</v>
      </c>
    </row>
    <row r="176" spans="1:5">
      <c r="A176" s="4" t="s">
        <v>815</v>
      </c>
      <c r="B176" s="5" t="n">
        <v>189360</v>
      </c>
      <c r="C176" s="7" t="n">
        <v>189360</v>
      </c>
      <c r="D176" s="5" t="n">
        <v>189360</v>
      </c>
      <c r="E176" s="7" t="n">
        <v>241253</v>
      </c>
    </row>
    <row r="177" spans="1:5">
      <c r="A177" s="4" t="s">
        <v>889</v>
      </c>
      <c r="B177" s="5" t="n">
        <v>9082</v>
      </c>
      <c r="C177" s="5" t="n">
        <v>9082</v>
      </c>
      <c r="D177" s="5" t="n">
        <v>9082</v>
      </c>
      <c r="E177" s="5" t="n">
        <v>9177</v>
      </c>
    </row>
    <row r="178" spans="1:5">
      <c r="A178" s="4" t="s">
        <v>886</v>
      </c>
      <c r="B178" s="7" t="n">
        <v>9178</v>
      </c>
      <c r="C178" s="5" t="n">
        <v>9178</v>
      </c>
      <c r="D178" s="5" t="n">
        <v>9178</v>
      </c>
      <c r="E178" s="7" t="n">
        <v>10059</v>
      </c>
    </row>
    <row r="179" spans="1:5">
      <c r="A179" s="4" t="s">
        <v>944</v>
      </c>
    </row>
    <row r="180" spans="1:5">
      <c r="A180" s="3" t="s">
        <v>782</v>
      </c>
    </row>
    <row r="181" spans="1:5">
      <c r="A181" s="4" t="s">
        <v>888</v>
      </c>
      <c r="B181" s="4" t="s">
        <v>464</v>
      </c>
      <c r="E181" s="4" t="s">
        <v>558</v>
      </c>
    </row>
    <row r="182" spans="1:5">
      <c r="A182" s="4" t="s">
        <v>945</v>
      </c>
    </row>
    <row r="183" spans="1:5">
      <c r="A183" s="3" t="s">
        <v>782</v>
      </c>
    </row>
    <row r="184" spans="1:5">
      <c r="A184" s="4" t="s">
        <v>888</v>
      </c>
      <c r="B184" s="4" t="s">
        <v>935</v>
      </c>
      <c r="E184" s="4" t="s">
        <v>946</v>
      </c>
    </row>
    <row r="185" spans="1:5">
      <c r="A185" s="4" t="s">
        <v>947</v>
      </c>
    </row>
    <row r="186" spans="1:5">
      <c r="A186" s="3" t="s">
        <v>782</v>
      </c>
    </row>
    <row r="187" spans="1:5">
      <c r="A187" s="4" t="s">
        <v>891</v>
      </c>
      <c r="B187" s="7" t="n">
        <v>501</v>
      </c>
      <c r="C187" s="5" t="n">
        <v>501</v>
      </c>
      <c r="D187" s="5" t="n">
        <v>501</v>
      </c>
      <c r="E187" s="7" t="n">
        <v>501</v>
      </c>
    </row>
    <row r="188" spans="1:5">
      <c r="A188" s="4" t="s">
        <v>892</v>
      </c>
      <c r="B188" s="5" t="n">
        <v>750</v>
      </c>
      <c r="C188" s="7" t="n">
        <v>750</v>
      </c>
      <c r="D188" s="5" t="n">
        <v>750</v>
      </c>
      <c r="E188" s="7" t="n">
        <v>750</v>
      </c>
    </row>
    <row r="189" spans="1:5">
      <c r="A189" s="4" t="s">
        <v>814</v>
      </c>
      <c r="C189" s="5" t="n">
        <v>151</v>
      </c>
      <c r="E189" s="5" t="n">
        <v>203</v>
      </c>
    </row>
    <row r="190" spans="1:5">
      <c r="A190" s="4" t="s">
        <v>815</v>
      </c>
      <c r="B190" s="5" t="n">
        <v>91244</v>
      </c>
      <c r="C190" s="7" t="n">
        <v>91244</v>
      </c>
      <c r="D190" s="5" t="n">
        <v>91244</v>
      </c>
      <c r="E190" s="7" t="n">
        <v>121919</v>
      </c>
    </row>
    <row r="191" spans="1:5">
      <c r="A191" s="4" t="s">
        <v>889</v>
      </c>
      <c r="B191" s="5" t="n">
        <v>1995</v>
      </c>
      <c r="C191" s="5" t="n">
        <v>1995</v>
      </c>
      <c r="D191" s="5" t="n">
        <v>1995</v>
      </c>
      <c r="E191" s="5" t="n">
        <v>5812</v>
      </c>
    </row>
    <row r="192" spans="1:5">
      <c r="A192" s="4" t="s">
        <v>886</v>
      </c>
      <c r="B192" s="7" t="n">
        <v>2589</v>
      </c>
      <c r="C192" s="5" t="n">
        <v>2589</v>
      </c>
      <c r="D192" s="5" t="n">
        <v>2589</v>
      </c>
      <c r="E192" s="7" t="n">
        <v>5069</v>
      </c>
    </row>
    <row r="193" spans="1:5">
      <c r="A193" s="4" t="s">
        <v>948</v>
      </c>
    </row>
    <row r="194" spans="1:5">
      <c r="A194" s="3" t="s">
        <v>782</v>
      </c>
    </row>
    <row r="195" spans="1:5">
      <c r="A195" s="4" t="s">
        <v>888</v>
      </c>
      <c r="B195" s="4" t="s">
        <v>949</v>
      </c>
      <c r="E195" s="4" t="s">
        <v>950</v>
      </c>
    </row>
    <row r="196" spans="1:5">
      <c r="A196" s="4" t="s">
        <v>951</v>
      </c>
    </row>
    <row r="197" spans="1:5">
      <c r="A197" s="3" t="s">
        <v>782</v>
      </c>
    </row>
    <row r="198" spans="1:5">
      <c r="A198" s="4" t="s">
        <v>888</v>
      </c>
      <c r="B198" s="4" t="s">
        <v>727</v>
      </c>
      <c r="E198" s="4" t="s">
        <v>952</v>
      </c>
    </row>
    <row r="199" spans="1:5">
      <c r="A199" s="4" t="s">
        <v>953</v>
      </c>
    </row>
    <row r="200" spans="1:5">
      <c r="A200" s="3" t="s">
        <v>782</v>
      </c>
    </row>
    <row r="201" spans="1:5">
      <c r="A201" s="4" t="s">
        <v>891</v>
      </c>
      <c r="B201" s="7" t="n">
        <v>751</v>
      </c>
      <c r="C201" s="5" t="n">
        <v>751</v>
      </c>
      <c r="D201" s="5" t="n">
        <v>751</v>
      </c>
      <c r="E201" s="7" t="n">
        <v>751</v>
      </c>
    </row>
    <row r="202" spans="1:5">
      <c r="A202" s="4" t="s">
        <v>892</v>
      </c>
      <c r="B202" s="5" t="n">
        <v>1000</v>
      </c>
      <c r="C202" s="7" t="n">
        <v>1000</v>
      </c>
      <c r="D202" s="5" t="n">
        <v>1000</v>
      </c>
      <c r="E202" s="7" t="n">
        <v>1000</v>
      </c>
    </row>
    <row r="203" spans="1:5">
      <c r="A203" s="4" t="s">
        <v>814</v>
      </c>
      <c r="C203" s="5" t="n">
        <v>76</v>
      </c>
      <c r="E203" s="5" t="n">
        <v>100</v>
      </c>
    </row>
    <row r="204" spans="1:5">
      <c r="A204" s="4" t="s">
        <v>815</v>
      </c>
      <c r="B204" s="5" t="n">
        <v>65276</v>
      </c>
      <c r="C204" s="7" t="n">
        <v>65276</v>
      </c>
      <c r="D204" s="5" t="n">
        <v>65276</v>
      </c>
      <c r="E204" s="7" t="n">
        <v>86988</v>
      </c>
    </row>
    <row r="205" spans="1:5">
      <c r="A205" s="4" t="s">
        <v>889</v>
      </c>
      <c r="B205" s="5" t="n">
        <v>1790</v>
      </c>
      <c r="C205" s="5" t="n">
        <v>1790</v>
      </c>
      <c r="D205" s="5" t="n">
        <v>1790</v>
      </c>
      <c r="E205" s="5" t="n">
        <v>2750</v>
      </c>
    </row>
    <row r="206" spans="1:5">
      <c r="A206" s="4" t="s">
        <v>886</v>
      </c>
      <c r="B206" s="7" t="n">
        <v>1725</v>
      </c>
      <c r="C206" s="5" t="n">
        <v>1725</v>
      </c>
      <c r="D206" s="5" t="n">
        <v>1725</v>
      </c>
      <c r="E206" s="7" t="n">
        <v>3322</v>
      </c>
    </row>
    <row r="207" spans="1:5">
      <c r="A207" s="4" t="s">
        <v>954</v>
      </c>
    </row>
    <row r="208" spans="1:5">
      <c r="A208" s="3" t="s">
        <v>782</v>
      </c>
    </row>
    <row r="209" spans="1:5">
      <c r="A209" s="4" t="s">
        <v>888</v>
      </c>
      <c r="B209" s="4" t="s">
        <v>955</v>
      </c>
      <c r="E209" s="4" t="s">
        <v>939</v>
      </c>
    </row>
    <row r="210" spans="1:5">
      <c r="A210" s="4" t="s">
        <v>956</v>
      </c>
    </row>
    <row r="211" spans="1:5">
      <c r="A211" s="3" t="s">
        <v>782</v>
      </c>
    </row>
    <row r="212" spans="1:5">
      <c r="A212" s="4" t="s">
        <v>888</v>
      </c>
      <c r="B212" s="4" t="s">
        <v>923</v>
      </c>
      <c r="E212" s="4" t="s">
        <v>718</v>
      </c>
    </row>
    <row r="213" spans="1:5">
      <c r="A213" s="4" t="s">
        <v>957</v>
      </c>
    </row>
    <row r="214" spans="1:5">
      <c r="A214" s="3" t="s">
        <v>782</v>
      </c>
    </row>
    <row r="215" spans="1:5">
      <c r="A215" s="4" t="s">
        <v>891</v>
      </c>
      <c r="B215" s="4" t="s">
        <v>929</v>
      </c>
      <c r="C215" s="4" t="s">
        <v>929</v>
      </c>
      <c r="D215" s="4" t="s">
        <v>929</v>
      </c>
    </row>
    <row r="216" spans="1:5">
      <c r="A216" s="4" t="s">
        <v>892</v>
      </c>
      <c r="B216" s="5" t="n">
        <v>1000</v>
      </c>
      <c r="C216" s="7" t="n">
        <v>1000</v>
      </c>
      <c r="D216" s="5" t="n">
        <v>1000</v>
      </c>
      <c r="E216" s="7" t="n">
        <v>1000</v>
      </c>
    </row>
    <row r="217" spans="1:5">
      <c r="A217" s="4" t="s">
        <v>814</v>
      </c>
      <c r="C217" s="5" t="n">
        <v>53</v>
      </c>
      <c r="E217" s="5" t="n">
        <v>78</v>
      </c>
    </row>
    <row r="218" spans="1:5">
      <c r="A218" s="4" t="s">
        <v>815</v>
      </c>
      <c r="B218" s="5" t="n">
        <v>83393</v>
      </c>
      <c r="C218" s="7" t="n">
        <v>83393</v>
      </c>
      <c r="D218" s="5" t="n">
        <v>83393</v>
      </c>
      <c r="E218" s="7" t="n">
        <v>121484</v>
      </c>
    </row>
    <row r="219" spans="1:5">
      <c r="A219" s="4" t="s">
        <v>889</v>
      </c>
      <c r="B219" s="5" t="n">
        <v>0</v>
      </c>
      <c r="C219" s="5" t="n">
        <v>0</v>
      </c>
      <c r="D219" s="5" t="n">
        <v>0</v>
      </c>
      <c r="E219" s="5" t="n">
        <v>4790</v>
      </c>
    </row>
    <row r="220" spans="1:5">
      <c r="A220" s="4" t="s">
        <v>886</v>
      </c>
      <c r="B220" s="7" t="n">
        <v>4040</v>
      </c>
      <c r="C220" s="7" t="n">
        <v>4040</v>
      </c>
      <c r="D220" s="7" t="n">
        <v>4040</v>
      </c>
      <c r="E220" s="7" t="n">
        <v>4306</v>
      </c>
    </row>
    <row r="221" spans="1:5">
      <c r="A221" s="4" t="s">
        <v>958</v>
      </c>
    </row>
    <row r="222" spans="1:5">
      <c r="A222" s="3" t="s">
        <v>782</v>
      </c>
    </row>
    <row r="223" spans="1:5">
      <c r="A223" s="4" t="s">
        <v>888</v>
      </c>
      <c r="B223" s="4" t="s">
        <v>464</v>
      </c>
      <c r="E223" s="4" t="s">
        <v>558</v>
      </c>
    </row>
    <row r="224" spans="1:5">
      <c r="A224" s="4" t="s">
        <v>959</v>
      </c>
    </row>
    <row r="225" spans="1:5">
      <c r="A225" s="3" t="s">
        <v>782</v>
      </c>
    </row>
    <row r="226" spans="1:5">
      <c r="A226" s="4" t="s">
        <v>888</v>
      </c>
      <c r="B226" s="4" t="s">
        <v>960</v>
      </c>
      <c r="E226" s="4" t="s">
        <v>912</v>
      </c>
    </row>
    <row r="227" spans="1:5">
      <c r="A227" s="4" t="s">
        <v>961</v>
      </c>
    </row>
    <row r="228" spans="1:5">
      <c r="A228" s="3" t="s">
        <v>782</v>
      </c>
    </row>
    <row r="229" spans="1:5">
      <c r="A229" s="4" t="s">
        <v>962</v>
      </c>
      <c r="C229" s="5" t="n">
        <v>806</v>
      </c>
      <c r="D229" s="5" t="n">
        <v>806</v>
      </c>
    </row>
    <row r="230" spans="1:5">
      <c r="A230" s="4" t="s">
        <v>815</v>
      </c>
      <c r="B230" s="7" t="n">
        <v>604747</v>
      </c>
      <c r="C230" s="7" t="n">
        <v>604747</v>
      </c>
      <c r="D230" s="7" t="n">
        <v>604747</v>
      </c>
    </row>
    <row r="231" spans="1:5">
      <c r="A231" s="4" t="s">
        <v>889</v>
      </c>
      <c r="B231" s="5" t="n">
        <v>1158</v>
      </c>
      <c r="C231" s="5" t="n">
        <v>1158</v>
      </c>
      <c r="D231" s="5" t="n">
        <v>1158</v>
      </c>
    </row>
    <row r="232" spans="1:5">
      <c r="A232" s="4" t="s">
        <v>886</v>
      </c>
      <c r="B232" s="7" t="n">
        <v>0</v>
      </c>
      <c r="C232" s="5" t="n">
        <v>0</v>
      </c>
      <c r="D232" s="5" t="n">
        <v>0</v>
      </c>
    </row>
    <row r="233" spans="1:5">
      <c r="A233" s="4" t="s">
        <v>963</v>
      </c>
    </row>
    <row r="234" spans="1:5">
      <c r="A234" s="3" t="s">
        <v>782</v>
      </c>
    </row>
    <row r="235" spans="1:5">
      <c r="A235" s="4" t="s">
        <v>888</v>
      </c>
      <c r="B235" s="4" t="s">
        <v>907</v>
      </c>
    </row>
    <row r="236" spans="1:5">
      <c r="A236" s="4" t="s">
        <v>964</v>
      </c>
    </row>
    <row r="237" spans="1:5">
      <c r="A237" s="3" t="s">
        <v>782</v>
      </c>
    </row>
    <row r="238" spans="1:5">
      <c r="A238" s="4" t="s">
        <v>888</v>
      </c>
      <c r="B238" s="4" t="s">
        <v>965</v>
      </c>
    </row>
    <row r="239" spans="1:5">
      <c r="A239" s="4" t="s">
        <v>966</v>
      </c>
    </row>
    <row r="240" spans="1:5">
      <c r="A240" s="3" t="s">
        <v>782</v>
      </c>
    </row>
    <row r="241" spans="1:5">
      <c r="A241" s="4" t="s">
        <v>891</v>
      </c>
      <c r="B241" s="7" t="n">
        <v>0</v>
      </c>
      <c r="C241" s="5" t="n">
        <v>0</v>
      </c>
      <c r="D241" s="5" t="n">
        <v>0</v>
      </c>
    </row>
    <row r="242" spans="1:5">
      <c r="A242" s="4" t="s">
        <v>892</v>
      </c>
      <c r="B242" s="5" t="n">
        <v>250</v>
      </c>
      <c r="C242" s="5" t="n">
        <v>250</v>
      </c>
      <c r="D242" s="7" t="n">
        <v>250</v>
      </c>
    </row>
    <row r="243" spans="1:5">
      <c r="A243" s="4" t="s">
        <v>967</v>
      </c>
      <c r="D243" s="5" t="n">
        <v>4</v>
      </c>
    </row>
    <row r="244" spans="1:5">
      <c r="A244" s="4" t="s">
        <v>815</v>
      </c>
      <c r="B244" s="5" t="n">
        <v>641</v>
      </c>
      <c r="C244" s="5" t="n">
        <v>641</v>
      </c>
      <c r="D244" s="7" t="n">
        <v>641</v>
      </c>
    </row>
    <row r="245" spans="1:5">
      <c r="A245" s="4" t="s">
        <v>889</v>
      </c>
      <c r="B245" s="5" t="n">
        <v>0</v>
      </c>
      <c r="C245" s="5" t="n">
        <v>0</v>
      </c>
      <c r="D245" s="5" t="n">
        <v>0</v>
      </c>
    </row>
    <row r="246" spans="1:5">
      <c r="A246" s="4" t="s">
        <v>886</v>
      </c>
      <c r="B246" s="7" t="n">
        <v>0</v>
      </c>
      <c r="C246" s="5" t="n">
        <v>0</v>
      </c>
      <c r="D246" s="5" t="n">
        <v>0</v>
      </c>
    </row>
    <row r="247" spans="1:5">
      <c r="A247" s="4" t="s">
        <v>968</v>
      </c>
    </row>
    <row r="248" spans="1:5">
      <c r="A248" s="3" t="s">
        <v>782</v>
      </c>
    </row>
    <row r="249" spans="1:5">
      <c r="A249" s="4" t="s">
        <v>888</v>
      </c>
      <c r="B249" s="4" t="s">
        <v>907</v>
      </c>
    </row>
    <row r="250" spans="1:5">
      <c r="A250" s="4" t="s">
        <v>969</v>
      </c>
    </row>
    <row r="251" spans="1:5">
      <c r="A251" s="3" t="s">
        <v>782</v>
      </c>
    </row>
    <row r="252" spans="1:5">
      <c r="A252" s="4" t="s">
        <v>888</v>
      </c>
      <c r="B252" s="4" t="s">
        <v>970</v>
      </c>
    </row>
    <row r="253" spans="1:5">
      <c r="A253" s="4" t="s">
        <v>971</v>
      </c>
    </row>
    <row r="254" spans="1:5">
      <c r="A254" s="3" t="s">
        <v>782</v>
      </c>
    </row>
    <row r="255" spans="1:5">
      <c r="A255" s="4" t="s">
        <v>891</v>
      </c>
      <c r="B255" s="7" t="n">
        <v>251</v>
      </c>
      <c r="C255" s="5" t="n">
        <v>251</v>
      </c>
      <c r="D255" s="5" t="n">
        <v>251</v>
      </c>
    </row>
    <row r="256" spans="1:5">
      <c r="A256" s="4" t="s">
        <v>892</v>
      </c>
      <c r="B256" s="5" t="n">
        <v>500</v>
      </c>
      <c r="C256" s="5" t="n">
        <v>500</v>
      </c>
      <c r="D256" s="7" t="n">
        <v>500</v>
      </c>
    </row>
    <row r="257" spans="1:5">
      <c r="A257" s="4" t="s">
        <v>967</v>
      </c>
      <c r="D257" s="5" t="n">
        <v>85</v>
      </c>
    </row>
    <row r="258" spans="1:5">
      <c r="A258" s="4" t="s">
        <v>815</v>
      </c>
      <c r="B258" s="5" t="n">
        <v>38900</v>
      </c>
      <c r="C258" s="5" t="n">
        <v>38900</v>
      </c>
      <c r="D258" s="7" t="n">
        <v>38900</v>
      </c>
    </row>
    <row r="259" spans="1:5">
      <c r="A259" s="4" t="s">
        <v>889</v>
      </c>
      <c r="B259" s="5" t="n">
        <v>486</v>
      </c>
      <c r="C259" s="5" t="n">
        <v>486</v>
      </c>
      <c r="D259" s="5" t="n">
        <v>486</v>
      </c>
    </row>
    <row r="260" spans="1:5">
      <c r="A260" s="4" t="s">
        <v>886</v>
      </c>
      <c r="B260" s="7" t="n">
        <v>0</v>
      </c>
      <c r="C260" s="5" t="n">
        <v>0</v>
      </c>
      <c r="D260" s="5" t="n">
        <v>0</v>
      </c>
    </row>
    <row r="261" spans="1:5">
      <c r="A261" s="4" t="s">
        <v>972</v>
      </c>
    </row>
    <row r="262" spans="1:5">
      <c r="A262" s="3" t="s">
        <v>782</v>
      </c>
    </row>
    <row r="263" spans="1:5">
      <c r="A263" s="4" t="s">
        <v>888</v>
      </c>
      <c r="B263" s="4" t="s">
        <v>920</v>
      </c>
    </row>
    <row r="264" spans="1:5">
      <c r="A264" s="4" t="s">
        <v>973</v>
      </c>
    </row>
    <row r="265" spans="1:5">
      <c r="A265" s="3" t="s">
        <v>782</v>
      </c>
    </row>
    <row r="266" spans="1:5">
      <c r="A266" s="4" t="s">
        <v>888</v>
      </c>
      <c r="B266" s="4" t="s">
        <v>946</v>
      </c>
    </row>
    <row r="267" spans="1:5">
      <c r="A267" s="4" t="s">
        <v>974</v>
      </c>
    </row>
    <row r="268" spans="1:5">
      <c r="A268" s="3" t="s">
        <v>782</v>
      </c>
    </row>
    <row r="269" spans="1:5">
      <c r="A269" s="4" t="s">
        <v>891</v>
      </c>
      <c r="B269" s="7" t="n">
        <v>501</v>
      </c>
      <c r="C269" s="5" t="n">
        <v>501</v>
      </c>
      <c r="D269" s="5" t="n">
        <v>501</v>
      </c>
    </row>
    <row r="270" spans="1:5">
      <c r="A270" s="4" t="s">
        <v>892</v>
      </c>
      <c r="B270" s="5" t="n">
        <v>750</v>
      </c>
      <c r="C270" s="5" t="n">
        <v>750</v>
      </c>
      <c r="D270" s="7" t="n">
        <v>750</v>
      </c>
    </row>
    <row r="271" spans="1:5">
      <c r="A271" s="4" t="s">
        <v>967</v>
      </c>
      <c r="D271" s="5" t="n">
        <v>388</v>
      </c>
    </row>
    <row r="272" spans="1:5">
      <c r="A272" s="4" t="s">
        <v>815</v>
      </c>
      <c r="B272" s="5" t="n">
        <v>240538</v>
      </c>
      <c r="C272" s="5" t="n">
        <v>240538</v>
      </c>
      <c r="D272" s="7" t="n">
        <v>240538</v>
      </c>
    </row>
    <row r="273" spans="1:5">
      <c r="A273" s="4" t="s">
        <v>889</v>
      </c>
      <c r="B273" s="5" t="n">
        <v>672</v>
      </c>
      <c r="C273" s="5" t="n">
        <v>672</v>
      </c>
      <c r="D273" s="5" t="n">
        <v>672</v>
      </c>
    </row>
    <row r="274" spans="1:5">
      <c r="A274" s="4" t="s">
        <v>886</v>
      </c>
      <c r="B274" s="7" t="n">
        <v>0</v>
      </c>
      <c r="C274" s="5" t="n">
        <v>0</v>
      </c>
      <c r="D274" s="5" t="n">
        <v>0</v>
      </c>
    </row>
    <row r="275" spans="1:5">
      <c r="A275" s="4" t="s">
        <v>975</v>
      </c>
    </row>
    <row r="276" spans="1:5">
      <c r="A276" s="3" t="s">
        <v>782</v>
      </c>
    </row>
    <row r="277" spans="1:5">
      <c r="A277" s="4" t="s">
        <v>888</v>
      </c>
      <c r="B277" s="4" t="s">
        <v>920</v>
      </c>
    </row>
    <row r="278" spans="1:5">
      <c r="A278" s="4" t="s">
        <v>976</v>
      </c>
    </row>
    <row r="279" spans="1:5">
      <c r="A279" s="3" t="s">
        <v>782</v>
      </c>
    </row>
    <row r="280" spans="1:5">
      <c r="A280" s="4" t="s">
        <v>888</v>
      </c>
      <c r="B280" s="4" t="s">
        <v>901</v>
      </c>
    </row>
    <row r="281" spans="1:5">
      <c r="A281" s="4" t="s">
        <v>977</v>
      </c>
    </row>
    <row r="282" spans="1:5">
      <c r="A282" s="3" t="s">
        <v>782</v>
      </c>
    </row>
    <row r="283" spans="1:5">
      <c r="A283" s="4" t="s">
        <v>891</v>
      </c>
      <c r="B283" s="7" t="n">
        <v>751</v>
      </c>
      <c r="C283" s="5" t="n">
        <v>751</v>
      </c>
      <c r="D283" s="5" t="n">
        <v>751</v>
      </c>
    </row>
    <row r="284" spans="1:5">
      <c r="A284" s="4" t="s">
        <v>892</v>
      </c>
      <c r="B284" s="5" t="n">
        <v>1000</v>
      </c>
      <c r="C284" s="5" t="n">
        <v>1000</v>
      </c>
      <c r="D284" s="7" t="n">
        <v>1000</v>
      </c>
    </row>
    <row r="285" spans="1:5">
      <c r="A285" s="4" t="s">
        <v>967</v>
      </c>
      <c r="D285" s="5" t="n">
        <v>239</v>
      </c>
    </row>
    <row r="286" spans="1:5">
      <c r="A286" s="4" t="s">
        <v>815</v>
      </c>
      <c r="B286" s="5" t="n">
        <v>210235</v>
      </c>
      <c r="C286" s="5" t="n">
        <v>210235</v>
      </c>
      <c r="D286" s="7" t="n">
        <v>210235</v>
      </c>
    </row>
    <row r="287" spans="1:5">
      <c r="A287" s="4" t="s">
        <v>889</v>
      </c>
      <c r="B287" s="5" t="n">
        <v>0</v>
      </c>
      <c r="C287" s="5" t="n">
        <v>0</v>
      </c>
      <c r="D287" s="5" t="n">
        <v>0</v>
      </c>
    </row>
    <row r="288" spans="1:5">
      <c r="A288" s="4" t="s">
        <v>886</v>
      </c>
      <c r="B288" s="7" t="n">
        <v>0</v>
      </c>
      <c r="C288" s="5" t="n">
        <v>0</v>
      </c>
      <c r="D288" s="5" t="n">
        <v>0</v>
      </c>
    </row>
    <row r="289" spans="1:5">
      <c r="A289" s="4" t="s">
        <v>978</v>
      </c>
    </row>
    <row r="290" spans="1:5">
      <c r="A290" s="3" t="s">
        <v>782</v>
      </c>
    </row>
    <row r="291" spans="1:5">
      <c r="A291" s="4" t="s">
        <v>888</v>
      </c>
      <c r="B291" s="4" t="s">
        <v>915</v>
      </c>
    </row>
    <row r="292" spans="1:5">
      <c r="A292" s="4" t="s">
        <v>979</v>
      </c>
    </row>
    <row r="293" spans="1:5">
      <c r="A293" s="3" t="s">
        <v>782</v>
      </c>
    </row>
    <row r="294" spans="1:5">
      <c r="A294" s="4" t="s">
        <v>888</v>
      </c>
      <c r="B294" s="4" t="s">
        <v>965</v>
      </c>
    </row>
    <row r="295" spans="1:5">
      <c r="A295" s="4" t="s">
        <v>980</v>
      </c>
    </row>
    <row r="296" spans="1:5">
      <c r="A296" s="3" t="s">
        <v>782</v>
      </c>
    </row>
    <row r="297" spans="1:5">
      <c r="A297" s="4" t="s">
        <v>892</v>
      </c>
      <c r="B297" s="7" t="n">
        <v>1000</v>
      </c>
      <c r="C297" s="5" t="n">
        <v>1000</v>
      </c>
      <c r="D297" s="7" t="n">
        <v>1000</v>
      </c>
    </row>
    <row r="298" spans="1:5">
      <c r="A298" s="4" t="s">
        <v>967</v>
      </c>
      <c r="D298" s="5" t="n">
        <v>90</v>
      </c>
    </row>
    <row r="299" spans="1:5">
      <c r="A299" s="4" t="s">
        <v>815</v>
      </c>
      <c r="B299" s="5" t="n">
        <v>114433</v>
      </c>
      <c r="C299" s="5" t="n">
        <v>114433</v>
      </c>
      <c r="D299" s="7" t="n">
        <v>114433</v>
      </c>
    </row>
    <row r="300" spans="1:5">
      <c r="A300" s="4" t="s">
        <v>889</v>
      </c>
      <c r="B300" s="5" t="n">
        <v>0</v>
      </c>
      <c r="C300" s="5" t="n">
        <v>0</v>
      </c>
      <c r="D300" s="5" t="n">
        <v>0</v>
      </c>
    </row>
    <row r="301" spans="1:5">
      <c r="A301" s="4" t="s">
        <v>886</v>
      </c>
      <c r="B301" s="7" t="n">
        <v>0</v>
      </c>
      <c r="C301" s="7" t="n">
        <v>0</v>
      </c>
      <c r="D301" s="5" t="n">
        <v>0</v>
      </c>
    </row>
    <row r="302" spans="1:5">
      <c r="A302" s="4" t="s">
        <v>981</v>
      </c>
    </row>
    <row r="303" spans="1:5">
      <c r="A303" s="3" t="s">
        <v>782</v>
      </c>
    </row>
    <row r="304" spans="1:5">
      <c r="A304" s="4" t="s">
        <v>888</v>
      </c>
      <c r="B304" s="4" t="s">
        <v>920</v>
      </c>
    </row>
    <row r="305" spans="1:5">
      <c r="A305" s="4" t="s">
        <v>982</v>
      </c>
    </row>
    <row r="306" spans="1:5">
      <c r="A306" s="3" t="s">
        <v>782</v>
      </c>
    </row>
    <row r="307" spans="1:5">
      <c r="A307" s="4" t="s">
        <v>888</v>
      </c>
      <c r="B307" s="4" t="s">
        <v>983</v>
      </c>
    </row>
    <row r="308" spans="1:5">
      <c r="A308" s="4" t="s">
        <v>984</v>
      </c>
    </row>
    <row r="309" spans="1:5">
      <c r="A309" s="3" t="s">
        <v>782</v>
      </c>
    </row>
    <row r="310" spans="1:5">
      <c r="A310" s="4" t="s">
        <v>814</v>
      </c>
      <c r="C310" s="5" t="n">
        <v>3292</v>
      </c>
      <c r="E310" s="5" t="n">
        <v>3068</v>
      </c>
    </row>
    <row r="311" spans="1:5">
      <c r="A311" s="4" t="s">
        <v>815</v>
      </c>
      <c r="B311" s="7" t="n">
        <v>2407993</v>
      </c>
      <c r="C311" s="7" t="n">
        <v>2407993</v>
      </c>
      <c r="D311" s="5" t="n">
        <v>2407993</v>
      </c>
      <c r="E311" s="7" t="n">
        <v>2233797</v>
      </c>
    </row>
    <row r="312" spans="1:5">
      <c r="A312" s="4" t="s">
        <v>889</v>
      </c>
      <c r="B312" s="5" t="n">
        <v>10978</v>
      </c>
      <c r="C312" s="5" t="n">
        <v>10978</v>
      </c>
      <c r="D312" s="5" t="n">
        <v>10978</v>
      </c>
      <c r="E312" s="5" t="n">
        <v>4299</v>
      </c>
    </row>
    <row r="313" spans="1:5">
      <c r="A313" s="4" t="s">
        <v>886</v>
      </c>
      <c r="B313" s="5" t="n">
        <v>0</v>
      </c>
      <c r="C313" s="7" t="n">
        <v>0</v>
      </c>
      <c r="D313" s="5" t="n">
        <v>0</v>
      </c>
      <c r="E313" s="7" t="n">
        <v>237</v>
      </c>
    </row>
    <row r="314" spans="1:5">
      <c r="A314" s="4" t="s">
        <v>985</v>
      </c>
    </row>
    <row r="315" spans="1:5">
      <c r="A315" s="3" t="s">
        <v>782</v>
      </c>
    </row>
    <row r="316" spans="1:5">
      <c r="A316" s="4" t="s">
        <v>814</v>
      </c>
      <c r="C316" s="5" t="n">
        <v>259</v>
      </c>
      <c r="E316" s="5" t="n">
        <v>11</v>
      </c>
    </row>
    <row r="317" spans="1:5">
      <c r="A317" s="4" t="s">
        <v>815</v>
      </c>
      <c r="B317" s="5" t="n">
        <v>203461</v>
      </c>
      <c r="C317" s="7" t="n">
        <v>203461</v>
      </c>
      <c r="D317" s="5" t="n">
        <v>203461</v>
      </c>
      <c r="E317" s="7" t="n">
        <v>10257</v>
      </c>
    </row>
    <row r="318" spans="1:5">
      <c r="A318" s="4" t="s">
        <v>889</v>
      </c>
      <c r="B318" s="5" t="n">
        <v>3214</v>
      </c>
      <c r="C318" s="5" t="n">
        <v>3214</v>
      </c>
      <c r="D318" s="5" t="n">
        <v>3214</v>
      </c>
      <c r="E318" s="5" t="n">
        <v>0</v>
      </c>
    </row>
    <row r="319" spans="1:5">
      <c r="A319" s="4" t="s">
        <v>886</v>
      </c>
      <c r="B319" s="7" t="n">
        <v>0</v>
      </c>
      <c r="C319" s="5" t="n">
        <v>0</v>
      </c>
      <c r="D319" s="5" t="n">
        <v>0</v>
      </c>
      <c r="E319" s="5" t="n">
        <v>0</v>
      </c>
    </row>
    <row r="320" spans="1:5">
      <c r="A320" s="4" t="s">
        <v>986</v>
      </c>
    </row>
    <row r="321" spans="1:5">
      <c r="A321" s="3" t="s">
        <v>782</v>
      </c>
    </row>
    <row r="322" spans="1:5">
      <c r="A322" s="4" t="s">
        <v>888</v>
      </c>
      <c r="B322" s="4" t="s">
        <v>910</v>
      </c>
    </row>
    <row r="323" spans="1:5">
      <c r="A323" s="4" t="s">
        <v>987</v>
      </c>
    </row>
    <row r="324" spans="1:5">
      <c r="A324" s="3" t="s">
        <v>782</v>
      </c>
    </row>
    <row r="325" spans="1:5">
      <c r="A325" s="4" t="s">
        <v>888</v>
      </c>
      <c r="B325" s="4" t="s">
        <v>562</v>
      </c>
    </row>
    <row r="326" spans="1:5">
      <c r="A326" s="4" t="s">
        <v>988</v>
      </c>
    </row>
    <row r="327" spans="1:5">
      <c r="A327" s="3" t="s">
        <v>782</v>
      </c>
    </row>
    <row r="328" spans="1:5">
      <c r="A328" s="4" t="s">
        <v>891</v>
      </c>
      <c r="B328" s="7" t="n">
        <v>0</v>
      </c>
      <c r="C328" s="5" t="n">
        <v>0</v>
      </c>
      <c r="D328" s="5" t="n">
        <v>0</v>
      </c>
    </row>
    <row r="329" spans="1:5">
      <c r="A329" s="4" t="s">
        <v>892</v>
      </c>
      <c r="B329" s="5" t="n">
        <v>250</v>
      </c>
      <c r="C329" s="7" t="n">
        <v>250</v>
      </c>
      <c r="D329" s="5" t="n">
        <v>250</v>
      </c>
    </row>
    <row r="330" spans="1:5">
      <c r="A330" s="4" t="s">
        <v>814</v>
      </c>
      <c r="C330" s="5" t="n">
        <v>7</v>
      </c>
    </row>
    <row r="331" spans="1:5">
      <c r="A331" s="4" t="s">
        <v>815</v>
      </c>
      <c r="B331" s="5" t="n">
        <v>1589</v>
      </c>
      <c r="C331" s="7" t="n">
        <v>1589</v>
      </c>
      <c r="D331" s="5" t="n">
        <v>1589</v>
      </c>
    </row>
    <row r="332" spans="1:5">
      <c r="A332" s="4" t="s">
        <v>889</v>
      </c>
      <c r="B332" s="5" t="n">
        <v>438</v>
      </c>
      <c r="C332" s="5" t="n">
        <v>438</v>
      </c>
      <c r="D332" s="5" t="n">
        <v>438</v>
      </c>
    </row>
    <row r="333" spans="1:5">
      <c r="A333" s="4" t="s">
        <v>886</v>
      </c>
      <c r="B333" s="7" t="n">
        <v>0</v>
      </c>
      <c r="C333" s="5" t="n">
        <v>0</v>
      </c>
      <c r="D333" s="5" t="n">
        <v>0</v>
      </c>
    </row>
    <row r="334" spans="1:5">
      <c r="A334" s="4" t="s">
        <v>989</v>
      </c>
    </row>
    <row r="335" spans="1:5">
      <c r="A335" s="3" t="s">
        <v>782</v>
      </c>
    </row>
    <row r="336" spans="1:5">
      <c r="A336" s="4" t="s">
        <v>888</v>
      </c>
      <c r="B336" s="4" t="s">
        <v>990</v>
      </c>
    </row>
    <row r="337" spans="1:5">
      <c r="A337" s="4" t="s">
        <v>991</v>
      </c>
    </row>
    <row r="338" spans="1:5">
      <c r="A338" s="3" t="s">
        <v>782</v>
      </c>
    </row>
    <row r="339" spans="1:5">
      <c r="A339" s="4" t="s">
        <v>888</v>
      </c>
      <c r="B339" s="4" t="s">
        <v>992</v>
      </c>
    </row>
    <row r="340" spans="1:5">
      <c r="A340" s="4" t="s">
        <v>993</v>
      </c>
    </row>
    <row r="341" spans="1:5">
      <c r="A341" s="3" t="s">
        <v>782</v>
      </c>
    </row>
    <row r="342" spans="1:5">
      <c r="A342" s="4" t="s">
        <v>891</v>
      </c>
      <c r="B342" s="7" t="n">
        <v>251</v>
      </c>
      <c r="C342" s="5" t="n">
        <v>251</v>
      </c>
      <c r="D342" s="5" t="n">
        <v>251</v>
      </c>
      <c r="E342" s="5" t="n">
        <v>251</v>
      </c>
    </row>
    <row r="343" spans="1:5">
      <c r="A343" s="4" t="s">
        <v>892</v>
      </c>
      <c r="B343" s="5" t="n">
        <v>500</v>
      </c>
      <c r="C343" s="7" t="n">
        <v>500</v>
      </c>
      <c r="D343" s="5" t="n">
        <v>500</v>
      </c>
      <c r="E343" s="7" t="n">
        <v>500</v>
      </c>
    </row>
    <row r="344" spans="1:5">
      <c r="A344" s="4" t="s">
        <v>814</v>
      </c>
      <c r="C344" s="5" t="n">
        <v>43</v>
      </c>
      <c r="E344" s="5" t="n">
        <v>1</v>
      </c>
    </row>
    <row r="345" spans="1:5">
      <c r="A345" s="4" t="s">
        <v>815</v>
      </c>
      <c r="B345" s="5" t="n">
        <v>16703</v>
      </c>
      <c r="C345" s="7" t="n">
        <v>16703</v>
      </c>
      <c r="D345" s="5" t="n">
        <v>16703</v>
      </c>
      <c r="E345" s="7" t="n">
        <v>264</v>
      </c>
    </row>
    <row r="346" spans="1:5">
      <c r="A346" s="4" t="s">
        <v>889</v>
      </c>
      <c r="B346" s="5" t="n">
        <v>566</v>
      </c>
      <c r="C346" s="5" t="n">
        <v>566</v>
      </c>
      <c r="D346" s="5" t="n">
        <v>566</v>
      </c>
      <c r="E346" s="5" t="n">
        <v>0</v>
      </c>
    </row>
    <row r="347" spans="1:5">
      <c r="A347" s="4" t="s">
        <v>886</v>
      </c>
      <c r="B347" s="7" t="n">
        <v>0</v>
      </c>
      <c r="C347" s="5" t="n">
        <v>0</v>
      </c>
      <c r="D347" s="5" t="n">
        <v>0</v>
      </c>
      <c r="E347" s="7" t="n">
        <v>0</v>
      </c>
    </row>
    <row r="348" spans="1:5">
      <c r="A348" s="4" t="s">
        <v>994</v>
      </c>
    </row>
    <row r="349" spans="1:5">
      <c r="A349" s="3" t="s">
        <v>782</v>
      </c>
    </row>
    <row r="350" spans="1:5">
      <c r="A350" s="4" t="s">
        <v>888</v>
      </c>
      <c r="B350" s="4" t="s">
        <v>910</v>
      </c>
      <c r="E350" s="4" t="s">
        <v>995</v>
      </c>
    </row>
    <row r="351" spans="1:5">
      <c r="A351" s="4" t="s">
        <v>996</v>
      </c>
    </row>
    <row r="352" spans="1:5">
      <c r="A352" s="3" t="s">
        <v>782</v>
      </c>
    </row>
    <row r="353" spans="1:5">
      <c r="A353" s="4" t="s">
        <v>888</v>
      </c>
      <c r="B353" s="4" t="s">
        <v>997</v>
      </c>
      <c r="E353" s="4" t="s">
        <v>995</v>
      </c>
    </row>
    <row r="354" spans="1:5">
      <c r="A354" s="4" t="s">
        <v>998</v>
      </c>
    </row>
    <row r="355" spans="1:5">
      <c r="A355" s="3" t="s">
        <v>782</v>
      </c>
    </row>
    <row r="356" spans="1:5">
      <c r="A356" s="4" t="s">
        <v>891</v>
      </c>
      <c r="B356" s="7" t="n">
        <v>501</v>
      </c>
      <c r="C356" s="5" t="n">
        <v>501</v>
      </c>
      <c r="D356" s="5" t="n">
        <v>501</v>
      </c>
      <c r="E356" s="7" t="n">
        <v>501</v>
      </c>
    </row>
    <row r="357" spans="1:5">
      <c r="A357" s="4" t="s">
        <v>892</v>
      </c>
      <c r="B357" s="5" t="n">
        <v>750</v>
      </c>
      <c r="C357" s="7" t="n">
        <v>750</v>
      </c>
      <c r="D357" s="5" t="n">
        <v>750</v>
      </c>
      <c r="E357" s="7" t="n">
        <v>750</v>
      </c>
    </row>
    <row r="358" spans="1:5">
      <c r="A358" s="4" t="s">
        <v>814</v>
      </c>
      <c r="C358" s="5" t="n">
        <v>87</v>
      </c>
      <c r="E358" s="5" t="n">
        <v>4</v>
      </c>
    </row>
    <row r="359" spans="1:5">
      <c r="A359" s="4" t="s">
        <v>815</v>
      </c>
      <c r="B359" s="5" t="n">
        <v>55709</v>
      </c>
      <c r="C359" s="7" t="n">
        <v>55709</v>
      </c>
      <c r="D359" s="5" t="n">
        <v>55709</v>
      </c>
      <c r="E359" s="7" t="n">
        <v>2722</v>
      </c>
    </row>
    <row r="360" spans="1:5">
      <c r="A360" s="4" t="s">
        <v>889</v>
      </c>
      <c r="B360" s="5" t="n">
        <v>1226</v>
      </c>
      <c r="C360" s="5" t="n">
        <v>1226</v>
      </c>
      <c r="D360" s="5" t="n">
        <v>1226</v>
      </c>
      <c r="E360" s="5" t="n">
        <v>0</v>
      </c>
    </row>
    <row r="361" spans="1:5">
      <c r="A361" s="4" t="s">
        <v>886</v>
      </c>
      <c r="B361" s="7" t="n">
        <v>0</v>
      </c>
      <c r="C361" s="5" t="n">
        <v>0</v>
      </c>
      <c r="D361" s="5" t="n">
        <v>0</v>
      </c>
      <c r="E361" s="7" t="n">
        <v>0</v>
      </c>
    </row>
    <row r="362" spans="1:5">
      <c r="A362" s="4" t="s">
        <v>999</v>
      </c>
    </row>
    <row r="363" spans="1:5">
      <c r="A363" s="3" t="s">
        <v>782</v>
      </c>
    </row>
    <row r="364" spans="1:5">
      <c r="A364" s="4" t="s">
        <v>888</v>
      </c>
      <c r="B364" s="4" t="s">
        <v>894</v>
      </c>
      <c r="E364" s="4" t="s">
        <v>894</v>
      </c>
    </row>
    <row r="365" spans="1:5">
      <c r="A365" s="4" t="s">
        <v>1000</v>
      </c>
    </row>
    <row r="366" spans="1:5">
      <c r="A366" s="3" t="s">
        <v>782</v>
      </c>
    </row>
    <row r="367" spans="1:5">
      <c r="A367" s="4" t="s">
        <v>888</v>
      </c>
      <c r="B367" s="4" t="s">
        <v>1001</v>
      </c>
      <c r="E367" s="4" t="s">
        <v>1002</v>
      </c>
    </row>
    <row r="368" spans="1:5">
      <c r="A368" s="4" t="s">
        <v>1003</v>
      </c>
    </row>
    <row r="369" spans="1:5">
      <c r="A369" s="3" t="s">
        <v>782</v>
      </c>
    </row>
    <row r="370" spans="1:5">
      <c r="A370" s="4" t="s">
        <v>891</v>
      </c>
      <c r="B370" s="7" t="n">
        <v>751</v>
      </c>
      <c r="C370" s="5" t="n">
        <v>751</v>
      </c>
      <c r="D370" s="5" t="n">
        <v>751</v>
      </c>
      <c r="E370" s="7" t="n">
        <v>751</v>
      </c>
    </row>
    <row r="371" spans="1:5">
      <c r="A371" s="4" t="s">
        <v>892</v>
      </c>
      <c r="B371" s="5" t="n">
        <v>1000</v>
      </c>
      <c r="C371" s="7" t="n">
        <v>1000</v>
      </c>
      <c r="D371" s="5" t="n">
        <v>1000</v>
      </c>
      <c r="E371" s="7" t="n">
        <v>1000</v>
      </c>
    </row>
    <row r="372" spans="1:5">
      <c r="A372" s="4" t="s">
        <v>814</v>
      </c>
      <c r="C372" s="5" t="n">
        <v>82</v>
      </c>
      <c r="E372" s="5" t="n">
        <v>2</v>
      </c>
    </row>
    <row r="373" spans="1:5">
      <c r="A373" s="4" t="s">
        <v>815</v>
      </c>
      <c r="B373" s="5" t="n">
        <v>71819</v>
      </c>
      <c r="C373" s="7" t="n">
        <v>71819</v>
      </c>
      <c r="D373" s="5" t="n">
        <v>71819</v>
      </c>
      <c r="E373" s="7" t="n">
        <v>1726</v>
      </c>
    </row>
    <row r="374" spans="1:5">
      <c r="A374" s="4" t="s">
        <v>889</v>
      </c>
      <c r="B374" s="5" t="n">
        <v>984</v>
      </c>
      <c r="C374" s="5" t="n">
        <v>984</v>
      </c>
      <c r="D374" s="5" t="n">
        <v>984</v>
      </c>
      <c r="E374" s="5" t="n">
        <v>0</v>
      </c>
    </row>
    <row r="375" spans="1:5">
      <c r="A375" s="4" t="s">
        <v>886</v>
      </c>
      <c r="B375" s="7" t="n">
        <v>0</v>
      </c>
      <c r="C375" s="5" t="n">
        <v>0</v>
      </c>
      <c r="D375" s="5" t="n">
        <v>0</v>
      </c>
      <c r="E375" s="7" t="n">
        <v>0</v>
      </c>
    </row>
    <row r="376" spans="1:5">
      <c r="A376" s="4" t="s">
        <v>1004</v>
      </c>
    </row>
    <row r="377" spans="1:5">
      <c r="A377" s="3" t="s">
        <v>782</v>
      </c>
    </row>
    <row r="378" spans="1:5">
      <c r="A378" s="4" t="s">
        <v>888</v>
      </c>
      <c r="B378" s="4" t="s">
        <v>894</v>
      </c>
      <c r="E378" s="4" t="s">
        <v>990</v>
      </c>
    </row>
    <row r="379" spans="1:5">
      <c r="A379" s="4" t="s">
        <v>1005</v>
      </c>
    </row>
    <row r="380" spans="1:5">
      <c r="A380" s="3" t="s">
        <v>782</v>
      </c>
    </row>
    <row r="381" spans="1:5">
      <c r="A381" s="4" t="s">
        <v>888</v>
      </c>
      <c r="B381" s="4" t="s">
        <v>562</v>
      </c>
      <c r="E381" s="4" t="s">
        <v>727</v>
      </c>
    </row>
    <row r="382" spans="1:5">
      <c r="A382" s="4" t="s">
        <v>1006</v>
      </c>
    </row>
    <row r="383" spans="1:5">
      <c r="A383" s="3" t="s">
        <v>782</v>
      </c>
    </row>
    <row r="384" spans="1:5">
      <c r="A384" s="4" t="s">
        <v>892</v>
      </c>
      <c r="B384" s="7" t="n">
        <v>1000</v>
      </c>
      <c r="C384" s="7" t="n">
        <v>1000</v>
      </c>
      <c r="D384" s="5" t="n">
        <v>1000</v>
      </c>
      <c r="E384" s="7" t="n">
        <v>1000</v>
      </c>
    </row>
    <row r="385" spans="1:5">
      <c r="A385" s="4" t="s">
        <v>814</v>
      </c>
      <c r="C385" s="5" t="n">
        <v>40</v>
      </c>
      <c r="E385" s="5" t="n">
        <v>4</v>
      </c>
    </row>
    <row r="386" spans="1:5">
      <c r="A386" s="4" t="s">
        <v>815</v>
      </c>
      <c r="B386" s="5" t="n">
        <v>57641</v>
      </c>
      <c r="C386" s="7" t="n">
        <v>57641</v>
      </c>
      <c r="D386" s="5" t="n">
        <v>57641</v>
      </c>
      <c r="E386" s="7" t="n">
        <v>5545</v>
      </c>
    </row>
    <row r="387" spans="1:5">
      <c r="A387" s="4" t="s">
        <v>889</v>
      </c>
      <c r="B387" s="5" t="n">
        <v>0</v>
      </c>
      <c r="C387" s="5" t="n">
        <v>0</v>
      </c>
      <c r="D387" s="5" t="n">
        <v>0</v>
      </c>
      <c r="E387" s="5" t="n">
        <v>0</v>
      </c>
    </row>
    <row r="388" spans="1:5">
      <c r="A388" s="4" t="s">
        <v>886</v>
      </c>
      <c r="B388" s="7" t="n">
        <v>0</v>
      </c>
      <c r="C388" s="7" t="n">
        <v>0</v>
      </c>
      <c r="D388" s="5" t="n">
        <v>0</v>
      </c>
      <c r="E388" s="7" t="n">
        <v>0</v>
      </c>
    </row>
    <row r="389" spans="1:5">
      <c r="A389" s="4" t="s">
        <v>1007</v>
      </c>
    </row>
    <row r="390" spans="1:5">
      <c r="A390" s="3" t="s">
        <v>782</v>
      </c>
    </row>
    <row r="391" spans="1:5">
      <c r="A391" s="4" t="s">
        <v>888</v>
      </c>
      <c r="B391" s="4" t="s">
        <v>718</v>
      </c>
      <c r="E391" s="4" t="s">
        <v>718</v>
      </c>
    </row>
    <row r="392" spans="1:5">
      <c r="A392" s="4" t="s">
        <v>1008</v>
      </c>
    </row>
    <row r="393" spans="1:5">
      <c r="A393" s="3" t="s">
        <v>782</v>
      </c>
    </row>
    <row r="394" spans="1:5">
      <c r="A394" s="4" t="s">
        <v>888</v>
      </c>
      <c r="B394" s="4" t="s">
        <v>561</v>
      </c>
      <c r="E394" s="4" t="s">
        <v>1009</v>
      </c>
    </row>
    <row r="395" spans="1:5">
      <c r="A395" s="4" t="s">
        <v>1010</v>
      </c>
    </row>
    <row r="396" spans="1:5">
      <c r="A396" s="3" t="s">
        <v>782</v>
      </c>
    </row>
    <row r="397" spans="1:5">
      <c r="A397" s="4" t="s">
        <v>814</v>
      </c>
      <c r="C397" s="5" t="n">
        <v>3033</v>
      </c>
      <c r="E397" s="5" t="n">
        <v>3057</v>
      </c>
    </row>
    <row r="398" spans="1:5">
      <c r="A398" s="4" t="s">
        <v>815</v>
      </c>
      <c r="B398" s="7" t="n">
        <v>2204532</v>
      </c>
      <c r="C398" s="7" t="n">
        <v>2204532</v>
      </c>
      <c r="D398" s="5" t="n">
        <v>2204532</v>
      </c>
      <c r="E398" s="7" t="n">
        <v>2223540</v>
      </c>
    </row>
    <row r="399" spans="1:5">
      <c r="A399" s="4" t="s">
        <v>889</v>
      </c>
      <c r="B399" s="5" t="n">
        <v>7764</v>
      </c>
      <c r="C399" s="5" t="n">
        <v>7764</v>
      </c>
      <c r="D399" s="5" t="n">
        <v>7764</v>
      </c>
      <c r="E399" s="5" t="n">
        <v>4299</v>
      </c>
    </row>
    <row r="400" spans="1:5">
      <c r="A400" s="4" t="s">
        <v>886</v>
      </c>
      <c r="B400" s="7" t="n">
        <v>0</v>
      </c>
      <c r="C400" s="5" t="n">
        <v>0</v>
      </c>
      <c r="D400" s="5" t="n">
        <v>0</v>
      </c>
      <c r="E400" s="5" t="n">
        <v>237</v>
      </c>
    </row>
    <row r="401" spans="1:5">
      <c r="A401" s="4" t="s">
        <v>1011</v>
      </c>
    </row>
    <row r="402" spans="1:5">
      <c r="A402" s="3" t="s">
        <v>782</v>
      </c>
    </row>
    <row r="403" spans="1:5">
      <c r="A403" s="4" t="s">
        <v>888</v>
      </c>
      <c r="B403" s="4" t="s">
        <v>907</v>
      </c>
    </row>
    <row r="404" spans="1:5">
      <c r="A404" s="4" t="s">
        <v>1012</v>
      </c>
    </row>
    <row r="405" spans="1:5">
      <c r="A405" s="3" t="s">
        <v>782</v>
      </c>
    </row>
    <row r="406" spans="1:5">
      <c r="A406" s="4" t="s">
        <v>888</v>
      </c>
      <c r="B406" s="4" t="s">
        <v>1013</v>
      </c>
    </row>
    <row r="407" spans="1:5">
      <c r="A407" s="4" t="s">
        <v>1014</v>
      </c>
    </row>
    <row r="408" spans="1:5">
      <c r="A408" s="3" t="s">
        <v>782</v>
      </c>
    </row>
    <row r="409" spans="1:5">
      <c r="A409" s="4" t="s">
        <v>891</v>
      </c>
      <c r="B409" s="7" t="n">
        <v>0</v>
      </c>
      <c r="C409" s="5" t="n">
        <v>0</v>
      </c>
      <c r="D409" s="5" t="n">
        <v>0</v>
      </c>
      <c r="E409" s="5" t="n">
        <v>0</v>
      </c>
    </row>
    <row r="410" spans="1:5">
      <c r="A410" s="4" t="s">
        <v>892</v>
      </c>
      <c r="B410" s="5" t="n">
        <v>250</v>
      </c>
      <c r="C410" s="7" t="n">
        <v>250</v>
      </c>
      <c r="D410" s="5" t="n">
        <v>250</v>
      </c>
      <c r="E410" s="7" t="n">
        <v>250</v>
      </c>
    </row>
    <row r="411" spans="1:5">
      <c r="A411" s="4" t="s">
        <v>814</v>
      </c>
      <c r="C411" s="5" t="n">
        <v>34</v>
      </c>
      <c r="E411" s="5" t="n">
        <v>26</v>
      </c>
    </row>
    <row r="412" spans="1:5">
      <c r="A412" s="4" t="s">
        <v>815</v>
      </c>
      <c r="B412" s="5" t="n">
        <v>6758</v>
      </c>
      <c r="C412" s="7" t="n">
        <v>6758</v>
      </c>
      <c r="D412" s="5" t="n">
        <v>6758</v>
      </c>
      <c r="E412" s="7" t="n">
        <v>4643</v>
      </c>
    </row>
    <row r="413" spans="1:5">
      <c r="A413" s="4" t="s">
        <v>889</v>
      </c>
      <c r="B413" s="5" t="n">
        <v>0</v>
      </c>
      <c r="C413" s="5" t="n">
        <v>0</v>
      </c>
      <c r="D413" s="5" t="n">
        <v>0</v>
      </c>
      <c r="E413" s="5" t="n">
        <v>0</v>
      </c>
    </row>
    <row r="414" spans="1:5">
      <c r="A414" s="4" t="s">
        <v>886</v>
      </c>
      <c r="B414" s="7" t="n">
        <v>0</v>
      </c>
      <c r="C414" s="5" t="n">
        <v>0</v>
      </c>
      <c r="D414" s="5" t="n">
        <v>0</v>
      </c>
      <c r="E414" s="7" t="n">
        <v>237</v>
      </c>
    </row>
    <row r="415" spans="1:5">
      <c r="A415" s="4" t="s">
        <v>1015</v>
      </c>
    </row>
    <row r="416" spans="1:5">
      <c r="A416" s="3" t="s">
        <v>782</v>
      </c>
    </row>
    <row r="417" spans="1:5">
      <c r="A417" s="4" t="s">
        <v>888</v>
      </c>
      <c r="B417" s="4" t="s">
        <v>920</v>
      </c>
      <c r="E417" s="4" t="s">
        <v>1016</v>
      </c>
    </row>
    <row r="418" spans="1:5">
      <c r="A418" s="4" t="s">
        <v>1017</v>
      </c>
    </row>
    <row r="419" spans="1:5">
      <c r="A419" s="3" t="s">
        <v>782</v>
      </c>
    </row>
    <row r="420" spans="1:5">
      <c r="A420" s="4" t="s">
        <v>888</v>
      </c>
      <c r="B420" s="4" t="s">
        <v>1018</v>
      </c>
      <c r="E420" s="4" t="s">
        <v>1018</v>
      </c>
    </row>
    <row r="421" spans="1:5">
      <c r="A421" s="4" t="s">
        <v>1019</v>
      </c>
    </row>
    <row r="422" spans="1:5">
      <c r="A422" s="3" t="s">
        <v>782</v>
      </c>
    </row>
    <row r="423" spans="1:5">
      <c r="A423" s="4" t="s">
        <v>891</v>
      </c>
      <c r="B423" s="7" t="n">
        <v>251</v>
      </c>
      <c r="C423" s="5" t="n">
        <v>251</v>
      </c>
      <c r="D423" s="5" t="n">
        <v>251</v>
      </c>
      <c r="E423" s="7" t="n">
        <v>251</v>
      </c>
    </row>
    <row r="424" spans="1:5">
      <c r="A424" s="4" t="s">
        <v>892</v>
      </c>
      <c r="B424" s="5" t="n">
        <v>500</v>
      </c>
      <c r="C424" s="7" t="n">
        <v>500</v>
      </c>
      <c r="D424" s="5" t="n">
        <v>500</v>
      </c>
      <c r="E424" s="7" t="n">
        <v>500</v>
      </c>
    </row>
    <row r="425" spans="1:5">
      <c r="A425" s="4" t="s">
        <v>814</v>
      </c>
      <c r="C425" s="5" t="n">
        <v>681</v>
      </c>
      <c r="E425" s="5" t="n">
        <v>633</v>
      </c>
    </row>
    <row r="426" spans="1:5">
      <c r="A426" s="4" t="s">
        <v>815</v>
      </c>
      <c r="B426" s="5" t="n">
        <v>296950</v>
      </c>
      <c r="C426" s="7" t="n">
        <v>296950</v>
      </c>
      <c r="D426" s="5" t="n">
        <v>296950</v>
      </c>
      <c r="E426" s="7" t="n">
        <v>278560</v>
      </c>
    </row>
    <row r="427" spans="1:5">
      <c r="A427" s="4" t="s">
        <v>889</v>
      </c>
      <c r="B427" s="5" t="n">
        <v>1380</v>
      </c>
      <c r="C427" s="5" t="n">
        <v>1380</v>
      </c>
      <c r="D427" s="5" t="n">
        <v>1380</v>
      </c>
      <c r="E427" s="5" t="n">
        <v>264</v>
      </c>
    </row>
    <row r="428" spans="1:5">
      <c r="A428" s="4" t="s">
        <v>886</v>
      </c>
      <c r="B428" s="7" t="n">
        <v>0</v>
      </c>
      <c r="C428" s="5" t="n">
        <v>0</v>
      </c>
      <c r="D428" s="5" t="n">
        <v>0</v>
      </c>
      <c r="E428" s="7" t="n">
        <v>0</v>
      </c>
    </row>
    <row r="429" spans="1:5">
      <c r="A429" s="4" t="s">
        <v>1020</v>
      </c>
    </row>
    <row r="430" spans="1:5">
      <c r="A430" s="3" t="s">
        <v>782</v>
      </c>
    </row>
    <row r="431" spans="1:5">
      <c r="A431" s="4" t="s">
        <v>888</v>
      </c>
      <c r="B431" s="4" t="s">
        <v>1021</v>
      </c>
      <c r="E431" s="4" t="s">
        <v>1021</v>
      </c>
    </row>
    <row r="432" spans="1:5">
      <c r="A432" s="4" t="s">
        <v>1022</v>
      </c>
    </row>
    <row r="433" spans="1:5">
      <c r="A433" s="3" t="s">
        <v>782</v>
      </c>
    </row>
    <row r="434" spans="1:5">
      <c r="A434" s="4" t="s">
        <v>888</v>
      </c>
      <c r="B434" s="4" t="s">
        <v>1023</v>
      </c>
      <c r="E434" s="4" t="s">
        <v>1001</v>
      </c>
    </row>
    <row r="435" spans="1:5">
      <c r="A435" s="4" t="s">
        <v>1024</v>
      </c>
    </row>
    <row r="436" spans="1:5">
      <c r="A436" s="3" t="s">
        <v>782</v>
      </c>
    </row>
    <row r="437" spans="1:5">
      <c r="A437" s="4" t="s">
        <v>891</v>
      </c>
      <c r="B437" s="7" t="n">
        <v>501</v>
      </c>
      <c r="C437" s="5" t="n">
        <v>501</v>
      </c>
      <c r="D437" s="5" t="n">
        <v>501</v>
      </c>
      <c r="E437" s="7" t="n">
        <v>501</v>
      </c>
    </row>
    <row r="438" spans="1:5">
      <c r="A438" s="4" t="s">
        <v>892</v>
      </c>
      <c r="B438" s="5" t="n">
        <v>750</v>
      </c>
      <c r="C438" s="7" t="n">
        <v>750</v>
      </c>
      <c r="D438" s="5" t="n">
        <v>750</v>
      </c>
      <c r="E438" s="7" t="n">
        <v>750</v>
      </c>
    </row>
    <row r="439" spans="1:5">
      <c r="A439" s="4" t="s">
        <v>814</v>
      </c>
      <c r="C439" s="5" t="n">
        <v>1261</v>
      </c>
      <c r="E439" s="5" t="n">
        <v>1306</v>
      </c>
    </row>
    <row r="440" spans="1:5">
      <c r="A440" s="4" t="s">
        <v>815</v>
      </c>
      <c r="B440" s="5" t="n">
        <v>777103</v>
      </c>
      <c r="C440" s="7" t="n">
        <v>777103</v>
      </c>
      <c r="D440" s="5" t="n">
        <v>777103</v>
      </c>
      <c r="E440" s="7" t="n">
        <v>807714</v>
      </c>
    </row>
    <row r="441" spans="1:5">
      <c r="A441" s="4" t="s">
        <v>889</v>
      </c>
      <c r="B441" s="5" t="n">
        <v>3818</v>
      </c>
      <c r="C441" s="5" t="n">
        <v>3818</v>
      </c>
      <c r="D441" s="5" t="n">
        <v>3818</v>
      </c>
      <c r="E441" s="5" t="n">
        <v>2803</v>
      </c>
    </row>
    <row r="442" spans="1:5">
      <c r="A442" s="4" t="s">
        <v>886</v>
      </c>
      <c r="B442" s="7" t="n">
        <v>0</v>
      </c>
      <c r="C442" s="5" t="n">
        <v>0</v>
      </c>
      <c r="D442" s="5" t="n">
        <v>0</v>
      </c>
      <c r="E442" s="7" t="n">
        <v>0</v>
      </c>
    </row>
    <row r="443" spans="1:5">
      <c r="A443" s="4" t="s">
        <v>1025</v>
      </c>
    </row>
    <row r="444" spans="1:5">
      <c r="A444" s="3" t="s">
        <v>782</v>
      </c>
    </row>
    <row r="445" spans="1:5">
      <c r="A445" s="4" t="s">
        <v>888</v>
      </c>
      <c r="B445" s="4" t="s">
        <v>907</v>
      </c>
      <c r="E445" s="4" t="s">
        <v>907</v>
      </c>
    </row>
    <row r="446" spans="1:5">
      <c r="A446" s="4" t="s">
        <v>1026</v>
      </c>
    </row>
    <row r="447" spans="1:5">
      <c r="A447" s="3" t="s">
        <v>782</v>
      </c>
    </row>
    <row r="448" spans="1:5">
      <c r="A448" s="4" t="s">
        <v>888</v>
      </c>
      <c r="B448" s="4" t="s">
        <v>1013</v>
      </c>
      <c r="E448" s="4" t="s">
        <v>901</v>
      </c>
    </row>
    <row r="449" spans="1:5">
      <c r="A449" s="4" t="s">
        <v>1027</v>
      </c>
    </row>
    <row r="450" spans="1:5">
      <c r="A450" s="3" t="s">
        <v>782</v>
      </c>
    </row>
    <row r="451" spans="1:5">
      <c r="A451" s="4" t="s">
        <v>891</v>
      </c>
      <c r="B451" s="7" t="n">
        <v>751</v>
      </c>
      <c r="C451" s="5" t="n">
        <v>751</v>
      </c>
      <c r="D451" s="5" t="n">
        <v>751</v>
      </c>
      <c r="E451" s="7" t="n">
        <v>751</v>
      </c>
    </row>
    <row r="452" spans="1:5">
      <c r="A452" s="4" t="s">
        <v>892</v>
      </c>
      <c r="B452" s="5" t="n">
        <v>1000</v>
      </c>
      <c r="C452" s="7" t="n">
        <v>1000</v>
      </c>
      <c r="D452" s="5" t="n">
        <v>1000</v>
      </c>
      <c r="E452" s="7" t="n">
        <v>1000</v>
      </c>
    </row>
    <row r="453" spans="1:5">
      <c r="A453" s="4" t="s">
        <v>814</v>
      </c>
      <c r="C453" s="5" t="n">
        <v>649</v>
      </c>
      <c r="E453" s="5" t="n">
        <v>690</v>
      </c>
    </row>
    <row r="454" spans="1:5">
      <c r="A454" s="4" t="s">
        <v>815</v>
      </c>
      <c r="B454" s="5" t="n">
        <v>559426</v>
      </c>
      <c r="C454" s="7" t="n">
        <v>559426</v>
      </c>
      <c r="D454" s="5" t="n">
        <v>559426</v>
      </c>
      <c r="E454" s="7" t="n">
        <v>597002</v>
      </c>
    </row>
    <row r="455" spans="1:5">
      <c r="A455" s="4" t="s">
        <v>889</v>
      </c>
      <c r="B455" s="5" t="n">
        <v>2566</v>
      </c>
      <c r="C455" s="5" t="n">
        <v>2566</v>
      </c>
      <c r="D455" s="5" t="n">
        <v>2566</v>
      </c>
      <c r="E455" s="5" t="n">
        <v>0</v>
      </c>
    </row>
    <row r="456" spans="1:5">
      <c r="A456" s="4" t="s">
        <v>886</v>
      </c>
      <c r="B456" s="7" t="n">
        <v>0</v>
      </c>
      <c r="C456" s="5" t="n">
        <v>0</v>
      </c>
      <c r="D456" s="5" t="n">
        <v>0</v>
      </c>
      <c r="E456" s="7" t="n">
        <v>0</v>
      </c>
    </row>
    <row r="457" spans="1:5">
      <c r="A457" s="4" t="s">
        <v>1028</v>
      </c>
    </row>
    <row r="458" spans="1:5">
      <c r="A458" s="3" t="s">
        <v>782</v>
      </c>
    </row>
    <row r="459" spans="1:5">
      <c r="A459" s="4" t="s">
        <v>888</v>
      </c>
      <c r="B459" s="4" t="s">
        <v>907</v>
      </c>
      <c r="E459" s="4" t="s">
        <v>907</v>
      </c>
    </row>
    <row r="460" spans="1:5">
      <c r="A460" s="4" t="s">
        <v>1029</v>
      </c>
    </row>
    <row r="461" spans="1:5">
      <c r="A461" s="3" t="s">
        <v>782</v>
      </c>
    </row>
    <row r="462" spans="1:5">
      <c r="A462" s="4" t="s">
        <v>888</v>
      </c>
      <c r="B462" s="4" t="s">
        <v>561</v>
      </c>
      <c r="E462" s="4" t="s">
        <v>935</v>
      </c>
    </row>
    <row r="463" spans="1:5">
      <c r="A463" s="4" t="s">
        <v>1030</v>
      </c>
    </row>
    <row r="464" spans="1:5">
      <c r="A464" s="3" t="s">
        <v>782</v>
      </c>
    </row>
    <row r="465" spans="1:5">
      <c r="A465" s="4" t="s">
        <v>891</v>
      </c>
      <c r="B465" s="4" t="s">
        <v>929</v>
      </c>
      <c r="C465" s="4" t="s">
        <v>929</v>
      </c>
      <c r="D465" s="4" t="s">
        <v>929</v>
      </c>
    </row>
    <row r="466" spans="1:5">
      <c r="A466" s="4" t="s">
        <v>892</v>
      </c>
      <c r="B466" s="5" t="n">
        <v>1000</v>
      </c>
      <c r="C466" s="7" t="n">
        <v>1000</v>
      </c>
      <c r="D466" s="5" t="n">
        <v>1000</v>
      </c>
      <c r="E466" s="7" t="n">
        <v>1000</v>
      </c>
    </row>
    <row r="467" spans="1:5">
      <c r="A467" s="4" t="s">
        <v>814</v>
      </c>
      <c r="C467" s="5" t="n">
        <v>408</v>
      </c>
      <c r="E467" s="5" t="n">
        <v>402</v>
      </c>
    </row>
    <row r="468" spans="1:5">
      <c r="A468" s="4" t="s">
        <v>815</v>
      </c>
      <c r="B468" s="5" t="n">
        <v>564295</v>
      </c>
      <c r="C468" s="7" t="n">
        <v>564295</v>
      </c>
      <c r="D468" s="5" t="n">
        <v>564295</v>
      </c>
      <c r="E468" s="7" t="n">
        <v>535621</v>
      </c>
    </row>
    <row r="469" spans="1:5">
      <c r="A469" s="4" t="s">
        <v>889</v>
      </c>
      <c r="B469" s="5" t="n">
        <v>0</v>
      </c>
      <c r="C469" s="5" t="n">
        <v>0</v>
      </c>
      <c r="D469" s="5" t="n">
        <v>0</v>
      </c>
      <c r="E469" s="5" t="n">
        <v>1232</v>
      </c>
    </row>
    <row r="470" spans="1:5">
      <c r="A470" s="4" t="s">
        <v>886</v>
      </c>
      <c r="B470" s="7" t="n">
        <v>0</v>
      </c>
      <c r="C470" s="7" t="n">
        <v>0</v>
      </c>
      <c r="D470" s="7" t="n">
        <v>0</v>
      </c>
      <c r="E470" s="7" t="n">
        <v>0</v>
      </c>
    </row>
    <row r="471" spans="1:5">
      <c r="A471" s="4" t="s">
        <v>1031</v>
      </c>
    </row>
    <row r="472" spans="1:5">
      <c r="A472" s="3" t="s">
        <v>782</v>
      </c>
    </row>
    <row r="473" spans="1:5">
      <c r="A473" s="4" t="s">
        <v>888</v>
      </c>
      <c r="B473" s="4" t="s">
        <v>1021</v>
      </c>
      <c r="E473" s="4" t="s">
        <v>1021</v>
      </c>
    </row>
    <row r="474" spans="1:5">
      <c r="A474" s="4" t="s">
        <v>1032</v>
      </c>
    </row>
    <row r="475" spans="1:5">
      <c r="A475" s="3" t="s">
        <v>782</v>
      </c>
    </row>
    <row r="476" spans="1:5">
      <c r="A476" s="4" t="s">
        <v>888</v>
      </c>
      <c r="E476" s="4" t="s">
        <v>56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3</v>
      </c>
      <c r="C1" s="2" t="s">
        <v>2</v>
      </c>
      <c r="D1" s="2" t="s">
        <v>32</v>
      </c>
    </row>
    <row r="2" spans="1:4">
      <c r="A2" s="3" t="s">
        <v>219</v>
      </c>
    </row>
    <row r="3" spans="1:4">
      <c r="A3" s="4" t="s">
        <v>1034</v>
      </c>
      <c r="C3" s="7" t="n">
        <v>968844</v>
      </c>
      <c r="D3" s="7" t="n">
        <v>445687</v>
      </c>
    </row>
    <row r="4" spans="1:4">
      <c r="A4" s="4" t="s">
        <v>604</v>
      </c>
      <c r="C4" s="5" t="n">
        <v>507666</v>
      </c>
      <c r="D4" s="5" t="n">
        <v>572752</v>
      </c>
    </row>
    <row r="5" spans="1:4">
      <c r="A5" s="4" t="s">
        <v>1035</v>
      </c>
      <c r="B5" s="4" t="s">
        <v>35</v>
      </c>
      <c r="C5" s="7" t="n">
        <v>1476510</v>
      </c>
      <c r="D5" s="7" t="n">
        <v>1018439</v>
      </c>
    </row>
    <row r="6" spans="1:4"/>
    <row r="7" spans="1:4">
      <c r="A7" s="4" t="s">
        <v>35</v>
      </c>
      <c r="B7" s="4" t="s">
        <v>64</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2</v>
      </c>
    </row>
    <row r="2" spans="1:3">
      <c r="A2" s="3" t="s">
        <v>1037</v>
      </c>
    </row>
    <row r="3" spans="1:3">
      <c r="A3" s="4" t="s">
        <v>600</v>
      </c>
      <c r="B3" s="7" t="n">
        <v>968844</v>
      </c>
      <c r="C3" s="7" t="n">
        <v>445687</v>
      </c>
    </row>
    <row r="4" spans="1:3">
      <c r="A4" s="4" t="s">
        <v>554</v>
      </c>
    </row>
    <row r="5" spans="1:3">
      <c r="A5" s="3" t="s">
        <v>1037</v>
      </c>
    </row>
    <row r="6" spans="1:3">
      <c r="A6" s="4" t="s">
        <v>600</v>
      </c>
      <c r="B6" s="5" t="n">
        <v>69975</v>
      </c>
      <c r="C6" s="5" t="n">
        <v>37067</v>
      </c>
    </row>
    <row r="7" spans="1:3">
      <c r="A7" s="4" t="s">
        <v>559</v>
      </c>
    </row>
    <row r="8" spans="1:3">
      <c r="A8" s="3" t="s">
        <v>1037</v>
      </c>
    </row>
    <row r="9" spans="1:3">
      <c r="A9" s="4" t="s">
        <v>600</v>
      </c>
      <c r="B9" s="5" t="n">
        <v>898869</v>
      </c>
      <c r="C9" s="5" t="n">
        <v>408620</v>
      </c>
    </row>
    <row r="10" spans="1:3">
      <c r="A10" s="4" t="s">
        <v>1038</v>
      </c>
    </row>
    <row r="11" spans="1:3">
      <c r="A11" s="3" t="s">
        <v>1037</v>
      </c>
    </row>
    <row r="12" spans="1:3">
      <c r="A12" s="4" t="s">
        <v>600</v>
      </c>
      <c r="B12" s="5" t="n">
        <v>563474</v>
      </c>
      <c r="C12" s="5" t="n">
        <v>256226</v>
      </c>
    </row>
    <row r="13" spans="1:3">
      <c r="A13" s="4" t="s">
        <v>1039</v>
      </c>
    </row>
    <row r="14" spans="1:3">
      <c r="A14" s="3" t="s">
        <v>1037</v>
      </c>
    </row>
    <row r="15" spans="1:3">
      <c r="A15" s="4" t="s">
        <v>600</v>
      </c>
      <c r="B15" s="7" t="n">
        <v>335395</v>
      </c>
      <c r="C15" s="7" t="n">
        <v>1523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040</v>
      </c>
      <c r="B1" s="2" t="s">
        <v>1</v>
      </c>
    </row>
    <row r="2" spans="1:4">
      <c r="B2" s="2" t="s">
        <v>508</v>
      </c>
      <c r="C2" s="2" t="s">
        <v>509</v>
      </c>
      <c r="D2" s="2" t="s">
        <v>151</v>
      </c>
    </row>
    <row r="3" spans="1:4">
      <c r="A3" s="3" t="s">
        <v>1037</v>
      </c>
    </row>
    <row r="4" spans="1:4">
      <c r="A4" s="4" t="s">
        <v>1041</v>
      </c>
      <c r="B4" s="7" t="n">
        <v>593000</v>
      </c>
    </row>
    <row r="5" spans="1:4">
      <c r="A5" s="4" t="s">
        <v>600</v>
      </c>
      <c r="B5" s="5" t="n">
        <v>968844</v>
      </c>
      <c r="C5" s="7" t="n">
        <v>445687</v>
      </c>
    </row>
    <row r="6" spans="1:4">
      <c r="A6" s="4" t="s">
        <v>1042</v>
      </c>
      <c r="B6" s="5" t="n">
        <v>661000</v>
      </c>
      <c r="C6" s="5" t="n">
        <v>307000</v>
      </c>
    </row>
    <row r="7" spans="1:4">
      <c r="A7" s="4" t="s">
        <v>1043</v>
      </c>
      <c r="B7" s="5" t="n">
        <v>132000</v>
      </c>
      <c r="C7" s="5" t="n">
        <v>241000</v>
      </c>
    </row>
    <row r="8" spans="1:4">
      <c r="A8" s="4" t="s">
        <v>1044</v>
      </c>
      <c r="B8" s="5" t="n">
        <v>40000</v>
      </c>
      <c r="C8" s="5" t="n">
        <v>11000</v>
      </c>
    </row>
    <row r="9" spans="1:4">
      <c r="A9" s="4" t="s">
        <v>1045</v>
      </c>
      <c r="B9" s="5" t="n">
        <v>40000</v>
      </c>
      <c r="C9" s="5" t="n">
        <v>35000</v>
      </c>
    </row>
    <row r="10" spans="1:4">
      <c r="A10" s="4" t="s">
        <v>1046</v>
      </c>
      <c r="B10" s="5" t="n">
        <v>90000</v>
      </c>
      <c r="C10" s="5" t="n">
        <v>253000</v>
      </c>
    </row>
    <row r="11" spans="1:4">
      <c r="A11" s="4" t="s">
        <v>1047</v>
      </c>
      <c r="B11" s="7" t="n">
        <v>14000</v>
      </c>
      <c r="C11" s="7" t="n">
        <v>21000</v>
      </c>
    </row>
    <row r="12" spans="1:4">
      <c r="A12" s="4" t="s">
        <v>1048</v>
      </c>
      <c r="B12" s="5" t="n">
        <v>167</v>
      </c>
      <c r="C12" s="5" t="n">
        <v>186</v>
      </c>
    </row>
    <row r="13" spans="1:4">
      <c r="A13" s="4" t="s">
        <v>1049</v>
      </c>
      <c r="B13" s="5" t="n">
        <v>9</v>
      </c>
      <c r="C13" s="5" t="n">
        <v>19</v>
      </c>
    </row>
    <row r="14" spans="1:4">
      <c r="A14" s="4" t="s">
        <v>1050</v>
      </c>
      <c r="B14" s="5" t="n">
        <v>3</v>
      </c>
      <c r="C14" s="5" t="n">
        <v>10</v>
      </c>
    </row>
    <row r="15" spans="1:4">
      <c r="A15" s="4" t="s">
        <v>1051</v>
      </c>
      <c r="B15" s="7" t="n">
        <v>1000</v>
      </c>
      <c r="C15" s="7" t="n">
        <v>400</v>
      </c>
    </row>
    <row r="16" spans="1:4">
      <c r="A16" s="4" t="s">
        <v>94</v>
      </c>
      <c r="B16" s="5" t="n">
        <v>10374</v>
      </c>
      <c r="C16" s="5" t="n">
        <v>-28574</v>
      </c>
      <c r="D16" s="7" t="n">
        <v>-21357</v>
      </c>
    </row>
    <row r="17" spans="1:4">
      <c r="A17" s="4" t="s">
        <v>1052</v>
      </c>
      <c r="B17" s="5" t="n">
        <v>400</v>
      </c>
      <c r="C17" s="5" t="n">
        <v>3000</v>
      </c>
    </row>
    <row r="18" spans="1:4">
      <c r="A18" s="4" t="s">
        <v>1053</v>
      </c>
    </row>
    <row r="19" spans="1:4">
      <c r="A19" s="3" t="s">
        <v>1037</v>
      </c>
    </row>
    <row r="20" spans="1:4">
      <c r="A20" s="4" t="s">
        <v>1051</v>
      </c>
      <c r="B20" s="5" t="n">
        <v>1000</v>
      </c>
    </row>
    <row r="21" spans="1:4">
      <c r="A21" s="4" t="s">
        <v>94</v>
      </c>
      <c r="B21" s="5" t="n">
        <v>-1012</v>
      </c>
      <c r="C21" s="5" t="n">
        <v>-368</v>
      </c>
    </row>
    <row r="22" spans="1:4">
      <c r="A22" s="4" t="s">
        <v>1054</v>
      </c>
    </row>
    <row r="23" spans="1:4">
      <c r="A23" s="3" t="s">
        <v>1037</v>
      </c>
    </row>
    <row r="24" spans="1:4">
      <c r="A24" s="4" t="s">
        <v>1055</v>
      </c>
      <c r="B24" s="5" t="n">
        <v>1367</v>
      </c>
      <c r="C24" s="5" t="n">
        <v>3169</v>
      </c>
    </row>
    <row r="25" spans="1:4">
      <c r="A25" s="4" t="s">
        <v>1054</v>
      </c>
    </row>
    <row r="26" spans="1:4">
      <c r="A26" s="3" t="s">
        <v>1037</v>
      </c>
    </row>
    <row r="27" spans="1:4">
      <c r="A27" s="4" t="s">
        <v>1056</v>
      </c>
      <c r="B27" s="5" t="n">
        <v>100</v>
      </c>
    </row>
    <row r="28" spans="1:4">
      <c r="A28" s="4" t="s">
        <v>1057</v>
      </c>
      <c r="B28" s="5" t="n">
        <v>5000</v>
      </c>
    </row>
    <row r="29" spans="1:4">
      <c r="A29" s="4" t="s">
        <v>1058</v>
      </c>
    </row>
    <row r="30" spans="1:4">
      <c r="A30" s="3" t="s">
        <v>1037</v>
      </c>
    </row>
    <row r="31" spans="1:4">
      <c r="A31" s="4" t="s">
        <v>1059</v>
      </c>
      <c r="B31" s="5" t="n">
        <v>943000</v>
      </c>
      <c r="C31" s="5" t="n">
        <v>434000</v>
      </c>
    </row>
    <row r="32" spans="1:4">
      <c r="A32" s="4" t="s">
        <v>559</v>
      </c>
    </row>
    <row r="33" spans="1:4">
      <c r="A33" s="3" t="s">
        <v>1037</v>
      </c>
    </row>
    <row r="34" spans="1:4">
      <c r="A34" s="4" t="s">
        <v>600</v>
      </c>
      <c r="B34" s="5" t="n">
        <v>898869</v>
      </c>
      <c r="C34" s="5" t="n">
        <v>408620</v>
      </c>
    </row>
    <row r="35" spans="1:4">
      <c r="A35" s="4" t="s">
        <v>1060</v>
      </c>
    </row>
    <row r="36" spans="1:4">
      <c r="A36" s="3" t="s">
        <v>1037</v>
      </c>
    </row>
    <row r="37" spans="1:4">
      <c r="A37" s="4" t="s">
        <v>1055</v>
      </c>
      <c r="B37" s="5" t="n">
        <v>132</v>
      </c>
      <c r="C37" s="5" t="n">
        <v>1240</v>
      </c>
    </row>
    <row r="38" spans="1:4">
      <c r="A38" s="4" t="s">
        <v>1061</v>
      </c>
    </row>
    <row r="39" spans="1:4">
      <c r="A39" s="3" t="s">
        <v>1037</v>
      </c>
    </row>
    <row r="40" spans="1:4">
      <c r="A40" s="4" t="s">
        <v>600</v>
      </c>
      <c r="B40" s="5" t="n">
        <v>301000</v>
      </c>
      <c r="C40" s="5" t="n">
        <v>152000</v>
      </c>
    </row>
    <row r="41" spans="1:4">
      <c r="A41" s="4" t="s">
        <v>1062</v>
      </c>
    </row>
    <row r="42" spans="1:4">
      <c r="A42" s="3" t="s">
        <v>1037</v>
      </c>
    </row>
    <row r="43" spans="1:4">
      <c r="A43" s="4" t="s">
        <v>600</v>
      </c>
      <c r="B43" s="5" t="n">
        <v>68000</v>
      </c>
      <c r="C43" s="5" t="n">
        <v>15000</v>
      </c>
    </row>
    <row r="44" spans="1:4">
      <c r="A44" s="4" t="s">
        <v>1063</v>
      </c>
    </row>
    <row r="45" spans="1:4">
      <c r="A45" s="3" t="s">
        <v>1037</v>
      </c>
    </row>
    <row r="46" spans="1:4">
      <c r="A46" s="4" t="s">
        <v>600</v>
      </c>
      <c r="B46" s="5" t="n">
        <v>206000</v>
      </c>
      <c r="C46" s="5" t="n">
        <v>149000</v>
      </c>
    </row>
    <row r="47" spans="1:4">
      <c r="A47" s="4" t="s">
        <v>1064</v>
      </c>
    </row>
    <row r="48" spans="1:4">
      <c r="A48" s="3" t="s">
        <v>1037</v>
      </c>
    </row>
    <row r="49" spans="1:4">
      <c r="A49" s="4" t="s">
        <v>600</v>
      </c>
      <c r="B49" s="5" t="n">
        <v>324000</v>
      </c>
      <c r="C49" s="5" t="n">
        <v>92000</v>
      </c>
    </row>
    <row r="50" spans="1:4">
      <c r="A50" s="4" t="s">
        <v>1065</v>
      </c>
    </row>
    <row r="51" spans="1:4">
      <c r="A51" s="3" t="s">
        <v>1037</v>
      </c>
    </row>
    <row r="52" spans="1:4">
      <c r="A52" s="4" t="s">
        <v>1066</v>
      </c>
      <c r="B52" s="7" t="n">
        <v>195000</v>
      </c>
    </row>
    <row r="53" spans="1:4">
      <c r="A53" s="4" t="s">
        <v>598</v>
      </c>
    </row>
    <row r="54" spans="1:4">
      <c r="A54" s="3" t="s">
        <v>1037</v>
      </c>
    </row>
    <row r="55" spans="1:4">
      <c r="A55" s="4" t="s">
        <v>1048</v>
      </c>
      <c r="B55" s="5" t="n">
        <v>3</v>
      </c>
    </row>
    <row r="56" spans="1:4">
      <c r="A56" s="4" t="s">
        <v>1067</v>
      </c>
      <c r="B56" s="7" t="n">
        <v>47000</v>
      </c>
    </row>
    <row r="57" spans="1:4">
      <c r="A57" s="4" t="s">
        <v>1068</v>
      </c>
    </row>
    <row r="58" spans="1:4">
      <c r="A58" s="3" t="s">
        <v>1037</v>
      </c>
    </row>
    <row r="59" spans="1:4">
      <c r="A59" s="4" t="s">
        <v>1055</v>
      </c>
      <c r="B59" s="7" t="n">
        <v>0</v>
      </c>
      <c r="C59"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3" t="s">
        <v>1037</v>
      </c>
    </row>
    <row r="3" spans="1:3">
      <c r="A3" s="4" t="s">
        <v>601</v>
      </c>
      <c r="B3" s="7" t="n">
        <v>507666</v>
      </c>
      <c r="C3" s="7" t="n">
        <v>572752</v>
      </c>
    </row>
    <row r="4" spans="1:3">
      <c r="A4" s="4" t="s">
        <v>554</v>
      </c>
    </row>
    <row r="5" spans="1:3">
      <c r="A5" s="3" t="s">
        <v>1037</v>
      </c>
    </row>
    <row r="6" spans="1:3">
      <c r="A6" s="4" t="s">
        <v>601</v>
      </c>
      <c r="B6" s="5" t="n">
        <v>140989</v>
      </c>
      <c r="C6" s="5" t="n">
        <v>136546</v>
      </c>
    </row>
    <row r="7" spans="1:3">
      <c r="A7" s="4" t="s">
        <v>598</v>
      </c>
    </row>
    <row r="8" spans="1:3">
      <c r="A8" s="3" t="s">
        <v>1037</v>
      </c>
    </row>
    <row r="9" spans="1:3">
      <c r="A9" s="4" t="s">
        <v>601</v>
      </c>
      <c r="B9" s="5" t="n">
        <v>38875</v>
      </c>
      <c r="C9" s="5" t="n">
        <v>85479</v>
      </c>
    </row>
    <row r="10" spans="1:3">
      <c r="A10" s="4" t="s">
        <v>559</v>
      </c>
    </row>
    <row r="11" spans="1:3">
      <c r="A11" s="3" t="s">
        <v>1037</v>
      </c>
    </row>
    <row r="12" spans="1:3">
      <c r="A12" s="4" t="s">
        <v>601</v>
      </c>
      <c r="B12" s="5" t="n">
        <v>327802</v>
      </c>
      <c r="C12" s="5" t="n">
        <v>350727</v>
      </c>
    </row>
    <row r="13" spans="1:3">
      <c r="A13" s="4" t="s">
        <v>1038</v>
      </c>
    </row>
    <row r="14" spans="1:3">
      <c r="A14" s="3" t="s">
        <v>1037</v>
      </c>
    </row>
    <row r="15" spans="1:3">
      <c r="A15" s="4" t="s">
        <v>601</v>
      </c>
      <c r="B15" s="5" t="n">
        <v>92002</v>
      </c>
      <c r="C15" s="5" t="n">
        <v>163715</v>
      </c>
    </row>
    <row r="16" spans="1:3">
      <c r="A16" s="4" t="s">
        <v>1039</v>
      </c>
    </row>
    <row r="17" spans="1:3">
      <c r="A17" s="3" t="s">
        <v>1037</v>
      </c>
    </row>
    <row r="18" spans="1:3">
      <c r="A18" s="4" t="s">
        <v>601</v>
      </c>
      <c r="B18" s="7" t="n">
        <v>235800</v>
      </c>
      <c r="C18" s="7" t="n">
        <v>1870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3" t="s">
        <v>1071</v>
      </c>
    </row>
    <row r="3" spans="1:3">
      <c r="A3" s="4" t="s">
        <v>604</v>
      </c>
      <c r="B3" s="7" t="n">
        <v>507666</v>
      </c>
      <c r="C3" s="7" t="n">
        <v>572752</v>
      </c>
    </row>
    <row r="4" spans="1:3">
      <c r="A4" s="4" t="s">
        <v>554</v>
      </c>
    </row>
    <row r="5" spans="1:3">
      <c r="A5" s="3" t="s">
        <v>1071</v>
      </c>
    </row>
    <row r="6" spans="1:3">
      <c r="A6" s="4" t="s">
        <v>604</v>
      </c>
      <c r="B6" s="5" t="n">
        <v>140989</v>
      </c>
      <c r="C6" s="5" t="n">
        <v>136546</v>
      </c>
    </row>
    <row r="7" spans="1:3">
      <c r="A7" s="4" t="s">
        <v>598</v>
      </c>
    </row>
    <row r="8" spans="1:3">
      <c r="A8" s="3" t="s">
        <v>1071</v>
      </c>
    </row>
    <row r="9" spans="1:3">
      <c r="A9" s="4" t="s">
        <v>604</v>
      </c>
      <c r="B9" s="5" t="n">
        <v>38875</v>
      </c>
      <c r="C9" s="5" t="n">
        <v>85479</v>
      </c>
    </row>
    <row r="10" spans="1:3">
      <c r="A10" s="4" t="s">
        <v>559</v>
      </c>
    </row>
    <row r="11" spans="1:3">
      <c r="A11" s="3" t="s">
        <v>1071</v>
      </c>
    </row>
    <row r="12" spans="1:3">
      <c r="A12" s="4" t="s">
        <v>604</v>
      </c>
      <c r="B12" s="5" t="n">
        <v>327802</v>
      </c>
      <c r="C12" s="5" t="n">
        <v>350727</v>
      </c>
    </row>
    <row r="13" spans="1:3">
      <c r="A13" s="4" t="s">
        <v>1054</v>
      </c>
    </row>
    <row r="14" spans="1:3">
      <c r="A14" s="3" t="s">
        <v>1071</v>
      </c>
    </row>
    <row r="15" spans="1:3">
      <c r="A15" s="4" t="s">
        <v>1072</v>
      </c>
      <c r="B15" s="5" t="n">
        <v>608145</v>
      </c>
      <c r="C15" s="5" t="n">
        <v>700829</v>
      </c>
    </row>
    <row r="16" spans="1:3">
      <c r="A16" s="4" t="s">
        <v>1073</v>
      </c>
      <c r="B16" s="5" t="n">
        <v>-46549</v>
      </c>
      <c r="C16" s="5" t="n">
        <v>-47473</v>
      </c>
    </row>
    <row r="17" spans="1:3">
      <c r="A17" s="4" t="s">
        <v>1074</v>
      </c>
      <c r="B17" s="5" t="n">
        <v>-183753</v>
      </c>
      <c r="C17" s="5" t="n">
        <v>-198112</v>
      </c>
    </row>
    <row r="18" spans="1:3">
      <c r="A18" s="4" t="s">
        <v>1075</v>
      </c>
      <c r="B18" s="5" t="n">
        <v>377843</v>
      </c>
      <c r="C18" s="5" t="n">
        <v>455244</v>
      </c>
    </row>
    <row r="19" spans="1:3">
      <c r="A19" s="4" t="s">
        <v>1076</v>
      </c>
      <c r="B19" s="5" t="n">
        <v>131190</v>
      </c>
      <c r="C19" s="5" t="n">
        <v>120677</v>
      </c>
    </row>
    <row r="20" spans="1:3">
      <c r="A20" s="4" t="s">
        <v>1055</v>
      </c>
      <c r="B20" s="5" t="n">
        <v>-1367</v>
      </c>
      <c r="C20" s="5" t="n">
        <v>-3169</v>
      </c>
    </row>
    <row r="21" spans="1:3">
      <c r="A21" s="4" t="s">
        <v>604</v>
      </c>
      <c r="B21" s="5" t="n">
        <v>507666</v>
      </c>
      <c r="C21" s="5" t="n">
        <v>572752</v>
      </c>
    </row>
    <row r="22" spans="1:3">
      <c r="A22" s="4" t="s">
        <v>1077</v>
      </c>
    </row>
    <row r="23" spans="1:3">
      <c r="A23" s="3" t="s">
        <v>1071</v>
      </c>
    </row>
    <row r="24" spans="1:3">
      <c r="A24" s="4" t="s">
        <v>1072</v>
      </c>
      <c r="B24" s="5" t="n">
        <v>144512</v>
      </c>
      <c r="C24" s="5" t="n">
        <v>148862</v>
      </c>
    </row>
    <row r="25" spans="1:3">
      <c r="A25" s="4" t="s">
        <v>1073</v>
      </c>
      <c r="B25" s="5" t="n">
        <v>-2936</v>
      </c>
      <c r="C25" s="5" t="n">
        <v>-4814</v>
      </c>
    </row>
    <row r="26" spans="1:3">
      <c r="A26" s="4" t="s">
        <v>1074</v>
      </c>
      <c r="B26" s="5" t="n">
        <v>-34379</v>
      </c>
      <c r="C26" s="5" t="n">
        <v>-41877</v>
      </c>
    </row>
    <row r="27" spans="1:3">
      <c r="A27" s="4" t="s">
        <v>1075</v>
      </c>
      <c r="B27" s="5" t="n">
        <v>107197</v>
      </c>
      <c r="C27" s="5" t="n">
        <v>102171</v>
      </c>
    </row>
    <row r="28" spans="1:3">
      <c r="A28" s="4" t="s">
        <v>1076</v>
      </c>
      <c r="B28" s="5" t="n">
        <v>35027</v>
      </c>
      <c r="C28" s="5" t="n">
        <v>36304</v>
      </c>
    </row>
    <row r="29" spans="1:3">
      <c r="A29" s="4" t="s">
        <v>1055</v>
      </c>
      <c r="B29" s="5" t="n">
        <v>-1235</v>
      </c>
      <c r="C29" s="5" t="n">
        <v>-1929</v>
      </c>
    </row>
    <row r="30" spans="1:3">
      <c r="A30" s="4" t="s">
        <v>604</v>
      </c>
      <c r="B30" s="5" t="n">
        <v>140989</v>
      </c>
      <c r="C30" s="5" t="n">
        <v>136546</v>
      </c>
    </row>
    <row r="31" spans="1:3">
      <c r="A31" s="4" t="s">
        <v>1078</v>
      </c>
    </row>
    <row r="32" spans="1:3">
      <c r="A32" s="3" t="s">
        <v>1071</v>
      </c>
    </row>
    <row r="33" spans="1:3">
      <c r="A33" s="4" t="s">
        <v>1072</v>
      </c>
      <c r="B33" s="5" t="n">
        <v>44613</v>
      </c>
      <c r="C33" s="5" t="n">
        <v>95608</v>
      </c>
    </row>
    <row r="34" spans="1:3">
      <c r="A34" s="4" t="s">
        <v>1073</v>
      </c>
      <c r="B34" s="5" t="n">
        <v>-5820</v>
      </c>
      <c r="C34" s="5" t="n">
        <v>-6857</v>
      </c>
    </row>
    <row r="35" spans="1:3">
      <c r="A35" s="4" t="s">
        <v>1074</v>
      </c>
      <c r="B35" s="5" t="n">
        <v>-9662</v>
      </c>
      <c r="C35" s="5" t="n">
        <v>-19613</v>
      </c>
    </row>
    <row r="36" spans="1:3">
      <c r="A36" s="4" t="s">
        <v>1075</v>
      </c>
      <c r="B36" s="5" t="n">
        <v>29131</v>
      </c>
      <c r="C36" s="5" t="n">
        <v>69138</v>
      </c>
    </row>
    <row r="37" spans="1:3">
      <c r="A37" s="4" t="s">
        <v>1076</v>
      </c>
      <c r="B37" s="5" t="n">
        <v>9744</v>
      </c>
      <c r="C37" s="5" t="n">
        <v>16341</v>
      </c>
    </row>
    <row r="38" spans="1:3">
      <c r="A38" s="4" t="s">
        <v>1055</v>
      </c>
      <c r="B38" s="5" t="n">
        <v>0</v>
      </c>
      <c r="C38" s="5" t="n">
        <v>0</v>
      </c>
    </row>
    <row r="39" spans="1:3">
      <c r="A39" s="4" t="s">
        <v>604</v>
      </c>
      <c r="B39" s="5" t="n">
        <v>38875</v>
      </c>
      <c r="C39" s="5" t="n">
        <v>85479</v>
      </c>
    </row>
    <row r="40" spans="1:3">
      <c r="A40" s="4" t="s">
        <v>1079</v>
      </c>
    </row>
    <row r="41" spans="1:3">
      <c r="A41" s="3" t="s">
        <v>1071</v>
      </c>
    </row>
    <row r="42" spans="1:3">
      <c r="A42" s="4" t="s">
        <v>1072</v>
      </c>
      <c r="B42" s="5" t="n">
        <v>419020</v>
      </c>
      <c r="C42" s="5" t="n">
        <v>456359</v>
      </c>
    </row>
    <row r="43" spans="1:3">
      <c r="A43" s="4" t="s">
        <v>1073</v>
      </c>
      <c r="B43" s="5" t="n">
        <v>-37793</v>
      </c>
      <c r="C43" s="5" t="n">
        <v>-35802</v>
      </c>
    </row>
    <row r="44" spans="1:3">
      <c r="A44" s="4" t="s">
        <v>1074</v>
      </c>
      <c r="B44" s="5" t="n">
        <v>-139712</v>
      </c>
      <c r="C44" s="5" t="n">
        <v>-136622</v>
      </c>
    </row>
    <row r="45" spans="1:3">
      <c r="A45" s="4" t="s">
        <v>1075</v>
      </c>
      <c r="B45" s="5" t="n">
        <v>241515</v>
      </c>
      <c r="C45" s="5" t="n">
        <v>283935</v>
      </c>
    </row>
    <row r="46" spans="1:3">
      <c r="A46" s="4" t="s">
        <v>1076</v>
      </c>
      <c r="B46" s="5" t="n">
        <v>86419</v>
      </c>
      <c r="C46" s="5" t="n">
        <v>68032</v>
      </c>
    </row>
    <row r="47" spans="1:3">
      <c r="A47" s="4" t="s">
        <v>1055</v>
      </c>
      <c r="B47" s="5" t="n">
        <v>-132</v>
      </c>
      <c r="C47" s="5" t="n">
        <v>-1240</v>
      </c>
    </row>
    <row r="48" spans="1:3">
      <c r="A48" s="4" t="s">
        <v>604</v>
      </c>
      <c r="B48" s="7" t="n">
        <v>327802</v>
      </c>
      <c r="C48" s="7" t="n">
        <v>3507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2</v>
      </c>
    </row>
    <row r="3" spans="1:3">
      <c r="A3" s="3" t="s">
        <v>1081</v>
      </c>
    </row>
    <row r="4" spans="1:3">
      <c r="A4" s="4" t="s">
        <v>652</v>
      </c>
      <c r="B4" s="7" t="n">
        <v>47473</v>
      </c>
      <c r="C4" s="7" t="n">
        <v>48869</v>
      </c>
    </row>
    <row r="5" spans="1:3">
      <c r="A5" s="4" t="s">
        <v>1082</v>
      </c>
      <c r="B5" s="5" t="n">
        <v>0</v>
      </c>
      <c r="C5" s="5" t="n">
        <v>0</v>
      </c>
    </row>
    <row r="6" spans="1:3">
      <c r="A6" s="4" t="s">
        <v>1083</v>
      </c>
      <c r="B6" s="5" t="n">
        <v>-4187</v>
      </c>
      <c r="C6" s="5" t="n">
        <v>-5830</v>
      </c>
    </row>
    <row r="7" spans="1:3">
      <c r="A7" s="4" t="s">
        <v>653</v>
      </c>
      <c r="B7" s="5" t="n">
        <v>9118</v>
      </c>
      <c r="C7" s="5" t="n">
        <v>9311</v>
      </c>
    </row>
    <row r="8" spans="1:3">
      <c r="A8" s="4" t="s">
        <v>1084</v>
      </c>
      <c r="B8" s="5" t="n">
        <v>-3404</v>
      </c>
      <c r="C8" s="5" t="n">
        <v>-4968</v>
      </c>
    </row>
    <row r="9" spans="1:3">
      <c r="A9" s="4" t="s">
        <v>1085</v>
      </c>
      <c r="B9" s="5" t="n">
        <v>1011</v>
      </c>
      <c r="C9" s="5" t="n">
        <v>368</v>
      </c>
    </row>
    <row r="10" spans="1:3">
      <c r="A10" s="4" t="s">
        <v>1086</v>
      </c>
      <c r="B10" s="5" t="n">
        <v>-3462</v>
      </c>
      <c r="C10" s="5" t="n">
        <v>-277</v>
      </c>
    </row>
    <row r="11" spans="1:3">
      <c r="A11" s="4" t="s">
        <v>659</v>
      </c>
      <c r="B11" s="5" t="n">
        <v>46549</v>
      </c>
      <c r="C11" s="5" t="n">
        <v>47473</v>
      </c>
    </row>
    <row r="12" spans="1:3">
      <c r="A12" s="3" t="s">
        <v>1087</v>
      </c>
    </row>
    <row r="13" spans="1:3">
      <c r="A13" s="4" t="s">
        <v>652</v>
      </c>
      <c r="B13" s="5" t="n">
        <v>198112</v>
      </c>
      <c r="C13" s="5" t="n">
        <v>237107</v>
      </c>
    </row>
    <row r="14" spans="1:3">
      <c r="A14" s="4" t="s">
        <v>1082</v>
      </c>
      <c r="B14" s="5" t="n">
        <v>-18795</v>
      </c>
      <c r="C14" s="5" t="n">
        <v>-26253</v>
      </c>
    </row>
    <row r="15" spans="1:3">
      <c r="A15" s="4" t="s">
        <v>1083</v>
      </c>
      <c r="B15" s="5" t="n">
        <v>0</v>
      </c>
      <c r="C15" s="5" t="n">
        <v>0</v>
      </c>
    </row>
    <row r="16" spans="1:3">
      <c r="A16" s="4" t="s">
        <v>653</v>
      </c>
      <c r="B16" s="5" t="n">
        <v>13080</v>
      </c>
      <c r="C16" s="5" t="n">
        <v>11461</v>
      </c>
    </row>
    <row r="17" spans="1:3">
      <c r="A17" s="4" t="s">
        <v>1084</v>
      </c>
      <c r="B17" s="5" t="n">
        <v>-12106</v>
      </c>
      <c r="C17" s="5" t="n">
        <v>-24480</v>
      </c>
    </row>
    <row r="18" spans="1:3">
      <c r="A18" s="4" t="s">
        <v>1085</v>
      </c>
      <c r="B18" s="5" t="n">
        <v>0</v>
      </c>
      <c r="C18" s="5" t="n">
        <v>0</v>
      </c>
    </row>
    <row r="19" spans="1:3">
      <c r="A19" s="4" t="s">
        <v>1086</v>
      </c>
      <c r="B19" s="5" t="n">
        <v>3462</v>
      </c>
      <c r="C19" s="5" t="n">
        <v>277</v>
      </c>
    </row>
    <row r="20" spans="1:3">
      <c r="A20" s="4" t="s">
        <v>659</v>
      </c>
      <c r="B20" s="7" t="n">
        <v>183753</v>
      </c>
      <c r="C20" s="7" t="n">
        <v>1981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1071</v>
      </c>
    </row>
    <row r="3" spans="1:3">
      <c r="A3" s="4" t="s">
        <v>1089</v>
      </c>
      <c r="B3" s="7" t="n">
        <v>8637</v>
      </c>
      <c r="C3" s="7" t="n">
        <v>15772</v>
      </c>
    </row>
    <row r="4" spans="1:3">
      <c r="A4" s="4" t="s">
        <v>1090</v>
      </c>
      <c r="B4" s="5" t="n">
        <v>-132</v>
      </c>
      <c r="C4" s="5" t="n">
        <v>-330</v>
      </c>
    </row>
    <row r="5" spans="1:3">
      <c r="A5" s="4" t="s">
        <v>1091</v>
      </c>
      <c r="B5" s="5" t="n">
        <v>8505</v>
      </c>
      <c r="C5" s="5" t="n">
        <v>15442</v>
      </c>
    </row>
    <row r="6" spans="1:3">
      <c r="A6" s="4" t="s">
        <v>1092</v>
      </c>
      <c r="B6" s="5" t="n">
        <v>28557</v>
      </c>
      <c r="C6" s="5" t="n">
        <v>60035</v>
      </c>
    </row>
    <row r="7" spans="1:3">
      <c r="A7" s="4" t="s">
        <v>1093</v>
      </c>
      <c r="B7" s="5" t="n">
        <v>-1235</v>
      </c>
      <c r="C7" s="5" t="n">
        <v>-2839</v>
      </c>
    </row>
    <row r="8" spans="1:3">
      <c r="A8" s="4" t="s">
        <v>1094</v>
      </c>
      <c r="B8" s="7" t="n">
        <v>27322</v>
      </c>
      <c r="C8" s="7" t="n">
        <v>571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095</v>
      </c>
      <c r="B1" s="2" t="s">
        <v>1</v>
      </c>
    </row>
    <row r="2" spans="1:2">
      <c r="B2" s="2" t="s">
        <v>2</v>
      </c>
    </row>
    <row r="3" spans="1:2">
      <c r="A3" s="4" t="s">
        <v>462</v>
      </c>
    </row>
    <row r="4" spans="1:2">
      <c r="A4" s="3" t="s">
        <v>1071</v>
      </c>
    </row>
    <row r="5" spans="1:2">
      <c r="A5" s="4" t="s">
        <v>549</v>
      </c>
      <c r="B5" s="4" t="s">
        <v>590</v>
      </c>
    </row>
    <row r="6" spans="1:2">
      <c r="A6" s="4" t="s">
        <v>1096</v>
      </c>
      <c r="B6" s="4" t="s">
        <v>1097</v>
      </c>
    </row>
    <row r="7" spans="1:2">
      <c r="A7" s="4" t="s">
        <v>466</v>
      </c>
    </row>
    <row r="8" spans="1:2">
      <c r="A8" s="3" t="s">
        <v>1071</v>
      </c>
    </row>
    <row r="9" spans="1:2">
      <c r="A9" s="4" t="s">
        <v>549</v>
      </c>
      <c r="B9" s="4" t="s">
        <v>716</v>
      </c>
    </row>
    <row r="10" spans="1:2">
      <c r="A10" s="4" t="s">
        <v>1096</v>
      </c>
      <c r="B10" s="4" t="s">
        <v>5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77</v>
      </c>
    </row>
    <row r="3" spans="1:4">
      <c r="A3" s="3" t="s">
        <v>1099</v>
      </c>
    </row>
    <row r="4" spans="1:4">
      <c r="A4" s="4" t="s">
        <v>1100</v>
      </c>
      <c r="B4" s="7" t="n">
        <v>28261</v>
      </c>
      <c r="C4" s="7" t="n">
        <v>28277</v>
      </c>
      <c r="D4" s="7" t="n">
        <v>33849</v>
      </c>
    </row>
    <row r="5" spans="1:4">
      <c r="A5" s="4" t="s">
        <v>1101</v>
      </c>
      <c r="B5" s="5" t="n">
        <v>178</v>
      </c>
      <c r="C5" s="5" t="n">
        <v>346</v>
      </c>
      <c r="D5" s="5" t="n">
        <v>246</v>
      </c>
    </row>
    <row r="6" spans="1:4">
      <c r="A6" s="4" t="s">
        <v>1102</v>
      </c>
      <c r="B6" s="5" t="n">
        <v>47</v>
      </c>
      <c r="C6" s="5" t="n">
        <v>8</v>
      </c>
      <c r="D6" s="5" t="n">
        <v>0</v>
      </c>
    </row>
    <row r="7" spans="1:4">
      <c r="A7" s="4" t="s">
        <v>1103</v>
      </c>
      <c r="B7" s="5" t="n">
        <v>-4898</v>
      </c>
      <c r="C7" s="5" t="n">
        <v>-261</v>
      </c>
      <c r="D7" s="5" t="n">
        <v>-4567</v>
      </c>
    </row>
    <row r="8" spans="1:4">
      <c r="A8" s="4" t="s">
        <v>1104</v>
      </c>
      <c r="B8" s="5" t="n">
        <v>-2551</v>
      </c>
      <c r="C8" s="5" t="n">
        <v>-109</v>
      </c>
      <c r="D8" s="5" t="n">
        <v>-1251</v>
      </c>
    </row>
    <row r="9" spans="1:4">
      <c r="A9" s="4" t="s">
        <v>1105</v>
      </c>
      <c r="B9" s="7" t="n">
        <v>21037</v>
      </c>
      <c r="C9" s="7" t="n">
        <v>28261</v>
      </c>
      <c r="D9" s="7" t="n">
        <v>282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77</v>
      </c>
    </row>
    <row r="3" spans="1:4">
      <c r="A3" s="3" t="s">
        <v>1071</v>
      </c>
    </row>
    <row r="4" spans="1:4">
      <c r="A4" s="4" t="s">
        <v>1107</v>
      </c>
      <c r="B4" s="7" t="n">
        <v>14107</v>
      </c>
      <c r="C4" s="7" t="n">
        <v>22515</v>
      </c>
      <c r="D4" s="7" t="n">
        <v>36369</v>
      </c>
    </row>
    <row r="5" spans="1:4">
      <c r="A5" s="4" t="s">
        <v>1108</v>
      </c>
    </row>
    <row r="6" spans="1:4">
      <c r="A6" s="3" t="s">
        <v>1071</v>
      </c>
    </row>
    <row r="7" spans="1:4">
      <c r="A7" s="4" t="s">
        <v>1109</v>
      </c>
      <c r="B7" s="5" t="n">
        <v>677</v>
      </c>
      <c r="C7" s="5" t="n">
        <v>1210</v>
      </c>
      <c r="D7" s="5" t="n">
        <v>2167</v>
      </c>
    </row>
    <row r="8" spans="1:4">
      <c r="A8" s="4" t="s">
        <v>1110</v>
      </c>
      <c r="B8" s="5" t="n">
        <v>-497</v>
      </c>
      <c r="C8" s="5" t="n">
        <v>0</v>
      </c>
      <c r="D8" s="5" t="n">
        <v>-112</v>
      </c>
    </row>
    <row r="9" spans="1:4">
      <c r="A9" s="4" t="s">
        <v>1111</v>
      </c>
    </row>
    <row r="10" spans="1:4">
      <c r="A10" s="3" t="s">
        <v>1071</v>
      </c>
    </row>
    <row r="11" spans="1:4">
      <c r="A11" s="4" t="s">
        <v>1109</v>
      </c>
      <c r="B11" s="5" t="n">
        <v>13927</v>
      </c>
      <c r="C11" s="5" t="n">
        <v>23598</v>
      </c>
      <c r="D11" s="5" t="n">
        <v>34922</v>
      </c>
    </row>
    <row r="12" spans="1:4">
      <c r="A12" s="4" t="s">
        <v>1110</v>
      </c>
      <c r="B12" s="7" t="n">
        <v>0</v>
      </c>
      <c r="C12" s="7" t="n">
        <v>-2293</v>
      </c>
      <c r="D12" s="7" t="n">
        <v>-6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12</v>
      </c>
      <c r="C1" s="2" t="s">
        <v>2</v>
      </c>
      <c r="D1" s="2" t="s">
        <v>32</v>
      </c>
      <c r="E1" s="2" t="s">
        <v>77</v>
      </c>
      <c r="F1" s="2" t="s">
        <v>1113</v>
      </c>
    </row>
    <row r="2" spans="1:6">
      <c r="A2" s="3" t="s">
        <v>1114</v>
      </c>
    </row>
    <row r="3" spans="1:6">
      <c r="A3" s="4" t="s">
        <v>602</v>
      </c>
      <c r="B3" s="4" t="s">
        <v>35</v>
      </c>
      <c r="C3" s="7" t="n">
        <v>63598</v>
      </c>
      <c r="D3" s="7" t="n">
        <v>118526</v>
      </c>
    </row>
    <row r="4" spans="1:6">
      <c r="A4" s="4" t="s">
        <v>571</v>
      </c>
    </row>
    <row r="5" spans="1:6">
      <c r="A5" s="3" t="s">
        <v>1114</v>
      </c>
    </row>
    <row r="6" spans="1:6">
      <c r="A6" s="4" t="s">
        <v>602</v>
      </c>
      <c r="C6" s="5" t="n">
        <v>63598</v>
      </c>
      <c r="D6" s="5" t="n">
        <v>118526</v>
      </c>
      <c r="E6" s="7" t="n">
        <v>191976</v>
      </c>
      <c r="F6" s="7" t="n">
        <v>139293</v>
      </c>
    </row>
    <row r="7" spans="1:6">
      <c r="A7" s="4" t="s">
        <v>1115</v>
      </c>
      <c r="C7" s="5" t="n">
        <v>5556655</v>
      </c>
      <c r="D7" s="5" t="n">
        <v>10456889</v>
      </c>
    </row>
    <row r="8" spans="1:6">
      <c r="A8" s="4" t="s">
        <v>1116</v>
      </c>
    </row>
    <row r="9" spans="1:6">
      <c r="A9" s="3" t="s">
        <v>1114</v>
      </c>
    </row>
    <row r="10" spans="1:6">
      <c r="A10" s="4" t="s">
        <v>602</v>
      </c>
      <c r="C10" s="5" t="n">
        <v>1194</v>
      </c>
      <c r="D10" s="5" t="n">
        <v>58523</v>
      </c>
    </row>
    <row r="11" spans="1:6">
      <c r="A11" s="4" t="s">
        <v>1115</v>
      </c>
      <c r="C11" s="5" t="n">
        <v>107416</v>
      </c>
      <c r="D11" s="5" t="n">
        <v>4989720</v>
      </c>
    </row>
    <row r="12" spans="1:6">
      <c r="A12" s="4" t="s">
        <v>1117</v>
      </c>
    </row>
    <row r="13" spans="1:6">
      <c r="A13" s="3" t="s">
        <v>1114</v>
      </c>
    </row>
    <row r="14" spans="1:6">
      <c r="A14" s="4" t="s">
        <v>602</v>
      </c>
      <c r="C14" s="5" t="n">
        <v>62404</v>
      </c>
      <c r="D14" s="5" t="n">
        <v>60003</v>
      </c>
    </row>
    <row r="15" spans="1:6">
      <c r="A15" s="4" t="s">
        <v>1115</v>
      </c>
      <c r="C15" s="7" t="n">
        <v>5449239</v>
      </c>
      <c r="D15" s="7" t="n">
        <v>5467169</v>
      </c>
    </row>
    <row r="16" spans="1:6"/>
    <row r="17" spans="1:6">
      <c r="A17" s="4" t="s">
        <v>35</v>
      </c>
      <c r="B17" s="4" t="s">
        <v>64</v>
      </c>
    </row>
  </sheetData>
  <mergeCells count="3">
    <mergeCell ref="A1:B1"/>
    <mergeCell ref="A16:E16"/>
    <mergeCell ref="B17:E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8</v>
      </c>
      <c r="C1" s="2" t="s">
        <v>1</v>
      </c>
    </row>
    <row r="2" spans="1:5">
      <c r="C2" s="2" t="s">
        <v>2</v>
      </c>
      <c r="D2" s="2" t="s">
        <v>32</v>
      </c>
      <c r="E2" s="2" t="s">
        <v>77</v>
      </c>
    </row>
    <row r="3" spans="1:5">
      <c r="A3" s="3" t="s">
        <v>1119</v>
      </c>
    </row>
    <row r="4" spans="1:5">
      <c r="A4" s="4" t="s">
        <v>1100</v>
      </c>
      <c r="B4" s="4" t="s">
        <v>35</v>
      </c>
      <c r="C4" s="7" t="n">
        <v>118526</v>
      </c>
    </row>
    <row r="5" spans="1:5">
      <c r="A5" s="4" t="s">
        <v>1120</v>
      </c>
      <c r="C5" s="5" t="n">
        <v>7387</v>
      </c>
      <c r="D5" s="7" t="n">
        <v>10060</v>
      </c>
      <c r="E5" s="7" t="n">
        <v>64725</v>
      </c>
    </row>
    <row r="6" spans="1:5">
      <c r="A6" s="4" t="s">
        <v>1105</v>
      </c>
      <c r="B6" s="4" t="s">
        <v>35</v>
      </c>
      <c r="C6" s="5" t="n">
        <v>63598</v>
      </c>
      <c r="D6" s="5" t="n">
        <v>118526</v>
      </c>
    </row>
    <row r="7" spans="1:5">
      <c r="A7" s="4" t="s">
        <v>279</v>
      </c>
    </row>
    <row r="8" spans="1:5">
      <c r="A8" s="3" t="s">
        <v>1119</v>
      </c>
    </row>
    <row r="9" spans="1:5">
      <c r="A9" s="4" t="s">
        <v>1100</v>
      </c>
      <c r="C9" s="5" t="n">
        <v>118526</v>
      </c>
      <c r="D9" s="5" t="n">
        <v>191976</v>
      </c>
      <c r="E9" s="5" t="n">
        <v>139293</v>
      </c>
    </row>
    <row r="10" spans="1:5">
      <c r="A10" s="4" t="s">
        <v>1120</v>
      </c>
      <c r="C10" s="5" t="n">
        <v>8026</v>
      </c>
      <c r="D10" s="5" t="n">
        <v>25362</v>
      </c>
      <c r="E10" s="5" t="n">
        <v>95281</v>
      </c>
    </row>
    <row r="11" spans="1:5">
      <c r="A11" s="4" t="s">
        <v>654</v>
      </c>
      <c r="C11" s="5" t="n">
        <v>-52788</v>
      </c>
      <c r="D11" s="5" t="n">
        <v>-62440</v>
      </c>
      <c r="E11" s="5" t="n">
        <v>-18206</v>
      </c>
    </row>
    <row r="12" spans="1:5">
      <c r="A12" s="4" t="s">
        <v>1121</v>
      </c>
      <c r="C12" s="5" t="n">
        <v>-1088</v>
      </c>
      <c r="D12" s="5" t="n">
        <v>-14512</v>
      </c>
      <c r="E12" s="5" t="n">
        <v>-5453</v>
      </c>
    </row>
    <row r="13" spans="1:5">
      <c r="A13" s="4" t="s">
        <v>1122</v>
      </c>
      <c r="C13" s="5" t="n">
        <v>-9078</v>
      </c>
      <c r="D13" s="5" t="n">
        <v>-21860</v>
      </c>
      <c r="E13" s="5" t="n">
        <v>-18939</v>
      </c>
    </row>
    <row r="14" spans="1:5">
      <c r="A14" s="4" t="s">
        <v>1105</v>
      </c>
      <c r="C14" s="7" t="n">
        <v>63598</v>
      </c>
      <c r="D14" s="7" t="n">
        <v>118526</v>
      </c>
      <c r="E14" s="7" t="n">
        <v>191976</v>
      </c>
    </row>
    <row r="15" spans="1:5"/>
    <row r="16" spans="1:5">
      <c r="A16" s="4" t="s">
        <v>35</v>
      </c>
      <c r="B16" s="4" t="s">
        <v>64</v>
      </c>
    </row>
  </sheetData>
  <mergeCells count="4">
    <mergeCell ref="A1:B2"/>
    <mergeCell ref="C1:E1"/>
    <mergeCell ref="A15:D15"/>
    <mergeCell ref="B16:D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77</v>
      </c>
    </row>
    <row r="3" spans="1:4">
      <c r="A3" s="3" t="s">
        <v>1124</v>
      </c>
    </row>
    <row r="4" spans="1:4">
      <c r="A4" s="4" t="s">
        <v>602</v>
      </c>
      <c r="B4" s="7" t="n">
        <v>7387</v>
      </c>
      <c r="C4" s="7" t="n">
        <v>10060</v>
      </c>
      <c r="D4" s="7" t="n">
        <v>64725</v>
      </c>
    </row>
    <row r="5" spans="1:4">
      <c r="A5" s="4" t="s">
        <v>279</v>
      </c>
    </row>
    <row r="6" spans="1:4">
      <c r="A6" s="3" t="s">
        <v>1124</v>
      </c>
    </row>
    <row r="7" spans="1:4">
      <c r="A7" s="4" t="s">
        <v>602</v>
      </c>
      <c r="B7" s="5" t="n">
        <v>8026</v>
      </c>
      <c r="C7" s="5" t="n">
        <v>25362</v>
      </c>
      <c r="D7" s="7" t="n">
        <v>95281</v>
      </c>
    </row>
    <row r="8" spans="1:4">
      <c r="A8" s="4" t="s">
        <v>1115</v>
      </c>
      <c r="B8" s="5" t="n">
        <v>792371</v>
      </c>
      <c r="C8" s="5" t="n">
        <v>2926572</v>
      </c>
    </row>
    <row r="9" spans="1:4">
      <c r="A9" s="4" t="s">
        <v>1125</v>
      </c>
    </row>
    <row r="10" spans="1:4">
      <c r="A10" s="3" t="s">
        <v>1124</v>
      </c>
    </row>
    <row r="11" spans="1:4">
      <c r="A11" s="4" t="s">
        <v>602</v>
      </c>
      <c r="B11" s="5" t="n">
        <v>7386</v>
      </c>
      <c r="C11" s="5" t="n">
        <v>6628</v>
      </c>
    </row>
    <row r="12" spans="1:4">
      <c r="A12" s="4" t="s">
        <v>1115</v>
      </c>
      <c r="B12" s="5" t="n">
        <v>686263</v>
      </c>
      <c r="C12" s="5" t="n">
        <v>966705</v>
      </c>
    </row>
    <row r="13" spans="1:4">
      <c r="A13" s="4" t="s">
        <v>1126</v>
      </c>
    </row>
    <row r="14" spans="1:4">
      <c r="A14" s="3" t="s">
        <v>1124</v>
      </c>
    </row>
    <row r="15" spans="1:4">
      <c r="A15" s="4" t="s">
        <v>602</v>
      </c>
      <c r="B15" s="5" t="n">
        <v>7123</v>
      </c>
      <c r="C15" s="5" t="n">
        <v>6451</v>
      </c>
    </row>
    <row r="16" spans="1:4">
      <c r="A16" s="4" t="s">
        <v>1115</v>
      </c>
      <c r="B16" s="5" t="n">
        <v>654605</v>
      </c>
      <c r="C16" s="5" t="n">
        <v>939861</v>
      </c>
    </row>
    <row r="17" spans="1:4">
      <c r="A17" s="4" t="s">
        <v>1127</v>
      </c>
    </row>
    <row r="18" spans="1:4">
      <c r="A18" s="3" t="s">
        <v>1124</v>
      </c>
    </row>
    <row r="19" spans="1:4">
      <c r="A19" s="4" t="s">
        <v>602</v>
      </c>
      <c r="B19" s="5" t="n">
        <v>263</v>
      </c>
      <c r="C19" s="5" t="n">
        <v>177</v>
      </c>
    </row>
    <row r="20" spans="1:4">
      <c r="A20" s="4" t="s">
        <v>1115</v>
      </c>
      <c r="B20" s="5" t="n">
        <v>31658</v>
      </c>
      <c r="C20" s="5" t="n">
        <v>26844</v>
      </c>
    </row>
    <row r="21" spans="1:4">
      <c r="A21" s="4" t="s">
        <v>1128</v>
      </c>
    </row>
    <row r="22" spans="1:4">
      <c r="A22" s="3" t="s">
        <v>1124</v>
      </c>
    </row>
    <row r="23" spans="1:4">
      <c r="A23" s="4" t="s">
        <v>602</v>
      </c>
      <c r="B23" s="5" t="n">
        <v>640</v>
      </c>
      <c r="C23" s="5" t="n">
        <v>18734</v>
      </c>
    </row>
    <row r="24" spans="1:4">
      <c r="A24" s="4" t="s">
        <v>1115</v>
      </c>
      <c r="B24" s="5" t="n">
        <v>106108</v>
      </c>
      <c r="C24" s="5" t="n">
        <v>1959867</v>
      </c>
    </row>
    <row r="25" spans="1:4">
      <c r="A25" s="4" t="s">
        <v>1129</v>
      </c>
    </row>
    <row r="26" spans="1:4">
      <c r="A26" s="3" t="s">
        <v>1124</v>
      </c>
    </row>
    <row r="27" spans="1:4">
      <c r="A27" s="4" t="s">
        <v>602</v>
      </c>
      <c r="B27" s="5" t="n">
        <v>0</v>
      </c>
      <c r="C27" s="5" t="n">
        <v>3380</v>
      </c>
    </row>
    <row r="28" spans="1:4">
      <c r="A28" s="4" t="s">
        <v>1115</v>
      </c>
      <c r="B28" s="5" t="n">
        <v>0</v>
      </c>
      <c r="C28" s="5" t="n">
        <v>316290</v>
      </c>
    </row>
    <row r="29" spans="1:4">
      <c r="A29" s="4" t="s">
        <v>1130</v>
      </c>
    </row>
    <row r="30" spans="1:4">
      <c r="A30" s="3" t="s">
        <v>1124</v>
      </c>
    </row>
    <row r="31" spans="1:4">
      <c r="A31" s="4" t="s">
        <v>602</v>
      </c>
      <c r="B31" s="5" t="n">
        <v>640</v>
      </c>
      <c r="C31" s="5" t="n">
        <v>15354</v>
      </c>
    </row>
    <row r="32" spans="1:4">
      <c r="A32" s="4" t="s">
        <v>1115</v>
      </c>
      <c r="B32" s="7" t="n">
        <v>106108</v>
      </c>
      <c r="C32" s="7" t="n">
        <v>16435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7</v>
      </c>
    </row>
    <row r="3" spans="1:4">
      <c r="A3" s="3" t="s">
        <v>222</v>
      </c>
    </row>
    <row r="4" spans="1:4">
      <c r="A4" s="4" t="s">
        <v>1132</v>
      </c>
      <c r="B4" s="7" t="n">
        <v>21120</v>
      </c>
      <c r="C4" s="7" t="n">
        <v>41152</v>
      </c>
      <c r="D4" s="7" t="n">
        <v>38964</v>
      </c>
    </row>
    <row r="5" spans="1:4">
      <c r="A5" s="4" t="s">
        <v>1133</v>
      </c>
      <c r="B5" s="5" t="n">
        <v>-2828</v>
      </c>
      <c r="C5" s="5" t="n">
        <v>-6281</v>
      </c>
      <c r="D5" s="5" t="n">
        <v>-5079</v>
      </c>
    </row>
    <row r="6" spans="1:4">
      <c r="A6" s="4" t="s">
        <v>1134</v>
      </c>
      <c r="B6" s="5" t="n">
        <v>18292</v>
      </c>
      <c r="C6" s="5" t="n">
        <v>34871</v>
      </c>
      <c r="D6" s="5" t="n">
        <v>33885</v>
      </c>
    </row>
    <row r="7" spans="1:4">
      <c r="A7" s="4" t="s">
        <v>1135</v>
      </c>
      <c r="B7" s="5" t="n">
        <v>-10166</v>
      </c>
      <c r="C7" s="5" t="n">
        <v>-36372</v>
      </c>
      <c r="D7" s="5" t="n">
        <v>-24392</v>
      </c>
    </row>
    <row r="8" spans="1:4">
      <c r="A8" s="4" t="s">
        <v>1136</v>
      </c>
      <c r="B8" s="5" t="n">
        <v>-568</v>
      </c>
      <c r="C8" s="5" t="n">
        <v>15584</v>
      </c>
      <c r="D8" s="5" t="n">
        <v>-12708</v>
      </c>
    </row>
    <row r="9" spans="1:4">
      <c r="A9" s="4" t="s">
        <v>1137</v>
      </c>
      <c r="B9" s="5" t="n">
        <v>302</v>
      </c>
      <c r="C9" s="5" t="n">
        <v>270</v>
      </c>
      <c r="D9" s="5" t="n">
        <v>-707</v>
      </c>
    </row>
    <row r="10" spans="1:4">
      <c r="A10" s="4" t="s">
        <v>706</v>
      </c>
      <c r="B10" s="7" t="n">
        <v>7860</v>
      </c>
      <c r="C10" s="7" t="n">
        <v>14353</v>
      </c>
      <c r="D10" s="7" t="n">
        <v>-39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3" t="s">
        <v>1139</v>
      </c>
    </row>
    <row r="3" spans="1:3">
      <c r="A3" s="4" t="s">
        <v>622</v>
      </c>
      <c r="B3" s="7" t="n">
        <v>-47363</v>
      </c>
      <c r="C3" s="7" t="n">
        <v>-29734</v>
      </c>
    </row>
    <row r="4" spans="1:3">
      <c r="A4" s="4" t="s">
        <v>1140</v>
      </c>
      <c r="B4" s="5" t="n">
        <v>6644081</v>
      </c>
      <c r="C4" s="5" t="n">
        <v>4980343</v>
      </c>
    </row>
    <row r="5" spans="1:3">
      <c r="A5" s="4" t="s">
        <v>1141</v>
      </c>
    </row>
    <row r="6" spans="1:3">
      <c r="A6" s="3" t="s">
        <v>1139</v>
      </c>
    </row>
    <row r="7" spans="1:3">
      <c r="A7" s="4" t="s">
        <v>622</v>
      </c>
      <c r="B7" s="5" t="n">
        <v>-63081</v>
      </c>
      <c r="C7" s="5" t="n">
        <v>-66329</v>
      </c>
    </row>
    <row r="8" spans="1:3">
      <c r="A8" s="4" t="s">
        <v>1140</v>
      </c>
      <c r="B8" s="5" t="n">
        <v>3485466</v>
      </c>
      <c r="C8" s="5" t="n">
        <v>2423362</v>
      </c>
    </row>
    <row r="9" spans="1:3">
      <c r="A9" s="4" t="s">
        <v>1142</v>
      </c>
    </row>
    <row r="10" spans="1:3">
      <c r="A10" s="3" t="s">
        <v>1139</v>
      </c>
    </row>
    <row r="11" spans="1:3">
      <c r="A11" s="4" t="s">
        <v>622</v>
      </c>
      <c r="B11" s="5" t="n">
        <v>15718</v>
      </c>
      <c r="C11" s="5" t="n">
        <v>36595</v>
      </c>
    </row>
    <row r="12" spans="1:3">
      <c r="A12" s="4" t="s">
        <v>1140</v>
      </c>
      <c r="B12" s="5" t="n">
        <v>3158615</v>
      </c>
      <c r="C12" s="5" t="n">
        <v>2556981</v>
      </c>
    </row>
    <row r="13" spans="1:3">
      <c r="A13" s="4" t="s">
        <v>1143</v>
      </c>
    </row>
    <row r="14" spans="1:3">
      <c r="A14" s="3" t="s">
        <v>1139</v>
      </c>
    </row>
    <row r="15" spans="1:3">
      <c r="A15" s="4" t="s">
        <v>622</v>
      </c>
      <c r="B15" s="5" t="n">
        <v>-11888</v>
      </c>
      <c r="C15" s="5" t="n">
        <v>-12097</v>
      </c>
    </row>
    <row r="16" spans="1:3">
      <c r="A16" s="4" t="s">
        <v>1140</v>
      </c>
      <c r="B16" s="5" t="n">
        <v>1248000</v>
      </c>
      <c r="C16" s="5" t="n">
        <v>1101500</v>
      </c>
    </row>
    <row r="17" spans="1:3">
      <c r="A17" s="4" t="s">
        <v>1144</v>
      </c>
    </row>
    <row r="18" spans="1:3">
      <c r="A18" s="3" t="s">
        <v>1139</v>
      </c>
    </row>
    <row r="19" spans="1:3">
      <c r="A19" s="4" t="s">
        <v>622</v>
      </c>
      <c r="B19" s="5" t="n">
        <v>-43679</v>
      </c>
      <c r="C19" s="5" t="n">
        <v>-44822</v>
      </c>
    </row>
    <row r="20" spans="1:3">
      <c r="A20" s="4" t="s">
        <v>1140</v>
      </c>
      <c r="B20" s="5" t="n">
        <v>139500</v>
      </c>
      <c r="C20" s="5" t="n">
        <v>139500</v>
      </c>
    </row>
    <row r="21" spans="1:3">
      <c r="A21" s="4" t="s">
        <v>1145</v>
      </c>
    </row>
    <row r="22" spans="1:3">
      <c r="A22" s="3" t="s">
        <v>1139</v>
      </c>
    </row>
    <row r="23" spans="1:3">
      <c r="A23" s="4" t="s">
        <v>622</v>
      </c>
      <c r="B23" s="5" t="n">
        <v>10122</v>
      </c>
      <c r="C23" s="5" t="n">
        <v>19859</v>
      </c>
    </row>
    <row r="24" spans="1:3">
      <c r="A24" s="4" t="s">
        <v>1140</v>
      </c>
      <c r="B24" s="5" t="n">
        <v>1765000</v>
      </c>
      <c r="C24" s="5" t="n">
        <v>1009000</v>
      </c>
    </row>
    <row r="25" spans="1:3">
      <c r="A25" s="4" t="s">
        <v>487</v>
      </c>
    </row>
    <row r="26" spans="1:3">
      <c r="A26" s="3" t="s">
        <v>1139</v>
      </c>
    </row>
    <row r="27" spans="1:3">
      <c r="A27" s="4" t="s">
        <v>1140</v>
      </c>
      <c r="B27" s="5" t="n">
        <v>1700000</v>
      </c>
      <c r="C27" s="5" t="n">
        <v>1360000</v>
      </c>
    </row>
    <row r="28" spans="1:3">
      <c r="A28" s="4" t="s">
        <v>1146</v>
      </c>
    </row>
    <row r="29" spans="1:3">
      <c r="A29" s="3" t="s">
        <v>1139</v>
      </c>
    </row>
    <row r="30" spans="1:3">
      <c r="A30" s="4" t="s">
        <v>622</v>
      </c>
      <c r="B30" s="5" t="n">
        <v>-3808</v>
      </c>
      <c r="C30" s="5" t="n">
        <v>-4681</v>
      </c>
    </row>
    <row r="31" spans="1:3">
      <c r="A31" s="4" t="s">
        <v>1140</v>
      </c>
      <c r="B31" s="5" t="n">
        <v>1400000</v>
      </c>
      <c r="C31" s="5" t="n">
        <v>510000</v>
      </c>
    </row>
    <row r="32" spans="1:3">
      <c r="A32" s="4" t="s">
        <v>1147</v>
      </c>
    </row>
    <row r="33" spans="1:3">
      <c r="A33" s="3" t="s">
        <v>1139</v>
      </c>
    </row>
    <row r="34" spans="1:3">
      <c r="A34" s="4" t="s">
        <v>622</v>
      </c>
      <c r="B34" s="5" t="n">
        <v>133</v>
      </c>
      <c r="C34" s="5" t="n">
        <v>8300</v>
      </c>
    </row>
    <row r="35" spans="1:3">
      <c r="A35" s="4" t="s">
        <v>1140</v>
      </c>
      <c r="B35" s="5" t="n">
        <v>295000</v>
      </c>
      <c r="C35" s="5" t="n">
        <v>850000</v>
      </c>
    </row>
    <row r="36" spans="1:3">
      <c r="A36" s="4" t="s">
        <v>488</v>
      </c>
    </row>
    <row r="37" spans="1:3">
      <c r="A37" s="3" t="s">
        <v>1139</v>
      </c>
    </row>
    <row r="38" spans="1:3">
      <c r="A38" s="4" t="s">
        <v>1140</v>
      </c>
      <c r="B38" s="5" t="n">
        <v>8000</v>
      </c>
      <c r="C38" s="5" t="n">
        <v>88000</v>
      </c>
    </row>
    <row r="39" spans="1:3">
      <c r="A39" s="4" t="s">
        <v>1148</v>
      </c>
    </row>
    <row r="40" spans="1:3">
      <c r="A40" s="3" t="s">
        <v>1139</v>
      </c>
    </row>
    <row r="41" spans="1:3">
      <c r="A41" s="4" t="s">
        <v>622</v>
      </c>
      <c r="B41" s="5" t="n">
        <v>0</v>
      </c>
      <c r="C41" s="5" t="n">
        <v>-928</v>
      </c>
    </row>
    <row r="42" spans="1:3">
      <c r="A42" s="4" t="s">
        <v>1140</v>
      </c>
      <c r="B42" s="5" t="n">
        <v>0</v>
      </c>
      <c r="C42" s="5" t="n">
        <v>87500</v>
      </c>
    </row>
    <row r="43" spans="1:3">
      <c r="A43" s="4" t="s">
        <v>1149</v>
      </c>
    </row>
    <row r="44" spans="1:3">
      <c r="A44" s="3" t="s">
        <v>1139</v>
      </c>
    </row>
    <row r="45" spans="1:3">
      <c r="A45" s="4" t="s">
        <v>622</v>
      </c>
      <c r="B45" s="5" t="n">
        <v>1</v>
      </c>
      <c r="C45" s="5" t="n">
        <v>0</v>
      </c>
    </row>
    <row r="46" spans="1:3">
      <c r="A46" s="4" t="s">
        <v>1140</v>
      </c>
      <c r="B46" s="5" t="n">
        <v>7500</v>
      </c>
      <c r="C46" s="5" t="n">
        <v>0</v>
      </c>
    </row>
    <row r="47" spans="1:3">
      <c r="A47" s="4" t="s">
        <v>1150</v>
      </c>
    </row>
    <row r="48" spans="1:3">
      <c r="A48" s="3" t="s">
        <v>1139</v>
      </c>
    </row>
    <row r="49" spans="1:3">
      <c r="A49" s="4" t="s">
        <v>622</v>
      </c>
      <c r="B49" s="5" t="n">
        <v>42</v>
      </c>
      <c r="C49" s="5" t="n">
        <v>5121</v>
      </c>
    </row>
    <row r="50" spans="1:3">
      <c r="A50" s="4" t="s">
        <v>1140</v>
      </c>
      <c r="B50" s="5" t="n">
        <v>200000</v>
      </c>
      <c r="C50" s="5" t="n">
        <v>345000</v>
      </c>
    </row>
    <row r="51" spans="1:3">
      <c r="A51" s="4" t="s">
        <v>1151</v>
      </c>
    </row>
    <row r="52" spans="1:3">
      <c r="A52" s="3" t="s">
        <v>1139</v>
      </c>
    </row>
    <row r="53" spans="1:3">
      <c r="A53" s="4" t="s">
        <v>622</v>
      </c>
      <c r="B53" s="5" t="n">
        <v>-3706</v>
      </c>
      <c r="C53" s="5" t="n">
        <v>-3801</v>
      </c>
    </row>
    <row r="54" spans="1:3">
      <c r="A54" s="4" t="s">
        <v>1140</v>
      </c>
      <c r="B54" s="5" t="n">
        <v>697966</v>
      </c>
      <c r="C54" s="5" t="n">
        <v>584862</v>
      </c>
    </row>
    <row r="55" spans="1:3">
      <c r="A55" s="4" t="s">
        <v>1152</v>
      </c>
    </row>
    <row r="56" spans="1:3">
      <c r="A56" s="3" t="s">
        <v>1139</v>
      </c>
    </row>
    <row r="57" spans="1:3">
      <c r="A57" s="4" t="s">
        <v>622</v>
      </c>
      <c r="B57" s="5" t="n">
        <v>3243</v>
      </c>
      <c r="C57" s="5" t="n">
        <v>3315</v>
      </c>
    </row>
    <row r="58" spans="1:3">
      <c r="A58" s="4" t="s">
        <v>1140</v>
      </c>
      <c r="B58" s="5" t="n">
        <v>547434</v>
      </c>
      <c r="C58" s="5" t="n">
        <v>352981</v>
      </c>
    </row>
    <row r="59" spans="1:3">
      <c r="A59" s="4" t="s">
        <v>1153</v>
      </c>
    </row>
    <row r="60" spans="1:3">
      <c r="A60" s="3" t="s">
        <v>1139</v>
      </c>
    </row>
    <row r="61" spans="1:3">
      <c r="A61" s="4" t="s">
        <v>622</v>
      </c>
      <c r="B61" s="5" t="n">
        <v>2177</v>
      </c>
      <c r="C61" s="5" t="n">
        <v>0</v>
      </c>
    </row>
    <row r="62" spans="1:3">
      <c r="A62" s="4" t="s">
        <v>1140</v>
      </c>
      <c r="B62" s="7" t="n">
        <v>343681</v>
      </c>
      <c r="C62"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154</v>
      </c>
      <c r="B1" s="2" t="s">
        <v>1</v>
      </c>
    </row>
    <row r="2" spans="1:5">
      <c r="B2" s="2" t="s">
        <v>1155</v>
      </c>
      <c r="C2" s="2" t="s">
        <v>150</v>
      </c>
      <c r="D2" s="2" t="s">
        <v>151</v>
      </c>
      <c r="E2" s="2" t="s">
        <v>1156</v>
      </c>
    </row>
    <row r="3" spans="1:5">
      <c r="A3" s="3" t="s">
        <v>1139</v>
      </c>
    </row>
    <row r="4" spans="1:5">
      <c r="A4" s="4" t="s">
        <v>1140</v>
      </c>
      <c r="B4" s="7" t="n">
        <v>6644081</v>
      </c>
      <c r="C4" s="7" t="n">
        <v>4980343</v>
      </c>
    </row>
    <row r="5" spans="1:5">
      <c r="A5" s="4" t="s">
        <v>113</v>
      </c>
      <c r="B5" s="5" t="n">
        <v>1022</v>
      </c>
      <c r="C5" s="5" t="n">
        <v>3271</v>
      </c>
      <c r="D5" s="7" t="n">
        <v>-1409</v>
      </c>
    </row>
    <row r="6" spans="1:5">
      <c r="A6" s="4" t="s">
        <v>1157</v>
      </c>
      <c r="B6" s="7" t="n">
        <v>1212287</v>
      </c>
      <c r="C6" s="5" t="n">
        <v>1149428</v>
      </c>
      <c r="D6" s="5" t="n">
        <v>1146265</v>
      </c>
      <c r="E6" s="7" t="n">
        <v>1265869</v>
      </c>
    </row>
    <row r="7" spans="1:5">
      <c r="A7" s="4" t="s">
        <v>1158</v>
      </c>
      <c r="B7" s="5" t="n">
        <v>3</v>
      </c>
    </row>
    <row r="8" spans="1:5">
      <c r="A8" s="4" t="s">
        <v>1159</v>
      </c>
    </row>
    <row r="9" spans="1:5">
      <c r="A9" s="3" t="s">
        <v>1139</v>
      </c>
    </row>
    <row r="10" spans="1:5">
      <c r="A10" s="4" t="s">
        <v>1157</v>
      </c>
      <c r="B10" s="7" t="n">
        <v>-42953</v>
      </c>
      <c r="C10" s="5" t="n">
        <v>-44020</v>
      </c>
      <c r="D10" s="5" t="n">
        <v>-47363</v>
      </c>
    </row>
    <row r="11" spans="1:5">
      <c r="A11" s="4" t="s">
        <v>1141</v>
      </c>
    </row>
    <row r="12" spans="1:5">
      <c r="A12" s="3" t="s">
        <v>1139</v>
      </c>
    </row>
    <row r="13" spans="1:5">
      <c r="A13" s="4" t="s">
        <v>1140</v>
      </c>
      <c r="B13" s="5" t="n">
        <v>3485466</v>
      </c>
      <c r="C13" s="5" t="n">
        <v>2423362</v>
      </c>
    </row>
    <row r="14" spans="1:5">
      <c r="A14" s="4" t="s">
        <v>245</v>
      </c>
    </row>
    <row r="15" spans="1:5">
      <c r="A15" s="3" t="s">
        <v>1139</v>
      </c>
    </row>
    <row r="16" spans="1:5">
      <c r="A16" s="4" t="s">
        <v>692</v>
      </c>
      <c r="B16" s="5" t="n">
        <v>51844</v>
      </c>
      <c r="C16" s="5" t="n">
        <v>36445</v>
      </c>
      <c r="D16" s="5" t="n">
        <v>6482</v>
      </c>
    </row>
    <row r="17" spans="1:5">
      <c r="A17" s="4" t="s">
        <v>1160</v>
      </c>
    </row>
    <row r="18" spans="1:5">
      <c r="A18" s="3" t="s">
        <v>1139</v>
      </c>
    </row>
    <row r="19" spans="1:5">
      <c r="A19" s="4" t="s">
        <v>692</v>
      </c>
      <c r="B19" s="5" t="n">
        <v>37880</v>
      </c>
      <c r="C19" s="5" t="n">
        <v>25613</v>
      </c>
      <c r="D19" s="5" t="n">
        <v>50234</v>
      </c>
    </row>
    <row r="20" spans="1:5">
      <c r="A20" s="4" t="s">
        <v>1161</v>
      </c>
    </row>
    <row r="21" spans="1:5">
      <c r="A21" s="3" t="s">
        <v>1139</v>
      </c>
    </row>
    <row r="22" spans="1:5">
      <c r="A22" s="4" t="s">
        <v>1140</v>
      </c>
      <c r="B22" s="5" t="n">
        <v>3210000</v>
      </c>
      <c r="C22" s="5" t="n">
        <v>2460000</v>
      </c>
    </row>
    <row r="23" spans="1:5">
      <c r="A23" s="4" t="s">
        <v>487</v>
      </c>
    </row>
    <row r="24" spans="1:5">
      <c r="A24" s="3" t="s">
        <v>1139</v>
      </c>
    </row>
    <row r="25" spans="1:5">
      <c r="A25" s="4" t="s">
        <v>1140</v>
      </c>
      <c r="B25" s="5" t="n">
        <v>1700000</v>
      </c>
      <c r="C25" s="5" t="n">
        <v>1360000</v>
      </c>
    </row>
    <row r="26" spans="1:5">
      <c r="A26" s="4" t="s">
        <v>1146</v>
      </c>
    </row>
    <row r="27" spans="1:5">
      <c r="A27" s="3" t="s">
        <v>1139</v>
      </c>
    </row>
    <row r="28" spans="1:5">
      <c r="A28" s="4" t="s">
        <v>1140</v>
      </c>
      <c r="B28" s="5" t="n">
        <v>1400000</v>
      </c>
      <c r="C28" s="5" t="n">
        <v>510000</v>
      </c>
    </row>
    <row r="29" spans="1:5">
      <c r="A29" s="4" t="s">
        <v>488</v>
      </c>
    </row>
    <row r="30" spans="1:5">
      <c r="A30" s="3" t="s">
        <v>1139</v>
      </c>
    </row>
    <row r="31" spans="1:5">
      <c r="A31" s="4" t="s">
        <v>1140</v>
      </c>
      <c r="B31" s="5" t="n">
        <v>8000</v>
      </c>
      <c r="C31" s="5" t="n">
        <v>88000</v>
      </c>
    </row>
    <row r="32" spans="1:5">
      <c r="A32" s="4" t="s">
        <v>1148</v>
      </c>
    </row>
    <row r="33" spans="1:5">
      <c r="A33" s="3" t="s">
        <v>1139</v>
      </c>
    </row>
    <row r="34" spans="1:5">
      <c r="A34" s="4" t="s">
        <v>1140</v>
      </c>
      <c r="B34" s="5" t="n">
        <v>0</v>
      </c>
      <c r="C34" s="5" t="n">
        <v>87500</v>
      </c>
    </row>
    <row r="35" spans="1:5">
      <c r="A35" s="4" t="s">
        <v>1162</v>
      </c>
    </row>
    <row r="36" spans="1:5">
      <c r="A36" s="3" t="s">
        <v>1139</v>
      </c>
    </row>
    <row r="37" spans="1:5">
      <c r="A37" s="4" t="s">
        <v>1163</v>
      </c>
      <c r="B37" s="5" t="n">
        <v>-31000</v>
      </c>
      <c r="C37" s="5" t="n">
        <v>10000</v>
      </c>
      <c r="D37" s="7" t="n">
        <v>-65000</v>
      </c>
    </row>
    <row r="38" spans="1:5">
      <c r="A38" s="4" t="s">
        <v>1164</v>
      </c>
    </row>
    <row r="39" spans="1:5">
      <c r="A39" s="3" t="s">
        <v>1139</v>
      </c>
    </row>
    <row r="40" spans="1:5">
      <c r="A40" s="4" t="s">
        <v>113</v>
      </c>
      <c r="B40" s="5" t="n">
        <v>1000</v>
      </c>
      <c r="C40" s="5" t="n">
        <v>3000</v>
      </c>
    </row>
    <row r="41" spans="1:5">
      <c r="A41" s="4" t="s">
        <v>1143</v>
      </c>
    </row>
    <row r="42" spans="1:5">
      <c r="A42" s="3" t="s">
        <v>1139</v>
      </c>
    </row>
    <row r="43" spans="1:5">
      <c r="A43" s="4" t="s">
        <v>1140</v>
      </c>
      <c r="B43" s="5" t="n">
        <v>1248000</v>
      </c>
      <c r="C43" s="5" t="n">
        <v>1101500</v>
      </c>
    </row>
    <row r="44" spans="1:5">
      <c r="A44" s="4" t="s">
        <v>1144</v>
      </c>
    </row>
    <row r="45" spans="1:5">
      <c r="A45" s="3" t="s">
        <v>1139</v>
      </c>
    </row>
    <row r="46" spans="1:5">
      <c r="A46" s="4" t="s">
        <v>1140</v>
      </c>
      <c r="B46" s="7" t="n">
        <v>139500</v>
      </c>
      <c r="C46" s="7" t="n">
        <v>139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1166</v>
      </c>
      <c r="J1" s="2" t="s">
        <v>1</v>
      </c>
    </row>
    <row r="2" spans="1:12">
      <c r="B2" s="2" t="s">
        <v>2</v>
      </c>
      <c r="C2" s="2" t="s">
        <v>1167</v>
      </c>
      <c r="D2" s="2" t="s">
        <v>4</v>
      </c>
      <c r="E2" s="2" t="s">
        <v>1168</v>
      </c>
      <c r="F2" s="2" t="s">
        <v>32</v>
      </c>
      <c r="G2" s="2" t="s">
        <v>1169</v>
      </c>
      <c r="H2" s="2" t="s">
        <v>1170</v>
      </c>
      <c r="I2" s="2" t="s">
        <v>1171</v>
      </c>
      <c r="J2" s="2" t="s">
        <v>2</v>
      </c>
      <c r="K2" s="2" t="s">
        <v>32</v>
      </c>
      <c r="L2" s="2" t="s">
        <v>77</v>
      </c>
    </row>
    <row r="3" spans="1:12">
      <c r="A3" s="3" t="s">
        <v>1139</v>
      </c>
    </row>
    <row r="4" spans="1:12">
      <c r="A4" s="4" t="s">
        <v>87</v>
      </c>
      <c r="B4" s="7" t="n">
        <v>-36108</v>
      </c>
      <c r="C4" s="7" t="n">
        <v>-27443</v>
      </c>
      <c r="D4" s="7" t="n">
        <v>-24234</v>
      </c>
      <c r="E4" s="7" t="n">
        <v>-21031</v>
      </c>
      <c r="F4" s="7" t="n">
        <v>-20537</v>
      </c>
      <c r="G4" s="7" t="n">
        <v>-21597</v>
      </c>
      <c r="H4" s="7" t="n">
        <v>-22444</v>
      </c>
      <c r="I4" s="7" t="n">
        <v>-23950</v>
      </c>
      <c r="J4" s="7" t="n">
        <v>-108816</v>
      </c>
      <c r="K4" s="7" t="n">
        <v>-88528</v>
      </c>
      <c r="L4" s="7" t="n">
        <v>-95883</v>
      </c>
    </row>
    <row r="5" spans="1:12">
      <c r="A5" s="4" t="s">
        <v>1172</v>
      </c>
    </row>
    <row r="6" spans="1:12">
      <c r="A6" s="3" t="s">
        <v>1139</v>
      </c>
    </row>
    <row r="7" spans="1:12">
      <c r="A7" s="4" t="s">
        <v>1173</v>
      </c>
      <c r="J7" s="5" t="n">
        <v>-4602</v>
      </c>
      <c r="K7" s="5" t="n">
        <v>-5317</v>
      </c>
      <c r="L7" s="5" t="n">
        <v>-5883</v>
      </c>
    </row>
    <row r="8" spans="1:12">
      <c r="A8" s="4" t="s">
        <v>1174</v>
      </c>
      <c r="J8" s="5" t="n">
        <v>-45</v>
      </c>
      <c r="K8" s="5" t="n">
        <v>-72</v>
      </c>
      <c r="L8" s="5" t="n">
        <v>-95</v>
      </c>
    </row>
    <row r="9" spans="1:12">
      <c r="A9" s="4" t="s">
        <v>87</v>
      </c>
      <c r="J9" s="7" t="n">
        <v>-4647</v>
      </c>
      <c r="K9" s="7" t="n">
        <v>-5389</v>
      </c>
      <c r="L9" s="7" t="n">
        <v>-597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5</v>
      </c>
      <c r="C1" s="2" t="s">
        <v>2</v>
      </c>
      <c r="D1" s="2" t="s">
        <v>32</v>
      </c>
    </row>
    <row r="2" spans="1:4">
      <c r="A2" s="3" t="s">
        <v>228</v>
      </c>
    </row>
    <row r="3" spans="1:4">
      <c r="A3" s="4" t="s">
        <v>606</v>
      </c>
      <c r="C3" s="7" t="n">
        <v>85044</v>
      </c>
      <c r="D3" s="7" t="n">
        <v>68038</v>
      </c>
    </row>
    <row r="4" spans="1:4">
      <c r="A4" s="4" t="s">
        <v>607</v>
      </c>
      <c r="C4" s="5" t="n">
        <v>43393</v>
      </c>
      <c r="D4" s="5" t="n">
        <v>43393</v>
      </c>
    </row>
    <row r="5" spans="1:4">
      <c r="A5" s="4" t="s">
        <v>603</v>
      </c>
      <c r="C5" s="5" t="n">
        <v>42615</v>
      </c>
      <c r="D5" s="5" t="n">
        <v>42875</v>
      </c>
    </row>
    <row r="6" spans="1:4">
      <c r="A6" s="4" t="s">
        <v>1176</v>
      </c>
      <c r="C6" s="5" t="n">
        <v>8141</v>
      </c>
      <c r="D6" s="5" t="n">
        <v>1862</v>
      </c>
    </row>
    <row r="7" spans="1:4">
      <c r="A7" s="4" t="s">
        <v>605</v>
      </c>
      <c r="C7" s="5" t="n">
        <v>3354</v>
      </c>
      <c r="D7" s="5" t="n">
        <v>5533</v>
      </c>
    </row>
    <row r="8" spans="1:4">
      <c r="A8" s="4" t="s">
        <v>608</v>
      </c>
      <c r="C8" s="5" t="n">
        <v>2869</v>
      </c>
      <c r="D8" s="5" t="n">
        <v>4092</v>
      </c>
    </row>
    <row r="9" spans="1:4">
      <c r="A9" s="4" t="s">
        <v>1177</v>
      </c>
      <c r="C9" s="5" t="n">
        <v>2645</v>
      </c>
      <c r="D9" s="5" t="n">
        <v>2750</v>
      </c>
    </row>
    <row r="10" spans="1:4">
      <c r="A10" s="4" t="s">
        <v>80</v>
      </c>
      <c r="C10" s="5" t="n">
        <v>0</v>
      </c>
      <c r="D10" s="5" t="n">
        <v>2700</v>
      </c>
    </row>
    <row r="11" spans="1:4">
      <c r="A11" s="4" t="s">
        <v>1178</v>
      </c>
      <c r="C11" s="5" t="n">
        <v>6905</v>
      </c>
      <c r="D11" s="5" t="n">
        <v>10702</v>
      </c>
    </row>
    <row r="12" spans="1:4">
      <c r="A12" s="4" t="s">
        <v>1179</v>
      </c>
      <c r="B12" s="4" t="s">
        <v>35</v>
      </c>
      <c r="C12" s="5" t="n">
        <v>194966</v>
      </c>
      <c r="D12" s="7" t="n">
        <v>181945</v>
      </c>
    </row>
    <row r="13" spans="1:4">
      <c r="A13" s="4" t="s">
        <v>1180</v>
      </c>
      <c r="C13" s="5" t="n">
        <v>6000</v>
      </c>
    </row>
    <row r="14" spans="1:4">
      <c r="A14" s="4" t="s">
        <v>1181</v>
      </c>
      <c r="C14" s="7" t="n">
        <v>4000</v>
      </c>
    </row>
    <row r="15" spans="1:4"/>
    <row r="16" spans="1:4">
      <c r="A16" s="4" t="s">
        <v>35</v>
      </c>
      <c r="B16" s="4" t="s">
        <v>64</v>
      </c>
    </row>
  </sheetData>
  <mergeCells count="3">
    <mergeCell ref="A1:B1"/>
    <mergeCell ref="A15:C15"/>
    <mergeCell ref="B16:C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228</v>
      </c>
    </row>
    <row r="3" spans="1:3">
      <c r="A3" s="4" t="s">
        <v>1183</v>
      </c>
      <c r="B3" s="7" t="n">
        <v>24025</v>
      </c>
      <c r="C3" s="7" t="n">
        <v>18830</v>
      </c>
    </row>
    <row r="4" spans="1:3">
      <c r="A4" s="4" t="s">
        <v>1184</v>
      </c>
      <c r="B4" s="5" t="n">
        <v>19487</v>
      </c>
      <c r="C4" s="5" t="n">
        <v>21668</v>
      </c>
    </row>
    <row r="5" spans="1:3">
      <c r="A5" s="4" t="s">
        <v>1185</v>
      </c>
      <c r="B5" s="5" t="n">
        <v>11764</v>
      </c>
      <c r="C5" s="5" t="n">
        <v>898</v>
      </c>
    </row>
    <row r="6" spans="1:3">
      <c r="A6" s="4" t="s">
        <v>1186</v>
      </c>
      <c r="B6" s="5" t="n">
        <v>4916</v>
      </c>
      <c r="C6" s="5" t="n">
        <v>5432</v>
      </c>
    </row>
    <row r="7" spans="1:3">
      <c r="A7" s="4" t="s">
        <v>1187</v>
      </c>
      <c r="B7" s="5" t="n">
        <v>2000</v>
      </c>
      <c r="C7" s="5" t="n">
        <v>2000</v>
      </c>
    </row>
    <row r="8" spans="1:3">
      <c r="A8" s="4" t="s">
        <v>1188</v>
      </c>
      <c r="B8" s="5" t="n">
        <v>1481</v>
      </c>
      <c r="C8" s="5" t="n">
        <v>4493</v>
      </c>
    </row>
    <row r="9" spans="1:3">
      <c r="A9" s="4" t="s">
        <v>1189</v>
      </c>
      <c r="B9" s="5" t="n">
        <v>1339</v>
      </c>
      <c r="C9" s="5" t="n">
        <v>1151</v>
      </c>
    </row>
    <row r="10" spans="1:3">
      <c r="A10" s="4" t="s">
        <v>610</v>
      </c>
      <c r="B10" s="5" t="n">
        <v>390</v>
      </c>
      <c r="C10" s="5" t="n">
        <v>12783</v>
      </c>
    </row>
    <row r="11" spans="1:3">
      <c r="A11" s="4" t="s">
        <v>1190</v>
      </c>
      <c r="B11" s="5" t="n">
        <v>0</v>
      </c>
      <c r="C11" s="5" t="n">
        <v>2297</v>
      </c>
    </row>
    <row r="12" spans="1:3">
      <c r="A12" s="4" t="s">
        <v>1178</v>
      </c>
      <c r="B12" s="5" t="n">
        <v>2327</v>
      </c>
      <c r="C12" s="5" t="n">
        <v>2876</v>
      </c>
    </row>
    <row r="13" spans="1:3">
      <c r="A13" s="4" t="s">
        <v>1191</v>
      </c>
      <c r="B13" s="7" t="n">
        <v>67729</v>
      </c>
      <c r="C13" s="7" t="n">
        <v>724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33"/>
    <col customWidth="1" max="5" min="5" width="21"/>
  </cols>
  <sheetData>
    <row r="1" spans="1:5">
      <c r="A1" s="1" t="s">
        <v>1192</v>
      </c>
      <c r="B1" s="2" t="s">
        <v>1166</v>
      </c>
      <c r="C1" s="2" t="s">
        <v>1</v>
      </c>
    </row>
    <row r="2" spans="1:5">
      <c r="B2" s="2" t="s">
        <v>1193</v>
      </c>
      <c r="C2" s="2" t="s">
        <v>1194</v>
      </c>
      <c r="D2" s="2" t="s">
        <v>1195</v>
      </c>
      <c r="E2" s="2" t="s">
        <v>151</v>
      </c>
    </row>
    <row r="3" spans="1:5">
      <c r="A3" s="3" t="s">
        <v>1196</v>
      </c>
    </row>
    <row r="4" spans="1:5">
      <c r="A4" s="4" t="s">
        <v>1197</v>
      </c>
      <c r="C4" s="7" t="n">
        <v>3354</v>
      </c>
      <c r="D4" s="7" t="n">
        <v>5533</v>
      </c>
    </row>
    <row r="5" spans="1:5">
      <c r="A5" s="4" t="s">
        <v>1198</v>
      </c>
      <c r="C5" s="5" t="n">
        <v>4000</v>
      </c>
    </row>
    <row r="6" spans="1:5">
      <c r="A6" s="4" t="s">
        <v>1199</v>
      </c>
      <c r="C6" s="5" t="n">
        <v>10000</v>
      </c>
    </row>
    <row r="7" spans="1:5">
      <c r="A7" s="4" t="s">
        <v>1200</v>
      </c>
      <c r="C7" s="5" t="n">
        <v>3000</v>
      </c>
    </row>
    <row r="8" spans="1:5">
      <c r="A8" s="4" t="s">
        <v>1201</v>
      </c>
      <c r="B8" s="7" t="n">
        <v>10000</v>
      </c>
      <c r="C8" s="7" t="n">
        <v>0</v>
      </c>
      <c r="D8" s="5" t="n">
        <v>10401</v>
      </c>
      <c r="E8" s="7" t="n">
        <v>0</v>
      </c>
    </row>
    <row r="9" spans="1:5">
      <c r="A9" s="4" t="s">
        <v>1202</v>
      </c>
    </row>
    <row r="10" spans="1:5">
      <c r="A10" s="3" t="s">
        <v>1196</v>
      </c>
    </row>
    <row r="11" spans="1:5">
      <c r="A11" s="4" t="s">
        <v>1201</v>
      </c>
      <c r="D11" s="5" t="n">
        <v>9000</v>
      </c>
    </row>
    <row r="12" spans="1:5">
      <c r="A12" s="4" t="s">
        <v>1203</v>
      </c>
    </row>
    <row r="13" spans="1:5">
      <c r="A13" s="3" t="s">
        <v>1196</v>
      </c>
    </row>
    <row r="14" spans="1:5">
      <c r="A14" s="4" t="s">
        <v>1201</v>
      </c>
      <c r="D14" s="7" t="n">
        <v>2000</v>
      </c>
    </row>
    <row r="15" spans="1:5">
      <c r="A15" s="4" t="s">
        <v>686</v>
      </c>
    </row>
    <row r="16" spans="1:5">
      <c r="A16" s="3" t="s">
        <v>1196</v>
      </c>
    </row>
    <row r="17" spans="1:5">
      <c r="A17" s="4" t="s">
        <v>814</v>
      </c>
      <c r="D17" s="5" t="n">
        <v>1</v>
      </c>
    </row>
    <row r="18" spans="1:5">
      <c r="A18" s="4" t="s">
        <v>815</v>
      </c>
      <c r="D18" s="7" t="n">
        <v>3000</v>
      </c>
    </row>
    <row r="19" spans="1:5">
      <c r="A19" s="4" t="s">
        <v>1204</v>
      </c>
      <c r="D19" s="5" t="n">
        <v>3000</v>
      </c>
    </row>
    <row r="20" spans="1:5">
      <c r="A20" s="4" t="s">
        <v>1205</v>
      </c>
    </row>
    <row r="21" spans="1:5">
      <c r="A21" s="3" t="s">
        <v>1196</v>
      </c>
    </row>
    <row r="22" spans="1:5">
      <c r="A22" s="4" t="s">
        <v>1204</v>
      </c>
      <c r="D22" s="7" t="n">
        <v>3000</v>
      </c>
    </row>
    <row r="23" spans="1:5">
      <c r="A23" s="4" t="s">
        <v>511</v>
      </c>
    </row>
    <row r="24" spans="1:5">
      <c r="A24" s="3" t="s">
        <v>1196</v>
      </c>
    </row>
    <row r="25" spans="1:5">
      <c r="A25" s="4" t="s">
        <v>1206</v>
      </c>
      <c r="C25" s="5" t="n">
        <v>14</v>
      </c>
      <c r="D25" s="5" t="n">
        <v>23</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207</v>
      </c>
      <c r="C1" s="2" t="s">
        <v>1</v>
      </c>
    </row>
    <row r="2" spans="1:4">
      <c r="C2" s="2" t="s">
        <v>1208</v>
      </c>
      <c r="D2" s="2" t="s">
        <v>1209</v>
      </c>
    </row>
    <row r="3" spans="1:4">
      <c r="A3" s="3" t="s">
        <v>1210</v>
      </c>
    </row>
    <row r="4" spans="1:4">
      <c r="A4" s="4" t="s">
        <v>1211</v>
      </c>
      <c r="D4" s="5" t="n">
        <v>11</v>
      </c>
    </row>
    <row r="5" spans="1:4">
      <c r="A5" s="4" t="s">
        <v>1212</v>
      </c>
      <c r="B5" s="4" t="s">
        <v>46</v>
      </c>
      <c r="C5" s="7" t="n">
        <v>1938682000</v>
      </c>
      <c r="D5" s="7" t="n">
        <v>791539000</v>
      </c>
    </row>
    <row r="6" spans="1:4">
      <c r="A6" s="4" t="s">
        <v>1213</v>
      </c>
    </row>
    <row r="7" spans="1:4">
      <c r="A7" s="3" t="s">
        <v>1210</v>
      </c>
    </row>
    <row r="8" spans="1:4">
      <c r="A8" s="4" t="s">
        <v>1211</v>
      </c>
      <c r="C8" s="5" t="n">
        <v>13</v>
      </c>
    </row>
    <row r="9" spans="1:4">
      <c r="A9" s="4" t="s">
        <v>1212</v>
      </c>
      <c r="C9" s="7" t="n">
        <v>1688412000</v>
      </c>
    </row>
    <row r="10" spans="1:4">
      <c r="A10" s="4" t="s">
        <v>614</v>
      </c>
    </row>
    <row r="11" spans="1:4">
      <c r="A11" s="3" t="s">
        <v>1210</v>
      </c>
    </row>
    <row r="12" spans="1:4">
      <c r="A12" s="4" t="s">
        <v>1212</v>
      </c>
      <c r="C12" s="7" t="n">
        <v>250270000</v>
      </c>
    </row>
    <row r="13" spans="1:4">
      <c r="A13" s="4" t="s">
        <v>1214</v>
      </c>
      <c r="C13" s="4" t="s">
        <v>960</v>
      </c>
    </row>
    <row r="14" spans="1:4">
      <c r="A14" s="4" t="s">
        <v>1215</v>
      </c>
      <c r="C14" s="4" t="s">
        <v>1216</v>
      </c>
    </row>
    <row r="15" spans="1:4">
      <c r="A15" s="4" t="s">
        <v>1217</v>
      </c>
    </row>
    <row r="16" spans="1:4">
      <c r="A16" s="3" t="s">
        <v>1210</v>
      </c>
    </row>
    <row r="17" spans="1:4">
      <c r="A17" s="4" t="s">
        <v>1211</v>
      </c>
      <c r="C17" s="5" t="n">
        <v>4</v>
      </c>
      <c r="D17" s="5" t="n">
        <v>4</v>
      </c>
    </row>
    <row r="18" spans="1:4">
      <c r="A18" s="4" t="s">
        <v>1212</v>
      </c>
      <c r="C18" s="7" t="n">
        <v>1039666000</v>
      </c>
      <c r="D18" s="7" t="n">
        <v>485544000</v>
      </c>
    </row>
    <row r="19" spans="1:4">
      <c r="A19" s="4" t="s">
        <v>1218</v>
      </c>
      <c r="C19" s="7" t="n">
        <v>1575000000</v>
      </c>
      <c r="D19" s="7" t="n">
        <v>1325000000</v>
      </c>
    </row>
    <row r="20" spans="1:4">
      <c r="A20" s="4" t="s">
        <v>1214</v>
      </c>
      <c r="C20" s="4" t="s">
        <v>1219</v>
      </c>
      <c r="D20" s="4" t="s">
        <v>1220</v>
      </c>
    </row>
    <row r="21" spans="1:4">
      <c r="A21" s="4" t="s">
        <v>1215</v>
      </c>
      <c r="C21" s="4" t="s">
        <v>1221</v>
      </c>
      <c r="D21" s="4" t="s">
        <v>1222</v>
      </c>
    </row>
    <row r="22" spans="1:4">
      <c r="A22" s="4" t="s">
        <v>1223</v>
      </c>
    </row>
    <row r="23" spans="1:4">
      <c r="A23" s="3" t="s">
        <v>1210</v>
      </c>
    </row>
    <row r="24" spans="1:4">
      <c r="A24" s="4" t="s">
        <v>1211</v>
      </c>
      <c r="C24" s="5" t="n">
        <v>9</v>
      </c>
      <c r="D24" s="5" t="n">
        <v>7</v>
      </c>
    </row>
    <row r="25" spans="1:4">
      <c r="A25" s="4" t="s">
        <v>1212</v>
      </c>
      <c r="C25" s="7" t="n">
        <v>648746000</v>
      </c>
      <c r="D25" s="7" t="n">
        <v>305995000</v>
      </c>
    </row>
    <row r="26" spans="1:4">
      <c r="A26" s="4" t="s">
        <v>1218</v>
      </c>
      <c r="C26" s="7" t="n">
        <v>0</v>
      </c>
      <c r="D26" s="7" t="n">
        <v>0</v>
      </c>
    </row>
    <row r="27" spans="1:4">
      <c r="A27" s="4" t="s">
        <v>1214</v>
      </c>
      <c r="C27" s="4" t="s">
        <v>1224</v>
      </c>
      <c r="D27" s="4" t="s">
        <v>1225</v>
      </c>
    </row>
    <row r="28" spans="1:4">
      <c r="A28" s="4" t="s">
        <v>1215</v>
      </c>
      <c r="C28" s="4" t="s">
        <v>1226</v>
      </c>
      <c r="D28" s="4" t="s">
        <v>1227</v>
      </c>
    </row>
    <row r="29" spans="1:4"/>
    <row r="30" spans="1:4">
      <c r="A30" s="4" t="s">
        <v>35</v>
      </c>
      <c r="B30" s="4" t="s">
        <v>66</v>
      </c>
    </row>
    <row r="31" spans="1:4">
      <c r="A31" s="4" t="s">
        <v>65</v>
      </c>
      <c r="B31" s="4" t="s">
        <v>64</v>
      </c>
    </row>
  </sheetData>
  <mergeCells count="5">
    <mergeCell ref="A1:B2"/>
    <mergeCell ref="C1:D1"/>
    <mergeCell ref="A29:C29"/>
    <mergeCell ref="B30:C30"/>
    <mergeCell ref="B31:C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 customWidth="1" max="5" min="5" width="14"/>
  </cols>
  <sheetData>
    <row r="1" spans="1:5">
      <c r="A1" s="1" t="s">
        <v>1228</v>
      </c>
      <c r="B1" s="2" t="s">
        <v>1166</v>
      </c>
      <c r="C1" s="2" t="s">
        <v>1</v>
      </c>
    </row>
    <row r="2" spans="1:5">
      <c r="B2" s="2" t="s">
        <v>4</v>
      </c>
      <c r="C2" s="2" t="s">
        <v>2</v>
      </c>
      <c r="D2" s="2" t="s">
        <v>32</v>
      </c>
      <c r="E2" s="2" t="s">
        <v>1229</v>
      </c>
    </row>
    <row r="3" spans="1:5">
      <c r="A3" s="3" t="s">
        <v>1210</v>
      </c>
    </row>
    <row r="4" spans="1:5">
      <c r="A4" s="4" t="s">
        <v>1230</v>
      </c>
      <c r="C4" s="7" t="n">
        <v>1080000000</v>
      </c>
      <c r="D4" s="7" t="n">
        <v>1090000000</v>
      </c>
    </row>
    <row r="5" spans="1:5">
      <c r="A5" s="4" t="s">
        <v>1231</v>
      </c>
      <c r="C5" s="5" t="n">
        <v>2000000</v>
      </c>
      <c r="D5" s="5" t="n">
        <v>1000000</v>
      </c>
    </row>
    <row r="6" spans="1:5">
      <c r="A6" s="4" t="s">
        <v>1232</v>
      </c>
      <c r="C6" s="5" t="n">
        <v>10000000</v>
      </c>
    </row>
    <row r="7" spans="1:5">
      <c r="A7" s="4" t="s">
        <v>1233</v>
      </c>
      <c r="C7" s="5" t="n">
        <v>5000000</v>
      </c>
    </row>
    <row r="8" spans="1:5">
      <c r="A8" s="4" t="s">
        <v>1234</v>
      </c>
      <c r="C8" s="5" t="n">
        <v>0</v>
      </c>
      <c r="D8" s="5" t="n">
        <v>0</v>
      </c>
    </row>
    <row r="9" spans="1:5">
      <c r="A9" s="4" t="s">
        <v>1235</v>
      </c>
    </row>
    <row r="10" spans="1:5">
      <c r="A10" s="3" t="s">
        <v>1210</v>
      </c>
    </row>
    <row r="11" spans="1:5">
      <c r="A11" s="4" t="s">
        <v>1231</v>
      </c>
      <c r="C11" s="5" t="n">
        <v>2000000</v>
      </c>
    </row>
    <row r="12" spans="1:5">
      <c r="A12" s="4" t="s">
        <v>75</v>
      </c>
      <c r="B12" s="7" t="n">
        <v>288000000</v>
      </c>
      <c r="E12" s="7" t="n">
        <v>288000000</v>
      </c>
    </row>
    <row r="13" spans="1:5">
      <c r="A13" s="4" t="s">
        <v>1236</v>
      </c>
      <c r="E13" s="4" t="s">
        <v>1237</v>
      </c>
    </row>
    <row r="14" spans="1:5">
      <c r="A14" s="4" t="s">
        <v>182</v>
      </c>
      <c r="B14" s="5" t="n">
        <v>2000000</v>
      </c>
    </row>
    <row r="15" spans="1:5">
      <c r="A15" s="4" t="s">
        <v>1238</v>
      </c>
      <c r="B15" s="5" t="n">
        <v>37000000</v>
      </c>
    </row>
    <row r="16" spans="1:5">
      <c r="A16" s="4" t="s">
        <v>1239</v>
      </c>
      <c r="B16" s="7" t="n">
        <v>-1000000</v>
      </c>
    </row>
    <row r="17" spans="1:5">
      <c r="A17" s="4" t="s">
        <v>79</v>
      </c>
    </row>
    <row r="18" spans="1:5">
      <c r="A18" s="3" t="s">
        <v>1210</v>
      </c>
    </row>
    <row r="19" spans="1:5">
      <c r="A19" s="4" t="s">
        <v>820</v>
      </c>
      <c r="D19" s="5" t="n">
        <v>534000000</v>
      </c>
    </row>
    <row r="20" spans="1:5">
      <c r="A20" s="4" t="s">
        <v>1054</v>
      </c>
    </row>
    <row r="21" spans="1:5">
      <c r="A21" s="3" t="s">
        <v>1210</v>
      </c>
    </row>
    <row r="22" spans="1:5">
      <c r="A22" s="4" t="s">
        <v>1066</v>
      </c>
      <c r="C22" s="5" t="n">
        <v>788000000</v>
      </c>
      <c r="D22" s="7" t="n">
        <v>363000000</v>
      </c>
    </row>
    <row r="23" spans="1:5">
      <c r="A23" s="4" t="s">
        <v>215</v>
      </c>
    </row>
    <row r="24" spans="1:5">
      <c r="A24" s="3" t="s">
        <v>1210</v>
      </c>
    </row>
    <row r="25" spans="1:5">
      <c r="A25" s="4" t="s">
        <v>820</v>
      </c>
      <c r="C25" s="7" t="n">
        <v>1150000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0</v>
      </c>
      <c r="C1" s="2" t="s">
        <v>2</v>
      </c>
      <c r="D1" s="2" t="s">
        <v>32</v>
      </c>
    </row>
    <row r="2" spans="1:4">
      <c r="A2" s="3" t="s">
        <v>1210</v>
      </c>
    </row>
    <row r="3" spans="1:4">
      <c r="A3" s="4" t="s">
        <v>45</v>
      </c>
      <c r="B3" s="4" t="s">
        <v>46</v>
      </c>
      <c r="C3" s="7" t="n">
        <v>1938682</v>
      </c>
      <c r="D3" s="7" t="n">
        <v>791539</v>
      </c>
    </row>
    <row r="4" spans="1:4">
      <c r="A4" s="4" t="s">
        <v>1241</v>
      </c>
    </row>
    <row r="5" spans="1:4">
      <c r="A5" s="3" t="s">
        <v>1210</v>
      </c>
    </row>
    <row r="6" spans="1:4">
      <c r="A6" s="4" t="s">
        <v>45</v>
      </c>
      <c r="C6" s="5" t="n">
        <v>667942</v>
      </c>
    </row>
    <row r="7" spans="1:4">
      <c r="A7" s="4" t="s">
        <v>1242</v>
      </c>
    </row>
    <row r="8" spans="1:4">
      <c r="A8" s="3" t="s">
        <v>1210</v>
      </c>
    </row>
    <row r="9" spans="1:4">
      <c r="A9" s="4" t="s">
        <v>45</v>
      </c>
      <c r="C9" s="5" t="n">
        <v>450923</v>
      </c>
    </row>
    <row r="10" spans="1:4">
      <c r="A10" s="4" t="s">
        <v>1243</v>
      </c>
    </row>
    <row r="11" spans="1:4">
      <c r="A11" s="3" t="s">
        <v>1210</v>
      </c>
    </row>
    <row r="12" spans="1:4">
      <c r="A12" s="4" t="s">
        <v>45</v>
      </c>
      <c r="C12" s="5" t="n">
        <v>819817</v>
      </c>
    </row>
    <row r="13" spans="1:4">
      <c r="A13" s="4" t="s">
        <v>1213</v>
      </c>
    </row>
    <row r="14" spans="1:4">
      <c r="A14" s="3" t="s">
        <v>1210</v>
      </c>
    </row>
    <row r="15" spans="1:4">
      <c r="A15" s="4" t="s">
        <v>45</v>
      </c>
      <c r="C15" s="5" t="n">
        <v>1688412</v>
      </c>
    </row>
    <row r="16" spans="1:4">
      <c r="A16" s="4" t="s">
        <v>1244</v>
      </c>
    </row>
    <row r="17" spans="1:4">
      <c r="A17" s="3" t="s">
        <v>1210</v>
      </c>
    </row>
    <row r="18" spans="1:4">
      <c r="A18" s="4" t="s">
        <v>45</v>
      </c>
      <c r="C18" s="5" t="n">
        <v>1039666</v>
      </c>
      <c r="D18" s="5" t="n">
        <v>485544</v>
      </c>
    </row>
    <row r="19" spans="1:4">
      <c r="A19" s="4" t="s">
        <v>1245</v>
      </c>
    </row>
    <row r="20" spans="1:4">
      <c r="A20" s="3" t="s">
        <v>1210</v>
      </c>
    </row>
    <row r="21" spans="1:4">
      <c r="A21" s="4" t="s">
        <v>45</v>
      </c>
      <c r="C21" s="5" t="n">
        <v>648746</v>
      </c>
      <c r="D21" s="7" t="n">
        <v>305995</v>
      </c>
    </row>
    <row r="22" spans="1:4">
      <c r="A22" s="4" t="s">
        <v>1246</v>
      </c>
    </row>
    <row r="23" spans="1:4">
      <c r="A23" s="3" t="s">
        <v>1210</v>
      </c>
    </row>
    <row r="24" spans="1:4">
      <c r="A24" s="4" t="s">
        <v>45</v>
      </c>
      <c r="C24" s="5" t="n">
        <v>667942</v>
      </c>
    </row>
    <row r="25" spans="1:4">
      <c r="A25" s="4" t="s">
        <v>1247</v>
      </c>
    </row>
    <row r="26" spans="1:4">
      <c r="A26" s="3" t="s">
        <v>1210</v>
      </c>
    </row>
    <row r="27" spans="1:4">
      <c r="A27" s="4" t="s">
        <v>45</v>
      </c>
      <c r="C27" s="5" t="n">
        <v>150095</v>
      </c>
    </row>
    <row r="28" spans="1:4">
      <c r="A28" s="4" t="s">
        <v>1248</v>
      </c>
    </row>
    <row r="29" spans="1:4">
      <c r="A29" s="3" t="s">
        <v>1210</v>
      </c>
    </row>
    <row r="30" spans="1:4">
      <c r="A30" s="4" t="s">
        <v>45</v>
      </c>
      <c r="C30" s="5" t="n">
        <v>517847</v>
      </c>
    </row>
    <row r="31" spans="1:4">
      <c r="A31" s="4" t="s">
        <v>1249</v>
      </c>
    </row>
    <row r="32" spans="1:4">
      <c r="A32" s="3" t="s">
        <v>1210</v>
      </c>
    </row>
    <row r="33" spans="1:4">
      <c r="A33" s="4" t="s">
        <v>45</v>
      </c>
      <c r="C33" s="5" t="n">
        <v>450923</v>
      </c>
    </row>
    <row r="34" spans="1:4">
      <c r="A34" s="4" t="s">
        <v>1250</v>
      </c>
    </row>
    <row r="35" spans="1:4">
      <c r="A35" s="3" t="s">
        <v>1210</v>
      </c>
    </row>
    <row r="36" spans="1:4">
      <c r="A36" s="4" t="s">
        <v>45</v>
      </c>
      <c r="C36" s="5" t="n">
        <v>320024</v>
      </c>
    </row>
    <row r="37" spans="1:4">
      <c r="A37" s="4" t="s">
        <v>1251</v>
      </c>
    </row>
    <row r="38" spans="1:4">
      <c r="A38" s="3" t="s">
        <v>1210</v>
      </c>
    </row>
    <row r="39" spans="1:4">
      <c r="A39" s="4" t="s">
        <v>45</v>
      </c>
      <c r="C39" s="5" t="n">
        <v>130899</v>
      </c>
    </row>
    <row r="40" spans="1:4">
      <c r="A40" s="4" t="s">
        <v>1252</v>
      </c>
    </row>
    <row r="41" spans="1:4">
      <c r="A41" s="3" t="s">
        <v>1210</v>
      </c>
    </row>
    <row r="42" spans="1:4">
      <c r="A42" s="4" t="s">
        <v>45</v>
      </c>
      <c r="C42" s="5" t="n">
        <v>569547</v>
      </c>
    </row>
    <row r="43" spans="1:4">
      <c r="A43" s="4" t="s">
        <v>1253</v>
      </c>
    </row>
    <row r="44" spans="1:4">
      <c r="A44" s="3" t="s">
        <v>1210</v>
      </c>
    </row>
    <row r="45" spans="1:4">
      <c r="A45" s="4" t="s">
        <v>45</v>
      </c>
      <c r="C45" s="5" t="n">
        <v>569547</v>
      </c>
    </row>
    <row r="46" spans="1:4">
      <c r="A46" s="4" t="s">
        <v>1254</v>
      </c>
    </row>
    <row r="47" spans="1:4">
      <c r="A47" s="3" t="s">
        <v>1210</v>
      </c>
    </row>
    <row r="48" spans="1:4">
      <c r="A48" s="4" t="s">
        <v>45</v>
      </c>
      <c r="C48" s="5" t="n">
        <v>0</v>
      </c>
    </row>
    <row r="49" spans="1:4">
      <c r="A49" s="4" t="s">
        <v>614</v>
      </c>
    </row>
    <row r="50" spans="1:4">
      <c r="A50" s="3" t="s">
        <v>1210</v>
      </c>
    </row>
    <row r="51" spans="1:4">
      <c r="A51" s="4" t="s">
        <v>45</v>
      </c>
      <c r="C51" s="5" t="n">
        <v>250270</v>
      </c>
    </row>
    <row r="52" spans="1:4">
      <c r="A52" s="4" t="s">
        <v>1255</v>
      </c>
    </row>
    <row r="53" spans="1:4">
      <c r="A53" s="3" t="s">
        <v>1210</v>
      </c>
    </row>
    <row r="54" spans="1:4">
      <c r="A54" s="4" t="s">
        <v>45</v>
      </c>
      <c r="C54" s="5" t="n">
        <v>0</v>
      </c>
    </row>
    <row r="55" spans="1:4">
      <c r="A55" s="4" t="s">
        <v>1256</v>
      </c>
    </row>
    <row r="56" spans="1:4">
      <c r="A56" s="3" t="s">
        <v>1210</v>
      </c>
    </row>
    <row r="57" spans="1:4">
      <c r="A57" s="4" t="s">
        <v>45</v>
      </c>
      <c r="C57" s="5" t="n">
        <v>0</v>
      </c>
    </row>
    <row r="58" spans="1:4">
      <c r="A58" s="4" t="s">
        <v>1257</v>
      </c>
    </row>
    <row r="59" spans="1:4">
      <c r="A59" s="3" t="s">
        <v>1210</v>
      </c>
    </row>
    <row r="60" spans="1:4">
      <c r="A60" s="4" t="s">
        <v>45</v>
      </c>
      <c r="C60" s="7" t="n">
        <v>250270</v>
      </c>
    </row>
    <row r="61" spans="1:4"/>
    <row r="62" spans="1:4">
      <c r="A62" s="4" t="s">
        <v>35</v>
      </c>
      <c r="B62" s="4" t="s">
        <v>66</v>
      </c>
    </row>
    <row r="63" spans="1:4">
      <c r="A63" s="4" t="s">
        <v>65</v>
      </c>
      <c r="B63" s="4" t="s">
        <v>64</v>
      </c>
    </row>
  </sheetData>
  <mergeCells count="4">
    <mergeCell ref="A1:B1"/>
    <mergeCell ref="A61:C61"/>
    <mergeCell ref="B62:C62"/>
    <mergeCell ref="B63:C6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1258</v>
      </c>
      <c r="C1" s="2" t="s">
        <v>1259</v>
      </c>
      <c r="D1" s="2" t="s">
        <v>1260</v>
      </c>
    </row>
    <row r="2" spans="1:4">
      <c r="A2" s="3" t="s">
        <v>1261</v>
      </c>
    </row>
    <row r="3" spans="1:4">
      <c r="A3" s="4" t="s">
        <v>1262</v>
      </c>
      <c r="B3" s="4" t="s">
        <v>35</v>
      </c>
      <c r="C3" s="7" t="n">
        <v>2575023</v>
      </c>
      <c r="D3" s="7" t="n">
        <v>2620683</v>
      </c>
    </row>
    <row r="4" spans="1:4">
      <c r="A4" s="4" t="s">
        <v>85</v>
      </c>
    </row>
    <row r="5" spans="1:4">
      <c r="A5" s="3" t="s">
        <v>1261</v>
      </c>
    </row>
    <row r="6" spans="1:4">
      <c r="A6" s="4" t="s">
        <v>161</v>
      </c>
      <c r="C6" s="5" t="n">
        <v>-62864</v>
      </c>
      <c r="D6" s="5" t="n">
        <v>-110829</v>
      </c>
    </row>
    <row r="7" spans="1:4">
      <c r="A7" s="4" t="s">
        <v>1262</v>
      </c>
      <c r="C7" s="5" t="n">
        <v>1164585</v>
      </c>
      <c r="D7" s="5" t="n">
        <v>773462</v>
      </c>
    </row>
    <row r="8" spans="1:4">
      <c r="A8" s="4" t="s">
        <v>1263</v>
      </c>
    </row>
    <row r="9" spans="1:4">
      <c r="A9" s="3" t="s">
        <v>1261</v>
      </c>
    </row>
    <row r="10" spans="1:4">
      <c r="A10" s="4" t="s">
        <v>1264</v>
      </c>
      <c r="C10" s="5" t="n">
        <v>1217782</v>
      </c>
      <c r="D10" s="5" t="n">
        <v>880517</v>
      </c>
    </row>
    <row r="11" spans="1:4">
      <c r="A11" s="4" t="s">
        <v>1265</v>
      </c>
    </row>
    <row r="12" spans="1:4">
      <c r="A12" s="3" t="s">
        <v>1261</v>
      </c>
    </row>
    <row r="13" spans="1:4">
      <c r="A13" s="4" t="s">
        <v>1264</v>
      </c>
      <c r="C13" s="5" t="n">
        <v>9667</v>
      </c>
      <c r="D13" s="5" t="n">
        <v>3774</v>
      </c>
    </row>
    <row r="14" spans="1:4">
      <c r="A14" s="4" t="s">
        <v>1266</v>
      </c>
    </row>
    <row r="15" spans="1:4">
      <c r="A15" s="3" t="s">
        <v>1261</v>
      </c>
    </row>
    <row r="16" spans="1:4">
      <c r="A16" s="4" t="s">
        <v>161</v>
      </c>
      <c r="C16" s="5" t="n">
        <v>-70652</v>
      </c>
      <c r="D16" s="5" t="n">
        <v>-110829</v>
      </c>
    </row>
    <row r="17" spans="1:4">
      <c r="A17" s="4" t="s">
        <v>1262</v>
      </c>
      <c r="C17" s="7" t="n">
        <v>622445</v>
      </c>
      <c r="D17" s="7" t="n">
        <v>773462</v>
      </c>
    </row>
    <row r="18" spans="1:4">
      <c r="A18" s="4" t="s">
        <v>1267</v>
      </c>
      <c r="C18" s="5" t="n">
        <v>20</v>
      </c>
      <c r="D18" s="5" t="n">
        <v>20</v>
      </c>
    </row>
    <row r="19" spans="1:4">
      <c r="A19" s="4" t="s">
        <v>1268</v>
      </c>
    </row>
    <row r="20" spans="1:4">
      <c r="A20" s="3" t="s">
        <v>1261</v>
      </c>
    </row>
    <row r="21" spans="1:4">
      <c r="A21" s="4" t="s">
        <v>1269</v>
      </c>
      <c r="C21" s="4" t="s">
        <v>1270</v>
      </c>
      <c r="D21" s="4" t="s">
        <v>1271</v>
      </c>
    </row>
    <row r="22" spans="1:4">
      <c r="A22" s="4" t="s">
        <v>1272</v>
      </c>
    </row>
    <row r="23" spans="1:4">
      <c r="A23" s="3" t="s">
        <v>1261</v>
      </c>
    </row>
    <row r="24" spans="1:4">
      <c r="A24" s="4" t="s">
        <v>1269</v>
      </c>
      <c r="C24" s="4" t="s">
        <v>1273</v>
      </c>
      <c r="D24" s="4" t="s">
        <v>1274</v>
      </c>
    </row>
    <row r="25" spans="1:4">
      <c r="A25" s="4" t="s">
        <v>1275</v>
      </c>
    </row>
    <row r="26" spans="1:4">
      <c r="A26" s="3" t="s">
        <v>1261</v>
      </c>
    </row>
    <row r="27" spans="1:4">
      <c r="A27" s="4" t="s">
        <v>1264</v>
      </c>
      <c r="C27" s="7" t="n">
        <v>691125</v>
      </c>
      <c r="D27" s="7" t="n">
        <v>880517</v>
      </c>
    </row>
    <row r="28" spans="1:4">
      <c r="A28" s="4" t="s">
        <v>1276</v>
      </c>
    </row>
    <row r="29" spans="1:4">
      <c r="A29" s="3" t="s">
        <v>1261</v>
      </c>
    </row>
    <row r="30" spans="1:4">
      <c r="A30" s="4" t="s">
        <v>1264</v>
      </c>
      <c r="C30" s="5" t="n">
        <v>1972</v>
      </c>
      <c r="D30" s="5" t="n">
        <v>3774</v>
      </c>
    </row>
    <row r="31" spans="1:4">
      <c r="A31" s="4" t="s">
        <v>1277</v>
      </c>
    </row>
    <row r="32" spans="1:4">
      <c r="A32" s="3" t="s">
        <v>1261</v>
      </c>
    </row>
    <row r="33" spans="1:4">
      <c r="A33" s="4" t="s">
        <v>161</v>
      </c>
      <c r="C33" s="5" t="n">
        <v>7788</v>
      </c>
      <c r="D33" s="5" t="n">
        <v>0</v>
      </c>
    </row>
    <row r="34" spans="1:4">
      <c r="A34" s="4" t="s">
        <v>1262</v>
      </c>
      <c r="C34" s="7" t="n">
        <v>542140</v>
      </c>
      <c r="D34" s="7" t="n">
        <v>0</v>
      </c>
    </row>
    <row r="35" spans="1:4">
      <c r="A35" s="4" t="s">
        <v>1269</v>
      </c>
      <c r="D35" s="4" t="s">
        <v>720</v>
      </c>
    </row>
    <row r="36" spans="1:4">
      <c r="A36" s="4" t="s">
        <v>1267</v>
      </c>
      <c r="C36" s="5" t="n">
        <v>2</v>
      </c>
      <c r="D36" s="5" t="n">
        <v>0</v>
      </c>
    </row>
    <row r="37" spans="1:4">
      <c r="A37" s="4" t="s">
        <v>1278</v>
      </c>
    </row>
    <row r="38" spans="1:4">
      <c r="A38" s="3" t="s">
        <v>1261</v>
      </c>
    </row>
    <row r="39" spans="1:4">
      <c r="A39" s="4" t="s">
        <v>1269</v>
      </c>
      <c r="C39" s="4" t="s">
        <v>1279</v>
      </c>
    </row>
    <row r="40" spans="1:4">
      <c r="A40" s="4" t="s">
        <v>1280</v>
      </c>
    </row>
    <row r="41" spans="1:4">
      <c r="A41" s="3" t="s">
        <v>1261</v>
      </c>
    </row>
    <row r="42" spans="1:4">
      <c r="A42" s="4" t="s">
        <v>1269</v>
      </c>
      <c r="C42" s="4" t="s">
        <v>1281</v>
      </c>
    </row>
    <row r="43" spans="1:4">
      <c r="A43" s="4" t="s">
        <v>1282</v>
      </c>
    </row>
    <row r="44" spans="1:4">
      <c r="A44" s="3" t="s">
        <v>1261</v>
      </c>
    </row>
    <row r="45" spans="1:4">
      <c r="A45" s="4" t="s">
        <v>1264</v>
      </c>
      <c r="C45" s="7" t="n">
        <v>526657</v>
      </c>
      <c r="D45" s="7" t="n">
        <v>0</v>
      </c>
    </row>
    <row r="46" spans="1:4">
      <c r="A46" s="4" t="s">
        <v>1283</v>
      </c>
    </row>
    <row r="47" spans="1:4">
      <c r="A47" s="3" t="s">
        <v>1261</v>
      </c>
    </row>
    <row r="48" spans="1:4">
      <c r="A48" s="4" t="s">
        <v>1264</v>
      </c>
      <c r="C48" s="7" t="n">
        <v>7695</v>
      </c>
      <c r="D48" s="7" t="n">
        <v>0</v>
      </c>
    </row>
    <row r="49" spans="1:4"/>
    <row r="50" spans="1:4">
      <c r="A50" s="4" t="s">
        <v>35</v>
      </c>
      <c r="B50" s="4" t="s">
        <v>64</v>
      </c>
    </row>
  </sheetData>
  <mergeCells count="3">
    <mergeCell ref="A1:B1"/>
    <mergeCell ref="A49:C49"/>
    <mergeCell ref="B50:C5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7:19Z</dcterms:created>
  <dcterms:modified xmlns:dcterms="http://purl.org/dc/terms/" xmlns:xsi="http://www.w3.org/2001/XMLSchema-instance" xsi:type="dcterms:W3CDTF">2018-02-28T16:27:19Z</dcterms:modified>
</cp:coreProperties>
</file>